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NONINTEREST INCOME" sheetId="14" state="visible" r:id="rId14"/>
    <sheet xmlns:r="http://schemas.openxmlformats.org/officeDocument/2006/relationships" name="EARNINGS PER SHARE" sheetId="15" state="visible" r:id="rId15"/>
    <sheet xmlns:r="http://schemas.openxmlformats.org/officeDocument/2006/relationships" name="INVESTMENT SECURITIES" sheetId="16" state="visible" r:id="rId16"/>
    <sheet xmlns:r="http://schemas.openxmlformats.org/officeDocument/2006/relationships" name="LOANS AND LEASES" sheetId="17" state="visible" r:id="rId17"/>
    <sheet xmlns:r="http://schemas.openxmlformats.org/officeDocument/2006/relationships" name="ALLOWANCE FOR CREDIT LOSSES AND" sheetId="18" state="visible" r:id="rId18"/>
    <sheet xmlns:r="http://schemas.openxmlformats.org/officeDocument/2006/relationships" name="PREMISES AND EQUIPMENT"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DEPOSITS" sheetId="22" state="visible" r:id="rId22"/>
    <sheet xmlns:r="http://schemas.openxmlformats.org/officeDocument/2006/relationships" name="BORROWED FUNDS" sheetId="23" state="visible" r:id="rId23"/>
    <sheet xmlns:r="http://schemas.openxmlformats.org/officeDocument/2006/relationships" name="STOCKHOLDERS' EQUITY AND REGULA" sheetId="24" state="visible" r:id="rId24"/>
    <sheet xmlns:r="http://schemas.openxmlformats.org/officeDocument/2006/relationships" name="ASSOCIATE BENEFIT PLANS"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FAIR VALUE DISCLOSURES OF FINAN" sheetId="29" state="visible" r:id="rId29"/>
    <sheet xmlns:r="http://schemas.openxmlformats.org/officeDocument/2006/relationships" name="DERIVATIVE FINANCIAL INSTRUMENT"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PARENT COMPANY FINANCIAL INFORM" sheetId="33" state="visible" r:id="rId33"/>
    <sheet xmlns:r="http://schemas.openxmlformats.org/officeDocument/2006/relationships" name="CHANGE IN ACCUMULATED OTHER COM" sheetId="34" state="visible" r:id="rId34"/>
    <sheet xmlns:r="http://schemas.openxmlformats.org/officeDocument/2006/relationships" name="LEGAL AND OTHER PROCEEDING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NONINTEREST INCOME (Tables)" sheetId="39" state="visible" r:id="rId39"/>
    <sheet xmlns:r="http://schemas.openxmlformats.org/officeDocument/2006/relationships" name="EARNINGS PER SHARE (Tables)" sheetId="40" state="visible" r:id="rId40"/>
    <sheet xmlns:r="http://schemas.openxmlformats.org/officeDocument/2006/relationships" name="INVESTMENT SECURITIES (Tables)" sheetId="41" state="visible" r:id="rId41"/>
    <sheet xmlns:r="http://schemas.openxmlformats.org/officeDocument/2006/relationships" name="LOANS AND LEASES (Tables)" sheetId="42" state="visible" r:id="rId42"/>
    <sheet xmlns:r="http://schemas.openxmlformats.org/officeDocument/2006/relationships" name="ALLOWANCE FOR CREDIT LOSSES A_2" sheetId="43" state="visible" r:id="rId43"/>
    <sheet xmlns:r="http://schemas.openxmlformats.org/officeDocument/2006/relationships" name="PREMISES AND EQUIPMENT (Tables)"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DEPOSITS (Tables)" sheetId="47" state="visible" r:id="rId47"/>
    <sheet xmlns:r="http://schemas.openxmlformats.org/officeDocument/2006/relationships" name="BORROWED FUNDS (Tables)" sheetId="48" state="visible" r:id="rId48"/>
    <sheet xmlns:r="http://schemas.openxmlformats.org/officeDocument/2006/relationships" name="STOCKHOLDERS' EQUITY AND REGU_2" sheetId="49" state="visible" r:id="rId49"/>
    <sheet xmlns:r="http://schemas.openxmlformats.org/officeDocument/2006/relationships" name="ASSOCIATE BENEFIT PLANS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COMMITMENTS AND CONTINGENCIES (" sheetId="53" state="visible" r:id="rId53"/>
    <sheet xmlns:r="http://schemas.openxmlformats.org/officeDocument/2006/relationships" name="FAIR VALUE DISCLOSURES OF FIN_2" sheetId="54" state="visible" r:id="rId54"/>
    <sheet xmlns:r="http://schemas.openxmlformats.org/officeDocument/2006/relationships" name="DERIVATIVE FINANCIAL INSTRUME_2" sheetId="55" state="visible" r:id="rId55"/>
    <sheet xmlns:r="http://schemas.openxmlformats.org/officeDocument/2006/relationships" name="SEGMENT INFORMATION (Tables)" sheetId="56" state="visible" r:id="rId56"/>
    <sheet xmlns:r="http://schemas.openxmlformats.org/officeDocument/2006/relationships" name="PARENT COMPANY FINANCIAL INFO_2" sheetId="57" state="visible" r:id="rId57"/>
    <sheet xmlns:r="http://schemas.openxmlformats.org/officeDocument/2006/relationships" name="CHANGE IN ACCUMULATED OTHER C_2" sheetId="58" state="visible" r:id="rId58"/>
    <sheet xmlns:r="http://schemas.openxmlformats.org/officeDocument/2006/relationships" name="BASIS OF PRESENTATION (Details)" sheetId="59" state="visible" r:id="rId59"/>
    <sheet xmlns:r="http://schemas.openxmlformats.org/officeDocument/2006/relationships" name="SUMMARY OF SIGNIFICANT ACCOUN_3" sheetId="60" state="visible" r:id="rId60"/>
    <sheet xmlns:r="http://schemas.openxmlformats.org/officeDocument/2006/relationships" name="BUSINESS COMBINATIONS - Narrati" sheetId="61" state="visible" r:id="rId61"/>
    <sheet xmlns:r="http://schemas.openxmlformats.org/officeDocument/2006/relationships" name="BUSINESS COMBINATIONS - Assets " sheetId="62" state="visible" r:id="rId62"/>
    <sheet xmlns:r="http://schemas.openxmlformats.org/officeDocument/2006/relationships" name="BUSINESS COMBINATIONS - Changes" sheetId="63" state="visible" r:id="rId63"/>
    <sheet xmlns:r="http://schemas.openxmlformats.org/officeDocument/2006/relationships" name="BUSINESS COMBINATIONS - Fair Va" sheetId="64" state="visible" r:id="rId64"/>
    <sheet xmlns:r="http://schemas.openxmlformats.org/officeDocument/2006/relationships" name="BUSINESS COMBINATIONS - Carryin" sheetId="65" state="visible" r:id="rId65"/>
    <sheet xmlns:r="http://schemas.openxmlformats.org/officeDocument/2006/relationships" name="BUSINESS COMBINATIONS - Corpora" sheetId="66" state="visible" r:id="rId66"/>
    <sheet xmlns:r="http://schemas.openxmlformats.org/officeDocument/2006/relationships" name="BUSINESS COMBINATIONS - Pro For" sheetId="67" state="visible" r:id="rId67"/>
    <sheet xmlns:r="http://schemas.openxmlformats.org/officeDocument/2006/relationships" name="NONINTEREST INCOME - Credit_Deb" sheetId="68" state="visible" r:id="rId68"/>
    <sheet xmlns:r="http://schemas.openxmlformats.org/officeDocument/2006/relationships" name="NONINTEREST INCOME - Investment" sheetId="69" state="visible" r:id="rId69"/>
    <sheet xmlns:r="http://schemas.openxmlformats.org/officeDocument/2006/relationships" name="NONINTEREST INCOME - Deposit Se" sheetId="70" state="visible" r:id="rId70"/>
    <sheet xmlns:r="http://schemas.openxmlformats.org/officeDocument/2006/relationships" name="NONINTEREST INCOME - Other Inco" sheetId="71" state="visible" r:id="rId71"/>
    <sheet xmlns:r="http://schemas.openxmlformats.org/officeDocument/2006/relationships" name="EARNINGS PER SHARE (Details)" sheetId="72" state="visible" r:id="rId72"/>
    <sheet xmlns:r="http://schemas.openxmlformats.org/officeDocument/2006/relationships" name="INVESTMENT SECURITIES - Narrati" sheetId="73" state="visible" r:id="rId73"/>
    <sheet xmlns:r="http://schemas.openxmlformats.org/officeDocument/2006/relationships" name="INVESTMENT SECURITIES - Schedul" sheetId="74" state="visible" r:id="rId74"/>
    <sheet xmlns:r="http://schemas.openxmlformats.org/officeDocument/2006/relationships" name="INVESTMENT SECURITIES - Sched_2" sheetId="75" state="visible" r:id="rId75"/>
    <sheet xmlns:r="http://schemas.openxmlformats.org/officeDocument/2006/relationships" name="INVESTMENT SECURITIES - Sched_3" sheetId="76" state="visible" r:id="rId76"/>
    <sheet xmlns:r="http://schemas.openxmlformats.org/officeDocument/2006/relationships" name="INVESTMENT SECURITIES_ - Schedu" sheetId="77" state="visible" r:id="rId77"/>
    <sheet xmlns:r="http://schemas.openxmlformats.org/officeDocument/2006/relationships" name="INVESTMENT SECURITIES - Sched_4" sheetId="78" state="visible" r:id="rId78"/>
    <sheet xmlns:r="http://schemas.openxmlformats.org/officeDocument/2006/relationships" name="INVESTMENT SECURITIES - Equity " sheetId="79" state="visible" r:id="rId79"/>
    <sheet xmlns:r="http://schemas.openxmlformats.org/officeDocument/2006/relationships" name="LOANS AND LEASES - Summary of L" sheetId="80" state="visible" r:id="rId80"/>
    <sheet xmlns:r="http://schemas.openxmlformats.org/officeDocument/2006/relationships" name="LOANS AND LEASES - Narrative (D" sheetId="81" state="visible" r:id="rId81"/>
    <sheet xmlns:r="http://schemas.openxmlformats.org/officeDocument/2006/relationships" name="ALLOWANCE FOR CREDIT LOSSES A_3" sheetId="82" state="visible" r:id="rId82"/>
    <sheet xmlns:r="http://schemas.openxmlformats.org/officeDocument/2006/relationships" name="ALLOWANCE FOR CREDIT LOSSES A_4" sheetId="83" state="visible" r:id="rId83"/>
    <sheet xmlns:r="http://schemas.openxmlformats.org/officeDocument/2006/relationships" name="ALLOWANCE FOR CREDIT LOSSES A_5" sheetId="84" state="visible" r:id="rId84"/>
    <sheet xmlns:r="http://schemas.openxmlformats.org/officeDocument/2006/relationships" name="ALLOWANCE FOR CREDIT LOSSES A_6" sheetId="85" state="visible" r:id="rId85"/>
    <sheet xmlns:r="http://schemas.openxmlformats.org/officeDocument/2006/relationships" name="ALLOWANCE FOR CREDIT LOSSES A_7" sheetId="86" state="visible" r:id="rId86"/>
    <sheet xmlns:r="http://schemas.openxmlformats.org/officeDocument/2006/relationships" name="ALLOWANCE FOR CREDIT LOSSES A_8" sheetId="87" state="visible" r:id="rId87"/>
    <sheet xmlns:r="http://schemas.openxmlformats.org/officeDocument/2006/relationships" name="ALLOWANCE FOR CREDIT LOSSES A_9" sheetId="88" state="visible" r:id="rId88"/>
    <sheet xmlns:r="http://schemas.openxmlformats.org/officeDocument/2006/relationships" name="ALLOWANCE FOR CREDIT LOSSES _10" sheetId="89" state="visible" r:id="rId89"/>
    <sheet xmlns:r="http://schemas.openxmlformats.org/officeDocument/2006/relationships" name="PREMISES AND EQUIPMENT - Summar" sheetId="90" state="visible" r:id="rId90"/>
    <sheet xmlns:r="http://schemas.openxmlformats.org/officeDocument/2006/relationships" name="LEASES - Lease Costs (Details)" sheetId="91" state="visible" r:id="rId91"/>
    <sheet xmlns:r="http://schemas.openxmlformats.org/officeDocument/2006/relationships" name="LEASES - Balance Sheet Informat" sheetId="92" state="visible" r:id="rId92"/>
    <sheet xmlns:r="http://schemas.openxmlformats.org/officeDocument/2006/relationships" name="LEASES - Maturities (Details)" sheetId="93" state="visible" r:id="rId93"/>
    <sheet xmlns:r="http://schemas.openxmlformats.org/officeDocument/2006/relationships" name="LEASES - Supplemental Cash Flow" sheetId="94" state="visible" r:id="rId94"/>
    <sheet xmlns:r="http://schemas.openxmlformats.org/officeDocument/2006/relationships" name="LEASES - Direct Financing Lease" sheetId="95" state="visible" r:id="rId95"/>
    <sheet xmlns:r="http://schemas.openxmlformats.org/officeDocument/2006/relationships" name="LEASES - Minimum Future Lease P"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DEPOSITS - Summary of Deposits " sheetId="101" state="visible" r:id="rId101"/>
    <sheet xmlns:r="http://schemas.openxmlformats.org/officeDocument/2006/relationships" name="DEPOSITS - Summary of Remaining" sheetId="102" state="visible" r:id="rId102"/>
    <sheet xmlns:r="http://schemas.openxmlformats.org/officeDocument/2006/relationships" name="DEPOSITS - Summary of Interest " sheetId="103" state="visible" r:id="rId103"/>
    <sheet xmlns:r="http://schemas.openxmlformats.org/officeDocument/2006/relationships" name="BORROWED FUNDS - Summary of Bor" sheetId="104" state="visible" r:id="rId104"/>
    <sheet xmlns:r="http://schemas.openxmlformats.org/officeDocument/2006/relationships" name="BORROWED FUNDS - Narrative (Det" sheetId="105" state="visible" r:id="rId105"/>
    <sheet xmlns:r="http://schemas.openxmlformats.org/officeDocument/2006/relationships" name="STOCKHOLDERS' EQUITY AND REGU_3" sheetId="106" state="visible" r:id="rId106"/>
    <sheet xmlns:r="http://schemas.openxmlformats.org/officeDocument/2006/relationships" name="STOCKHOLDERS' EQUITY AND REGU_4" sheetId="107" state="visible" r:id="rId107"/>
    <sheet xmlns:r="http://schemas.openxmlformats.org/officeDocument/2006/relationships" name="ASSOCIATE BENEFIT PLANS - Narra" sheetId="108" state="visible" r:id="rId108"/>
    <sheet xmlns:r="http://schemas.openxmlformats.org/officeDocument/2006/relationships" name="ASSOCIATE BENEFIT PLANS - Sched" sheetId="109" state="visible" r:id="rId109"/>
    <sheet xmlns:r="http://schemas.openxmlformats.org/officeDocument/2006/relationships" name="ASSOCIATE BENEFIT PLANS - Estim" sheetId="110" state="visible" r:id="rId110"/>
    <sheet xmlns:r="http://schemas.openxmlformats.org/officeDocument/2006/relationships" name="ASSOCIATE BENEFIT PLANS - Sch_2" sheetId="111" state="visible" r:id="rId111"/>
    <sheet xmlns:r="http://schemas.openxmlformats.org/officeDocument/2006/relationships" name="ASSOCIATE BENEFIT PLANS - Sch_3" sheetId="112" state="visible" r:id="rId112"/>
    <sheet xmlns:r="http://schemas.openxmlformats.org/officeDocument/2006/relationships" name="ASSOCIATE BENEFIT PLANS - Signi" sheetId="113" state="visible" r:id="rId113"/>
    <sheet xmlns:r="http://schemas.openxmlformats.org/officeDocument/2006/relationships" name="ASSOCIATE BENEFIT PLANS - Est_2" sheetId="114" state="visible" r:id="rId114"/>
    <sheet xmlns:r="http://schemas.openxmlformats.org/officeDocument/2006/relationships" name="ASSOCIATE BENEFIT PLANS - Fair " sheetId="115" state="visible" r:id="rId115"/>
    <sheet xmlns:r="http://schemas.openxmlformats.org/officeDocument/2006/relationships" name="INCOME TAXES - Schedule of Comp" sheetId="116" state="visible" r:id="rId116"/>
    <sheet xmlns:r="http://schemas.openxmlformats.org/officeDocument/2006/relationships" name="INCOME TAXES - Schedule of Defe" sheetId="117" state="visible" r:id="rId117"/>
    <sheet xmlns:r="http://schemas.openxmlformats.org/officeDocument/2006/relationships" name="INCOME TAXES - Narrative (Detai" sheetId="118" state="visible" r:id="rId118"/>
    <sheet xmlns:r="http://schemas.openxmlformats.org/officeDocument/2006/relationships" name="INCOME TAXES - Schedule of Effe" sheetId="119" state="visible" r:id="rId119"/>
    <sheet xmlns:r="http://schemas.openxmlformats.org/officeDocument/2006/relationships" name="STOCK-BASED COMPENSATION - Narr" sheetId="120" state="visible" r:id="rId120"/>
    <sheet xmlns:r="http://schemas.openxmlformats.org/officeDocument/2006/relationships" name="STOCK-BASED COMPENSATION - Summ" sheetId="121" state="visible" r:id="rId121"/>
    <sheet xmlns:r="http://schemas.openxmlformats.org/officeDocument/2006/relationships" name="STOCK-BASED COMPENSATION - Su_2" sheetId="122" state="visible" r:id="rId122"/>
    <sheet xmlns:r="http://schemas.openxmlformats.org/officeDocument/2006/relationships" name="STOCK-BASED COMPENSATION - Sche" sheetId="123" state="visible" r:id="rId123"/>
    <sheet xmlns:r="http://schemas.openxmlformats.org/officeDocument/2006/relationships" name="STOCK-BASED COMPENSATION - Sc_2" sheetId="124" state="visible" r:id="rId124"/>
    <sheet xmlns:r="http://schemas.openxmlformats.org/officeDocument/2006/relationships" name="STOCK-BASED COMPENSATION - Sc_3"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FAIR VALUE DISCLOSURES OF FIN_3" sheetId="128" state="visible" r:id="rId128"/>
    <sheet xmlns:r="http://schemas.openxmlformats.org/officeDocument/2006/relationships" name="FAIR VALUE DISCLOSURES OF FIN_4" sheetId="129" state="visible" r:id="rId129"/>
    <sheet xmlns:r="http://schemas.openxmlformats.org/officeDocument/2006/relationships" name="FAIR VALUE DISCLOSURES OF FIN_5" sheetId="130" state="visible" r:id="rId130"/>
    <sheet xmlns:r="http://schemas.openxmlformats.org/officeDocument/2006/relationships" name="FAIR VALUE DISCLOSURES OF FIN_6"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DERIVATIVE FINANCIAL INSTRUME_5" sheetId="134" state="visible" r:id="rId134"/>
    <sheet xmlns:r="http://schemas.openxmlformats.org/officeDocument/2006/relationships" name="RELATED PARTY TRANSACTIONS (Det" sheetId="135" state="visible" r:id="rId135"/>
    <sheet xmlns:r="http://schemas.openxmlformats.org/officeDocument/2006/relationships" name="SEGMENT INFORMATION - Narrative" sheetId="136" state="visible" r:id="rId136"/>
    <sheet xmlns:r="http://schemas.openxmlformats.org/officeDocument/2006/relationships" name="SEGMENT INFORMATION - Details o" sheetId="137" state="visible" r:id="rId137"/>
    <sheet xmlns:r="http://schemas.openxmlformats.org/officeDocument/2006/relationships" name="SEGMENT INFORMATION - Net Asset" sheetId="138" state="visible" r:id="rId138"/>
    <sheet xmlns:r="http://schemas.openxmlformats.org/officeDocument/2006/relationships" name="PARENT COMPANY FINANCIAL INFO_3" sheetId="139" state="visible" r:id="rId139"/>
    <sheet xmlns:r="http://schemas.openxmlformats.org/officeDocument/2006/relationships" name="PARENT COMPANY FINANCIAL INFO_4" sheetId="140" state="visible" r:id="rId140"/>
    <sheet xmlns:r="http://schemas.openxmlformats.org/officeDocument/2006/relationships" name="PARENT COMPANY FINANCIAL INFO_5" sheetId="141" state="visible" r:id="rId141"/>
    <sheet xmlns:r="http://schemas.openxmlformats.org/officeDocument/2006/relationships" name="CHANGE IN ACCUMULATED OTHER C_3" sheetId="142" state="visible" r:id="rId142"/>
    <sheet xmlns:r="http://schemas.openxmlformats.org/officeDocument/2006/relationships" name="CHANGE IN ACCUMULATED OTHER C_4" sheetId="143" state="visible" r:id="rId143"/>
    <sheet xmlns:r="http://schemas.openxmlformats.org/officeDocument/2006/relationships" name="LEGAL AND OTHER PROCEEDINGS (De"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38</t>
        </is>
      </c>
      <c r="C9" s="4" t="inlineStr">
        <is>
          <t xml:space="preserve"> </t>
        </is>
      </c>
      <c r="D9" s="4" t="inlineStr">
        <is>
          <t xml:space="preserve"> </t>
        </is>
      </c>
    </row>
    <row r="10">
      <c r="A10" s="4" t="inlineStr">
        <is>
          <t>Entity Registrant Name</t>
        </is>
      </c>
      <c r="B10" s="4" t="inlineStr">
        <is>
          <t>WSFS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866913</t>
        </is>
      </c>
      <c r="C12" s="4" t="inlineStr">
        <is>
          <t xml:space="preserve"> </t>
        </is>
      </c>
      <c r="D12" s="4" t="inlineStr">
        <is>
          <t xml:space="preserve"> </t>
        </is>
      </c>
    </row>
    <row r="13">
      <c r="A13" s="4" t="inlineStr">
        <is>
          <t>Entity Address, Address Line One</t>
        </is>
      </c>
      <c r="B13" s="4" t="inlineStr">
        <is>
          <t>500 Delaware Avenu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1</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792-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WSF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26040953</v>
      </c>
    </row>
    <row r="32">
      <c r="A32" s="4" t="inlineStr">
        <is>
          <t>Entity Common Stock, Shares Outstanding</t>
        </is>
      </c>
      <c r="B32" s="4" t="inlineStr">
        <is>
          <t xml:space="preserve"> </t>
        </is>
      </c>
      <c r="C32" s="6" t="n">
        <v>61471013</v>
      </c>
      <c r="D32" s="4" t="inlineStr">
        <is>
          <t xml:space="preserve"> </t>
        </is>
      </c>
    </row>
    <row r="33">
      <c r="A33" s="4" t="inlineStr">
        <is>
          <t>Documents Incorporated by Reference</t>
        </is>
      </c>
      <c r="B33" s="4" t="inlineStr">
        <is>
          <t>DOCUMENTS INCORPORATED BY REFERENCE Portions of the Registrant’s Proxy Statement for the 2023 Annual Meeting of Stockholders are incorporated by reference in Part III hereof.</t>
        </is>
      </c>
      <c r="C33" s="4" t="inlineStr">
        <is>
          <t xml:space="preserve"> </t>
        </is>
      </c>
      <c r="D33" s="4" t="inlineStr">
        <is>
          <t xml:space="preserve"> </t>
        </is>
      </c>
    </row>
    <row r="34">
      <c r="A34" s="4" t="inlineStr">
        <is>
          <t>Entity Central Index Key</t>
        </is>
      </c>
      <c r="B34" s="4" t="inlineStr">
        <is>
          <t>000082894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2648000</v>
      </c>
      <c r="C4" s="5" t="n">
        <v>271605000</v>
      </c>
      <c r="D4" s="5" t="n">
        <v>11332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credit losses</t>
        </is>
      </c>
      <c r="B6" s="6" t="n">
        <v>48089000</v>
      </c>
      <c r="C6" s="6" t="n">
        <v>-117087000</v>
      </c>
      <c r="D6" s="6" t="n">
        <v>153180000</v>
      </c>
    </row>
    <row r="7">
      <c r="A7" s="4" t="inlineStr">
        <is>
          <t>Depreciation of premises and equipment, net</t>
        </is>
      </c>
      <c r="B7" s="6" t="n">
        <v>24152000</v>
      </c>
      <c r="C7" s="6" t="n">
        <v>15410000</v>
      </c>
      <c r="D7" s="6" t="n">
        <v>14999000</v>
      </c>
    </row>
    <row r="8">
      <c r="A8" s="4" t="inlineStr">
        <is>
          <t>Accretion of fees, premiums and discounts, net</t>
        </is>
      </c>
      <c r="B8" s="6" t="n">
        <v>-28378000</v>
      </c>
      <c r="C8" s="6" t="n">
        <v>-38257000</v>
      </c>
      <c r="D8" s="6" t="n">
        <v>-60159000</v>
      </c>
    </row>
    <row r="9">
      <c r="A9" s="4" t="inlineStr">
        <is>
          <t>Amortization of intangible assets</t>
        </is>
      </c>
      <c r="B9" s="6" t="n">
        <v>18401000</v>
      </c>
      <c r="C9" s="6" t="n">
        <v>10583000</v>
      </c>
      <c r="D9" s="6" t="n">
        <v>10909000</v>
      </c>
    </row>
    <row r="10">
      <c r="A10" s="4" t="inlineStr">
        <is>
          <t>Amortization of right of use lease asset</t>
        </is>
      </c>
      <c r="B10" s="6" t="n">
        <v>17990000</v>
      </c>
      <c r="C10" s="6" t="n">
        <v>11844000</v>
      </c>
      <c r="D10" s="6" t="n">
        <v>12290000</v>
      </c>
    </row>
    <row r="11">
      <c r="A11" s="4" t="inlineStr">
        <is>
          <t>Decrease in operating lease liability</t>
        </is>
      </c>
      <c r="B11" s="6" t="n">
        <v>-16291000</v>
      </c>
      <c r="C11" s="6" t="n">
        <v>-11941000</v>
      </c>
      <c r="D11" s="6" t="n">
        <v>-12170000</v>
      </c>
    </row>
    <row r="12">
      <c r="A12" s="4" t="inlineStr">
        <is>
          <t>Income from mortgage banking activities, net</t>
        </is>
      </c>
      <c r="B12" s="6" t="n">
        <v>-7271000</v>
      </c>
      <c r="C12" s="6" t="n">
        <v>-23216000</v>
      </c>
      <c r="D12" s="6" t="n">
        <v>-30201000</v>
      </c>
    </row>
    <row r="13">
      <c r="A13" s="4" t="inlineStr">
        <is>
          <t>Gain on sale of securities, net</t>
        </is>
      </c>
      <c r="B13" s="6" t="n">
        <v>0</v>
      </c>
      <c r="C13" s="6" t="n">
        <v>-331000</v>
      </c>
      <c r="D13" s="6" t="n">
        <v>-9076000</v>
      </c>
    </row>
    <row r="14">
      <c r="A14" s="4" t="inlineStr">
        <is>
          <t>Gain on sale of other real estate owned and valuation adjustments, net</t>
        </is>
      </c>
      <c r="B14" s="6" t="n">
        <v>-221000</v>
      </c>
      <c r="C14" s="6" t="n">
        <v>-385000</v>
      </c>
      <c r="D14" s="6" t="n">
        <v>-25000</v>
      </c>
    </row>
    <row r="15">
      <c r="A15" s="4" t="inlineStr">
        <is>
          <t>Stock-based compensation expense</t>
        </is>
      </c>
      <c r="B15" s="6" t="n">
        <v>6349000</v>
      </c>
      <c r="C15" s="6" t="n">
        <v>5694000</v>
      </c>
      <c r="D15" s="6" t="n">
        <v>2677000</v>
      </c>
    </row>
    <row r="16">
      <c r="A16" s="4" t="inlineStr">
        <is>
          <t>Unrealized gains on equity investments, net</t>
        </is>
      </c>
      <c r="B16" s="6" t="n">
        <v>-5980000</v>
      </c>
      <c r="C16" s="6" t="n">
        <v>-5141000</v>
      </c>
      <c r="D16" s="6" t="n">
        <v>-761000</v>
      </c>
    </row>
    <row r="17">
      <c r="A17" s="4" t="inlineStr">
        <is>
          <t>Realized loss (gain) on sale of equity investment, net</t>
        </is>
      </c>
      <c r="B17" s="6" t="n">
        <v>0</v>
      </c>
      <c r="C17" s="6" t="n">
        <v>706000</v>
      </c>
      <c r="D17" s="6" t="n">
        <v>-22052000</v>
      </c>
    </row>
    <row r="18">
      <c r="A18" s="4" t="inlineStr">
        <is>
          <t>Deferred income tax (benefit) expense</t>
        </is>
      </c>
      <c r="B18" s="6" t="n">
        <v>-4005000</v>
      </c>
      <c r="C18" s="6" t="n">
        <v>39838000</v>
      </c>
      <c r="D18" s="6" t="n">
        <v>-32848000</v>
      </c>
    </row>
    <row r="19">
      <c r="A19" s="4" t="inlineStr">
        <is>
          <t>(Increase) decrease in accrued interest receivable</t>
        </is>
      </c>
      <c r="B19" s="6" t="n">
        <v>-22151000</v>
      </c>
      <c r="C19" s="6" t="n">
        <v>2739000</v>
      </c>
      <c r="D19" s="6" t="n">
        <v>-6241000</v>
      </c>
    </row>
    <row r="20">
      <c r="A20" s="4" t="inlineStr">
        <is>
          <t>Increase in other assets</t>
        </is>
      </c>
      <c r="B20" s="6" t="n">
        <v>-58852000</v>
      </c>
      <c r="C20" s="6" t="n">
        <v>-46378000</v>
      </c>
      <c r="D20" s="6" t="n">
        <v>-18339000</v>
      </c>
    </row>
    <row r="21">
      <c r="A21" s="4" t="inlineStr">
        <is>
          <t>Origination of loans held-for-sale</t>
        </is>
      </c>
      <c r="B21" s="6" t="n">
        <v>-527684000</v>
      </c>
      <c r="C21" s="6" t="n">
        <v>-971863000</v>
      </c>
      <c r="D21" s="6" t="n">
        <v>-942188000</v>
      </c>
    </row>
    <row r="22">
      <c r="A22" s="4" t="inlineStr">
        <is>
          <t>Proceeds from sales of loans held-for-sale</t>
        </is>
      </c>
      <c r="B22" s="6" t="n">
        <v>501186000</v>
      </c>
      <c r="C22" s="6" t="n">
        <v>991411000</v>
      </c>
      <c r="D22" s="6" t="n">
        <v>824134000</v>
      </c>
    </row>
    <row r="23">
      <c r="A23" s="4" t="inlineStr">
        <is>
          <t>Increase (decrease) in accrued interest payable</t>
        </is>
      </c>
      <c r="B23" s="6" t="n">
        <v>1196000</v>
      </c>
      <c r="C23" s="6" t="n">
        <v>-714000</v>
      </c>
      <c r="D23" s="6" t="n">
        <v>-1653000</v>
      </c>
    </row>
    <row r="24">
      <c r="A24" s="4" t="inlineStr">
        <is>
          <t>Increase (decrease) in other liabilities</t>
        </is>
      </c>
      <c r="B24" s="6" t="n">
        <v>315065000</v>
      </c>
      <c r="C24" s="6" t="n">
        <v>-4807000</v>
      </c>
      <c r="D24" s="6" t="n">
        <v>24675000</v>
      </c>
    </row>
    <row r="25">
      <c r="A25" s="4" t="inlineStr">
        <is>
          <t>Increase in value of bank-owned life insurance</t>
        </is>
      </c>
      <c r="B25" s="6" t="n">
        <v>-1311000</v>
      </c>
      <c r="C25" s="6" t="n">
        <v>-1048000</v>
      </c>
      <c r="D25" s="6" t="n">
        <v>-1757000</v>
      </c>
    </row>
    <row r="26">
      <c r="A26" s="4" t="inlineStr">
        <is>
          <t>Increase in capitalized interest, net</t>
        </is>
      </c>
      <c r="B26" s="6" t="n">
        <v>-2078000</v>
      </c>
      <c r="C26" s="6" t="n">
        <v>-3014000</v>
      </c>
      <c r="D26" s="6" t="n">
        <v>-3572000</v>
      </c>
    </row>
    <row r="27">
      <c r="A27" s="4" t="inlineStr">
        <is>
          <t>Net cash provided by operating activities</t>
        </is>
      </c>
      <c r="B27" s="6" t="n">
        <v>480854000</v>
      </c>
      <c r="C27" s="6" t="n">
        <v>125648000</v>
      </c>
      <c r="D27" s="6" t="n">
        <v>15142000</v>
      </c>
    </row>
    <row r="28">
      <c r="A28" s="3" t="inlineStr">
        <is>
          <t>Investing activities:</t>
        </is>
      </c>
      <c r="B28" s="4" t="inlineStr">
        <is>
          <t xml:space="preserve"> </t>
        </is>
      </c>
      <c r="C28" s="4" t="inlineStr">
        <is>
          <t xml:space="preserve"> </t>
        </is>
      </c>
      <c r="D28" s="4" t="inlineStr">
        <is>
          <t xml:space="preserve"> </t>
        </is>
      </c>
    </row>
    <row r="29">
      <c r="A29" s="4" t="inlineStr">
        <is>
          <t>Purchases of investment securities held to maturity</t>
        </is>
      </c>
      <c r="B29" s="6" t="n">
        <v>-120868000</v>
      </c>
      <c r="C29" s="6" t="n">
        <v>0</v>
      </c>
      <c r="D29" s="6" t="n">
        <v>-6307000</v>
      </c>
    </row>
    <row r="30">
      <c r="A30" s="4" t="inlineStr">
        <is>
          <t>Repayments, maturities and calls of investment securities held to maturity</t>
        </is>
      </c>
      <c r="B30" s="6" t="n">
        <v>66186000</v>
      </c>
      <c r="C30" s="6" t="n">
        <v>20365000</v>
      </c>
      <c r="D30" s="6" t="n">
        <v>27085000</v>
      </c>
    </row>
    <row r="31">
      <c r="A31" s="4" t="inlineStr">
        <is>
          <t>Sale of investment securities available-for-sale</t>
        </is>
      </c>
      <c r="B31" s="6" t="n">
        <v>0</v>
      </c>
      <c r="C31" s="6" t="n">
        <v>14051000</v>
      </c>
      <c r="D31" s="6" t="n">
        <v>305812000</v>
      </c>
    </row>
    <row r="32">
      <c r="A32" s="4" t="inlineStr">
        <is>
          <t>Purchases of investment securities available-for-sale</t>
        </is>
      </c>
      <c r="B32" s="6" t="n">
        <v>-1218022000</v>
      </c>
      <c r="C32" s="6" t="n">
        <v>-3490596000</v>
      </c>
      <c r="D32" s="6" t="n">
        <v>-1454699000</v>
      </c>
    </row>
    <row r="33">
      <c r="A33" s="4" t="inlineStr">
        <is>
          <t>Repayments of investment securities available-for-sale</t>
        </is>
      </c>
      <c r="B33" s="6" t="n">
        <v>1015603000</v>
      </c>
      <c r="C33" s="6" t="n">
        <v>697480000</v>
      </c>
      <c r="D33" s="6" t="n">
        <v>606156000</v>
      </c>
    </row>
    <row r="34">
      <c r="A34" s="4" t="inlineStr">
        <is>
          <t>Proceeds from bank-owned life insurance death benefit</t>
        </is>
      </c>
      <c r="B34" s="6" t="n">
        <v>1437000</v>
      </c>
      <c r="C34" s="6" t="n">
        <v>0</v>
      </c>
      <c r="D34" s="6" t="n">
        <v>0</v>
      </c>
    </row>
    <row r="35">
      <c r="A35" s="4" t="inlineStr">
        <is>
          <t>Net proceeds from sale of equity investments</t>
        </is>
      </c>
      <c r="B35" s="6" t="n">
        <v>0</v>
      </c>
      <c r="C35" s="6" t="n">
        <v>4899000</v>
      </c>
      <c r="D35" s="6" t="n">
        <v>85850000</v>
      </c>
    </row>
    <row r="36">
      <c r="A36" s="4" t="inlineStr">
        <is>
          <t>Net cash from business combinations</t>
        </is>
      </c>
      <c r="B36" s="6" t="n">
        <v>573745000</v>
      </c>
      <c r="C36" s="6" t="n">
        <v>0</v>
      </c>
      <c r="D36" s="6" t="n">
        <v>0</v>
      </c>
    </row>
    <row r="37">
      <c r="A37" s="4" t="inlineStr">
        <is>
          <t>Net (increase) decrease in loans and leases</t>
        </is>
      </c>
      <c r="B37" s="6" t="n">
        <v>-41324000</v>
      </c>
      <c r="C37" s="6" t="n">
        <v>1453471000</v>
      </c>
      <c r="D37" s="6" t="n">
        <v>-222138000</v>
      </c>
    </row>
    <row r="38">
      <c r="A38" s="4" t="inlineStr">
        <is>
          <t>Purchases of loans held for investment</t>
        </is>
      </c>
      <c r="B38" s="6" t="n">
        <v>-393159000</v>
      </c>
      <c r="C38" s="6" t="n">
        <v>-188076000</v>
      </c>
      <c r="D38" s="6" t="n">
        <v>-226953000</v>
      </c>
    </row>
    <row r="39">
      <c r="A39" s="4" t="inlineStr">
        <is>
          <t>Purchases of FHLB stock</t>
        </is>
      </c>
      <c r="B39" s="6" t="n">
        <v>-51518000</v>
      </c>
      <c r="C39" s="6" t="n">
        <v>-625000</v>
      </c>
      <c r="D39" s="6" t="n">
        <v>-145400000</v>
      </c>
    </row>
    <row r="40">
      <c r="A40" s="4" t="inlineStr">
        <is>
          <t>Redemption of FHLB stock</t>
        </is>
      </c>
      <c r="B40" s="6" t="n">
        <v>36207000</v>
      </c>
      <c r="C40" s="6" t="n">
        <v>323000</v>
      </c>
      <c r="D40" s="6" t="n">
        <v>160726000</v>
      </c>
    </row>
    <row r="41">
      <c r="A41" s="4" t="inlineStr">
        <is>
          <t>Sales of assets acquired through foreclosure, net</t>
        </is>
      </c>
      <c r="B41" s="6" t="n">
        <v>1964000</v>
      </c>
      <c r="C41" s="6" t="n">
        <v>2489000</v>
      </c>
      <c r="D41" s="6" t="n">
        <v>2014000</v>
      </c>
    </row>
    <row r="42">
      <c r="A42" s="4" t="inlineStr">
        <is>
          <t>Sale of premise and equipment</t>
        </is>
      </c>
      <c r="B42" s="6" t="n">
        <v>1191000</v>
      </c>
      <c r="C42" s="6" t="n">
        <v>427000</v>
      </c>
      <c r="D42" s="6" t="n">
        <v>69000</v>
      </c>
    </row>
    <row r="43">
      <c r="A43" s="4" t="inlineStr">
        <is>
          <t>Investment in premises and equipment, net</t>
        </is>
      </c>
      <c r="B43" s="6" t="n">
        <v>-8809000</v>
      </c>
      <c r="C43" s="6" t="n">
        <v>-6576000</v>
      </c>
      <c r="D43" s="6" t="n">
        <v>-7159000</v>
      </c>
    </row>
    <row r="44">
      <c r="A44" s="4" t="inlineStr">
        <is>
          <t>Net cash used in investing activities</t>
        </is>
      </c>
      <c r="B44" s="6" t="n">
        <v>-137367000</v>
      </c>
      <c r="C44" s="6" t="n">
        <v>-1492368000</v>
      </c>
      <c r="D44" s="6" t="n">
        <v>-874944000</v>
      </c>
    </row>
    <row r="45">
      <c r="A45" s="3" t="inlineStr">
        <is>
          <t>Financing activities:</t>
        </is>
      </c>
      <c r="B45" s="4" t="inlineStr">
        <is>
          <t xml:space="preserve"> </t>
        </is>
      </c>
      <c r="C45" s="4" t="inlineStr">
        <is>
          <t xml:space="preserve"> </t>
        </is>
      </c>
      <c r="D45" s="4" t="inlineStr">
        <is>
          <t xml:space="preserve"> </t>
        </is>
      </c>
    </row>
    <row r="46">
      <c r="A46" s="4" t="inlineStr">
        <is>
          <t>Net (decrease) increase in demand and saving deposits</t>
        </is>
      </c>
      <c r="B46" s="6" t="n">
        <v>-1123468000</v>
      </c>
      <c r="C46" s="6" t="n">
        <v>1760031000</v>
      </c>
      <c r="D46" s="6" t="n">
        <v>2501442000</v>
      </c>
    </row>
    <row r="47">
      <c r="A47" s="4" t="inlineStr">
        <is>
          <t>Decrease in time deposits</t>
        </is>
      </c>
      <c r="B47" s="6" t="n">
        <v>-94251000</v>
      </c>
      <c r="C47" s="6" t="n">
        <v>-169871000</v>
      </c>
      <c r="D47" s="6" t="n">
        <v>-197765000</v>
      </c>
    </row>
    <row r="48">
      <c r="A48" s="4" t="inlineStr">
        <is>
          <t>Increase (decrease) in brokered deposits</t>
        </is>
      </c>
      <c r="B48" s="6" t="n">
        <v>61705000</v>
      </c>
      <c r="C48" s="6" t="n">
        <v>-202625000</v>
      </c>
      <c r="D48" s="6" t="n">
        <v>-29474000</v>
      </c>
    </row>
    <row r="49">
      <c r="A49" s="4" t="inlineStr">
        <is>
          <t>Receipts from FHLB advances</t>
        </is>
      </c>
      <c r="B49" s="6" t="n">
        <v>1873100000</v>
      </c>
      <c r="C49" s="6" t="n">
        <v>1000000</v>
      </c>
      <c r="D49" s="6" t="n">
        <v>5047424000</v>
      </c>
    </row>
    <row r="50">
      <c r="A50" s="4" t="inlineStr">
        <is>
          <t>Repayments of FHLB advances</t>
        </is>
      </c>
      <c r="B50" s="6" t="n">
        <v>-1523100000</v>
      </c>
      <c r="C50" s="6" t="n">
        <v>-7623000</v>
      </c>
      <c r="D50" s="6" t="n">
        <v>-5153476000</v>
      </c>
    </row>
    <row r="51">
      <c r="A51" s="4" t="inlineStr">
        <is>
          <t>Receipts from federal funds purchased</t>
        </is>
      </c>
      <c r="B51" s="6" t="n">
        <v>2730001000</v>
      </c>
      <c r="C51" s="6" t="n">
        <v>0</v>
      </c>
      <c r="D51" s="6" t="n">
        <v>8030475000</v>
      </c>
    </row>
    <row r="52">
      <c r="A52" s="4" t="inlineStr">
        <is>
          <t>Repayments of federal funds purchased</t>
        </is>
      </c>
      <c r="B52" s="6" t="n">
        <v>-2730001000</v>
      </c>
      <c r="C52" s="6" t="n">
        <v>0</v>
      </c>
      <c r="D52" s="6" t="n">
        <v>-8225475000</v>
      </c>
    </row>
    <row r="53">
      <c r="A53" s="4" t="inlineStr">
        <is>
          <t>Contribution from noncontrolling shareholders</t>
        </is>
      </c>
      <c r="B53" s="6" t="n">
        <v>-504000</v>
      </c>
      <c r="C53" s="6" t="n">
        <v>0</v>
      </c>
      <c r="D53" s="6" t="n">
        <v>23000</v>
      </c>
    </row>
    <row r="54">
      <c r="A54" s="4" t="inlineStr">
        <is>
          <t>Cash dividend</t>
        </is>
      </c>
      <c r="B54" s="6" t="n">
        <v>-35746000</v>
      </c>
      <c r="C54" s="6" t="n">
        <v>-24242000</v>
      </c>
      <c r="D54" s="6" t="n">
        <v>-24369000</v>
      </c>
    </row>
    <row r="55">
      <c r="A55" s="4" t="inlineStr">
        <is>
          <t>Issuance of common stock and exercise of common stock options</t>
        </is>
      </c>
      <c r="B55" s="6" t="n">
        <v>3179000</v>
      </c>
      <c r="C55" s="6" t="n">
        <v>1522000</v>
      </c>
      <c r="D55" s="6" t="n">
        <v>2032000</v>
      </c>
    </row>
    <row r="56">
      <c r="A56" s="4" t="inlineStr">
        <is>
          <t>Redemption of senior debt</t>
        </is>
      </c>
      <c r="B56" s="6" t="n">
        <v>0</v>
      </c>
      <c r="C56" s="6" t="n">
        <v>-100000000</v>
      </c>
      <c r="D56" s="6" t="n">
        <v>0</v>
      </c>
    </row>
    <row r="57">
      <c r="A57" s="4" t="inlineStr">
        <is>
          <t>Issuance of senior debt, net of costs</t>
        </is>
      </c>
      <c r="B57" s="6" t="n">
        <v>0</v>
      </c>
      <c r="C57" s="6" t="n">
        <v>0</v>
      </c>
      <c r="D57" s="6" t="n">
        <v>147780000</v>
      </c>
    </row>
    <row r="58">
      <c r="A58" s="4" t="inlineStr">
        <is>
          <t>Repurchase of common shares</t>
        </is>
      </c>
      <c r="B58" s="6" t="n">
        <v>-200083000</v>
      </c>
      <c r="C58" s="6" t="n">
        <v>-13268000</v>
      </c>
      <c r="D58" s="6" t="n">
        <v>-155832000</v>
      </c>
    </row>
    <row r="59">
      <c r="A59" s="4" t="inlineStr">
        <is>
          <t>Net cash (used in) provided by financing activities</t>
        </is>
      </c>
      <c r="B59" s="6" t="n">
        <v>-1039168000</v>
      </c>
      <c r="C59" s="6" t="n">
        <v>1244924000</v>
      </c>
      <c r="D59" s="6" t="n">
        <v>1942785000</v>
      </c>
    </row>
    <row r="60">
      <c r="A60" s="4" t="inlineStr">
        <is>
          <t>(Decrease) increase in cash, cash equivalents, and restricted cash</t>
        </is>
      </c>
      <c r="B60" s="6" t="n">
        <v>-695681000</v>
      </c>
      <c r="C60" s="6" t="n">
        <v>-121796000</v>
      </c>
      <c r="D60" s="6" t="n">
        <v>1082983000</v>
      </c>
    </row>
    <row r="61">
      <c r="A61" s="4" t="inlineStr">
        <is>
          <t>Cash, cash equivalents, and restricted cash at beginning of period</t>
        </is>
      </c>
      <c r="B61" s="6" t="n">
        <v>1532939000</v>
      </c>
      <c r="C61" s="6" t="n">
        <v>1654735000</v>
      </c>
      <c r="D61" s="6" t="n">
        <v>571752000</v>
      </c>
    </row>
    <row r="62">
      <c r="A62" s="4" t="inlineStr">
        <is>
          <t>Cash, cash equivalents, and restricted cash at end of period</t>
        </is>
      </c>
      <c r="B62" s="6" t="n">
        <v>837258000</v>
      </c>
      <c r="C62" s="6" t="n">
        <v>1532939000</v>
      </c>
      <c r="D62" s="6" t="n">
        <v>1654735000</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 during the period</t>
        </is>
      </c>
      <c r="B64" s="6" t="n">
        <v>36487000</v>
      </c>
      <c r="C64" s="6" t="n">
        <v>23434000</v>
      </c>
      <c r="D64" s="6" t="n">
        <v>50103000</v>
      </c>
    </row>
    <row r="65">
      <c r="A65" s="4" t="inlineStr">
        <is>
          <t>Cash paid for income taxes, net</t>
        </is>
      </c>
      <c r="B65" s="6" t="n">
        <v>58148000</v>
      </c>
      <c r="C65" s="6" t="n">
        <v>40691000</v>
      </c>
      <c r="D65" s="6" t="n">
        <v>72756000</v>
      </c>
    </row>
    <row r="66">
      <c r="A66" s="3" t="inlineStr">
        <is>
          <t>Non-cash information:</t>
        </is>
      </c>
      <c r="B66" s="4" t="inlineStr">
        <is>
          <t xml:space="preserve"> </t>
        </is>
      </c>
      <c r="C66" s="4" t="inlineStr">
        <is>
          <t xml:space="preserve"> </t>
        </is>
      </c>
      <c r="D66" s="4" t="inlineStr">
        <is>
          <t xml:space="preserve"> </t>
        </is>
      </c>
    </row>
    <row r="67">
      <c r="A67" s="4" t="inlineStr">
        <is>
          <t>Loans transferred to other real estate owned</t>
        </is>
      </c>
      <c r="B67" s="6" t="n">
        <v>630000</v>
      </c>
      <c r="C67" s="6" t="n">
        <v>1972000</v>
      </c>
      <c r="D67" s="6" t="n">
        <v>2674000</v>
      </c>
    </row>
    <row r="68">
      <c r="A68" s="4" t="inlineStr">
        <is>
          <t>Loans transferred to portfolio from held-for-sale at fair value</t>
        </is>
      </c>
      <c r="B68" s="6" t="n">
        <v>97848000</v>
      </c>
      <c r="C68" s="6" t="n">
        <v>72621000</v>
      </c>
      <c r="D68" s="6" t="n">
        <v>34517000</v>
      </c>
    </row>
    <row r="69">
      <c r="A69" s="4" t="inlineStr">
        <is>
          <t>Securities transferred to held-to-maturity from available-for-sale at fair value</t>
        </is>
      </c>
      <c r="B69" s="6" t="n">
        <v>931421000</v>
      </c>
      <c r="C69" s="6" t="n">
        <v>0</v>
      </c>
      <c r="D69" s="6" t="n">
        <v>0</v>
      </c>
    </row>
    <row r="70">
      <c r="A70" s="4" t="inlineStr">
        <is>
          <t>Available-for-sale securities purchased, not settled</t>
        </is>
      </c>
      <c r="B70" s="6" t="n">
        <v>0</v>
      </c>
      <c r="C70" s="6" t="n">
        <v>34489000</v>
      </c>
      <c r="D70" s="6" t="n">
        <v>0</v>
      </c>
    </row>
    <row r="71">
      <c r="A71" s="4" t="inlineStr">
        <is>
          <t>Fair value of assets acquired, net of cash received</t>
        </is>
      </c>
      <c r="B71" s="6" t="n">
        <v>4713544000</v>
      </c>
      <c r="C71" s="6" t="n">
        <v>0</v>
      </c>
      <c r="D71" s="6" t="n">
        <v>0</v>
      </c>
    </row>
    <row r="72">
      <c r="A72" s="4" t="inlineStr">
        <is>
          <t>Fair value of liabilities assumed</t>
        </is>
      </c>
      <c r="B72" s="6" t="n">
        <v>4379273000</v>
      </c>
      <c r="C72" s="6" t="n">
        <v>0</v>
      </c>
      <c r="D72" s="6" t="n">
        <v>0</v>
      </c>
    </row>
    <row r="73">
      <c r="A73" s="3" t="inlineStr">
        <is>
          <t>Impact of ASC 326 Adoption:</t>
        </is>
      </c>
      <c r="B73" s="4" t="inlineStr">
        <is>
          <t xml:space="preserve"> </t>
        </is>
      </c>
      <c r="C73" s="4" t="inlineStr">
        <is>
          <t xml:space="preserve"> </t>
        </is>
      </c>
      <c r="D73" s="4" t="inlineStr">
        <is>
          <t xml:space="preserve"> </t>
        </is>
      </c>
    </row>
    <row r="74">
      <c r="A74" s="4" t="inlineStr">
        <is>
          <t>Allowance for credit losses on held-to-maturity debt securities</t>
        </is>
      </c>
      <c r="B74" s="6" t="n">
        <v>10000</v>
      </c>
      <c r="C74" s="6" t="n">
        <v>4000</v>
      </c>
      <c r="D74" s="4" t="inlineStr">
        <is>
          <t xml:space="preserve"> </t>
        </is>
      </c>
    </row>
    <row r="75">
      <c r="A75" s="4" t="inlineStr">
        <is>
          <t>Allowance for credit losses on loans and leases</t>
        </is>
      </c>
      <c r="B75" s="6" t="n">
        <v>151861000</v>
      </c>
      <c r="C75" s="6" t="n">
        <v>94507000</v>
      </c>
      <c r="D75" s="6" t="n">
        <v>228804000</v>
      </c>
    </row>
    <row r="76">
      <c r="A76" s="4" t="inlineStr">
        <is>
          <t>Retained earnings</t>
        </is>
      </c>
      <c r="B76" s="5" t="n">
        <v>1411243000</v>
      </c>
      <c r="C76" s="6" t="n">
        <v>1224614000</v>
      </c>
      <c r="D76" s="4" t="inlineStr">
        <is>
          <t xml:space="preserve"> </t>
        </is>
      </c>
    </row>
    <row r="77">
      <c r="A77" s="4" t="inlineStr">
        <is>
          <t>Impact of ASC 326 Adoption</t>
        </is>
      </c>
      <c r="B77" s="4" t="inlineStr">
        <is>
          <t xml:space="preserve"> </t>
        </is>
      </c>
      <c r="C77" s="4" t="inlineStr">
        <is>
          <t xml:space="preserve"> </t>
        </is>
      </c>
      <c r="D77" s="4" t="inlineStr">
        <is>
          <t xml:space="preserve"> </t>
        </is>
      </c>
    </row>
    <row r="78">
      <c r="A78" s="3" t="inlineStr">
        <is>
          <t>Impact of ASC 326 Adoption:</t>
        </is>
      </c>
      <c r="B78" s="4" t="inlineStr">
        <is>
          <t xml:space="preserve"> </t>
        </is>
      </c>
      <c r="C78" s="4" t="inlineStr">
        <is>
          <t xml:space="preserve"> </t>
        </is>
      </c>
      <c r="D78" s="4" t="inlineStr">
        <is>
          <t xml:space="preserve"> </t>
        </is>
      </c>
    </row>
    <row r="79">
      <c r="A79" s="4" t="inlineStr">
        <is>
          <t>Accounting Standards Update [Extensible Enumeration]</t>
        </is>
      </c>
      <c r="B79" s="4" t="inlineStr">
        <is>
          <t>Impact of ASC 326 Adoption</t>
        </is>
      </c>
      <c r="C79" s="4" t="inlineStr">
        <is>
          <t xml:space="preserve"> </t>
        </is>
      </c>
      <c r="D79" s="4" t="inlineStr">
        <is>
          <t xml:space="preserve"> </t>
        </is>
      </c>
    </row>
    <row r="80">
      <c r="A80" s="4" t="inlineStr">
        <is>
          <t>Cumulative change in accounting principle | Impact of ASC 326 Adoption</t>
        </is>
      </c>
      <c r="B80" s="4" t="inlineStr">
        <is>
          <t xml:space="preserve"> </t>
        </is>
      </c>
      <c r="C80" s="4" t="inlineStr">
        <is>
          <t xml:space="preserve"> </t>
        </is>
      </c>
      <c r="D80" s="4" t="inlineStr">
        <is>
          <t xml:space="preserve"> </t>
        </is>
      </c>
    </row>
    <row r="81">
      <c r="A81" s="3" t="inlineStr">
        <is>
          <t>Impact of ASC 326 Adoption:</t>
        </is>
      </c>
      <c r="B81" s="4" t="inlineStr">
        <is>
          <t xml:space="preserve"> </t>
        </is>
      </c>
      <c r="C81" s="4" t="inlineStr">
        <is>
          <t xml:space="preserve"> </t>
        </is>
      </c>
      <c r="D81" s="4" t="inlineStr">
        <is>
          <t xml:space="preserve"> </t>
        </is>
      </c>
    </row>
    <row r="82">
      <c r="A82" s="4" t="inlineStr">
        <is>
          <t>Allowance for credit losses on held-to-maturity debt securities</t>
        </is>
      </c>
      <c r="B82" s="5" t="n">
        <v>0</v>
      </c>
      <c r="C82" s="6" t="n">
        <v>0</v>
      </c>
      <c r="D82" s="6" t="n">
        <v>-8000</v>
      </c>
    </row>
    <row r="83">
      <c r="A83" s="4" t="inlineStr">
        <is>
          <t>Allowance for credit losses on loans and leases</t>
        </is>
      </c>
      <c r="B83" s="6" t="n">
        <v>0</v>
      </c>
      <c r="C83" s="6" t="n">
        <v>0</v>
      </c>
      <c r="D83" s="6" t="n">
        <v>-35855000</v>
      </c>
    </row>
    <row r="84">
      <c r="A84" s="4" t="inlineStr">
        <is>
          <t>Deferred tax assets</t>
        </is>
      </c>
      <c r="B84" s="6" t="n">
        <v>0</v>
      </c>
      <c r="C84" s="6" t="n">
        <v>0</v>
      </c>
      <c r="D84" s="6" t="n">
        <v>8461000</v>
      </c>
    </row>
    <row r="85">
      <c r="A85" s="4" t="inlineStr">
        <is>
          <t>Allowance for credit losses on unfunded lending commitments</t>
        </is>
      </c>
      <c r="B85" s="6" t="n">
        <v>0</v>
      </c>
      <c r="C85" s="6" t="n">
        <v>0</v>
      </c>
      <c r="D85" s="6" t="n">
        <v>-2966000</v>
      </c>
    </row>
    <row r="86">
      <c r="A86" s="4" t="inlineStr">
        <is>
          <t>Retained earnings</t>
        </is>
      </c>
      <c r="B86" s="5" t="n">
        <v>0</v>
      </c>
      <c r="C86" s="5" t="n">
        <v>0</v>
      </c>
      <c r="D86" s="5" t="n">
        <v>30368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6584</v>
      </c>
      <c r="C3" s="4" t="inlineStr">
        <is>
          <t xml:space="preserve"> </t>
        </is>
      </c>
    </row>
    <row r="4">
      <c r="A4" s="4" t="inlineStr">
        <is>
          <t>2024</t>
        </is>
      </c>
      <c r="B4" s="6" t="n">
        <v>16332</v>
      </c>
      <c r="C4" s="4" t="inlineStr">
        <is>
          <t xml:space="preserve"> </t>
        </is>
      </c>
    </row>
    <row r="5">
      <c r="A5" s="4" t="inlineStr">
        <is>
          <t>2025</t>
        </is>
      </c>
      <c r="B5" s="6" t="n">
        <v>15996</v>
      </c>
      <c r="C5" s="4" t="inlineStr">
        <is>
          <t xml:space="preserve"> </t>
        </is>
      </c>
    </row>
    <row r="6">
      <c r="A6" s="4" t="inlineStr">
        <is>
          <t>2026</t>
        </is>
      </c>
      <c r="B6" s="6" t="n">
        <v>15328</v>
      </c>
      <c r="C6" s="4" t="inlineStr">
        <is>
          <t xml:space="preserve"> </t>
        </is>
      </c>
    </row>
    <row r="7">
      <c r="A7" s="4" t="inlineStr">
        <is>
          <t>2027</t>
        </is>
      </c>
      <c r="B7" s="6" t="n">
        <v>14902</v>
      </c>
      <c r="C7" s="4" t="inlineStr">
        <is>
          <t xml:space="preserve"> </t>
        </is>
      </c>
    </row>
    <row r="8">
      <c r="A8" s="4" t="inlineStr">
        <is>
          <t>Thereafter</t>
        </is>
      </c>
      <c r="B8" s="6" t="n">
        <v>46553</v>
      </c>
      <c r="C8" s="4" t="inlineStr">
        <is>
          <t xml:space="preserve"> </t>
        </is>
      </c>
    </row>
    <row r="9">
      <c r="A9" s="4" t="inlineStr">
        <is>
          <t>Net Intangible Assets</t>
        </is>
      </c>
      <c r="B9" s="5" t="n">
        <v>125695</v>
      </c>
      <c r="C9" s="5" t="n">
        <v>1157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Noninterest-bearing:</t>
        </is>
      </c>
      <c r="B2" s="4" t="inlineStr">
        <is>
          <t xml:space="preserve"> </t>
        </is>
      </c>
      <c r="C2" s="4" t="inlineStr">
        <is>
          <t xml:space="preserve"> </t>
        </is>
      </c>
    </row>
    <row r="3">
      <c r="A3" s="4" t="inlineStr">
        <is>
          <t>Noninterest-bearing demand</t>
        </is>
      </c>
      <c r="B3" s="5" t="n">
        <v>5739647</v>
      </c>
      <c r="C3" s="5" t="n">
        <v>4565143</v>
      </c>
    </row>
    <row r="4">
      <c r="A4" s="4" t="inlineStr">
        <is>
          <t>Total noninterest-bearing</t>
        </is>
      </c>
      <c r="B4" s="6" t="n">
        <v>5739647</v>
      </c>
      <c r="C4" s="6" t="n">
        <v>4565143</v>
      </c>
    </row>
    <row r="5">
      <c r="A5" s="3" t="inlineStr">
        <is>
          <t>Interest-bearing:</t>
        </is>
      </c>
      <c r="B5" s="4" t="inlineStr">
        <is>
          <t xml:space="preserve"> </t>
        </is>
      </c>
      <c r="C5" s="4" t="inlineStr">
        <is>
          <t xml:space="preserve"> </t>
        </is>
      </c>
    </row>
    <row r="6">
      <c r="A6" s="4" t="inlineStr">
        <is>
          <t>Interest-bearing demand</t>
        </is>
      </c>
      <c r="B6" s="6" t="n">
        <v>3346682</v>
      </c>
      <c r="C6" s="6" t="n">
        <v>2793279</v>
      </c>
    </row>
    <row r="7">
      <c r="A7" s="4" t="inlineStr">
        <is>
          <t>Savings</t>
        </is>
      </c>
      <c r="B7" s="6" t="n">
        <v>2161858</v>
      </c>
      <c r="C7" s="6" t="n">
        <v>1970744</v>
      </c>
    </row>
    <row r="8">
      <c r="A8" s="4" t="inlineStr">
        <is>
          <t>Money market</t>
        </is>
      </c>
      <c r="B8" s="6" t="n">
        <v>3730778</v>
      </c>
      <c r="C8" s="6" t="n">
        <v>2906260</v>
      </c>
    </row>
    <row r="9">
      <c r="A9" s="4" t="inlineStr">
        <is>
          <t>Customer time deposits</t>
        </is>
      </c>
      <c r="B9" s="6" t="n">
        <v>1102013</v>
      </c>
      <c r="C9" s="6" t="n">
        <v>988974</v>
      </c>
    </row>
    <row r="10">
      <c r="A10" s="4" t="inlineStr">
        <is>
          <t>Brokered deposits</t>
        </is>
      </c>
      <c r="B10" s="6" t="n">
        <v>122591</v>
      </c>
      <c r="C10" s="6" t="n">
        <v>15662</v>
      </c>
    </row>
    <row r="11">
      <c r="A11" s="4" t="inlineStr">
        <is>
          <t>Total interest-bearing</t>
        </is>
      </c>
      <c r="B11" s="6" t="n">
        <v>10463922</v>
      </c>
      <c r="C11" s="6" t="n">
        <v>8674919</v>
      </c>
    </row>
    <row r="12">
      <c r="A12" s="4" t="inlineStr">
        <is>
          <t>Total deposits</t>
        </is>
      </c>
      <c r="B12" s="5" t="n">
        <v>16203569</v>
      </c>
      <c r="C12" s="5" t="n">
        <v>132400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Remaining Time to Maturity for Time Deposits (Details) - USD ($)</t>
        </is>
      </c>
      <c r="B1" s="2" t="inlineStr">
        <is>
          <t>Dec. 31, 2022</t>
        </is>
      </c>
      <c r="C1" s="2" t="inlineStr">
        <is>
          <t>Dec. 31, 2021</t>
        </is>
      </c>
    </row>
    <row r="2">
      <c r="A2" s="3" t="inlineStr">
        <is>
          <t>Certificates of deposit (not jumbo):</t>
        </is>
      </c>
      <c r="B2" s="4" t="inlineStr">
        <is>
          <t xml:space="preserve"> </t>
        </is>
      </c>
      <c r="C2" s="4" t="inlineStr">
        <is>
          <t xml:space="preserve"> </t>
        </is>
      </c>
    </row>
    <row r="3">
      <c r="A3" s="4" t="inlineStr">
        <is>
          <t>Less than one year</t>
        </is>
      </c>
      <c r="B3" s="5" t="n">
        <v>712582000</v>
      </c>
      <c r="C3" s="5" t="n">
        <v>623762000</v>
      </c>
    </row>
    <row r="4">
      <c r="A4" s="4" t="inlineStr">
        <is>
          <t>One year to two years</t>
        </is>
      </c>
      <c r="B4" s="6" t="n">
        <v>163260000</v>
      </c>
      <c r="C4" s="6" t="n">
        <v>161486000</v>
      </c>
    </row>
    <row r="5">
      <c r="A5" s="4" t="inlineStr">
        <is>
          <t>Two years to three years</t>
        </is>
      </c>
      <c r="B5" s="6" t="n">
        <v>21740000</v>
      </c>
      <c r="C5" s="6" t="n">
        <v>54943000</v>
      </c>
    </row>
    <row r="6">
      <c r="A6" s="4" t="inlineStr">
        <is>
          <t>Three years to four years</t>
        </is>
      </c>
      <c r="B6" s="6" t="n">
        <v>11303000</v>
      </c>
      <c r="C6" s="6" t="n">
        <v>12116000</v>
      </c>
    </row>
    <row r="7">
      <c r="A7" s="4" t="inlineStr">
        <is>
          <t>Over four years</t>
        </is>
      </c>
      <c r="B7" s="6" t="n">
        <v>10378000</v>
      </c>
      <c r="C7" s="6" t="n">
        <v>6618000</v>
      </c>
    </row>
    <row r="8">
      <c r="A8" s="4" t="inlineStr">
        <is>
          <t>Total certificates of deposit (not jumbo)</t>
        </is>
      </c>
      <c r="B8" s="6" t="n">
        <v>919263000</v>
      </c>
      <c r="C8" s="6" t="n">
        <v>858925000</v>
      </c>
    </row>
    <row r="9">
      <c r="A9" s="3" t="inlineStr">
        <is>
          <t>Jumbo certificates of deposit</t>
        </is>
      </c>
      <c r="B9" s="4" t="inlineStr">
        <is>
          <t xml:space="preserve"> </t>
        </is>
      </c>
      <c r="C9" s="4" t="inlineStr">
        <is>
          <t xml:space="preserve"> </t>
        </is>
      </c>
    </row>
    <row r="10">
      <c r="A10" s="4" t="inlineStr">
        <is>
          <t>Less than one year</t>
        </is>
      </c>
      <c r="B10" s="6" t="n">
        <v>151406000</v>
      </c>
      <c r="C10" s="6" t="n">
        <v>94955000</v>
      </c>
    </row>
    <row r="11">
      <c r="A11" s="4" t="inlineStr">
        <is>
          <t>One year to two years</t>
        </is>
      </c>
      <c r="B11" s="6" t="n">
        <v>26215000</v>
      </c>
      <c r="C11" s="6" t="n">
        <v>22557000</v>
      </c>
    </row>
    <row r="12">
      <c r="A12" s="4" t="inlineStr">
        <is>
          <t>Two years to three years</t>
        </is>
      </c>
      <c r="B12" s="6" t="n">
        <v>3732000</v>
      </c>
      <c r="C12" s="6" t="n">
        <v>11488000</v>
      </c>
    </row>
    <row r="13">
      <c r="A13" s="4" t="inlineStr">
        <is>
          <t>Three years to four years</t>
        </is>
      </c>
      <c r="B13" s="6" t="n">
        <v>690000</v>
      </c>
      <c r="C13" s="6" t="n">
        <v>322000</v>
      </c>
    </row>
    <row r="14">
      <c r="A14" s="4" t="inlineStr">
        <is>
          <t>Over four years</t>
        </is>
      </c>
      <c r="B14" s="6" t="n">
        <v>707000</v>
      </c>
      <c r="C14" s="6" t="n">
        <v>727000</v>
      </c>
    </row>
    <row r="15">
      <c r="A15" s="4" t="inlineStr">
        <is>
          <t>Total jumbo certificates of deposit</t>
        </is>
      </c>
      <c r="B15" s="6" t="n">
        <v>182750000</v>
      </c>
      <c r="C15" s="6" t="n">
        <v>130049000</v>
      </c>
    </row>
    <row r="16">
      <c r="A16" s="4" t="inlineStr">
        <is>
          <t>Total certificates of deposit</t>
        </is>
      </c>
      <c r="B16" s="6" t="n">
        <v>1102013000</v>
      </c>
      <c r="C16" s="5" t="n">
        <v>988974000</v>
      </c>
    </row>
    <row r="17">
      <c r="A17" s="4" t="inlineStr">
        <is>
          <t>Jumbo certificates of deposit from individuals, businesses and municipalities</t>
        </is>
      </c>
      <c r="B17" s="5" t="n">
        <v>250000</v>
      </c>
      <c r="C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Summary of Interest Expense (Details) - USD ($) $ in Thousands</t>
        </is>
      </c>
      <c r="B1" s="2" t="inlineStr">
        <is>
          <t>12 Months Ended</t>
        </is>
      </c>
    </row>
    <row r="2">
      <c r="B2" s="2" t="inlineStr">
        <is>
          <t>Dec. 31, 2022</t>
        </is>
      </c>
      <c r="C2" s="2" t="inlineStr">
        <is>
          <t>Dec. 31, 2021</t>
        </is>
      </c>
      <c r="D2" s="2" t="inlineStr">
        <is>
          <t>Dec. 31, 2020</t>
        </is>
      </c>
    </row>
    <row r="3">
      <c r="A3" s="3" t="inlineStr">
        <is>
          <t>Deposits Liabilities, Balance Sheet, Reported Amounts [Abstract]</t>
        </is>
      </c>
      <c r="B3" s="4" t="inlineStr">
        <is>
          <t xml:space="preserve"> </t>
        </is>
      </c>
      <c r="C3" s="4" t="inlineStr">
        <is>
          <t xml:space="preserve"> </t>
        </is>
      </c>
      <c r="D3" s="4" t="inlineStr">
        <is>
          <t xml:space="preserve"> </t>
        </is>
      </c>
    </row>
    <row r="4">
      <c r="A4" s="4" t="inlineStr">
        <is>
          <t>Interest-bearing demand</t>
        </is>
      </c>
      <c r="B4" s="5" t="n">
        <v>7441</v>
      </c>
      <c r="C4" s="5" t="n">
        <v>2262</v>
      </c>
      <c r="D4" s="5" t="n">
        <v>4229</v>
      </c>
    </row>
    <row r="5">
      <c r="A5" s="4" t="inlineStr">
        <is>
          <t>Money market</t>
        </is>
      </c>
      <c r="B5" s="6" t="n">
        <v>13536</v>
      </c>
      <c r="C5" s="6" t="n">
        <v>3218</v>
      </c>
      <c r="D5" s="6" t="n">
        <v>9423</v>
      </c>
    </row>
    <row r="6">
      <c r="A6" s="4" t="inlineStr">
        <is>
          <t>Savings</t>
        </is>
      </c>
      <c r="B6" s="6" t="n">
        <v>965</v>
      </c>
      <c r="C6" s="6" t="n">
        <v>586</v>
      </c>
      <c r="D6" s="6" t="n">
        <v>3518</v>
      </c>
    </row>
    <row r="7">
      <c r="A7" s="4" t="inlineStr">
        <is>
          <t>Time deposits</t>
        </is>
      </c>
      <c r="B7" s="6" t="n">
        <v>5626</v>
      </c>
      <c r="C7" s="6" t="n">
        <v>7332</v>
      </c>
      <c r="D7" s="6" t="n">
        <v>18699</v>
      </c>
    </row>
    <row r="8">
      <c r="A8" s="4" t="inlineStr">
        <is>
          <t>Total customer interest expense</t>
        </is>
      </c>
      <c r="B8" s="6" t="n">
        <v>27568</v>
      </c>
      <c r="C8" s="6" t="n">
        <v>13398</v>
      </c>
      <c r="D8" s="6" t="n">
        <v>35869</v>
      </c>
    </row>
    <row r="9">
      <c r="A9" s="4" t="inlineStr">
        <is>
          <t>Brokered deposits</t>
        </is>
      </c>
      <c r="B9" s="6" t="n">
        <v>613</v>
      </c>
      <c r="C9" s="6" t="n">
        <v>1525</v>
      </c>
      <c r="D9" s="6" t="n">
        <v>3393</v>
      </c>
    </row>
    <row r="10">
      <c r="A10" s="4" t="inlineStr">
        <is>
          <t>Total interest expense on deposits</t>
        </is>
      </c>
      <c r="B10" s="5" t="n">
        <v>28181</v>
      </c>
      <c r="C10" s="5" t="n">
        <v>14923</v>
      </c>
      <c r="D10" s="5" t="n">
        <v>392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Borrowed Funds by Type (Details) - USD ($) $ in Thousands</t>
        </is>
      </c>
      <c r="B1" s="2" t="inlineStr">
        <is>
          <t>12 Months Ended</t>
        </is>
      </c>
    </row>
    <row r="2">
      <c r="B2" s="2" t="inlineStr">
        <is>
          <t>Dec. 31, 2022</t>
        </is>
      </c>
      <c r="C2" s="2" t="inlineStr">
        <is>
          <t>Dec. 31, 2021</t>
        </is>
      </c>
    </row>
    <row r="3">
      <c r="A3" s="4" t="inlineStr">
        <is>
          <t>Federal funds purchas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lance at End of Period</t>
        </is>
      </c>
      <c r="B5" s="5" t="n">
        <v>0</v>
      </c>
      <c r="C5" s="5" t="n">
        <v>0</v>
      </c>
    </row>
    <row r="6">
      <c r="A6" s="4" t="inlineStr">
        <is>
          <t>Weighted Average Interest Rate</t>
        </is>
      </c>
      <c r="B6" s="8" t="n">
        <v>0</v>
      </c>
      <c r="C6" s="8" t="n">
        <v>0</v>
      </c>
    </row>
    <row r="7">
      <c r="A7" s="4" t="inlineStr">
        <is>
          <t>Maximum Outstanding at Month End During the Period</t>
        </is>
      </c>
      <c r="B7" s="5" t="n">
        <v>0</v>
      </c>
      <c r="C7" s="5" t="n">
        <v>0</v>
      </c>
    </row>
    <row r="8">
      <c r="A8" s="4" t="inlineStr">
        <is>
          <t>Average Amount Outstanding During the Year</t>
        </is>
      </c>
      <c r="B8" s="5" t="n">
        <v>11603</v>
      </c>
      <c r="C8" s="5" t="n">
        <v>27</v>
      </c>
    </row>
    <row r="9">
      <c r="A9" s="4" t="inlineStr">
        <is>
          <t>Weighted Average Interest Rate During the Year</t>
        </is>
      </c>
      <c r="B9" s="10" t="n">
        <v>0.0382</v>
      </c>
      <c r="C9" s="8" t="n">
        <v>0</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lance at End of Period</t>
        </is>
      </c>
      <c r="B12" s="5" t="n">
        <v>350000</v>
      </c>
      <c r="C12" s="5" t="n">
        <v>0</v>
      </c>
    </row>
    <row r="13">
      <c r="A13" s="4" t="inlineStr">
        <is>
          <t>Weighted Average Interest Rate</t>
        </is>
      </c>
      <c r="B13" s="10" t="n">
        <v>0.0446</v>
      </c>
      <c r="C13" s="8" t="n">
        <v>0</v>
      </c>
    </row>
    <row r="14">
      <c r="A14" s="4" t="inlineStr">
        <is>
          <t>Maximum Outstanding at Month End During the Period</t>
        </is>
      </c>
      <c r="B14" s="5" t="n">
        <v>350000</v>
      </c>
      <c r="C14" s="5" t="n">
        <v>0</v>
      </c>
    </row>
    <row r="15">
      <c r="A15" s="4" t="inlineStr">
        <is>
          <t>Average Amount Outstanding During the Year</t>
        </is>
      </c>
      <c r="B15" s="5" t="n">
        <v>12841</v>
      </c>
      <c r="C15" s="5" t="n">
        <v>184</v>
      </c>
    </row>
    <row r="16">
      <c r="A16" s="4" t="inlineStr">
        <is>
          <t>Weighted Average Interest Rate During the Year</t>
        </is>
      </c>
      <c r="B16" s="10" t="n">
        <v>0.0419</v>
      </c>
      <c r="C16" s="10" t="n">
        <v>0.0272</v>
      </c>
    </row>
    <row r="17">
      <c r="A17" s="4" t="inlineStr">
        <is>
          <t>Trust preferred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lance at End of Period</t>
        </is>
      </c>
      <c r="B19" s="5" t="n">
        <v>90442</v>
      </c>
      <c r="C19" s="5" t="n">
        <v>67011</v>
      </c>
    </row>
    <row r="20">
      <c r="A20" s="4" t="inlineStr">
        <is>
          <t>Weighted Average Interest Rate</t>
        </is>
      </c>
      <c r="B20" s="10" t="n">
        <v>0.0663</v>
      </c>
      <c r="C20" s="10" t="n">
        <v>0.0191</v>
      </c>
    </row>
    <row r="21">
      <c r="A21" s="4" t="inlineStr">
        <is>
          <t>Maximum Outstanding at Month End During the Period</t>
        </is>
      </c>
      <c r="B21" s="5" t="n">
        <v>90442</v>
      </c>
      <c r="C21" s="5" t="n">
        <v>67011</v>
      </c>
    </row>
    <row r="22">
      <c r="A22" s="4" t="inlineStr">
        <is>
          <t>Average Amount Outstanding During the Year</t>
        </is>
      </c>
      <c r="B22" s="5" t="n">
        <v>90337</v>
      </c>
      <c r="C22" s="5" t="n">
        <v>67011</v>
      </c>
    </row>
    <row r="23">
      <c r="A23" s="4" t="inlineStr">
        <is>
          <t>Weighted Average Interest Rate During the Year</t>
        </is>
      </c>
      <c r="B23" s="10" t="n">
        <v>0.0385</v>
      </c>
      <c r="C23" s="10" t="n">
        <v>0.019</v>
      </c>
    </row>
    <row r="24">
      <c r="A24" s="4" t="inlineStr">
        <is>
          <t>Senior and subordinat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lance at End of Period</t>
        </is>
      </c>
      <c r="B26" s="5" t="n">
        <v>248169</v>
      </c>
      <c r="C26" s="5" t="n">
        <v>147939</v>
      </c>
    </row>
    <row r="27">
      <c r="A27" s="4" t="inlineStr">
        <is>
          <t>Weighted Average Interest Rate</t>
        </is>
      </c>
      <c r="B27" s="10" t="n">
        <v>0.0451</v>
      </c>
      <c r="C27" s="10" t="n">
        <v>0.0294</v>
      </c>
    </row>
    <row r="28">
      <c r="A28" s="4" t="inlineStr">
        <is>
          <t>Maximum Outstanding at Month End During the Period</t>
        </is>
      </c>
      <c r="B28" s="5" t="n">
        <v>248566</v>
      </c>
      <c r="C28" s="5" t="n">
        <v>246763</v>
      </c>
    </row>
    <row r="29">
      <c r="A29" s="4" t="inlineStr">
        <is>
          <t>Average Amount Outstanding During the Year</t>
        </is>
      </c>
      <c r="B29" s="5" t="n">
        <v>248389</v>
      </c>
      <c r="C29" s="5" t="n">
        <v>192243</v>
      </c>
    </row>
    <row r="30">
      <c r="A30" s="4" t="inlineStr">
        <is>
          <t>Weighted Average Interest Rate During the Year</t>
        </is>
      </c>
      <c r="B30" s="10" t="n">
        <v>0.0332</v>
      </c>
      <c r="C30" s="10" t="n">
        <v>0.0338</v>
      </c>
    </row>
    <row r="31">
      <c r="A31" s="4" t="inlineStr">
        <is>
          <t>Other borrowed fu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lance at End of Period</t>
        </is>
      </c>
      <c r="B33" s="5" t="n">
        <v>38283</v>
      </c>
      <c r="C33" s="5" t="n">
        <v>24527</v>
      </c>
    </row>
    <row r="34">
      <c r="A34" s="4" t="inlineStr">
        <is>
          <t>Weighted Average Interest Rate</t>
        </is>
      </c>
      <c r="B34" s="10" t="n">
        <v>0.001</v>
      </c>
      <c r="C34" s="10" t="n">
        <v>0.001</v>
      </c>
    </row>
    <row r="35">
      <c r="A35" s="4" t="inlineStr">
        <is>
          <t>Maximum Outstanding at Month End During the Period</t>
        </is>
      </c>
      <c r="B35" s="5" t="n">
        <v>38283</v>
      </c>
      <c r="C35" s="5" t="n">
        <v>27292</v>
      </c>
    </row>
    <row r="36">
      <c r="A36" s="4" t="inlineStr">
        <is>
          <t>Average Amount Outstanding During the Year</t>
        </is>
      </c>
      <c r="B36" s="5" t="n">
        <v>35473</v>
      </c>
      <c r="C36" s="5" t="n">
        <v>21634</v>
      </c>
    </row>
    <row r="37">
      <c r="A37" s="4" t="inlineStr">
        <is>
          <t>Weighted Average Interest Rate During the Year</t>
        </is>
      </c>
      <c r="B37" s="10" t="n">
        <v>0.001</v>
      </c>
      <c r="C37" s="10" t="n">
        <v>0.0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ORROWED FUNDS - Narrative (Details) - USD ($)</t>
        </is>
      </c>
      <c r="E1" s="2" t="inlineStr">
        <is>
          <t>3 Months Ended</t>
        </is>
      </c>
      <c r="F1" s="2" t="inlineStr">
        <is>
          <t>12 Months Ended</t>
        </is>
      </c>
    </row>
    <row r="2">
      <c r="B2" s="2" t="inlineStr">
        <is>
          <t>Jan. 01, 2022</t>
        </is>
      </c>
      <c r="C2" s="2" t="inlineStr">
        <is>
          <t>Dec. 03, 2020</t>
        </is>
      </c>
      <c r="D2" s="2" t="inlineStr">
        <is>
          <t>Jun. 13, 2016</t>
        </is>
      </c>
      <c r="E2" s="2" t="inlineStr">
        <is>
          <t>Dec. 31, 2022</t>
        </is>
      </c>
      <c r="F2" s="2" t="inlineStr">
        <is>
          <t>Dec. 31, 2022</t>
        </is>
      </c>
      <c r="G2" s="2" t="inlineStr">
        <is>
          <t>Dec. 31, 2021</t>
        </is>
      </c>
      <c r="H2" s="2" t="inlineStr">
        <is>
          <t>Dec. 31, 2005</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ies sold under agreements to repurchase</t>
        </is>
      </c>
      <c r="B4" s="4" t="inlineStr">
        <is>
          <t xml:space="preserve"> </t>
        </is>
      </c>
      <c r="C4" s="4" t="inlineStr">
        <is>
          <t xml:space="preserve"> </t>
        </is>
      </c>
      <c r="D4" s="4" t="inlineStr">
        <is>
          <t xml:space="preserve"> </t>
        </is>
      </c>
      <c r="E4" s="5" t="n">
        <v>0</v>
      </c>
      <c r="F4" s="5" t="n">
        <v>0</v>
      </c>
      <c r="G4" s="5" t="n">
        <v>0</v>
      </c>
      <c r="H4" s="4" t="inlineStr">
        <is>
          <t xml:space="preserve"> </t>
        </is>
      </c>
    </row>
    <row r="5">
      <c r="A5" s="4" t="inlineStr">
        <is>
          <t>Stock in Federal Home Loan Bank of Pittsburgh, at cost</t>
        </is>
      </c>
      <c r="B5" s="4" t="inlineStr">
        <is>
          <t xml:space="preserve"> </t>
        </is>
      </c>
      <c r="C5" s="4" t="inlineStr">
        <is>
          <t xml:space="preserve"> </t>
        </is>
      </c>
      <c r="D5" s="4" t="inlineStr">
        <is>
          <t xml:space="preserve"> </t>
        </is>
      </c>
      <c r="E5" s="6" t="n">
        <v>24116000</v>
      </c>
      <c r="F5" s="6" t="n">
        <v>24116000</v>
      </c>
      <c r="G5" s="6" t="n">
        <v>6073000</v>
      </c>
      <c r="H5" s="4" t="inlineStr">
        <is>
          <t xml:space="preserve"> </t>
        </is>
      </c>
    </row>
    <row r="6">
      <c r="A6" s="4" t="inlineStr">
        <is>
          <t>Collateralized borrowings</t>
        </is>
      </c>
      <c r="B6" s="4" t="inlineStr">
        <is>
          <t xml:space="preserve"> </t>
        </is>
      </c>
      <c r="C6" s="4" t="inlineStr">
        <is>
          <t xml:space="preserve"> </t>
        </is>
      </c>
      <c r="D6" s="4" t="inlineStr">
        <is>
          <t xml:space="preserve"> </t>
        </is>
      </c>
      <c r="E6" s="5" t="n">
        <v>38300000</v>
      </c>
      <c r="F6" s="5" t="n">
        <v>38300000</v>
      </c>
      <c r="G6" s="6" t="n">
        <v>24500000</v>
      </c>
      <c r="H6" s="4" t="inlineStr">
        <is>
          <t xml:space="preserve"> </t>
        </is>
      </c>
    </row>
    <row r="7">
      <c r="A7" s="4" t="inlineStr">
        <is>
          <t>LIBOR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purchase Agreement Counterpar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interest rate percentage</t>
        </is>
      </c>
      <c r="B9" s="4" t="inlineStr">
        <is>
          <t xml:space="preserve"> </t>
        </is>
      </c>
      <c r="C9" s="4" t="inlineStr">
        <is>
          <t xml:space="preserve"> </t>
        </is>
      </c>
      <c r="D9" s="4" t="inlineStr">
        <is>
          <t xml:space="preserve"> </t>
        </is>
      </c>
      <c r="E9" s="10" t="n">
        <v>0.0215</v>
      </c>
      <c r="F9" s="10" t="n">
        <v>0.0215</v>
      </c>
      <c r="G9" s="4" t="inlineStr">
        <is>
          <t xml:space="preserve"> </t>
        </is>
      </c>
      <c r="H9" s="4" t="inlineStr">
        <is>
          <t xml:space="preserve"> </t>
        </is>
      </c>
    </row>
    <row r="10">
      <c r="A10" s="4" t="inlineStr">
        <is>
          <t>WSFS Capital Trust I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purchase Agreement Counterpar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 of Pooled Floating Rat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7000000</v>
      </c>
    </row>
    <row r="13">
      <c r="A13" s="4" t="inlineStr">
        <is>
          <t>WSFS Capital Trust III | LIBOR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purchase Agreement Counterpar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77</v>
      </c>
    </row>
    <row r="16">
      <c r="A16" s="4" t="inlineStr">
        <is>
          <t>Tru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purchase Agreement Counter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Pooled Floating Rate Securities</t>
        </is>
      </c>
      <c r="B18" s="5" t="n">
        <v>1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ust common securities owned</t>
        </is>
      </c>
      <c r="B19" s="6" t="n">
        <v>77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loating rate common securities issued</t>
        </is>
      </c>
      <c r="B20" s="6" t="n">
        <v>38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ederal Reserve Bank of Philadelph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purchase Agreement Counterpa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ances from the FHLB</t>
        </is>
      </c>
      <c r="B23" s="4" t="inlineStr">
        <is>
          <t xml:space="preserve"> </t>
        </is>
      </c>
      <c r="C23" s="4" t="inlineStr">
        <is>
          <t xml:space="preserve"> </t>
        </is>
      </c>
      <c r="D23" s="4" t="inlineStr">
        <is>
          <t xml:space="preserve"> </t>
        </is>
      </c>
      <c r="E23" s="5" t="n">
        <v>350000000</v>
      </c>
      <c r="F23" s="5" t="n">
        <v>350000000</v>
      </c>
      <c r="G23" s="4" t="inlineStr">
        <is>
          <t xml:space="preserve"> </t>
        </is>
      </c>
      <c r="H23" s="4" t="inlineStr">
        <is>
          <t xml:space="preserve"> </t>
        </is>
      </c>
    </row>
    <row r="24">
      <c r="A24" s="4" t="inlineStr">
        <is>
          <t>Interest rates on advances from FHLB percentage</t>
        </is>
      </c>
      <c r="B24" s="4" t="inlineStr">
        <is>
          <t xml:space="preserve"> </t>
        </is>
      </c>
      <c r="C24" s="4" t="inlineStr">
        <is>
          <t xml:space="preserve"> </t>
        </is>
      </c>
      <c r="D24" s="4" t="inlineStr">
        <is>
          <t xml:space="preserve"> </t>
        </is>
      </c>
      <c r="E24" s="10" t="n">
        <v>0.0445</v>
      </c>
      <c r="F24" s="10" t="n">
        <v>0.0445</v>
      </c>
      <c r="G24" s="4" t="inlineStr">
        <is>
          <t xml:space="preserve"> </t>
        </is>
      </c>
      <c r="H24" s="4" t="inlineStr">
        <is>
          <t xml:space="preserve"> </t>
        </is>
      </c>
    </row>
    <row r="25">
      <c r="A25" s="4" t="inlineStr">
        <is>
          <t>Borrowed funds</t>
        </is>
      </c>
      <c r="B25" s="4" t="inlineStr">
        <is>
          <t xml:space="preserve"> </t>
        </is>
      </c>
      <c r="C25" s="4" t="inlineStr">
        <is>
          <t xml:space="preserve"> </t>
        </is>
      </c>
      <c r="D25" s="4" t="inlineStr">
        <is>
          <t xml:space="preserve"> </t>
        </is>
      </c>
      <c r="E25" s="5" t="n">
        <v>0</v>
      </c>
      <c r="F25" s="5" t="n">
        <v>0</v>
      </c>
      <c r="G25" s="6" t="n">
        <v>0</v>
      </c>
      <c r="H25" s="4" t="inlineStr">
        <is>
          <t xml:space="preserve"> </t>
        </is>
      </c>
    </row>
    <row r="26">
      <c r="A26" s="4" t="inlineStr">
        <is>
          <t>Federal Reserve Bank of Philadelphia | 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purchase Agreement Counter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and securities pledged as collateral</t>
        </is>
      </c>
      <c r="B28" s="4" t="inlineStr">
        <is>
          <t xml:space="preserve"> </t>
        </is>
      </c>
      <c r="C28" s="4" t="inlineStr">
        <is>
          <t xml:space="preserve"> </t>
        </is>
      </c>
      <c r="D28" s="4" t="inlineStr">
        <is>
          <t xml:space="preserve"> </t>
        </is>
      </c>
      <c r="E28" s="6" t="n">
        <v>737700000</v>
      </c>
      <c r="F28" s="6" t="n">
        <v>737700000</v>
      </c>
      <c r="G28" s="6" t="n">
        <v>282100000</v>
      </c>
      <c r="H28" s="4" t="inlineStr">
        <is>
          <t xml:space="preserve"> </t>
        </is>
      </c>
    </row>
    <row r="29">
      <c r="A29" s="4" t="inlineStr">
        <is>
          <t>FHLB adv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purchase Agreement Counter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n Federal Home Loan Bank of Pittsburgh, at cost</t>
        </is>
      </c>
      <c r="B31" s="4" t="inlineStr">
        <is>
          <t xml:space="preserve"> </t>
        </is>
      </c>
      <c r="C31" s="4" t="inlineStr">
        <is>
          <t xml:space="preserve"> </t>
        </is>
      </c>
      <c r="D31" s="4" t="inlineStr">
        <is>
          <t xml:space="preserve"> </t>
        </is>
      </c>
      <c r="E31" s="5" t="n">
        <v>24100000</v>
      </c>
      <c r="F31" s="6" t="n">
        <v>24100000</v>
      </c>
      <c r="G31" s="6" t="n">
        <v>6100000</v>
      </c>
      <c r="H31" s="4" t="inlineStr">
        <is>
          <t xml:space="preserve"> </t>
        </is>
      </c>
    </row>
    <row r="32">
      <c r="A32" s="4" t="inlineStr">
        <is>
          <t>Dividends from the FHLB</t>
        </is>
      </c>
      <c r="B32" s="4" t="inlineStr">
        <is>
          <t xml:space="preserve"> </t>
        </is>
      </c>
      <c r="C32" s="4" t="inlineStr">
        <is>
          <t xml:space="preserve"> </t>
        </is>
      </c>
      <c r="D32" s="4" t="inlineStr">
        <is>
          <t xml:space="preserve"> </t>
        </is>
      </c>
      <c r="E32" s="4" t="inlineStr">
        <is>
          <t xml:space="preserve"> </t>
        </is>
      </c>
      <c r="F32" s="5" t="n">
        <v>300000</v>
      </c>
      <c r="G32" s="5" t="n">
        <v>100000</v>
      </c>
      <c r="H32" s="4" t="inlineStr">
        <is>
          <t xml:space="preserve"> </t>
        </is>
      </c>
    </row>
    <row r="33">
      <c r="A33" s="4" t="inlineStr">
        <is>
          <t>Junior 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purchas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on unsecured debt percent</t>
        </is>
      </c>
      <c r="B35" s="4" t="inlineStr">
        <is>
          <t xml:space="preserve"> </t>
        </is>
      </c>
      <c r="C35" s="4" t="inlineStr">
        <is>
          <t xml:space="preserve"> </t>
        </is>
      </c>
      <c r="D35" s="4" t="inlineStr">
        <is>
          <t xml:space="preserve"> </t>
        </is>
      </c>
      <c r="E35" s="10" t="n">
        <v>0.0692</v>
      </c>
      <c r="F35" s="10" t="n">
        <v>0.0692</v>
      </c>
      <c r="G35" s="4" t="inlineStr">
        <is>
          <t xml:space="preserve"> </t>
        </is>
      </c>
      <c r="H35" s="4" t="inlineStr">
        <is>
          <t xml:space="preserve"> </t>
        </is>
      </c>
    </row>
    <row r="36">
      <c r="A36" s="4" t="inlineStr">
        <is>
          <t>Junior Subordinated Debt | Tru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purchase Agreement Counterpa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ust capital securities issued</t>
        </is>
      </c>
      <c r="B38" s="6" t="n">
        <v>11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ust capital securities issued net</t>
        </is>
      </c>
      <c r="B39" s="6" t="n">
        <v>23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Notes | 4.50% Senior Unsecured Notes Mature on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purchase Agreement Counterpar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on unsecured debt percent</t>
        </is>
      </c>
      <c r="B42" s="4" t="inlineStr">
        <is>
          <t xml:space="preserve"> </t>
        </is>
      </c>
      <c r="C42" s="4" t="inlineStr">
        <is>
          <t xml:space="preserve"> </t>
        </is>
      </c>
      <c r="D42" s="10" t="n">
        <v>0.045</v>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5" t="n">
        <v>100000000</v>
      </c>
      <c r="E43" s="4" t="inlineStr">
        <is>
          <t xml:space="preserve"> </t>
        </is>
      </c>
      <c r="F43" s="4" t="inlineStr">
        <is>
          <t xml:space="preserve"> </t>
        </is>
      </c>
      <c r="G43" s="4" t="inlineStr">
        <is>
          <t xml:space="preserve"> </t>
        </is>
      </c>
      <c r="H43" s="4" t="inlineStr">
        <is>
          <t xml:space="preserve"> </t>
        </is>
      </c>
    </row>
    <row r="44">
      <c r="A44" s="4" t="inlineStr">
        <is>
          <t>Senior unsecured notes, percentage of principle amount to be redeemed percent</t>
        </is>
      </c>
      <c r="B44" s="4" t="inlineStr">
        <is>
          <t xml:space="preserve"> </t>
        </is>
      </c>
      <c r="C44" s="4" t="inlineStr">
        <is>
          <t xml:space="preserve"> </t>
        </is>
      </c>
      <c r="D44" s="8" t="n">
        <v>1</v>
      </c>
      <c r="E44" s="4" t="inlineStr">
        <is>
          <t xml:space="preserve"> </t>
        </is>
      </c>
      <c r="F44" s="4" t="inlineStr">
        <is>
          <t xml:space="preserve"> </t>
        </is>
      </c>
      <c r="G44" s="4" t="inlineStr">
        <is>
          <t xml:space="preserve"> </t>
        </is>
      </c>
      <c r="H44" s="4" t="inlineStr">
        <is>
          <t xml:space="preserve"> </t>
        </is>
      </c>
    </row>
    <row r="45">
      <c r="A45" s="4" t="inlineStr">
        <is>
          <t>Senior Notes | 4.50% Senior Unsecured Notes Mature on 2026 | LIBOR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purchase Agreement Counterpar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riable interest rate percentage</t>
        </is>
      </c>
      <c r="B47" s="4" t="inlineStr">
        <is>
          <t xml:space="preserve"> </t>
        </is>
      </c>
      <c r="C47" s="4" t="inlineStr">
        <is>
          <t xml:space="preserve"> </t>
        </is>
      </c>
      <c r="D47" s="10" t="n">
        <v>0.033</v>
      </c>
      <c r="E47" s="4" t="inlineStr">
        <is>
          <t xml:space="preserve"> </t>
        </is>
      </c>
      <c r="F47" s="4" t="inlineStr">
        <is>
          <t xml:space="preserve"> </t>
        </is>
      </c>
      <c r="G47" s="4" t="inlineStr">
        <is>
          <t xml:space="preserve"> </t>
        </is>
      </c>
      <c r="H47" s="4" t="inlineStr">
        <is>
          <t xml:space="preserve"> </t>
        </is>
      </c>
    </row>
    <row r="48">
      <c r="A48" s="4" t="inlineStr">
        <is>
          <t>Senior Notes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purchase Agreement Counterpar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on unsecured debt percent</t>
        </is>
      </c>
      <c r="B50" s="4" t="inlineStr">
        <is>
          <t xml:space="preserve"> </t>
        </is>
      </c>
      <c r="C50" s="10" t="n">
        <v>0.02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5" t="n">
        <v>15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demption price, percentage</t>
        </is>
      </c>
      <c r="B52" s="4" t="inlineStr">
        <is>
          <t xml:space="preserve"> </t>
        </is>
      </c>
      <c r="C52" s="8" t="n">
        <v>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ssuance costs, gross</t>
        </is>
      </c>
      <c r="B53" s="4" t="inlineStr">
        <is>
          <t xml:space="preserve"> </t>
        </is>
      </c>
      <c r="C53" s="4" t="inlineStr">
        <is>
          <t xml:space="preserve"> </t>
        </is>
      </c>
      <c r="D53" s="4" t="inlineStr">
        <is>
          <t xml:space="preserve"> </t>
        </is>
      </c>
      <c r="E53" s="5" t="n">
        <v>148200000</v>
      </c>
      <c r="F53" s="5" t="n">
        <v>148200000</v>
      </c>
      <c r="G53" s="4" t="inlineStr">
        <is>
          <t xml:space="preserve"> </t>
        </is>
      </c>
      <c r="H53" s="4" t="inlineStr">
        <is>
          <t xml:space="preserve"> </t>
        </is>
      </c>
    </row>
    <row r="54">
      <c r="A54" s="4" t="inlineStr">
        <is>
          <t>Senior Notes 2030 | LIBOR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purchase Agreement Counterpar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interest rate percentage</t>
        </is>
      </c>
      <c r="B56" s="4" t="inlineStr">
        <is>
          <t xml:space="preserve"> </t>
        </is>
      </c>
      <c r="C56" s="11" t="n">
        <v>0.0248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Notes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purchase Agreement Counterpar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face amount</t>
        </is>
      </c>
      <c r="B59" s="5" t="n">
        <v>3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bearing, interest rate</t>
        </is>
      </c>
      <c r="B60" s="4" t="inlineStr">
        <is>
          <t xml:space="preserve"> </t>
        </is>
      </c>
      <c r="C60" s="4" t="inlineStr">
        <is>
          <t xml:space="preserve"> </t>
        </is>
      </c>
      <c r="D60" s="4" t="inlineStr">
        <is>
          <t xml:space="preserve"> </t>
        </is>
      </c>
      <c r="E60" s="11" t="n">
        <v>0.07837</v>
      </c>
      <c r="F60" s="11" t="n">
        <v>0.07837</v>
      </c>
      <c r="G60" s="4" t="inlineStr">
        <is>
          <t xml:space="preserve"> </t>
        </is>
      </c>
      <c r="H60" s="4" t="inlineStr">
        <is>
          <t xml:space="preserve"> </t>
        </is>
      </c>
    </row>
    <row r="61">
      <c r="A61" s="4" t="inlineStr">
        <is>
          <t>Carrying value of securities purchased under agreements</t>
        </is>
      </c>
      <c r="B61" s="4" t="inlineStr">
        <is>
          <t xml:space="preserve"> </t>
        </is>
      </c>
      <c r="C61" s="4" t="inlineStr">
        <is>
          <t xml:space="preserve"> </t>
        </is>
      </c>
      <c r="D61" s="4" t="inlineStr">
        <is>
          <t xml:space="preserve"> </t>
        </is>
      </c>
      <c r="E61" s="5" t="n">
        <v>30000000</v>
      </c>
      <c r="F61" s="5" t="n">
        <v>30000000</v>
      </c>
      <c r="G61" s="4" t="inlineStr">
        <is>
          <t xml:space="preserve"> </t>
        </is>
      </c>
      <c r="H61" s="4" t="inlineStr">
        <is>
          <t xml:space="preserve"> </t>
        </is>
      </c>
    </row>
    <row r="62">
      <c r="A62" s="4" t="inlineStr">
        <is>
          <t>Senior Notes 2025 | LIBO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purchase Agreement Counterpar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interest rate percentage</t>
        </is>
      </c>
      <c r="B64" s="11" t="n">
        <v>0.030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purchase Agreement Counterpar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on unsecured debt percent</t>
        </is>
      </c>
      <c r="B67" s="10" t="n">
        <v>0.06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ace amount</t>
        </is>
      </c>
      <c r="B68" s="5" t="n">
        <v>7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rrying value of securities purchased under agreements</t>
        </is>
      </c>
      <c r="B69" s="4" t="inlineStr">
        <is>
          <t xml:space="preserve"> </t>
        </is>
      </c>
      <c r="C69" s="4" t="inlineStr">
        <is>
          <t xml:space="preserve"> </t>
        </is>
      </c>
      <c r="D69" s="4" t="inlineStr">
        <is>
          <t xml:space="preserve"> </t>
        </is>
      </c>
      <c r="E69" s="5" t="n">
        <v>70000000</v>
      </c>
      <c r="F69" s="5" t="n">
        <v>70000000</v>
      </c>
      <c r="G69" s="4" t="inlineStr">
        <is>
          <t xml:space="preserve"> </t>
        </is>
      </c>
      <c r="H69" s="4" t="inlineStr">
        <is>
          <t xml:space="preserve"> </t>
        </is>
      </c>
    </row>
    <row r="70">
      <c r="A70" s="4" t="inlineStr">
        <is>
          <t>Senior Notes 2027 | LIBOR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purchase Agreement Counterpar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riable interest rate percentage</t>
        </is>
      </c>
      <c r="B72" s="10" t="n">
        <v>0.02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22" customWidth="1" min="2" max="2"/>
    <col width="33" customWidth="1" min="3" max="3"/>
    <col width="40" customWidth="1" min="4" max="4"/>
    <col width="32" customWidth="1" min="5" max="5"/>
    <col width="21" customWidth="1" min="6" max="6"/>
    <col width="22" customWidth="1" min="7" max="7"/>
  </cols>
  <sheetData>
    <row r="1">
      <c r="A1" s="1" t="inlineStr">
        <is>
          <t>STOCKHOLDERS' EQUITY AND REGULATORY CAPITAL - Narrative (Details)</t>
        </is>
      </c>
      <c r="C1" s="2" t="inlineStr">
        <is>
          <t>3 Months Ended</t>
        </is>
      </c>
      <c r="D1" s="2" t="inlineStr">
        <is>
          <t>12 Months Ended</t>
        </is>
      </c>
    </row>
    <row r="2">
      <c r="B2" s="2" t="inlineStr">
        <is>
          <t>Jan. 01, 2022 USD ($)</t>
        </is>
      </c>
      <c r="C2" s="2" t="inlineStr">
        <is>
          <t>Dec. 31, 2022 USD ($) $ / shares</t>
        </is>
      </c>
      <c r="D2" s="2" t="inlineStr">
        <is>
          <t>Dec. 31, 2022 USD ($) $ / shares shares</t>
        </is>
      </c>
      <c r="E2" s="2" t="inlineStr">
        <is>
          <t>Dec. 31, 2021 $ / shares shares</t>
        </is>
      </c>
      <c r="F2" s="2" t="inlineStr">
        <is>
          <t>Dec. 31, 2020 shares</t>
        </is>
      </c>
      <c r="G2" s="2" t="inlineStr">
        <is>
          <t>Dec. 31, 2005 USD ($)</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io of common equity Tier 1 capital to risk-weighted assets percentage</t>
        </is>
      </c>
      <c r="B4" s="4" t="inlineStr">
        <is>
          <t xml:space="preserve"> </t>
        </is>
      </c>
      <c r="C4" s="10" t="n">
        <v>0.045</v>
      </c>
      <c r="D4" s="10" t="n">
        <v>0.045</v>
      </c>
      <c r="E4" s="10" t="n">
        <v>0.045</v>
      </c>
      <c r="F4" s="4" t="inlineStr">
        <is>
          <t xml:space="preserve"> </t>
        </is>
      </c>
      <c r="G4" s="4" t="inlineStr">
        <is>
          <t xml:space="preserve"> </t>
        </is>
      </c>
    </row>
    <row r="5">
      <c r="A5" s="4" t="inlineStr">
        <is>
          <t>Ratio of Tier 1 capital to risk-weighted assets percentage</t>
        </is>
      </c>
      <c r="B5" s="4" t="inlineStr">
        <is>
          <t xml:space="preserve"> </t>
        </is>
      </c>
      <c r="C5" s="12" t="n">
        <v>0.1222</v>
      </c>
      <c r="D5" s="12" t="n">
        <v>0.1222</v>
      </c>
      <c r="E5" s="12" t="n">
        <v>0.1479</v>
      </c>
      <c r="F5" s="4" t="inlineStr">
        <is>
          <t xml:space="preserve"> </t>
        </is>
      </c>
      <c r="G5" s="4" t="inlineStr">
        <is>
          <t xml:space="preserve"> </t>
        </is>
      </c>
    </row>
    <row r="6">
      <c r="A6" s="4" t="inlineStr">
        <is>
          <t>Ratio of total capital to risk-weighted assets percentage</t>
        </is>
      </c>
      <c r="B6" s="4" t="inlineStr">
        <is>
          <t xml:space="preserve"> </t>
        </is>
      </c>
      <c r="C6" s="12" t="n">
        <v>0.142</v>
      </c>
      <c r="D6" s="12" t="n">
        <v>0.142</v>
      </c>
      <c r="E6" s="12" t="n">
        <v>0.1559</v>
      </c>
      <c r="F6" s="4" t="inlineStr">
        <is>
          <t xml:space="preserve"> </t>
        </is>
      </c>
      <c r="G6" s="4" t="inlineStr">
        <is>
          <t xml:space="preserve"> </t>
        </is>
      </c>
    </row>
    <row r="7">
      <c r="A7" s="4" t="inlineStr">
        <is>
          <t>Tier 1 leverage ratio percentage</t>
        </is>
      </c>
      <c r="B7" s="4" t="inlineStr">
        <is>
          <t xml:space="preserve"> </t>
        </is>
      </c>
      <c r="C7" s="12" t="n">
        <v>0.0979</v>
      </c>
      <c r="D7" s="12" t="n">
        <v>0.0979</v>
      </c>
      <c r="E7" s="12" t="n">
        <v>0.1024</v>
      </c>
      <c r="F7" s="4" t="inlineStr">
        <is>
          <t xml:space="preserve"> </t>
        </is>
      </c>
      <c r="G7" s="4" t="inlineStr">
        <is>
          <t xml:space="preserve"> </t>
        </is>
      </c>
    </row>
    <row r="8">
      <c r="A8" s="4" t="inlineStr">
        <is>
          <t>Common stock outstanding, par value (in dollars per share) | $ / shares</t>
        </is>
      </c>
      <c r="B8" s="4" t="inlineStr">
        <is>
          <t xml:space="preserve"> </t>
        </is>
      </c>
      <c r="C8" s="7" t="n">
        <v>0.01</v>
      </c>
      <c r="D8" s="7" t="n">
        <v>0.01</v>
      </c>
      <c r="E8" s="7" t="n">
        <v>0.01</v>
      </c>
      <c r="F8" s="4" t="inlineStr">
        <is>
          <t xml:space="preserve"> </t>
        </is>
      </c>
      <c r="G8" s="4" t="inlineStr">
        <is>
          <t xml:space="preserve"> </t>
        </is>
      </c>
    </row>
    <row r="9">
      <c r="A9" s="4" t="inlineStr">
        <is>
          <t>Coupon rate percentage</t>
        </is>
      </c>
      <c r="B9" s="4" t="inlineStr">
        <is>
          <t xml:space="preserve"> </t>
        </is>
      </c>
      <c r="C9" s="10" t="n">
        <v>0.0653</v>
      </c>
      <c r="D9" s="10" t="n">
        <v>0.0653</v>
      </c>
      <c r="E9" s="4" t="inlineStr">
        <is>
          <t xml:space="preserve"> </t>
        </is>
      </c>
      <c r="F9" s="4" t="inlineStr">
        <is>
          <t xml:space="preserve"> </t>
        </is>
      </c>
      <c r="G9" s="4" t="inlineStr">
        <is>
          <t xml:space="preserve"> </t>
        </is>
      </c>
    </row>
    <row r="10">
      <c r="A10" s="4" t="inlineStr">
        <is>
          <t>Cash that remains at the holding company</t>
        </is>
      </c>
      <c r="B10" s="4" t="inlineStr">
        <is>
          <t xml:space="preserve"> </t>
        </is>
      </c>
      <c r="C10" s="5" t="n">
        <v>205800000</v>
      </c>
      <c r="D10" s="5" t="n">
        <v>205800000</v>
      </c>
      <c r="E10" s="4" t="inlineStr">
        <is>
          <t xml:space="preserve"> </t>
        </is>
      </c>
      <c r="F10" s="4" t="inlineStr">
        <is>
          <t xml:space="preserve"> </t>
        </is>
      </c>
      <c r="G10" s="4" t="inlineStr">
        <is>
          <t xml:space="preserve"> </t>
        </is>
      </c>
    </row>
    <row r="11">
      <c r="A11" s="4" t="inlineStr">
        <is>
          <t>Minimum annual net income expected (as percent)</t>
        </is>
      </c>
      <c r="B11" s="4" t="inlineStr">
        <is>
          <t xml:space="preserve"> </t>
        </is>
      </c>
      <c r="C11" s="8" t="n">
        <v>0.35</v>
      </c>
      <c r="D11" s="8" t="n">
        <v>0.35</v>
      </c>
      <c r="E11" s="4" t="inlineStr">
        <is>
          <t xml:space="preserve"> </t>
        </is>
      </c>
      <c r="F11" s="4" t="inlineStr">
        <is>
          <t xml:space="preserve"> </t>
        </is>
      </c>
      <c r="G11" s="4" t="inlineStr">
        <is>
          <t xml:space="preserve"> </t>
        </is>
      </c>
    </row>
    <row r="12">
      <c r="A12" s="4" t="inlineStr">
        <is>
          <t>Junior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on unsecured debt percent</t>
        </is>
      </c>
      <c r="B14" s="4" t="inlineStr">
        <is>
          <t xml:space="preserve"> </t>
        </is>
      </c>
      <c r="C14" s="10" t="n">
        <v>0.0692</v>
      </c>
      <c r="D14" s="10" t="n">
        <v>0.0692</v>
      </c>
      <c r="E14" s="4" t="inlineStr">
        <is>
          <t xml:space="preserve"> </t>
        </is>
      </c>
      <c r="F14" s="4" t="inlineStr">
        <is>
          <t xml:space="preserve"> </t>
        </is>
      </c>
      <c r="G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s of common stock (in shares) | shares</t>
        </is>
      </c>
      <c r="B17" s="4" t="inlineStr">
        <is>
          <t xml:space="preserve"> </t>
        </is>
      </c>
      <c r="C17" s="4" t="inlineStr">
        <is>
          <t xml:space="preserve"> </t>
        </is>
      </c>
      <c r="D17" s="6" t="n">
        <v>4151117</v>
      </c>
      <c r="E17" s="6" t="n">
        <v>267309</v>
      </c>
      <c r="F17" s="6" t="n">
        <v>3950855</v>
      </c>
      <c r="G17" s="4" t="inlineStr">
        <is>
          <t xml:space="preserve"> </t>
        </is>
      </c>
    </row>
    <row r="18">
      <c r="A18" s="4" t="inlineStr">
        <is>
          <t>Additional Stock Buyback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verage repurchase price (in dollars per share) | $ / shares</t>
        </is>
      </c>
      <c r="B20" s="4" t="inlineStr">
        <is>
          <t xml:space="preserve"> </t>
        </is>
      </c>
      <c r="C20" s="4" t="inlineStr">
        <is>
          <t xml:space="preserve"> </t>
        </is>
      </c>
      <c r="D20" s="7" t="n">
        <v>46.78</v>
      </c>
      <c r="E20" s="4" t="inlineStr">
        <is>
          <t xml:space="preserve"> </t>
        </is>
      </c>
      <c r="F20" s="4" t="inlineStr">
        <is>
          <t xml:space="preserve"> </t>
        </is>
      </c>
      <c r="G20" s="4" t="inlineStr">
        <is>
          <t xml:space="preserve"> </t>
        </is>
      </c>
    </row>
    <row r="21">
      <c r="A21" s="4" t="inlineStr">
        <is>
          <t>WSFS Capital Trust I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oled floating rate securities, par value</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row>
    <row r="24">
      <c r="A24" s="4" t="inlineStr">
        <is>
          <t>Pooled floating rate securiti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67000000</v>
      </c>
    </row>
    <row r="25">
      <c r="A25" s="4" t="inlineStr">
        <is>
          <t>Tru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ust common securities owned</t>
        </is>
      </c>
      <c r="B27" s="5" t="n">
        <v>77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usts | Junior 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ust capital securities issued</t>
        </is>
      </c>
      <c r="B30" s="6" t="n">
        <v>117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ust capital securities issued net</t>
        </is>
      </c>
      <c r="B31" s="5" t="n">
        <v>234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BOR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interest rate percentage</t>
        </is>
      </c>
      <c r="B34" s="4" t="inlineStr">
        <is>
          <t xml:space="preserve"> </t>
        </is>
      </c>
      <c r="C34" s="10" t="n">
        <v>0.0215</v>
      </c>
      <c r="D34" s="10" t="n">
        <v>0.0215</v>
      </c>
      <c r="E34" s="4" t="inlineStr">
        <is>
          <t xml:space="preserve"> </t>
        </is>
      </c>
      <c r="F34" s="4" t="inlineStr">
        <is>
          <t xml:space="preserve"> </t>
        </is>
      </c>
      <c r="G34" s="4" t="inlineStr">
        <is>
          <t xml:space="preserve"> </t>
        </is>
      </c>
    </row>
    <row r="35">
      <c r="A35" s="4" t="inlineStr">
        <is>
          <t>LIBOR Rate | WSFS Capital Trust I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177</v>
      </c>
    </row>
    <row r="38">
      <c r="A38" s="4" t="inlineStr">
        <is>
          <t>Trust preferred borrowings | LIBOR Rate | WSFS Capital Trust I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pital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0177</v>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pital Un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tio of common equity Tier 1 capital to risk-weighted assets percentage</t>
        </is>
      </c>
      <c r="B43" s="4" t="inlineStr">
        <is>
          <t xml:space="preserve"> </t>
        </is>
      </c>
      <c r="C43" s="10" t="n">
        <v>0.045</v>
      </c>
      <c r="D43" s="10" t="n">
        <v>0.045</v>
      </c>
      <c r="E43" s="4" t="inlineStr">
        <is>
          <t xml:space="preserve"> </t>
        </is>
      </c>
      <c r="F43" s="4" t="inlineStr">
        <is>
          <t xml:space="preserve"> </t>
        </is>
      </c>
      <c r="G43" s="4" t="inlineStr">
        <is>
          <t xml:space="preserve"> </t>
        </is>
      </c>
    </row>
    <row r="44">
      <c r="A44" s="4" t="inlineStr">
        <is>
          <t>Ratio of Tier 1 capital to risk-weighted assets percentage</t>
        </is>
      </c>
      <c r="B44" s="4" t="inlineStr">
        <is>
          <t xml:space="preserve"> </t>
        </is>
      </c>
      <c r="C44" s="12" t="n">
        <v>0.06</v>
      </c>
      <c r="D44" s="12" t="n">
        <v>0.06</v>
      </c>
      <c r="E44" s="4" t="inlineStr">
        <is>
          <t xml:space="preserve"> </t>
        </is>
      </c>
      <c r="F44" s="4" t="inlineStr">
        <is>
          <t xml:space="preserve"> </t>
        </is>
      </c>
      <c r="G44" s="4" t="inlineStr">
        <is>
          <t xml:space="preserve"> </t>
        </is>
      </c>
    </row>
    <row r="45">
      <c r="A45" s="4" t="inlineStr">
        <is>
          <t>Ratio of total capital to risk-weighted assets percentage</t>
        </is>
      </c>
      <c r="B45" s="4" t="inlineStr">
        <is>
          <t xml:space="preserve"> </t>
        </is>
      </c>
      <c r="C45" s="12" t="n">
        <v>0.08</v>
      </c>
      <c r="D45" s="12" t="n">
        <v>0.08</v>
      </c>
      <c r="E45" s="4" t="inlineStr">
        <is>
          <t xml:space="preserve"> </t>
        </is>
      </c>
      <c r="F45" s="4" t="inlineStr">
        <is>
          <t xml:space="preserve"> </t>
        </is>
      </c>
      <c r="G45" s="4" t="inlineStr">
        <is>
          <t xml:space="preserve"> </t>
        </is>
      </c>
    </row>
    <row r="46">
      <c r="A46" s="4" t="inlineStr">
        <is>
          <t>Tier 1 leverage ratio percentage</t>
        </is>
      </c>
      <c r="B46" s="4" t="inlineStr">
        <is>
          <t xml:space="preserve"> </t>
        </is>
      </c>
      <c r="C46" s="12" t="n">
        <v>0.04</v>
      </c>
      <c r="D46" s="12" t="n">
        <v>0.04</v>
      </c>
      <c r="E46" s="4" t="inlineStr">
        <is>
          <t xml:space="preserve"> </t>
        </is>
      </c>
      <c r="F46" s="4" t="inlineStr">
        <is>
          <t xml:space="preserve"> </t>
        </is>
      </c>
      <c r="G46" s="4" t="inlineStr">
        <is>
          <t xml:space="preserve"> </t>
        </is>
      </c>
    </row>
  </sheetData>
  <mergeCells count="2">
    <mergeCell ref="A1:A2"/>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CAPITAL - Schedule of Capital Position (Details) $ in Thousands</t>
        </is>
      </c>
      <c r="B1" s="2" t="inlineStr">
        <is>
          <t>Dec. 31, 2022 USD ($)</t>
        </is>
      </c>
      <c r="C1" s="2" t="inlineStr">
        <is>
          <t>Dec. 31, 2021 USD ($)</t>
        </is>
      </c>
    </row>
    <row r="2">
      <c r="A2" s="3" t="inlineStr">
        <is>
          <t>Capital Unit [Line Items]</t>
        </is>
      </c>
      <c r="B2" s="4" t="inlineStr">
        <is>
          <t xml:space="preserve"> </t>
        </is>
      </c>
      <c r="C2" s="4" t="inlineStr">
        <is>
          <t xml:space="preserve"> </t>
        </is>
      </c>
    </row>
    <row r="3">
      <c r="A3" s="4" t="inlineStr">
        <is>
          <t>Total Capital (to risk-weighted assets), Consolidated Capital Amount</t>
        </is>
      </c>
      <c r="B3" s="5" t="n">
        <v>2219920</v>
      </c>
      <c r="C3" s="5" t="n">
        <v>1610964</v>
      </c>
    </row>
    <row r="4">
      <c r="A4" s="4" t="inlineStr">
        <is>
          <t>Tier 1 Capital (to risk-weighted assets), Consolidated Capital Amount</t>
        </is>
      </c>
      <c r="B4" s="6" t="n">
        <v>1910195</v>
      </c>
      <c r="C4" s="6" t="n">
        <v>1528398</v>
      </c>
    </row>
    <row r="5">
      <c r="A5" s="4" t="inlineStr">
        <is>
          <t>Common Equity Tier 1 Capital (to risk-weighted assets), Consolidated Bank Capital Amount</t>
        </is>
      </c>
      <c r="B5" s="6" t="n">
        <v>1910195</v>
      </c>
      <c r="C5" s="6" t="n">
        <v>1463398</v>
      </c>
    </row>
    <row r="6">
      <c r="A6" s="4" t="inlineStr">
        <is>
          <t>Tier 1 Capital (to adjusted tangible assets), Consolidated Capital Amount</t>
        </is>
      </c>
      <c r="B6" s="5" t="n">
        <v>1910195</v>
      </c>
      <c r="C6" s="5" t="n">
        <v>1528398</v>
      </c>
    </row>
    <row r="7">
      <c r="A7" s="4" t="inlineStr">
        <is>
          <t>Total Capital (to risk-weighted assets), Consolidated Capital Percent</t>
        </is>
      </c>
      <c r="B7" s="12" t="n">
        <v>0.142</v>
      </c>
      <c r="C7" s="12" t="n">
        <v>0.1559</v>
      </c>
    </row>
    <row r="8">
      <c r="A8" s="4" t="inlineStr">
        <is>
          <t>Tier 1 Capital (to risk-weighted assets), Consolidated Capital Percent</t>
        </is>
      </c>
      <c r="B8" s="12" t="n">
        <v>0.1222</v>
      </c>
      <c r="C8" s="12" t="n">
        <v>0.1479</v>
      </c>
    </row>
    <row r="9">
      <c r="A9" s="4" t="inlineStr">
        <is>
          <t>Common Equity Tier 1 Capital (to risk-weighted assets), Consolidated Capital Percent</t>
        </is>
      </c>
      <c r="B9" s="10" t="n">
        <v>0.1222</v>
      </c>
      <c r="C9" s="10" t="n">
        <v>0.1416</v>
      </c>
    </row>
    <row r="10">
      <c r="A10" s="4" t="inlineStr">
        <is>
          <t>Tier 1 Leverage Capital , Consolidated Capital Percent</t>
        </is>
      </c>
      <c r="B10" s="12" t="n">
        <v>0.0979</v>
      </c>
      <c r="C10" s="12" t="n">
        <v>0.1024</v>
      </c>
    </row>
    <row r="11">
      <c r="A11" s="4" t="inlineStr">
        <is>
          <t>Total Capital (to risk-weighted assets), Minimum For Capital Adequacy Purposes Amount</t>
        </is>
      </c>
      <c r="B11" s="5" t="n">
        <v>1250689</v>
      </c>
      <c r="C11" s="5" t="n">
        <v>826839</v>
      </c>
    </row>
    <row r="12">
      <c r="A12" s="4" t="inlineStr">
        <is>
          <t>Tier 1 Capital (to risk-weighted assets), Minimum For Capital Adequacy Purposes Amount</t>
        </is>
      </c>
      <c r="B12" s="6" t="n">
        <v>938017</v>
      </c>
      <c r="C12" s="6" t="n">
        <v>620129</v>
      </c>
    </row>
    <row r="13">
      <c r="A13" s="4" t="inlineStr">
        <is>
          <t>Common Equity Tier 1 Capital (to risk-weighted assets), Minimum For Capital Adequacy Purposes Amount</t>
        </is>
      </c>
      <c r="B13" s="6" t="n">
        <v>703512</v>
      </c>
      <c r="C13" s="6" t="n">
        <v>465097</v>
      </c>
    </row>
    <row r="14">
      <c r="A14" s="4" t="inlineStr">
        <is>
          <t>Tier 1 Leverage Capital, Minimum For Capital Adequacy Purposes Amount</t>
        </is>
      </c>
      <c r="B14" s="5" t="n">
        <v>780333</v>
      </c>
      <c r="C14" s="5" t="n">
        <v>597179</v>
      </c>
    </row>
    <row r="15">
      <c r="A15" s="4" t="inlineStr">
        <is>
          <t>Total Capital (to risk-weighted assets), Minimum For Capital Adequacy Purposes Percentage</t>
        </is>
      </c>
      <c r="B15" s="12" t="n">
        <v>0.08</v>
      </c>
      <c r="C15" s="12" t="n">
        <v>0.08</v>
      </c>
    </row>
    <row r="16">
      <c r="A16" s="4" t="inlineStr">
        <is>
          <t>Tier 1 Capital (to risk-weighted assets), Minimum For Capital Adequacy Purposes Percentage</t>
        </is>
      </c>
      <c r="B16" s="12" t="n">
        <v>0.06</v>
      </c>
      <c r="C16" s="12" t="n">
        <v>0.06</v>
      </c>
    </row>
    <row r="17">
      <c r="A17" s="4" t="inlineStr">
        <is>
          <t>Common Equity Tier 1 Capital (to risk-weighted assets), Minimum For Capital Adequacy Purposes Percentage</t>
        </is>
      </c>
      <c r="B17" s="10" t="n">
        <v>0.045</v>
      </c>
      <c r="C17" s="10" t="n">
        <v>0.045</v>
      </c>
    </row>
    <row r="18">
      <c r="A18" s="4" t="inlineStr">
        <is>
          <t>Tier 1 Leverage Capital, Minimum For Capital Adequacy Purposes Percentage</t>
        </is>
      </c>
      <c r="B18" s="12" t="n">
        <v>0.04</v>
      </c>
      <c r="C18" s="12" t="n">
        <v>0.04</v>
      </c>
    </row>
    <row r="19">
      <c r="A19" s="4" t="inlineStr">
        <is>
          <t>Total Capital (to risk-weighted assets), To Be Well-Capitalized Under Prompt Corrective Action Provisions Amount</t>
        </is>
      </c>
      <c r="B19" s="5" t="n">
        <v>1563361</v>
      </c>
      <c r="C19" s="5" t="n">
        <v>1033548</v>
      </c>
    </row>
    <row r="20">
      <c r="A20" s="4" t="inlineStr">
        <is>
          <t>Tier 1 Capital (to risk-weighted assets), To Be Well-Capitalized Under Prompt Corrective Action Provisions Amount</t>
        </is>
      </c>
      <c r="B20" s="6" t="n">
        <v>1250689</v>
      </c>
      <c r="C20" s="6" t="n">
        <v>826839</v>
      </c>
    </row>
    <row r="21">
      <c r="A21" s="4" t="inlineStr">
        <is>
          <t>Common Equity Tier 1 Capital (to risk-weighted assets), To Be Well-Capitalized Under Prompt Corrective Action Provisions Amount</t>
        </is>
      </c>
      <c r="B21" s="6" t="n">
        <v>1016185</v>
      </c>
      <c r="C21" s="6" t="n">
        <v>671806</v>
      </c>
    </row>
    <row r="22">
      <c r="A22" s="4" t="inlineStr">
        <is>
          <t>Tier 1 Leverage Capital, To Be Well-Capitalized Under Prompt Corrective Action Provisions Amount</t>
        </is>
      </c>
      <c r="B22" s="5" t="n">
        <v>975416</v>
      </c>
      <c r="C22" s="5" t="n">
        <v>746473</v>
      </c>
    </row>
    <row r="23">
      <c r="A23" s="4" t="inlineStr">
        <is>
          <t>Total Capital (to risk-weighted assets), To Be Well-Capitalized Under Prompt Corrective Action Provisions Percentage</t>
        </is>
      </c>
      <c r="B23" s="12" t="n">
        <v>0.1</v>
      </c>
      <c r="C23" s="12" t="n">
        <v>0.1</v>
      </c>
    </row>
    <row r="24">
      <c r="A24" s="4" t="inlineStr">
        <is>
          <t>Tier 1 Capital (to risk-weighted assets), To Be Well-Capitalized Under Prompt Corrective Action Provisions Percentage</t>
        </is>
      </c>
      <c r="B24" s="12" t="n">
        <v>0.08</v>
      </c>
      <c r="C24" s="12" t="n">
        <v>0.08</v>
      </c>
    </row>
    <row r="25">
      <c r="A25" s="4" t="inlineStr">
        <is>
          <t>Common Equity Tier 1 Capital (to risk-weighted assets), To Be Well-Capitalized Under Prompt Corrective Action Provisions Percentage</t>
        </is>
      </c>
      <c r="B25" s="10" t="n">
        <v>0.065</v>
      </c>
      <c r="C25" s="10" t="n">
        <v>0.065</v>
      </c>
    </row>
    <row r="26">
      <c r="A26" s="4" t="inlineStr">
        <is>
          <t>Tier 1 Leverage Capital, To Be Well-Capitalized Under Prompt Corrective Action Provisions Percentage</t>
        </is>
      </c>
      <c r="B26" s="12" t="n">
        <v>0.05</v>
      </c>
      <c r="C26" s="12" t="n">
        <v>0.05</v>
      </c>
    </row>
    <row r="27">
      <c r="A27" s="4" t="inlineStr">
        <is>
          <t>Wilmington Savings Fund Society, FSB</t>
        </is>
      </c>
      <c r="B27" s="4" t="inlineStr">
        <is>
          <t xml:space="preserve"> </t>
        </is>
      </c>
      <c r="C27" s="4" t="inlineStr">
        <is>
          <t xml:space="preserve"> </t>
        </is>
      </c>
    </row>
    <row r="28">
      <c r="A28" s="3" t="inlineStr">
        <is>
          <t>Capital Unit [Line Items]</t>
        </is>
      </c>
      <c r="B28" s="4" t="inlineStr">
        <is>
          <t xml:space="preserve"> </t>
        </is>
      </c>
      <c r="C28" s="4" t="inlineStr">
        <is>
          <t xml:space="preserve"> </t>
        </is>
      </c>
    </row>
    <row r="29">
      <c r="A29" s="4" t="inlineStr">
        <is>
          <t>Total Capital (to risk-weighted assets), Consolidated Capital Amount</t>
        </is>
      </c>
      <c r="B29" s="5" t="n">
        <v>2157846</v>
      </c>
      <c r="C29" s="5" t="n">
        <v>1639708</v>
      </c>
    </row>
    <row r="30">
      <c r="A30" s="4" t="inlineStr">
        <is>
          <t>Tier 1 Capital (to risk-weighted assets), Consolidated Capital Amount</t>
        </is>
      </c>
      <c r="B30" s="6" t="n">
        <v>2003779</v>
      </c>
      <c r="C30" s="6" t="n">
        <v>1557142</v>
      </c>
    </row>
    <row r="31">
      <c r="A31" s="4" t="inlineStr">
        <is>
          <t>Common Equity Tier 1 Capital (to risk-weighted assets), Consolidated Bank Capital Amount</t>
        </is>
      </c>
      <c r="B31" s="6" t="n">
        <v>2003779</v>
      </c>
      <c r="C31" s="6" t="n">
        <v>1557142</v>
      </c>
    </row>
    <row r="32">
      <c r="A32" s="4" t="inlineStr">
        <is>
          <t>Tier 1 Capital (to adjusted tangible assets), Consolidated Capital Amount</t>
        </is>
      </c>
      <c r="B32" s="5" t="n">
        <v>2003779</v>
      </c>
      <c r="C32" s="5" t="n">
        <v>1557142</v>
      </c>
    </row>
    <row r="33">
      <c r="A33" s="4" t="inlineStr">
        <is>
          <t>Total Capital (to risk-weighted assets), Consolidated Capital Percent</t>
        </is>
      </c>
      <c r="B33" s="12" t="n">
        <v>0.1384</v>
      </c>
      <c r="C33" s="12" t="n">
        <v>0.1591</v>
      </c>
    </row>
    <row r="34">
      <c r="A34" s="4" t="inlineStr">
        <is>
          <t>Tier 1 Capital (to risk-weighted assets), Consolidated Capital Percent</t>
        </is>
      </c>
      <c r="B34" s="12" t="n">
        <v>0.1286</v>
      </c>
      <c r="C34" s="12" t="n">
        <v>0.1511</v>
      </c>
    </row>
    <row r="35">
      <c r="A35" s="4" t="inlineStr">
        <is>
          <t>Common Equity Tier 1 Capital (to risk-weighted assets), Consolidated Capital Percent</t>
        </is>
      </c>
      <c r="B35" s="10" t="n">
        <v>0.1286</v>
      </c>
      <c r="C35" s="10" t="n">
        <v>0.1511</v>
      </c>
    </row>
    <row r="36">
      <c r="A36" s="4" t="inlineStr">
        <is>
          <t>Tier 1 Leverage Capital , Consolidated Capital Percent</t>
        </is>
      </c>
      <c r="B36" s="12" t="n">
        <v>0.1029</v>
      </c>
      <c r="C36" s="12" t="n">
        <v>0.1044</v>
      </c>
    </row>
    <row r="37">
      <c r="A37" s="4" t="inlineStr">
        <is>
          <t>Total Capital (to risk-weighted assets), Minimum For Capital Adequacy Purposes Amount</t>
        </is>
      </c>
      <c r="B37" s="5" t="n">
        <v>1246886</v>
      </c>
      <c r="C37" s="5" t="n">
        <v>824687</v>
      </c>
    </row>
    <row r="38">
      <c r="A38" s="4" t="inlineStr">
        <is>
          <t>Tier 1 Capital (to risk-weighted assets), Minimum For Capital Adequacy Purposes Amount</t>
        </is>
      </c>
      <c r="B38" s="6" t="n">
        <v>935165</v>
      </c>
      <c r="C38" s="6" t="n">
        <v>618515</v>
      </c>
    </row>
    <row r="39">
      <c r="A39" s="4" t="inlineStr">
        <is>
          <t>Common Equity Tier 1 Capital (to risk-weighted assets), Minimum For Capital Adequacy Purposes Amount</t>
        </is>
      </c>
      <c r="B39" s="6" t="n">
        <v>701373</v>
      </c>
      <c r="C39" s="6" t="n">
        <v>463886</v>
      </c>
    </row>
    <row r="40">
      <c r="A40" s="4" t="inlineStr">
        <is>
          <t>Tier 1 Leverage Capital, Minimum For Capital Adequacy Purposes Amount</t>
        </is>
      </c>
      <c r="B40" s="5" t="n">
        <v>779288</v>
      </c>
      <c r="C40" s="5" t="n">
        <v>596711</v>
      </c>
    </row>
    <row r="41">
      <c r="A41" s="4" t="inlineStr">
        <is>
          <t>Total Capital (to risk-weighted assets), Minimum For Capital Adequacy Purposes Percentage</t>
        </is>
      </c>
      <c r="B41" s="12" t="n">
        <v>0.08</v>
      </c>
      <c r="C41" s="12" t="n">
        <v>0.08</v>
      </c>
    </row>
    <row r="42">
      <c r="A42" s="4" t="inlineStr">
        <is>
          <t>Tier 1 Capital (to risk-weighted assets), Minimum For Capital Adequacy Purposes Percentage</t>
        </is>
      </c>
      <c r="B42" s="12" t="n">
        <v>0.06</v>
      </c>
      <c r="C42" s="12" t="n">
        <v>0.06</v>
      </c>
    </row>
    <row r="43">
      <c r="A43" s="4" t="inlineStr">
        <is>
          <t>Common Equity Tier 1 Capital (to risk-weighted assets), Minimum For Capital Adequacy Purposes Percentage</t>
        </is>
      </c>
      <c r="B43" s="10" t="n">
        <v>0.045</v>
      </c>
      <c r="C43" s="10" t="n">
        <v>0.045</v>
      </c>
    </row>
    <row r="44">
      <c r="A44" s="4" t="inlineStr">
        <is>
          <t>Tier 1 Leverage Capital, Minimum For Capital Adequacy Purposes Percentage</t>
        </is>
      </c>
      <c r="B44" s="12" t="n">
        <v>0.04</v>
      </c>
      <c r="C44" s="12" t="n">
        <v>0.04</v>
      </c>
    </row>
    <row r="45">
      <c r="A45" s="4" t="inlineStr">
        <is>
          <t>Total Capital (to risk-weighted assets), To Be Well-Capitalized Under Prompt Corrective Action Provisions Amount</t>
        </is>
      </c>
      <c r="B45" s="5" t="n">
        <v>1558608</v>
      </c>
      <c r="C45" s="5" t="n">
        <v>1030858</v>
      </c>
    </row>
    <row r="46">
      <c r="A46" s="4" t="inlineStr">
        <is>
          <t>Tier 1 Capital (to risk-weighted assets), To Be Well-Capitalized Under Prompt Corrective Action Provisions Amount</t>
        </is>
      </c>
      <c r="B46" s="6" t="n">
        <v>1246886</v>
      </c>
      <c r="C46" s="6" t="n">
        <v>824687</v>
      </c>
    </row>
    <row r="47">
      <c r="A47" s="4" t="inlineStr">
        <is>
          <t>Common Equity Tier 1 Capital (to risk-weighted assets), To Be Well-Capitalized Under Prompt Corrective Action Provisions Amount</t>
        </is>
      </c>
      <c r="B47" s="6" t="n">
        <v>1013095</v>
      </c>
      <c r="C47" s="6" t="n">
        <v>670058</v>
      </c>
    </row>
    <row r="48">
      <c r="A48" s="4" t="inlineStr">
        <is>
          <t>Tier 1 Leverage Capital, To Be Well-Capitalized Under Prompt Corrective Action Provisions Amount</t>
        </is>
      </c>
      <c r="B48" s="5" t="n">
        <v>974110</v>
      </c>
      <c r="C48" s="5" t="n">
        <v>745889</v>
      </c>
    </row>
    <row r="49">
      <c r="A49" s="4" t="inlineStr">
        <is>
          <t>Total Capital (to risk-weighted assets), To Be Well-Capitalized Under Prompt Corrective Action Provisions Percentage</t>
        </is>
      </c>
      <c r="B49" s="12" t="n">
        <v>0.1</v>
      </c>
      <c r="C49" s="12" t="n">
        <v>0.1</v>
      </c>
    </row>
    <row r="50">
      <c r="A50" s="4" t="inlineStr">
        <is>
          <t>Tier 1 Capital (to risk-weighted assets), To Be Well-Capitalized Under Prompt Corrective Action Provisions Percentage</t>
        </is>
      </c>
      <c r="B50" s="12" t="n">
        <v>0.08</v>
      </c>
      <c r="C50" s="12" t="n">
        <v>0.08</v>
      </c>
    </row>
    <row r="51">
      <c r="A51" s="4" t="inlineStr">
        <is>
          <t>Common Equity Tier 1 Capital (to risk-weighted assets), To Be Well-Capitalized Under Prompt Corrective Action Provisions Percentage</t>
        </is>
      </c>
      <c r="B51" s="10" t="n">
        <v>0.065</v>
      </c>
      <c r="C51" s="10" t="n">
        <v>0.065</v>
      </c>
    </row>
    <row r="52">
      <c r="A52" s="4" t="inlineStr">
        <is>
          <t>Tier 1 Leverage Capital, To Be Well-Capitalized Under Prompt Corrective Action Provisions Percentage</t>
        </is>
      </c>
      <c r="B52" s="12" t="n">
        <v>0.05</v>
      </c>
      <c r="C52" s="12"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22" customWidth="1" min="3" max="3"/>
    <col width="34" customWidth="1" min="4" max="4"/>
    <col width="29" customWidth="1" min="5" max="5"/>
    <col width="29" customWidth="1" min="6" max="6"/>
  </cols>
  <sheetData>
    <row r="1">
      <c r="A1" s="1" t="inlineStr">
        <is>
          <t>ASSOCIATE BENEFIT PLANS - Narrative (Details)</t>
        </is>
      </c>
      <c r="C1" s="2" t="inlineStr">
        <is>
          <t>3 Months Ended</t>
        </is>
      </c>
      <c r="D1" s="2" t="inlineStr">
        <is>
          <t>12 Months Ended</t>
        </is>
      </c>
    </row>
    <row r="2">
      <c r="B2" s="2" t="inlineStr">
        <is>
          <t>Mar. 31, 2014</t>
        </is>
      </c>
      <c r="C2" s="2" t="inlineStr">
        <is>
          <t>Jun. 30, 2020 USD ($)</t>
        </is>
      </c>
      <c r="D2" s="2" t="inlineStr">
        <is>
          <t>Dec. 31, 2022 USD ($) plan shares</t>
        </is>
      </c>
      <c r="E2" s="2" t="inlineStr">
        <is>
          <t>Dec. 31, 2021 USD ($) shares</t>
        </is>
      </c>
      <c r="F2" s="2" t="inlineStr">
        <is>
          <t>Dec. 31, 2020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ions to the plan on behalf of associates, cash expenditure</t>
        </is>
      </c>
      <c r="B4" s="4" t="inlineStr">
        <is>
          <t xml:space="preserve"> </t>
        </is>
      </c>
      <c r="C4" s="4" t="inlineStr">
        <is>
          <t xml:space="preserve"> </t>
        </is>
      </c>
      <c r="D4" s="5" t="n">
        <v>9100000</v>
      </c>
      <c r="E4" s="5" t="n">
        <v>7000000</v>
      </c>
      <c r="F4" s="5" t="n">
        <v>6600000</v>
      </c>
    </row>
    <row r="5">
      <c r="A5" s="4" t="inlineStr">
        <is>
          <t>Percentage of contributions to be invested in balanced fund if no designation made</t>
        </is>
      </c>
      <c r="B5" s="4" t="inlineStr">
        <is>
          <t xml:space="preserve"> </t>
        </is>
      </c>
      <c r="C5" s="4" t="inlineStr">
        <is>
          <t xml:space="preserve"> </t>
        </is>
      </c>
      <c r="D5" s="8" t="n">
        <v>1</v>
      </c>
      <c r="E5" s="4" t="inlineStr">
        <is>
          <t xml:space="preserve"> </t>
        </is>
      </c>
      <c r="F5" s="4" t="inlineStr">
        <is>
          <t xml:space="preserve"> </t>
        </is>
      </c>
    </row>
    <row r="6">
      <c r="A6" s="4" t="inlineStr">
        <is>
          <t>Employee benefit plan, sales of common stock (in shares) | shares</t>
        </is>
      </c>
      <c r="B6" s="4" t="inlineStr">
        <is>
          <t xml:space="preserve"> </t>
        </is>
      </c>
      <c r="C6" s="4" t="inlineStr">
        <is>
          <t xml:space="preserve"> </t>
        </is>
      </c>
      <c r="D6" s="6" t="n">
        <v>8000</v>
      </c>
      <c r="E6" s="6" t="n">
        <v>33000</v>
      </c>
      <c r="F6" s="6" t="n">
        <v>14000</v>
      </c>
    </row>
    <row r="7">
      <c r="A7" s="4" t="inlineStr">
        <is>
          <t>Employee benefit plan purchase of common stock (in shares) | shares</t>
        </is>
      </c>
      <c r="B7" s="4" t="inlineStr">
        <is>
          <t xml:space="preserve"> </t>
        </is>
      </c>
      <c r="C7" s="4" t="inlineStr">
        <is>
          <t xml:space="preserve"> </t>
        </is>
      </c>
      <c r="D7" s="6" t="n">
        <v>0</v>
      </c>
      <c r="E7" s="6" t="n">
        <v>0</v>
      </c>
      <c r="F7" s="6" t="n">
        <v>0</v>
      </c>
    </row>
    <row r="8">
      <c r="A8" s="4" t="inlineStr">
        <is>
          <t>Requisite service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Amortization of unrecognized gains losses exceed percentage</t>
        </is>
      </c>
      <c r="B9" s="4" t="inlineStr">
        <is>
          <t xml:space="preserve"> </t>
        </is>
      </c>
      <c r="C9" s="4" t="inlineStr">
        <is>
          <t xml:space="preserve"> </t>
        </is>
      </c>
      <c r="D9" s="8" t="n">
        <v>0.1</v>
      </c>
      <c r="E9" s="4" t="inlineStr">
        <is>
          <t xml:space="preserve"> </t>
        </is>
      </c>
      <c r="F9" s="4" t="inlineStr">
        <is>
          <t xml:space="preserve"> </t>
        </is>
      </c>
    </row>
    <row r="10">
      <c r="A10" s="4" t="inlineStr">
        <is>
          <t>Percentage of annual medical premium cap</t>
        </is>
      </c>
      <c r="B10" s="4" t="inlineStr">
        <is>
          <t xml:space="preserve"> </t>
        </is>
      </c>
      <c r="C10" s="4" t="inlineStr">
        <is>
          <t xml:space="preserve"> </t>
        </is>
      </c>
      <c r="D10" s="8" t="n">
        <v>0.04</v>
      </c>
      <c r="E10" s="4" t="inlineStr">
        <is>
          <t xml:space="preserve"> </t>
        </is>
      </c>
      <c r="F10" s="4" t="inlineStr">
        <is>
          <t xml:space="preserve"> </t>
        </is>
      </c>
    </row>
    <row r="11">
      <c r="A11" s="4" t="inlineStr">
        <is>
          <t>Amount of annual health premium per retiree</t>
        </is>
      </c>
      <c r="B11" s="4" t="inlineStr">
        <is>
          <t xml:space="preserve"> </t>
        </is>
      </c>
      <c r="C11" s="4" t="inlineStr">
        <is>
          <t xml:space="preserve"> </t>
        </is>
      </c>
      <c r="D11" s="5" t="n">
        <v>4157</v>
      </c>
      <c r="E11" s="4" t="inlineStr">
        <is>
          <t xml:space="preserve"> </t>
        </is>
      </c>
      <c r="F11" s="4" t="inlineStr">
        <is>
          <t xml:space="preserve"> </t>
        </is>
      </c>
    </row>
    <row r="12">
      <c r="A12" s="4" t="inlineStr">
        <is>
          <t>Expected future employer contributions, per employee</t>
        </is>
      </c>
      <c r="B12" s="4" t="inlineStr">
        <is>
          <t xml:space="preserve"> </t>
        </is>
      </c>
      <c r="C12" s="4" t="inlineStr">
        <is>
          <t xml:space="preserve"> </t>
        </is>
      </c>
      <c r="D12" s="5" t="n">
        <v>4323</v>
      </c>
      <c r="E12" s="4" t="inlineStr">
        <is>
          <t xml:space="preserve"> </t>
        </is>
      </c>
      <c r="F12" s="4" t="inlineStr">
        <is>
          <t xml:space="preserve"> </t>
        </is>
      </c>
    </row>
    <row r="13">
      <c r="A13" s="4" t="inlineStr">
        <is>
          <t>Asset allocation percent</t>
        </is>
      </c>
      <c r="B13" s="4" t="inlineStr">
        <is>
          <t xml:space="preserve"> </t>
        </is>
      </c>
      <c r="C13" s="4" t="inlineStr">
        <is>
          <t xml:space="preserve"> </t>
        </is>
      </c>
      <c r="D13" s="8" t="n">
        <v>1</v>
      </c>
      <c r="E13" s="8" t="n">
        <v>1</v>
      </c>
      <c r="F13" s="4" t="inlineStr">
        <is>
          <t xml:space="preserve"> </t>
        </is>
      </c>
    </row>
    <row r="14">
      <c r="A14" s="4" t="inlineStr">
        <is>
          <t>Number of additional supplemental plans | plan</t>
        </is>
      </c>
      <c r="B14" s="4" t="inlineStr">
        <is>
          <t xml:space="preserve"> </t>
        </is>
      </c>
      <c r="C14" s="4" t="inlineStr">
        <is>
          <t xml:space="preserve"> </t>
        </is>
      </c>
      <c r="D14" s="6" t="n">
        <v>4</v>
      </c>
      <c r="E14" s="4" t="inlineStr">
        <is>
          <t xml:space="preserve"> </t>
        </is>
      </c>
      <c r="F14" s="4" t="inlineStr">
        <is>
          <t xml:space="preserve"> </t>
        </is>
      </c>
    </row>
    <row r="15">
      <c r="A15" s="4" t="inlineStr">
        <is>
          <t>Less than 1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allocation percent</t>
        </is>
      </c>
      <c r="B17" s="4" t="inlineStr">
        <is>
          <t xml:space="preserve"> </t>
        </is>
      </c>
      <c r="C17" s="4" t="inlineStr">
        <is>
          <t xml:space="preserve"> </t>
        </is>
      </c>
      <c r="D17" s="8" t="n">
        <v>1.1</v>
      </c>
      <c r="E17" s="4" t="inlineStr">
        <is>
          <t xml:space="preserve"> </t>
        </is>
      </c>
      <c r="F17" s="4" t="inlineStr">
        <is>
          <t xml:space="preserve"> </t>
        </is>
      </c>
    </row>
    <row r="18">
      <c r="A18" s="4" t="inlineStr">
        <is>
          <t>More than 10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rget allocation percent</t>
        </is>
      </c>
      <c r="B20" s="4" t="inlineStr">
        <is>
          <t xml:space="preserve"> </t>
        </is>
      </c>
      <c r="C20" s="4" t="inlineStr">
        <is>
          <t xml:space="preserve"> </t>
        </is>
      </c>
      <c r="D20" s="8" t="n">
        <v>1.1</v>
      </c>
      <c r="E20" s="4" t="inlineStr">
        <is>
          <t xml:space="preserve"> </t>
        </is>
      </c>
      <c r="F20" s="4" t="inlineStr">
        <is>
          <t xml:space="preserve"> </t>
        </is>
      </c>
    </row>
    <row r="21">
      <c r="A21" s="4" t="inlineStr">
        <is>
          <t>Supplemental Pensio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benefit pension plan, corresponding liability (less than)</t>
        </is>
      </c>
      <c r="B23" s="4" t="inlineStr">
        <is>
          <t xml:space="preserve"> </t>
        </is>
      </c>
      <c r="C23" s="4" t="inlineStr">
        <is>
          <t xml:space="preserve"> </t>
        </is>
      </c>
      <c r="D23" s="5" t="n">
        <v>300000</v>
      </c>
      <c r="E23" s="5" t="n">
        <v>400000</v>
      </c>
      <c r="F23" s="4" t="inlineStr">
        <is>
          <t xml:space="preserve"> </t>
        </is>
      </c>
    </row>
    <row r="24">
      <c r="A24" s="4" t="inlineStr">
        <is>
          <t>Early Retirement Window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ension plan, corresponding liability (less than)</t>
        </is>
      </c>
      <c r="B26" s="4" t="inlineStr">
        <is>
          <t xml:space="preserve"> </t>
        </is>
      </c>
      <c r="C26" s="4" t="inlineStr">
        <is>
          <t xml:space="preserve"> </t>
        </is>
      </c>
      <c r="D26" s="6" t="n">
        <v>100000</v>
      </c>
      <c r="E26" s="6" t="n">
        <v>100000</v>
      </c>
      <c r="F26" s="4" t="inlineStr">
        <is>
          <t xml:space="preserve"> </t>
        </is>
      </c>
    </row>
    <row r="27">
      <c r="A27" s="4" t="inlineStr">
        <is>
          <t>Supplemental Executive Retirement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ension plan, corresponding liability (less than)</t>
        </is>
      </c>
      <c r="B29" s="4" t="inlineStr">
        <is>
          <t xml:space="preserve"> </t>
        </is>
      </c>
      <c r="C29" s="4" t="inlineStr">
        <is>
          <t xml:space="preserve"> </t>
        </is>
      </c>
      <c r="D29" s="6" t="n">
        <v>1300000</v>
      </c>
      <c r="E29" s="6" t="n">
        <v>1400000</v>
      </c>
      <c r="F29" s="4" t="inlineStr">
        <is>
          <t xml:space="preserve"> </t>
        </is>
      </c>
    </row>
    <row r="30">
      <c r="A30" s="4" t="inlineStr">
        <is>
          <t>Post-Retirement Medical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benefit pension plan, corresponding liability (less than)</t>
        </is>
      </c>
      <c r="B32" s="4" t="inlineStr">
        <is>
          <t xml:space="preserve"> </t>
        </is>
      </c>
      <c r="C32" s="4" t="inlineStr">
        <is>
          <t xml:space="preserve"> </t>
        </is>
      </c>
      <c r="D32" s="5" t="n">
        <v>100000</v>
      </c>
      <c r="E32" s="5" t="n">
        <v>100000</v>
      </c>
      <c r="F32" s="4" t="inlineStr">
        <is>
          <t xml:space="preserve"> </t>
        </is>
      </c>
    </row>
    <row r="33">
      <c r="A33" s="4" t="inlineStr">
        <is>
          <t>Risk Mana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 allocation percent</t>
        </is>
      </c>
      <c r="B35" s="4" t="inlineStr">
        <is>
          <t xml:space="preserve"> </t>
        </is>
      </c>
      <c r="C35" s="4" t="inlineStr">
        <is>
          <t xml:space="preserve"> </t>
        </is>
      </c>
      <c r="D35" s="10" t="n">
        <v>0.546</v>
      </c>
      <c r="E35" s="10" t="n">
        <v>0.639</v>
      </c>
      <c r="F35" s="4" t="inlineStr">
        <is>
          <t xml:space="preserve"> </t>
        </is>
      </c>
    </row>
    <row r="36">
      <c r="A36" s="4" t="inlineStr">
        <is>
          <t>Alliance | Pension Benef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contributed to plan to settle the obligation</t>
        </is>
      </c>
      <c r="B38" s="4" t="inlineStr">
        <is>
          <t xml:space="preserve"> </t>
        </is>
      </c>
      <c r="C38" s="5" t="n">
        <v>500000</v>
      </c>
      <c r="D38" s="4" t="inlineStr">
        <is>
          <t xml:space="preserve"> </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ate of increase for medical benefits (less than)</t>
        </is>
      </c>
      <c r="B41" s="4" t="inlineStr">
        <is>
          <t xml:space="preserve"> </t>
        </is>
      </c>
      <c r="C41" s="4" t="inlineStr">
        <is>
          <t xml:space="preserve"> </t>
        </is>
      </c>
      <c r="D41" s="8" t="n">
        <v>0.1</v>
      </c>
      <c r="E41" s="4" t="inlineStr">
        <is>
          <t xml:space="preserve"> </t>
        </is>
      </c>
      <c r="F41" s="4" t="inlineStr">
        <is>
          <t xml:space="preserve"> </t>
        </is>
      </c>
    </row>
    <row r="42">
      <c r="A42" s="4" t="inlineStr">
        <is>
          <t>Maximum | Risk Management | Less than 10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 allocation percent</t>
        </is>
      </c>
      <c r="B44" s="4" t="inlineStr">
        <is>
          <t xml:space="preserve"> </t>
        </is>
      </c>
      <c r="C44" s="4" t="inlineStr">
        <is>
          <t xml:space="preserve"> </t>
        </is>
      </c>
      <c r="D44" s="8" t="n">
        <v>0.8</v>
      </c>
      <c r="E44" s="4" t="inlineStr">
        <is>
          <t xml:space="preserve"> </t>
        </is>
      </c>
      <c r="F44" s="4" t="inlineStr">
        <is>
          <t xml:space="preserve"> </t>
        </is>
      </c>
    </row>
    <row r="45">
      <c r="A45" s="4" t="inlineStr">
        <is>
          <t>Maximum | Risk Management | More than 10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 allocation percent</t>
        </is>
      </c>
      <c r="B47" s="4" t="inlineStr">
        <is>
          <t xml:space="preserve"> </t>
        </is>
      </c>
      <c r="C47" s="4" t="inlineStr">
        <is>
          <t xml:space="preserve"> </t>
        </is>
      </c>
      <c r="D47" s="8" t="n">
        <v>0.9</v>
      </c>
      <c r="E47" s="4" t="inlineStr">
        <is>
          <t xml:space="preserve"> </t>
        </is>
      </c>
      <c r="F47" s="4" t="inlineStr">
        <is>
          <t xml:space="preserve"> </t>
        </is>
      </c>
    </row>
    <row r="48">
      <c r="A48" s="4" t="inlineStr">
        <is>
          <t>Maximum | Return Enhancement | Less than 10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 allocation percent</t>
        </is>
      </c>
      <c r="B50" s="4" t="inlineStr">
        <is>
          <t xml:space="preserve"> </t>
        </is>
      </c>
      <c r="C50" s="4" t="inlineStr">
        <is>
          <t xml:space="preserve"> </t>
        </is>
      </c>
      <c r="D50" s="8" t="n">
        <v>0.6</v>
      </c>
      <c r="E50" s="4" t="inlineStr">
        <is>
          <t xml:space="preserve"> </t>
        </is>
      </c>
      <c r="F50" s="4" t="inlineStr">
        <is>
          <t xml:space="preserve"> </t>
        </is>
      </c>
    </row>
    <row r="51">
      <c r="A51" s="4" t="inlineStr">
        <is>
          <t>Maximum | Return Enhancement | More than 100%</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 allocation percent</t>
        </is>
      </c>
      <c r="B53" s="4" t="inlineStr">
        <is>
          <t xml:space="preserve"> </t>
        </is>
      </c>
      <c r="C53" s="4" t="inlineStr">
        <is>
          <t xml:space="preserve"> </t>
        </is>
      </c>
      <c r="D53" s="8" t="n">
        <v>0.5</v>
      </c>
      <c r="E53" s="4" t="inlineStr">
        <is>
          <t xml:space="preserve"> </t>
        </is>
      </c>
      <c r="F53" s="4" t="inlineStr">
        <is>
          <t xml:space="preserve"> </t>
        </is>
      </c>
    </row>
    <row r="54">
      <c r="A54" s="4" t="inlineStr">
        <is>
          <t>Minimum | Risk Management | Less than 100%</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 allocation percent</t>
        </is>
      </c>
      <c r="B56" s="4" t="inlineStr">
        <is>
          <t xml:space="preserve"> </t>
        </is>
      </c>
      <c r="C56" s="4" t="inlineStr">
        <is>
          <t xml:space="preserve"> </t>
        </is>
      </c>
      <c r="D56" s="8" t="n">
        <v>0.4</v>
      </c>
      <c r="E56" s="4" t="inlineStr">
        <is>
          <t xml:space="preserve"> </t>
        </is>
      </c>
      <c r="F56" s="4" t="inlineStr">
        <is>
          <t xml:space="preserve"> </t>
        </is>
      </c>
    </row>
    <row r="57">
      <c r="A57" s="4" t="inlineStr">
        <is>
          <t>Minimum | Risk Management | More than 100%</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 allocation percent</t>
        </is>
      </c>
      <c r="B59" s="4" t="inlineStr">
        <is>
          <t xml:space="preserve"> </t>
        </is>
      </c>
      <c r="C59" s="4" t="inlineStr">
        <is>
          <t xml:space="preserve"> </t>
        </is>
      </c>
      <c r="D59" s="8" t="n">
        <v>0.5</v>
      </c>
      <c r="E59" s="4" t="inlineStr">
        <is>
          <t xml:space="preserve"> </t>
        </is>
      </c>
      <c r="F59" s="4" t="inlineStr">
        <is>
          <t xml:space="preserve"> </t>
        </is>
      </c>
    </row>
    <row r="60">
      <c r="A60" s="4" t="inlineStr">
        <is>
          <t>Minimum | Return Enhancement | Less than 10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 allocation percent</t>
        </is>
      </c>
      <c r="B62" s="4" t="inlineStr">
        <is>
          <t xml:space="preserve"> </t>
        </is>
      </c>
      <c r="C62" s="4" t="inlineStr">
        <is>
          <t xml:space="preserve"> </t>
        </is>
      </c>
      <c r="D62" s="8" t="n">
        <v>0.2</v>
      </c>
      <c r="E62" s="4" t="inlineStr">
        <is>
          <t xml:space="preserve"> </t>
        </is>
      </c>
      <c r="F62" s="4" t="inlineStr">
        <is>
          <t xml:space="preserve"> </t>
        </is>
      </c>
    </row>
    <row r="63">
      <c r="A63" s="4" t="inlineStr">
        <is>
          <t>Minimum | Return Enhancement | More than 100%</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 allocation percent</t>
        </is>
      </c>
      <c r="B65" s="4" t="inlineStr">
        <is>
          <t xml:space="preserve"> </t>
        </is>
      </c>
      <c r="C65" s="4" t="inlineStr">
        <is>
          <t xml:space="preserve"> </t>
        </is>
      </c>
      <c r="D65" s="8" t="n">
        <v>0.1</v>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SSOCIATE BENEFIT PLANS - Schedule of Net Periodic Benefit Cost Components of Postretirement Benefit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138</v>
      </c>
      <c r="C4" s="5" t="n">
        <v>2288</v>
      </c>
      <c r="D4" s="5" t="n">
        <v>2170</v>
      </c>
    </row>
    <row r="5">
      <c r="A5" s="4" t="inlineStr">
        <is>
          <t>Service cost</t>
        </is>
      </c>
      <c r="B5" s="6" t="n">
        <v>52</v>
      </c>
      <c r="C5" s="6" t="n">
        <v>67</v>
      </c>
      <c r="D5" s="6" t="n">
        <v>61</v>
      </c>
    </row>
    <row r="6">
      <c r="A6" s="4" t="inlineStr">
        <is>
          <t>Interest cost</t>
        </is>
      </c>
      <c r="B6" s="6" t="n">
        <v>51</v>
      </c>
      <c r="C6" s="6" t="n">
        <v>54</v>
      </c>
      <c r="D6" s="6" t="n">
        <v>67</v>
      </c>
    </row>
    <row r="7">
      <c r="A7" s="4" t="inlineStr">
        <is>
          <t>Actuarial gain</t>
        </is>
      </c>
      <c r="B7" s="6" t="n">
        <v>-833</v>
      </c>
      <c r="C7" s="6" t="n">
        <v>-216</v>
      </c>
      <c r="D7" s="6" t="n">
        <v>80</v>
      </c>
    </row>
    <row r="8">
      <c r="A8" s="4" t="inlineStr">
        <is>
          <t>Benefits paid</t>
        </is>
      </c>
      <c r="B8" s="6" t="n">
        <v>-77</v>
      </c>
      <c r="C8" s="6" t="n">
        <v>-55</v>
      </c>
      <c r="D8" s="6" t="n">
        <v>-90</v>
      </c>
    </row>
    <row r="9">
      <c r="A9" s="4" t="inlineStr">
        <is>
          <t>Benefit obligation at end of year</t>
        </is>
      </c>
      <c r="B9" s="6" t="n">
        <v>1331</v>
      </c>
      <c r="C9" s="6" t="n">
        <v>2138</v>
      </c>
      <c r="D9" s="6" t="n">
        <v>2288</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0</v>
      </c>
      <c r="C11" s="6" t="n">
        <v>0</v>
      </c>
      <c r="D11" s="6" t="n">
        <v>0</v>
      </c>
    </row>
    <row r="12">
      <c r="A12" s="4" t="inlineStr">
        <is>
          <t>Employer contributions</t>
        </is>
      </c>
      <c r="B12" s="6" t="n">
        <v>77</v>
      </c>
      <c r="C12" s="6" t="n">
        <v>55</v>
      </c>
      <c r="D12" s="6" t="n">
        <v>90</v>
      </c>
    </row>
    <row r="13">
      <c r="A13" s="4" t="inlineStr">
        <is>
          <t>Benefits paid</t>
        </is>
      </c>
      <c r="B13" s="6" t="n">
        <v>-77</v>
      </c>
      <c r="C13" s="6" t="n">
        <v>-55</v>
      </c>
      <c r="D13" s="6" t="n">
        <v>-90</v>
      </c>
    </row>
    <row r="14">
      <c r="A14" s="4" t="inlineStr">
        <is>
          <t>Fair value of plan assets at end of year</t>
        </is>
      </c>
      <c r="B14" s="6" t="n">
        <v>0</v>
      </c>
      <c r="C14" s="6" t="n">
        <v>0</v>
      </c>
      <c r="D14" s="6" t="n">
        <v>0</v>
      </c>
    </row>
    <row r="15">
      <c r="A15" s="4" t="inlineStr">
        <is>
          <t>Unfunded status</t>
        </is>
      </c>
      <c r="B15" s="6" t="n">
        <v>-1331</v>
      </c>
      <c r="C15" s="6" t="n">
        <v>-2138</v>
      </c>
      <c r="D15" s="6" t="n">
        <v>-2288</v>
      </c>
    </row>
    <row r="16">
      <c r="A16" s="3" t="inlineStr">
        <is>
          <t>Amounts recognized in accumulated other comprehensive income:</t>
        </is>
      </c>
      <c r="B16" s="4" t="inlineStr">
        <is>
          <t xml:space="preserve"> </t>
        </is>
      </c>
      <c r="C16" s="4" t="inlineStr">
        <is>
          <t xml:space="preserve"> </t>
        </is>
      </c>
      <c r="D16" s="4" t="inlineStr">
        <is>
          <t xml:space="preserve"> </t>
        </is>
      </c>
    </row>
    <row r="17">
      <c r="A17" s="4" t="inlineStr">
        <is>
          <t>Net prior service credit</t>
        </is>
      </c>
      <c r="B17" s="6" t="n">
        <v>283</v>
      </c>
      <c r="C17" s="6" t="n">
        <v>359</v>
      </c>
      <c r="D17" s="6" t="n">
        <v>435</v>
      </c>
    </row>
    <row r="18">
      <c r="A18" s="4" t="inlineStr">
        <is>
          <t>Net loss</t>
        </is>
      </c>
      <c r="B18" s="6" t="n">
        <v>1625</v>
      </c>
      <c r="C18" s="6" t="n">
        <v>607</v>
      </c>
      <c r="D18" s="6" t="n">
        <v>376</v>
      </c>
    </row>
    <row r="19">
      <c r="A19" s="4" t="inlineStr">
        <is>
          <t>Net amount recognized</t>
        </is>
      </c>
      <c r="B19" s="6" t="n">
        <v>1908</v>
      </c>
      <c r="C19" s="6" t="n">
        <v>966</v>
      </c>
      <c r="D19" s="6" t="n">
        <v>811</v>
      </c>
    </row>
    <row r="20">
      <c r="A20" s="3" t="inlineStr">
        <is>
          <t>Components of net periodic (benefit) cost:</t>
        </is>
      </c>
      <c r="B20" s="4" t="inlineStr">
        <is>
          <t xml:space="preserve"> </t>
        </is>
      </c>
      <c r="C20" s="4" t="inlineStr">
        <is>
          <t xml:space="preserve"> </t>
        </is>
      </c>
      <c r="D20" s="4" t="inlineStr">
        <is>
          <t xml:space="preserve"> </t>
        </is>
      </c>
    </row>
    <row r="21">
      <c r="A21" s="4" t="inlineStr">
        <is>
          <t>Service cost</t>
        </is>
      </c>
      <c r="B21" s="6" t="n">
        <v>52</v>
      </c>
      <c r="C21" s="6" t="n">
        <v>67</v>
      </c>
      <c r="D21" s="6" t="n">
        <v>61</v>
      </c>
    </row>
    <row r="22">
      <c r="A22" s="4" t="inlineStr">
        <is>
          <t>Interest cost</t>
        </is>
      </c>
      <c r="B22" s="6" t="n">
        <v>51</v>
      </c>
      <c r="C22" s="6" t="n">
        <v>54</v>
      </c>
      <c r="D22" s="6" t="n">
        <v>67</v>
      </c>
    </row>
    <row r="23">
      <c r="A23" s="4" t="inlineStr">
        <is>
          <t>Amortization of prior service cost</t>
        </is>
      </c>
      <c r="B23" s="6" t="n">
        <v>-76</v>
      </c>
      <c r="C23" s="6" t="n">
        <v>-76</v>
      </c>
      <c r="D23" s="6" t="n">
        <v>-76</v>
      </c>
    </row>
    <row r="24">
      <c r="A24" s="4" t="inlineStr">
        <is>
          <t>Net loss (gain) recognition</t>
        </is>
      </c>
      <c r="B24" s="6" t="n">
        <v>-84</v>
      </c>
      <c r="C24" s="6" t="n">
        <v>-20</v>
      </c>
      <c r="D24" s="6" t="n">
        <v>-36</v>
      </c>
    </row>
    <row r="25">
      <c r="A25" s="4" t="inlineStr">
        <is>
          <t>Net periodic (benefit) cost</t>
        </is>
      </c>
      <c r="B25" s="5" t="n">
        <v>-57</v>
      </c>
      <c r="C25" s="5" t="n">
        <v>25</v>
      </c>
      <c r="D25" s="5" t="n">
        <v>16</v>
      </c>
    </row>
    <row r="26">
      <c r="A26" s="3" t="inlineStr">
        <is>
          <t>Assumption used to determine net periodic benefit cost:</t>
        </is>
      </c>
      <c r="B26" s="4" t="inlineStr">
        <is>
          <t xml:space="preserve"> </t>
        </is>
      </c>
      <c r="C26" s="4" t="inlineStr">
        <is>
          <t xml:space="preserve"> </t>
        </is>
      </c>
      <c r="D26" s="4" t="inlineStr">
        <is>
          <t xml:space="preserve"> </t>
        </is>
      </c>
    </row>
    <row r="27">
      <c r="A27" s="4" t="inlineStr">
        <is>
          <t>Discount rate for net periodic benefit cost</t>
        </is>
      </c>
      <c r="B27" s="10" t="n">
        <v>0.028</v>
      </c>
      <c r="C27" s="10" t="n">
        <v>0.024</v>
      </c>
      <c r="D27" s="10" t="n">
        <v>0.032</v>
      </c>
    </row>
    <row r="28">
      <c r="A28" s="3" t="inlineStr">
        <is>
          <t>Assumption used to value the Accumulated Postretirement Benefit Obligation (APBO):</t>
        </is>
      </c>
      <c r="B28" s="4" t="inlineStr">
        <is>
          <t xml:space="preserve"> </t>
        </is>
      </c>
      <c r="C28" s="4" t="inlineStr">
        <is>
          <t xml:space="preserve"> </t>
        </is>
      </c>
      <c r="D28" s="4" t="inlineStr">
        <is>
          <t xml:space="preserve"> </t>
        </is>
      </c>
    </row>
    <row r="29">
      <c r="A29" s="4" t="inlineStr">
        <is>
          <t>Discount rate for disclosure obligations</t>
        </is>
      </c>
      <c r="B29" s="8" t="n">
        <v>0.05</v>
      </c>
      <c r="C29" s="10" t="n">
        <v>0.027</v>
      </c>
      <c r="D29" s="10" t="n">
        <v>0.024</v>
      </c>
    </row>
    <row r="30">
      <c r="A30" s="4" t="inlineStr">
        <is>
          <t>Defined Benefit Plan, Net Periodic Benefit Cost (Credit), Interest Cost, Statement of Income or Comprehensive Income [Extensible Enumeration]</t>
        </is>
      </c>
      <c r="B30" s="4" t="inlineStr">
        <is>
          <t>Other Comprehensive (Income) Loss, Defined Benefit Plan, Prior Service Cost (Credit), after Tax</t>
        </is>
      </c>
      <c r="C30" s="4" t="inlineStr">
        <is>
          <t>Other Comprehensive (Income) Loss, Defined Benefit Plan, Prior Service Cost (Credit), after Tax</t>
        </is>
      </c>
      <c r="D30" s="4" t="inlineStr">
        <is>
          <t>Other Comprehensive (Income) Loss, Defined Benefit Plan, Prior Service Cost (Credit), after Tax</t>
        </is>
      </c>
    </row>
    <row r="31">
      <c r="A31" s="4" t="inlineStr">
        <is>
          <t>Defined Benefit Plan, Net Periodic Benefit Cost (Credit) Excluding Service Cost, Statement of Income or Comprehensive Income [Extensible Enumeration]</t>
        </is>
      </c>
      <c r="B31" s="4" t="inlineStr">
        <is>
          <t>Other Comprehensive (Income) Loss, Defined Benefit Plan, Prior Service Cost (Credit), after Tax</t>
        </is>
      </c>
      <c r="C31" s="4" t="inlineStr">
        <is>
          <t>Other Comprehensive (Income) Loss, Defined Benefit Plan, Prior Service Cost (Credit), after Tax</t>
        </is>
      </c>
      <c r="D31" s="4" t="inlineStr">
        <is>
          <t>Other Comprehensive (Income) Loss, Defined Benefit Plan, Prior Service Cost (Credit), after Tax</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WSFS Financial Corporation (the Company or WSFS) is a savings and loan holding company organized under the laws of the State of Delaware. Substantially all of the Company's assets are held by its subsidiary, Wilmington Savings Fund Society, FSB (WSFS Bank or the Bank), is a federal savings bank organized under the laws of the United States (U.S.). The Consolidated Financial Statements include the accounts of the Company, WSFS Bank, WSFS Wealth Management, LLC (Powdermill ® ), WSFS Capital Management, LLC (West Capital), Cypress Capital Management, LLC (Cypress), WSFS SPE Services, LLC, The Bryn Mawr Trust Company of Delaware (BMT-DE), and 601 Perkasie, LLC. The Company also has three unconsolidated subsidiaries, WSFS Capital Trust III (the Trust), Royal Bancshares Capital Trust I, and Royal Bancshares Capital Trust II . WSFS Bank has two wholly-owned subsidiaries: Beneficial Equipment Finance Corporation (BEFC) and 1832 Holdings, Inc., and one majority-owned subsidiary, NewLane Finance Company (NewLane Finance ® ). Additionally, WSFS and the Bank acquired certain subsidiaries in the merger of Bryn Mawr Bank Corporation (BMBC) with and into WSFS on January 1, 2022, and the merger of The Bryn Mawr Trust Company with and into the Bank (collectively, the BMBC Merger), pursuant to the agreement and plan of merger, by and between WSFS and BMBC, dated as of March 9, 2021 (the BMBC Merger Agreement) that are not named herein as they are not integral or significant to our business. On April 1, 2022, WSFS completed the merger of Christiana Trust Company of Delaware ® and BMT-DE. The combined organization will retain and operate under The Bryn Mawr Trust Company of Delaware name. Additionally on April 1, 2022, Bryn Mawr Equipment Finance, Inc. merged with and into BEFC. On April 29, 2022, the portfolio of KCMI Capital, Inc. (KCMI), a specialized commercial lending unit acquired in the BMBC merger and not core to our overall lending strategy, was sold at par value for $55.5 million . Finally, on June 30, 2022, the business of BMT Insurance Advisors (BMTIA), was sold to Patriot Growth Services, LLC. On January 1, 2023, WSFS completed the merger and brand conversion of West Capital and Cypress and has renamed the combined entity Bryn Mawr Capital Management, LLC. Bryn Mawr Capital Management, LLC is registered as an investment advisor with the U.S. Securities and Exchange Commission and is a wholly-owned subsidiary of WSFS. Overview Founded in 1832, the Bank is one of the ten oldest bank and trust companies continuously operating under the same name in the U.S. The Company provides residential and commercial mortgage, commercial and consumer lending services, as well as retail deposit and cash management services. The Company's core banking business is commercial lending funded primarily by customer-generated deposits. In addition, the Company offers a variety of wealth management and trust services to individual, corporate and institutional clients. The Federal Deposit Insurance Corporation (FDIC) insures the Company's customers’ deposits to their legal maximums. The Company serves its Customers primarily from 119 offices located in Pennsylvania (61), Delaware (39), New Jersey (17), Virginia (1), and Nevada (1), its ATM network, website at www.wsfsbank.com , and mobile apps. Information on the Company's website is not incorporated by reference into this Annual Report on Form 10-K. The Company's leasing business is conducted by NewLane Finance ® . NewLane Finance ® originates small business leases and provides commercial financing to businesses nationwide, targeting various equipment categories including technology, software, office, medical, veterinary and other areas. In addition, NewLane Finance ® offers captive insurance through its subsidiary, Prime Protect. 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3 could be worse than anticipated in those estimates, which could materially affect its results of operations and financial condition. The accounting for the allowance for credit losses (including loans and leases held for investment, investment securities available-for-sale and held-to-maturity), lending related commitments, goodwill, intangible assets, post-retirement benefit obligations, the fair value of financial instruments, and income taxes are subject to significant estimat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Certain reclassifications have been made to the prior year’s Consolidated Financial Statements to conform to the current year’s presentation. All significant intercompany accounts and transactions were eliminated in consolid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OCIATE BENEFIT PLANS - Estimated Future Benefit Payments (Details) $ in Thousands</t>
        </is>
      </c>
      <c r="B1" s="2" t="inlineStr">
        <is>
          <t>Dec. 31, 2022 USD ($)</t>
        </is>
      </c>
    </row>
    <row r="2">
      <c r="A2" s="3" t="inlineStr">
        <is>
          <t>Retirement Benefits [Abstract]</t>
        </is>
      </c>
      <c r="B2" s="4" t="inlineStr">
        <is>
          <t xml:space="preserve"> </t>
        </is>
      </c>
    </row>
    <row r="3">
      <c r="A3" s="4" t="inlineStr">
        <is>
          <t>During 2023</t>
        </is>
      </c>
      <c r="B3" s="5" t="n">
        <v>55</v>
      </c>
    </row>
    <row r="4">
      <c r="A4" s="4" t="inlineStr">
        <is>
          <t>During 2024</t>
        </is>
      </c>
      <c r="B4" s="6" t="n">
        <v>58</v>
      </c>
    </row>
    <row r="5">
      <c r="A5" s="4" t="inlineStr">
        <is>
          <t>During 2025</t>
        </is>
      </c>
      <c r="B5" s="6" t="n">
        <v>62</v>
      </c>
    </row>
    <row r="6">
      <c r="A6" s="4" t="inlineStr">
        <is>
          <t>During 2026</t>
        </is>
      </c>
      <c r="B6" s="6" t="n">
        <v>65</v>
      </c>
    </row>
    <row r="7">
      <c r="A7" s="4" t="inlineStr">
        <is>
          <t>During 2027</t>
        </is>
      </c>
      <c r="B7" s="6" t="n">
        <v>68</v>
      </c>
    </row>
    <row r="8">
      <c r="A8" s="4" t="inlineStr">
        <is>
          <t>During 2028 through 2032</t>
        </is>
      </c>
      <c r="B8" s="6" t="n">
        <v>390</v>
      </c>
    </row>
    <row r="9">
      <c r="A9" s="4" t="inlineStr">
        <is>
          <t>Total</t>
        </is>
      </c>
      <c r="B9" s="5" t="n">
        <v>6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OCIATE BENEFIT PLANS - Schedule of Alliance Pension Plan (Details) - USD ($) $ in Thousands</t>
        </is>
      </c>
      <c r="B1" s="2" t="inlineStr">
        <is>
          <t>6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Change in benefit obligation:</t>
        </is>
      </c>
      <c r="B3" s="4" t="inlineStr">
        <is>
          <t xml:space="preserve"> </t>
        </is>
      </c>
      <c r="C3" s="4" t="inlineStr">
        <is>
          <t xml:space="preserve"> </t>
        </is>
      </c>
      <c r="D3" s="4" t="inlineStr">
        <is>
          <t xml:space="preserve"> </t>
        </is>
      </c>
      <c r="E3" s="4" t="inlineStr">
        <is>
          <t xml:space="preserve"> </t>
        </is>
      </c>
    </row>
    <row r="4">
      <c r="A4" s="4" t="inlineStr">
        <is>
          <t>Benefit obligation at beginning of year</t>
        </is>
      </c>
      <c r="B4" s="5" t="n">
        <v>2170</v>
      </c>
      <c r="C4" s="5" t="n">
        <v>2138</v>
      </c>
      <c r="D4" s="5" t="n">
        <v>2288</v>
      </c>
      <c r="E4" s="5" t="n">
        <v>2170</v>
      </c>
    </row>
    <row r="5">
      <c r="A5" s="4" t="inlineStr">
        <is>
          <t>Interest cost</t>
        </is>
      </c>
      <c r="B5" s="4" t="inlineStr">
        <is>
          <t xml:space="preserve"> </t>
        </is>
      </c>
      <c r="C5" s="6" t="n">
        <v>51</v>
      </c>
      <c r="D5" s="6" t="n">
        <v>54</v>
      </c>
      <c r="E5" s="6" t="n">
        <v>67</v>
      </c>
    </row>
    <row r="6">
      <c r="A6" s="4" t="inlineStr">
        <is>
          <t>Actuarial gain</t>
        </is>
      </c>
      <c r="B6" s="4" t="inlineStr">
        <is>
          <t xml:space="preserve"> </t>
        </is>
      </c>
      <c r="C6" s="6" t="n">
        <v>-833</v>
      </c>
      <c r="D6" s="6" t="n">
        <v>-216</v>
      </c>
      <c r="E6" s="6" t="n">
        <v>80</v>
      </c>
    </row>
    <row r="7">
      <c r="A7" s="4" t="inlineStr">
        <is>
          <t>Benefit obligation at end of year</t>
        </is>
      </c>
      <c r="B7" s="4" t="inlineStr">
        <is>
          <t xml:space="preserve"> </t>
        </is>
      </c>
      <c r="C7" s="6" t="n">
        <v>1331</v>
      </c>
      <c r="D7" s="6" t="n">
        <v>2138</v>
      </c>
      <c r="E7" s="6" t="n">
        <v>2288</v>
      </c>
    </row>
    <row r="8">
      <c r="A8" s="3" t="inlineStr">
        <is>
          <t>Change in plan assets:</t>
        </is>
      </c>
      <c r="B8" s="4" t="inlineStr">
        <is>
          <t xml:space="preserve"> </t>
        </is>
      </c>
      <c r="C8" s="4" t="inlineStr">
        <is>
          <t xml:space="preserve"> </t>
        </is>
      </c>
      <c r="D8" s="4" t="inlineStr">
        <is>
          <t xml:space="preserve"> </t>
        </is>
      </c>
      <c r="E8" s="4" t="inlineStr">
        <is>
          <t xml:space="preserve"> </t>
        </is>
      </c>
    </row>
    <row r="9">
      <c r="A9" s="4" t="inlineStr">
        <is>
          <t>Fair value of plan assets at beginning of year</t>
        </is>
      </c>
      <c r="B9" s="6" t="n">
        <v>0</v>
      </c>
      <c r="C9" s="6" t="n">
        <v>0</v>
      </c>
      <c r="D9" s="6" t="n">
        <v>0</v>
      </c>
      <c r="E9" s="6" t="n">
        <v>0</v>
      </c>
    </row>
    <row r="10">
      <c r="A10" s="4" t="inlineStr">
        <is>
          <t>Fair value of plan assets at end of year</t>
        </is>
      </c>
      <c r="B10" s="4" t="inlineStr">
        <is>
          <t xml:space="preserve"> </t>
        </is>
      </c>
      <c r="C10" s="6" t="n">
        <v>0</v>
      </c>
      <c r="D10" s="6" t="n">
        <v>0</v>
      </c>
      <c r="E10" s="6" t="n">
        <v>0</v>
      </c>
    </row>
    <row r="11">
      <c r="A11" s="4" t="inlineStr">
        <is>
          <t>Unfunded status</t>
        </is>
      </c>
      <c r="B11" s="4" t="inlineStr">
        <is>
          <t xml:space="preserve"> </t>
        </is>
      </c>
      <c r="C11" s="6" t="n">
        <v>-1331</v>
      </c>
      <c r="D11" s="6" t="n">
        <v>-2138</v>
      </c>
      <c r="E11" s="6" t="n">
        <v>-2288</v>
      </c>
    </row>
    <row r="12">
      <c r="A12" s="3" t="inlineStr">
        <is>
          <t>Amounts recognized in accumulated other comprehensive income:</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6" t="n">
        <v>1625</v>
      </c>
      <c r="D13" s="6" t="n">
        <v>607</v>
      </c>
      <c r="E13" s="6" t="n">
        <v>376</v>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row>
    <row r="15">
      <c r="A15" s="4" t="inlineStr">
        <is>
          <t>Service cost</t>
        </is>
      </c>
      <c r="B15" s="4" t="inlineStr">
        <is>
          <t xml:space="preserve"> </t>
        </is>
      </c>
      <c r="C15" s="6" t="n">
        <v>52</v>
      </c>
      <c r="D15" s="6" t="n">
        <v>67</v>
      </c>
      <c r="E15" s="6" t="n">
        <v>61</v>
      </c>
    </row>
    <row r="16">
      <c r="A16" s="4" t="inlineStr">
        <is>
          <t>Interest cost</t>
        </is>
      </c>
      <c r="B16" s="4" t="inlineStr">
        <is>
          <t xml:space="preserve"> </t>
        </is>
      </c>
      <c r="C16" s="6" t="n">
        <v>51</v>
      </c>
      <c r="D16" s="6" t="n">
        <v>54</v>
      </c>
      <c r="E16" s="6" t="n">
        <v>67</v>
      </c>
    </row>
    <row r="17">
      <c r="A17" s="4" t="inlineStr">
        <is>
          <t>Net periodic cost</t>
        </is>
      </c>
      <c r="B17" s="4" t="inlineStr">
        <is>
          <t xml:space="preserve"> </t>
        </is>
      </c>
      <c r="C17" s="5" t="n">
        <v>-57</v>
      </c>
      <c r="D17" s="5" t="n">
        <v>25</v>
      </c>
      <c r="E17" s="6" t="n">
        <v>16</v>
      </c>
    </row>
    <row r="18">
      <c r="A18" s="4" t="inlineStr">
        <is>
          <t>Alliance | Pension Benefits</t>
        </is>
      </c>
      <c r="B18" s="4" t="inlineStr">
        <is>
          <t xml:space="preserve"> </t>
        </is>
      </c>
      <c r="C18" s="4" t="inlineStr">
        <is>
          <t xml:space="preserve"> </t>
        </is>
      </c>
      <c r="D18" s="4" t="inlineStr">
        <is>
          <t xml:space="preserve"> </t>
        </is>
      </c>
      <c r="E18" s="4" t="inlineStr">
        <is>
          <t xml:space="preserve"> </t>
        </is>
      </c>
    </row>
    <row r="19">
      <c r="A19" s="3" t="inlineStr">
        <is>
          <t>Change in benefit obligation:</t>
        </is>
      </c>
      <c r="B19" s="4" t="inlineStr">
        <is>
          <t xml:space="preserve"> </t>
        </is>
      </c>
      <c r="C19" s="4" t="inlineStr">
        <is>
          <t xml:space="preserve"> </t>
        </is>
      </c>
      <c r="D19" s="4" t="inlineStr">
        <is>
          <t xml:space="preserve"> </t>
        </is>
      </c>
      <c r="E19" s="4" t="inlineStr">
        <is>
          <t xml:space="preserve"> </t>
        </is>
      </c>
    </row>
    <row r="20">
      <c r="A20" s="4" t="inlineStr">
        <is>
          <t>Benefit obligation at beginning of year</t>
        </is>
      </c>
      <c r="B20" s="6" t="n">
        <v>6893</v>
      </c>
      <c r="C20" s="4" t="inlineStr">
        <is>
          <t xml:space="preserve"> </t>
        </is>
      </c>
      <c r="D20" s="4" t="inlineStr">
        <is>
          <t xml:space="preserve"> </t>
        </is>
      </c>
      <c r="E20" s="6" t="n">
        <v>6893</v>
      </c>
    </row>
    <row r="21">
      <c r="A21" s="4" t="inlineStr">
        <is>
          <t>Interest cost</t>
        </is>
      </c>
      <c r="B21" s="6" t="n">
        <v>105</v>
      </c>
      <c r="C21" s="4" t="inlineStr">
        <is>
          <t xml:space="preserve"> </t>
        </is>
      </c>
      <c r="D21" s="4" t="inlineStr">
        <is>
          <t xml:space="preserve"> </t>
        </is>
      </c>
      <c r="E21" s="4" t="inlineStr">
        <is>
          <t xml:space="preserve"> </t>
        </is>
      </c>
    </row>
    <row r="22">
      <c r="A22" s="4" t="inlineStr">
        <is>
          <t>Settlements</t>
        </is>
      </c>
      <c r="B22" s="6" t="n">
        <v>-7272</v>
      </c>
      <c r="C22" s="4" t="inlineStr">
        <is>
          <t xml:space="preserve"> </t>
        </is>
      </c>
      <c r="D22" s="4" t="inlineStr">
        <is>
          <t xml:space="preserve"> </t>
        </is>
      </c>
      <c r="E22" s="4" t="inlineStr">
        <is>
          <t xml:space="preserve"> </t>
        </is>
      </c>
    </row>
    <row r="23">
      <c r="A23" s="4" t="inlineStr">
        <is>
          <t>Actuarial gain</t>
        </is>
      </c>
      <c r="B23" s="6" t="n">
        <v>274</v>
      </c>
      <c r="C23" s="4" t="inlineStr">
        <is>
          <t xml:space="preserve"> </t>
        </is>
      </c>
      <c r="D23" s="4" t="inlineStr">
        <is>
          <t xml:space="preserve"> </t>
        </is>
      </c>
      <c r="E23" s="4" t="inlineStr">
        <is>
          <t xml:space="preserve"> </t>
        </is>
      </c>
    </row>
    <row r="24">
      <c r="A24" s="4" t="inlineStr">
        <is>
          <t>Benefit obligation at end of year</t>
        </is>
      </c>
      <c r="B24" s="6" t="n">
        <v>0</v>
      </c>
      <c r="C24" s="4" t="inlineStr">
        <is>
          <t xml:space="preserve"> </t>
        </is>
      </c>
      <c r="D24" s="4" t="inlineStr">
        <is>
          <t xml:space="preserve"> </t>
        </is>
      </c>
      <c r="E24" s="4" t="inlineStr">
        <is>
          <t xml:space="preserve"> </t>
        </is>
      </c>
    </row>
    <row r="25">
      <c r="A25" s="3" t="inlineStr">
        <is>
          <t>Change in plan assets:</t>
        </is>
      </c>
      <c r="B25" s="4" t="inlineStr">
        <is>
          <t xml:space="preserve"> </t>
        </is>
      </c>
      <c r="C25" s="4" t="inlineStr">
        <is>
          <t xml:space="preserve"> </t>
        </is>
      </c>
      <c r="D25" s="4" t="inlineStr">
        <is>
          <t xml:space="preserve"> </t>
        </is>
      </c>
      <c r="E25" s="4" t="inlineStr">
        <is>
          <t xml:space="preserve"> </t>
        </is>
      </c>
    </row>
    <row r="26">
      <c r="A26" s="4" t="inlineStr">
        <is>
          <t>Fair value of plan assets at beginning of year</t>
        </is>
      </c>
      <c r="B26" s="6" t="n">
        <v>7431</v>
      </c>
      <c r="C26" s="4" t="inlineStr">
        <is>
          <t xml:space="preserve"> </t>
        </is>
      </c>
      <c r="D26" s="4" t="inlineStr">
        <is>
          <t xml:space="preserve"> </t>
        </is>
      </c>
      <c r="E26" s="5" t="n">
        <v>7431</v>
      </c>
    </row>
    <row r="27">
      <c r="A27" s="4" t="inlineStr">
        <is>
          <t>Actual return on plan assets</t>
        </is>
      </c>
      <c r="B27" s="6" t="n">
        <v>-159</v>
      </c>
      <c r="C27" s="4" t="inlineStr">
        <is>
          <t xml:space="preserve"> </t>
        </is>
      </c>
      <c r="D27" s="4" t="inlineStr">
        <is>
          <t xml:space="preserve"> </t>
        </is>
      </c>
      <c r="E27" s="4" t="inlineStr">
        <is>
          <t xml:space="preserve"> </t>
        </is>
      </c>
    </row>
    <row r="28">
      <c r="A28" s="4" t="inlineStr">
        <is>
          <t>Settlements</t>
        </is>
      </c>
      <c r="B28" s="6" t="n">
        <v>-7272</v>
      </c>
      <c r="C28" s="4" t="inlineStr">
        <is>
          <t xml:space="preserve"> </t>
        </is>
      </c>
      <c r="D28" s="4" t="inlineStr">
        <is>
          <t xml:space="preserve"> </t>
        </is>
      </c>
      <c r="E28" s="4" t="inlineStr">
        <is>
          <t xml:space="preserve"> </t>
        </is>
      </c>
    </row>
    <row r="29">
      <c r="A29" s="4" t="inlineStr">
        <is>
          <t>Fair value of plan assets at end of year</t>
        </is>
      </c>
      <c r="B29" s="6" t="n">
        <v>0</v>
      </c>
      <c r="C29" s="4" t="inlineStr">
        <is>
          <t xml:space="preserve"> </t>
        </is>
      </c>
      <c r="D29" s="4" t="inlineStr">
        <is>
          <t xml:space="preserve"> </t>
        </is>
      </c>
      <c r="E29" s="4" t="inlineStr">
        <is>
          <t xml:space="preserve"> </t>
        </is>
      </c>
    </row>
    <row r="30">
      <c r="A30" s="4" t="inlineStr">
        <is>
          <t>Unfunded status</t>
        </is>
      </c>
      <c r="B30" s="6" t="n">
        <v>0</v>
      </c>
      <c r="C30" s="4" t="inlineStr">
        <is>
          <t xml:space="preserve"> </t>
        </is>
      </c>
      <c r="D30" s="4" t="inlineStr">
        <is>
          <t xml:space="preserve"> </t>
        </is>
      </c>
      <c r="E30" s="4" t="inlineStr">
        <is>
          <t xml:space="preserve"> </t>
        </is>
      </c>
    </row>
    <row r="31">
      <c r="A31" s="3" t="inlineStr">
        <is>
          <t>Amounts recognized in accumulated other comprehensive income:</t>
        </is>
      </c>
      <c r="B31" s="4" t="inlineStr">
        <is>
          <t xml:space="preserve"> </t>
        </is>
      </c>
      <c r="C31" s="4" t="inlineStr">
        <is>
          <t xml:space="preserve"> </t>
        </is>
      </c>
      <c r="D31" s="4" t="inlineStr">
        <is>
          <t xml:space="preserve"> </t>
        </is>
      </c>
      <c r="E31" s="4" t="inlineStr">
        <is>
          <t xml:space="preserve"> </t>
        </is>
      </c>
    </row>
    <row r="32">
      <c r="A32" s="4" t="inlineStr">
        <is>
          <t>Net loss</t>
        </is>
      </c>
      <c r="B32" s="6" t="n">
        <v>0</v>
      </c>
      <c r="C32" s="4" t="inlineStr">
        <is>
          <t xml:space="preserve"> </t>
        </is>
      </c>
      <c r="D32" s="4" t="inlineStr">
        <is>
          <t xml:space="preserve"> </t>
        </is>
      </c>
      <c r="E32" s="4" t="inlineStr">
        <is>
          <t xml:space="preserve"> </t>
        </is>
      </c>
    </row>
    <row r="33">
      <c r="A33" s="3" t="inlineStr">
        <is>
          <t>Components of net periodic (benefit) cost:</t>
        </is>
      </c>
      <c r="B33" s="4" t="inlineStr">
        <is>
          <t xml:space="preserve"> </t>
        </is>
      </c>
      <c r="C33" s="4" t="inlineStr">
        <is>
          <t xml:space="preserve"> </t>
        </is>
      </c>
      <c r="D33" s="4" t="inlineStr">
        <is>
          <t xml:space="preserve"> </t>
        </is>
      </c>
      <c r="E33" s="4" t="inlineStr">
        <is>
          <t xml:space="preserve"> </t>
        </is>
      </c>
    </row>
    <row r="34">
      <c r="A34" s="4" t="inlineStr">
        <is>
          <t>Service cost</t>
        </is>
      </c>
      <c r="B34" s="6" t="n">
        <v>17</v>
      </c>
      <c r="C34" s="4" t="inlineStr">
        <is>
          <t xml:space="preserve"> </t>
        </is>
      </c>
      <c r="D34" s="4" t="inlineStr">
        <is>
          <t xml:space="preserve"> </t>
        </is>
      </c>
      <c r="E34" s="4" t="inlineStr">
        <is>
          <t xml:space="preserve"> </t>
        </is>
      </c>
    </row>
    <row r="35">
      <c r="A35" s="4" t="inlineStr">
        <is>
          <t>Interest cost</t>
        </is>
      </c>
      <c r="B35" s="6" t="n">
        <v>105</v>
      </c>
      <c r="C35" s="4" t="inlineStr">
        <is>
          <t xml:space="preserve"> </t>
        </is>
      </c>
      <c r="D35" s="4" t="inlineStr">
        <is>
          <t xml:space="preserve"> </t>
        </is>
      </c>
      <c r="E35" s="4" t="inlineStr">
        <is>
          <t xml:space="preserve"> </t>
        </is>
      </c>
    </row>
    <row r="36">
      <c r="A36" s="4" t="inlineStr">
        <is>
          <t>Expected return on plan assets</t>
        </is>
      </c>
      <c r="B36" s="6" t="n">
        <v>-196</v>
      </c>
      <c r="C36" s="4" t="inlineStr">
        <is>
          <t xml:space="preserve"> </t>
        </is>
      </c>
      <c r="D36" s="4" t="inlineStr">
        <is>
          <t xml:space="preserve"> </t>
        </is>
      </c>
      <c r="E36" s="4" t="inlineStr">
        <is>
          <t xml:space="preserve"> </t>
        </is>
      </c>
    </row>
    <row r="37">
      <c r="A37" s="4" t="inlineStr">
        <is>
          <t>Plan settlement loss</t>
        </is>
      </c>
      <c r="B37" s="6" t="n">
        <v>1431</v>
      </c>
      <c r="C37" s="4" t="inlineStr">
        <is>
          <t xml:space="preserve"> </t>
        </is>
      </c>
      <c r="D37" s="4" t="inlineStr">
        <is>
          <t xml:space="preserve"> </t>
        </is>
      </c>
      <c r="E37" s="4" t="inlineStr">
        <is>
          <t xml:space="preserve"> </t>
        </is>
      </c>
    </row>
    <row r="38">
      <c r="A38" s="4" t="inlineStr">
        <is>
          <t>Net periodic cost</t>
        </is>
      </c>
      <c r="B38" s="5" t="n">
        <v>1357</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 BENEFIT PLANS - Schedule of Beneficial Pension and Other Postretirement Benefit Plan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138</v>
      </c>
      <c r="C4" s="5" t="n">
        <v>2288</v>
      </c>
      <c r="D4" s="5" t="n">
        <v>2170</v>
      </c>
    </row>
    <row r="5">
      <c r="A5" s="4" t="inlineStr">
        <is>
          <t>Service cost</t>
        </is>
      </c>
      <c r="B5" s="6" t="n">
        <v>52</v>
      </c>
      <c r="C5" s="6" t="n">
        <v>67</v>
      </c>
      <c r="D5" s="6" t="n">
        <v>61</v>
      </c>
    </row>
    <row r="6">
      <c r="A6" s="4" t="inlineStr">
        <is>
          <t>Interest cost</t>
        </is>
      </c>
      <c r="B6" s="6" t="n">
        <v>51</v>
      </c>
      <c r="C6" s="6" t="n">
        <v>54</v>
      </c>
      <c r="D6" s="6" t="n">
        <v>67</v>
      </c>
    </row>
    <row r="7">
      <c r="A7" s="4" t="inlineStr">
        <is>
          <t>Actuarial gain</t>
        </is>
      </c>
      <c r="B7" s="6" t="n">
        <v>-833</v>
      </c>
      <c r="C7" s="6" t="n">
        <v>-216</v>
      </c>
      <c r="D7" s="6" t="n">
        <v>80</v>
      </c>
    </row>
    <row r="8">
      <c r="A8" s="4" t="inlineStr">
        <is>
          <t>Disbursements</t>
        </is>
      </c>
      <c r="B8" s="6" t="n">
        <v>-77</v>
      </c>
      <c r="C8" s="6" t="n">
        <v>-55</v>
      </c>
      <c r="D8" s="6" t="n">
        <v>-90</v>
      </c>
    </row>
    <row r="9">
      <c r="A9" s="4" t="inlineStr">
        <is>
          <t>Benefit obligation at end of year</t>
        </is>
      </c>
      <c r="B9" s="6" t="n">
        <v>1331</v>
      </c>
      <c r="C9" s="6" t="n">
        <v>2138</v>
      </c>
      <c r="D9" s="6" t="n">
        <v>2288</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0</v>
      </c>
      <c r="C11" s="6" t="n">
        <v>0</v>
      </c>
      <c r="D11" s="6" t="n">
        <v>0</v>
      </c>
    </row>
    <row r="12">
      <c r="A12" s="4" t="inlineStr">
        <is>
          <t>Employer contributions</t>
        </is>
      </c>
      <c r="B12" s="6" t="n">
        <v>77</v>
      </c>
      <c r="C12" s="6" t="n">
        <v>55</v>
      </c>
      <c r="D12" s="6" t="n">
        <v>90</v>
      </c>
    </row>
    <row r="13">
      <c r="A13" s="4" t="inlineStr">
        <is>
          <t>Benefits paid</t>
        </is>
      </c>
      <c r="B13" s="6" t="n">
        <v>-77</v>
      </c>
      <c r="C13" s="6" t="n">
        <v>-55</v>
      </c>
      <c r="D13" s="6" t="n">
        <v>-90</v>
      </c>
    </row>
    <row r="14">
      <c r="A14" s="4" t="inlineStr">
        <is>
          <t>Fair value of plan assets at end of year</t>
        </is>
      </c>
      <c r="B14" s="6" t="n">
        <v>0</v>
      </c>
      <c r="C14" s="6" t="n">
        <v>0</v>
      </c>
      <c r="D14" s="6" t="n">
        <v>0</v>
      </c>
    </row>
    <row r="15">
      <c r="A15" s="4" t="inlineStr">
        <is>
          <t>Unfunded status</t>
        </is>
      </c>
      <c r="B15" s="6" t="n">
        <v>-1331</v>
      </c>
      <c r="C15" s="6" t="n">
        <v>-2138</v>
      </c>
      <c r="D15" s="6" t="n">
        <v>-2288</v>
      </c>
    </row>
    <row r="16">
      <c r="A16" s="3" t="inlineStr">
        <is>
          <t>Amounts recognized in accumulated other comprehensive income:</t>
        </is>
      </c>
      <c r="B16" s="4" t="inlineStr">
        <is>
          <t xml:space="preserve"> </t>
        </is>
      </c>
      <c r="C16" s="4" t="inlineStr">
        <is>
          <t xml:space="preserve"> </t>
        </is>
      </c>
      <c r="D16" s="4" t="inlineStr">
        <is>
          <t xml:space="preserve"> </t>
        </is>
      </c>
    </row>
    <row r="17">
      <c r="A17" s="4" t="inlineStr">
        <is>
          <t>Net loss</t>
        </is>
      </c>
      <c r="B17" s="6" t="n">
        <v>-1625</v>
      </c>
      <c r="C17" s="6" t="n">
        <v>-607</v>
      </c>
      <c r="D17" s="6" t="n">
        <v>-376</v>
      </c>
    </row>
    <row r="18">
      <c r="A18" s="3" t="inlineStr">
        <is>
          <t>Components of net periodic (benefit) cost:</t>
        </is>
      </c>
      <c r="B18" s="4" t="inlineStr">
        <is>
          <t xml:space="preserve"> </t>
        </is>
      </c>
      <c r="C18" s="4" t="inlineStr">
        <is>
          <t xml:space="preserve"> </t>
        </is>
      </c>
      <c r="D18" s="4" t="inlineStr">
        <is>
          <t xml:space="preserve"> </t>
        </is>
      </c>
    </row>
    <row r="19">
      <c r="A19" s="4" t="inlineStr">
        <is>
          <t>Service cost</t>
        </is>
      </c>
      <c r="B19" s="6" t="n">
        <v>52</v>
      </c>
      <c r="C19" s="6" t="n">
        <v>67</v>
      </c>
      <c r="D19" s="6" t="n">
        <v>61</v>
      </c>
    </row>
    <row r="20">
      <c r="A20" s="4" t="inlineStr">
        <is>
          <t>Interest cost</t>
        </is>
      </c>
      <c r="B20" s="6" t="n">
        <v>51</v>
      </c>
      <c r="C20" s="6" t="n">
        <v>54</v>
      </c>
      <c r="D20" s="6" t="n">
        <v>67</v>
      </c>
    </row>
    <row r="21">
      <c r="A21" s="4" t="inlineStr">
        <is>
          <t>Net loss (gain) recognition</t>
        </is>
      </c>
      <c r="B21" s="6" t="n">
        <v>-84</v>
      </c>
      <c r="C21" s="6" t="n">
        <v>-20</v>
      </c>
      <c r="D21" s="6" t="n">
        <v>-36</v>
      </c>
    </row>
    <row r="22">
      <c r="A22" s="4" t="inlineStr">
        <is>
          <t>Net periodic cost</t>
        </is>
      </c>
      <c r="B22" s="6" t="n">
        <v>-57</v>
      </c>
      <c r="C22" s="6" t="n">
        <v>25</v>
      </c>
      <c r="D22" s="6" t="n">
        <v>16</v>
      </c>
    </row>
    <row r="23">
      <c r="A23" s="4" t="inlineStr">
        <is>
          <t>Beneficial | Pension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year</t>
        </is>
      </c>
      <c r="B25" s="6" t="n">
        <v>104695</v>
      </c>
      <c r="C25" s="6" t="n">
        <v>112283</v>
      </c>
      <c r="D25" s="4" t="inlineStr">
        <is>
          <t xml:space="preserve"> </t>
        </is>
      </c>
    </row>
    <row r="26">
      <c r="A26" s="4" t="inlineStr">
        <is>
          <t>Service cost</t>
        </is>
      </c>
      <c r="B26" s="6" t="n">
        <v>0</v>
      </c>
      <c r="C26" s="6" t="n">
        <v>0</v>
      </c>
      <c r="D26" s="4" t="inlineStr">
        <is>
          <t xml:space="preserve"> </t>
        </is>
      </c>
    </row>
    <row r="27">
      <c r="A27" s="4" t="inlineStr">
        <is>
          <t>Interest cost</t>
        </is>
      </c>
      <c r="B27" s="6" t="n">
        <v>2425</v>
      </c>
      <c r="C27" s="6" t="n">
        <v>2100</v>
      </c>
      <c r="D27" s="4" t="inlineStr">
        <is>
          <t xml:space="preserve"> </t>
        </is>
      </c>
    </row>
    <row r="28">
      <c r="A28" s="4" t="inlineStr">
        <is>
          <t>Plan participants' contributions</t>
        </is>
      </c>
      <c r="B28" s="6" t="n">
        <v>0</v>
      </c>
      <c r="C28" s="6" t="n">
        <v>0</v>
      </c>
      <c r="D28" s="4" t="inlineStr">
        <is>
          <t xml:space="preserve"> </t>
        </is>
      </c>
    </row>
    <row r="29">
      <c r="A29" s="4" t="inlineStr">
        <is>
          <t>Amendments</t>
        </is>
      </c>
      <c r="B29" s="6" t="n">
        <v>0</v>
      </c>
      <c r="C29" s="6" t="n">
        <v>-83</v>
      </c>
      <c r="D29" s="4" t="inlineStr">
        <is>
          <t xml:space="preserve"> </t>
        </is>
      </c>
    </row>
    <row r="30">
      <c r="A30" s="4" t="inlineStr">
        <is>
          <t>Actuarial gain</t>
        </is>
      </c>
      <c r="B30" s="6" t="n">
        <v>-26233</v>
      </c>
      <c r="C30" s="6" t="n">
        <v>-4420</v>
      </c>
      <c r="D30" s="4" t="inlineStr">
        <is>
          <t xml:space="preserve"> </t>
        </is>
      </c>
    </row>
    <row r="31">
      <c r="A31" s="4" t="inlineStr">
        <is>
          <t>Disbursements</t>
        </is>
      </c>
      <c r="B31" s="6" t="n">
        <v>-5736</v>
      </c>
      <c r="C31" s="6" t="n">
        <v>-5185</v>
      </c>
      <c r="D31" s="4" t="inlineStr">
        <is>
          <t xml:space="preserve"> </t>
        </is>
      </c>
    </row>
    <row r="32">
      <c r="A32" s="4" t="inlineStr">
        <is>
          <t>Benefit obligation at end of year</t>
        </is>
      </c>
      <c r="B32" s="6" t="n">
        <v>75151</v>
      </c>
      <c r="C32" s="6" t="n">
        <v>104695</v>
      </c>
      <c r="D32" s="6" t="n">
        <v>112283</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beginning of year</t>
        </is>
      </c>
      <c r="B34" s="6" t="n">
        <v>108242</v>
      </c>
      <c r="C34" s="6" t="n">
        <v>111129</v>
      </c>
      <c r="D34" s="4" t="inlineStr">
        <is>
          <t xml:space="preserve"> </t>
        </is>
      </c>
    </row>
    <row r="35">
      <c r="A35" s="4" t="inlineStr">
        <is>
          <t>Actual return on plan assets</t>
        </is>
      </c>
      <c r="B35" s="6" t="n">
        <v>-22867</v>
      </c>
      <c r="C35" s="6" t="n">
        <v>2734</v>
      </c>
      <c r="D35" s="4" t="inlineStr">
        <is>
          <t xml:space="preserve"> </t>
        </is>
      </c>
    </row>
    <row r="36">
      <c r="A36" s="4" t="inlineStr">
        <is>
          <t>Employer contributions</t>
        </is>
      </c>
      <c r="B36" s="6" t="n">
        <v>225</v>
      </c>
      <c r="C36" s="6" t="n">
        <v>308</v>
      </c>
      <c r="D36" s="4" t="inlineStr">
        <is>
          <t xml:space="preserve"> </t>
        </is>
      </c>
    </row>
    <row r="37">
      <c r="A37" s="4" t="inlineStr">
        <is>
          <t>Participants' contributions</t>
        </is>
      </c>
      <c r="B37" s="6" t="n">
        <v>0</v>
      </c>
      <c r="C37" s="6" t="n">
        <v>0</v>
      </c>
      <c r="D37" s="4" t="inlineStr">
        <is>
          <t xml:space="preserve"> </t>
        </is>
      </c>
    </row>
    <row r="38">
      <c r="A38" s="4" t="inlineStr">
        <is>
          <t>Settlements</t>
        </is>
      </c>
      <c r="B38" s="6" t="n">
        <v>0</v>
      </c>
      <c r="C38" s="6" t="n">
        <v>-83</v>
      </c>
      <c r="D38" s="4" t="inlineStr">
        <is>
          <t xml:space="preserve"> </t>
        </is>
      </c>
    </row>
    <row r="39">
      <c r="A39" s="4" t="inlineStr">
        <is>
          <t>Benefits paid</t>
        </is>
      </c>
      <c r="B39" s="6" t="n">
        <v>-5736</v>
      </c>
      <c r="C39" s="6" t="n">
        <v>-5185</v>
      </c>
      <c r="D39" s="4" t="inlineStr">
        <is>
          <t xml:space="preserve"> </t>
        </is>
      </c>
    </row>
    <row r="40">
      <c r="A40" s="4" t="inlineStr">
        <is>
          <t>Administrative expenses</t>
        </is>
      </c>
      <c r="B40" s="6" t="n">
        <v>-577</v>
      </c>
      <c r="C40" s="6" t="n">
        <v>-661</v>
      </c>
      <c r="D40" s="4" t="inlineStr">
        <is>
          <t xml:space="preserve"> </t>
        </is>
      </c>
    </row>
    <row r="41">
      <c r="A41" s="4" t="inlineStr">
        <is>
          <t>Fair value of plan assets at end of year</t>
        </is>
      </c>
      <c r="B41" s="6" t="n">
        <v>79287</v>
      </c>
      <c r="C41" s="6" t="n">
        <v>108242</v>
      </c>
      <c r="D41" s="6" t="n">
        <v>111129</v>
      </c>
    </row>
    <row r="42">
      <c r="A42" s="4" t="inlineStr">
        <is>
          <t>Unfunded status</t>
        </is>
      </c>
      <c r="B42" s="6" t="n">
        <v>4136</v>
      </c>
      <c r="C42" s="6" t="n">
        <v>3547</v>
      </c>
      <c r="D42" s="4" t="inlineStr">
        <is>
          <t xml:space="preserve"> </t>
        </is>
      </c>
    </row>
    <row r="43">
      <c r="A43" s="3" t="inlineStr">
        <is>
          <t>Amounts recognized in accumulated other comprehensive income:</t>
        </is>
      </c>
      <c r="B43" s="4" t="inlineStr">
        <is>
          <t xml:space="preserve"> </t>
        </is>
      </c>
      <c r="C43" s="4" t="inlineStr">
        <is>
          <t xml:space="preserve"> </t>
        </is>
      </c>
      <c r="D43" s="4" t="inlineStr">
        <is>
          <t xml:space="preserve"> </t>
        </is>
      </c>
    </row>
    <row r="44">
      <c r="A44" s="4" t="inlineStr">
        <is>
          <t>Net loss</t>
        </is>
      </c>
      <c r="B44" s="6" t="n">
        <v>10658</v>
      </c>
      <c r="C44" s="6" t="n">
        <v>6882</v>
      </c>
      <c r="D44" s="4" t="inlineStr">
        <is>
          <t xml:space="preserve"> </t>
        </is>
      </c>
    </row>
    <row r="45">
      <c r="A45" s="3" t="inlineStr">
        <is>
          <t>Components of net periodic (benefit) cost:</t>
        </is>
      </c>
      <c r="B45" s="4" t="inlineStr">
        <is>
          <t xml:space="preserve"> </t>
        </is>
      </c>
      <c r="C45" s="4" t="inlineStr">
        <is>
          <t xml:space="preserve"> </t>
        </is>
      </c>
      <c r="D45" s="4" t="inlineStr">
        <is>
          <t xml:space="preserve"> </t>
        </is>
      </c>
    </row>
    <row r="46">
      <c r="A46" s="4" t="inlineStr">
        <is>
          <t>Service cost</t>
        </is>
      </c>
      <c r="B46" s="6" t="n">
        <v>0</v>
      </c>
      <c r="C46" s="6" t="n">
        <v>0</v>
      </c>
      <c r="D46" s="4" t="inlineStr">
        <is>
          <t xml:space="preserve"> </t>
        </is>
      </c>
    </row>
    <row r="47">
      <c r="A47" s="4" t="inlineStr">
        <is>
          <t>Interest cost</t>
        </is>
      </c>
      <c r="B47" s="6" t="n">
        <v>2425</v>
      </c>
      <c r="C47" s="6" t="n">
        <v>2100</v>
      </c>
      <c r="D47" s="4" t="inlineStr">
        <is>
          <t xml:space="preserve"> </t>
        </is>
      </c>
    </row>
    <row r="48">
      <c r="A48" s="4" t="inlineStr">
        <is>
          <t>Expected return on plan assets</t>
        </is>
      </c>
      <c r="B48" s="6" t="n">
        <v>-6586</v>
      </c>
      <c r="C48" s="6" t="n">
        <v>-6783</v>
      </c>
      <c r="D48" s="4" t="inlineStr">
        <is>
          <t xml:space="preserve"> </t>
        </is>
      </c>
    </row>
    <row r="49">
      <c r="A49" s="4" t="inlineStr">
        <is>
          <t>Net loss (gain) recognition</t>
        </is>
      </c>
      <c r="B49" s="6" t="n">
        <v>16</v>
      </c>
      <c r="C49" s="6" t="n">
        <v>27</v>
      </c>
      <c r="D49" s="4" t="inlineStr">
        <is>
          <t xml:space="preserve"> </t>
        </is>
      </c>
    </row>
    <row r="50">
      <c r="A50" s="4" t="inlineStr">
        <is>
          <t>Net periodic cost</t>
        </is>
      </c>
      <c r="B50" s="6" t="n">
        <v>-4145</v>
      </c>
      <c r="C50" s="6" t="n">
        <v>-4656</v>
      </c>
      <c r="D50" s="4" t="inlineStr">
        <is>
          <t xml:space="preserve"> </t>
        </is>
      </c>
    </row>
    <row r="51">
      <c r="A51" s="4" t="inlineStr">
        <is>
          <t>Beneficial | Other Postretirement Benefits</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Benefit obligation at beginning of year</t>
        </is>
      </c>
      <c r="B53" s="6" t="n">
        <v>18105</v>
      </c>
      <c r="C53" s="6" t="n">
        <v>19302</v>
      </c>
      <c r="D53" s="4" t="inlineStr">
        <is>
          <t xml:space="preserve"> </t>
        </is>
      </c>
    </row>
    <row r="54">
      <c r="A54" s="4" t="inlineStr">
        <is>
          <t>Service cost</t>
        </is>
      </c>
      <c r="B54" s="6" t="n">
        <v>33</v>
      </c>
      <c r="C54" s="6" t="n">
        <v>39</v>
      </c>
      <c r="D54" s="4" t="inlineStr">
        <is>
          <t xml:space="preserve"> </t>
        </is>
      </c>
    </row>
    <row r="55">
      <c r="A55" s="4" t="inlineStr">
        <is>
          <t>Interest cost</t>
        </is>
      </c>
      <c r="B55" s="6" t="n">
        <v>383</v>
      </c>
      <c r="C55" s="6" t="n">
        <v>309</v>
      </c>
      <c r="D55" s="4" t="inlineStr">
        <is>
          <t xml:space="preserve"> </t>
        </is>
      </c>
    </row>
    <row r="56">
      <c r="A56" s="4" t="inlineStr">
        <is>
          <t>Plan participants' contributions</t>
        </is>
      </c>
      <c r="B56" s="6" t="n">
        <v>55</v>
      </c>
      <c r="C56" s="6" t="n">
        <v>68</v>
      </c>
      <c r="D56" s="4" t="inlineStr">
        <is>
          <t xml:space="preserve"> </t>
        </is>
      </c>
    </row>
    <row r="57">
      <c r="A57" s="4" t="inlineStr">
        <is>
          <t>Amendments</t>
        </is>
      </c>
      <c r="B57" s="6" t="n">
        <v>0</v>
      </c>
      <c r="C57" s="6" t="n">
        <v>0</v>
      </c>
      <c r="D57" s="4" t="inlineStr">
        <is>
          <t xml:space="preserve"> </t>
        </is>
      </c>
    </row>
    <row r="58">
      <c r="A58" s="4" t="inlineStr">
        <is>
          <t>Actuarial gain</t>
        </is>
      </c>
      <c r="B58" s="6" t="n">
        <v>-3346</v>
      </c>
      <c r="C58" s="6" t="n">
        <v>-442</v>
      </c>
      <c r="D58" s="4" t="inlineStr">
        <is>
          <t xml:space="preserve"> </t>
        </is>
      </c>
    </row>
    <row r="59">
      <c r="A59" s="4" t="inlineStr">
        <is>
          <t>Disbursements</t>
        </is>
      </c>
      <c r="B59" s="6" t="n">
        <v>-1336</v>
      </c>
      <c r="C59" s="6" t="n">
        <v>-1171</v>
      </c>
      <c r="D59" s="4" t="inlineStr">
        <is>
          <t xml:space="preserve"> </t>
        </is>
      </c>
    </row>
    <row r="60">
      <c r="A60" s="4" t="inlineStr">
        <is>
          <t>Benefit obligation at end of year</t>
        </is>
      </c>
      <c r="B60" s="6" t="n">
        <v>13894</v>
      </c>
      <c r="C60" s="6" t="n">
        <v>18105</v>
      </c>
      <c r="D60" s="6" t="n">
        <v>19302</v>
      </c>
    </row>
    <row r="61">
      <c r="A61" s="3" t="inlineStr">
        <is>
          <t>Change in plan assets:</t>
        </is>
      </c>
      <c r="B61" s="4" t="inlineStr">
        <is>
          <t xml:space="preserve"> </t>
        </is>
      </c>
      <c r="C61" s="4" t="inlineStr">
        <is>
          <t xml:space="preserve"> </t>
        </is>
      </c>
      <c r="D61" s="4" t="inlineStr">
        <is>
          <t xml:space="preserve"> </t>
        </is>
      </c>
    </row>
    <row r="62">
      <c r="A62" s="4" t="inlineStr">
        <is>
          <t>Fair value of plan assets at beginning of year</t>
        </is>
      </c>
      <c r="B62" s="6" t="n">
        <v>0</v>
      </c>
      <c r="C62" s="6" t="n">
        <v>0</v>
      </c>
      <c r="D62" s="4" t="inlineStr">
        <is>
          <t xml:space="preserve"> </t>
        </is>
      </c>
    </row>
    <row r="63">
      <c r="A63" s="4" t="inlineStr">
        <is>
          <t>Actual return on plan assets</t>
        </is>
      </c>
      <c r="B63" s="6" t="n">
        <v>0</v>
      </c>
      <c r="C63" s="6" t="n">
        <v>0</v>
      </c>
      <c r="D63" s="4" t="inlineStr">
        <is>
          <t xml:space="preserve"> </t>
        </is>
      </c>
    </row>
    <row r="64">
      <c r="A64" s="4" t="inlineStr">
        <is>
          <t>Employer contributions</t>
        </is>
      </c>
      <c r="B64" s="6" t="n">
        <v>1281</v>
      </c>
      <c r="C64" s="6" t="n">
        <v>1103</v>
      </c>
      <c r="D64" s="4" t="inlineStr">
        <is>
          <t xml:space="preserve"> </t>
        </is>
      </c>
    </row>
    <row r="65">
      <c r="A65" s="4" t="inlineStr">
        <is>
          <t>Participants' contributions</t>
        </is>
      </c>
      <c r="B65" s="6" t="n">
        <v>55</v>
      </c>
      <c r="C65" s="6" t="n">
        <v>68</v>
      </c>
      <c r="D65" s="4" t="inlineStr">
        <is>
          <t xml:space="preserve"> </t>
        </is>
      </c>
    </row>
    <row r="66">
      <c r="A66" s="4" t="inlineStr">
        <is>
          <t>Settlements</t>
        </is>
      </c>
      <c r="B66" s="6" t="n">
        <v>0</v>
      </c>
      <c r="C66" s="6" t="n">
        <v>0</v>
      </c>
      <c r="D66" s="4" t="inlineStr">
        <is>
          <t xml:space="preserve"> </t>
        </is>
      </c>
    </row>
    <row r="67">
      <c r="A67" s="4" t="inlineStr">
        <is>
          <t>Benefits paid</t>
        </is>
      </c>
      <c r="B67" s="6" t="n">
        <v>-1336</v>
      </c>
      <c r="C67" s="6" t="n">
        <v>-1171</v>
      </c>
      <c r="D67" s="4" t="inlineStr">
        <is>
          <t xml:space="preserve"> </t>
        </is>
      </c>
    </row>
    <row r="68">
      <c r="A68" s="4" t="inlineStr">
        <is>
          <t>Administrative expenses</t>
        </is>
      </c>
      <c r="B68" s="6" t="n">
        <v>0</v>
      </c>
      <c r="C68" s="6" t="n">
        <v>0</v>
      </c>
      <c r="D68" s="4" t="inlineStr">
        <is>
          <t xml:space="preserve"> </t>
        </is>
      </c>
    </row>
    <row r="69">
      <c r="A69" s="4" t="inlineStr">
        <is>
          <t>Fair value of plan assets at end of year</t>
        </is>
      </c>
      <c r="B69" s="6" t="n">
        <v>0</v>
      </c>
      <c r="C69" s="6" t="n">
        <v>0</v>
      </c>
      <c r="D69" s="5" t="n">
        <v>0</v>
      </c>
    </row>
    <row r="70">
      <c r="A70" s="4" t="inlineStr">
        <is>
          <t>Unfunded status</t>
        </is>
      </c>
      <c r="B70" s="6" t="n">
        <v>-13894</v>
      </c>
      <c r="C70" s="6" t="n">
        <v>-18105</v>
      </c>
      <c r="D70" s="4" t="inlineStr">
        <is>
          <t xml:space="preserve"> </t>
        </is>
      </c>
    </row>
    <row r="71">
      <c r="A71" s="3" t="inlineStr">
        <is>
          <t>Amounts recognized in accumulated other comprehensive income:</t>
        </is>
      </c>
      <c r="B71" s="4" t="inlineStr">
        <is>
          <t xml:space="preserve"> </t>
        </is>
      </c>
      <c r="C71" s="4" t="inlineStr">
        <is>
          <t xml:space="preserve"> </t>
        </is>
      </c>
      <c r="D71" s="4" t="inlineStr">
        <is>
          <t xml:space="preserve"> </t>
        </is>
      </c>
    </row>
    <row r="72">
      <c r="A72" s="4" t="inlineStr">
        <is>
          <t>Net loss</t>
        </is>
      </c>
      <c r="B72" s="6" t="n">
        <v>-3259</v>
      </c>
      <c r="C72" s="6" t="n">
        <v>87</v>
      </c>
      <c r="D72" s="4" t="inlineStr">
        <is>
          <t xml:space="preserve"> </t>
        </is>
      </c>
    </row>
    <row r="73">
      <c r="A73" s="3" t="inlineStr">
        <is>
          <t>Components of net periodic (benefit) cost:</t>
        </is>
      </c>
      <c r="B73" s="4" t="inlineStr">
        <is>
          <t xml:space="preserve"> </t>
        </is>
      </c>
      <c r="C73" s="4" t="inlineStr">
        <is>
          <t xml:space="preserve"> </t>
        </is>
      </c>
      <c r="D73" s="4" t="inlineStr">
        <is>
          <t xml:space="preserve"> </t>
        </is>
      </c>
    </row>
    <row r="74">
      <c r="A74" s="4" t="inlineStr">
        <is>
          <t>Service cost</t>
        </is>
      </c>
      <c r="B74" s="6" t="n">
        <v>33</v>
      </c>
      <c r="C74" s="6" t="n">
        <v>39</v>
      </c>
      <c r="D74" s="4" t="inlineStr">
        <is>
          <t xml:space="preserve"> </t>
        </is>
      </c>
    </row>
    <row r="75">
      <c r="A75" s="4" t="inlineStr">
        <is>
          <t>Interest cost</t>
        </is>
      </c>
      <c r="B75" s="6" t="n">
        <v>383</v>
      </c>
      <c r="C75" s="6" t="n">
        <v>309</v>
      </c>
      <c r="D75" s="4" t="inlineStr">
        <is>
          <t xml:space="preserve"> </t>
        </is>
      </c>
    </row>
    <row r="76">
      <c r="A76" s="4" t="inlineStr">
        <is>
          <t>Expected return on plan assets</t>
        </is>
      </c>
      <c r="B76" s="6" t="n">
        <v>0</v>
      </c>
      <c r="C76" s="6" t="n">
        <v>0</v>
      </c>
      <c r="D76" s="4" t="inlineStr">
        <is>
          <t xml:space="preserve"> </t>
        </is>
      </c>
    </row>
    <row r="77">
      <c r="A77" s="4" t="inlineStr">
        <is>
          <t>Net loss (gain) recognition</t>
        </is>
      </c>
      <c r="B77" s="6" t="n">
        <v>0</v>
      </c>
      <c r="C77" s="6" t="n">
        <v>-11</v>
      </c>
      <c r="D77" s="4" t="inlineStr">
        <is>
          <t xml:space="preserve"> </t>
        </is>
      </c>
    </row>
    <row r="78">
      <c r="A78" s="4" t="inlineStr">
        <is>
          <t>Net periodic cost</t>
        </is>
      </c>
      <c r="B78" s="5" t="n">
        <v>416</v>
      </c>
      <c r="C78" s="5" t="n">
        <v>337</v>
      </c>
      <c r="D7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SSOCIATE BENEFIT PLANS - Significant Assumption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net periodic benefit cost</t>
        </is>
      </c>
      <c r="B4" s="10" t="n">
        <v>0.028</v>
      </c>
      <c r="C4" s="10" t="n">
        <v>0.024</v>
      </c>
      <c r="D4" s="10" t="n">
        <v>0.032</v>
      </c>
    </row>
    <row r="5">
      <c r="A5" s="4" t="inlineStr">
        <is>
          <t>Discount rate for disclosure obligations</t>
        </is>
      </c>
      <c r="B5" s="8" t="n">
        <v>0.05</v>
      </c>
      <c r="C5" s="10" t="n">
        <v>0.027</v>
      </c>
      <c r="D5" s="10" t="n">
        <v>0.024</v>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 for net periodic benefit cost</t>
        </is>
      </c>
      <c r="B8" s="10" t="n">
        <v>0.0282</v>
      </c>
      <c r="C8" s="10" t="n">
        <v>0.025</v>
      </c>
      <c r="D8" s="4" t="inlineStr">
        <is>
          <t xml:space="preserve"> </t>
        </is>
      </c>
    </row>
    <row r="9">
      <c r="A9" s="4" t="inlineStr">
        <is>
          <t>Expected return on plan assets</t>
        </is>
      </c>
      <c r="B9" s="10" t="n">
        <v>0.0625</v>
      </c>
      <c r="C9" s="10" t="n">
        <v>0.0625</v>
      </c>
      <c r="D9" s="4" t="inlineStr">
        <is>
          <t xml:space="preserve"> </t>
        </is>
      </c>
    </row>
    <row r="10">
      <c r="A10" s="4" t="inlineStr">
        <is>
          <t>Discount rate for disclosure obligations</t>
        </is>
      </c>
      <c r="B10" s="10" t="n">
        <v>0.0524</v>
      </c>
      <c r="C10" s="10" t="n">
        <v>0.0282</v>
      </c>
      <c r="D10" s="4" t="inlineStr">
        <is>
          <t xml:space="preserve"> </t>
        </is>
      </c>
    </row>
    <row r="11">
      <c r="A11" s="4" t="inlineStr">
        <is>
          <t>Other Postretirement Benefits | FMS Other 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for net periodic benefit cost</t>
        </is>
      </c>
      <c r="B13" s="10" t="n">
        <v>0.0207</v>
      </c>
      <c r="C13" s="10" t="n">
        <v>0.0147</v>
      </c>
      <c r="D13" s="4" t="inlineStr">
        <is>
          <t xml:space="preserve"> </t>
        </is>
      </c>
    </row>
    <row r="14">
      <c r="A14" s="4" t="inlineStr">
        <is>
          <t>Discount rate for disclosure obligations</t>
        </is>
      </c>
      <c r="B14" s="10" t="n">
        <v>0.0493</v>
      </c>
      <c r="C14" s="10" t="n">
        <v>0.0207</v>
      </c>
      <c r="D14" s="4" t="inlineStr">
        <is>
          <t xml:space="preserve"> </t>
        </is>
      </c>
    </row>
    <row r="15">
      <c r="A15" s="4" t="inlineStr">
        <is>
          <t>Other Postretirement Benefits | Split-Dollar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net periodic benefit cost</t>
        </is>
      </c>
      <c r="B17" s="10" t="n">
        <v>0.0205</v>
      </c>
      <c r="C17" s="10" t="n">
        <v>0.0144</v>
      </c>
      <c r="D17" s="4" t="inlineStr">
        <is>
          <t xml:space="preserve"> </t>
        </is>
      </c>
    </row>
    <row r="18">
      <c r="A18" s="4" t="inlineStr">
        <is>
          <t>Discount rate for disclosure obligations</t>
        </is>
      </c>
      <c r="B18" s="10" t="n">
        <v>0.0492</v>
      </c>
      <c r="C18" s="10" t="n">
        <v>0.0204</v>
      </c>
      <c r="D18" s="4" t="inlineStr">
        <is>
          <t xml:space="preserve"> </t>
        </is>
      </c>
    </row>
    <row r="19">
      <c r="A19" s="4" t="inlineStr">
        <is>
          <t>Other Postretirement Benefits | Beneficial</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for net periodic benefit cost</t>
        </is>
      </c>
      <c r="B21" s="10" t="n">
        <v>0.0269</v>
      </c>
      <c r="C21" s="10" t="n">
        <v>0.0232</v>
      </c>
      <c r="D21" s="4" t="inlineStr">
        <is>
          <t xml:space="preserve"> </t>
        </is>
      </c>
    </row>
    <row r="22">
      <c r="A22" s="4" t="inlineStr">
        <is>
          <t>Discount rate for disclosure obligations</t>
        </is>
      </c>
      <c r="B22" s="10" t="n">
        <v>0.0518</v>
      </c>
      <c r="C22" s="10" t="n">
        <v>0.027</v>
      </c>
      <c r="D2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SSOCIATE BENEFIT PLANS - Estimated Future Benefit Payments (Details) $ in Thousands</t>
        </is>
      </c>
      <c r="B1" s="2" t="inlineStr">
        <is>
          <t>Dec. 31, 2022 USD ($)</t>
        </is>
      </c>
    </row>
    <row r="2">
      <c r="A2" s="3" t="inlineStr">
        <is>
          <t>Defined Benefit Plan Disclosure [Line Items]</t>
        </is>
      </c>
      <c r="B2" s="4" t="inlineStr">
        <is>
          <t xml:space="preserve"> </t>
        </is>
      </c>
    </row>
    <row r="3">
      <c r="A3" s="4" t="inlineStr">
        <is>
          <t>During 2023</t>
        </is>
      </c>
      <c r="B3" s="5" t="n">
        <v>55</v>
      </c>
    </row>
    <row r="4">
      <c r="A4" s="4" t="inlineStr">
        <is>
          <t>During 2024</t>
        </is>
      </c>
      <c r="B4" s="6" t="n">
        <v>58</v>
      </c>
    </row>
    <row r="5">
      <c r="A5" s="4" t="inlineStr">
        <is>
          <t>During 2025</t>
        </is>
      </c>
      <c r="B5" s="6" t="n">
        <v>62</v>
      </c>
    </row>
    <row r="6">
      <c r="A6" s="4" t="inlineStr">
        <is>
          <t>During 2026</t>
        </is>
      </c>
      <c r="B6" s="6" t="n">
        <v>65</v>
      </c>
    </row>
    <row r="7">
      <c r="A7" s="4" t="inlineStr">
        <is>
          <t>During 2027</t>
        </is>
      </c>
      <c r="B7" s="6" t="n">
        <v>68</v>
      </c>
    </row>
    <row r="8">
      <c r="A8" s="4" t="inlineStr">
        <is>
          <t>During 2028 through 2032</t>
        </is>
      </c>
      <c r="B8" s="6" t="n">
        <v>390</v>
      </c>
    </row>
    <row r="9">
      <c r="A9" s="4" t="inlineStr">
        <is>
          <t>Total</t>
        </is>
      </c>
      <c r="B9" s="6" t="n">
        <v>698</v>
      </c>
    </row>
    <row r="10">
      <c r="A10" s="4" t="inlineStr">
        <is>
          <t>Beneficial | Pension Benefits</t>
        </is>
      </c>
      <c r="B10" s="4" t="inlineStr">
        <is>
          <t xml:space="preserve"> </t>
        </is>
      </c>
    </row>
    <row r="11">
      <c r="A11" s="3" t="inlineStr">
        <is>
          <t>Defined Benefit Plan Disclosure [Line Items]</t>
        </is>
      </c>
      <c r="B11" s="4" t="inlineStr">
        <is>
          <t xml:space="preserve"> </t>
        </is>
      </c>
    </row>
    <row r="12">
      <c r="A12" s="4" t="inlineStr">
        <is>
          <t>During 2023</t>
        </is>
      </c>
      <c r="B12" s="6" t="n">
        <v>4846</v>
      </c>
    </row>
    <row r="13">
      <c r="A13" s="4" t="inlineStr">
        <is>
          <t>During 2024</t>
        </is>
      </c>
      <c r="B13" s="6" t="n">
        <v>6398</v>
      </c>
    </row>
    <row r="14">
      <c r="A14" s="4" t="inlineStr">
        <is>
          <t>During 2025</t>
        </is>
      </c>
      <c r="B14" s="6" t="n">
        <v>5043</v>
      </c>
    </row>
    <row r="15">
      <c r="A15" s="4" t="inlineStr">
        <is>
          <t>During 2026</t>
        </is>
      </c>
      <c r="B15" s="6" t="n">
        <v>6561</v>
      </c>
    </row>
    <row r="16">
      <c r="A16" s="4" t="inlineStr">
        <is>
          <t>During 2027</t>
        </is>
      </c>
      <c r="B16" s="6" t="n">
        <v>6067</v>
      </c>
    </row>
    <row r="17">
      <c r="A17" s="4" t="inlineStr">
        <is>
          <t>During 2028 through 2032</t>
        </is>
      </c>
      <c r="B17" s="6" t="n">
        <v>27458</v>
      </c>
    </row>
    <row r="18">
      <c r="A18" s="4" t="inlineStr">
        <is>
          <t>Total</t>
        </is>
      </c>
      <c r="B18" s="6" t="n">
        <v>56373</v>
      </c>
    </row>
    <row r="19">
      <c r="A19" s="4" t="inlineStr">
        <is>
          <t>Beneficial | Other Postretirement Benefits</t>
        </is>
      </c>
      <c r="B19" s="4" t="inlineStr">
        <is>
          <t xml:space="preserve"> </t>
        </is>
      </c>
    </row>
    <row r="20">
      <c r="A20" s="3" t="inlineStr">
        <is>
          <t>Defined Benefit Plan Disclosure [Line Items]</t>
        </is>
      </c>
      <c r="B20" s="4" t="inlineStr">
        <is>
          <t xml:space="preserve"> </t>
        </is>
      </c>
    </row>
    <row r="21">
      <c r="A21" s="4" t="inlineStr">
        <is>
          <t>During 2023</t>
        </is>
      </c>
      <c r="B21" s="6" t="n">
        <v>1081</v>
      </c>
    </row>
    <row r="22">
      <c r="A22" s="4" t="inlineStr">
        <is>
          <t>During 2024</t>
        </is>
      </c>
      <c r="B22" s="6" t="n">
        <v>1122</v>
      </c>
    </row>
    <row r="23">
      <c r="A23" s="4" t="inlineStr">
        <is>
          <t>During 2025</t>
        </is>
      </c>
      <c r="B23" s="6" t="n">
        <v>1167</v>
      </c>
    </row>
    <row r="24">
      <c r="A24" s="4" t="inlineStr">
        <is>
          <t>During 2026</t>
        </is>
      </c>
      <c r="B24" s="6" t="n">
        <v>1170</v>
      </c>
    </row>
    <row r="25">
      <c r="A25" s="4" t="inlineStr">
        <is>
          <t>During 2027</t>
        </is>
      </c>
      <c r="B25" s="6" t="n">
        <v>1159</v>
      </c>
    </row>
    <row r="26">
      <c r="A26" s="4" t="inlineStr">
        <is>
          <t>During 2028 through 2032</t>
        </is>
      </c>
      <c r="B26" s="6" t="n">
        <v>5400</v>
      </c>
    </row>
    <row r="27">
      <c r="A27" s="4" t="inlineStr">
        <is>
          <t>Total</t>
        </is>
      </c>
      <c r="B27" s="5" t="n">
        <v>1109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OCIATE BENEFIT PLANS - Fair Value Weighted Average Asset Allocations (Details)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efined benefit plan fair value of assets</t>
        </is>
      </c>
      <c r="B3" s="5" t="n">
        <v>0</v>
      </c>
      <c r="C3" s="5" t="n">
        <v>0</v>
      </c>
      <c r="D3" s="5" t="n">
        <v>0</v>
      </c>
      <c r="E3" s="5" t="n">
        <v>0</v>
      </c>
    </row>
    <row r="4">
      <c r="A4" s="4" t="inlineStr">
        <is>
          <t>Asset allocation percent</t>
        </is>
      </c>
      <c r="B4" s="8" t="n">
        <v>1</v>
      </c>
      <c r="C4" s="8" t="n">
        <v>1</v>
      </c>
      <c r="D4" s="4" t="inlineStr">
        <is>
          <t xml:space="preserve"> </t>
        </is>
      </c>
      <c r="E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fair value of assets</t>
        </is>
      </c>
      <c r="B7" s="5" t="n">
        <v>79287</v>
      </c>
      <c r="C7" s="5" t="n">
        <v>108242</v>
      </c>
      <c r="D7" s="4" t="inlineStr">
        <is>
          <t xml:space="preserve"> </t>
        </is>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fair value of assets</t>
        </is>
      </c>
      <c r="B10" s="6" t="n">
        <v>62028</v>
      </c>
      <c r="C10" s="6" t="n">
        <v>96718</v>
      </c>
      <c r="D10" s="4" t="inlineStr">
        <is>
          <t xml:space="preserve"> </t>
        </is>
      </c>
      <c r="E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 fair value of assets</t>
        </is>
      </c>
      <c r="B13" s="6" t="n">
        <v>17259</v>
      </c>
      <c r="C13" s="6" t="n">
        <v>11524</v>
      </c>
      <c r="D13" s="4" t="inlineStr">
        <is>
          <t xml:space="preserve"> </t>
        </is>
      </c>
      <c r="E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fair value of assets</t>
        </is>
      </c>
      <c r="B16" s="5" t="n">
        <v>0</v>
      </c>
      <c r="C16" s="5" t="n">
        <v>0</v>
      </c>
      <c r="D16" s="4" t="inlineStr">
        <is>
          <t xml:space="preserve"> </t>
        </is>
      </c>
      <c r="E16" s="4" t="inlineStr">
        <is>
          <t xml:space="preserve"> </t>
        </is>
      </c>
    </row>
    <row r="17">
      <c r="A17" s="4" t="inlineStr">
        <is>
          <t>Large cap</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sset allocation percent</t>
        </is>
      </c>
      <c r="B19" s="10" t="n">
        <v>0.047</v>
      </c>
      <c r="C19" s="10" t="n">
        <v>0.052</v>
      </c>
      <c r="D19" s="4" t="inlineStr">
        <is>
          <t xml:space="preserve"> </t>
        </is>
      </c>
      <c r="E19" s="4" t="inlineStr">
        <is>
          <t xml:space="preserve"> </t>
        </is>
      </c>
    </row>
    <row r="20">
      <c r="A20" s="4" t="inlineStr">
        <is>
          <t>Large cap | Total</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fair value of assets</t>
        </is>
      </c>
      <c r="B22" s="5" t="n">
        <v>3721</v>
      </c>
      <c r="C22" s="5" t="n">
        <v>5610</v>
      </c>
      <c r="D22" s="4" t="inlineStr">
        <is>
          <t xml:space="preserve"> </t>
        </is>
      </c>
      <c r="E22" s="4" t="inlineStr">
        <is>
          <t xml:space="preserve"> </t>
        </is>
      </c>
    </row>
    <row r="23">
      <c r="A23" s="4" t="inlineStr">
        <is>
          <t>Large cap | Level 1</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fair value of assets</t>
        </is>
      </c>
      <c r="B25" s="6" t="n">
        <v>3721</v>
      </c>
      <c r="C25" s="6" t="n">
        <v>5610</v>
      </c>
      <c r="D25" s="4" t="inlineStr">
        <is>
          <t xml:space="preserve"> </t>
        </is>
      </c>
      <c r="E25" s="4" t="inlineStr">
        <is>
          <t xml:space="preserve"> </t>
        </is>
      </c>
    </row>
    <row r="26">
      <c r="A26" s="4" t="inlineStr">
        <is>
          <t>Large cap | Level 2</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fair value of assets</t>
        </is>
      </c>
      <c r="B28" s="6" t="n">
        <v>0</v>
      </c>
      <c r="C28" s="6" t="n">
        <v>0</v>
      </c>
      <c r="D28" s="4" t="inlineStr">
        <is>
          <t xml:space="preserve"> </t>
        </is>
      </c>
      <c r="E28" s="4" t="inlineStr">
        <is>
          <t xml:space="preserve"> </t>
        </is>
      </c>
    </row>
    <row r="29">
      <c r="A29" s="4" t="inlineStr">
        <is>
          <t>Large cap | Level 3</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fair value of assets</t>
        </is>
      </c>
      <c r="B31" s="5" t="n">
        <v>0</v>
      </c>
      <c r="C31" s="5" t="n">
        <v>0</v>
      </c>
      <c r="D31" s="4" t="inlineStr">
        <is>
          <t xml:space="preserve"> </t>
        </is>
      </c>
      <c r="E31" s="4" t="inlineStr">
        <is>
          <t xml:space="preserve"> </t>
        </is>
      </c>
    </row>
    <row r="32">
      <c r="A32" s="4" t="inlineStr">
        <is>
          <t>Mid cap</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Asset allocation percent</t>
        </is>
      </c>
      <c r="B34" s="4" t="inlineStr">
        <is>
          <t xml:space="preserve"> </t>
        </is>
      </c>
      <c r="C34" s="10" t="n">
        <v>0.001</v>
      </c>
      <c r="D34" s="4" t="inlineStr">
        <is>
          <t xml:space="preserve"> </t>
        </is>
      </c>
      <c r="E34" s="4" t="inlineStr">
        <is>
          <t xml:space="preserve"> </t>
        </is>
      </c>
    </row>
    <row r="35">
      <c r="A35" s="4" t="inlineStr">
        <is>
          <t>Mid cap | Total</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fair value of assets</t>
        </is>
      </c>
      <c r="B37" s="4" t="inlineStr">
        <is>
          <t xml:space="preserve"> </t>
        </is>
      </c>
      <c r="C37" s="5" t="n">
        <v>75</v>
      </c>
      <c r="D37" s="4" t="inlineStr">
        <is>
          <t xml:space="preserve"> </t>
        </is>
      </c>
      <c r="E37" s="4" t="inlineStr">
        <is>
          <t xml:space="preserve"> </t>
        </is>
      </c>
    </row>
    <row r="38">
      <c r="A38" s="4" t="inlineStr">
        <is>
          <t>Mid cap | Level 1</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fair value of assets</t>
        </is>
      </c>
      <c r="B40" s="4" t="inlineStr">
        <is>
          <t xml:space="preserve"> </t>
        </is>
      </c>
      <c r="C40" s="6" t="n">
        <v>75</v>
      </c>
      <c r="D40" s="4" t="inlineStr">
        <is>
          <t xml:space="preserve"> </t>
        </is>
      </c>
      <c r="E40" s="4" t="inlineStr">
        <is>
          <t xml:space="preserve"> </t>
        </is>
      </c>
    </row>
    <row r="41">
      <c r="A41" s="4" t="inlineStr">
        <is>
          <t>Mid cap | Level 2</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fair value of assets</t>
        </is>
      </c>
      <c r="B43" s="4" t="inlineStr">
        <is>
          <t xml:space="preserve"> </t>
        </is>
      </c>
      <c r="C43" s="6" t="n">
        <v>0</v>
      </c>
      <c r="D43" s="4" t="inlineStr">
        <is>
          <t xml:space="preserve"> </t>
        </is>
      </c>
      <c r="E43" s="4" t="inlineStr">
        <is>
          <t xml:space="preserve"> </t>
        </is>
      </c>
    </row>
    <row r="44">
      <c r="A44" s="4" t="inlineStr">
        <is>
          <t>Mid cap | Level 3</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fair value of assets</t>
        </is>
      </c>
      <c r="B46" s="4" t="inlineStr">
        <is>
          <t xml:space="preserve"> </t>
        </is>
      </c>
      <c r="C46" s="5" t="n">
        <v>0</v>
      </c>
      <c r="D46" s="4" t="inlineStr">
        <is>
          <t xml:space="preserve"> </t>
        </is>
      </c>
      <c r="E46" s="4" t="inlineStr">
        <is>
          <t xml:space="preserve"> </t>
        </is>
      </c>
    </row>
    <row r="47">
      <c r="A47" s="4" t="inlineStr">
        <is>
          <t>Small cap</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Asset allocation percent</t>
        </is>
      </c>
      <c r="B49" s="4" t="inlineStr">
        <is>
          <t xml:space="preserve"> </t>
        </is>
      </c>
      <c r="C49" s="10" t="n">
        <v>0.001</v>
      </c>
      <c r="D49" s="4" t="inlineStr">
        <is>
          <t xml:space="preserve"> </t>
        </is>
      </c>
      <c r="E49" s="4" t="inlineStr">
        <is>
          <t xml:space="preserve"> </t>
        </is>
      </c>
    </row>
    <row r="50">
      <c r="A50" s="4" t="inlineStr">
        <is>
          <t>Small cap | Total</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fair value of assets</t>
        </is>
      </c>
      <c r="B52" s="4" t="inlineStr">
        <is>
          <t xml:space="preserve"> </t>
        </is>
      </c>
      <c r="C52" s="5" t="n">
        <v>59</v>
      </c>
      <c r="D52" s="4" t="inlineStr">
        <is>
          <t xml:space="preserve"> </t>
        </is>
      </c>
      <c r="E52" s="4" t="inlineStr">
        <is>
          <t xml:space="preserve"> </t>
        </is>
      </c>
    </row>
    <row r="53">
      <c r="A53" s="4" t="inlineStr">
        <is>
          <t>Small cap | Level 1</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fair value of assets</t>
        </is>
      </c>
      <c r="B55" s="4" t="inlineStr">
        <is>
          <t xml:space="preserve"> </t>
        </is>
      </c>
      <c r="C55" s="6" t="n">
        <v>59</v>
      </c>
      <c r="D55" s="4" t="inlineStr">
        <is>
          <t xml:space="preserve"> </t>
        </is>
      </c>
      <c r="E55" s="4" t="inlineStr">
        <is>
          <t xml:space="preserve"> </t>
        </is>
      </c>
    </row>
    <row r="56">
      <c r="A56" s="4" t="inlineStr">
        <is>
          <t>Small cap | Level 2</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fair value of assets</t>
        </is>
      </c>
      <c r="B58" s="4" t="inlineStr">
        <is>
          <t xml:space="preserve"> </t>
        </is>
      </c>
      <c r="C58" s="6" t="n">
        <v>0</v>
      </c>
      <c r="D58" s="4" t="inlineStr">
        <is>
          <t xml:space="preserve"> </t>
        </is>
      </c>
      <c r="E58" s="4" t="inlineStr">
        <is>
          <t xml:space="preserve"> </t>
        </is>
      </c>
    </row>
    <row r="59">
      <c r="A59" s="4" t="inlineStr">
        <is>
          <t>Small cap | Level 3</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fair value of assets</t>
        </is>
      </c>
      <c r="B61" s="4" t="inlineStr">
        <is>
          <t xml:space="preserve"> </t>
        </is>
      </c>
      <c r="C61" s="5" t="n">
        <v>0</v>
      </c>
      <c r="D61" s="4" t="inlineStr">
        <is>
          <t xml:space="preserve"> </t>
        </is>
      </c>
      <c r="E61" s="4" t="inlineStr">
        <is>
          <t xml:space="preserve"> </t>
        </is>
      </c>
    </row>
    <row r="62">
      <c r="A62" s="4" t="inlineStr">
        <is>
          <t>International</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Asset allocation percent</t>
        </is>
      </c>
      <c r="B64" s="10" t="n">
        <v>0.08400000000000001</v>
      </c>
      <c r="C64" s="8" t="n">
        <v>0.09</v>
      </c>
      <c r="D64" s="4" t="inlineStr">
        <is>
          <t xml:space="preserve"> </t>
        </is>
      </c>
      <c r="E64" s="4" t="inlineStr">
        <is>
          <t xml:space="preserve"> </t>
        </is>
      </c>
    </row>
    <row r="65">
      <c r="A65" s="4" t="inlineStr">
        <is>
          <t>International | Total</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fair value of assets</t>
        </is>
      </c>
      <c r="B67" s="5" t="n">
        <v>6651</v>
      </c>
      <c r="C67" s="5" t="n">
        <v>9728</v>
      </c>
      <c r="D67" s="4" t="inlineStr">
        <is>
          <t xml:space="preserve"> </t>
        </is>
      </c>
      <c r="E67" s="4" t="inlineStr">
        <is>
          <t xml:space="preserve"> </t>
        </is>
      </c>
    </row>
    <row r="68">
      <c r="A68" s="4" t="inlineStr">
        <is>
          <t>International | Level 1</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fair value of assets</t>
        </is>
      </c>
      <c r="B70" s="6" t="n">
        <v>6651</v>
      </c>
      <c r="C70" s="6" t="n">
        <v>9728</v>
      </c>
      <c r="D70" s="4" t="inlineStr">
        <is>
          <t xml:space="preserve"> </t>
        </is>
      </c>
      <c r="E70" s="4" t="inlineStr">
        <is>
          <t xml:space="preserve"> </t>
        </is>
      </c>
    </row>
    <row r="71">
      <c r="A71" s="4" t="inlineStr">
        <is>
          <t>International | Level 2</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fair value of assets</t>
        </is>
      </c>
      <c r="B73" s="6" t="n">
        <v>0</v>
      </c>
      <c r="C73" s="6" t="n">
        <v>0</v>
      </c>
      <c r="D73" s="4" t="inlineStr">
        <is>
          <t xml:space="preserve"> </t>
        </is>
      </c>
      <c r="E73" s="4" t="inlineStr">
        <is>
          <t xml:space="preserve"> </t>
        </is>
      </c>
    </row>
    <row r="74">
      <c r="A74" s="4" t="inlineStr">
        <is>
          <t>International | Level 3</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fair value of assets</t>
        </is>
      </c>
      <c r="B76" s="5" t="n">
        <v>0</v>
      </c>
      <c r="C76" s="5" t="n">
        <v>0</v>
      </c>
      <c r="D76" s="4" t="inlineStr">
        <is>
          <t xml:space="preserve"> </t>
        </is>
      </c>
      <c r="E76" s="4" t="inlineStr">
        <is>
          <t xml:space="preserve"> </t>
        </is>
      </c>
    </row>
    <row r="77">
      <c r="A77" s="4" t="inlineStr">
        <is>
          <t>Global Managed Volatility</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Asset allocation percent</t>
        </is>
      </c>
      <c r="B79" s="10" t="n">
        <v>0.074</v>
      </c>
      <c r="C79" s="8" t="n">
        <v>0.08</v>
      </c>
      <c r="D79" s="4" t="inlineStr">
        <is>
          <t xml:space="preserve"> </t>
        </is>
      </c>
      <c r="E79" s="4" t="inlineStr">
        <is>
          <t xml:space="preserve"> </t>
        </is>
      </c>
    </row>
    <row r="80">
      <c r="A80" s="4" t="inlineStr">
        <is>
          <t>Global Managed Volatility | Total</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fair value of assets</t>
        </is>
      </c>
      <c r="B82" s="5" t="n">
        <v>5901</v>
      </c>
      <c r="C82" s="5" t="n">
        <v>8640</v>
      </c>
      <c r="D82" s="4" t="inlineStr">
        <is>
          <t xml:space="preserve"> </t>
        </is>
      </c>
      <c r="E82" s="4" t="inlineStr">
        <is>
          <t xml:space="preserve"> </t>
        </is>
      </c>
    </row>
    <row r="83">
      <c r="A83" s="4" t="inlineStr">
        <is>
          <t>Global Managed Volatility | Level 1</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Defined benefit plan fair value of assets</t>
        </is>
      </c>
      <c r="B85" s="6" t="n">
        <v>5901</v>
      </c>
      <c r="C85" s="6" t="n">
        <v>8640</v>
      </c>
      <c r="D85" s="4" t="inlineStr">
        <is>
          <t xml:space="preserve"> </t>
        </is>
      </c>
      <c r="E85" s="4" t="inlineStr">
        <is>
          <t xml:space="preserve"> </t>
        </is>
      </c>
    </row>
    <row r="86">
      <c r="A86" s="4" t="inlineStr">
        <is>
          <t>Global Managed Volatility | Level 2</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Defined benefit plan fair value of assets</t>
        </is>
      </c>
      <c r="B88" s="6" t="n">
        <v>0</v>
      </c>
      <c r="C88" s="6" t="n">
        <v>0</v>
      </c>
      <c r="D88" s="4" t="inlineStr">
        <is>
          <t xml:space="preserve"> </t>
        </is>
      </c>
      <c r="E88" s="4" t="inlineStr">
        <is>
          <t xml:space="preserve"> </t>
        </is>
      </c>
    </row>
    <row r="89">
      <c r="A89" s="4" t="inlineStr">
        <is>
          <t>Global Managed Volatility | Level 3</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Defined benefit plan fair value of assets</t>
        </is>
      </c>
      <c r="B91" s="5" t="n">
        <v>0</v>
      </c>
      <c r="C91" s="5" t="n">
        <v>0</v>
      </c>
      <c r="D91" s="4" t="inlineStr">
        <is>
          <t xml:space="preserve"> </t>
        </is>
      </c>
      <c r="E91" s="4" t="inlineStr">
        <is>
          <t xml:space="preserve"> </t>
        </is>
      </c>
    </row>
    <row r="92">
      <c r="A92" s="4" t="inlineStr">
        <is>
          <t>U.S. Managed Volatility</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Asset allocation percent</t>
        </is>
      </c>
      <c r="B94" s="10" t="n">
        <v>0.028</v>
      </c>
      <c r="C94" s="8" t="n">
        <v>0.03</v>
      </c>
      <c r="D94" s="4" t="inlineStr">
        <is>
          <t xml:space="preserve"> </t>
        </is>
      </c>
      <c r="E94" s="4" t="inlineStr">
        <is>
          <t xml:space="preserve"> </t>
        </is>
      </c>
    </row>
    <row r="95">
      <c r="A95" s="4" t="inlineStr">
        <is>
          <t>U.S. Managed Volatility | Total</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Defined benefit plan fair value of assets</t>
        </is>
      </c>
      <c r="B97" s="5" t="n">
        <v>2216</v>
      </c>
      <c r="C97" s="5" t="n">
        <v>3243</v>
      </c>
      <c r="D97" s="4" t="inlineStr">
        <is>
          <t xml:space="preserve"> </t>
        </is>
      </c>
      <c r="E97" s="4" t="inlineStr">
        <is>
          <t xml:space="preserve"> </t>
        </is>
      </c>
    </row>
    <row r="98">
      <c r="A98" s="4" t="inlineStr">
        <is>
          <t>U.S. Managed Volatility | Level 1</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Defined benefit plan fair value of assets</t>
        </is>
      </c>
      <c r="B100" s="6" t="n">
        <v>2216</v>
      </c>
      <c r="C100" s="6" t="n">
        <v>3243</v>
      </c>
      <c r="D100" s="4" t="inlineStr">
        <is>
          <t xml:space="preserve"> </t>
        </is>
      </c>
      <c r="E100" s="4" t="inlineStr">
        <is>
          <t xml:space="preserve"> </t>
        </is>
      </c>
    </row>
    <row r="101">
      <c r="A101" s="4" t="inlineStr">
        <is>
          <t>U.S. Managed Volatility | Level 2</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Defined benefit plan fair value of assets</t>
        </is>
      </c>
      <c r="B103" s="6" t="n">
        <v>0</v>
      </c>
      <c r="C103" s="6" t="n">
        <v>0</v>
      </c>
      <c r="D103" s="4" t="inlineStr">
        <is>
          <t xml:space="preserve"> </t>
        </is>
      </c>
      <c r="E103" s="4" t="inlineStr">
        <is>
          <t xml:space="preserve"> </t>
        </is>
      </c>
    </row>
    <row r="104">
      <c r="A104" s="4" t="inlineStr">
        <is>
          <t>U.S. Managed Volatility | Level 3</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Defined benefit plan fair value of assets</t>
        </is>
      </c>
      <c r="B106" s="5" t="n">
        <v>0</v>
      </c>
      <c r="C106" s="5" t="n">
        <v>0</v>
      </c>
      <c r="D106" s="4" t="inlineStr">
        <is>
          <t xml:space="preserve"> </t>
        </is>
      </c>
      <c r="E106" s="4" t="inlineStr">
        <is>
          <t xml:space="preserve"> </t>
        </is>
      </c>
    </row>
    <row r="107">
      <c r="A107" s="4" t="inlineStr">
        <is>
          <t>Fixed Income</t>
        </is>
      </c>
      <c r="B107" s="4" t="inlineStr">
        <is>
          <t xml:space="preserve"> </t>
        </is>
      </c>
      <c r="C107" s="4" t="inlineStr">
        <is>
          <t xml:space="preserve"> </t>
        </is>
      </c>
      <c r="D107" s="4" t="inlineStr">
        <is>
          <t xml:space="preserve"> </t>
        </is>
      </c>
      <c r="E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row>
    <row r="109">
      <c r="A109" s="4" t="inlineStr">
        <is>
          <t>Asset allocation percent</t>
        </is>
      </c>
      <c r="B109" s="10" t="n">
        <v>0.546</v>
      </c>
      <c r="C109" s="10" t="n">
        <v>0.639</v>
      </c>
      <c r="D109" s="4" t="inlineStr">
        <is>
          <t xml:space="preserve"> </t>
        </is>
      </c>
      <c r="E109" s="4" t="inlineStr">
        <is>
          <t xml:space="preserve"> </t>
        </is>
      </c>
    </row>
    <row r="110">
      <c r="A110" s="4" t="inlineStr">
        <is>
          <t>Fixed Income | Total</t>
        </is>
      </c>
      <c r="B110" s="4" t="inlineStr">
        <is>
          <t xml:space="preserve"> </t>
        </is>
      </c>
      <c r="C110" s="4" t="inlineStr">
        <is>
          <t xml:space="preserve"> </t>
        </is>
      </c>
      <c r="D110" s="4" t="inlineStr">
        <is>
          <t xml:space="preserve"> </t>
        </is>
      </c>
      <c r="E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row>
    <row r="112">
      <c r="A112" s="4" t="inlineStr">
        <is>
          <t>Defined benefit plan fair value of assets</t>
        </is>
      </c>
      <c r="B112" s="5" t="n">
        <v>43255</v>
      </c>
      <c r="C112" s="5" t="n">
        <v>69194</v>
      </c>
      <c r="D112" s="4" t="inlineStr">
        <is>
          <t xml:space="preserve"> </t>
        </is>
      </c>
      <c r="E112" s="4" t="inlineStr">
        <is>
          <t xml:space="preserve"> </t>
        </is>
      </c>
    </row>
    <row r="113">
      <c r="A113" s="4" t="inlineStr">
        <is>
          <t>Fixed Income | Level 1</t>
        </is>
      </c>
      <c r="B113" s="4" t="inlineStr">
        <is>
          <t xml:space="preserve"> </t>
        </is>
      </c>
      <c r="C113" s="4" t="inlineStr">
        <is>
          <t xml:space="preserve"> </t>
        </is>
      </c>
      <c r="D113" s="4" t="inlineStr">
        <is>
          <t xml:space="preserve"> </t>
        </is>
      </c>
      <c r="E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row>
    <row r="115">
      <c r="A115" s="4" t="inlineStr">
        <is>
          <t>Defined benefit plan fair value of assets</t>
        </is>
      </c>
      <c r="B115" s="6" t="n">
        <v>43255</v>
      </c>
      <c r="C115" s="6" t="n">
        <v>69194</v>
      </c>
      <c r="D115" s="4" t="inlineStr">
        <is>
          <t xml:space="preserve"> </t>
        </is>
      </c>
      <c r="E115" s="4" t="inlineStr">
        <is>
          <t xml:space="preserve"> </t>
        </is>
      </c>
    </row>
    <row r="116">
      <c r="A116" s="4" t="inlineStr">
        <is>
          <t>Fixed Income | Level 2</t>
        </is>
      </c>
      <c r="B116" s="4" t="inlineStr">
        <is>
          <t xml:space="preserve"> </t>
        </is>
      </c>
      <c r="C116" s="4" t="inlineStr">
        <is>
          <t xml:space="preserve"> </t>
        </is>
      </c>
      <c r="D116" s="4" t="inlineStr">
        <is>
          <t xml:space="preserve"> </t>
        </is>
      </c>
      <c r="E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row>
    <row r="118">
      <c r="A118" s="4" t="inlineStr">
        <is>
          <t>Defined benefit plan fair value of assets</t>
        </is>
      </c>
      <c r="B118" s="6" t="n">
        <v>0</v>
      </c>
      <c r="C118" s="6" t="n">
        <v>0</v>
      </c>
      <c r="D118" s="4" t="inlineStr">
        <is>
          <t xml:space="preserve"> </t>
        </is>
      </c>
      <c r="E118" s="4" t="inlineStr">
        <is>
          <t xml:space="preserve"> </t>
        </is>
      </c>
    </row>
    <row r="119">
      <c r="A119" s="4" t="inlineStr">
        <is>
          <t>Fixed Income | Level 3</t>
        </is>
      </c>
      <c r="B119" s="4" t="inlineStr">
        <is>
          <t xml:space="preserve"> </t>
        </is>
      </c>
      <c r="C119" s="4" t="inlineStr">
        <is>
          <t xml:space="preserve"> </t>
        </is>
      </c>
      <c r="D119" s="4" t="inlineStr">
        <is>
          <t xml:space="preserve"> </t>
        </is>
      </c>
      <c r="E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row>
    <row r="121">
      <c r="A121" s="4" t="inlineStr">
        <is>
          <t>Defined benefit plan fair value of assets</t>
        </is>
      </c>
      <c r="B121" s="5" t="n">
        <v>0</v>
      </c>
      <c r="C121" s="5" t="n">
        <v>0</v>
      </c>
      <c r="D121" s="4" t="inlineStr">
        <is>
          <t xml:space="preserve"> </t>
        </is>
      </c>
      <c r="E121" s="4" t="inlineStr">
        <is>
          <t xml:space="preserve"> </t>
        </is>
      </c>
    </row>
    <row r="122">
      <c r="A122" s="4" t="inlineStr">
        <is>
          <t>U.S. Government Agencies</t>
        </is>
      </c>
      <c r="B122" s="4" t="inlineStr">
        <is>
          <t xml:space="preserve"> </t>
        </is>
      </c>
      <c r="C122" s="4" t="inlineStr">
        <is>
          <t xml:space="preserve"> </t>
        </is>
      </c>
      <c r="D122" s="4" t="inlineStr">
        <is>
          <t xml:space="preserve"> </t>
        </is>
      </c>
      <c r="E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row>
    <row r="124">
      <c r="A124" s="4" t="inlineStr">
        <is>
          <t>Asset allocation percent</t>
        </is>
      </c>
      <c r="B124" s="10" t="n">
        <v>0.218</v>
      </c>
      <c r="C124" s="10" t="n">
        <v>0.106</v>
      </c>
      <c r="D124" s="4" t="inlineStr">
        <is>
          <t xml:space="preserve"> </t>
        </is>
      </c>
      <c r="E124" s="4" t="inlineStr">
        <is>
          <t xml:space="preserve"> </t>
        </is>
      </c>
    </row>
    <row r="125">
      <c r="A125" s="4" t="inlineStr">
        <is>
          <t>U.S. Government Agencies | Total</t>
        </is>
      </c>
      <c r="B125" s="4" t="inlineStr">
        <is>
          <t xml:space="preserve"> </t>
        </is>
      </c>
      <c r="C125" s="4" t="inlineStr">
        <is>
          <t xml:space="preserve"> </t>
        </is>
      </c>
      <c r="D125" s="4" t="inlineStr">
        <is>
          <t xml:space="preserve"> </t>
        </is>
      </c>
      <c r="E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c r="E126" s="4" t="inlineStr">
        <is>
          <t xml:space="preserve"> </t>
        </is>
      </c>
    </row>
    <row r="127">
      <c r="A127" s="4" t="inlineStr">
        <is>
          <t>Defined benefit plan fair value of assets</t>
        </is>
      </c>
      <c r="B127" s="5" t="n">
        <v>17259</v>
      </c>
      <c r="C127" s="5" t="n">
        <v>11524</v>
      </c>
      <c r="D127" s="4" t="inlineStr">
        <is>
          <t xml:space="preserve"> </t>
        </is>
      </c>
      <c r="E127" s="4" t="inlineStr">
        <is>
          <t xml:space="preserve"> </t>
        </is>
      </c>
    </row>
    <row r="128">
      <c r="A128" s="4" t="inlineStr">
        <is>
          <t>U.S. Government Agencies | Level 1</t>
        </is>
      </c>
      <c r="B128" s="4" t="inlineStr">
        <is>
          <t xml:space="preserve"> </t>
        </is>
      </c>
      <c r="C128" s="4" t="inlineStr">
        <is>
          <t xml:space="preserve"> </t>
        </is>
      </c>
      <c r="D128" s="4" t="inlineStr">
        <is>
          <t xml:space="preserve"> </t>
        </is>
      </c>
      <c r="E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row>
    <row r="130">
      <c r="A130" s="4" t="inlineStr">
        <is>
          <t>Defined benefit plan fair value of assets</t>
        </is>
      </c>
      <c r="B130" s="6" t="n">
        <v>0</v>
      </c>
      <c r="C130" s="6" t="n">
        <v>0</v>
      </c>
      <c r="D130" s="4" t="inlineStr">
        <is>
          <t xml:space="preserve"> </t>
        </is>
      </c>
      <c r="E130" s="4" t="inlineStr">
        <is>
          <t xml:space="preserve"> </t>
        </is>
      </c>
    </row>
    <row r="131">
      <c r="A131" s="4" t="inlineStr">
        <is>
          <t>U.S. Government Agencies | Level 2</t>
        </is>
      </c>
      <c r="B131" s="4" t="inlineStr">
        <is>
          <t xml:space="preserve"> </t>
        </is>
      </c>
      <c r="C131" s="4" t="inlineStr">
        <is>
          <t xml:space="preserve"> </t>
        </is>
      </c>
      <c r="D131" s="4" t="inlineStr">
        <is>
          <t xml:space="preserve"> </t>
        </is>
      </c>
      <c r="E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c r="E132" s="4" t="inlineStr">
        <is>
          <t xml:space="preserve"> </t>
        </is>
      </c>
    </row>
    <row r="133">
      <c r="A133" s="4" t="inlineStr">
        <is>
          <t>Defined benefit plan fair value of assets</t>
        </is>
      </c>
      <c r="B133" s="6" t="n">
        <v>17259</v>
      </c>
      <c r="C133" s="6" t="n">
        <v>11524</v>
      </c>
      <c r="D133" s="4" t="inlineStr">
        <is>
          <t xml:space="preserve"> </t>
        </is>
      </c>
      <c r="E133" s="4" t="inlineStr">
        <is>
          <t xml:space="preserve"> </t>
        </is>
      </c>
    </row>
    <row r="134">
      <c r="A134" s="4" t="inlineStr">
        <is>
          <t>U.S. Government Agencies | Level 3</t>
        </is>
      </c>
      <c r="B134" s="4" t="inlineStr">
        <is>
          <t xml:space="preserve"> </t>
        </is>
      </c>
      <c r="C134" s="4" t="inlineStr">
        <is>
          <t xml:space="preserve"> </t>
        </is>
      </c>
      <c r="D134" s="4" t="inlineStr">
        <is>
          <t xml:space="preserve"> </t>
        </is>
      </c>
      <c r="E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row>
    <row r="136">
      <c r="A136" s="4" t="inlineStr">
        <is>
          <t>Defined benefit plan fair value of assets</t>
        </is>
      </c>
      <c r="B136" s="5" t="n">
        <v>0</v>
      </c>
      <c r="C136" s="5" t="n">
        <v>0</v>
      </c>
      <c r="D136" s="4" t="inlineStr">
        <is>
          <t xml:space="preserve"> </t>
        </is>
      </c>
      <c r="E136" s="4" t="inlineStr">
        <is>
          <t xml:space="preserve"> </t>
        </is>
      </c>
    </row>
    <row r="137">
      <c r="A137" s="4" t="inlineStr">
        <is>
          <t>Pooled separate accounts</t>
        </is>
      </c>
      <c r="B137" s="4" t="inlineStr">
        <is>
          <t xml:space="preserve"> </t>
        </is>
      </c>
      <c r="C137" s="4" t="inlineStr">
        <is>
          <t xml:space="preserve"> </t>
        </is>
      </c>
      <c r="D137" s="4" t="inlineStr">
        <is>
          <t xml:space="preserve"> </t>
        </is>
      </c>
      <c r="E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c r="E138" s="4" t="inlineStr">
        <is>
          <t xml:space="preserve"> </t>
        </is>
      </c>
    </row>
    <row r="139">
      <c r="A139" s="4" t="inlineStr">
        <is>
          <t>Asset allocation percent</t>
        </is>
      </c>
      <c r="B139" s="10" t="n">
        <v>0.002</v>
      </c>
      <c r="C139" s="4" t="inlineStr">
        <is>
          <t xml:space="preserve"> </t>
        </is>
      </c>
      <c r="D139" s="4" t="inlineStr">
        <is>
          <t xml:space="preserve"> </t>
        </is>
      </c>
      <c r="E139" s="4" t="inlineStr">
        <is>
          <t xml:space="preserve"> </t>
        </is>
      </c>
    </row>
    <row r="140">
      <c r="A140" s="4" t="inlineStr">
        <is>
          <t>Pooled separate accounts | Total</t>
        </is>
      </c>
      <c r="B140" s="4" t="inlineStr">
        <is>
          <t xml:space="preserve"> </t>
        </is>
      </c>
      <c r="C140" s="4" t="inlineStr">
        <is>
          <t xml:space="preserve"> </t>
        </is>
      </c>
      <c r="D140" s="4" t="inlineStr">
        <is>
          <t xml:space="preserve"> </t>
        </is>
      </c>
      <c r="E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c r="E141" s="4" t="inlineStr">
        <is>
          <t xml:space="preserve"> </t>
        </is>
      </c>
    </row>
    <row r="142">
      <c r="A142" s="4" t="inlineStr">
        <is>
          <t>Defined benefit plan fair value of assets</t>
        </is>
      </c>
      <c r="B142" s="5" t="n">
        <v>123</v>
      </c>
      <c r="C142" s="4" t="inlineStr">
        <is>
          <t xml:space="preserve"> </t>
        </is>
      </c>
      <c r="D142" s="4" t="inlineStr">
        <is>
          <t xml:space="preserve"> </t>
        </is>
      </c>
      <c r="E142" s="4" t="inlineStr">
        <is>
          <t xml:space="preserve"> </t>
        </is>
      </c>
    </row>
    <row r="143">
      <c r="A143" s="4" t="inlineStr">
        <is>
          <t>Pooled separate accounts | Level 1</t>
        </is>
      </c>
      <c r="B143" s="4" t="inlineStr">
        <is>
          <t xml:space="preserve"> </t>
        </is>
      </c>
      <c r="C143" s="4" t="inlineStr">
        <is>
          <t xml:space="preserve"> </t>
        </is>
      </c>
      <c r="D143" s="4" t="inlineStr">
        <is>
          <t xml:space="preserve"> </t>
        </is>
      </c>
      <c r="E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c r="E144" s="4" t="inlineStr">
        <is>
          <t xml:space="preserve"> </t>
        </is>
      </c>
    </row>
    <row r="145">
      <c r="A145" s="4" t="inlineStr">
        <is>
          <t>Defined benefit plan fair value of assets</t>
        </is>
      </c>
      <c r="B145" s="6" t="n">
        <v>123</v>
      </c>
      <c r="C145" s="4" t="inlineStr">
        <is>
          <t xml:space="preserve"> </t>
        </is>
      </c>
      <c r="D145" s="4" t="inlineStr">
        <is>
          <t xml:space="preserve"> </t>
        </is>
      </c>
      <c r="E145" s="4" t="inlineStr">
        <is>
          <t xml:space="preserve"> </t>
        </is>
      </c>
    </row>
    <row r="146">
      <c r="A146" s="4" t="inlineStr">
        <is>
          <t>Pooled separate accounts | Level 2</t>
        </is>
      </c>
      <c r="B146" s="4" t="inlineStr">
        <is>
          <t xml:space="preserve"> </t>
        </is>
      </c>
      <c r="C146" s="4" t="inlineStr">
        <is>
          <t xml:space="preserve"> </t>
        </is>
      </c>
      <c r="D146" s="4" t="inlineStr">
        <is>
          <t xml:space="preserve"> </t>
        </is>
      </c>
      <c r="E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c r="E147" s="4" t="inlineStr">
        <is>
          <t xml:space="preserve"> </t>
        </is>
      </c>
    </row>
    <row r="148">
      <c r="A148" s="4" t="inlineStr">
        <is>
          <t>Defined benefit plan fair value of assets</t>
        </is>
      </c>
      <c r="B148" s="6" t="n">
        <v>0</v>
      </c>
      <c r="C148" s="4" t="inlineStr">
        <is>
          <t xml:space="preserve"> </t>
        </is>
      </c>
      <c r="D148" s="4" t="inlineStr">
        <is>
          <t xml:space="preserve"> </t>
        </is>
      </c>
      <c r="E148" s="4" t="inlineStr">
        <is>
          <t xml:space="preserve"> </t>
        </is>
      </c>
    </row>
    <row r="149">
      <c r="A149" s="4" t="inlineStr">
        <is>
          <t>Pooled separate accounts | Level 3</t>
        </is>
      </c>
      <c r="B149" s="4" t="inlineStr">
        <is>
          <t xml:space="preserve"> </t>
        </is>
      </c>
      <c r="C149" s="4" t="inlineStr">
        <is>
          <t xml:space="preserve"> </t>
        </is>
      </c>
      <c r="D149" s="4" t="inlineStr">
        <is>
          <t xml:space="preserve"> </t>
        </is>
      </c>
      <c r="E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c r="E150" s="4" t="inlineStr">
        <is>
          <t xml:space="preserve"> </t>
        </is>
      </c>
    </row>
    <row r="151">
      <c r="A151" s="4" t="inlineStr">
        <is>
          <t>Defined benefit plan fair value of assets</t>
        </is>
      </c>
      <c r="B151" s="5" t="n">
        <v>0</v>
      </c>
      <c r="C151" s="4" t="inlineStr">
        <is>
          <t xml:space="preserve"> </t>
        </is>
      </c>
      <c r="D151" s="4" t="inlineStr">
        <is>
          <t xml:space="preserve"> </t>
        </is>
      </c>
      <c r="E151" s="4" t="inlineStr">
        <is>
          <t xml:space="preserve"> </t>
        </is>
      </c>
    </row>
    <row r="152">
      <c r="A152" s="4" t="inlineStr">
        <is>
          <t>Accrued Income</t>
        </is>
      </c>
      <c r="B152" s="4" t="inlineStr">
        <is>
          <t xml:space="preserve"> </t>
        </is>
      </c>
      <c r="C152" s="4" t="inlineStr">
        <is>
          <t xml:space="preserve"> </t>
        </is>
      </c>
      <c r="D152" s="4" t="inlineStr">
        <is>
          <t xml:space="preserve"> </t>
        </is>
      </c>
      <c r="E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c r="E153" s="4" t="inlineStr">
        <is>
          <t xml:space="preserve"> </t>
        </is>
      </c>
    </row>
    <row r="154">
      <c r="A154" s="4" t="inlineStr">
        <is>
          <t>Asset allocation percent</t>
        </is>
      </c>
      <c r="B154" s="10" t="n">
        <v>0.001</v>
      </c>
      <c r="C154" s="10" t="n">
        <v>0.001</v>
      </c>
      <c r="D154" s="4" t="inlineStr">
        <is>
          <t xml:space="preserve"> </t>
        </is>
      </c>
      <c r="E154" s="4" t="inlineStr">
        <is>
          <t xml:space="preserve"> </t>
        </is>
      </c>
    </row>
    <row r="155">
      <c r="A155" s="4" t="inlineStr">
        <is>
          <t>Accrued Income | Total</t>
        </is>
      </c>
      <c r="B155" s="4" t="inlineStr">
        <is>
          <t xml:space="preserve"> </t>
        </is>
      </c>
      <c r="C155" s="4" t="inlineStr">
        <is>
          <t xml:space="preserve"> </t>
        </is>
      </c>
      <c r="D155" s="4" t="inlineStr">
        <is>
          <t xml:space="preserve"> </t>
        </is>
      </c>
      <c r="E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c r="E156" s="4" t="inlineStr">
        <is>
          <t xml:space="preserve"> </t>
        </is>
      </c>
    </row>
    <row r="157">
      <c r="A157" s="4" t="inlineStr">
        <is>
          <t>Defined benefit plan fair value of assets</t>
        </is>
      </c>
      <c r="B157" s="5" t="n">
        <v>161</v>
      </c>
      <c r="C157" s="5" t="n">
        <v>169</v>
      </c>
      <c r="D157" s="4" t="inlineStr">
        <is>
          <t xml:space="preserve"> </t>
        </is>
      </c>
      <c r="E157" s="4" t="inlineStr">
        <is>
          <t xml:space="preserve"> </t>
        </is>
      </c>
    </row>
    <row r="158">
      <c r="A158" s="4" t="inlineStr">
        <is>
          <t>Accrued Income | Level 1</t>
        </is>
      </c>
      <c r="B158" s="4" t="inlineStr">
        <is>
          <t xml:space="preserve"> </t>
        </is>
      </c>
      <c r="C158" s="4" t="inlineStr">
        <is>
          <t xml:space="preserve"> </t>
        </is>
      </c>
      <c r="D158" s="4" t="inlineStr">
        <is>
          <t xml:space="preserve"> </t>
        </is>
      </c>
      <c r="E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c r="E159" s="4" t="inlineStr">
        <is>
          <t xml:space="preserve"> </t>
        </is>
      </c>
    </row>
    <row r="160">
      <c r="A160" s="4" t="inlineStr">
        <is>
          <t>Defined benefit plan fair value of assets</t>
        </is>
      </c>
      <c r="B160" s="6" t="n">
        <v>161</v>
      </c>
      <c r="C160" s="6" t="n">
        <v>169</v>
      </c>
      <c r="D160" s="4" t="inlineStr">
        <is>
          <t xml:space="preserve"> </t>
        </is>
      </c>
      <c r="E160" s="4" t="inlineStr">
        <is>
          <t xml:space="preserve"> </t>
        </is>
      </c>
    </row>
    <row r="161">
      <c r="A161" s="4" t="inlineStr">
        <is>
          <t>Accrued Income | Level 2</t>
        </is>
      </c>
      <c r="B161" s="4" t="inlineStr">
        <is>
          <t xml:space="preserve"> </t>
        </is>
      </c>
      <c r="C161" s="4" t="inlineStr">
        <is>
          <t xml:space="preserve"> </t>
        </is>
      </c>
      <c r="D161" s="4" t="inlineStr">
        <is>
          <t xml:space="preserve"> </t>
        </is>
      </c>
      <c r="E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c r="E162" s="4" t="inlineStr">
        <is>
          <t xml:space="preserve"> </t>
        </is>
      </c>
    </row>
    <row r="163">
      <c r="A163" s="4" t="inlineStr">
        <is>
          <t>Defined benefit plan fair value of assets</t>
        </is>
      </c>
      <c r="B163" s="6" t="n">
        <v>0</v>
      </c>
      <c r="C163" s="6" t="n">
        <v>0</v>
      </c>
      <c r="D163" s="4" t="inlineStr">
        <is>
          <t xml:space="preserve"> </t>
        </is>
      </c>
      <c r="E163" s="4" t="inlineStr">
        <is>
          <t xml:space="preserve"> </t>
        </is>
      </c>
    </row>
    <row r="164">
      <c r="A164" s="4" t="inlineStr">
        <is>
          <t>Accrued Income | Level 3</t>
        </is>
      </c>
      <c r="B164" s="4" t="inlineStr">
        <is>
          <t xml:space="preserve"> </t>
        </is>
      </c>
      <c r="C164" s="4" t="inlineStr">
        <is>
          <t xml:space="preserve"> </t>
        </is>
      </c>
      <c r="D164" s="4" t="inlineStr">
        <is>
          <t xml:space="preserve"> </t>
        </is>
      </c>
      <c r="E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c r="E165" s="4" t="inlineStr">
        <is>
          <t xml:space="preserve"> </t>
        </is>
      </c>
    </row>
    <row r="166">
      <c r="A166" s="4" t="inlineStr">
        <is>
          <t>Defined benefit plan fair value of assets</t>
        </is>
      </c>
      <c r="B166" s="5" t="n">
        <v>0</v>
      </c>
      <c r="C166" s="5" t="n">
        <v>0</v>
      </c>
      <c r="D166" s="4" t="inlineStr">
        <is>
          <t xml:space="preserve"> </t>
        </is>
      </c>
      <c r="E16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 taxes</t>
        </is>
      </c>
      <c r="B4" s="5" t="n">
        <v>63203</v>
      </c>
      <c r="C4" s="5" t="n">
        <v>32836</v>
      </c>
      <c r="D4" s="5" t="n">
        <v>57716</v>
      </c>
    </row>
    <row r="5">
      <c r="A5" s="4" t="inlineStr">
        <is>
          <t>State and local taxes</t>
        </is>
      </c>
      <c r="B5" s="6" t="n">
        <v>18763</v>
      </c>
      <c r="C5" s="6" t="n">
        <v>13421</v>
      </c>
      <c r="D5" s="6" t="n">
        <v>6768</v>
      </c>
    </row>
    <row r="6">
      <c r="A6" s="3" t="inlineStr">
        <is>
          <t>Deferred income taxes:</t>
        </is>
      </c>
      <c r="B6" s="4" t="inlineStr">
        <is>
          <t xml:space="preserve"> </t>
        </is>
      </c>
      <c r="C6" s="4" t="inlineStr">
        <is>
          <t xml:space="preserve"> </t>
        </is>
      </c>
      <c r="D6" s="4" t="inlineStr">
        <is>
          <t xml:space="preserve"> </t>
        </is>
      </c>
    </row>
    <row r="7">
      <c r="A7" s="4" t="inlineStr">
        <is>
          <t>Federal taxes</t>
        </is>
      </c>
      <c r="B7" s="6" t="n">
        <v>-4094</v>
      </c>
      <c r="C7" s="6" t="n">
        <v>37251</v>
      </c>
      <c r="D7" s="6" t="n">
        <v>-32962</v>
      </c>
    </row>
    <row r="8">
      <c r="A8" s="4" t="inlineStr">
        <is>
          <t>State and local taxes</t>
        </is>
      </c>
      <c r="B8" s="6" t="n">
        <v>89</v>
      </c>
      <c r="C8" s="6" t="n">
        <v>2587</v>
      </c>
      <c r="D8" s="6" t="n">
        <v>114</v>
      </c>
    </row>
    <row r="9">
      <c r="A9" s="4" t="inlineStr">
        <is>
          <t>Total</t>
        </is>
      </c>
      <c r="B9" s="5" t="n">
        <v>77961</v>
      </c>
      <c r="C9" s="5" t="n">
        <v>86095</v>
      </c>
      <c r="D9" s="5" t="n">
        <v>3163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33323</v>
      </c>
      <c r="C3" s="5" t="n">
        <v>19847</v>
      </c>
    </row>
    <row r="4">
      <c r="A4" s="4" t="inlineStr">
        <is>
          <t>Purchase accounting adjustments—loans</t>
        </is>
      </c>
      <c r="B4" s="6" t="n">
        <v>13807</v>
      </c>
      <c r="C4" s="6" t="n">
        <v>10264</v>
      </c>
    </row>
    <row r="5">
      <c r="A5" s="4" t="inlineStr">
        <is>
          <t>Reserves and other accruals</t>
        </is>
      </c>
      <c r="B5" s="6" t="n">
        <v>23189</v>
      </c>
      <c r="C5" s="6" t="n">
        <v>16444</v>
      </c>
    </row>
    <row r="6">
      <c r="A6" s="4" t="inlineStr">
        <is>
          <t>Investments</t>
        </is>
      </c>
      <c r="B6" s="6" t="n">
        <v>1579</v>
      </c>
      <c r="C6" s="6" t="n">
        <v>2038</v>
      </c>
    </row>
    <row r="7">
      <c r="A7" s="4" t="inlineStr">
        <is>
          <t>Net operating losses</t>
        </is>
      </c>
      <c r="B7" s="6" t="n">
        <v>3315</v>
      </c>
      <c r="C7" s="6" t="n">
        <v>96</v>
      </c>
    </row>
    <row r="8">
      <c r="A8" s="4" t="inlineStr">
        <is>
          <t>Derivatives</t>
        </is>
      </c>
      <c r="B8" s="6" t="n">
        <v>3521</v>
      </c>
      <c r="C8" s="6" t="n">
        <v>4181</v>
      </c>
    </row>
    <row r="9">
      <c r="A9" s="4" t="inlineStr">
        <is>
          <t>Employee benefit plans</t>
        </is>
      </c>
      <c r="B9" s="6" t="n">
        <v>181</v>
      </c>
      <c r="C9" s="6" t="n">
        <v>1340</v>
      </c>
    </row>
    <row r="10">
      <c r="A10" s="4" t="inlineStr">
        <is>
          <t>Lease liabilities</t>
        </is>
      </c>
      <c r="B10" s="6" t="n">
        <v>33236</v>
      </c>
      <c r="C10" s="6" t="n">
        <v>33501</v>
      </c>
    </row>
    <row r="11">
      <c r="A11" s="4" t="inlineStr">
        <is>
          <t>Unrealized losses on available-for-sale securities</t>
        </is>
      </c>
      <c r="B11" s="6" t="n">
        <v>212222</v>
      </c>
      <c r="C11" s="6" t="n">
        <v>10642</v>
      </c>
    </row>
    <row r="12">
      <c r="A12" s="4" t="inlineStr">
        <is>
          <t>Other</t>
        </is>
      </c>
      <c r="B12" s="6" t="n">
        <v>1179</v>
      </c>
      <c r="C12" s="6" t="n">
        <v>383</v>
      </c>
    </row>
    <row r="13">
      <c r="A13" s="4" t="inlineStr">
        <is>
          <t>Total deferred tax assets</t>
        </is>
      </c>
      <c r="B13" s="6" t="n">
        <v>325552</v>
      </c>
      <c r="C13" s="6" t="n">
        <v>98736</v>
      </c>
    </row>
    <row r="14">
      <c r="A14" s="3" t="inlineStr">
        <is>
          <t>Deferred tax liabilities:</t>
        </is>
      </c>
      <c r="B14" s="4" t="inlineStr">
        <is>
          <t xml:space="preserve"> </t>
        </is>
      </c>
      <c r="C14" s="4" t="inlineStr">
        <is>
          <t xml:space="preserve"> </t>
        </is>
      </c>
    </row>
    <row r="15">
      <c r="A15" s="4" t="inlineStr">
        <is>
          <t>Legal settlement</t>
        </is>
      </c>
      <c r="B15" s="6" t="n">
        <v>0</v>
      </c>
      <c r="C15" s="6" t="n">
        <v>-3150</v>
      </c>
    </row>
    <row r="16">
      <c r="A16" s="4" t="inlineStr">
        <is>
          <t>Accelerated depreciation</t>
        </is>
      </c>
      <c r="B16" s="6" t="n">
        <v>-5994</v>
      </c>
      <c r="C16" s="6" t="n">
        <v>-4467</v>
      </c>
    </row>
    <row r="17">
      <c r="A17" s="4" t="inlineStr">
        <is>
          <t>Right of use assets</t>
        </is>
      </c>
      <c r="B17" s="6" t="n">
        <v>-28859</v>
      </c>
      <c r="C17" s="6" t="n">
        <v>-30268</v>
      </c>
    </row>
    <row r="18">
      <c r="A18" s="4" t="inlineStr">
        <is>
          <t>Deferred loan costs</t>
        </is>
      </c>
      <c r="B18" s="6" t="n">
        <v>-53</v>
      </c>
      <c r="C18" s="6" t="n">
        <v>-230</v>
      </c>
    </row>
    <row r="19">
      <c r="A19" s="4" t="inlineStr">
        <is>
          <t>Intangibles</t>
        </is>
      </c>
      <c r="B19" s="6" t="n">
        <v>-35610</v>
      </c>
      <c r="C19" s="6" t="n">
        <v>-20897</v>
      </c>
    </row>
    <row r="20">
      <c r="A20" s="4" t="inlineStr">
        <is>
          <t>Other</t>
        </is>
      </c>
      <c r="B20" s="6" t="n">
        <v>-4280</v>
      </c>
      <c r="C20" s="6" t="n">
        <v>-756</v>
      </c>
    </row>
    <row r="21">
      <c r="A21" s="4" t="inlineStr">
        <is>
          <t>Total deferred tax liabilities</t>
        </is>
      </c>
      <c r="B21" s="6" t="n">
        <v>-74796</v>
      </c>
      <c r="C21" s="6" t="n">
        <v>-59768</v>
      </c>
    </row>
    <row r="22">
      <c r="A22" s="4" t="inlineStr">
        <is>
          <t>Net deferred tax asset</t>
        </is>
      </c>
      <c r="B22" s="5" t="n">
        <v>250756</v>
      </c>
      <c r="C22" s="5" t="n">
        <v>389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Unrealized losses on investments in debt and equity</t>
        </is>
      </c>
      <c r="B4" s="5" t="n">
        <v>212222000</v>
      </c>
      <c r="C4" s="5" t="n">
        <v>10642000</v>
      </c>
      <c r="D4" s="4" t="inlineStr">
        <is>
          <t xml:space="preserve"> </t>
        </is>
      </c>
    </row>
    <row r="5">
      <c r="A5" s="4" t="inlineStr">
        <is>
          <t>Postretirement benefit obligations</t>
        </is>
      </c>
      <c r="B5" s="6" t="n">
        <v>1500000</v>
      </c>
      <c r="C5" s="6" t="n">
        <v>1500000</v>
      </c>
      <c r="D5" s="4" t="inlineStr">
        <is>
          <t xml:space="preserve"> </t>
        </is>
      </c>
    </row>
    <row r="6">
      <c r="A6" s="4" t="inlineStr">
        <is>
          <t>Unrealized gains on available-for-sale securities</t>
        </is>
      </c>
      <c r="B6" s="4" t="inlineStr">
        <is>
          <t xml:space="preserve"> </t>
        </is>
      </c>
      <c r="C6" s="6" t="n">
        <v>10600000</v>
      </c>
      <c r="D6" s="4" t="inlineStr">
        <is>
          <t xml:space="preserve"> </t>
        </is>
      </c>
    </row>
    <row r="7">
      <c r="A7" s="4" t="inlineStr">
        <is>
          <t>Deferred income tax (benefit) expense</t>
        </is>
      </c>
      <c r="B7" s="6" t="n">
        <v>0</v>
      </c>
      <c r="C7" s="4" t="inlineStr">
        <is>
          <t xml:space="preserve"> </t>
        </is>
      </c>
      <c r="D7" s="4" t="inlineStr">
        <is>
          <t xml:space="preserve"> </t>
        </is>
      </c>
    </row>
    <row r="8">
      <c r="A8" s="4" t="inlineStr">
        <is>
          <t>Deferred tax asset</t>
        </is>
      </c>
      <c r="B8" s="6" t="n">
        <v>250756000</v>
      </c>
      <c r="C8" s="6" t="n">
        <v>38968000</v>
      </c>
      <c r="D8" s="4" t="inlineStr">
        <is>
          <t xml:space="preserve"> </t>
        </is>
      </c>
    </row>
    <row r="9">
      <c r="A9" s="4" t="inlineStr">
        <is>
          <t>Alternative minimum tax credits</t>
        </is>
      </c>
      <c r="B9" s="6" t="n">
        <v>500000</v>
      </c>
      <c r="C9" s="4" t="inlineStr">
        <is>
          <t xml:space="preserve"> </t>
        </is>
      </c>
      <c r="D9" s="4" t="inlineStr">
        <is>
          <t xml:space="preserve"> </t>
        </is>
      </c>
    </row>
    <row r="10">
      <c r="A10" s="4" t="inlineStr">
        <is>
          <t>Tax benefit from CARES Act</t>
        </is>
      </c>
      <c r="B10" s="4" t="inlineStr">
        <is>
          <t xml:space="preserve"> </t>
        </is>
      </c>
      <c r="C10" s="4" t="inlineStr">
        <is>
          <t xml:space="preserve"> </t>
        </is>
      </c>
      <c r="D10" s="5" t="n">
        <v>1700000</v>
      </c>
    </row>
    <row r="11">
      <c r="A11" s="4" t="inlineStr">
        <is>
          <t>Unrecognized tax benefits</t>
        </is>
      </c>
      <c r="B11" s="6" t="n">
        <v>0</v>
      </c>
      <c r="C11" s="4" t="inlineStr">
        <is>
          <t xml:space="preserve"> </t>
        </is>
      </c>
      <c r="D11" s="4" t="inlineStr">
        <is>
          <t xml:space="preserve"> </t>
        </is>
      </c>
    </row>
    <row r="12">
      <c r="A12" s="4" t="inlineStr">
        <is>
          <t>Amortization of low-income housing credit investments reflected as income tax expense</t>
        </is>
      </c>
      <c r="B12" s="6" t="n">
        <v>4800000</v>
      </c>
      <c r="C12" s="6" t="n">
        <v>3600000</v>
      </c>
      <c r="D12" s="5" t="n">
        <v>3300000</v>
      </c>
    </row>
    <row r="13">
      <c r="A13" s="4" t="inlineStr">
        <is>
          <t>Affordable housing tax benefits</t>
        </is>
      </c>
      <c r="B13" s="6" t="n">
        <v>1300000</v>
      </c>
      <c r="C13" s="4" t="inlineStr">
        <is>
          <t xml:space="preserve"> </t>
        </is>
      </c>
      <c r="D13" s="4" t="inlineStr">
        <is>
          <t xml:space="preserve"> </t>
        </is>
      </c>
    </row>
    <row r="14">
      <c r="A14" s="4" t="inlineStr">
        <is>
          <t>Carrying value of investment in affordable housing credits</t>
        </is>
      </c>
      <c r="B14" s="6" t="n">
        <v>69000000</v>
      </c>
      <c r="C14" s="5" t="n">
        <v>39600000</v>
      </c>
      <c r="D14" s="4" t="inlineStr">
        <is>
          <t xml:space="preserve"> </t>
        </is>
      </c>
    </row>
    <row r="15">
      <c r="A15" s="4" t="inlineStr">
        <is>
          <t>General Business Tax Credit Carryforward</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Tax credit</t>
        </is>
      </c>
      <c r="B17" s="6" t="n">
        <v>430000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Net operating loss carryforwards</t>
        </is>
      </c>
      <c r="B20" s="6" t="n">
        <v>15800000</v>
      </c>
      <c r="C20" s="4" t="inlineStr">
        <is>
          <t xml:space="preserve"> </t>
        </is>
      </c>
      <c r="D20" s="4" t="inlineStr">
        <is>
          <t xml:space="preserve"> </t>
        </is>
      </c>
    </row>
    <row r="21">
      <c r="A21" s="4" t="inlineStr">
        <is>
          <t>Federal net operating loss</t>
        </is>
      </c>
      <c r="B21" s="5" t="n">
        <v>28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tax, net of federal tax benefit</t>
        </is>
      </c>
      <c r="B5" s="10" t="n">
        <v>0.051</v>
      </c>
      <c r="C5" s="10" t="n">
        <v>0.039</v>
      </c>
      <c r="D5" s="10" t="n">
        <v>0.037</v>
      </c>
    </row>
    <row r="6">
      <c r="A6" s="4" t="inlineStr">
        <is>
          <t>Adjustment to net deferred tax asset for enacted changes in tax laws and rates</t>
        </is>
      </c>
      <c r="B6" s="8" t="n">
        <v>0</v>
      </c>
      <c r="C6" s="8" t="n">
        <v>0</v>
      </c>
      <c r="D6" s="4" t="inlineStr">
        <is>
          <t>(1.20%)</t>
        </is>
      </c>
    </row>
    <row r="7">
      <c r="A7" s="4" t="inlineStr">
        <is>
          <t>Tax-exempt interest</t>
        </is>
      </c>
      <c r="B7" s="4" t="inlineStr">
        <is>
          <t>(0.50%)</t>
        </is>
      </c>
      <c r="C7" s="4" t="inlineStr">
        <is>
          <t>(0.20%)</t>
        </is>
      </c>
      <c r="D7" s="4" t="inlineStr">
        <is>
          <t>(0.70%)</t>
        </is>
      </c>
    </row>
    <row r="8">
      <c r="A8" s="4" t="inlineStr">
        <is>
          <t>Bank-owned life insurance income</t>
        </is>
      </c>
      <c r="B8" s="8" t="n">
        <v>0</v>
      </c>
      <c r="C8" s="4" t="inlineStr">
        <is>
          <t>(0.10%)</t>
        </is>
      </c>
      <c r="D8" s="4" t="inlineStr">
        <is>
          <t>(0.20%)</t>
        </is>
      </c>
    </row>
    <row r="9">
      <c r="A9" s="4" t="inlineStr">
        <is>
          <t>Excess tax benefits from share-based compensation</t>
        </is>
      </c>
      <c r="B9" s="8" t="n">
        <v>0</v>
      </c>
      <c r="C9" s="4" t="inlineStr">
        <is>
          <t>(0.10%)</t>
        </is>
      </c>
      <c r="D9" s="8" t="n">
        <v>0</v>
      </c>
    </row>
    <row r="10">
      <c r="A10" s="4" t="inlineStr">
        <is>
          <t>Nondeductible acquisition costs</t>
        </is>
      </c>
      <c r="B10" s="10" t="n">
        <v>0.001</v>
      </c>
      <c r="C10" s="10" t="n">
        <v>0.002</v>
      </c>
      <c r="D10" s="8" t="n">
        <v>0</v>
      </c>
    </row>
    <row r="11">
      <c r="A11" s="4" t="inlineStr">
        <is>
          <t>Federal tax credits, net of amortization</t>
        </is>
      </c>
      <c r="B11" s="4" t="inlineStr">
        <is>
          <t>(0.40%)</t>
        </is>
      </c>
      <c r="C11" s="4" t="inlineStr">
        <is>
          <t>(0.50%)</t>
        </is>
      </c>
      <c r="D11" s="4" t="inlineStr">
        <is>
          <t>(0.80%)</t>
        </is>
      </c>
    </row>
    <row r="12">
      <c r="A12" s="4" t="inlineStr">
        <is>
          <t>Nondeductible compensation</t>
        </is>
      </c>
      <c r="B12" s="10" t="n">
        <v>0.002</v>
      </c>
      <c r="C12" s="8" t="n">
        <v>0</v>
      </c>
      <c r="D12" s="8" t="n">
        <v>0</v>
      </c>
    </row>
    <row r="13">
      <c r="A13" s="4" t="inlineStr">
        <is>
          <t>Nondeductible goodwill</t>
        </is>
      </c>
      <c r="B13" s="10" t="n">
        <v>0.005</v>
      </c>
      <c r="C13" s="8" t="n">
        <v>0</v>
      </c>
      <c r="D13" s="8" t="n">
        <v>0</v>
      </c>
    </row>
    <row r="14">
      <c r="A14" s="4" t="inlineStr">
        <is>
          <t>Other</t>
        </is>
      </c>
      <c r="B14" s="4" t="inlineStr">
        <is>
          <t>(0.10%)</t>
        </is>
      </c>
      <c r="C14" s="4" t="inlineStr">
        <is>
          <t>(0.10%)</t>
        </is>
      </c>
      <c r="D14" s="8" t="n">
        <v>0</v>
      </c>
    </row>
    <row r="15">
      <c r="A15" s="4" t="inlineStr">
        <is>
          <t>Effective tax rate</t>
        </is>
      </c>
      <c r="B15" s="10" t="n">
        <v>0.259</v>
      </c>
      <c r="C15" s="10" t="n">
        <v>0.241</v>
      </c>
      <c r="D15" s="10" t="n">
        <v>0.2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Cash, Cash Equivalents and Restricted Cash For purposes of reporting cash flows, cash, cash equivalents and restricted cash include cash, cash in non-owned ATMs, amounts due from banks, federal funds sold and securities purchased under agreements to resell and cash collateral held for a financial derivative related to the sale of certain Visa Class B shares. 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6. Equity Investments The Company has equity investments in certain strategic partnerships that are accounted for in accordance with both ASC 321-10, Investments - Equity Securities and ASC 323-10, Investments - Equity Method and Joint Ventures . Our equity investments are recorded in Other investments on the Consolidated Statements of Financial Condition.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Unrealized gains on equity investments, net on the Consolidated Statements of Income. After an impairment charge is recorded, the new cost basis cannot be subsequently written up to a higher value as a result of increases in fair value. For additional detail regarding equity securities, see Note 6. 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For additional detail regarding past due and nonaccrual loans, see Note 8.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 real estate secured, commercial and industrial - non-real estate secured, owner-occupied commercial, commercial mortgages, construction and commercial small business leases (collectively, commercial loans), and • Residential, equity secured lines and loans, installment loans, unsecured lines of credit, originated education loans and previously acquire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retail loans is calculated based on average net loss rates over the same look-back period. The current look-back period is 48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 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8.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8.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 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 include costs of holding and operating the assets, net gains or losses on sales of the assets and provisions for losses to reduce such assets to the estimated fair values less costs to sell. For additional detail regarding other real estate owned, see Note 8. 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 For additional detail regarding premises and equipment, see Note 9. 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 Goodwill is not amortized, rather it is subject to periodic impairment testing. The Company reviews goodwill for impairment annually on October 1 and more frequently if events and circumstances indicate that the fair value of a reporting unit is less than its carrying value. Other intangible assets with finite lives are amortized over their estimated useful lives. The Company reviews other intangible assets with finite lives for impairment if events and circumstances indicate that the carrying value may not be recoverable. For additional information regarding goodwill and intangible assets, see Note 11. 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 Derivative Financial Instruments The Company accounts for derivatives in accordance with ASC 815, Derivatives and Hedging . Derivatives are recognized as either assets or liabilities at fair value in the Consolidated Statements of Financial Condition with changes in fair value recorded to earnings or accumulated other comprehensive income, as appropriate. At the inception of a derivative contract, the Company designates the derivative as a hedging or non-hedging instrument. To qualify for hedge accounting, derivatives must be highly effective at reducing the risk associated with the exposure being hedged and must be designated as a hedge at the inception of the derivative contract. For fair value hedges, changes to the fair value are recorded in earnings, while for cash flow hedges, fair value changes are recorded in accumulated other comprehensive income and subsequently reclassified into earnings in the period that the hedged forecast transaction affects earnings. The ineffective portion of a hedge’s change in fair value is recognized in earnings immediately. For derivatives not designated as hedges, adjustments to fair value are recorded through earnings. For additional detail regarding derivatives, see Note 20. Income Taxes The provision for income taxes includes federal, state and local income taxes currently payable and those deferred due to temporary differences between the financial statement basis and tax basis of assets and liabilities. Income taxes are accounted for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For additional detail regarding income taxes, see Note 16. Securities Sold Under Agreements to Repurchase The Company enters into sales of securities under agreements to repurchase which are treated as financings, with the obligation to repurchase securities sold reflected as a liability in the Consolidated Statements of Financial Condition. The securities underlying the agreements are assets. For additional detail regarding the securities sold under agreements to repurchase, see Note 13. Stock-Based Compensation Stock-based compensation is accounted for in accordance with ASC 718, Stock Compensation . Compensation expense relating to all share-based payments is recognized on a straight-line basis, over the applicable vesting period. For additional detail regarding stock-based compensation, see Note 17. RECENT ACCOUNTING PRONOUNCEMENTS The following accounting pronouncements were adopted by the Company during the year ended December 31, 2022, but do not have a material impact on the Consolidated Financial Statements: ASU No. 2021-05, Leases (Topic 842), Lessors – Certain Leases with Variable Lease Payments: In July 2021, the FASB issued ASU 2021-0 5 to amend ASC 842 to clarify the classification of certain leases with variable lease payments for lessors. ASU No. 2022-06, Reference Rate Reform (Topic 848): Deferral of the Sunset Date of Topic 848: In December 2022, the FASB issued ASU No. 2022-06 which extended the period of time to ease the reference rate reform transition period to through December 31, 2024. This pronouncement supersedes the original transition period end date as referenced in ASU No. 2020-04, Reference Rate Reform (Topic 848): Facilitation of the Effects of Reference Rate Reform on Financial Reporting . Accounting Guidance Pending Adoption as of December 31, 2022 ASU No. 2022-02, Financial Instruments – Credit Losses (Topic 326): Troubled Debt Restructurings and Vintage Disclosures: In March 2022, the FASB issued ASU No. 2022-02 , Financial Instruments – Credit Losses (Topic 326): Troubled Debt Restructurings and Vintage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1" customWidth="1" min="2" max="2"/>
    <col width="19" customWidth="1" min="3" max="3"/>
    <col width="40" customWidth="1" min="4" max="4"/>
    <col width="33" customWidth="1" min="5" max="5"/>
    <col width="33" customWidth="1" min="6" max="6"/>
  </cols>
  <sheetData>
    <row r="1">
      <c r="A1" s="1" t="inlineStr">
        <is>
          <t>STOCK-BASED COMPENSATION - Narrative (Details) $ / shares in Units, $ in Millions</t>
        </is>
      </c>
      <c r="C1" s="2" t="inlineStr">
        <is>
          <t>1 Months Ended</t>
        </is>
      </c>
      <c r="D1" s="2" t="inlineStr">
        <is>
          <t>12 Months Ended</t>
        </is>
      </c>
    </row>
    <row r="2">
      <c r="B2" s="2" t="inlineStr">
        <is>
          <t>Dec. 10, 2020 shares</t>
        </is>
      </c>
      <c r="C2" s="2" t="inlineStr">
        <is>
          <t>Feb. 28, 2019 goal</t>
        </is>
      </c>
      <c r="D2" s="2" t="inlineStr">
        <is>
          <t>Dec. 31, 2022 USD ($) $ / shares shares</t>
        </is>
      </c>
      <c r="E2" s="2" t="inlineStr">
        <is>
          <t>Dec. 31, 2021 USD ($) $ / shares</t>
        </is>
      </c>
      <c r="F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B4" s="4" t="inlineStr">
        <is>
          <t xml:space="preserve"> </t>
        </is>
      </c>
      <c r="C4" s="4" t="inlineStr">
        <is>
          <t xml:space="preserve"> </t>
        </is>
      </c>
      <c r="D4" s="5" t="n">
        <v>9</v>
      </c>
      <c r="E4" s="9" t="n">
        <v>6.3</v>
      </c>
      <c r="F4" s="9" t="n">
        <v>3.1</v>
      </c>
    </row>
    <row r="5">
      <c r="A5" s="4" t="inlineStr">
        <is>
          <t>Stock-based compensation expense after tax</t>
        </is>
      </c>
      <c r="B5" s="4" t="inlineStr">
        <is>
          <t xml:space="preserve"> </t>
        </is>
      </c>
      <c r="C5" s="4" t="inlineStr">
        <is>
          <t xml:space="preserve"> </t>
        </is>
      </c>
      <c r="D5" s="13" t="n">
        <v>6.7</v>
      </c>
      <c r="E5" s="9" t="n">
        <v>4.8</v>
      </c>
      <c r="F5" s="9" t="n">
        <v>2.5</v>
      </c>
    </row>
    <row r="6">
      <c r="A6" s="4" t="inlineStr">
        <is>
          <t>Weighted-average fair value of options granted (in dollars per share) | $ / shares</t>
        </is>
      </c>
      <c r="B6" s="4" t="inlineStr">
        <is>
          <t xml:space="preserve"> </t>
        </is>
      </c>
      <c r="C6" s="4" t="inlineStr">
        <is>
          <t xml:space="preserve"> </t>
        </is>
      </c>
      <c r="D6" s="4" t="inlineStr">
        <is>
          <t xml:space="preserve"> </t>
        </is>
      </c>
      <c r="E6" s="7" t="n">
        <v>10.44</v>
      </c>
      <c r="F6" s="7" t="n">
        <v>7.19</v>
      </c>
    </row>
    <row r="7">
      <c r="A7" s="4" t="inlineStr">
        <is>
          <t>Aggregate intrinsic value of options exercised</t>
        </is>
      </c>
      <c r="B7" s="4" t="inlineStr">
        <is>
          <t xml:space="preserve"> </t>
        </is>
      </c>
      <c r="C7" s="4" t="inlineStr">
        <is>
          <t xml:space="preserve"> </t>
        </is>
      </c>
      <c r="D7" s="13" t="n">
        <v>0.8</v>
      </c>
      <c r="E7" s="9" t="n">
        <v>1.9</v>
      </c>
      <c r="F7" s="9" t="n">
        <v>1.8</v>
      </c>
    </row>
    <row r="8">
      <c r="A8" s="4" t="inlineStr">
        <is>
          <t>Total unrecognized compensation cost of nonvested stock options</t>
        </is>
      </c>
      <c r="B8" s="4" t="inlineStr">
        <is>
          <t xml:space="preserve"> </t>
        </is>
      </c>
      <c r="C8" s="4" t="inlineStr">
        <is>
          <t xml:space="preserve"> </t>
        </is>
      </c>
      <c r="D8" s="9" t="n">
        <v>0.7</v>
      </c>
      <c r="E8" s="4" t="inlineStr">
        <is>
          <t xml:space="preserve"> </t>
        </is>
      </c>
      <c r="F8" s="4" t="inlineStr">
        <is>
          <t xml:space="preserve"> </t>
        </is>
      </c>
    </row>
    <row r="9">
      <c r="A9" s="4" t="inlineStr">
        <is>
          <t>Expected weighted-average period</t>
        </is>
      </c>
      <c r="B9" s="4" t="inlineStr">
        <is>
          <t xml:space="preserve"> </t>
        </is>
      </c>
      <c r="C9" s="4" t="inlineStr">
        <is>
          <t xml:space="preserve"> </t>
        </is>
      </c>
      <c r="D9" s="4" t="inlineStr">
        <is>
          <t>1 year 10 months 6 days</t>
        </is>
      </c>
      <c r="E9" s="4" t="inlineStr">
        <is>
          <t xml:space="preserve"> </t>
        </is>
      </c>
      <c r="F9" s="4" t="inlineStr">
        <is>
          <t xml:space="preserve"> </t>
        </is>
      </c>
    </row>
    <row r="10">
      <c r="A10" s="4" t="inlineStr">
        <is>
          <t>Non-Vested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 recognized</t>
        </is>
      </c>
      <c r="B12" s="4" t="inlineStr">
        <is>
          <t xml:space="preserve"> </t>
        </is>
      </c>
      <c r="C12" s="4" t="inlineStr">
        <is>
          <t xml:space="preserve"> </t>
        </is>
      </c>
      <c r="D12" s="9" t="n">
        <v>0.7</v>
      </c>
      <c r="E12" s="4" t="inlineStr">
        <is>
          <t xml:space="preserve"> </t>
        </is>
      </c>
      <c r="F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 recognized</t>
        </is>
      </c>
      <c r="B15" s="4" t="inlineStr">
        <is>
          <t xml:space="preserve"> </t>
        </is>
      </c>
      <c r="C15" s="4" t="inlineStr">
        <is>
          <t xml:space="preserve"> </t>
        </is>
      </c>
      <c r="D15" s="9" t="n">
        <v>0.9</v>
      </c>
      <c r="E15" s="4" t="inlineStr">
        <is>
          <t xml:space="preserve"> </t>
        </is>
      </c>
      <c r="F15" s="4" t="inlineStr">
        <is>
          <t xml:space="preserve"> </t>
        </is>
      </c>
    </row>
    <row r="16">
      <c r="A16" s="4" t="inlineStr">
        <is>
          <t>Weighted average fair value, granted (in dollars per share) | $ / shares</t>
        </is>
      </c>
      <c r="B16" s="4" t="inlineStr">
        <is>
          <t xml:space="preserve"> </t>
        </is>
      </c>
      <c r="C16" s="4" t="inlineStr">
        <is>
          <t xml:space="preserve"> </t>
        </is>
      </c>
      <c r="D16" s="7" t="n">
        <v>49.76</v>
      </c>
      <c r="E16" s="4" t="inlineStr">
        <is>
          <t xml:space="preserve"> </t>
        </is>
      </c>
      <c r="F16" s="4" t="inlineStr">
        <is>
          <t xml:space="preserve"> </t>
        </is>
      </c>
    </row>
    <row r="17">
      <c r="A17" s="4" t="inlineStr">
        <is>
          <t>Total compensation cost to be recognized</t>
        </is>
      </c>
      <c r="B17" s="4" t="inlineStr">
        <is>
          <t xml:space="preserve"> </t>
        </is>
      </c>
      <c r="C17" s="4" t="inlineStr">
        <is>
          <t xml:space="preserve"> </t>
        </is>
      </c>
      <c r="D17" s="9" t="n">
        <v>2.1</v>
      </c>
      <c r="E17" s="4" t="inlineStr">
        <is>
          <t xml:space="preserve"> </t>
        </is>
      </c>
      <c r="F17" s="4" t="inlineStr">
        <is>
          <t xml:space="preserve"> </t>
        </is>
      </c>
    </row>
    <row r="18">
      <c r="A18" s="4" t="inlineStr">
        <is>
          <t>Weighted average remaining contractual term</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Granted (in shares) | shares</t>
        </is>
      </c>
      <c r="B19" s="4" t="inlineStr">
        <is>
          <t xml:space="preserve"> </t>
        </is>
      </c>
      <c r="C19" s="4" t="inlineStr">
        <is>
          <t xml:space="preserve"> </t>
        </is>
      </c>
      <c r="D19" s="6" t="n">
        <v>102885</v>
      </c>
      <c r="E19" s="4" t="inlineStr">
        <is>
          <t xml:space="preserve"> </t>
        </is>
      </c>
      <c r="F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Stock-based compensation expense recognized</t>
        </is>
      </c>
      <c r="B23" s="4" t="inlineStr">
        <is>
          <t xml:space="preserve"> </t>
        </is>
      </c>
      <c r="C23" s="4" t="inlineStr">
        <is>
          <t xml:space="preserve"> </t>
        </is>
      </c>
      <c r="D23" s="9" t="n">
        <v>7.5</v>
      </c>
      <c r="E23" s="4" t="inlineStr">
        <is>
          <t xml:space="preserve"> </t>
        </is>
      </c>
      <c r="F23" s="4" t="inlineStr">
        <is>
          <t xml:space="preserve"> </t>
        </is>
      </c>
    </row>
    <row r="24">
      <c r="A24" s="4" t="inlineStr">
        <is>
          <t>Weighted average fair value, granted (in dollars per share) | $ / shares</t>
        </is>
      </c>
      <c r="B24" s="4" t="inlineStr">
        <is>
          <t xml:space="preserve"> </t>
        </is>
      </c>
      <c r="C24" s="4" t="inlineStr">
        <is>
          <t xml:space="preserve"> </t>
        </is>
      </c>
      <c r="D24" s="7" t="n">
        <v>49.24</v>
      </c>
      <c r="E24" s="7" t="n">
        <v>45.64</v>
      </c>
      <c r="F24" s="7" t="n">
        <v>37.52</v>
      </c>
    </row>
    <row r="25">
      <c r="A25" s="4" t="inlineStr">
        <is>
          <t>Total compensation cost to be recognized</t>
        </is>
      </c>
      <c r="B25" s="4" t="inlineStr">
        <is>
          <t xml:space="preserve"> </t>
        </is>
      </c>
      <c r="C25" s="4" t="inlineStr">
        <is>
          <t xml:space="preserve"> </t>
        </is>
      </c>
      <c r="D25" s="9" t="n">
        <v>11.5</v>
      </c>
      <c r="E25" s="4" t="inlineStr">
        <is>
          <t xml:space="preserve"> </t>
        </is>
      </c>
      <c r="F25" s="4" t="inlineStr">
        <is>
          <t xml:space="preserve"> </t>
        </is>
      </c>
    </row>
    <row r="26">
      <c r="A26" s="4" t="inlineStr">
        <is>
          <t>Weighted average remaining contractual term</t>
        </is>
      </c>
      <c r="B26" s="4" t="inlineStr">
        <is>
          <t xml:space="preserve"> </t>
        </is>
      </c>
      <c r="C26" s="4" t="inlineStr">
        <is>
          <t xml:space="preserve"> </t>
        </is>
      </c>
      <c r="D26" s="4" t="inlineStr">
        <is>
          <t>2 years 4 months 28 days</t>
        </is>
      </c>
      <c r="E26" s="4" t="inlineStr">
        <is>
          <t xml:space="preserve"> </t>
        </is>
      </c>
      <c r="F26" s="4" t="inlineStr">
        <is>
          <t xml:space="preserve"> </t>
        </is>
      </c>
    </row>
    <row r="27">
      <c r="A27" s="4" t="inlineStr">
        <is>
          <t>Total fair value, vested</t>
        </is>
      </c>
      <c r="B27" s="4" t="inlineStr">
        <is>
          <t xml:space="preserve"> </t>
        </is>
      </c>
      <c r="C27" s="4" t="inlineStr">
        <is>
          <t xml:space="preserve"> </t>
        </is>
      </c>
      <c r="D27" s="9" t="n">
        <v>4.5</v>
      </c>
      <c r="E27" s="9" t="n">
        <v>1.9</v>
      </c>
      <c r="F27" s="9" t="n">
        <v>1.9</v>
      </c>
    </row>
    <row r="28">
      <c r="A28" s="4" t="inlineStr">
        <is>
          <t>Granted (in shares) | shares</t>
        </is>
      </c>
      <c r="B28" s="4" t="inlineStr">
        <is>
          <t xml:space="preserve"> </t>
        </is>
      </c>
      <c r="C28" s="4" t="inlineStr">
        <is>
          <t xml:space="preserve"> </t>
        </is>
      </c>
      <c r="D28" s="6" t="n">
        <v>263326</v>
      </c>
      <c r="E28" s="4" t="inlineStr">
        <is>
          <t xml:space="preserve"> </t>
        </is>
      </c>
      <c r="F28" s="4" t="inlineStr">
        <is>
          <t xml:space="preserve"> </t>
        </is>
      </c>
    </row>
    <row r="29">
      <c r="A29" s="4" t="inlineStr">
        <is>
          <t>Executive Officers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Performance achievement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Stock options granted, vest in percentage per annum increments (as percent)</t>
        </is>
      </c>
      <c r="B33" s="4" t="inlineStr">
        <is>
          <t xml:space="preserve"> </t>
        </is>
      </c>
      <c r="C33" s="8" t="n">
        <v>0.2</v>
      </c>
      <c r="D33" s="4" t="inlineStr">
        <is>
          <t xml:space="preserve"> </t>
        </is>
      </c>
      <c r="E33" s="4" t="inlineStr">
        <is>
          <t xml:space="preserve"> </t>
        </is>
      </c>
      <c r="F33" s="4" t="inlineStr">
        <is>
          <t xml:space="preserve"> </t>
        </is>
      </c>
    </row>
    <row r="34">
      <c r="A34" s="4" t="inlineStr">
        <is>
          <t>Number of goals | goal</t>
        </is>
      </c>
      <c r="B34" s="4" t="inlineStr">
        <is>
          <t xml:space="preserve"> </t>
        </is>
      </c>
      <c r="C34" s="6" t="n">
        <v>3</v>
      </c>
      <c r="D34" s="4" t="inlineStr">
        <is>
          <t xml:space="preserve"> </t>
        </is>
      </c>
      <c r="E34" s="4" t="inlineStr">
        <is>
          <t xml:space="preserve"> </t>
        </is>
      </c>
      <c r="F34" s="4" t="inlineStr">
        <is>
          <t xml:space="preserve"> </t>
        </is>
      </c>
    </row>
    <row r="35">
      <c r="A35" s="4" t="inlineStr">
        <is>
          <t>Share-based Compensation Award, Tranche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granted, vest in percentage per annum increments (as percent)</t>
        </is>
      </c>
      <c r="B37" s="4" t="inlineStr">
        <is>
          <t xml:space="preserve"> </t>
        </is>
      </c>
      <c r="C37" s="4" t="inlineStr">
        <is>
          <t xml:space="preserve"> </t>
        </is>
      </c>
      <c r="D37" s="4" t="inlineStr">
        <is>
          <t xml:space="preserve"> </t>
        </is>
      </c>
      <c r="E37" s="8" t="n">
        <v>0.25</v>
      </c>
      <c r="F37" s="8" t="n">
        <v>0.25</v>
      </c>
    </row>
    <row r="38">
      <c r="A38" s="4" t="inlineStr">
        <is>
          <t>Share-based Compensation Award, Tranche One | Performance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s</t>
        </is>
      </c>
      <c r="B40" s="4" t="inlineStr">
        <is>
          <t xml:space="preserve"> </t>
        </is>
      </c>
      <c r="C40" s="4" t="inlineStr">
        <is>
          <t xml:space="preserve"> </t>
        </is>
      </c>
      <c r="D40" s="8" t="n">
        <v>0.25</v>
      </c>
      <c r="E40" s="4" t="inlineStr">
        <is>
          <t xml:space="preserve"> </t>
        </is>
      </c>
      <c r="F40" s="4" t="inlineStr">
        <is>
          <t xml:space="preserve"> </t>
        </is>
      </c>
    </row>
    <row r="41">
      <c r="A41" s="4" t="inlineStr">
        <is>
          <t>Share-based Compensation Award, Tranche On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award vesting period</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Share-based Compensation Award, Tranche On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formance award vesting period</t>
        </is>
      </c>
      <c r="B46" s="4" t="inlineStr">
        <is>
          <t xml:space="preserve"> </t>
        </is>
      </c>
      <c r="C46" s="4" t="inlineStr">
        <is>
          <t xml:space="preserve"> </t>
        </is>
      </c>
      <c r="D46" s="4" t="inlineStr">
        <is>
          <t>7 years</t>
        </is>
      </c>
      <c r="E46" s="4" t="inlineStr">
        <is>
          <t xml:space="preserve"> </t>
        </is>
      </c>
      <c r="F46" s="4" t="inlineStr">
        <is>
          <t xml:space="preserve"> </t>
        </is>
      </c>
    </row>
    <row r="47">
      <c r="A47" s="4" t="inlineStr">
        <is>
          <t>Share-Based Compensation Award, Tranche Two | Performance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centages</t>
        </is>
      </c>
      <c r="B49" s="4" t="inlineStr">
        <is>
          <t xml:space="preserve"> </t>
        </is>
      </c>
      <c r="C49" s="4" t="inlineStr">
        <is>
          <t xml:space="preserve"> </t>
        </is>
      </c>
      <c r="D49" s="8" t="n">
        <v>0.5</v>
      </c>
      <c r="E49" s="4" t="inlineStr">
        <is>
          <t xml:space="preserve"> </t>
        </is>
      </c>
      <c r="F49" s="4" t="inlineStr">
        <is>
          <t xml:space="preserve"> </t>
        </is>
      </c>
    </row>
    <row r="50">
      <c r="A50" s="4" t="inlineStr">
        <is>
          <t>Share-Based Compensation Award, Tranche Three | Performance Stock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centages</t>
        </is>
      </c>
      <c r="B52" s="4" t="inlineStr">
        <is>
          <t xml:space="preserve"> </t>
        </is>
      </c>
      <c r="C52" s="4" t="inlineStr">
        <is>
          <t xml:space="preserve"> </t>
        </is>
      </c>
      <c r="D52" s="8" t="n">
        <v>0.75</v>
      </c>
      <c r="E52" s="4" t="inlineStr">
        <is>
          <t xml:space="preserve"> </t>
        </is>
      </c>
      <c r="F52" s="4" t="inlineStr">
        <is>
          <t xml:space="preserve"> </t>
        </is>
      </c>
    </row>
    <row r="53">
      <c r="A53" s="4" t="inlineStr">
        <is>
          <t>Share-Based Payment Arrangement, Tranche Four |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centages</t>
        </is>
      </c>
      <c r="B55" s="4" t="inlineStr">
        <is>
          <t xml:space="preserve"> </t>
        </is>
      </c>
      <c r="C55" s="4" t="inlineStr">
        <is>
          <t xml:space="preserve"> </t>
        </is>
      </c>
      <c r="D55" s="8" t="n">
        <v>1</v>
      </c>
      <c r="E55" s="4" t="inlineStr">
        <is>
          <t xml:space="preserve"> </t>
        </is>
      </c>
      <c r="F55" s="4" t="inlineStr">
        <is>
          <t xml:space="preserve"> </t>
        </is>
      </c>
    </row>
    <row r="56">
      <c r="A56" s="4" t="inlineStr">
        <is>
          <t>Stock Incentive 2018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available for future grants under 2018 Plan (in shares) | shares</t>
        </is>
      </c>
      <c r="B58" s="4" t="inlineStr">
        <is>
          <t xml:space="preserve"> </t>
        </is>
      </c>
      <c r="C58" s="4" t="inlineStr">
        <is>
          <t xml:space="preserve"> </t>
        </is>
      </c>
      <c r="D58" s="6" t="n">
        <v>3000000</v>
      </c>
      <c r="E58" s="4" t="inlineStr">
        <is>
          <t xml:space="preserve"> </t>
        </is>
      </c>
      <c r="F58" s="4" t="inlineStr">
        <is>
          <t xml:space="preserve"> </t>
        </is>
      </c>
    </row>
    <row r="59">
      <c r="A59" s="4" t="inlineStr">
        <is>
          <t>Shares reserved for future issuance (in shares) | shares</t>
        </is>
      </c>
      <c r="B59" s="4" t="inlineStr">
        <is>
          <t xml:space="preserve"> </t>
        </is>
      </c>
      <c r="C59" s="4" t="inlineStr">
        <is>
          <t xml:space="preserve"> </t>
        </is>
      </c>
      <c r="D59" s="6" t="n">
        <v>869838</v>
      </c>
      <c r="E59" s="4" t="inlineStr">
        <is>
          <t xml:space="preserve"> </t>
        </is>
      </c>
      <c r="F59" s="4" t="inlineStr">
        <is>
          <t xml:space="preserve"> </t>
        </is>
      </c>
    </row>
    <row r="60">
      <c r="A60" s="4" t="inlineStr">
        <is>
          <t>Stock Incentive 2018 Plan | BMB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added to plan due to business acquisition (in shares) | shares</t>
        </is>
      </c>
      <c r="B62" s="4" t="inlineStr">
        <is>
          <t xml:space="preserve"> </t>
        </is>
      </c>
      <c r="C62" s="4" t="inlineStr">
        <is>
          <t xml:space="preserve"> </t>
        </is>
      </c>
      <c r="D62" s="6" t="n">
        <v>261709</v>
      </c>
      <c r="E62" s="4" t="inlineStr">
        <is>
          <t xml:space="preserve"> </t>
        </is>
      </c>
      <c r="F62" s="4" t="inlineStr">
        <is>
          <t xml:space="preserve"> </t>
        </is>
      </c>
    </row>
    <row r="63">
      <c r="A63" s="4" t="inlineStr">
        <is>
          <t>Executive Leadership Team Incentive Plan |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iod</t>
        </is>
      </c>
      <c r="B65" s="4" t="inlineStr">
        <is>
          <t xml:space="preserve"> </t>
        </is>
      </c>
      <c r="C65" s="4" t="inlineStr">
        <is>
          <t xml:space="preserve"> </t>
        </is>
      </c>
      <c r="D65" s="4" t="inlineStr">
        <is>
          <t>3 years</t>
        </is>
      </c>
      <c r="E65" s="4" t="inlineStr">
        <is>
          <t xml:space="preserve"> </t>
        </is>
      </c>
      <c r="F65" s="4" t="inlineStr">
        <is>
          <t xml:space="preserve"> </t>
        </is>
      </c>
    </row>
    <row r="66">
      <c r="A66" s="4" t="inlineStr">
        <is>
          <t>Executive Leadership Team Incentive Plan | Executive Officers | Performance Stock Uni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t>
        </is>
      </c>
      <c r="B68" s="4" t="inlineStr">
        <is>
          <t xml:space="preserve"> </t>
        </is>
      </c>
      <c r="C68" s="4" t="inlineStr">
        <is>
          <t xml:space="preserve"> </t>
        </is>
      </c>
      <c r="D68" s="4" t="inlineStr">
        <is>
          <t>3 years</t>
        </is>
      </c>
      <c r="E68" s="4" t="inlineStr">
        <is>
          <t xml:space="preserve"> </t>
        </is>
      </c>
      <c r="F68" s="4" t="inlineStr">
        <is>
          <t xml:space="preserve"> </t>
        </is>
      </c>
    </row>
    <row r="69">
      <c r="A69" s="4" t="inlineStr">
        <is>
          <t>Award requisite service period</t>
        </is>
      </c>
      <c r="B69" s="4" t="inlineStr">
        <is>
          <t xml:space="preserve"> </t>
        </is>
      </c>
      <c r="C69" s="4" t="inlineStr">
        <is>
          <t xml:space="preserve"> </t>
        </is>
      </c>
      <c r="D69" s="4" t="inlineStr">
        <is>
          <t>3 years</t>
        </is>
      </c>
      <c r="E69" s="4" t="inlineStr">
        <is>
          <t xml:space="preserve"> </t>
        </is>
      </c>
      <c r="F69" s="4" t="inlineStr">
        <is>
          <t xml:space="preserve"> </t>
        </is>
      </c>
    </row>
    <row r="70">
      <c r="A70" s="4" t="inlineStr">
        <is>
          <t>Performance achievement period</t>
        </is>
      </c>
      <c r="B70" s="4" t="inlineStr">
        <is>
          <t xml:space="preserve"> </t>
        </is>
      </c>
      <c r="C70" s="4" t="inlineStr">
        <is>
          <t xml:space="preserve"> </t>
        </is>
      </c>
      <c r="D70" s="4" t="inlineStr">
        <is>
          <t>3 years</t>
        </is>
      </c>
      <c r="E70" s="4" t="inlineStr">
        <is>
          <t xml:space="preserve"> </t>
        </is>
      </c>
      <c r="F70" s="4" t="inlineStr">
        <is>
          <t xml:space="preserve"> </t>
        </is>
      </c>
    </row>
    <row r="71">
      <c r="A71" s="4" t="inlineStr">
        <is>
          <t>Beneficial Acquisition Success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ing period</t>
        </is>
      </c>
      <c r="B73" s="4" t="inlineStr">
        <is>
          <t>3 years</t>
        </is>
      </c>
      <c r="C73" s="4" t="inlineStr">
        <is>
          <t xml:space="preserve"> </t>
        </is>
      </c>
      <c r="D73" s="4" t="inlineStr">
        <is>
          <t xml:space="preserve"> </t>
        </is>
      </c>
      <c r="E73" s="4" t="inlineStr">
        <is>
          <t xml:space="preserve"> </t>
        </is>
      </c>
      <c r="F73" s="4" t="inlineStr">
        <is>
          <t xml:space="preserve"> </t>
        </is>
      </c>
    </row>
    <row r="74">
      <c r="A74" s="4" t="inlineStr">
        <is>
          <t>Beneficial Acquisition Success Plan |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ock-based compensation expense recognized</t>
        </is>
      </c>
      <c r="B76" s="4" t="inlineStr">
        <is>
          <t xml:space="preserve"> </t>
        </is>
      </c>
      <c r="C76" s="4" t="inlineStr">
        <is>
          <t xml:space="preserve"> </t>
        </is>
      </c>
      <c r="D76" s="9" t="n">
        <v>0.7</v>
      </c>
      <c r="E76" s="4" t="inlineStr">
        <is>
          <t xml:space="preserve"> </t>
        </is>
      </c>
      <c r="F76" s="4" t="inlineStr">
        <is>
          <t xml:space="preserve"> </t>
        </is>
      </c>
    </row>
    <row r="77">
      <c r="A77" s="4" t="inlineStr">
        <is>
          <t>Granted (in shares) | shares</t>
        </is>
      </c>
      <c r="B77" s="6" t="n">
        <v>66703</v>
      </c>
      <c r="C77" s="4" t="inlineStr">
        <is>
          <t xml:space="preserve"> </t>
        </is>
      </c>
      <c r="D77" s="4" t="inlineStr">
        <is>
          <t xml:space="preserve"> </t>
        </is>
      </c>
      <c r="E77" s="4" t="inlineStr">
        <is>
          <t xml:space="preserve"> </t>
        </is>
      </c>
      <c r="F77" s="4" t="inlineStr">
        <is>
          <t xml:space="preserve"> </t>
        </is>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Summary of Assumptions for Options Issued (Detail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6 months</t>
        </is>
      </c>
      <c r="C4" s="4" t="inlineStr">
        <is>
          <t>5 years 6 months</t>
        </is>
      </c>
    </row>
    <row r="5">
      <c r="A5" s="4" t="inlineStr">
        <is>
          <t>Volatility</t>
        </is>
      </c>
      <c r="B5" s="10" t="n">
        <v>0.239</v>
      </c>
      <c r="C5" s="8" t="n">
        <v>0.25</v>
      </c>
    </row>
    <row r="6">
      <c r="A6" s="4" t="inlineStr">
        <is>
          <t>Weighted-average risk-free interest rate</t>
        </is>
      </c>
      <c r="B6" s="10" t="n">
        <v>0.0116</v>
      </c>
      <c r="C6" s="10" t="n">
        <v>0.0106</v>
      </c>
    </row>
    <row r="7">
      <c r="A7" s="4" t="inlineStr">
        <is>
          <t>Dividend yield</t>
        </is>
      </c>
      <c r="B7" s="10" t="n">
        <v>0.0133</v>
      </c>
      <c r="C7" s="10" t="n">
        <v>0.013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s Including Non-Plan Stock Options (Details) - USD ($) $ / shares in Units, $ in Thousands</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Outstanding at beginning of year (in shares)</t>
        </is>
      </c>
      <c r="B4" s="6" t="n">
        <v>465424</v>
      </c>
      <c r="C4" s="4" t="inlineStr">
        <is>
          <t xml:space="preserve"> </t>
        </is>
      </c>
    </row>
    <row r="5">
      <c r="A5" s="4" t="inlineStr">
        <is>
          <t>Granted (in shares)</t>
        </is>
      </c>
      <c r="B5" s="6" t="n">
        <v>0</v>
      </c>
      <c r="C5" s="4" t="inlineStr">
        <is>
          <t xml:space="preserve"> </t>
        </is>
      </c>
    </row>
    <row r="6">
      <c r="A6" s="4" t="inlineStr">
        <is>
          <t>Exercised (in shares)</t>
        </is>
      </c>
      <c r="B6" s="6" t="n">
        <v>-36397</v>
      </c>
      <c r="C6" s="4" t="inlineStr">
        <is>
          <t xml:space="preserve"> </t>
        </is>
      </c>
    </row>
    <row r="7">
      <c r="A7" s="4" t="inlineStr">
        <is>
          <t>Forfeited (in shares)</t>
        </is>
      </c>
      <c r="B7" s="6" t="n">
        <v>-67312</v>
      </c>
      <c r="C7" s="4" t="inlineStr">
        <is>
          <t xml:space="preserve"> </t>
        </is>
      </c>
    </row>
    <row r="8">
      <c r="A8" s="4" t="inlineStr">
        <is>
          <t>Expired (in shares)</t>
        </is>
      </c>
      <c r="B8" s="6" t="n">
        <v>-5400</v>
      </c>
      <c r="C8" s="4" t="inlineStr">
        <is>
          <t xml:space="preserve"> </t>
        </is>
      </c>
    </row>
    <row r="9">
      <c r="A9" s="4" t="inlineStr">
        <is>
          <t>Outstanding at end of year (in shares)</t>
        </is>
      </c>
      <c r="B9" s="6" t="n">
        <v>356315</v>
      </c>
      <c r="C9" s="6" t="n">
        <v>465424</v>
      </c>
    </row>
    <row r="10">
      <c r="A10" s="4" t="inlineStr">
        <is>
          <t>Nonvested at end of year (in shares)</t>
        </is>
      </c>
      <c r="B10" s="6" t="n">
        <v>131928</v>
      </c>
      <c r="C10" s="6" t="n">
        <v>245462</v>
      </c>
    </row>
    <row r="11">
      <c r="A11" s="4" t="inlineStr">
        <is>
          <t>Exercisable at end of year (in shares)</t>
        </is>
      </c>
      <c r="B11" s="6" t="n">
        <v>224387</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of year (in dollars per share)</t>
        </is>
      </c>
      <c r="B13" s="7" t="n">
        <v>41.39</v>
      </c>
      <c r="C13" s="4" t="inlineStr">
        <is>
          <t xml:space="preserve"> </t>
        </is>
      </c>
    </row>
    <row r="14">
      <c r="A14" s="4" t="inlineStr">
        <is>
          <t>Exercised (in dollars per share)</t>
        </is>
      </c>
      <c r="B14" s="14" t="n">
        <v>26.43</v>
      </c>
      <c r="C14" s="4" t="inlineStr">
        <is>
          <t xml:space="preserve"> </t>
        </is>
      </c>
    </row>
    <row r="15">
      <c r="A15" s="4" t="inlineStr">
        <is>
          <t>Forfeited (in dollars per share)</t>
        </is>
      </c>
      <c r="B15" s="14" t="n">
        <v>40.53</v>
      </c>
      <c r="C15" s="4" t="inlineStr">
        <is>
          <t xml:space="preserve"> </t>
        </is>
      </c>
    </row>
    <row r="16">
      <c r="A16" s="4" t="inlineStr">
        <is>
          <t>Expired (in dollars per share)</t>
        </is>
      </c>
      <c r="B16" s="14" t="n">
        <v>51.84</v>
      </c>
      <c r="C16" s="4" t="inlineStr">
        <is>
          <t xml:space="preserve"> </t>
        </is>
      </c>
    </row>
    <row r="17">
      <c r="A17" s="4" t="inlineStr">
        <is>
          <t>Outstanding at end of year (in dollars per share)</t>
        </is>
      </c>
      <c r="B17" s="14" t="n">
        <v>42.92</v>
      </c>
      <c r="C17" s="7" t="n">
        <v>41.39</v>
      </c>
    </row>
    <row r="18">
      <c r="A18" s="4" t="inlineStr">
        <is>
          <t>Nonvested at end of year (in dollars per share)</t>
        </is>
      </c>
      <c r="B18" s="14" t="n">
        <v>44.43</v>
      </c>
      <c r="C18" s="7" t="n">
        <v>43.28</v>
      </c>
    </row>
    <row r="19">
      <c r="A19" s="4" t="inlineStr">
        <is>
          <t>Exercisable at end of year (in dollars per share)</t>
        </is>
      </c>
      <c r="B19" s="7" t="n">
        <v>42.04</v>
      </c>
      <c r="C19" s="4" t="inlineStr">
        <is>
          <t xml:space="preserve"> </t>
        </is>
      </c>
    </row>
    <row r="20">
      <c r="A20" s="3" t="inlineStr">
        <is>
          <t>Weighted-Average Remaining Contractual Term (Years)</t>
        </is>
      </c>
      <c r="B20" s="4" t="inlineStr">
        <is>
          <t xml:space="preserve"> </t>
        </is>
      </c>
      <c r="C20" s="4" t="inlineStr">
        <is>
          <t xml:space="preserve"> </t>
        </is>
      </c>
    </row>
    <row r="21">
      <c r="A21" s="4" t="inlineStr">
        <is>
          <t>Outstanding at end of year</t>
        </is>
      </c>
      <c r="B21" s="4" t="inlineStr">
        <is>
          <t>3 years 5 months 4 days</t>
        </is>
      </c>
      <c r="C21" s="4" t="inlineStr">
        <is>
          <t>4 years 6 months 7 days</t>
        </is>
      </c>
    </row>
    <row r="22">
      <c r="A22" s="4" t="inlineStr">
        <is>
          <t>Nonvested at end of year</t>
        </is>
      </c>
      <c r="B22" s="4" t="inlineStr">
        <is>
          <t>1 year 10 months 2 days</t>
        </is>
      </c>
      <c r="C22" s="4" t="inlineStr">
        <is>
          <t xml:space="preserve"> </t>
        </is>
      </c>
    </row>
    <row r="23">
      <c r="A23" s="4" t="inlineStr">
        <is>
          <t>Exercisable at end of year</t>
        </is>
      </c>
      <c r="B23" s="4" t="inlineStr">
        <is>
          <t>2 years 9 months 14 days</t>
        </is>
      </c>
      <c r="C23" s="4" t="inlineStr">
        <is>
          <t xml:space="preserve"> </t>
        </is>
      </c>
    </row>
    <row r="24">
      <c r="A24" s="3" t="inlineStr">
        <is>
          <t>Share-based Compensation Arrangement by Share-based Payment Award, Options, Outstanding, Intrinsic Value [Roll Forward]</t>
        </is>
      </c>
      <c r="B24" s="4" t="inlineStr">
        <is>
          <t xml:space="preserve"> </t>
        </is>
      </c>
      <c r="C24" s="4" t="inlineStr">
        <is>
          <t xml:space="preserve"> </t>
        </is>
      </c>
    </row>
    <row r="25">
      <c r="A25" s="4" t="inlineStr">
        <is>
          <t>Outstanding at end of year</t>
        </is>
      </c>
      <c r="B25" s="5" t="n">
        <v>1562</v>
      </c>
      <c r="C25" s="5" t="n">
        <v>4243</v>
      </c>
    </row>
    <row r="26">
      <c r="A26" s="4" t="inlineStr">
        <is>
          <t>Nonvested at end of year</t>
        </is>
      </c>
      <c r="B26" s="6" t="n">
        <v>120</v>
      </c>
      <c r="C26" s="4" t="inlineStr">
        <is>
          <t xml:space="preserve"> </t>
        </is>
      </c>
    </row>
    <row r="27">
      <c r="A27" s="4" t="inlineStr">
        <is>
          <t>Exercisable at end of year</t>
        </is>
      </c>
      <c r="B27" s="5" t="n">
        <v>1038</v>
      </c>
      <c r="C27"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Option Outstanding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at beginning of period (in shares)</t>
        </is>
      </c>
      <c r="B4" s="6" t="n">
        <v>245462</v>
      </c>
      <c r="C4" s="4" t="inlineStr">
        <is>
          <t xml:space="preserve"> </t>
        </is>
      </c>
      <c r="D4" s="4" t="inlineStr">
        <is>
          <t xml:space="preserve"> </t>
        </is>
      </c>
    </row>
    <row r="5">
      <c r="A5" s="4" t="inlineStr">
        <is>
          <t>Plus: granted (in shares)</t>
        </is>
      </c>
      <c r="B5" s="6" t="n">
        <v>0</v>
      </c>
      <c r="C5" s="4" t="inlineStr">
        <is>
          <t xml:space="preserve"> </t>
        </is>
      </c>
      <c r="D5" s="4" t="inlineStr">
        <is>
          <t xml:space="preserve"> </t>
        </is>
      </c>
    </row>
    <row r="6">
      <c r="A6" s="4" t="inlineStr">
        <is>
          <t>Less: vested (in shares)</t>
        </is>
      </c>
      <c r="B6" s="6" t="n">
        <v>-98893</v>
      </c>
      <c r="C6" s="4" t="inlineStr">
        <is>
          <t xml:space="preserve"> </t>
        </is>
      </c>
      <c r="D6" s="4" t="inlineStr">
        <is>
          <t xml:space="preserve"> </t>
        </is>
      </c>
    </row>
    <row r="7">
      <c r="A7" s="4" t="inlineStr">
        <is>
          <t>Forfeited (in shares)</t>
        </is>
      </c>
      <c r="B7" s="6" t="n">
        <v>-14641</v>
      </c>
      <c r="C7" s="4" t="inlineStr">
        <is>
          <t xml:space="preserve"> </t>
        </is>
      </c>
      <c r="D7" s="4" t="inlineStr">
        <is>
          <t xml:space="preserve"> </t>
        </is>
      </c>
    </row>
    <row r="8">
      <c r="A8" s="4" t="inlineStr">
        <is>
          <t>Nonvested at end of period (in shares)</t>
        </is>
      </c>
      <c r="B8" s="6" t="n">
        <v>131928</v>
      </c>
      <c r="C8" s="6" t="n">
        <v>245462</v>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Nonvested at beginning of period (in dollars per share)</t>
        </is>
      </c>
      <c r="B10" s="7" t="n">
        <v>43.28</v>
      </c>
      <c r="C10" s="4" t="inlineStr">
        <is>
          <t xml:space="preserve"> </t>
        </is>
      </c>
      <c r="D10" s="4" t="inlineStr">
        <is>
          <t xml:space="preserve"> </t>
        </is>
      </c>
    </row>
    <row r="11">
      <c r="A11" s="4" t="inlineStr">
        <is>
          <t>Less: vested (in dollars per share)</t>
        </is>
      </c>
      <c r="B11" s="14" t="n">
        <v>42.98</v>
      </c>
      <c r="C11" s="4" t="inlineStr">
        <is>
          <t xml:space="preserve"> </t>
        </is>
      </c>
      <c r="D11" s="4" t="inlineStr">
        <is>
          <t xml:space="preserve"> </t>
        </is>
      </c>
    </row>
    <row r="12">
      <c r="A12" s="4" t="inlineStr">
        <is>
          <t>Forfeited (in dollars per share)</t>
        </is>
      </c>
      <c r="B12" s="14" t="n">
        <v>34.9</v>
      </c>
      <c r="C12" s="4" t="inlineStr">
        <is>
          <t xml:space="preserve"> </t>
        </is>
      </c>
      <c r="D12" s="4" t="inlineStr">
        <is>
          <t xml:space="preserve"> </t>
        </is>
      </c>
    </row>
    <row r="13">
      <c r="A13" s="4" t="inlineStr">
        <is>
          <t>Nonvested at end of period (in dollars per share)</t>
        </is>
      </c>
      <c r="B13" s="14" t="n">
        <v>44.43</v>
      </c>
      <c r="C13" s="7" t="n">
        <v>43.28</v>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Nonvested at beginning of period (in dollars per share)</t>
        </is>
      </c>
      <c r="B15" s="14" t="n">
        <v>9.09</v>
      </c>
      <c r="C15" s="4" t="inlineStr">
        <is>
          <t xml:space="preserve"> </t>
        </is>
      </c>
      <c r="D15" s="4" t="inlineStr">
        <is>
          <t xml:space="preserve"> </t>
        </is>
      </c>
    </row>
    <row r="16">
      <c r="A16" s="4" t="inlineStr">
        <is>
          <t>Plus: granted (in dollars per share)</t>
        </is>
      </c>
      <c r="B16" s="4" t="inlineStr">
        <is>
          <t xml:space="preserve"> </t>
        </is>
      </c>
      <c r="C16" s="14" t="n">
        <v>10.44</v>
      </c>
      <c r="D16" s="7" t="n">
        <v>7.19</v>
      </c>
    </row>
    <row r="17">
      <c r="A17" s="4" t="inlineStr">
        <is>
          <t>Less: vested (in dollars per share)</t>
        </is>
      </c>
      <c r="B17" s="14" t="n">
        <v>9.210000000000001</v>
      </c>
      <c r="C17" s="4" t="inlineStr">
        <is>
          <t xml:space="preserve"> </t>
        </is>
      </c>
      <c r="D17" s="4" t="inlineStr">
        <is>
          <t xml:space="preserve"> </t>
        </is>
      </c>
    </row>
    <row r="18">
      <c r="A18" s="4" t="inlineStr">
        <is>
          <t>Forfeited (in dollars per share)</t>
        </is>
      </c>
      <c r="B18" s="14" t="n">
        <v>7.81</v>
      </c>
      <c r="C18" s="4" t="inlineStr">
        <is>
          <t xml:space="preserve"> </t>
        </is>
      </c>
      <c r="D18" s="4" t="inlineStr">
        <is>
          <t xml:space="preserve"> </t>
        </is>
      </c>
    </row>
    <row r="19">
      <c r="A19" s="4" t="inlineStr">
        <is>
          <t>Nonvested at end of period (in dollars per share)</t>
        </is>
      </c>
      <c r="B19" s="7" t="n">
        <v>9.15</v>
      </c>
      <c r="C19" s="7" t="n">
        <v>9.09</v>
      </c>
      <c r="D1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Details) - Restricted Stock Units (RSUs) - $ / shares</t>
        </is>
      </c>
      <c r="B1" s="2" t="inlineStr">
        <is>
          <t>12 Months Ended</t>
        </is>
      </c>
    </row>
    <row r="2">
      <c r="B2" s="2" t="inlineStr">
        <is>
          <t>Dec. 31, 2022</t>
        </is>
      </c>
      <c r="C2" s="2" t="inlineStr">
        <is>
          <t>Dec. 31, 2021</t>
        </is>
      </c>
      <c r="D2" s="2" t="inlineStr">
        <is>
          <t>Dec. 31, 2020</t>
        </is>
      </c>
    </row>
    <row r="3">
      <c r="A3" s="3" t="inlineStr">
        <is>
          <t>Units (in whole)</t>
        </is>
      </c>
      <c r="B3" s="4" t="inlineStr">
        <is>
          <t xml:space="preserve"> </t>
        </is>
      </c>
      <c r="C3" s="4" t="inlineStr">
        <is>
          <t xml:space="preserve"> </t>
        </is>
      </c>
      <c r="D3" s="4" t="inlineStr">
        <is>
          <t xml:space="preserve"> </t>
        </is>
      </c>
    </row>
    <row r="4">
      <c r="A4" s="4" t="inlineStr">
        <is>
          <t>Beginning balance (in shares)</t>
        </is>
      </c>
      <c r="B4" s="6" t="n">
        <v>235481</v>
      </c>
      <c r="C4" s="4" t="inlineStr">
        <is>
          <t xml:space="preserve"> </t>
        </is>
      </c>
      <c r="D4" s="4" t="inlineStr">
        <is>
          <t xml:space="preserve"> </t>
        </is>
      </c>
    </row>
    <row r="5">
      <c r="A5" s="4" t="inlineStr">
        <is>
          <t>Plus: Granted (in shares)</t>
        </is>
      </c>
      <c r="B5" s="6" t="n">
        <v>263326</v>
      </c>
      <c r="C5" s="4" t="inlineStr">
        <is>
          <t xml:space="preserve"> </t>
        </is>
      </c>
      <c r="D5" s="4" t="inlineStr">
        <is>
          <t xml:space="preserve"> </t>
        </is>
      </c>
    </row>
    <row r="6">
      <c r="A6" s="4" t="inlineStr">
        <is>
          <t>Less: Vested (in shares)</t>
        </is>
      </c>
      <c r="B6" s="6" t="n">
        <v>-107949</v>
      </c>
      <c r="C6" s="4" t="inlineStr">
        <is>
          <t xml:space="preserve"> </t>
        </is>
      </c>
      <c r="D6" s="4" t="inlineStr">
        <is>
          <t xml:space="preserve"> </t>
        </is>
      </c>
    </row>
    <row r="7">
      <c r="A7" s="4" t="inlineStr">
        <is>
          <t>Forfeited (in shares)</t>
        </is>
      </c>
      <c r="B7" s="6" t="n">
        <v>-33220</v>
      </c>
      <c r="C7" s="4" t="inlineStr">
        <is>
          <t xml:space="preserve"> </t>
        </is>
      </c>
      <c r="D7" s="4" t="inlineStr">
        <is>
          <t xml:space="preserve"> </t>
        </is>
      </c>
    </row>
    <row r="8">
      <c r="A8" s="4" t="inlineStr">
        <is>
          <t>Ending balance (in shares)</t>
        </is>
      </c>
      <c r="B8" s="6" t="n">
        <v>357638</v>
      </c>
      <c r="C8" s="6" t="n">
        <v>235481</v>
      </c>
      <c r="D8" s="4" t="inlineStr">
        <is>
          <t xml:space="preserve"> </t>
        </is>
      </c>
    </row>
    <row r="9">
      <c r="A9" s="3" t="inlineStr">
        <is>
          <t>Weighted Average Grant-Date Fair Value per Unit</t>
        </is>
      </c>
      <c r="B9" s="4" t="inlineStr">
        <is>
          <t xml:space="preserve"> </t>
        </is>
      </c>
      <c r="C9" s="4" t="inlineStr">
        <is>
          <t xml:space="preserve"> </t>
        </is>
      </c>
      <c r="D9" s="4" t="inlineStr">
        <is>
          <t xml:space="preserve"> </t>
        </is>
      </c>
    </row>
    <row r="10">
      <c r="A10" s="4" t="inlineStr">
        <is>
          <t>Beginning balance (in dollars per share)</t>
        </is>
      </c>
      <c r="B10" s="7" t="n">
        <v>41.62</v>
      </c>
      <c r="C10" s="4" t="inlineStr">
        <is>
          <t xml:space="preserve"> </t>
        </is>
      </c>
      <c r="D10" s="4" t="inlineStr">
        <is>
          <t xml:space="preserve"> </t>
        </is>
      </c>
    </row>
    <row r="11">
      <c r="A11" s="4" t="inlineStr">
        <is>
          <t>Plus: Granted (in dollars per share)</t>
        </is>
      </c>
      <c r="B11" s="14" t="n">
        <v>49.24</v>
      </c>
      <c r="C11" s="7" t="n">
        <v>45.64</v>
      </c>
      <c r="D11" s="7" t="n">
        <v>37.52</v>
      </c>
    </row>
    <row r="12">
      <c r="A12" s="4" t="inlineStr">
        <is>
          <t>Less: vested (in dollars per share)</t>
        </is>
      </c>
      <c r="B12" s="14" t="n">
        <v>43.17</v>
      </c>
      <c r="C12" s="4" t="inlineStr">
        <is>
          <t xml:space="preserve"> </t>
        </is>
      </c>
      <c r="D12" s="4" t="inlineStr">
        <is>
          <t xml:space="preserve"> </t>
        </is>
      </c>
    </row>
    <row r="13">
      <c r="A13" s="4" t="inlineStr">
        <is>
          <t>Forfeited (in dollars per share)</t>
        </is>
      </c>
      <c r="B13" s="14" t="n">
        <v>42.67</v>
      </c>
      <c r="C13" s="4" t="inlineStr">
        <is>
          <t xml:space="preserve"> </t>
        </is>
      </c>
      <c r="D13" s="4" t="inlineStr">
        <is>
          <t xml:space="preserve"> </t>
        </is>
      </c>
    </row>
    <row r="14">
      <c r="A14" s="4" t="inlineStr">
        <is>
          <t>Ending balance (in dollars per share)</t>
        </is>
      </c>
      <c r="B14" s="7" t="n">
        <v>46.7</v>
      </c>
      <c r="C14" s="7" t="n">
        <v>41.62</v>
      </c>
      <c r="D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s (Details) - Performance Stock Units</t>
        </is>
      </c>
      <c r="B1" s="2" t="inlineStr">
        <is>
          <t>12 Months Ended</t>
        </is>
      </c>
    </row>
    <row r="2">
      <c r="B2" s="2" t="inlineStr">
        <is>
          <t>Dec. 31, 2022 $ / shares shares</t>
        </is>
      </c>
    </row>
    <row r="3">
      <c r="A3" s="3" t="inlineStr">
        <is>
          <t>Units (in whole)</t>
        </is>
      </c>
      <c r="B3" s="4" t="inlineStr">
        <is>
          <t xml:space="preserve"> </t>
        </is>
      </c>
    </row>
    <row r="4">
      <c r="A4" s="4" t="inlineStr">
        <is>
          <t>Beginning balance (in shares) | shares</t>
        </is>
      </c>
      <c r="B4" s="6" t="n">
        <v>0</v>
      </c>
    </row>
    <row r="5">
      <c r="A5" s="4" t="inlineStr">
        <is>
          <t>Plus: Granted (in shares) | shares</t>
        </is>
      </c>
      <c r="B5" s="6" t="n">
        <v>102885</v>
      </c>
    </row>
    <row r="6">
      <c r="A6" s="4" t="inlineStr">
        <is>
          <t>Forfeited (in shares) | shares</t>
        </is>
      </c>
      <c r="B6" s="6" t="n">
        <v>-7365</v>
      </c>
    </row>
    <row r="7">
      <c r="A7" s="4" t="inlineStr">
        <is>
          <t>Ending balance (in shares) | shares</t>
        </is>
      </c>
      <c r="B7" s="6" t="n">
        <v>95520</v>
      </c>
    </row>
    <row r="8">
      <c r="A8" s="3" t="inlineStr">
        <is>
          <t>Weighted Average Grant-Date Fair Value per Unit</t>
        </is>
      </c>
      <c r="B8" s="4" t="inlineStr">
        <is>
          <t xml:space="preserve"> </t>
        </is>
      </c>
    </row>
    <row r="9">
      <c r="A9" s="4" t="inlineStr">
        <is>
          <t>Beginning balance (in dollars per share) | $ / shares</t>
        </is>
      </c>
      <c r="B9" s="5" t="n">
        <v>0</v>
      </c>
    </row>
    <row r="10">
      <c r="A10" s="4" t="inlineStr">
        <is>
          <t>Plus: Granted (in dollars per share) | $ / shares</t>
        </is>
      </c>
      <c r="B10" s="14" t="n">
        <v>49.76</v>
      </c>
    </row>
    <row r="11">
      <c r="A11" s="4" t="inlineStr">
        <is>
          <t>Forfeited (in dollars per share) | $ / shares</t>
        </is>
      </c>
      <c r="B11" s="14" t="n">
        <v>49.76</v>
      </c>
    </row>
    <row r="12">
      <c r="A12" s="4" t="inlineStr">
        <is>
          <t>Ending balance (in dollars per share) | $ / shares</t>
        </is>
      </c>
      <c r="B12" s="7" t="n">
        <v>49.7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ff-Balance Sheet Financial Instruments (Details) - USD ($) $ in Thousands</t>
        </is>
      </c>
      <c r="B1" s="2" t="inlineStr">
        <is>
          <t>Dec. 31, 2022</t>
        </is>
      </c>
      <c r="C1" s="2" t="inlineStr">
        <is>
          <t>Dec. 31, 2021</t>
        </is>
      </c>
    </row>
    <row r="2">
      <c r="A2" s="3" t="inlineStr">
        <is>
          <t>Financial instruments with contract amounts which represent potential credit risk:</t>
        </is>
      </c>
      <c r="B2" s="4" t="inlineStr">
        <is>
          <t xml:space="preserve"> </t>
        </is>
      </c>
      <c r="C2" s="4" t="inlineStr">
        <is>
          <t xml:space="preserve"> </t>
        </is>
      </c>
    </row>
    <row r="3">
      <c r="A3" s="4" t="inlineStr">
        <is>
          <t>Total</t>
        </is>
      </c>
      <c r="B3" s="5" t="n">
        <v>2804379</v>
      </c>
      <c r="C3" s="5" t="n">
        <v>2489295</v>
      </c>
    </row>
    <row r="4">
      <c r="A4" s="4" t="inlineStr">
        <is>
          <t>Construction loan commitments</t>
        </is>
      </c>
      <c r="B4" s="4" t="inlineStr">
        <is>
          <t xml:space="preserve"> </t>
        </is>
      </c>
      <c r="C4" s="4" t="inlineStr">
        <is>
          <t xml:space="preserve"> </t>
        </is>
      </c>
    </row>
    <row r="5">
      <c r="A5" s="3" t="inlineStr">
        <is>
          <t>Financial instruments with contract amounts which represent potential credit risk:</t>
        </is>
      </c>
      <c r="B5" s="4" t="inlineStr">
        <is>
          <t xml:space="preserve"> </t>
        </is>
      </c>
      <c r="C5" s="4" t="inlineStr">
        <is>
          <t xml:space="preserve"> </t>
        </is>
      </c>
    </row>
    <row r="6">
      <c r="A6" s="4" t="inlineStr">
        <is>
          <t>Total</t>
        </is>
      </c>
      <c r="B6" s="6" t="n">
        <v>699748</v>
      </c>
      <c r="C6" s="6" t="n">
        <v>403767</v>
      </c>
    </row>
    <row r="7">
      <c r="A7" s="4" t="inlineStr">
        <is>
          <t>Commercial mortgage loan commitments</t>
        </is>
      </c>
      <c r="B7" s="4" t="inlineStr">
        <is>
          <t xml:space="preserve"> </t>
        </is>
      </c>
      <c r="C7" s="4" t="inlineStr">
        <is>
          <t xml:space="preserve"> </t>
        </is>
      </c>
    </row>
    <row r="8">
      <c r="A8" s="3" t="inlineStr">
        <is>
          <t>Financial instruments with contract amounts which represent potential credit risk:</t>
        </is>
      </c>
      <c r="B8" s="4" t="inlineStr">
        <is>
          <t xml:space="preserve"> </t>
        </is>
      </c>
      <c r="C8" s="4" t="inlineStr">
        <is>
          <t xml:space="preserve"> </t>
        </is>
      </c>
    </row>
    <row r="9">
      <c r="A9" s="4" t="inlineStr">
        <is>
          <t>Total</t>
        </is>
      </c>
      <c r="B9" s="6" t="n">
        <v>96208</v>
      </c>
      <c r="C9" s="6" t="n">
        <v>91871</v>
      </c>
    </row>
    <row r="10">
      <c r="A10" s="4" t="inlineStr">
        <is>
          <t>Commercial loan commitments</t>
        </is>
      </c>
      <c r="B10" s="4" t="inlineStr">
        <is>
          <t xml:space="preserve"> </t>
        </is>
      </c>
      <c r="C10" s="4" t="inlineStr">
        <is>
          <t xml:space="preserve"> </t>
        </is>
      </c>
    </row>
    <row r="11">
      <c r="A11" s="3" t="inlineStr">
        <is>
          <t>Financial instruments with contract amounts which represent potential credit risk:</t>
        </is>
      </c>
      <c r="B11" s="4" t="inlineStr">
        <is>
          <t xml:space="preserve"> </t>
        </is>
      </c>
      <c r="C11" s="4" t="inlineStr">
        <is>
          <t xml:space="preserve"> </t>
        </is>
      </c>
    </row>
    <row r="12">
      <c r="A12" s="4" t="inlineStr">
        <is>
          <t>Total</t>
        </is>
      </c>
      <c r="B12" s="6" t="n">
        <v>863566</v>
      </c>
      <c r="C12" s="6" t="n">
        <v>1088098</v>
      </c>
    </row>
    <row r="13">
      <c r="A13" s="4" t="inlineStr">
        <is>
          <t>Owner-occupied commercial commitments</t>
        </is>
      </c>
      <c r="B13" s="4" t="inlineStr">
        <is>
          <t xml:space="preserve"> </t>
        </is>
      </c>
      <c r="C13" s="4" t="inlineStr">
        <is>
          <t xml:space="preserve"> </t>
        </is>
      </c>
    </row>
    <row r="14">
      <c r="A14" s="3" t="inlineStr">
        <is>
          <t>Financial instruments with contract amounts which represent potential credit risk:</t>
        </is>
      </c>
      <c r="B14" s="4" t="inlineStr">
        <is>
          <t xml:space="preserve"> </t>
        </is>
      </c>
      <c r="C14" s="4" t="inlineStr">
        <is>
          <t xml:space="preserve"> </t>
        </is>
      </c>
    </row>
    <row r="15">
      <c r="A15" s="4" t="inlineStr">
        <is>
          <t>Total</t>
        </is>
      </c>
      <c r="B15" s="6" t="n">
        <v>27198</v>
      </c>
      <c r="C15" s="6" t="n">
        <v>74846</v>
      </c>
    </row>
    <row r="16">
      <c r="A16" s="4" t="inlineStr">
        <is>
          <t>Commercial standby letters of credit</t>
        </is>
      </c>
      <c r="B16" s="4" t="inlineStr">
        <is>
          <t xml:space="preserve"> </t>
        </is>
      </c>
      <c r="C16" s="4" t="inlineStr">
        <is>
          <t xml:space="preserve"> </t>
        </is>
      </c>
    </row>
    <row r="17">
      <c r="A17" s="3" t="inlineStr">
        <is>
          <t>Financial instruments with contract amounts which represent potential credit risk:</t>
        </is>
      </c>
      <c r="B17" s="4" t="inlineStr">
        <is>
          <t xml:space="preserve"> </t>
        </is>
      </c>
      <c r="C17" s="4" t="inlineStr">
        <is>
          <t xml:space="preserve"> </t>
        </is>
      </c>
    </row>
    <row r="18">
      <c r="A18" s="4" t="inlineStr">
        <is>
          <t>Total</t>
        </is>
      </c>
      <c r="B18" s="6" t="n">
        <v>101888</v>
      </c>
      <c r="C18" s="6" t="n">
        <v>92048</v>
      </c>
    </row>
    <row r="19">
      <c r="A19" s="4" t="inlineStr">
        <is>
          <t>Residential loan commitments</t>
        </is>
      </c>
      <c r="B19" s="4" t="inlineStr">
        <is>
          <t xml:space="preserve"> </t>
        </is>
      </c>
      <c r="C19" s="4" t="inlineStr">
        <is>
          <t xml:space="preserve"> </t>
        </is>
      </c>
    </row>
    <row r="20">
      <c r="A20" s="3" t="inlineStr">
        <is>
          <t>Financial instruments with contract amounts which represent potential credit risk:</t>
        </is>
      </c>
      <c r="B20" s="4" t="inlineStr">
        <is>
          <t xml:space="preserve"> </t>
        </is>
      </c>
      <c r="C20" s="4" t="inlineStr">
        <is>
          <t xml:space="preserve"> </t>
        </is>
      </c>
    </row>
    <row r="21">
      <c r="A21" s="4" t="inlineStr">
        <is>
          <t>Total</t>
        </is>
      </c>
      <c r="B21" s="6" t="n">
        <v>4032</v>
      </c>
      <c r="C21" s="6" t="n">
        <v>6815</v>
      </c>
    </row>
    <row r="22">
      <c r="A22" s="4" t="inlineStr">
        <is>
          <t>Consumer loan commitments</t>
        </is>
      </c>
      <c r="B22" s="4" t="inlineStr">
        <is>
          <t xml:space="preserve"> </t>
        </is>
      </c>
      <c r="C22" s="4" t="inlineStr">
        <is>
          <t xml:space="preserve"> </t>
        </is>
      </c>
    </row>
    <row r="23">
      <c r="A23" s="3" t="inlineStr">
        <is>
          <t>Financial instruments with contract amounts which represent potential credit risk:</t>
        </is>
      </c>
      <c r="B23" s="4" t="inlineStr">
        <is>
          <t xml:space="preserve"> </t>
        </is>
      </c>
      <c r="C23" s="4" t="inlineStr">
        <is>
          <t xml:space="preserve"> </t>
        </is>
      </c>
    </row>
    <row r="24">
      <c r="A24" s="4" t="inlineStr">
        <is>
          <t>Total</t>
        </is>
      </c>
      <c r="B24" s="5" t="n">
        <v>1011739</v>
      </c>
      <c r="C24" s="5" t="n">
        <v>7318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39" customWidth="1" min="2" max="2"/>
    <col width="39" customWidth="1" min="3" max="3"/>
    <col width="22" customWidth="1" min="4" max="4"/>
    <col width="22" customWidth="1" min="5" max="5"/>
  </cols>
  <sheetData>
    <row r="1">
      <c r="A1" s="1" t="inlineStr">
        <is>
          <t>COMMITMENTS AND CONTINGENCIES - Narrative (Details)</t>
        </is>
      </c>
      <c r="B1" s="2" t="inlineStr">
        <is>
          <t>12 Months Ended</t>
        </is>
      </c>
    </row>
    <row r="2">
      <c r="B2" s="2" t="inlineStr">
        <is>
          <t>Dec. 31, 2022 USD ($) loan_repurchased</t>
        </is>
      </c>
      <c r="C2" s="2" t="inlineStr">
        <is>
          <t>Dec. 31, 2021 USD ($) loan_repurchased</t>
        </is>
      </c>
      <c r="D2" s="2" t="inlineStr">
        <is>
          <t>Dec. 31, 2020 USD ($)</t>
        </is>
      </c>
      <c r="E2" s="2" t="inlineStr">
        <is>
          <t>Dec. 3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mmitments of lending operations</t>
        </is>
      </c>
      <c r="B4" s="5" t="n">
        <v>0</v>
      </c>
      <c r="C4" s="5" t="n">
        <v>0</v>
      </c>
      <c r="D4" s="4" t="inlineStr">
        <is>
          <t xml:space="preserve"> </t>
        </is>
      </c>
      <c r="E4" s="4" t="inlineStr">
        <is>
          <t xml:space="preserve"> </t>
        </is>
      </c>
    </row>
    <row r="5">
      <c r="A5" s="4" t="inlineStr">
        <is>
          <t>Commitments to sell residential mortgages</t>
        </is>
      </c>
      <c r="B5" s="6" t="n">
        <v>15300000</v>
      </c>
      <c r="C5" s="6" t="n">
        <v>57900000</v>
      </c>
      <c r="D5" s="4" t="inlineStr">
        <is>
          <t xml:space="preserve"> </t>
        </is>
      </c>
      <c r="E5" s="4" t="inlineStr">
        <is>
          <t xml:space="preserve"> </t>
        </is>
      </c>
    </row>
    <row r="6">
      <c r="A6" s="4" t="inlineStr">
        <is>
          <t>Allowance for credit losses on loans and leases</t>
        </is>
      </c>
      <c r="B6" s="6" t="n">
        <v>151861000</v>
      </c>
      <c r="C6" s="6" t="n">
        <v>94507000</v>
      </c>
      <c r="D6" s="5" t="n">
        <v>228804000</v>
      </c>
      <c r="E6" s="5" t="n">
        <v>47576000</v>
      </c>
    </row>
    <row r="7">
      <c r="A7" s="4" t="inlineStr">
        <is>
          <t>Provision for (recovery of) credit losses</t>
        </is>
      </c>
      <c r="B7" s="6" t="n">
        <v>48083000</v>
      </c>
      <c r="C7" s="6" t="n">
        <v>-117087000</v>
      </c>
      <c r="D7" s="5" t="n">
        <v>153180000</v>
      </c>
      <c r="E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Allowance for credit losses on loans and leases</t>
        </is>
      </c>
      <c r="B10" s="6" t="n">
        <v>11900000</v>
      </c>
      <c r="C10" s="6" t="n">
        <v>7400000</v>
      </c>
      <c r="D10" s="4" t="inlineStr">
        <is>
          <t xml:space="preserve"> </t>
        </is>
      </c>
      <c r="E10" s="4" t="inlineStr">
        <is>
          <t xml:space="preserve"> </t>
        </is>
      </c>
    </row>
    <row r="11">
      <c r="A11" s="4" t="inlineStr">
        <is>
          <t>Provision for (recovery of) credit losses</t>
        </is>
      </c>
      <c r="B11" s="6" t="n">
        <v>300000</v>
      </c>
      <c r="C11" s="5" t="n">
        <v>-800000</v>
      </c>
      <c r="D11" s="4" t="inlineStr">
        <is>
          <t xml:space="preserve"> </t>
        </is>
      </c>
      <c r="E11" s="4" t="inlineStr">
        <is>
          <t xml:space="preserve"> </t>
        </is>
      </c>
    </row>
    <row r="12">
      <c r="A12" s="4" t="inlineStr">
        <is>
          <t>Secondary Market Loan Sales</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Provision for (recovery of) credit losses</t>
        </is>
      </c>
      <c r="B14" s="5" t="n">
        <v>0</v>
      </c>
      <c r="C14" s="4" t="inlineStr">
        <is>
          <t xml:space="preserve"> </t>
        </is>
      </c>
      <c r="D14" s="4" t="inlineStr">
        <is>
          <t xml:space="preserve"> </t>
        </is>
      </c>
      <c r="E14" s="4" t="inlineStr">
        <is>
          <t xml:space="preserve"> </t>
        </is>
      </c>
    </row>
    <row r="15">
      <c r="A15" s="4" t="inlineStr">
        <is>
          <t>Number of loans repurchased | loan_repurchased</t>
        </is>
      </c>
      <c r="B15" s="6" t="n">
        <v>2</v>
      </c>
      <c r="C15" s="6" t="n">
        <v>0</v>
      </c>
      <c r="D15" s="4" t="inlineStr">
        <is>
          <t xml:space="preserve"> </t>
        </is>
      </c>
      <c r="E15" s="4" t="inlineStr">
        <is>
          <t xml:space="preserve"> </t>
        </is>
      </c>
    </row>
    <row r="16">
      <c r="A16" s="4" t="inlineStr">
        <is>
          <t>Loans repurchase amount</t>
        </is>
      </c>
      <c r="B16" s="5" t="n">
        <v>800000</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Closing period of residential mortgage commitments</t>
        </is>
      </c>
      <c r="B19" s="4" t="inlineStr">
        <is>
          <t>1 month</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Closing period of residential mortgage commitments</t>
        </is>
      </c>
      <c r="B22" s="4" t="inlineStr">
        <is>
          <t>6 months</t>
        </is>
      </c>
      <c r="C22" s="4" t="inlineStr">
        <is>
          <t xml:space="preserve"> </t>
        </is>
      </c>
      <c r="D22" s="4" t="inlineStr">
        <is>
          <t xml:space="preserve"> </t>
        </is>
      </c>
      <c r="E22" s="4" t="inlineStr">
        <is>
          <t xml:space="preserve"> </t>
        </is>
      </c>
    </row>
    <row r="23">
      <c r="A23" s="4" t="inlineStr">
        <is>
          <t>Real Estate</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Commitments of lending operations</t>
        </is>
      </c>
      <c r="B25" s="5" t="n">
        <v>913000000</v>
      </c>
      <c r="C25" s="4" t="inlineStr">
        <is>
          <t xml:space="preserve"> </t>
        </is>
      </c>
      <c r="D25" s="4" t="inlineStr">
        <is>
          <t xml:space="preserve"> </t>
        </is>
      </c>
      <c r="E25" s="4" t="inlineStr">
        <is>
          <t xml:space="preserve"> </t>
        </is>
      </c>
    </row>
    <row r="26">
      <c r="A26" s="4" t="inlineStr">
        <is>
          <t>Commitments to Extend Credit</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Commitments of lending operations</t>
        </is>
      </c>
      <c r="B28" s="6" t="n">
        <v>2800000000</v>
      </c>
      <c r="C28" s="4" t="inlineStr">
        <is>
          <t xml:space="preserve"> </t>
        </is>
      </c>
      <c r="D28" s="4" t="inlineStr">
        <is>
          <t xml:space="preserve"> </t>
        </is>
      </c>
      <c r="E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Commitments of lending operations</t>
        </is>
      </c>
      <c r="B31" s="5" t="n">
        <v>100000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Dec. 31, 2022</t>
        </is>
      </c>
      <c r="C1" s="2" t="inlineStr">
        <is>
          <t>Dec. 31, 2021</t>
        </is>
      </c>
    </row>
    <row r="2">
      <c r="A2" s="3" t="inlineStr">
        <is>
          <t>Assets measured at fair value on a recurring basis:</t>
        </is>
      </c>
      <c r="B2" s="4" t="inlineStr">
        <is>
          <t xml:space="preserve"> </t>
        </is>
      </c>
      <c r="C2" s="4" t="inlineStr">
        <is>
          <t xml:space="preserve"> </t>
        </is>
      </c>
    </row>
    <row r="3">
      <c r="A3" s="4" t="inlineStr">
        <is>
          <t>Investment securities, available for sale (amortized cost of $4,834,550 at December 31, 2022 and $5,249,882 at December 31, 2021)</t>
        </is>
      </c>
      <c r="B3" s="5" t="n">
        <v>4093060</v>
      </c>
      <c r="C3" s="5" t="n">
        <v>5205311</v>
      </c>
    </row>
    <row r="4">
      <c r="A4" s="4" t="inlineStr">
        <is>
          <t>Fair Value, Measurements, Recurring</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Other assets</t>
        </is>
      </c>
      <c r="B6" s="6" t="n">
        <v>156993</v>
      </c>
      <c r="C6" s="6" t="n">
        <v>5153</v>
      </c>
    </row>
    <row r="7">
      <c r="A7" s="3" t="inlineStr">
        <is>
          <t>Liabilities measured at fair value on a recurring basis:</t>
        </is>
      </c>
      <c r="B7" s="4" t="inlineStr">
        <is>
          <t xml:space="preserve"> </t>
        </is>
      </c>
      <c r="C7" s="4" t="inlineStr">
        <is>
          <t xml:space="preserve"> </t>
        </is>
      </c>
    </row>
    <row r="8">
      <c r="A8" s="4" t="inlineStr">
        <is>
          <t>Other liabilities</t>
        </is>
      </c>
      <c r="B8" s="6" t="n">
        <v>173622</v>
      </c>
      <c r="C8" s="6" t="n">
        <v>23291</v>
      </c>
    </row>
    <row r="9">
      <c r="A9" s="3" t="inlineStr">
        <is>
          <t>Assets measured at fair value on a nonrecurring basis:</t>
        </is>
      </c>
      <c r="B9" s="4" t="inlineStr">
        <is>
          <t xml:space="preserve"> </t>
        </is>
      </c>
      <c r="C9" s="4" t="inlineStr">
        <is>
          <t xml:space="preserve"> </t>
        </is>
      </c>
    </row>
    <row r="10">
      <c r="A10" s="4" t="inlineStr">
        <is>
          <t>Total assets measured at fair value</t>
        </is>
      </c>
      <c r="B10" s="6" t="n">
        <v>4250053</v>
      </c>
      <c r="C10" s="6" t="n">
        <v>5210464</v>
      </c>
    </row>
    <row r="11">
      <c r="A11" s="4" t="inlineStr">
        <is>
          <t>Fair Value, Measurements, Nonrecurring</t>
        </is>
      </c>
      <c r="B11" s="4" t="inlineStr">
        <is>
          <t xml:space="preserve"> </t>
        </is>
      </c>
      <c r="C11" s="4" t="inlineStr">
        <is>
          <t xml:space="preserve"> </t>
        </is>
      </c>
    </row>
    <row r="12">
      <c r="A12" s="3" t="inlineStr">
        <is>
          <t>Assets measured at fair value on a nonrecurring basis:</t>
        </is>
      </c>
      <c r="B12" s="4" t="inlineStr">
        <is>
          <t xml:space="preserve"> </t>
        </is>
      </c>
      <c r="C12" s="4" t="inlineStr">
        <is>
          <t xml:space="preserve"> </t>
        </is>
      </c>
    </row>
    <row r="13">
      <c r="A13" s="4" t="inlineStr">
        <is>
          <t>Other real estate owned</t>
        </is>
      </c>
      <c r="B13" s="6" t="n">
        <v>833</v>
      </c>
      <c r="C13" s="6" t="n">
        <v>2320</v>
      </c>
    </row>
    <row r="14">
      <c r="A14" s="4" t="inlineStr">
        <is>
          <t>Total assets measured at fair value</t>
        </is>
      </c>
      <c r="B14" s="6" t="n">
        <v>69938</v>
      </c>
      <c r="C14" s="6" t="n">
        <v>126187</v>
      </c>
    </row>
    <row r="15">
      <c r="A15" s="4" t="inlineStr">
        <is>
          <t>Quoted Prices in Active Markets for Identical Asset (Level 1) | Fair Value, Measurements, Recurring</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Other assets</t>
        </is>
      </c>
      <c r="B17" s="6" t="n">
        <v>0</v>
      </c>
      <c r="C17" s="6" t="n">
        <v>0</v>
      </c>
    </row>
    <row r="18">
      <c r="A18" s="3" t="inlineStr">
        <is>
          <t>Liabilities measured at fair value on a recurring basis:</t>
        </is>
      </c>
      <c r="B18" s="4" t="inlineStr">
        <is>
          <t xml:space="preserve"> </t>
        </is>
      </c>
      <c r="C18" s="4" t="inlineStr">
        <is>
          <t xml:space="preserve"> </t>
        </is>
      </c>
    </row>
    <row r="19">
      <c r="A19" s="4" t="inlineStr">
        <is>
          <t>Other liabilities</t>
        </is>
      </c>
      <c r="B19" s="6" t="n">
        <v>0</v>
      </c>
      <c r="C19" s="6" t="n">
        <v>0</v>
      </c>
    </row>
    <row r="20">
      <c r="A20" s="3" t="inlineStr">
        <is>
          <t>Assets measured at fair value on a nonrecurring basis:</t>
        </is>
      </c>
      <c r="B20" s="4" t="inlineStr">
        <is>
          <t xml:space="preserve"> </t>
        </is>
      </c>
      <c r="C20" s="4" t="inlineStr">
        <is>
          <t xml:space="preserve"> </t>
        </is>
      </c>
    </row>
    <row r="21">
      <c r="A21" s="4" t="inlineStr">
        <is>
          <t>Total assets measured at fair value</t>
        </is>
      </c>
      <c r="B21" s="6" t="n">
        <v>0</v>
      </c>
      <c r="C21" s="6" t="n">
        <v>0</v>
      </c>
    </row>
    <row r="22">
      <c r="A22" s="4" t="inlineStr">
        <is>
          <t>Quoted Prices in Active Markets for Identical Asset (Level 1) | Fair Value, Measurements, Nonrecurring</t>
        </is>
      </c>
      <c r="B22" s="4" t="inlineStr">
        <is>
          <t xml:space="preserve"> </t>
        </is>
      </c>
      <c r="C22" s="4" t="inlineStr">
        <is>
          <t xml:space="preserve"> </t>
        </is>
      </c>
    </row>
    <row r="23">
      <c r="A23" s="3" t="inlineStr">
        <is>
          <t>Assets measured at fair value on a nonrecurring basis:</t>
        </is>
      </c>
      <c r="B23" s="4" t="inlineStr">
        <is>
          <t xml:space="preserve"> </t>
        </is>
      </c>
      <c r="C23" s="4" t="inlineStr">
        <is>
          <t xml:space="preserve"> </t>
        </is>
      </c>
    </row>
    <row r="24">
      <c r="A24" s="4" t="inlineStr">
        <is>
          <t>Other real estate owned</t>
        </is>
      </c>
      <c r="B24" s="6" t="n">
        <v>0</v>
      </c>
      <c r="C24" s="6" t="n">
        <v>0</v>
      </c>
    </row>
    <row r="25">
      <c r="A25" s="4" t="inlineStr">
        <is>
          <t>Total assets measured at fair value</t>
        </is>
      </c>
      <c r="B25" s="6" t="n">
        <v>0</v>
      </c>
      <c r="C25" s="6" t="n">
        <v>0</v>
      </c>
    </row>
    <row r="26">
      <c r="A26" s="4" t="inlineStr">
        <is>
          <t>Significant Other Observable Inputs (Level 2) | Fair Value, Measurements, Recurring</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Other assets</t>
        </is>
      </c>
      <c r="B28" s="6" t="n">
        <v>156912</v>
      </c>
      <c r="C28" s="6" t="n">
        <v>5153</v>
      </c>
    </row>
    <row r="29">
      <c r="A29" s="3" t="inlineStr">
        <is>
          <t>Liabilities measured at fair value on a recurring basis:</t>
        </is>
      </c>
      <c r="B29" s="4" t="inlineStr">
        <is>
          <t xml:space="preserve"> </t>
        </is>
      </c>
      <c r="C29" s="4" t="inlineStr">
        <is>
          <t xml:space="preserve"> </t>
        </is>
      </c>
    </row>
    <row r="30">
      <c r="A30" s="4" t="inlineStr">
        <is>
          <t>Other liabilities</t>
        </is>
      </c>
      <c r="B30" s="6" t="n">
        <v>156520</v>
      </c>
      <c r="C30" s="6" t="n">
        <v>3039</v>
      </c>
    </row>
    <row r="31">
      <c r="A31" s="3" t="inlineStr">
        <is>
          <t>Assets measured at fair value on a nonrecurring basis:</t>
        </is>
      </c>
      <c r="B31" s="4" t="inlineStr">
        <is>
          <t xml:space="preserve"> </t>
        </is>
      </c>
      <c r="C31" s="4" t="inlineStr">
        <is>
          <t xml:space="preserve"> </t>
        </is>
      </c>
    </row>
    <row r="32">
      <c r="A32" s="4" t="inlineStr">
        <is>
          <t>Total assets measured at fair value</t>
        </is>
      </c>
      <c r="B32" s="6" t="n">
        <v>4249972</v>
      </c>
      <c r="C32" s="6" t="n">
        <v>5210464</v>
      </c>
    </row>
    <row r="33">
      <c r="A33" s="4" t="inlineStr">
        <is>
          <t>Significant Other Observable Inputs (Level 2) | Fair Value, Measurements, Nonrecurring</t>
        </is>
      </c>
      <c r="B33" s="4" t="inlineStr">
        <is>
          <t xml:space="preserve"> </t>
        </is>
      </c>
      <c r="C33" s="4" t="inlineStr">
        <is>
          <t xml:space="preserve"> </t>
        </is>
      </c>
    </row>
    <row r="34">
      <c r="A34" s="3" t="inlineStr">
        <is>
          <t>Assets measured at fair value on a nonrecurring basis:</t>
        </is>
      </c>
      <c r="B34" s="4" t="inlineStr">
        <is>
          <t xml:space="preserve"> </t>
        </is>
      </c>
      <c r="C34" s="4" t="inlineStr">
        <is>
          <t xml:space="preserve"> </t>
        </is>
      </c>
    </row>
    <row r="35">
      <c r="A35" s="4" t="inlineStr">
        <is>
          <t>Other real estate owned</t>
        </is>
      </c>
      <c r="B35" s="6" t="n">
        <v>0</v>
      </c>
      <c r="C35" s="6" t="n">
        <v>0</v>
      </c>
    </row>
    <row r="36">
      <c r="A36" s="4" t="inlineStr">
        <is>
          <t>Total assets measured at fair value</t>
        </is>
      </c>
      <c r="B36" s="6" t="n">
        <v>42985</v>
      </c>
      <c r="C36" s="6" t="n">
        <v>113349</v>
      </c>
    </row>
    <row r="37">
      <c r="A37" s="4" t="inlineStr">
        <is>
          <t>Significant Unobservable Inputs (Level 3) | Fair Value, Measurements, Recurring</t>
        </is>
      </c>
      <c r="B37" s="4" t="inlineStr">
        <is>
          <t xml:space="preserve"> </t>
        </is>
      </c>
      <c r="C37" s="4" t="inlineStr">
        <is>
          <t xml:space="preserve"> </t>
        </is>
      </c>
    </row>
    <row r="38">
      <c r="A38" s="3" t="inlineStr">
        <is>
          <t>Assets measured at fair value on a recurring basis:</t>
        </is>
      </c>
      <c r="B38" s="4" t="inlineStr">
        <is>
          <t xml:space="preserve"> </t>
        </is>
      </c>
      <c r="C38" s="4" t="inlineStr">
        <is>
          <t xml:space="preserve"> </t>
        </is>
      </c>
    </row>
    <row r="39">
      <c r="A39" s="4" t="inlineStr">
        <is>
          <t>Other assets</t>
        </is>
      </c>
      <c r="B39" s="6" t="n">
        <v>81</v>
      </c>
      <c r="C39" s="6" t="n">
        <v>0</v>
      </c>
    </row>
    <row r="40">
      <c r="A40" s="3" t="inlineStr">
        <is>
          <t>Liabilities measured at fair value on a recurring basis:</t>
        </is>
      </c>
      <c r="B40" s="4" t="inlineStr">
        <is>
          <t xml:space="preserve"> </t>
        </is>
      </c>
      <c r="C40" s="4" t="inlineStr">
        <is>
          <t xml:space="preserve"> </t>
        </is>
      </c>
    </row>
    <row r="41">
      <c r="A41" s="4" t="inlineStr">
        <is>
          <t>Other liabilities</t>
        </is>
      </c>
      <c r="B41" s="6" t="n">
        <v>17102</v>
      </c>
      <c r="C41" s="6" t="n">
        <v>20252</v>
      </c>
    </row>
    <row r="42">
      <c r="A42" s="3" t="inlineStr">
        <is>
          <t>Assets measured at fair value on a nonrecurring basis:</t>
        </is>
      </c>
      <c r="B42" s="4" t="inlineStr">
        <is>
          <t xml:space="preserve"> </t>
        </is>
      </c>
      <c r="C42" s="4" t="inlineStr">
        <is>
          <t xml:space="preserve"> </t>
        </is>
      </c>
    </row>
    <row r="43">
      <c r="A43" s="4" t="inlineStr">
        <is>
          <t>Total assets measured at fair value</t>
        </is>
      </c>
      <c r="B43" s="6" t="n">
        <v>81</v>
      </c>
      <c r="C43" s="6" t="n">
        <v>0</v>
      </c>
    </row>
    <row r="44">
      <c r="A44" s="4" t="inlineStr">
        <is>
          <t>Significant Unobservable Inputs (Level 3) | Fair Value, Measurements, Nonrecurring</t>
        </is>
      </c>
      <c r="B44" s="4" t="inlineStr">
        <is>
          <t xml:space="preserve"> </t>
        </is>
      </c>
      <c r="C44" s="4" t="inlineStr">
        <is>
          <t xml:space="preserve"> </t>
        </is>
      </c>
    </row>
    <row r="45">
      <c r="A45" s="3" t="inlineStr">
        <is>
          <t>Assets measured at fair value on a nonrecurring basis:</t>
        </is>
      </c>
      <c r="B45" s="4" t="inlineStr">
        <is>
          <t xml:space="preserve"> </t>
        </is>
      </c>
      <c r="C45" s="4" t="inlineStr">
        <is>
          <t xml:space="preserve"> </t>
        </is>
      </c>
    </row>
    <row r="46">
      <c r="A46" s="4" t="inlineStr">
        <is>
          <t>Other real estate owned</t>
        </is>
      </c>
      <c r="B46" s="6" t="n">
        <v>833</v>
      </c>
      <c r="C46" s="6" t="n">
        <v>2320</v>
      </c>
    </row>
    <row r="47">
      <c r="A47" s="4" t="inlineStr">
        <is>
          <t>Total assets measured at fair value</t>
        </is>
      </c>
      <c r="B47" s="6" t="n">
        <v>26953</v>
      </c>
      <c r="C47" s="6" t="n">
        <v>12838</v>
      </c>
    </row>
    <row r="48">
      <c r="A48" s="4" t="inlineStr">
        <is>
          <t>Other investments | Fair Value, Measurements, Nonrecurring</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Other investments</t>
        </is>
      </c>
      <c r="B50" s="6" t="n">
        <v>26120</v>
      </c>
      <c r="C50" s="6" t="n">
        <v>10518</v>
      </c>
    </row>
    <row r="51">
      <c r="A51" s="4" t="inlineStr">
        <is>
          <t>Other investments | Quoted Prices in Active Markets for Identical Asset (Level 1) | Fair Value, Measurements, Nonrecurring</t>
        </is>
      </c>
      <c r="B51" s="4" t="inlineStr">
        <is>
          <t xml:space="preserve"> </t>
        </is>
      </c>
      <c r="C51" s="4" t="inlineStr">
        <is>
          <t xml:space="preserve"> </t>
        </is>
      </c>
    </row>
    <row r="52">
      <c r="A52" s="3" t="inlineStr">
        <is>
          <t>Assets measured at fair value on a nonrecurring basis:</t>
        </is>
      </c>
      <c r="B52" s="4" t="inlineStr">
        <is>
          <t xml:space="preserve"> </t>
        </is>
      </c>
      <c r="C52" s="4" t="inlineStr">
        <is>
          <t xml:space="preserve"> </t>
        </is>
      </c>
    </row>
    <row r="53">
      <c r="A53" s="4" t="inlineStr">
        <is>
          <t>Other investments</t>
        </is>
      </c>
      <c r="B53" s="6" t="n">
        <v>0</v>
      </c>
      <c r="C53" s="6" t="n">
        <v>0</v>
      </c>
    </row>
    <row r="54">
      <c r="A54" s="4" t="inlineStr">
        <is>
          <t>Other investments | Significant Other Observable Inputs (Level 2) | Fair Value, Measurements, Nonrecurring</t>
        </is>
      </c>
      <c r="B54" s="4" t="inlineStr">
        <is>
          <t xml:space="preserve"> </t>
        </is>
      </c>
      <c r="C54" s="4" t="inlineStr">
        <is>
          <t xml:space="preserve"> </t>
        </is>
      </c>
    </row>
    <row r="55">
      <c r="A55" s="3" t="inlineStr">
        <is>
          <t>Assets measured at fair value on a nonrecurring basis:</t>
        </is>
      </c>
      <c r="B55" s="4" t="inlineStr">
        <is>
          <t xml:space="preserve"> </t>
        </is>
      </c>
      <c r="C55" s="4" t="inlineStr">
        <is>
          <t xml:space="preserve"> </t>
        </is>
      </c>
    </row>
    <row r="56">
      <c r="A56" s="4" t="inlineStr">
        <is>
          <t>Other investments</t>
        </is>
      </c>
      <c r="B56" s="6" t="n">
        <v>0</v>
      </c>
      <c r="C56" s="6" t="n">
        <v>0</v>
      </c>
    </row>
    <row r="57">
      <c r="A57" s="4" t="inlineStr">
        <is>
          <t>Other investments | Significant Unobservable Inputs (Level 3) | Fair Value, Measurements, Nonrecurring</t>
        </is>
      </c>
      <c r="B57" s="4" t="inlineStr">
        <is>
          <t xml:space="preserve"> </t>
        </is>
      </c>
      <c r="C57" s="4" t="inlineStr">
        <is>
          <t xml:space="preserve"> </t>
        </is>
      </c>
    </row>
    <row r="58">
      <c r="A58" s="3" t="inlineStr">
        <is>
          <t>Assets measured at fair value on a nonrecurring basis:</t>
        </is>
      </c>
      <c r="B58" s="4" t="inlineStr">
        <is>
          <t xml:space="preserve"> </t>
        </is>
      </c>
      <c r="C58" s="4" t="inlineStr">
        <is>
          <t xml:space="preserve"> </t>
        </is>
      </c>
    </row>
    <row r="59">
      <c r="A59" s="4" t="inlineStr">
        <is>
          <t>Other investments</t>
        </is>
      </c>
      <c r="B59" s="6" t="n">
        <v>26120</v>
      </c>
      <c r="C59" s="6" t="n">
        <v>10518</v>
      </c>
    </row>
    <row r="60">
      <c r="A60" s="4" t="inlineStr">
        <is>
          <t>Loans held for sale | Fair Value, Measurements, Nonrecurring</t>
        </is>
      </c>
      <c r="B60" s="4" t="inlineStr">
        <is>
          <t xml:space="preserve"> </t>
        </is>
      </c>
      <c r="C60" s="4" t="inlineStr">
        <is>
          <t xml:space="preserve"> </t>
        </is>
      </c>
    </row>
    <row r="61">
      <c r="A61" s="3" t="inlineStr">
        <is>
          <t>Assets measured at fair value on a nonrecurring basis:</t>
        </is>
      </c>
      <c r="B61" s="4" t="inlineStr">
        <is>
          <t xml:space="preserve"> </t>
        </is>
      </c>
      <c r="C61" s="4" t="inlineStr">
        <is>
          <t xml:space="preserve"> </t>
        </is>
      </c>
    </row>
    <row r="62">
      <c r="A62" s="4" t="inlineStr">
        <is>
          <t>Loans held for sale</t>
        </is>
      </c>
      <c r="B62" s="6" t="n">
        <v>42985</v>
      </c>
      <c r="C62" s="6" t="n">
        <v>113349</v>
      </c>
    </row>
    <row r="63">
      <c r="A63" s="4" t="inlineStr">
        <is>
          <t>Loans held for sale | Quoted Prices in Active Markets for Identical Asset (Level 1) | Fair Value, Measurements, Nonrecurring</t>
        </is>
      </c>
      <c r="B63" s="4" t="inlineStr">
        <is>
          <t xml:space="preserve"> </t>
        </is>
      </c>
      <c r="C63" s="4" t="inlineStr">
        <is>
          <t xml:space="preserve"> </t>
        </is>
      </c>
    </row>
    <row r="64">
      <c r="A64" s="3" t="inlineStr">
        <is>
          <t>Assets measured at fair value on a nonrecurring basis:</t>
        </is>
      </c>
      <c r="B64" s="4" t="inlineStr">
        <is>
          <t xml:space="preserve"> </t>
        </is>
      </c>
      <c r="C64" s="4" t="inlineStr">
        <is>
          <t xml:space="preserve"> </t>
        </is>
      </c>
    </row>
    <row r="65">
      <c r="A65" s="4" t="inlineStr">
        <is>
          <t>Loans held for sale</t>
        </is>
      </c>
      <c r="B65" s="6" t="n">
        <v>0</v>
      </c>
      <c r="C65" s="6" t="n">
        <v>0</v>
      </c>
    </row>
    <row r="66">
      <c r="A66" s="4" t="inlineStr">
        <is>
          <t>Loans held for sale | Significant Other Observable Inputs (Level 2) | Fair Value, Measurements, Nonrecurring</t>
        </is>
      </c>
      <c r="B66" s="4" t="inlineStr">
        <is>
          <t xml:space="preserve"> </t>
        </is>
      </c>
      <c r="C66" s="4" t="inlineStr">
        <is>
          <t xml:space="preserve"> </t>
        </is>
      </c>
    </row>
    <row r="67">
      <c r="A67" s="3" t="inlineStr">
        <is>
          <t>Assets measured at fair value on a nonrecurring basis:</t>
        </is>
      </c>
      <c r="B67" s="4" t="inlineStr">
        <is>
          <t xml:space="preserve"> </t>
        </is>
      </c>
      <c r="C67" s="4" t="inlineStr">
        <is>
          <t xml:space="preserve"> </t>
        </is>
      </c>
    </row>
    <row r="68">
      <c r="A68" s="4" t="inlineStr">
        <is>
          <t>Loans held for sale</t>
        </is>
      </c>
      <c r="B68" s="6" t="n">
        <v>42985</v>
      </c>
      <c r="C68" s="6" t="n">
        <v>113349</v>
      </c>
    </row>
    <row r="69">
      <c r="A69" s="4" t="inlineStr">
        <is>
          <t>Loans held for sale | Significant Unobservable Inputs (Level 3) | Fair Value, Measurements, Nonrecurring</t>
        </is>
      </c>
      <c r="B69" s="4" t="inlineStr">
        <is>
          <t xml:space="preserve"> </t>
        </is>
      </c>
      <c r="C69" s="4" t="inlineStr">
        <is>
          <t xml:space="preserve"> </t>
        </is>
      </c>
    </row>
    <row r="70">
      <c r="A70" s="3" t="inlineStr">
        <is>
          <t>Assets measured at fair value on a nonrecurring basis:</t>
        </is>
      </c>
      <c r="B70" s="4" t="inlineStr">
        <is>
          <t xml:space="preserve"> </t>
        </is>
      </c>
      <c r="C70" s="4" t="inlineStr">
        <is>
          <t xml:space="preserve"> </t>
        </is>
      </c>
    </row>
    <row r="71">
      <c r="A71" s="4" t="inlineStr">
        <is>
          <t>Loans held for sale</t>
        </is>
      </c>
      <c r="B71" s="6" t="n">
        <v>0</v>
      </c>
      <c r="C71" s="6" t="n">
        <v>0</v>
      </c>
    </row>
    <row r="72">
      <c r="A72" s="4" t="inlineStr">
        <is>
          <t>Collateralized mortgage obligation (CMO)</t>
        </is>
      </c>
      <c r="B72" s="4" t="inlineStr">
        <is>
          <t xml:space="preserve"> </t>
        </is>
      </c>
      <c r="C72" s="4" t="inlineStr">
        <is>
          <t xml:space="preserve"> </t>
        </is>
      </c>
    </row>
    <row r="73">
      <c r="A73" s="3" t="inlineStr">
        <is>
          <t>Assets measured at fair value on a recurring basis:</t>
        </is>
      </c>
      <c r="B73" s="4" t="inlineStr">
        <is>
          <t xml:space="preserve"> </t>
        </is>
      </c>
      <c r="C73" s="4" t="inlineStr">
        <is>
          <t xml:space="preserve"> </t>
        </is>
      </c>
    </row>
    <row r="74">
      <c r="A74" s="4" t="inlineStr">
        <is>
          <t>Investment securities, available for sale (amortized cost of $4,834,550 at December 31, 2022 and $5,249,882 at December 31, 2021)</t>
        </is>
      </c>
      <c r="B74" s="6" t="n">
        <v>506380</v>
      </c>
      <c r="C74" s="6" t="n">
        <v>575766</v>
      </c>
    </row>
    <row r="75">
      <c r="A75" s="4" t="inlineStr">
        <is>
          <t>Collateralized mortgage obligation (CMO) | Fair Value, Measurements, Recurring</t>
        </is>
      </c>
      <c r="B75" s="4" t="inlineStr">
        <is>
          <t xml:space="preserve"> </t>
        </is>
      </c>
      <c r="C75" s="4" t="inlineStr">
        <is>
          <t xml:space="preserve"> </t>
        </is>
      </c>
    </row>
    <row r="76">
      <c r="A76" s="3" t="inlineStr">
        <is>
          <t>Assets measured at fair value on a recurring basis:</t>
        </is>
      </c>
      <c r="B76" s="4" t="inlineStr">
        <is>
          <t xml:space="preserve"> </t>
        </is>
      </c>
      <c r="C76" s="4" t="inlineStr">
        <is>
          <t xml:space="preserve"> </t>
        </is>
      </c>
    </row>
    <row r="77">
      <c r="A77" s="4" t="inlineStr">
        <is>
          <t>Investment securities, available for sale (amortized cost of $4,834,550 at December 31, 2022 and $5,249,882 at December 31, 2021)</t>
        </is>
      </c>
      <c r="B77" s="6" t="n">
        <v>506380</v>
      </c>
      <c r="C77" s="6" t="n">
        <v>575766</v>
      </c>
    </row>
    <row r="78">
      <c r="A78" s="4" t="inlineStr">
        <is>
          <t>Collateralized mortgage obligation (CMO) | Quoted Prices in Active Markets for Identical Asset (Level 1) | Fair Value, Measurements, Recurring</t>
        </is>
      </c>
      <c r="B78" s="4" t="inlineStr">
        <is>
          <t xml:space="preserve"> </t>
        </is>
      </c>
      <c r="C78" s="4" t="inlineStr">
        <is>
          <t xml:space="preserve"> </t>
        </is>
      </c>
    </row>
    <row r="79">
      <c r="A79" s="3" t="inlineStr">
        <is>
          <t>Assets measured at fair value on a recurring basis:</t>
        </is>
      </c>
      <c r="B79" s="4" t="inlineStr">
        <is>
          <t xml:space="preserve"> </t>
        </is>
      </c>
      <c r="C79" s="4" t="inlineStr">
        <is>
          <t xml:space="preserve"> </t>
        </is>
      </c>
    </row>
    <row r="80">
      <c r="A80" s="4" t="inlineStr">
        <is>
          <t>Investment securities, available for sale (amortized cost of $4,834,550 at December 31, 2022 and $5,249,882 at December 31, 2021)</t>
        </is>
      </c>
      <c r="B80" s="6" t="n">
        <v>0</v>
      </c>
      <c r="C80" s="6" t="n">
        <v>0</v>
      </c>
    </row>
    <row r="81">
      <c r="A81" s="4" t="inlineStr">
        <is>
          <t>Collateralized mortgage obligation (CMO) | Significant Other Observable Inputs (Level 2) | Fair Value, Measurements, Recurring</t>
        </is>
      </c>
      <c r="B81" s="4" t="inlineStr">
        <is>
          <t xml:space="preserve"> </t>
        </is>
      </c>
      <c r="C81" s="4" t="inlineStr">
        <is>
          <t xml:space="preserve"> </t>
        </is>
      </c>
    </row>
    <row r="82">
      <c r="A82" s="3" t="inlineStr">
        <is>
          <t>Assets measured at fair value on a recurring basis:</t>
        </is>
      </c>
      <c r="B82" s="4" t="inlineStr">
        <is>
          <t xml:space="preserve"> </t>
        </is>
      </c>
      <c r="C82" s="4" t="inlineStr">
        <is>
          <t xml:space="preserve"> </t>
        </is>
      </c>
    </row>
    <row r="83">
      <c r="A83" s="4" t="inlineStr">
        <is>
          <t>Investment securities, available for sale (amortized cost of $4,834,550 at December 31, 2022 and $5,249,882 at December 31, 2021)</t>
        </is>
      </c>
      <c r="B83" s="6" t="n">
        <v>506380</v>
      </c>
      <c r="C83" s="6" t="n">
        <v>575766</v>
      </c>
    </row>
    <row r="84">
      <c r="A84" s="4" t="inlineStr">
        <is>
          <t>Collateralized mortgage obligation (CMO) | Significant Unobservable Inputs (Level 3) | Fair Value, Measurements, Recurring</t>
        </is>
      </c>
      <c r="B84" s="4" t="inlineStr">
        <is>
          <t xml:space="preserve"> </t>
        </is>
      </c>
      <c r="C84" s="4" t="inlineStr">
        <is>
          <t xml:space="preserve"> </t>
        </is>
      </c>
    </row>
    <row r="85">
      <c r="A85" s="3" t="inlineStr">
        <is>
          <t>Assets measured at fair value on a recurring basis:</t>
        </is>
      </c>
      <c r="B85" s="4" t="inlineStr">
        <is>
          <t xml:space="preserve"> </t>
        </is>
      </c>
      <c r="C85" s="4" t="inlineStr">
        <is>
          <t xml:space="preserve"> </t>
        </is>
      </c>
    </row>
    <row r="86">
      <c r="A86" s="4" t="inlineStr">
        <is>
          <t>Investment securities, available for sale (amortized cost of $4,834,550 at December 31, 2022 and $5,249,882 at December 31, 2021)</t>
        </is>
      </c>
      <c r="B86" s="6" t="n">
        <v>0</v>
      </c>
      <c r="C86" s="6" t="n">
        <v>0</v>
      </c>
    </row>
    <row r="87">
      <c r="A87" s="4" t="inlineStr">
        <is>
          <t>Fannie Mae (FNMA) mortgage-backed securities (MBS)</t>
        </is>
      </c>
      <c r="B87" s="4" t="inlineStr">
        <is>
          <t xml:space="preserve"> </t>
        </is>
      </c>
      <c r="C87" s="4" t="inlineStr">
        <is>
          <t xml:space="preserve"> </t>
        </is>
      </c>
    </row>
    <row r="88">
      <c r="A88" s="3" t="inlineStr">
        <is>
          <t>Assets measured at fair value on a recurring basis:</t>
        </is>
      </c>
      <c r="B88" s="4" t="inlineStr">
        <is>
          <t xml:space="preserve"> </t>
        </is>
      </c>
      <c r="C88" s="4" t="inlineStr">
        <is>
          <t xml:space="preserve"> </t>
        </is>
      </c>
    </row>
    <row r="89">
      <c r="A89" s="4" t="inlineStr">
        <is>
          <t>Investment securities, available for sale (amortized cost of $4,834,550 at December 31, 2022 and $5,249,882 at December 31, 2021)</t>
        </is>
      </c>
      <c r="B89" s="6" t="n">
        <v>3250258</v>
      </c>
      <c r="C89" s="6" t="n">
        <v>4245684</v>
      </c>
    </row>
    <row r="90">
      <c r="A90" s="4" t="inlineStr">
        <is>
          <t>Fannie Mae (FNMA) mortgage-backed securities (MBS) | Fair Value, Measurements, Recurring</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Investment securities, available for sale (amortized cost of $4,834,550 at December 31, 2022 and $5,249,882 at December 31, 2021)</t>
        </is>
      </c>
      <c r="B92" s="6" t="n">
        <v>3250258</v>
      </c>
      <c r="C92" s="6" t="n">
        <v>4245684</v>
      </c>
    </row>
    <row r="93">
      <c r="A93" s="4" t="inlineStr">
        <is>
          <t>Fannie Mae (FNMA) mortgage-backed securities (MBS) | Quoted Prices in Active Markets for Identical Asset (Level 1) | Fair Value, Measurements, Recurring</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Investment securities, available for sale (amortized cost of $4,834,550 at December 31, 2022 and $5,249,882 at December 31, 2021)</t>
        </is>
      </c>
      <c r="B95" s="6" t="n">
        <v>0</v>
      </c>
      <c r="C95" s="6" t="n">
        <v>0</v>
      </c>
    </row>
    <row r="96">
      <c r="A96" s="4" t="inlineStr">
        <is>
          <t>Fannie Mae (FNMA) mortgage-backed securities (MBS) | Significant Other Observable Inputs (Level 2) | Fair Value, Measurements, Recurring</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Investment securities, available for sale (amortized cost of $4,834,550 at December 31, 2022 and $5,249,882 at December 31, 2021)</t>
        </is>
      </c>
      <c r="B98" s="6" t="n">
        <v>3250258</v>
      </c>
      <c r="C98" s="6" t="n">
        <v>4245684</v>
      </c>
    </row>
    <row r="99">
      <c r="A99" s="4" t="inlineStr">
        <is>
          <t>Fannie Mae (FNMA) mortgage-backed securities (MBS) | Significant Unobservable Inputs (Level 3) | Fair Value, Measurements, Recurring</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Investment securities, available for sale (amortized cost of $4,834,550 at December 31, 2022 and $5,249,882 at December 31, 2021)</t>
        </is>
      </c>
      <c r="B101" s="6" t="n">
        <v>0</v>
      </c>
      <c r="C101" s="6" t="n">
        <v>0</v>
      </c>
    </row>
    <row r="102">
      <c r="A102" s="4" t="inlineStr">
        <is>
          <t>Freddie Mac (FHLMC) MB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Investment securities, available for sale (amortized cost of $4,834,550 at December 31, 2022 and $5,249,882 at December 31, 2021)</t>
        </is>
      </c>
      <c r="B104" s="6" t="n">
        <v>121999</v>
      </c>
      <c r="C104" s="6" t="n">
        <v>145528</v>
      </c>
    </row>
    <row r="105">
      <c r="A105" s="4" t="inlineStr">
        <is>
          <t>Freddie Mac (FHLMC) MBS | Fair Value, Measurements, Recurring</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Investment securities, available for sale (amortized cost of $4,834,550 at December 31, 2022 and $5,249,882 at December 31, 2021)</t>
        </is>
      </c>
      <c r="B107" s="6" t="n">
        <v>121999</v>
      </c>
      <c r="C107" s="6" t="n">
        <v>145528</v>
      </c>
    </row>
    <row r="108">
      <c r="A108" s="4" t="inlineStr">
        <is>
          <t>Freddie Mac (FHLMC) MBS | Quoted Prices in Active Markets for Identical Asset (Level 1) | Fair Value, Measurements, Recurring</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Investment securities, available for sale (amortized cost of $4,834,550 at December 31, 2022 and $5,249,882 at December 31, 2021)</t>
        </is>
      </c>
      <c r="B110" s="6" t="n">
        <v>0</v>
      </c>
      <c r="C110" s="6" t="n">
        <v>0</v>
      </c>
    </row>
    <row r="111">
      <c r="A111" s="4" t="inlineStr">
        <is>
          <t>Freddie Mac (FHLMC) MBS | Significant Other Observable Inputs (Level 2) | Fair Value, Measurements, Recurring</t>
        </is>
      </c>
      <c r="B111" s="4" t="inlineStr">
        <is>
          <t xml:space="preserve"> </t>
        </is>
      </c>
      <c r="C111" s="4" t="inlineStr">
        <is>
          <t xml:space="preserve"> </t>
        </is>
      </c>
    </row>
    <row r="112">
      <c r="A112" s="3" t="inlineStr">
        <is>
          <t>Assets measured at fair value on a recurring basis:</t>
        </is>
      </c>
      <c r="B112" s="4" t="inlineStr">
        <is>
          <t xml:space="preserve"> </t>
        </is>
      </c>
      <c r="C112" s="4" t="inlineStr">
        <is>
          <t xml:space="preserve"> </t>
        </is>
      </c>
    </row>
    <row r="113">
      <c r="A113" s="4" t="inlineStr">
        <is>
          <t>Investment securities, available for sale (amortized cost of $4,834,550 at December 31, 2022 and $5,249,882 at December 31, 2021)</t>
        </is>
      </c>
      <c r="B113" s="6" t="n">
        <v>121999</v>
      </c>
      <c r="C113" s="6" t="n">
        <v>145528</v>
      </c>
    </row>
    <row r="114">
      <c r="A114" s="4" t="inlineStr">
        <is>
          <t>Freddie Mac (FHLMC) MBS | Significant Unobservable Inputs (Level 3) | Fair Value, Measurements, Recurring</t>
        </is>
      </c>
      <c r="B114" s="4" t="inlineStr">
        <is>
          <t xml:space="preserve"> </t>
        </is>
      </c>
      <c r="C114" s="4" t="inlineStr">
        <is>
          <t xml:space="preserve"> </t>
        </is>
      </c>
    </row>
    <row r="115">
      <c r="A115" s="3" t="inlineStr">
        <is>
          <t>Assets measured at fair value on a recurring basis:</t>
        </is>
      </c>
      <c r="B115" s="4" t="inlineStr">
        <is>
          <t xml:space="preserve"> </t>
        </is>
      </c>
      <c r="C115" s="4" t="inlineStr">
        <is>
          <t xml:space="preserve"> </t>
        </is>
      </c>
    </row>
    <row r="116">
      <c r="A116" s="4" t="inlineStr">
        <is>
          <t>Investment securities, available for sale (amortized cost of $4,834,550 at December 31, 2022 and $5,249,882 at December 31, 2021)</t>
        </is>
      </c>
      <c r="B116" s="6" t="n">
        <v>0</v>
      </c>
      <c r="C116" s="6" t="n">
        <v>0</v>
      </c>
    </row>
    <row r="117">
      <c r="A117" s="4" t="inlineStr">
        <is>
          <t>Ginnie Mae (GNMA) MBS</t>
        </is>
      </c>
      <c r="B117" s="4" t="inlineStr">
        <is>
          <t xml:space="preserve"> </t>
        </is>
      </c>
      <c r="C117" s="4" t="inlineStr">
        <is>
          <t xml:space="preserve"> </t>
        </is>
      </c>
    </row>
    <row r="118">
      <c r="A118" s="3" t="inlineStr">
        <is>
          <t>Assets measured at fair value on a recurring basis:</t>
        </is>
      </c>
      <c r="B118" s="4" t="inlineStr">
        <is>
          <t xml:space="preserve"> </t>
        </is>
      </c>
      <c r="C118" s="4" t="inlineStr">
        <is>
          <t xml:space="preserve"> </t>
        </is>
      </c>
    </row>
    <row r="119">
      <c r="A119" s="4" t="inlineStr">
        <is>
          <t>Investment securities, available for sale (amortized cost of $4,834,550 at December 31, 2022 and $5,249,882 at December 31, 2021)</t>
        </is>
      </c>
      <c r="B119" s="6" t="n">
        <v>36138</v>
      </c>
      <c r="C119" s="6" t="n">
        <v>17936</v>
      </c>
    </row>
    <row r="120">
      <c r="A120" s="4" t="inlineStr">
        <is>
          <t>Ginnie Mae (GNMA) MBS | Fair Value, Measurements, Recurring</t>
        </is>
      </c>
      <c r="B120" s="4" t="inlineStr">
        <is>
          <t xml:space="preserve"> </t>
        </is>
      </c>
      <c r="C120" s="4" t="inlineStr">
        <is>
          <t xml:space="preserve"> </t>
        </is>
      </c>
    </row>
    <row r="121">
      <c r="A121" s="3" t="inlineStr">
        <is>
          <t>Assets measured at fair value on a recurring basis:</t>
        </is>
      </c>
      <c r="B121" s="4" t="inlineStr">
        <is>
          <t xml:space="preserve"> </t>
        </is>
      </c>
      <c r="C121" s="4" t="inlineStr">
        <is>
          <t xml:space="preserve"> </t>
        </is>
      </c>
    </row>
    <row r="122">
      <c r="A122" s="4" t="inlineStr">
        <is>
          <t>Investment securities, available for sale (amortized cost of $4,834,550 at December 31, 2022 and $5,249,882 at December 31, 2021)</t>
        </is>
      </c>
      <c r="B122" s="6" t="n">
        <v>36138</v>
      </c>
      <c r="C122" s="6" t="n">
        <v>17936</v>
      </c>
    </row>
    <row r="123">
      <c r="A123" s="4" t="inlineStr">
        <is>
          <t>Ginnie Mae (GNMA) MBS | Quoted Prices in Active Markets for Identical Asset (Level 1) | Fair Value, Measurements, Recurring</t>
        </is>
      </c>
      <c r="B123" s="4" t="inlineStr">
        <is>
          <t xml:space="preserve"> </t>
        </is>
      </c>
      <c r="C123" s="4" t="inlineStr">
        <is>
          <t xml:space="preserve"> </t>
        </is>
      </c>
    </row>
    <row r="124">
      <c r="A124" s="3" t="inlineStr">
        <is>
          <t>Assets measured at fair value on a recurring basis:</t>
        </is>
      </c>
      <c r="B124" s="4" t="inlineStr">
        <is>
          <t xml:space="preserve"> </t>
        </is>
      </c>
      <c r="C124" s="4" t="inlineStr">
        <is>
          <t xml:space="preserve"> </t>
        </is>
      </c>
    </row>
    <row r="125">
      <c r="A125" s="4" t="inlineStr">
        <is>
          <t>Investment securities, available for sale (amortized cost of $4,834,550 at December 31, 2022 and $5,249,882 at December 31, 2021)</t>
        </is>
      </c>
      <c r="B125" s="6" t="n">
        <v>0</v>
      </c>
      <c r="C125" s="6" t="n">
        <v>0</v>
      </c>
    </row>
    <row r="126">
      <c r="A126" s="4" t="inlineStr">
        <is>
          <t>Ginnie Mae (GNMA) MBS | Significant Other Observable Inputs (Level 2) | Fair Value, Measurements, Recurring</t>
        </is>
      </c>
      <c r="B126" s="4" t="inlineStr">
        <is>
          <t xml:space="preserve"> </t>
        </is>
      </c>
      <c r="C126" s="4" t="inlineStr">
        <is>
          <t xml:space="preserve"> </t>
        </is>
      </c>
    </row>
    <row r="127">
      <c r="A127" s="3" t="inlineStr">
        <is>
          <t>Assets measured at fair value on a recurring basis:</t>
        </is>
      </c>
      <c r="B127" s="4" t="inlineStr">
        <is>
          <t xml:space="preserve"> </t>
        </is>
      </c>
      <c r="C127" s="4" t="inlineStr">
        <is>
          <t xml:space="preserve"> </t>
        </is>
      </c>
    </row>
    <row r="128">
      <c r="A128" s="4" t="inlineStr">
        <is>
          <t>Investment securities, available for sale (amortized cost of $4,834,550 at December 31, 2022 and $5,249,882 at December 31, 2021)</t>
        </is>
      </c>
      <c r="B128" s="6" t="n">
        <v>36138</v>
      </c>
      <c r="C128" s="6" t="n">
        <v>17936</v>
      </c>
    </row>
    <row r="129">
      <c r="A129" s="4" t="inlineStr">
        <is>
          <t>Ginnie Mae (GNMA) MBS | Significant Unobservable Inputs (Level 3) | Fair Value, Measurements, Recurring</t>
        </is>
      </c>
      <c r="B129" s="4" t="inlineStr">
        <is>
          <t xml:space="preserve"> </t>
        </is>
      </c>
      <c r="C129" s="4" t="inlineStr">
        <is>
          <t xml:space="preserve"> </t>
        </is>
      </c>
    </row>
    <row r="130">
      <c r="A130" s="3" t="inlineStr">
        <is>
          <t>Assets measured at fair value on a recurring basis:</t>
        </is>
      </c>
      <c r="B130" s="4" t="inlineStr">
        <is>
          <t xml:space="preserve"> </t>
        </is>
      </c>
      <c r="C130" s="4" t="inlineStr">
        <is>
          <t xml:space="preserve"> </t>
        </is>
      </c>
    </row>
    <row r="131">
      <c r="A131" s="4" t="inlineStr">
        <is>
          <t>Investment securities, available for sale (amortized cost of $4,834,550 at December 31, 2022 and $5,249,882 at December 31, 2021)</t>
        </is>
      </c>
      <c r="B131" s="6" t="n">
        <v>0</v>
      </c>
      <c r="C131" s="6" t="n">
        <v>0</v>
      </c>
    </row>
    <row r="132">
      <c r="A132" s="4" t="inlineStr">
        <is>
          <t>Government-sponsored enterprises (GSE) agency notes</t>
        </is>
      </c>
      <c r="B132" s="4" t="inlineStr">
        <is>
          <t xml:space="preserve"> </t>
        </is>
      </c>
      <c r="C132" s="4" t="inlineStr">
        <is>
          <t xml:space="preserve"> </t>
        </is>
      </c>
    </row>
    <row r="133">
      <c r="A133" s="3" t="inlineStr">
        <is>
          <t>Assets measured at fair value on a recurring basis:</t>
        </is>
      </c>
      <c r="B133" s="4" t="inlineStr">
        <is>
          <t xml:space="preserve"> </t>
        </is>
      </c>
      <c r="C133" s="4" t="inlineStr">
        <is>
          <t xml:space="preserve"> </t>
        </is>
      </c>
    </row>
    <row r="134">
      <c r="A134" s="4" t="inlineStr">
        <is>
          <t>Investment securities, available for sale (amortized cost of $4,834,550 at December 31, 2022 and $5,249,882 at December 31, 2021)</t>
        </is>
      </c>
      <c r="B134" s="6" t="n">
        <v>178285</v>
      </c>
      <c r="C134" s="6" t="n">
        <v>220397</v>
      </c>
    </row>
    <row r="135">
      <c r="A135" s="4" t="inlineStr">
        <is>
          <t>Government-sponsored enterprises (GSE) agency notes | Fair Value, Measurements, Recurring</t>
        </is>
      </c>
      <c r="B135" s="4" t="inlineStr">
        <is>
          <t xml:space="preserve"> </t>
        </is>
      </c>
      <c r="C135" s="4" t="inlineStr">
        <is>
          <t xml:space="preserve"> </t>
        </is>
      </c>
    </row>
    <row r="136">
      <c r="A136" s="3" t="inlineStr">
        <is>
          <t>Assets measured at fair value on a recurring basis:</t>
        </is>
      </c>
      <c r="B136" s="4" t="inlineStr">
        <is>
          <t xml:space="preserve"> </t>
        </is>
      </c>
      <c r="C136" s="4" t="inlineStr">
        <is>
          <t xml:space="preserve"> </t>
        </is>
      </c>
    </row>
    <row r="137">
      <c r="A137" s="4" t="inlineStr">
        <is>
          <t>Investment securities, available for sale (amortized cost of $4,834,550 at December 31, 2022 and $5,249,882 at December 31, 2021)</t>
        </is>
      </c>
      <c r="B137" s="6" t="n">
        <v>178285</v>
      </c>
      <c r="C137" s="6" t="n">
        <v>220397</v>
      </c>
    </row>
    <row r="138">
      <c r="A138" s="4" t="inlineStr">
        <is>
          <t>Government-sponsored enterprises (GSE) agency notes | Quoted Prices in Active Markets for Identical Asset (Level 1) | Fair Value, Measurements, Recurring</t>
        </is>
      </c>
      <c r="B138" s="4" t="inlineStr">
        <is>
          <t xml:space="preserve"> </t>
        </is>
      </c>
      <c r="C138" s="4" t="inlineStr">
        <is>
          <t xml:space="preserve"> </t>
        </is>
      </c>
    </row>
    <row r="139">
      <c r="A139" s="3" t="inlineStr">
        <is>
          <t>Assets measured at fair value on a recurring basis:</t>
        </is>
      </c>
      <c r="B139" s="4" t="inlineStr">
        <is>
          <t xml:space="preserve"> </t>
        </is>
      </c>
      <c r="C139" s="4" t="inlineStr">
        <is>
          <t xml:space="preserve"> </t>
        </is>
      </c>
    </row>
    <row r="140">
      <c r="A140" s="4" t="inlineStr">
        <is>
          <t>Investment securities, available for sale (amortized cost of $4,834,550 at December 31, 2022 and $5,249,882 at December 31, 2021)</t>
        </is>
      </c>
      <c r="B140" s="6" t="n">
        <v>0</v>
      </c>
      <c r="C140" s="6" t="n">
        <v>0</v>
      </c>
    </row>
    <row r="141">
      <c r="A141" s="4" t="inlineStr">
        <is>
          <t>Government-sponsored enterprises (GSE) agency notes | Significant Other Observable Inputs (Level 2) | Fair Value, Measurements, Recurring</t>
        </is>
      </c>
      <c r="B141" s="4" t="inlineStr">
        <is>
          <t xml:space="preserve"> </t>
        </is>
      </c>
      <c r="C141" s="4" t="inlineStr">
        <is>
          <t xml:space="preserve"> </t>
        </is>
      </c>
    </row>
    <row r="142">
      <c r="A142" s="3" t="inlineStr">
        <is>
          <t>Assets measured at fair value on a recurring basis:</t>
        </is>
      </c>
      <c r="B142" s="4" t="inlineStr">
        <is>
          <t xml:space="preserve"> </t>
        </is>
      </c>
      <c r="C142" s="4" t="inlineStr">
        <is>
          <t xml:space="preserve"> </t>
        </is>
      </c>
    </row>
    <row r="143">
      <c r="A143" s="4" t="inlineStr">
        <is>
          <t>Investment securities, available for sale (amortized cost of $4,834,550 at December 31, 2022 and $5,249,882 at December 31, 2021)</t>
        </is>
      </c>
      <c r="B143" s="6" t="n">
        <v>178285</v>
      </c>
      <c r="C143" s="6" t="n">
        <v>220397</v>
      </c>
    </row>
    <row r="144">
      <c r="A144" s="4" t="inlineStr">
        <is>
          <t>Government-sponsored enterprises (GSE) agency notes | Significant Unobservable Inputs (Level 3) | Fair Value, Measurements, Recurring</t>
        </is>
      </c>
      <c r="B144" s="4" t="inlineStr">
        <is>
          <t xml:space="preserve"> </t>
        </is>
      </c>
      <c r="C144" s="4" t="inlineStr">
        <is>
          <t xml:space="preserve"> </t>
        </is>
      </c>
    </row>
    <row r="145">
      <c r="A145" s="3" t="inlineStr">
        <is>
          <t>Assets measured at fair value on a recurring basis:</t>
        </is>
      </c>
      <c r="B145" s="4" t="inlineStr">
        <is>
          <t xml:space="preserve"> </t>
        </is>
      </c>
      <c r="C145" s="4" t="inlineStr">
        <is>
          <t xml:space="preserve"> </t>
        </is>
      </c>
    </row>
    <row r="146">
      <c r="A146" s="4" t="inlineStr">
        <is>
          <t>Investment securities, available for sale (amortized cost of $4,834,550 at December 31, 2022 and $5,249,882 at December 31, 2021)</t>
        </is>
      </c>
      <c r="B146" s="5" t="n">
        <v>0</v>
      </c>
      <c r="C146"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F FINANCIAL ASSETS AND LIABILITIES - Narrative (Details)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ommitments of lending operations</t>
        </is>
      </c>
      <c r="B4" s="5" t="n">
        <v>0</v>
      </c>
      <c r="C4" s="5" t="n">
        <v>0</v>
      </c>
    </row>
    <row r="5">
      <c r="A5" s="4" t="inlineStr">
        <is>
          <t>Swap Guarante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ggregate fair value of swaps to customers</t>
        </is>
      </c>
      <c r="B7" s="5" t="n">
        <v>10400000</v>
      </c>
      <c r="C7" s="5" t="n">
        <v>131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3. BUSINESS COMBINATIONS Bryn Mawr Bank Corporation. On January 1, 2022, WSFS closed its acquisition of BMBC and acquired 100% of the outstanding common stock of BMBC. In accordance with the terms of the merger agreement, dated March 9, 2021, by and between WSFS and BMBC, each share of BMBC common stock was exchanged for 0.90 shares of WSFS common stock (with cash paid in lieu of fractional shares). The total value of consideration paid was $908.0 million based on 19,903,230 shares of BMBC common stock outstanding as of December 31, 2021, the vesting of 226,643 BMBC restricted stock awards, and the closing price per share of WSFS common stock of $50.12 on December 31, 2021. Results of the combined Company’s operations are included in the Consolidated Financial Statements since the date of the acquisition. BMBC was the holding company for The Bryn Mawr Trust Company (Bryn Mawr Bank), a Pennsylvania chartered bank and wholly-owned subsidiary. BMBC and Bryn Mawr Bank were headquartered in Bryn Mawr, Pennsylvania, a western suburb of Philadelphia, and served primarily the Greater Philadelphia region. BMBC and its direct and indirect subsidiaries was a locally managed, premier financial services company providing retail and commercial banking; trust administration and wealth management; and insurance and risk management solutions. Following the BMBC Merger, WSFS Bank is the oldest and largest, locally headquartered bank and trust company in the Greater Philadelphia and Delaware region with a full-service product suite and a balance sheet to compete with larger regional and national banks. The BMBC Merger also allows WSFS to accelerate our long-term strategic objectives, including scale to continue to invest in our delivery and talent transformations. The acquisition of BMBC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which is not amortizable nor deductible for tax purposes. The Company allocated goodwill to its WSFS Bank segment and Wealth Management segment. The following table summarizes the consideration transferred and the fair values of identifiable assets acquired and liabilities assumed and is considered final: (Dollars in thousands) Consideration Transferred: Fair Value Common shares issued (18,116,848) $ 908,016 Cash paid to BMBC stock and option holders 16 Value of consideration 908,032 Assets acquired: Cash and due from banks 573,761 Investment securities 500,400 Loans and leases, net 3,456,748 Premises and equipment 44,842 Deferred income taxes 6,563 Bank owned life insurance 67,525 Intangible assets 73,065 Other assets 153,592 Total assets 4,876,496 Liabilities assumed: Deposits 4,110,122 Other borrowings 145,512 Other liabilities 124,552 Noncontrolling interest (913) Total liabilities and noncontrolling interest 4,379,273 Net assets acquired: 497,223 Goodwill resulting from acquisition of BMBC $ 410,809 The following table details the changes to goodwill recorded subsequent to acquisition: (Dollars in thousands) Fair Value Goodwill resulting from the acquisition of BMBC as of January 1, 2022 $ 414,337 Effects of adjustments to: Deferred income taxes 1,870 Intangibles 1,500 Deposits (149) Other liabilities 1,352 Effect of sale of BMTIA business (8,101) Goodwill resulting from the acquisition of BMBC as of December 31, 2022 $ 410,809 Adjustments to Goodwill were primarily related to the fair value of Wealth Management intangible assets, the subsequent sale of the BMTIA business, and the related deferred tax impacts. Fair value estimates related to the assets and liabilities from BMBC are subject to adjustment for up to one year after the closing date of the acquisition as additional information becomes available. Changes to the preliminary valuation of acquired assets and liabilities were recognized as adjustments to identified intangibles and goodwill. All remeasurement adjustments were completed prior to the expiration of the remeasurement period on December 31, 2022, one year after the closing date. The amount of goodwill recorded reflects the increased market share and related synergies that are expected to result from the acquisition, and represents the excess purchase price over the estimated fair value of the net assets acquired from BMBC. The following is a description of the valuation methodologies used to estimate the fair values of major categories of assets acquired and liabilities assumed. In many cases, the fair values of the assets acquired and liabilities assumed were determined by estimating the cash flows expected to result from those assets and liabilities and applying the appropriate market discount rates. Cash and due from banks : The estimated fair values of cash and due from banks approximate their stated value. Investment Securities : The acquired investment portfolio had a fair value of $500.4 million, primarily consisting of short-term U.S. Treasury bills that matured subsequent to closing on January 6, 2022. The estimated fair value approximated the stated value at maturity. Loans and Leases : The Company recorded $3.5 billion of acquired loans, which were initially recorded at their fair values as of the acquisition date. Fair value for loans was based on a discounted cash flow methodology that considered credit loss and prepayment expectations, market interest rates and other market factors, such as liquidity, from the perspective of a market participant. Loan cash flows were generated on an individual loan basis. The probability of default, loss given default, exposure at default and prepayment assumptions are the key factors driving credit losses which are embedded into the estimated cash flows. The table below presents information with respect to the fair value and unpaid principal balance of acquired loans and leases at the acquisition date. January 1, 2022 (Dollars in thousands) Book Balance Fair Value Commercial and industrial $ 613,197 $ 586,643 Owner-occupied commercial 513,267 503,182 Commercial mortgages 1,564,234 1,549,515 Construction 209,928 208,288 Commercial small business leases 125,770 119,119 Residential 310,092 315,454 Consumer 178,247 174,547 Total acquired loans and leases $ 3,514,735 $ 3,456,748 The table below presents the carrying amount of loans for which, at the date of acquisition, there was evidence of more than insignificant deterioration of credit quality since origination: (Dollars in thousands) January 1, 2022 Book balance of loans at acquisition $ 235,791 Allowance for credit losses at acquisition (26,103) Non-credit related discount (1,421) Total purchase credit deteriorated (PCD) loans acquired $ 208,267 The BMBC Merger resulted in the addition of $49.6 million in allowance for credit losses, including the $26.1 million identified in the table above for PCD loans, and $23.5 million for non-PCD loans recorded through the provision for credit losses at the date of acquisition. Deferred Income Taxes : The Company recorded a deferred income tax asset (DTA) of $6.6 million related to tax attributes of BMBC along with the effects of fair value adjustments resulting from acquisition accounting for the combination. The DTA’s recorded were based on the expected federal and state tax benefits of when the acquired tax attributes and purchase accounting adjustments will reverse. In recording the DTA, consideration was given to potential limitations on the realizability of such acquired tax attributes. There was no material change to the valuation allowance as a result of the BMBC Merger. Trust preferred borrowings and subordinated debt : The fair value of trust preferred borrowings and subordinated debt were determined by present valuing the expected cash flows using current market rates for similar instruments. A fair value discount of $2.5 million was recognized for the trust preferred borrowings and will be recognized as an increase to interest expense over the remaining life of the borrowings. A fair value premium of $0.7 million was recognized for the subordinated debt and will be recognized as a decrease to interest expense over the remaining life of the debt. Intangible Assets : The Company recorded $10.9 million of core deposit intangible (CDI) which is being amortized over ten years using a straight-line amortization methodology. The fair value of the core deposit intangible was determined using the cost savings approach. The cost savings approach is defined as the difference between cost of funds on deposits and the cost of an equal amount of funds from an alternative source. The CDI fair value was determined by projecting net cash flow benefits, including assumptions related to customer attrition, discount rates, deposit interest rates, and alternative costs of funds. Certificates of deposit accounts were valued by segregating the portfolio into pools based on remaining maturity and comparing the contractual cost of the portfolio to an identical portfolio bearing current market rates. The valuation adjustment will be accreted or amortized to interest expense over the remaining maturities of the respective pools. WSFS recorded $56.1 million of Wealth Management intangible assets that consisted of $53.0 million for customer relationships in our wealth management, trust and insurances lines of business, $2.9 million for the Bryn Mawr Trust tradename, and $0.2 million in non-compete agreements. Fair value for these Wealth Management intangible assets was based on a discounted cash flow methodology projecting net cash flow benefits, including assumptions related to customer attrition, discount rates, income projections and applicable growth rate assumptions. Corporate development expenses and Restructuring expenses For acquisitions, the Company develops comprehensive integration plans under which it has incurred direct costs, which are expensed as incurred. These direct costs include costs that are primarily related to: (i) terminated contracts, (ii) consolidated facilities (including lease termination expenses), (iii) severance, (iv) marketing, and (v) professional and legal fees. Costs related to the acquisition and restructuring are included in the Corporate development expense and Restructuring expense line items, respectively, on the Consolidated Statements of Income. The following table details the costs identified and classified as corporate development and restructuring expenses, which are primarily related to the BMBC Merger: Twelve months ended December 31, (dollars in thousands) 2022 Salaries, benefits and other compensation $ 12,541 Occupancy expense 9,356 Equipment expense 20,950 Professional fees 13,025 Data processing and operations expenses 121 Marketing expense 3,133 Other operating expense, net 6,097 Total corporate development and restructuring expenses $ 65,223 During the second quarter of 2021, WSFS announced a retail banking office optimization plan that included the planned consolidation of Bryn Mawr Trust and WSFS Bank banking offices. Most of the consolidations and rebranding of the banking offices were completed during the first quarter of 2022, which included the consolidation of 22 Bryn Mawr Trust and 12 WSFS Bank banking offices. Costs related to this plan are included in the Corporate development expense line item on the Consolidated Statements of Income. In addition, the Company had $7.5 million of premises and equipment as held-for-sale as of December 31, 2022, which is included in the Other assets line item on the Consolidated Statement of Financial Condition. Pro Forma Income Statement (unaudited) The following pro forma income statement for the twelve months ended December 31, 2021 presents the pro forma results of operations of the combined institution (BMBC and the Corporation) as if the BMBC Merger occurred on January 1, 2021. The pro forma income statement adjustments are limited to the effects of fair value mark amortization and accretion and intangible asset amortization. No cost savings or additional merger expenses have been included in the pro forma results of operations. Twelve months ended December 31, (dollars in thousands, except share and per share data) 2021 Net interest income $ 567,183 (Recovery of) provision for credit losses (115,212) Net interest income after provision for credit losses 682,395 Total noninterest income 271,576 Total noninterest expenses 556,524 Income before income taxes 397,447 Income tax provision 100,009 Net income $ 297,438 Per share data: Weighted-average basic shares outstanding 65,445,251 Dilutive shares 332,765 Adjusted weighted-average diluted shares 65,778,016 Basic earnings per common share $ 4.54 Diluted earnings per common share $ 4.52 Due to the various conversions of BMBC systems since the date of acquisition, as well as other streamlining and continuing integration of BMBC's operating activities into those of the Company, reporting for revenue and net income of the former BMBC operations for the period subsequent to the acquisition is impractic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3" customWidth="1" min="2" max="2"/>
  </cols>
  <sheetData>
    <row r="1">
      <c r="A1" s="1" t="inlineStr">
        <is>
          <t>FAIR VALUE DISCLOSURES OF FINANCIAL ASSETS AND LIABILITIES - Fair Value Measurement Inputs and Valuation Techniques (Details) - Significant Unobservable Inputs (Level 3) $ in Thousands</t>
        </is>
      </c>
      <c r="B1" s="2" t="inlineStr">
        <is>
          <t>Dec. 31, 2022 USD ($) $ / shares</t>
        </is>
      </c>
    </row>
    <row r="2">
      <c r="A2" s="4" t="inlineStr">
        <is>
          <t>Observed market comparable transactions</t>
        </is>
      </c>
      <c r="B2" s="4" t="inlineStr">
        <is>
          <t xml:space="preserve"> </t>
        </is>
      </c>
    </row>
    <row r="3">
      <c r="A3" s="3" t="inlineStr">
        <is>
          <t>Fair Value Measurement Inputs and Valuation Techniques [Line Items]</t>
        </is>
      </c>
      <c r="B3" s="4" t="inlineStr">
        <is>
          <t xml:space="preserve"> </t>
        </is>
      </c>
    </row>
    <row r="4">
      <c r="A4" s="4" t="inlineStr">
        <is>
          <t>Other investments | $</t>
        </is>
      </c>
      <c r="B4" s="5" t="n">
        <v>26120</v>
      </c>
    </row>
    <row r="5">
      <c r="A5" s="4" t="inlineStr">
        <is>
          <t>Fair market value of collateral</t>
        </is>
      </c>
      <c r="B5" s="4" t="inlineStr">
        <is>
          <t xml:space="preserve"> </t>
        </is>
      </c>
    </row>
    <row r="6">
      <c r="A6" s="3" t="inlineStr">
        <is>
          <t>Fair Value Measurement Inputs and Valuation Techniques [Line Items]</t>
        </is>
      </c>
      <c r="B6" s="4" t="inlineStr">
        <is>
          <t xml:space="preserve"> </t>
        </is>
      </c>
    </row>
    <row r="7">
      <c r="A7" s="4" t="inlineStr">
        <is>
          <t>Other real estate owned | $</t>
        </is>
      </c>
      <c r="B7" s="5" t="n">
        <v>833</v>
      </c>
    </row>
    <row r="8">
      <c r="A8" s="4" t="inlineStr">
        <is>
          <t>Fair market value of collateral | Costs to sell</t>
        </is>
      </c>
      <c r="B8" s="4" t="inlineStr">
        <is>
          <t xml:space="preserve"> </t>
        </is>
      </c>
    </row>
    <row r="9">
      <c r="A9" s="3" t="inlineStr">
        <is>
          <t>Fair Value Measurement Inputs and Valuation Techniques [Line Items]</t>
        </is>
      </c>
      <c r="B9" s="4" t="inlineStr">
        <is>
          <t xml:space="preserve"> </t>
        </is>
      </c>
    </row>
    <row r="10">
      <c r="A10" s="4" t="inlineStr">
        <is>
          <t>Other real estate owned, measurement input</t>
        </is>
      </c>
      <c r="B10" s="15" t="n">
        <v>0.1</v>
      </c>
    </row>
    <row r="11">
      <c r="A11" s="4" t="inlineStr">
        <is>
          <t>Discounted cash flow</t>
        </is>
      </c>
      <c r="B11" s="4" t="inlineStr">
        <is>
          <t xml:space="preserve"> </t>
        </is>
      </c>
    </row>
    <row r="12">
      <c r="A12" s="3" t="inlineStr">
        <is>
          <t>Fair Value Measurement Inputs and Valuation Techniques [Line Items]</t>
        </is>
      </c>
      <c r="B12" s="4" t="inlineStr">
        <is>
          <t xml:space="preserve"> </t>
        </is>
      </c>
    </row>
    <row r="13">
      <c r="A13" s="4" t="inlineStr">
        <is>
          <t>Other liabilities | $</t>
        </is>
      </c>
      <c r="B13" s="5" t="n">
        <v>17100</v>
      </c>
    </row>
    <row r="14">
      <c r="A14" s="4" t="inlineStr">
        <is>
          <t>Discounted cash flow | Timing of Visa litigation resolution | Minimum</t>
        </is>
      </c>
      <c r="B14" s="4" t="inlineStr">
        <is>
          <t xml:space="preserve"> </t>
        </is>
      </c>
    </row>
    <row r="15">
      <c r="A15" s="3" t="inlineStr">
        <is>
          <t>Fair Value Measurement Inputs and Valuation Techniques [Line Items]</t>
        </is>
      </c>
      <c r="B15" s="4" t="inlineStr">
        <is>
          <t xml:space="preserve"> </t>
        </is>
      </c>
    </row>
    <row r="16">
      <c r="A16" s="4" t="inlineStr">
        <is>
          <t>Other liabilities, measurement input</t>
        </is>
      </c>
      <c r="B16" s="6" t="n">
        <v>1</v>
      </c>
    </row>
    <row r="17">
      <c r="A17" s="4" t="inlineStr">
        <is>
          <t>Discounted cash flow | Timing of Visa litigation resolution | Maximum</t>
        </is>
      </c>
      <c r="B17" s="4" t="inlineStr">
        <is>
          <t xml:space="preserve"> </t>
        </is>
      </c>
    </row>
    <row r="18">
      <c r="A18" s="3" t="inlineStr">
        <is>
          <t>Fair Value Measurement Inputs and Valuation Techniques [Line Items]</t>
        </is>
      </c>
      <c r="B18" s="4" t="inlineStr">
        <is>
          <t xml:space="preserve"> </t>
        </is>
      </c>
    </row>
    <row r="19">
      <c r="A19" s="4" t="inlineStr">
        <is>
          <t>Other liabilities, measurement input</t>
        </is>
      </c>
      <c r="B19" s="14" t="n">
        <v>5.75</v>
      </c>
    </row>
    <row r="20">
      <c r="A20" s="4" t="inlineStr">
        <is>
          <t>Discounted cash flow | Timing of Visa litigation resolution | Weighted Average</t>
        </is>
      </c>
      <c r="B20" s="4" t="inlineStr">
        <is>
          <t xml:space="preserve"> </t>
        </is>
      </c>
    </row>
    <row r="21">
      <c r="A21" s="3" t="inlineStr">
        <is>
          <t>Fair Value Measurement Inputs and Valuation Techniques [Line Items]</t>
        </is>
      </c>
      <c r="B21" s="4" t="inlineStr">
        <is>
          <t xml:space="preserve"> </t>
        </is>
      </c>
    </row>
    <row r="22">
      <c r="A22" s="4" t="inlineStr">
        <is>
          <t>Other liabilities, measurement input</t>
        </is>
      </c>
      <c r="B22" s="14" t="n">
        <v>3.61</v>
      </c>
    </row>
    <row r="23">
      <c r="A23" s="4" t="inlineStr">
        <is>
          <t>Credit Value Adjustment</t>
        </is>
      </c>
      <c r="B23" s="4" t="inlineStr">
        <is>
          <t xml:space="preserve"> </t>
        </is>
      </c>
    </row>
    <row r="24">
      <c r="A24" s="3" t="inlineStr">
        <is>
          <t>Fair Value Measurement Inputs and Valuation Techniques [Line Items]</t>
        </is>
      </c>
      <c r="B24" s="4" t="inlineStr">
        <is>
          <t xml:space="preserve"> </t>
        </is>
      </c>
    </row>
    <row r="25">
      <c r="A25" s="4" t="inlineStr">
        <is>
          <t>Other assets | $</t>
        </is>
      </c>
      <c r="B25" s="5" t="n">
        <v>81</v>
      </c>
    </row>
    <row r="26">
      <c r="A26" s="4" t="inlineStr">
        <is>
          <t>Other liabilities | $</t>
        </is>
      </c>
      <c r="B26" s="5" t="n">
        <v>2</v>
      </c>
    </row>
    <row r="27">
      <c r="A27" s="4" t="inlineStr">
        <is>
          <t>Credit Value Adjustment | Measurement Input, CDS Spread | Minimum</t>
        </is>
      </c>
      <c r="B27" s="4" t="inlineStr">
        <is>
          <t xml:space="preserve"> </t>
        </is>
      </c>
    </row>
    <row r="28">
      <c r="A28" s="3" t="inlineStr">
        <is>
          <t>Fair Value Measurement Inputs and Valuation Techniques [Line Items]</t>
        </is>
      </c>
      <c r="B28" s="4" t="inlineStr">
        <is>
          <t xml:space="preserve"> </t>
        </is>
      </c>
    </row>
    <row r="29">
      <c r="A29" s="4" t="inlineStr">
        <is>
          <t>Other assets, measurement input</t>
        </is>
      </c>
      <c r="B29" s="12" t="n">
        <v>0.011</v>
      </c>
    </row>
    <row r="30">
      <c r="A30" s="4" t="inlineStr">
        <is>
          <t>Other liabilities, measurement input</t>
        </is>
      </c>
      <c r="B30" s="12" t="n">
        <v>0.0001</v>
      </c>
    </row>
    <row r="31">
      <c r="A31" s="4" t="inlineStr">
        <is>
          <t>Credit Value Adjustment | Measurement Input, CDS Spread | Maximum</t>
        </is>
      </c>
      <c r="B31" s="4" t="inlineStr">
        <is>
          <t xml:space="preserve"> </t>
        </is>
      </c>
    </row>
    <row r="32">
      <c r="A32" s="3" t="inlineStr">
        <is>
          <t>Fair Value Measurement Inputs and Valuation Techniques [Line Items]</t>
        </is>
      </c>
      <c r="B32" s="4" t="inlineStr">
        <is>
          <t xml:space="preserve"> </t>
        </is>
      </c>
    </row>
    <row r="33">
      <c r="A33" s="4" t="inlineStr">
        <is>
          <t>Other assets, measurement input</t>
        </is>
      </c>
      <c r="B33" s="12" t="n">
        <v>0.025</v>
      </c>
    </row>
    <row r="34">
      <c r="A34" s="4" t="inlineStr">
        <is>
          <t>Other liabilities, measurement input</t>
        </is>
      </c>
      <c r="B34" s="12" t="n">
        <v>0.025</v>
      </c>
    </row>
    <row r="35">
      <c r="A35" s="4" t="inlineStr">
        <is>
          <t>Credit Value Adjustment | Measurement Input, CDS Spread | Weighted Average</t>
        </is>
      </c>
      <c r="B35" s="4" t="inlineStr">
        <is>
          <t xml:space="preserve"> </t>
        </is>
      </c>
    </row>
    <row r="36">
      <c r="A36" s="3" t="inlineStr">
        <is>
          <t>Fair Value Measurement Inputs and Valuation Techniques [Line Items]</t>
        </is>
      </c>
      <c r="B36" s="4" t="inlineStr">
        <is>
          <t xml:space="preserve"> </t>
        </is>
      </c>
    </row>
    <row r="37">
      <c r="A37" s="4" t="inlineStr">
        <is>
          <t>Other assets, measurement input</t>
        </is>
      </c>
      <c r="B37" s="12" t="n">
        <v>0.0205</v>
      </c>
    </row>
    <row r="38">
      <c r="A38" s="4" t="inlineStr">
        <is>
          <t>Other liabilities, measurement input</t>
        </is>
      </c>
      <c r="B38" s="12" t="n">
        <v>0.0158</v>
      </c>
    </row>
    <row r="39">
      <c r="A39" s="4" t="inlineStr">
        <is>
          <t>Credit Value Adjustment | Measurement Input, Loss Given Default</t>
        </is>
      </c>
      <c r="B39" s="4" t="inlineStr">
        <is>
          <t xml:space="preserve"> </t>
        </is>
      </c>
    </row>
    <row r="40">
      <c r="A40" s="3" t="inlineStr">
        <is>
          <t>Fair Value Measurement Inputs and Valuation Techniques [Line Items]</t>
        </is>
      </c>
      <c r="B40" s="4" t="inlineStr">
        <is>
          <t xml:space="preserve"> </t>
        </is>
      </c>
    </row>
    <row r="41">
      <c r="A41" s="4" t="inlineStr">
        <is>
          <t>Other liabilities, measurement input</t>
        </is>
      </c>
      <c r="B41" s="14" t="n">
        <v>0.3</v>
      </c>
    </row>
    <row r="42">
      <c r="A42" s="4" t="inlineStr">
        <is>
          <t>Credit Value Adjustment | Measurement Input, Loss Given Default | Minimum</t>
        </is>
      </c>
      <c r="B42" s="4" t="inlineStr">
        <is>
          <t xml:space="preserve"> </t>
        </is>
      </c>
    </row>
    <row r="43">
      <c r="A43" s="3" t="inlineStr">
        <is>
          <t>Fair Value Measurement Inputs and Valuation Techniques [Line Items]</t>
        </is>
      </c>
      <c r="B43" s="4" t="inlineStr">
        <is>
          <t xml:space="preserve"> </t>
        </is>
      </c>
    </row>
    <row r="44">
      <c r="A44" s="4" t="inlineStr">
        <is>
          <t>Other assets, measurement input</t>
        </is>
      </c>
      <c r="B44" s="6" t="n">
        <v>0</v>
      </c>
    </row>
    <row r="45">
      <c r="A45" s="4" t="inlineStr">
        <is>
          <t>Credit Value Adjustment | Measurement Input, Loss Given Default | Maximum</t>
        </is>
      </c>
      <c r="B45" s="4" t="inlineStr">
        <is>
          <t xml:space="preserve"> </t>
        </is>
      </c>
    </row>
    <row r="46">
      <c r="A46" s="3" t="inlineStr">
        <is>
          <t>Fair Value Measurement Inputs and Valuation Techniques [Line Items]</t>
        </is>
      </c>
      <c r="B46" s="4" t="inlineStr">
        <is>
          <t xml:space="preserve"> </t>
        </is>
      </c>
    </row>
    <row r="47">
      <c r="A47" s="4" t="inlineStr">
        <is>
          <t>Other assets, measurement input</t>
        </is>
      </c>
      <c r="B47" s="14" t="n">
        <v>0.3</v>
      </c>
    </row>
    <row r="48">
      <c r="A48" s="4" t="inlineStr">
        <is>
          <t>Credit Value Adjustment | Measurement Input, Loss Given Default | Weighted Average</t>
        </is>
      </c>
      <c r="B48" s="4" t="inlineStr">
        <is>
          <t xml:space="preserve"> </t>
        </is>
      </c>
    </row>
    <row r="49">
      <c r="A49" s="3" t="inlineStr">
        <is>
          <t>Fair Value Measurement Inputs and Valuation Techniques [Line Items]</t>
        </is>
      </c>
      <c r="B49" s="4" t="inlineStr">
        <is>
          <t xml:space="preserve"> </t>
        </is>
      </c>
    </row>
    <row r="50">
      <c r="A50" s="4" t="inlineStr">
        <is>
          <t>Other assets, measurement input</t>
        </is>
      </c>
      <c r="B50" s="14" t="n">
        <v>0.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held to maturity, net</t>
        </is>
      </c>
      <c r="B3" s="5" t="n">
        <v>1111629</v>
      </c>
      <c r="C3" s="5" t="n">
        <v>90646</v>
      </c>
    </row>
    <row r="4">
      <c r="A4" s="4" t="inlineStr">
        <is>
          <t>Stock in FHLB of Pittsburgh</t>
        </is>
      </c>
      <c r="B4" s="6" t="n">
        <v>24116</v>
      </c>
      <c r="C4" s="6" t="n">
        <v>6073</v>
      </c>
    </row>
    <row r="5">
      <c r="A5" s="4" t="inlineStr">
        <is>
          <t>Accrued interest receivable</t>
        </is>
      </c>
      <c r="B5" s="6" t="n">
        <v>74448</v>
      </c>
      <c r="C5" s="6" t="n">
        <v>41596</v>
      </c>
    </row>
    <row r="6">
      <c r="A6" s="3" t="inlineStr">
        <is>
          <t>Financial liabilities:</t>
        </is>
      </c>
      <c r="B6" s="4" t="inlineStr">
        <is>
          <t xml:space="preserve"> </t>
        </is>
      </c>
      <c r="C6" s="4" t="inlineStr">
        <is>
          <t xml:space="preserve"> </t>
        </is>
      </c>
    </row>
    <row r="7">
      <c r="A7" s="4" t="inlineStr">
        <is>
          <t>Deposits</t>
        </is>
      </c>
      <c r="B7" s="6" t="n">
        <v>16203569</v>
      </c>
      <c r="C7" s="6" t="n">
        <v>13240062</v>
      </c>
    </row>
    <row r="8">
      <c r="A8" s="4" t="inlineStr">
        <is>
          <t>Accrued interest payable</t>
        </is>
      </c>
      <c r="B8" s="6" t="n">
        <v>5174</v>
      </c>
      <c r="C8" s="6" t="n">
        <v>736</v>
      </c>
    </row>
    <row r="9">
      <c r="A9" s="4" t="inlineStr">
        <is>
          <t>Book Value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6" t="n">
        <v>837258</v>
      </c>
      <c r="C11" s="6" t="n">
        <v>1532939</v>
      </c>
    </row>
    <row r="12">
      <c r="A12" s="4" t="inlineStr">
        <is>
          <t>Book Value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vailable for sale</t>
        </is>
      </c>
      <c r="B14" s="6" t="n">
        <v>4093060</v>
      </c>
      <c r="C14" s="6" t="n">
        <v>5205311</v>
      </c>
    </row>
    <row r="15">
      <c r="A15" s="4" t="inlineStr">
        <is>
          <t>Investment securities, held to maturity, net</t>
        </is>
      </c>
      <c r="B15" s="6" t="n">
        <v>1111619</v>
      </c>
      <c r="C15" s="6" t="n">
        <v>90642</v>
      </c>
    </row>
    <row r="16">
      <c r="A16" s="4" t="inlineStr">
        <is>
          <t>Loans, held for sale</t>
        </is>
      </c>
      <c r="B16" s="6" t="n">
        <v>42985</v>
      </c>
      <c r="C16" s="6" t="n">
        <v>113349</v>
      </c>
    </row>
    <row r="17">
      <c r="A17" s="4" t="inlineStr">
        <is>
          <t>Stock in FHLB of Pittsburgh</t>
        </is>
      </c>
      <c r="B17" s="6" t="n">
        <v>24116</v>
      </c>
      <c r="C17" s="6" t="n">
        <v>6073</v>
      </c>
    </row>
    <row r="18">
      <c r="A18" s="4" t="inlineStr">
        <is>
          <t>Accrued interest receivable</t>
        </is>
      </c>
      <c r="B18" s="6" t="n">
        <v>74448</v>
      </c>
      <c r="C18" s="6" t="n">
        <v>41596</v>
      </c>
    </row>
    <row r="19">
      <c r="A19" s="3" t="inlineStr">
        <is>
          <t>Financial liabilities:</t>
        </is>
      </c>
      <c r="B19" s="4" t="inlineStr">
        <is>
          <t xml:space="preserve"> </t>
        </is>
      </c>
      <c r="C19" s="4" t="inlineStr">
        <is>
          <t xml:space="preserve"> </t>
        </is>
      </c>
    </row>
    <row r="20">
      <c r="A20" s="4" t="inlineStr">
        <is>
          <t>Deposits</t>
        </is>
      </c>
      <c r="B20" s="6" t="n">
        <v>16203569</v>
      </c>
      <c r="C20" s="6" t="n">
        <v>13240062</v>
      </c>
    </row>
    <row r="21">
      <c r="A21" s="4" t="inlineStr">
        <is>
          <t>Borrowed funds</t>
        </is>
      </c>
      <c r="B21" s="6" t="n">
        <v>726894</v>
      </c>
      <c r="C21" s="6" t="n">
        <v>239477</v>
      </c>
    </row>
    <row r="22">
      <c r="A22" s="4" t="inlineStr">
        <is>
          <t>Accrued interest payable</t>
        </is>
      </c>
      <c r="B22" s="6" t="n">
        <v>5174</v>
      </c>
      <c r="C22" s="6" t="n">
        <v>736</v>
      </c>
    </row>
    <row r="23">
      <c r="A23" s="4" t="inlineStr">
        <is>
          <t>Book Value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Other investments</t>
        </is>
      </c>
      <c r="B25" s="6" t="n">
        <v>26120</v>
      </c>
      <c r="C25" s="6" t="n">
        <v>10518</v>
      </c>
    </row>
    <row r="26">
      <c r="A26" s="4" t="inlineStr">
        <is>
          <t>Loans and leases, net</t>
        </is>
      </c>
      <c r="B26" s="6" t="n">
        <v>11759992</v>
      </c>
      <c r="C26" s="6" t="n">
        <v>7791482</v>
      </c>
    </row>
    <row r="27">
      <c r="A27" s="3" t="inlineStr">
        <is>
          <t>Financial liabilities:</t>
        </is>
      </c>
      <c r="B27" s="4" t="inlineStr">
        <is>
          <t xml:space="preserve"> </t>
        </is>
      </c>
      <c r="C27" s="4" t="inlineStr">
        <is>
          <t xml:space="preserve"> </t>
        </is>
      </c>
    </row>
    <row r="28">
      <c r="A28" s="4" t="inlineStr">
        <is>
          <t>Standby letters of credit</t>
        </is>
      </c>
      <c r="B28" s="6" t="n">
        <v>739</v>
      </c>
      <c r="C28" s="6" t="n">
        <v>674</v>
      </c>
    </row>
    <row r="29">
      <c r="A29" s="4" t="inlineStr">
        <is>
          <t>Book Value | Levels 2,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Other assets</t>
        </is>
      </c>
      <c r="B31" s="6" t="n">
        <v>156993</v>
      </c>
      <c r="C31" s="6" t="n">
        <v>5153</v>
      </c>
    </row>
    <row r="32">
      <c r="A32" s="3" t="inlineStr">
        <is>
          <t>Financial liabilities:</t>
        </is>
      </c>
      <c r="B32" s="4" t="inlineStr">
        <is>
          <t xml:space="preserve"> </t>
        </is>
      </c>
      <c r="C32" s="4" t="inlineStr">
        <is>
          <t xml:space="preserve"> </t>
        </is>
      </c>
    </row>
    <row r="33">
      <c r="A33" s="4" t="inlineStr">
        <is>
          <t>Other liabilities</t>
        </is>
      </c>
      <c r="B33" s="6" t="n">
        <v>173622</v>
      </c>
      <c r="C33" s="6" t="n">
        <v>23291</v>
      </c>
    </row>
    <row r="34">
      <c r="A34" s="4" t="inlineStr">
        <is>
          <t>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cash equivalents and restricted cash</t>
        </is>
      </c>
      <c r="B36" s="6" t="n">
        <v>837258</v>
      </c>
      <c r="C36" s="6" t="n">
        <v>1532939</v>
      </c>
    </row>
    <row r="37">
      <c r="A37" s="4" t="inlineStr">
        <is>
          <t>Fair Value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 available for sale</t>
        </is>
      </c>
      <c r="B39" s="6" t="n">
        <v>4093060</v>
      </c>
      <c r="C39" s="6" t="n">
        <v>5205311</v>
      </c>
    </row>
    <row r="40">
      <c r="A40" s="4" t="inlineStr">
        <is>
          <t>Investment securities, held to maturity, net</t>
        </is>
      </c>
      <c r="B40" s="6" t="n">
        <v>1040104</v>
      </c>
      <c r="C40" s="6" t="n">
        <v>94131</v>
      </c>
    </row>
    <row r="41">
      <c r="A41" s="4" t="inlineStr">
        <is>
          <t>Loans, held for sale</t>
        </is>
      </c>
      <c r="B41" s="6" t="n">
        <v>42985</v>
      </c>
      <c r="C41" s="6" t="n">
        <v>113349</v>
      </c>
    </row>
    <row r="42">
      <c r="A42" s="4" t="inlineStr">
        <is>
          <t>Stock in FHLB of Pittsburgh</t>
        </is>
      </c>
      <c r="B42" s="6" t="n">
        <v>24116</v>
      </c>
      <c r="C42" s="6" t="n">
        <v>6073</v>
      </c>
    </row>
    <row r="43">
      <c r="A43" s="4" t="inlineStr">
        <is>
          <t>Accrued interest receivable</t>
        </is>
      </c>
      <c r="B43" s="6" t="n">
        <v>74448</v>
      </c>
      <c r="C43" s="6" t="n">
        <v>41596</v>
      </c>
    </row>
    <row r="44">
      <c r="A44" s="3" t="inlineStr">
        <is>
          <t>Financial liabilities:</t>
        </is>
      </c>
      <c r="B44" s="4" t="inlineStr">
        <is>
          <t xml:space="preserve"> </t>
        </is>
      </c>
      <c r="C44" s="4" t="inlineStr">
        <is>
          <t xml:space="preserve"> </t>
        </is>
      </c>
    </row>
    <row r="45">
      <c r="A45" s="4" t="inlineStr">
        <is>
          <t>Deposits</t>
        </is>
      </c>
      <c r="B45" s="6" t="n">
        <v>16156124</v>
      </c>
      <c r="C45" s="6" t="n">
        <v>13236816</v>
      </c>
    </row>
    <row r="46">
      <c r="A46" s="4" t="inlineStr">
        <is>
          <t>Borrowed funds</t>
        </is>
      </c>
      <c r="B46" s="6" t="n">
        <v>709014</v>
      </c>
      <c r="C46" s="6" t="n">
        <v>225119</v>
      </c>
    </row>
    <row r="47">
      <c r="A47" s="4" t="inlineStr">
        <is>
          <t>Accrued interest payable</t>
        </is>
      </c>
      <c r="B47" s="6" t="n">
        <v>5174</v>
      </c>
      <c r="C47" s="6" t="n">
        <v>736</v>
      </c>
    </row>
    <row r="48">
      <c r="A48" s="4" t="inlineStr">
        <is>
          <t>Fair Value | 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Other investments</t>
        </is>
      </c>
      <c r="B50" s="6" t="n">
        <v>26120</v>
      </c>
      <c r="C50" s="6" t="n">
        <v>10518</v>
      </c>
    </row>
    <row r="51">
      <c r="A51" s="4" t="inlineStr">
        <is>
          <t>Loans and leases, net</t>
        </is>
      </c>
      <c r="B51" s="6" t="n">
        <v>11567888</v>
      </c>
      <c r="C51" s="6" t="n">
        <v>7723867</v>
      </c>
    </row>
    <row r="52">
      <c r="A52" s="3" t="inlineStr">
        <is>
          <t>Financial liabilities:</t>
        </is>
      </c>
      <c r="B52" s="4" t="inlineStr">
        <is>
          <t xml:space="preserve"> </t>
        </is>
      </c>
      <c r="C52" s="4" t="inlineStr">
        <is>
          <t xml:space="preserve"> </t>
        </is>
      </c>
    </row>
    <row r="53">
      <c r="A53" s="4" t="inlineStr">
        <is>
          <t>Standby letters of credit</t>
        </is>
      </c>
      <c r="B53" s="6" t="n">
        <v>739</v>
      </c>
      <c r="C53" s="6" t="n">
        <v>674</v>
      </c>
    </row>
    <row r="54">
      <c r="A54" s="4" t="inlineStr">
        <is>
          <t>Fair Value | Levels 2,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Other assets</t>
        </is>
      </c>
      <c r="B56" s="6" t="n">
        <v>156993</v>
      </c>
      <c r="C56" s="6" t="n">
        <v>5153</v>
      </c>
    </row>
    <row r="57">
      <c r="A57" s="3" t="inlineStr">
        <is>
          <t>Financial liabilities:</t>
        </is>
      </c>
      <c r="B57" s="4" t="inlineStr">
        <is>
          <t xml:space="preserve"> </t>
        </is>
      </c>
      <c r="C57" s="4" t="inlineStr">
        <is>
          <t xml:space="preserve"> </t>
        </is>
      </c>
    </row>
    <row r="58">
      <c r="A58" s="4" t="inlineStr">
        <is>
          <t>Other liabilities</t>
        </is>
      </c>
      <c r="B58" s="5" t="n">
        <v>173622</v>
      </c>
      <c r="C58" s="5" t="n">
        <v>2329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s of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t>
        </is>
      </c>
      <c r="B3" s="5" t="n">
        <v>3921032</v>
      </c>
      <c r="C3" s="5" t="n">
        <v>472832</v>
      </c>
    </row>
    <row r="4">
      <c r="A4" s="4" t="inlineStr">
        <is>
          <t>Total derivatives</t>
        </is>
      </c>
      <c r="B4" s="6" t="n">
        <v>-16629</v>
      </c>
      <c r="C4" s="6" t="n">
        <v>-18138</v>
      </c>
    </row>
    <row r="5">
      <c r="A5" s="4" t="inlineStr">
        <is>
          <t>Derivatives not designated as hedging instruments | Interest rate produ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56414</v>
      </c>
      <c r="C7" s="6" t="n">
        <v>2625</v>
      </c>
    </row>
    <row r="8">
      <c r="A8" s="4" t="inlineStr">
        <is>
          <t>Derivative liability</t>
        </is>
      </c>
      <c r="B8" s="6" t="n">
        <v>-156414</v>
      </c>
      <c r="C8" s="6" t="n">
        <v>-2847</v>
      </c>
    </row>
    <row r="9">
      <c r="A9" s="4" t="inlineStr">
        <is>
          <t>Derivatives not designated as hedging instruments | Interest rate products | 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t>
        </is>
      </c>
      <c r="B11" s="6" t="n">
        <v>1794678</v>
      </c>
      <c r="C11" s="6" t="n">
        <v>54834</v>
      </c>
    </row>
    <row r="12">
      <c r="A12" s="4" t="inlineStr">
        <is>
          <t>Derivatives not designated as hedging instruments | Interest rate products | Other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t>
        </is>
      </c>
      <c r="B14" s="6" t="n">
        <v>1794678</v>
      </c>
      <c r="C14" s="6" t="n">
        <v>54834</v>
      </c>
    </row>
    <row r="15">
      <c r="A15" s="4" t="inlineStr">
        <is>
          <t>Derivatives not designated as hedging instruments | Interest rate lock commitments with customer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t>
        </is>
      </c>
      <c r="B17" s="6" t="n">
        <v>385</v>
      </c>
      <c r="C17" s="6" t="n">
        <v>1991</v>
      </c>
    </row>
    <row r="18">
      <c r="A18" s="4" t="inlineStr">
        <is>
          <t>Derivative liability</t>
        </is>
      </c>
      <c r="B18" s="6" t="n">
        <v>-7</v>
      </c>
      <c r="C18" s="6" t="n">
        <v>-73</v>
      </c>
    </row>
    <row r="19">
      <c r="A19" s="4" t="inlineStr">
        <is>
          <t>Derivatives not designated as hedging instruments | Interest rate lock commitments with customer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t>
        </is>
      </c>
      <c r="B21" s="6" t="n">
        <v>24673</v>
      </c>
      <c r="C21" s="6" t="n">
        <v>102264</v>
      </c>
    </row>
    <row r="22">
      <c r="A22" s="4" t="inlineStr">
        <is>
          <t>Derivatives not designated as hedging instruments | Interest rate lock commitments with customer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t>
        </is>
      </c>
      <c r="B24" s="6" t="n">
        <v>1179</v>
      </c>
      <c r="C24" s="6" t="n">
        <v>12813</v>
      </c>
    </row>
    <row r="25">
      <c r="A25" s="4" t="inlineStr">
        <is>
          <t>Derivatives not designated as hedging instruments | Forward sale commit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6" t="n">
        <v>75</v>
      </c>
      <c r="C27" s="6" t="n">
        <v>537</v>
      </c>
    </row>
    <row r="28">
      <c r="A28" s="4" t="inlineStr">
        <is>
          <t>Derivative liability</t>
        </is>
      </c>
      <c r="B28" s="6" t="n">
        <v>-54</v>
      </c>
      <c r="C28" s="6" t="n">
        <v>-116</v>
      </c>
    </row>
    <row r="29">
      <c r="A29" s="4" t="inlineStr">
        <is>
          <t>Derivatives not designated as hedging instruments | Forward sale commitmen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t>
        </is>
      </c>
      <c r="B31" s="6" t="n">
        <v>9072</v>
      </c>
      <c r="C31" s="6" t="n">
        <v>63664</v>
      </c>
    </row>
    <row r="32">
      <c r="A32" s="4" t="inlineStr">
        <is>
          <t>Derivatives not designated as hedging instruments | Forward sale commitments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t>
        </is>
      </c>
      <c r="B34" s="6" t="n">
        <v>20719</v>
      </c>
      <c r="C34" s="6" t="n">
        <v>67032</v>
      </c>
    </row>
    <row r="35">
      <c r="A35" s="4" t="inlineStr">
        <is>
          <t>Derivatives not designated as hedging instruments | FX forward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6" t="n">
        <v>38</v>
      </c>
      <c r="C37" s="4" t="inlineStr">
        <is>
          <t xml:space="preserve"> </t>
        </is>
      </c>
    </row>
    <row r="38">
      <c r="A38" s="4" t="inlineStr">
        <is>
          <t>Derivative liability</t>
        </is>
      </c>
      <c r="B38" s="6" t="n">
        <v>-45</v>
      </c>
      <c r="C38" s="4" t="inlineStr">
        <is>
          <t xml:space="preserve"> </t>
        </is>
      </c>
    </row>
    <row r="39">
      <c r="A39" s="4" t="inlineStr">
        <is>
          <t>Derivatives not designated as hedging instruments | FX forwards | Other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t>
        </is>
      </c>
      <c r="B41" s="6" t="n">
        <v>4177</v>
      </c>
      <c r="C41" s="4" t="inlineStr">
        <is>
          <t xml:space="preserve"> </t>
        </is>
      </c>
    </row>
    <row r="42">
      <c r="A42" s="4" t="inlineStr">
        <is>
          <t>Derivatives not designated as hedging instruments | FX forwards |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t>
        </is>
      </c>
      <c r="B44" s="6" t="n">
        <v>3052</v>
      </c>
      <c r="C44" s="4" t="inlineStr">
        <is>
          <t xml:space="preserve"> </t>
        </is>
      </c>
    </row>
    <row r="45">
      <c r="A45" s="4" t="inlineStr">
        <is>
          <t>Derivatives not designated as hedging instruments | Risk participation agreements sol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y</t>
        </is>
      </c>
      <c r="B47" s="6" t="n">
        <v>-2</v>
      </c>
      <c r="C47" s="4" t="inlineStr">
        <is>
          <t xml:space="preserve"> </t>
        </is>
      </c>
    </row>
    <row r="48">
      <c r="A48" s="4" t="inlineStr">
        <is>
          <t>Derivatives not designated as hedging instruments | Risk participation agreements sold | Other liabiliti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t>
        </is>
      </c>
      <c r="B50" s="6" t="n">
        <v>68459</v>
      </c>
      <c r="C50" s="4" t="inlineStr">
        <is>
          <t xml:space="preserve"> </t>
        </is>
      </c>
    </row>
    <row r="51">
      <c r="A51" s="4" t="inlineStr">
        <is>
          <t>Derivatives not designated as hedging instruments | Risk participation agreements purchased</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t>
        </is>
      </c>
      <c r="B53" s="6" t="n">
        <v>81</v>
      </c>
      <c r="C53" s="4" t="inlineStr">
        <is>
          <t xml:space="preserve"> </t>
        </is>
      </c>
    </row>
    <row r="54">
      <c r="A54" s="4" t="inlineStr">
        <is>
          <t>Derivatives not designated as hedging instruments | Risk participation agreements purchased | Other asset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t>
        </is>
      </c>
      <c r="B56" s="6" t="n">
        <v>87168</v>
      </c>
      <c r="C56" s="4" t="inlineStr">
        <is>
          <t xml:space="preserve"> </t>
        </is>
      </c>
    </row>
    <row r="57">
      <c r="A57" s="4" t="inlineStr">
        <is>
          <t>Derivatives not designated as hedging instruments | Risk participation agreemen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t>
        </is>
      </c>
      <c r="B59" s="4" t="inlineStr">
        <is>
          <t xml:space="preserve"> </t>
        </is>
      </c>
      <c r="C59" s="6" t="n">
        <v>-3</v>
      </c>
    </row>
    <row r="60">
      <c r="A60" s="4" t="inlineStr">
        <is>
          <t>Derivatives not designated as hedging instruments | Risk participation agreements | Other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t>
        </is>
      </c>
      <c r="B62" s="4" t="inlineStr">
        <is>
          <t xml:space="preserve"> </t>
        </is>
      </c>
      <c r="C62" s="6" t="n">
        <v>4214</v>
      </c>
    </row>
    <row r="63">
      <c r="A63" s="4" t="inlineStr">
        <is>
          <t>Derivatives not designated as hedging instruments | Financial derivative related to sales of certain Visa Class B share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liability</t>
        </is>
      </c>
      <c r="B65" s="6" t="n">
        <v>-17100</v>
      </c>
      <c r="C65" s="6" t="n">
        <v>-20252</v>
      </c>
    </row>
    <row r="66">
      <c r="A66" s="4" t="inlineStr">
        <is>
          <t>Derivatives not designated as hedging instruments | Financial derivative related to sales of certain Visa Class B shares | Other liabiliti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t>
        </is>
      </c>
      <c r="B68" s="5" t="n">
        <v>113177</v>
      </c>
      <c r="C68" s="5" t="n">
        <v>11317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DERIVATIVE FINANCIAL INSTRUMENTS - Narrative (Details) $ in Thousands</t>
        </is>
      </c>
      <c r="B1" s="2" t="inlineStr">
        <is>
          <t>12 Months Ended</t>
        </is>
      </c>
    </row>
    <row r="2">
      <c r="B2" s="2" t="inlineStr">
        <is>
          <t>Dec. 31, 2022 USD ($) instrument institution</t>
        </is>
      </c>
      <c r="C2" s="2" t="inlineStr">
        <is>
          <t>Dec. 31, 2021 USD ($) instrument</t>
        </is>
      </c>
      <c r="D2" s="2" t="inlineStr">
        <is>
          <t>Dec. 31, 2020 USD ($) instrument</t>
        </is>
      </c>
    </row>
    <row r="3">
      <c r="A3" s="3" t="inlineStr">
        <is>
          <t>Derivatives, Fair Value [Line Items]</t>
        </is>
      </c>
      <c r="B3" s="4" t="inlineStr">
        <is>
          <t xml:space="preserve"> </t>
        </is>
      </c>
      <c r="C3" s="4" t="inlineStr">
        <is>
          <t xml:space="preserve"> </t>
        </is>
      </c>
      <c r="D3" s="4" t="inlineStr">
        <is>
          <t xml:space="preserve"> </t>
        </is>
      </c>
    </row>
    <row r="4">
      <c r="A4" s="4" t="inlineStr">
        <is>
          <t>Number of instruments terminated | instrument</t>
        </is>
      </c>
      <c r="B4" s="4" t="inlineStr">
        <is>
          <t xml:space="preserve"> </t>
        </is>
      </c>
      <c r="C4" s="4" t="inlineStr">
        <is>
          <t xml:space="preserve"> </t>
        </is>
      </c>
      <c r="D4" s="6" t="n">
        <v>3</v>
      </c>
    </row>
    <row r="5">
      <c r="A5" s="4" t="inlineStr">
        <is>
          <t>Termination value of derivatives</t>
        </is>
      </c>
      <c r="B5" s="5" t="n">
        <v>-16629</v>
      </c>
      <c r="C5" s="5" t="n">
        <v>-18138</v>
      </c>
      <c r="D5" s="4" t="inlineStr">
        <is>
          <t xml:space="preserve"> </t>
        </is>
      </c>
    </row>
    <row r="6">
      <c r="A6" s="4" t="inlineStr">
        <is>
          <t>Interest rate cash flow hedge increase decrease interest expense to be reclassified during next 12 months (less than)</t>
        </is>
      </c>
      <c r="B6" s="6" t="n">
        <v>100</v>
      </c>
      <c r="C6" s="4" t="inlineStr">
        <is>
          <t xml:space="preserve"> </t>
        </is>
      </c>
      <c r="D6" s="4" t="inlineStr">
        <is>
          <t xml:space="preserve"> </t>
        </is>
      </c>
    </row>
    <row r="7">
      <c r="A7" s="4" t="inlineStr">
        <is>
          <t>Interest rate cash flow hedge gain (loss) reclassified to earnings, net</t>
        </is>
      </c>
      <c r="B7" s="5" t="n">
        <v>-200</v>
      </c>
      <c r="C7" s="5" t="n">
        <v>-500</v>
      </c>
      <c r="D7" s="4" t="inlineStr">
        <is>
          <t xml:space="preserve"> </t>
        </is>
      </c>
    </row>
    <row r="8">
      <c r="A8" s="4" t="inlineStr">
        <is>
          <t>Number of unrelated financial institutions | institution</t>
        </is>
      </c>
      <c r="B8" s="6" t="n">
        <v>1</v>
      </c>
      <c r="C8" s="4" t="inlineStr">
        <is>
          <t xml:space="preserve"> </t>
        </is>
      </c>
      <c r="D8" s="4" t="inlineStr">
        <is>
          <t xml:space="preserve"> </t>
        </is>
      </c>
    </row>
    <row r="9">
      <c r="A9" s="4" t="inlineStr">
        <is>
          <t>Derivative transaction held for guarantee | instrument</t>
        </is>
      </c>
      <c r="B9" s="6" t="n">
        <v>209</v>
      </c>
      <c r="C9" s="6" t="n">
        <v>261</v>
      </c>
      <c r="D9" s="4" t="inlineStr">
        <is>
          <t xml:space="preserve"> </t>
        </is>
      </c>
    </row>
    <row r="10">
      <c r="A10" s="4" t="inlineStr">
        <is>
          <t>Notional</t>
        </is>
      </c>
      <c r="B10" s="5" t="n">
        <v>3921032</v>
      </c>
      <c r="C10" s="5" t="n">
        <v>472832</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 maturity period</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 maturity period</t>
        </is>
      </c>
      <c r="B16" s="4" t="inlineStr">
        <is>
          <t>13 years</t>
        </is>
      </c>
      <c r="C16" s="4" t="inlineStr">
        <is>
          <t xml:space="preserve"> </t>
        </is>
      </c>
      <c r="D16" s="4" t="inlineStr">
        <is>
          <t xml:space="preserve"> </t>
        </is>
      </c>
    </row>
    <row r="17">
      <c r="A17" s="4" t="inlineStr">
        <is>
          <t>Interest Rate Swap</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transaction held for guarantee | instrument</t>
        </is>
      </c>
      <c r="B19" s="6" t="n">
        <v>0</v>
      </c>
      <c r="C19" s="6" t="n">
        <v>193</v>
      </c>
      <c r="D19" s="4" t="inlineStr">
        <is>
          <t xml:space="preserve"> </t>
        </is>
      </c>
    </row>
    <row r="20">
      <c r="A20" s="4" t="inlineStr">
        <is>
          <t>Notional</t>
        </is>
      </c>
      <c r="B20" s="5" t="n">
        <v>800000</v>
      </c>
      <c r="C20" s="5" t="n">
        <v>1100000</v>
      </c>
      <c r="D20" s="4" t="inlineStr">
        <is>
          <t xml:space="preserve"> </t>
        </is>
      </c>
    </row>
    <row r="21">
      <c r="A21" s="4" t="inlineStr">
        <is>
          <t>Aggregate fair value of swaps to customers</t>
        </is>
      </c>
      <c r="B21" s="4" t="inlineStr">
        <is>
          <t xml:space="preserve"> </t>
        </is>
      </c>
      <c r="C21" s="6" t="n">
        <v>35800</v>
      </c>
      <c r="D21" s="4" t="inlineStr">
        <is>
          <t xml:space="preserve"> </t>
        </is>
      </c>
    </row>
    <row r="22">
      <c r="A22" s="4" t="inlineStr">
        <is>
          <t>Swap Guarantee</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Aggregate fair value of swaps to customers</t>
        </is>
      </c>
      <c r="B24" s="6" t="n">
        <v>10400</v>
      </c>
      <c r="C24" s="5" t="n">
        <v>13100</v>
      </c>
      <c r="D24" s="4" t="inlineStr">
        <is>
          <t xml:space="preserve"> </t>
        </is>
      </c>
    </row>
    <row r="25">
      <c r="A25" s="4" t="inlineStr">
        <is>
          <t>Cash</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Collateral value against obligations</t>
        </is>
      </c>
      <c r="B27" s="5" t="n">
        <v>4700</v>
      </c>
      <c r="C27" s="4" t="inlineStr">
        <is>
          <t xml:space="preserve"> </t>
        </is>
      </c>
      <c r="D27" s="4" t="inlineStr">
        <is>
          <t xml:space="preserve"> </t>
        </is>
      </c>
    </row>
    <row r="28">
      <c r="A28" s="4" t="inlineStr">
        <is>
          <t>Accrued Liabiliti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Termination value of derivatives</t>
        </is>
      </c>
      <c r="B30" s="4" t="inlineStr">
        <is>
          <t xml:space="preserve"> </t>
        </is>
      </c>
      <c r="C30" s="4" t="inlineStr">
        <is>
          <t xml:space="preserve"> </t>
        </is>
      </c>
      <c r="D30" s="5" t="n">
        <v>13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Recognized in OCI on Derivative (Effective Portion)</t>
        </is>
      </c>
      <c r="B4" s="4" t="inlineStr">
        <is>
          <t xml:space="preserve"> </t>
        </is>
      </c>
      <c r="C4" s="4" t="inlineStr">
        <is>
          <t xml:space="preserve"> </t>
        </is>
      </c>
      <c r="D4" s="5" t="n">
        <v>1560</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Loss) or Gain Recognized in Income</t>
        </is>
      </c>
      <c r="B7" s="5" t="n">
        <v>2791</v>
      </c>
      <c r="C7" s="5" t="n">
        <v>-2955</v>
      </c>
      <c r="D7" s="6" t="n">
        <v>-5736</v>
      </c>
    </row>
    <row r="8">
      <c r="A8" s="4" t="inlineStr">
        <is>
          <t>Interest rate produ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Recognized in OCI on Derivative (Effective Portion)</t>
        </is>
      </c>
      <c r="B10" s="4" t="inlineStr">
        <is>
          <t xml:space="preserve"> </t>
        </is>
      </c>
      <c r="C10" s="4" t="inlineStr">
        <is>
          <t xml:space="preserve"> </t>
        </is>
      </c>
      <c r="D10" s="6" t="n">
        <v>1560</v>
      </c>
    </row>
    <row r="11">
      <c r="A11" s="4" t="inlineStr">
        <is>
          <t>Interest rate lock commitments with customers | Derivatives not designated as hedging instrumen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Loss) or Gain Recognized in Income</t>
        </is>
      </c>
      <c r="B13" s="6" t="n">
        <v>-2072</v>
      </c>
      <c r="C13" s="6" t="n">
        <v>-6218</v>
      </c>
      <c r="D13" s="6" t="n">
        <v>6490</v>
      </c>
    </row>
    <row r="14">
      <c r="A14" s="4" t="inlineStr">
        <is>
          <t>Forward sale commitments | Derivatives not designated as hedging instrume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Loss) or Gain Recognized in Income</t>
        </is>
      </c>
      <c r="B16" s="5" t="n">
        <v>4863</v>
      </c>
      <c r="C16" s="5" t="n">
        <v>3263</v>
      </c>
      <c r="D16" s="5" t="n">
        <v>-1222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RELATED PARTY TRANSACTIONS (Details)</t>
        </is>
      </c>
      <c r="B1" s="2" t="inlineStr">
        <is>
          <t>12 Months Ended</t>
        </is>
      </c>
    </row>
    <row r="2">
      <c r="B2" s="2" t="inlineStr">
        <is>
          <t>Dec. 31, 2022 USD ($) loan</t>
        </is>
      </c>
      <c r="C2" s="2" t="inlineStr">
        <is>
          <t>Dec. 31, 2021 USD ($) loan</t>
        </is>
      </c>
    </row>
    <row r="3">
      <c r="A3" s="3" t="inlineStr">
        <is>
          <t>Related Party Transaction [Line Items]</t>
        </is>
      </c>
      <c r="B3" s="4" t="inlineStr">
        <is>
          <t xml:space="preserve"> </t>
        </is>
      </c>
      <c r="C3" s="4" t="inlineStr">
        <is>
          <t xml:space="preserve"> </t>
        </is>
      </c>
    </row>
    <row r="4">
      <c r="A4" s="4" t="inlineStr">
        <is>
          <t>Total deposits from related parties</t>
        </is>
      </c>
      <c r="B4" s="5" t="n">
        <v>5800000</v>
      </c>
      <c r="C4" s="5" t="n">
        <v>5800000</v>
      </c>
    </row>
    <row r="5">
      <c r="A5" s="4" t="inlineStr">
        <is>
          <t>Loa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ximum loan capacity</t>
        </is>
      </c>
      <c r="B7" s="5" t="n">
        <v>500000</v>
      </c>
      <c r="C7" s="4" t="inlineStr">
        <is>
          <t xml:space="preserve"> </t>
        </is>
      </c>
    </row>
    <row r="8">
      <c r="A8" s="4" t="inlineStr">
        <is>
          <t>Number of loan transactions | loan</t>
        </is>
      </c>
      <c r="B8" s="6" t="n">
        <v>0</v>
      </c>
      <c r="C8" s="6" t="n">
        <v>1</v>
      </c>
    </row>
    <row r="9">
      <c r="A9" s="4" t="inlineStr">
        <is>
          <t>Related party loan repayment</t>
        </is>
      </c>
      <c r="B9" s="5" t="n">
        <v>3900000</v>
      </c>
      <c r="C9" s="5" t="n">
        <v>400000</v>
      </c>
    </row>
    <row r="10">
      <c r="A10" s="4" t="inlineStr">
        <is>
          <t>Loans | Executive Officer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ximum loan capacity</t>
        </is>
      </c>
      <c r="B12" s="6" t="n">
        <v>500000</v>
      </c>
      <c r="C12" s="5" t="n">
        <v>500000</v>
      </c>
    </row>
    <row r="13">
      <c r="A13" s="4" t="inlineStr">
        <is>
          <t>New Loans and Credit Line Advance to Related Parti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ew loans and credit line advance to related parties</t>
        </is>
      </c>
      <c r="B15" s="6" t="n">
        <v>5100000</v>
      </c>
      <c r="C15" s="4" t="inlineStr">
        <is>
          <t xml:space="preserve"> </t>
        </is>
      </c>
    </row>
    <row r="16">
      <c r="A16" s="4" t="inlineStr">
        <is>
          <t>Repayments</t>
        </is>
      </c>
      <c r="B16" s="5" t="n">
        <v>1700000</v>
      </c>
      <c r="C16"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tails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703815</v>
      </c>
      <c r="C4" s="5" t="n">
        <v>456369</v>
      </c>
      <c r="D4" s="5" t="n">
        <v>514405</v>
      </c>
    </row>
    <row r="5">
      <c r="A5" s="4" t="inlineStr">
        <is>
          <t>Noninterest income</t>
        </is>
      </c>
      <c r="B5" s="6" t="n">
        <v>260134</v>
      </c>
      <c r="C5" s="6" t="n">
        <v>185480</v>
      </c>
      <c r="D5" s="6" t="n">
        <v>201025</v>
      </c>
    </row>
    <row r="6">
      <c r="A6" s="4" t="inlineStr">
        <is>
          <t>Total revenue</t>
        </is>
      </c>
      <c r="B6" s="6" t="n">
        <v>963949</v>
      </c>
      <c r="C6" s="6" t="n">
        <v>641849</v>
      </c>
      <c r="D6" s="6" t="n">
        <v>715430</v>
      </c>
    </row>
    <row r="7">
      <c r="A7" s="4" t="inlineStr">
        <is>
          <t>Interest expense</t>
        </is>
      </c>
      <c r="B7" s="6" t="n">
        <v>40925</v>
      </c>
      <c r="C7" s="6" t="n">
        <v>22720</v>
      </c>
      <c r="D7" s="6" t="n">
        <v>48450</v>
      </c>
    </row>
    <row r="8">
      <c r="A8" s="4" t="inlineStr">
        <is>
          <t>Noninterest expenses</t>
        </is>
      </c>
      <c r="B8" s="6" t="n">
        <v>574326</v>
      </c>
      <c r="C8" s="6" t="n">
        <v>378516</v>
      </c>
      <c r="D8" s="6" t="n">
        <v>368844</v>
      </c>
    </row>
    <row r="9">
      <c r="A9" s="4" t="inlineStr">
        <is>
          <t>Provision for (recovery of) credit losses</t>
        </is>
      </c>
      <c r="B9" s="6" t="n">
        <v>48089</v>
      </c>
      <c r="C9" s="6" t="n">
        <v>-117087</v>
      </c>
      <c r="D9" s="6" t="n">
        <v>153180</v>
      </c>
    </row>
    <row r="10">
      <c r="A10" s="4" t="inlineStr">
        <is>
          <t>Total expenses</t>
        </is>
      </c>
      <c r="B10" s="6" t="n">
        <v>663340</v>
      </c>
      <c r="C10" s="6" t="n">
        <v>284149</v>
      </c>
      <c r="D10" s="6" t="n">
        <v>570474</v>
      </c>
    </row>
    <row r="11">
      <c r="A11" s="4" t="inlineStr">
        <is>
          <t>Income before taxes</t>
        </is>
      </c>
      <c r="B11" s="6" t="n">
        <v>300609</v>
      </c>
      <c r="C11" s="6" t="n">
        <v>357700</v>
      </c>
      <c r="D11" s="6" t="n">
        <v>144956</v>
      </c>
    </row>
    <row r="12">
      <c r="A12" s="4" t="inlineStr">
        <is>
          <t>Income tax provision</t>
        </is>
      </c>
      <c r="B12" s="6" t="n">
        <v>77961</v>
      </c>
      <c r="C12" s="6" t="n">
        <v>86095</v>
      </c>
      <c r="D12" s="6" t="n">
        <v>31636</v>
      </c>
    </row>
    <row r="13">
      <c r="A13" s="4" t="inlineStr">
        <is>
          <t>Net income</t>
        </is>
      </c>
      <c r="B13" s="6" t="n">
        <v>222648</v>
      </c>
      <c r="C13" s="6" t="n">
        <v>271605</v>
      </c>
      <c r="D13" s="6" t="n">
        <v>113320</v>
      </c>
    </row>
    <row r="14">
      <c r="A14" s="4" t="inlineStr">
        <is>
          <t>Less: Net income (loss) attributable to noncontrolling interest</t>
        </is>
      </c>
      <c r="B14" s="6" t="n">
        <v>273</v>
      </c>
      <c r="C14" s="6" t="n">
        <v>163</v>
      </c>
      <c r="D14" s="6" t="n">
        <v>-1454</v>
      </c>
    </row>
    <row r="15">
      <c r="A15" s="4" t="inlineStr">
        <is>
          <t>Net income attributable to WSFS</t>
        </is>
      </c>
      <c r="B15" s="6" t="n">
        <v>222375</v>
      </c>
      <c r="C15" s="6" t="n">
        <v>271442</v>
      </c>
      <c r="D15" s="6" t="n">
        <v>114774</v>
      </c>
    </row>
    <row r="16">
      <c r="A16" s="4" t="inlineStr">
        <is>
          <t>Capital expenditures</t>
        </is>
      </c>
      <c r="B16" s="6" t="n">
        <v>8809</v>
      </c>
      <c r="C16" s="6" t="n">
        <v>6576</v>
      </c>
      <c r="D16" s="6" t="n">
        <v>7159</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income</t>
        </is>
      </c>
      <c r="B19" s="6" t="n">
        <v>703815</v>
      </c>
      <c r="C19" s="6" t="n">
        <v>456369</v>
      </c>
      <c r="D19" s="6" t="n">
        <v>514405</v>
      </c>
    </row>
    <row r="20">
      <c r="A20" s="4" t="inlineStr">
        <is>
          <t>Noninterest income</t>
        </is>
      </c>
      <c r="B20" s="6" t="n">
        <v>260134</v>
      </c>
      <c r="C20" s="6" t="n">
        <v>185480</v>
      </c>
      <c r="D20" s="6" t="n">
        <v>201025</v>
      </c>
    </row>
    <row r="21">
      <c r="A21" s="4" t="inlineStr">
        <is>
          <t>Total revenue</t>
        </is>
      </c>
      <c r="B21" s="6" t="n">
        <v>1056170</v>
      </c>
      <c r="C21" s="6" t="n">
        <v>676981</v>
      </c>
      <c r="D21" s="6" t="n">
        <v>747663</v>
      </c>
    </row>
    <row r="22">
      <c r="A22" s="4" t="inlineStr">
        <is>
          <t>Interest expense</t>
        </is>
      </c>
      <c r="B22" s="6" t="n">
        <v>40925</v>
      </c>
      <c r="C22" s="6" t="n">
        <v>22720</v>
      </c>
      <c r="D22" s="6" t="n">
        <v>48450</v>
      </c>
    </row>
    <row r="23">
      <c r="A23" s="4" t="inlineStr">
        <is>
          <t>Noninterest expenses</t>
        </is>
      </c>
      <c r="B23" s="6" t="n">
        <v>574326</v>
      </c>
      <c r="C23" s="6" t="n">
        <v>378516</v>
      </c>
      <c r="D23" s="6" t="n">
        <v>368844</v>
      </c>
    </row>
    <row r="24">
      <c r="A24" s="4" t="inlineStr">
        <is>
          <t>Total expenses</t>
        </is>
      </c>
      <c r="B24" s="6" t="n">
        <v>755561</v>
      </c>
      <c r="C24" s="6" t="n">
        <v>319281</v>
      </c>
      <c r="D24" s="6" t="n">
        <v>602707</v>
      </c>
    </row>
    <row r="25">
      <c r="A25" s="4" t="inlineStr">
        <is>
          <t>Income before taxes</t>
        </is>
      </c>
      <c r="B25" s="6" t="n">
        <v>300609</v>
      </c>
      <c r="C25" s="6" t="n">
        <v>357700</v>
      </c>
      <c r="D25" s="6" t="n">
        <v>144956</v>
      </c>
    </row>
    <row r="26">
      <c r="A26" s="4" t="inlineStr">
        <is>
          <t>Capital expenditures</t>
        </is>
      </c>
      <c r="B26" s="6" t="n">
        <v>8809</v>
      </c>
      <c r="C26" s="6" t="n">
        <v>6576</v>
      </c>
      <c r="D26" s="6" t="n">
        <v>7159</v>
      </c>
    </row>
    <row r="27">
      <c r="A27" s="4" t="inlineStr">
        <is>
          <t>Inter-Segment Elimin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terest income</t>
        </is>
      </c>
      <c r="B29" s="6" t="n">
        <v>62423</v>
      </c>
      <c r="C29" s="6" t="n">
        <v>16550</v>
      </c>
      <c r="D29" s="6" t="n">
        <v>16528</v>
      </c>
    </row>
    <row r="30">
      <c r="A30" s="4" t="inlineStr">
        <is>
          <t>Noninterest income</t>
        </is>
      </c>
      <c r="B30" s="6" t="n">
        <v>29798</v>
      </c>
      <c r="C30" s="6" t="n">
        <v>18582</v>
      </c>
      <c r="D30" s="6" t="n">
        <v>15705</v>
      </c>
    </row>
    <row r="31">
      <c r="A31" s="4" t="inlineStr">
        <is>
          <t>Total revenue</t>
        </is>
      </c>
      <c r="B31" s="6" t="n">
        <v>92221</v>
      </c>
      <c r="C31" s="6" t="n">
        <v>35132</v>
      </c>
      <c r="D31" s="6" t="n">
        <v>32233</v>
      </c>
    </row>
    <row r="32">
      <c r="A32" s="4" t="inlineStr">
        <is>
          <t>Interest expense</t>
        </is>
      </c>
      <c r="B32" s="6" t="n">
        <v>62423</v>
      </c>
      <c r="C32" s="6" t="n">
        <v>16550</v>
      </c>
      <c r="D32" s="6" t="n">
        <v>16528</v>
      </c>
    </row>
    <row r="33">
      <c r="A33" s="4" t="inlineStr">
        <is>
          <t>Noninterest expenses</t>
        </is>
      </c>
      <c r="B33" s="6" t="n">
        <v>29798</v>
      </c>
      <c r="C33" s="6" t="n">
        <v>18582</v>
      </c>
      <c r="D33" s="6" t="n">
        <v>15705</v>
      </c>
    </row>
    <row r="34">
      <c r="A34" s="4" t="inlineStr">
        <is>
          <t>Total expenses</t>
        </is>
      </c>
      <c r="B34" s="6" t="n">
        <v>92221</v>
      </c>
      <c r="C34" s="6" t="n">
        <v>35132</v>
      </c>
      <c r="D34" s="6" t="n">
        <v>32233</v>
      </c>
    </row>
    <row r="35">
      <c r="A35" s="4" t="inlineStr">
        <is>
          <t>WSFS Ban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6" t="n">
        <v>770580</v>
      </c>
      <c r="C37" s="6" t="n">
        <v>526852</v>
      </c>
      <c r="D37" s="6" t="n">
        <v>615843</v>
      </c>
    </row>
    <row r="38">
      <c r="A38" s="4" t="inlineStr">
        <is>
          <t>Provision for (recovery of) credit losses</t>
        </is>
      </c>
      <c r="B38" s="6" t="n">
        <v>47921</v>
      </c>
      <c r="C38" s="6" t="n">
        <v>-113715</v>
      </c>
      <c r="D38" s="6" t="n">
        <v>149453</v>
      </c>
    </row>
    <row r="39">
      <c r="A39" s="4" t="inlineStr">
        <is>
          <t>Total expenses</t>
        </is>
      </c>
      <c r="B39" s="6" t="n">
        <v>551313</v>
      </c>
      <c r="C39" s="6" t="n">
        <v>236620</v>
      </c>
      <c r="D39" s="6" t="n">
        <v>506680</v>
      </c>
    </row>
    <row r="40">
      <c r="A40" s="4" t="inlineStr">
        <is>
          <t>WSFS Bank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est income</t>
        </is>
      </c>
      <c r="B42" s="6" t="n">
        <v>690780</v>
      </c>
      <c r="C42" s="6" t="n">
        <v>447542</v>
      </c>
      <c r="D42" s="6" t="n">
        <v>505258</v>
      </c>
    </row>
    <row r="43">
      <c r="A43" s="4" t="inlineStr">
        <is>
          <t>Noninterest income</t>
        </is>
      </c>
      <c r="B43" s="6" t="n">
        <v>79800</v>
      </c>
      <c r="C43" s="6" t="n">
        <v>79310</v>
      </c>
      <c r="D43" s="6" t="n">
        <v>110585</v>
      </c>
    </row>
    <row r="44">
      <c r="A44" s="4" t="inlineStr">
        <is>
          <t>Total revenue</t>
        </is>
      </c>
      <c r="B44" s="6" t="n">
        <v>812462</v>
      </c>
      <c r="C44" s="6" t="n">
        <v>546300</v>
      </c>
      <c r="D44" s="6" t="n">
        <v>633811</v>
      </c>
    </row>
    <row r="45">
      <c r="A45" s="4" t="inlineStr">
        <is>
          <t>Interest expense</t>
        </is>
      </c>
      <c r="B45" s="6" t="n">
        <v>37393</v>
      </c>
      <c r="C45" s="6" t="n">
        <v>22058</v>
      </c>
      <c r="D45" s="6" t="n">
        <v>46428</v>
      </c>
    </row>
    <row r="46">
      <c r="A46" s="4" t="inlineStr">
        <is>
          <t>Noninterest expenses</t>
        </is>
      </c>
      <c r="B46" s="6" t="n">
        <v>465999</v>
      </c>
      <c r="C46" s="6" t="n">
        <v>328277</v>
      </c>
      <c r="D46" s="6" t="n">
        <v>310799</v>
      </c>
    </row>
    <row r="47">
      <c r="A47" s="4" t="inlineStr">
        <is>
          <t>Total expenses</t>
        </is>
      </c>
      <c r="B47" s="6" t="n">
        <v>601652</v>
      </c>
      <c r="C47" s="6" t="n">
        <v>252304</v>
      </c>
      <c r="D47" s="6" t="n">
        <v>520945</v>
      </c>
    </row>
    <row r="48">
      <c r="A48" s="4" t="inlineStr">
        <is>
          <t>Income before taxes</t>
        </is>
      </c>
      <c r="B48" s="6" t="n">
        <v>210810</v>
      </c>
      <c r="C48" s="6" t="n">
        <v>293996</v>
      </c>
      <c r="D48" s="6" t="n">
        <v>112866</v>
      </c>
    </row>
    <row r="49">
      <c r="A49" s="4" t="inlineStr">
        <is>
          <t>Capital expenditures</t>
        </is>
      </c>
      <c r="B49" s="6" t="n">
        <v>8793</v>
      </c>
      <c r="C49" s="6" t="n">
        <v>6344</v>
      </c>
      <c r="D49" s="6" t="n">
        <v>6499</v>
      </c>
    </row>
    <row r="50">
      <c r="A50" s="4" t="inlineStr">
        <is>
          <t>WSFS Bank | Inter-Segment 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erest income</t>
        </is>
      </c>
      <c r="B52" s="6" t="n">
        <v>14348</v>
      </c>
      <c r="C52" s="6" t="n">
        <v>3460</v>
      </c>
      <c r="D52" s="6" t="n">
        <v>4930</v>
      </c>
    </row>
    <row r="53">
      <c r="A53" s="4" t="inlineStr">
        <is>
          <t>Noninterest income</t>
        </is>
      </c>
      <c r="B53" s="6" t="n">
        <v>27534</v>
      </c>
      <c r="C53" s="6" t="n">
        <v>15988</v>
      </c>
      <c r="D53" s="6" t="n">
        <v>13038</v>
      </c>
    </row>
    <row r="54">
      <c r="A54" s="4" t="inlineStr">
        <is>
          <t>Total revenue</t>
        </is>
      </c>
      <c r="B54" s="6" t="n">
        <v>41882</v>
      </c>
      <c r="C54" s="6" t="n">
        <v>19448</v>
      </c>
      <c r="D54" s="6" t="n">
        <v>17968</v>
      </c>
    </row>
    <row r="55">
      <c r="A55" s="4" t="inlineStr">
        <is>
          <t>Interest expense</t>
        </is>
      </c>
      <c r="B55" s="6" t="n">
        <v>48075</v>
      </c>
      <c r="C55" s="6" t="n">
        <v>13090</v>
      </c>
      <c r="D55" s="6" t="n">
        <v>11598</v>
      </c>
    </row>
    <row r="56">
      <c r="A56" s="4" t="inlineStr">
        <is>
          <t>Noninterest expenses</t>
        </is>
      </c>
      <c r="B56" s="6" t="n">
        <v>2264</v>
      </c>
      <c r="C56" s="6" t="n">
        <v>2594</v>
      </c>
      <c r="D56" s="6" t="n">
        <v>2667</v>
      </c>
    </row>
    <row r="57">
      <c r="A57" s="4" t="inlineStr">
        <is>
          <t>Total expenses</t>
        </is>
      </c>
      <c r="B57" s="6" t="n">
        <v>50339</v>
      </c>
      <c r="C57" s="6" t="n">
        <v>15684</v>
      </c>
      <c r="D57" s="6" t="n">
        <v>14265</v>
      </c>
    </row>
    <row r="58">
      <c r="A58" s="4" t="inlineStr">
        <is>
          <t>Cash Connec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t>
        </is>
      </c>
      <c r="B60" s="6" t="n">
        <v>55519</v>
      </c>
      <c r="C60" s="6" t="n">
        <v>42818</v>
      </c>
      <c r="D60" s="6" t="n">
        <v>40899</v>
      </c>
    </row>
    <row r="61">
      <c r="A61" s="4" t="inlineStr">
        <is>
          <t>Provision for (recovery of) credit losses</t>
        </is>
      </c>
      <c r="B61" s="6" t="n">
        <v>0</v>
      </c>
      <c r="C61" s="6" t="n">
        <v>0</v>
      </c>
      <c r="D61" s="6" t="n">
        <v>0</v>
      </c>
    </row>
    <row r="62">
      <c r="A62" s="4" t="inlineStr">
        <is>
          <t>Total expenses</t>
        </is>
      </c>
      <c r="B62" s="6" t="n">
        <v>36777</v>
      </c>
      <c r="C62" s="6" t="n">
        <v>29465</v>
      </c>
      <c r="D62" s="6" t="n">
        <v>28421</v>
      </c>
    </row>
    <row r="63">
      <c r="A63" s="4" t="inlineStr">
        <is>
          <t>Cash Connect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Interest income</t>
        </is>
      </c>
      <c r="B65" s="6" t="n">
        <v>0</v>
      </c>
      <c r="C65" s="6" t="n">
        <v>0</v>
      </c>
      <c r="D65" s="6" t="n">
        <v>0</v>
      </c>
    </row>
    <row r="66">
      <c r="A66" s="4" t="inlineStr">
        <is>
          <t>Noninterest income</t>
        </is>
      </c>
      <c r="B66" s="6" t="n">
        <v>55519</v>
      </c>
      <c r="C66" s="6" t="n">
        <v>42818</v>
      </c>
      <c r="D66" s="6" t="n">
        <v>40899</v>
      </c>
    </row>
    <row r="67">
      <c r="A67" s="4" t="inlineStr">
        <is>
          <t>Total revenue</t>
        </is>
      </c>
      <c r="B67" s="6" t="n">
        <v>58665</v>
      </c>
      <c r="C67" s="6" t="n">
        <v>45146</v>
      </c>
      <c r="D67" s="6" t="n">
        <v>42585</v>
      </c>
    </row>
    <row r="68">
      <c r="A68" s="4" t="inlineStr">
        <is>
          <t>Interest expense</t>
        </is>
      </c>
      <c r="B68" s="6" t="n">
        <v>0</v>
      </c>
      <c r="C68" s="6" t="n">
        <v>0</v>
      </c>
      <c r="D68" s="6" t="n">
        <v>0</v>
      </c>
    </row>
    <row r="69">
      <c r="A69" s="4" t="inlineStr">
        <is>
          <t>Noninterest expenses</t>
        </is>
      </c>
      <c r="B69" s="6" t="n">
        <v>36777</v>
      </c>
      <c r="C69" s="6" t="n">
        <v>29465</v>
      </c>
      <c r="D69" s="6" t="n">
        <v>28421</v>
      </c>
    </row>
    <row r="70">
      <c r="A70" s="4" t="inlineStr">
        <is>
          <t>Total expenses</t>
        </is>
      </c>
      <c r="B70" s="6" t="n">
        <v>51328</v>
      </c>
      <c r="C70" s="6" t="n">
        <v>34957</v>
      </c>
      <c r="D70" s="6" t="n">
        <v>33341</v>
      </c>
    </row>
    <row r="71">
      <c r="A71" s="4" t="inlineStr">
        <is>
          <t>Income before taxes</t>
        </is>
      </c>
      <c r="B71" s="6" t="n">
        <v>7337</v>
      </c>
      <c r="C71" s="6" t="n">
        <v>10189</v>
      </c>
      <c r="D71" s="6" t="n">
        <v>9244</v>
      </c>
    </row>
    <row r="72">
      <c r="A72" s="4" t="inlineStr">
        <is>
          <t>Capital expenditures</t>
        </is>
      </c>
      <c r="B72" s="6" t="n">
        <v>16</v>
      </c>
      <c r="C72" s="6" t="n">
        <v>232</v>
      </c>
      <c r="D72" s="6" t="n">
        <v>420</v>
      </c>
    </row>
    <row r="73">
      <c r="A73" s="4" t="inlineStr">
        <is>
          <t>Cash Connect | Inter-Segment Elimination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Interest income</t>
        </is>
      </c>
      <c r="B75" s="6" t="n">
        <v>1536</v>
      </c>
      <c r="C75" s="6" t="n">
        <v>1088</v>
      </c>
      <c r="D75" s="6" t="n">
        <v>851</v>
      </c>
    </row>
    <row r="76">
      <c r="A76" s="4" t="inlineStr">
        <is>
          <t>Noninterest income</t>
        </is>
      </c>
      <c r="B76" s="6" t="n">
        <v>1610</v>
      </c>
      <c r="C76" s="6" t="n">
        <v>1240</v>
      </c>
      <c r="D76" s="6" t="n">
        <v>835</v>
      </c>
    </row>
    <row r="77">
      <c r="A77" s="4" t="inlineStr">
        <is>
          <t>Total revenue</t>
        </is>
      </c>
      <c r="B77" s="6" t="n">
        <v>3146</v>
      </c>
      <c r="C77" s="6" t="n">
        <v>2328</v>
      </c>
      <c r="D77" s="6" t="n">
        <v>1686</v>
      </c>
    </row>
    <row r="78">
      <c r="A78" s="4" t="inlineStr">
        <is>
          <t>Interest expense</t>
        </is>
      </c>
      <c r="B78" s="6" t="n">
        <v>9831</v>
      </c>
      <c r="C78" s="6" t="n">
        <v>856</v>
      </c>
      <c r="D78" s="6" t="n">
        <v>1580</v>
      </c>
    </row>
    <row r="79">
      <c r="A79" s="4" t="inlineStr">
        <is>
          <t>Noninterest expenses</t>
        </is>
      </c>
      <c r="B79" s="6" t="n">
        <v>4720</v>
      </c>
      <c r="C79" s="6" t="n">
        <v>4636</v>
      </c>
      <c r="D79" s="6" t="n">
        <v>3340</v>
      </c>
    </row>
    <row r="80">
      <c r="A80" s="4" t="inlineStr">
        <is>
          <t>Total expenses</t>
        </is>
      </c>
      <c r="B80" s="6" t="n">
        <v>14551</v>
      </c>
      <c r="C80" s="6" t="n">
        <v>5492</v>
      </c>
      <c r="D80" s="6" t="n">
        <v>4920</v>
      </c>
    </row>
    <row r="81">
      <c r="A81" s="4" t="inlineStr">
        <is>
          <t>Wealth Management</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revenue</t>
        </is>
      </c>
      <c r="B83" s="6" t="n">
        <v>137850</v>
      </c>
      <c r="C83" s="6" t="n">
        <v>72179</v>
      </c>
      <c r="D83" s="6" t="n">
        <v>58688</v>
      </c>
    </row>
    <row r="84">
      <c r="A84" s="4" t="inlineStr">
        <is>
          <t>Provision for (recovery of) credit losses</t>
        </is>
      </c>
      <c r="B84" s="6" t="n">
        <v>168</v>
      </c>
      <c r="C84" s="6" t="n">
        <v>-3372</v>
      </c>
      <c r="D84" s="6" t="n">
        <v>3727</v>
      </c>
    </row>
    <row r="85">
      <c r="A85" s="4" t="inlineStr">
        <is>
          <t>Total expenses</t>
        </is>
      </c>
      <c r="B85" s="6" t="n">
        <v>75250</v>
      </c>
      <c r="C85" s="6" t="n">
        <v>18064</v>
      </c>
      <c r="D85" s="6" t="n">
        <v>35373</v>
      </c>
    </row>
    <row r="86">
      <c r="A86" s="4" t="inlineStr">
        <is>
          <t>Wealth Management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Interest income</t>
        </is>
      </c>
      <c r="B88" s="6" t="n">
        <v>13035</v>
      </c>
      <c r="C88" s="6" t="n">
        <v>8827</v>
      </c>
      <c r="D88" s="6" t="n">
        <v>9147</v>
      </c>
    </row>
    <row r="89">
      <c r="A89" s="4" t="inlineStr">
        <is>
          <t>Noninterest income</t>
        </is>
      </c>
      <c r="B89" s="6" t="n">
        <v>124815</v>
      </c>
      <c r="C89" s="6" t="n">
        <v>63352</v>
      </c>
      <c r="D89" s="6" t="n">
        <v>49541</v>
      </c>
    </row>
    <row r="90">
      <c r="A90" s="4" t="inlineStr">
        <is>
          <t>Total revenue</t>
        </is>
      </c>
      <c r="B90" s="6" t="n">
        <v>185043</v>
      </c>
      <c r="C90" s="6" t="n">
        <v>85535</v>
      </c>
      <c r="D90" s="6" t="n">
        <v>71267</v>
      </c>
    </row>
    <row r="91">
      <c r="A91" s="4" t="inlineStr">
        <is>
          <t>Interest expense</t>
        </is>
      </c>
      <c r="B91" s="6" t="n">
        <v>3532</v>
      </c>
      <c r="C91" s="6" t="n">
        <v>662</v>
      </c>
      <c r="D91" s="6" t="n">
        <v>2022</v>
      </c>
    </row>
    <row r="92">
      <c r="A92" s="4" t="inlineStr">
        <is>
          <t>Noninterest expenses</t>
        </is>
      </c>
      <c r="B92" s="6" t="n">
        <v>71550</v>
      </c>
      <c r="C92" s="6" t="n">
        <v>20774</v>
      </c>
      <c r="D92" s="6" t="n">
        <v>29624</v>
      </c>
    </row>
    <row r="93">
      <c r="A93" s="4" t="inlineStr">
        <is>
          <t>Total expenses</t>
        </is>
      </c>
      <c r="B93" s="6" t="n">
        <v>102581</v>
      </c>
      <c r="C93" s="6" t="n">
        <v>32020</v>
      </c>
      <c r="D93" s="6" t="n">
        <v>48421</v>
      </c>
    </row>
    <row r="94">
      <c r="A94" s="4" t="inlineStr">
        <is>
          <t>Income before taxes</t>
        </is>
      </c>
      <c r="B94" s="6" t="n">
        <v>82462</v>
      </c>
      <c r="C94" s="6" t="n">
        <v>53515</v>
      </c>
      <c r="D94" s="6" t="n">
        <v>22846</v>
      </c>
    </row>
    <row r="95">
      <c r="A95" s="4" t="inlineStr">
        <is>
          <t>Capital expenditures</t>
        </is>
      </c>
      <c r="B95" s="6" t="n">
        <v>0</v>
      </c>
      <c r="C95" s="6" t="n">
        <v>0</v>
      </c>
      <c r="D95" s="6" t="n">
        <v>240</v>
      </c>
    </row>
    <row r="96">
      <c r="A96" s="4" t="inlineStr">
        <is>
          <t>Wealth Management | Inter-Segment Elimination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Interest income</t>
        </is>
      </c>
      <c r="B98" s="6" t="n">
        <v>46539</v>
      </c>
      <c r="C98" s="6" t="n">
        <v>12002</v>
      </c>
      <c r="D98" s="6" t="n">
        <v>10747</v>
      </c>
    </row>
    <row r="99">
      <c r="A99" s="4" t="inlineStr">
        <is>
          <t>Noninterest income</t>
        </is>
      </c>
      <c r="B99" s="6" t="n">
        <v>654</v>
      </c>
      <c r="C99" s="6" t="n">
        <v>1354</v>
      </c>
      <c r="D99" s="6" t="n">
        <v>1832</v>
      </c>
    </row>
    <row r="100">
      <c r="A100" s="4" t="inlineStr">
        <is>
          <t>Total revenue</t>
        </is>
      </c>
      <c r="B100" s="6" t="n">
        <v>47193</v>
      </c>
      <c r="C100" s="6" t="n">
        <v>13356</v>
      </c>
      <c r="D100" s="6" t="n">
        <v>12579</v>
      </c>
    </row>
    <row r="101">
      <c r="A101" s="4" t="inlineStr">
        <is>
          <t>Interest expense</t>
        </is>
      </c>
      <c r="B101" s="6" t="n">
        <v>4517</v>
      </c>
      <c r="C101" s="6" t="n">
        <v>2604</v>
      </c>
      <c r="D101" s="6" t="n">
        <v>3350</v>
      </c>
    </row>
    <row r="102">
      <c r="A102" s="4" t="inlineStr">
        <is>
          <t>Noninterest expenses</t>
        </is>
      </c>
      <c r="B102" s="6" t="n">
        <v>22814</v>
      </c>
      <c r="C102" s="6" t="n">
        <v>11352</v>
      </c>
      <c r="D102" s="6" t="n">
        <v>9698</v>
      </c>
    </row>
    <row r="103">
      <c r="A103" s="4" t="inlineStr">
        <is>
          <t>Total expenses</t>
        </is>
      </c>
      <c r="B103" s="5" t="n">
        <v>27331</v>
      </c>
      <c r="C103" s="5" t="n">
        <v>13956</v>
      </c>
      <c r="D103" s="5" t="n">
        <v>1304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GMENT INFORMATION - Net Assets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Cash and cash equivalents</t>
        </is>
      </c>
      <c r="B3" s="5" t="n">
        <v>837258</v>
      </c>
      <c r="C3" s="5" t="n">
        <v>1532939</v>
      </c>
      <c r="D3" s="4" t="inlineStr">
        <is>
          <t xml:space="preserve"> </t>
        </is>
      </c>
    </row>
    <row r="4">
      <c r="A4" s="4" t="inlineStr">
        <is>
          <t>Goodwill</t>
        </is>
      </c>
      <c r="B4" s="6" t="n">
        <v>883637</v>
      </c>
      <c r="C4" s="6" t="n">
        <v>472828</v>
      </c>
      <c r="D4" s="5" t="n">
        <v>472828</v>
      </c>
    </row>
    <row r="5">
      <c r="A5" s="4" t="inlineStr">
        <is>
          <t>Other segment assets</t>
        </is>
      </c>
      <c r="B5" s="6" t="n">
        <v>18193860</v>
      </c>
      <c r="C5" s="6" t="n">
        <v>13771560</v>
      </c>
      <c r="D5" s="4" t="inlineStr">
        <is>
          <t xml:space="preserve"> </t>
        </is>
      </c>
    </row>
    <row r="6">
      <c r="A6" s="4" t="inlineStr">
        <is>
          <t>Total assets</t>
        </is>
      </c>
      <c r="B6" s="6" t="n">
        <v>19914755</v>
      </c>
      <c r="C6" s="6" t="n">
        <v>15777327</v>
      </c>
      <c r="D6" s="4" t="inlineStr">
        <is>
          <t xml:space="preserve"> </t>
        </is>
      </c>
    </row>
    <row r="7">
      <c r="A7" s="4" t="inlineStr">
        <is>
          <t>WSFS Ban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sh and cash equivalents</t>
        </is>
      </c>
      <c r="B9" s="6" t="n">
        <v>317022</v>
      </c>
      <c r="C9" s="6" t="n">
        <v>1039046</v>
      </c>
      <c r="D9" s="4" t="inlineStr">
        <is>
          <t xml:space="preserve"> </t>
        </is>
      </c>
    </row>
    <row r="10">
      <c r="A10" s="4" t="inlineStr">
        <is>
          <t>Goodwill</t>
        </is>
      </c>
      <c r="B10" s="6" t="n">
        <v>753586</v>
      </c>
      <c r="C10" s="6" t="n">
        <v>452629</v>
      </c>
      <c r="D10" s="5" t="n">
        <v>452629</v>
      </c>
    </row>
    <row r="11">
      <c r="A11" s="4" t="inlineStr">
        <is>
          <t>Other segment assets</t>
        </is>
      </c>
      <c r="B11" s="6" t="n">
        <v>17824946</v>
      </c>
      <c r="C11" s="6" t="n">
        <v>13481370</v>
      </c>
      <c r="D11" s="4" t="inlineStr">
        <is>
          <t xml:space="preserve"> </t>
        </is>
      </c>
    </row>
    <row r="12">
      <c r="A12" s="4" t="inlineStr">
        <is>
          <t>Total assets</t>
        </is>
      </c>
      <c r="B12" s="6" t="n">
        <v>18895554</v>
      </c>
      <c r="C12" s="6" t="n">
        <v>14973045</v>
      </c>
      <c r="D12" s="4" t="inlineStr">
        <is>
          <t xml:space="preserve"> </t>
        </is>
      </c>
    </row>
    <row r="13">
      <c r="A13" s="4" t="inlineStr">
        <is>
          <t>Cash Connec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ash and cash equivalents</t>
        </is>
      </c>
      <c r="B15" s="6" t="n">
        <v>476850</v>
      </c>
      <c r="C15" s="6" t="n">
        <v>477806</v>
      </c>
      <c r="D15" s="4" t="inlineStr">
        <is>
          <t xml:space="preserve"> </t>
        </is>
      </c>
    </row>
    <row r="16">
      <c r="A16" s="4" t="inlineStr">
        <is>
          <t>Goodwill</t>
        </is>
      </c>
      <c r="B16" s="6" t="n">
        <v>0</v>
      </c>
      <c r="C16" s="6" t="n">
        <v>0</v>
      </c>
      <c r="D16" s="4" t="inlineStr">
        <is>
          <t xml:space="preserve"> </t>
        </is>
      </c>
    </row>
    <row r="17">
      <c r="A17" s="4" t="inlineStr">
        <is>
          <t>Other segment assets</t>
        </is>
      </c>
      <c r="B17" s="6" t="n">
        <v>10429</v>
      </c>
      <c r="C17" s="6" t="n">
        <v>6785</v>
      </c>
      <c r="D17" s="4" t="inlineStr">
        <is>
          <t xml:space="preserve"> </t>
        </is>
      </c>
    </row>
    <row r="18">
      <c r="A18" s="4" t="inlineStr">
        <is>
          <t>Total assets</t>
        </is>
      </c>
      <c r="B18" s="6" t="n">
        <v>487279</v>
      </c>
      <c r="C18" s="6" t="n">
        <v>484591</v>
      </c>
      <c r="D18" s="4" t="inlineStr">
        <is>
          <t xml:space="preserve"> </t>
        </is>
      </c>
    </row>
    <row r="19">
      <c r="A19" s="4" t="inlineStr">
        <is>
          <t>Wealth Manage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ash and cash equivalents</t>
        </is>
      </c>
      <c r="B21" s="6" t="n">
        <v>43386</v>
      </c>
      <c r="C21" s="6" t="n">
        <v>16087</v>
      </c>
      <c r="D21" s="4" t="inlineStr">
        <is>
          <t xml:space="preserve"> </t>
        </is>
      </c>
    </row>
    <row r="22">
      <c r="A22" s="4" t="inlineStr">
        <is>
          <t>Goodwill</t>
        </is>
      </c>
      <c r="B22" s="6" t="n">
        <v>130051</v>
      </c>
      <c r="C22" s="6" t="n">
        <v>20199</v>
      </c>
      <c r="D22" s="4" t="inlineStr">
        <is>
          <t xml:space="preserve"> </t>
        </is>
      </c>
    </row>
    <row r="23">
      <c r="A23" s="4" t="inlineStr">
        <is>
          <t>Other segment assets</t>
        </is>
      </c>
      <c r="B23" s="6" t="n">
        <v>358485</v>
      </c>
      <c r="C23" s="6" t="n">
        <v>283405</v>
      </c>
      <c r="D23" s="4" t="inlineStr">
        <is>
          <t xml:space="preserve"> </t>
        </is>
      </c>
    </row>
    <row r="24">
      <c r="A24" s="4" t="inlineStr">
        <is>
          <t>Total assets</t>
        </is>
      </c>
      <c r="B24" s="5" t="n">
        <v>531922</v>
      </c>
      <c r="C24" s="5" t="n">
        <v>319691</v>
      </c>
      <c r="D2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Realized (loss) gain on sale of equity investment, net</t>
        </is>
      </c>
      <c r="B4" s="5" t="n">
        <v>0</v>
      </c>
      <c r="C4" s="5" t="n">
        <v>-706</v>
      </c>
      <c r="D4" s="5" t="n">
        <v>22052</v>
      </c>
    </row>
    <row r="5">
      <c r="A5" s="4" t="inlineStr">
        <is>
          <t>Unrealized gains (losses) on equity investments, net</t>
        </is>
      </c>
      <c r="B5" s="6" t="n">
        <v>0</v>
      </c>
      <c r="C5" s="6" t="n">
        <v>331</v>
      </c>
      <c r="D5" s="6" t="n">
        <v>9076</v>
      </c>
    </row>
    <row r="6">
      <c r="A6" s="4" t="inlineStr">
        <is>
          <t>Other noninterest income</t>
        </is>
      </c>
      <c r="B6" s="6" t="n">
        <v>260134</v>
      </c>
      <c r="C6" s="6" t="n">
        <v>185480</v>
      </c>
      <c r="D6" s="6" t="n">
        <v>201025</v>
      </c>
    </row>
    <row r="7">
      <c r="A7" s="4" t="inlineStr">
        <is>
          <t>Total revenue</t>
        </is>
      </c>
      <c r="B7" s="6" t="n">
        <v>963949</v>
      </c>
      <c r="C7" s="6" t="n">
        <v>641849</v>
      </c>
      <c r="D7" s="6" t="n">
        <v>715430</v>
      </c>
    </row>
    <row r="8">
      <c r="A8" s="3" t="inlineStr">
        <is>
          <t>Expense:</t>
        </is>
      </c>
      <c r="B8" s="4" t="inlineStr">
        <is>
          <t xml:space="preserve"> </t>
        </is>
      </c>
      <c r="C8" s="4" t="inlineStr">
        <is>
          <t xml:space="preserve"> </t>
        </is>
      </c>
      <c r="D8" s="4" t="inlineStr">
        <is>
          <t xml:space="preserve"> </t>
        </is>
      </c>
    </row>
    <row r="9">
      <c r="A9" s="4" t="inlineStr">
        <is>
          <t>Interest expense</t>
        </is>
      </c>
      <c r="B9" s="6" t="n">
        <v>40925</v>
      </c>
      <c r="C9" s="6" t="n">
        <v>22720</v>
      </c>
      <c r="D9" s="6" t="n">
        <v>48450</v>
      </c>
    </row>
    <row r="10">
      <c r="A10" s="4" t="inlineStr">
        <is>
          <t>Other operating expense</t>
        </is>
      </c>
      <c r="B10" s="6" t="n">
        <v>-703815</v>
      </c>
      <c r="C10" s="6" t="n">
        <v>-456369</v>
      </c>
      <c r="D10" s="6" t="n">
        <v>-514405</v>
      </c>
    </row>
    <row r="11">
      <c r="A11" s="4" t="inlineStr">
        <is>
          <t>Net expenses</t>
        </is>
      </c>
      <c r="B11" s="6" t="n">
        <v>-662890</v>
      </c>
      <c r="C11" s="6" t="n">
        <v>-433649</v>
      </c>
      <c r="D11" s="6" t="n">
        <v>-465955</v>
      </c>
    </row>
    <row r="12">
      <c r="A12" s="4" t="inlineStr">
        <is>
          <t>Income before taxes</t>
        </is>
      </c>
      <c r="B12" s="6" t="n">
        <v>300609</v>
      </c>
      <c r="C12" s="6" t="n">
        <v>357700</v>
      </c>
      <c r="D12" s="6" t="n">
        <v>144956</v>
      </c>
    </row>
    <row r="13">
      <c r="A13" s="4" t="inlineStr">
        <is>
          <t>Income tax benefit</t>
        </is>
      </c>
      <c r="B13" s="6" t="n">
        <v>77961</v>
      </c>
      <c r="C13" s="6" t="n">
        <v>86095</v>
      </c>
      <c r="D13" s="6" t="n">
        <v>31636</v>
      </c>
    </row>
    <row r="14">
      <c r="A14" s="4" t="inlineStr">
        <is>
          <t>WSFS Financial Corporation</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Interest income</t>
        </is>
      </c>
      <c r="B16" s="6" t="n">
        <v>374</v>
      </c>
      <c r="C16" s="6" t="n">
        <v>357</v>
      </c>
      <c r="D16" s="6" t="n">
        <v>356</v>
      </c>
    </row>
    <row r="17">
      <c r="A17" s="4" t="inlineStr">
        <is>
          <t>Realized (loss) gain on sale of equity investment, net</t>
        </is>
      </c>
      <c r="B17" s="6" t="n">
        <v>0</v>
      </c>
      <c r="C17" s="6" t="n">
        <v>-706</v>
      </c>
      <c r="D17" s="6" t="n">
        <v>0</v>
      </c>
    </row>
    <row r="18">
      <c r="A18" s="4" t="inlineStr">
        <is>
          <t>Unrealized gains (losses) on equity investments, net</t>
        </is>
      </c>
      <c r="B18" s="6" t="n">
        <v>5379</v>
      </c>
      <c r="C18" s="6" t="n">
        <v>5389</v>
      </c>
      <c r="D18" s="6" t="n">
        <v>-1617</v>
      </c>
    </row>
    <row r="19">
      <c r="A19" s="4" t="inlineStr">
        <is>
          <t>Other noninterest income</t>
        </is>
      </c>
      <c r="B19" s="6" t="n">
        <v>251382</v>
      </c>
      <c r="C19" s="6" t="n">
        <v>4759</v>
      </c>
      <c r="D19" s="6" t="n">
        <v>208762</v>
      </c>
    </row>
    <row r="20">
      <c r="A20" s="4" t="inlineStr">
        <is>
          <t>Total revenue</t>
        </is>
      </c>
      <c r="B20" s="6" t="n">
        <v>257135</v>
      </c>
      <c r="C20" s="6" t="n">
        <v>9799</v>
      </c>
      <c r="D20" s="6" t="n">
        <v>207501</v>
      </c>
    </row>
    <row r="21">
      <c r="A21" s="3" t="inlineStr">
        <is>
          <t>Expense:</t>
        </is>
      </c>
      <c r="B21" s="4" t="inlineStr">
        <is>
          <t xml:space="preserve"> </t>
        </is>
      </c>
      <c r="C21" s="4" t="inlineStr">
        <is>
          <t xml:space="preserve"> </t>
        </is>
      </c>
      <c r="D21" s="4" t="inlineStr">
        <is>
          <t xml:space="preserve"> </t>
        </is>
      </c>
    </row>
    <row r="22">
      <c r="A22" s="4" t="inlineStr">
        <is>
          <t>Interest expense</t>
        </is>
      </c>
      <c r="B22" s="6" t="n">
        <v>11763</v>
      </c>
      <c r="C22" s="6" t="n">
        <v>7771</v>
      </c>
      <c r="D22" s="6" t="n">
        <v>6748</v>
      </c>
    </row>
    <row r="23">
      <c r="A23" s="4" t="inlineStr">
        <is>
          <t>Other operating expense</t>
        </is>
      </c>
      <c r="B23" s="6" t="n">
        <v>11489</v>
      </c>
      <c r="C23" s="6" t="n">
        <v>7508</v>
      </c>
      <c r="D23" s="6" t="n">
        <v>2553</v>
      </c>
    </row>
    <row r="24">
      <c r="A24" s="4" t="inlineStr">
        <is>
          <t>Net expenses</t>
        </is>
      </c>
      <c r="B24" s="6" t="n">
        <v>23252</v>
      </c>
      <c r="C24" s="6" t="n">
        <v>15279</v>
      </c>
      <c r="D24" s="6" t="n">
        <v>9301</v>
      </c>
    </row>
    <row r="25">
      <c r="A25" s="4" t="inlineStr">
        <is>
          <t>Income (loss) before equity in undistributed income of subsidiaries</t>
        </is>
      </c>
      <c r="B25" s="6" t="n">
        <v>233883</v>
      </c>
      <c r="C25" s="6" t="n">
        <v>-5480</v>
      </c>
      <c r="D25" s="6" t="n">
        <v>198200</v>
      </c>
    </row>
    <row r="26">
      <c r="A26" s="4" t="inlineStr">
        <is>
          <t>Equity in undistributed (loss) income of subsidiaries</t>
        </is>
      </c>
      <c r="B26" s="6" t="n">
        <v>-12672</v>
      </c>
      <c r="C26" s="6" t="n">
        <v>276208</v>
      </c>
      <c r="D26" s="6" t="n">
        <v>-84346</v>
      </c>
    </row>
    <row r="27">
      <c r="A27" s="4" t="inlineStr">
        <is>
          <t>Income before taxes</t>
        </is>
      </c>
      <c r="B27" s="6" t="n">
        <v>221211</v>
      </c>
      <c r="C27" s="6" t="n">
        <v>270728</v>
      </c>
      <c r="D27" s="6" t="n">
        <v>113854</v>
      </c>
    </row>
    <row r="28">
      <c r="A28" s="4" t="inlineStr">
        <is>
          <t>Income tax benefit</t>
        </is>
      </c>
      <c r="B28" s="6" t="n">
        <v>-1164</v>
      </c>
      <c r="C28" s="6" t="n">
        <v>-714</v>
      </c>
      <c r="D28" s="6" t="n">
        <v>-920</v>
      </c>
    </row>
    <row r="29">
      <c r="A29" s="4" t="inlineStr">
        <is>
          <t>Net income attributable to WSFS</t>
        </is>
      </c>
      <c r="B29" s="5" t="n">
        <v>222375</v>
      </c>
      <c r="C29" s="5" t="n">
        <v>271442</v>
      </c>
      <c r="D29" s="5" t="n">
        <v>1147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2</t>
        </is>
      </c>
    </row>
    <row r="3">
      <c r="A3" s="3" t="inlineStr">
        <is>
          <t>Revenue from Contract with Customer [Abstract]</t>
        </is>
      </c>
      <c r="B3" s="4" t="inlineStr">
        <is>
          <t xml:space="preserve"> </t>
        </is>
      </c>
    </row>
    <row r="4">
      <c r="A4" s="4" t="inlineStr">
        <is>
          <t>NONINTEREST INCOME</t>
        </is>
      </c>
      <c r="B4" s="4" t="inlineStr">
        <is>
          <t>4. NONINTEREST INCOME Credit/debit card and ATM income The following table presents the components of credit/debit card and ATM income: Twelve Months Ended December 31, (Dollars in thousands) 2022 2021 2020 Bailment fees $ 21,173 $ 12,940 $ 14,615 Interchange fees 15,506 13,520 17,747 Other card and ATM fees 3,409 3,019 2,652 Total credit/debit card and ATM income $ 40,088 $ 29,479 $ 35,014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welve Months Ended December 31, (Dollars in thousands) 2022 2021 2020 Trust fees $ 79,472 $ 43,725 $ 33,288 Wealth management and advisory fees 42,136 18,623 15,691 Total investment management and fiduciary income $ 121,608 $ 62,348 $ 48,979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Bryn Mawr Trust ® , Cypress, West Capital,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welve Months Ended December 31, (Dollars in thousands) 2022 2021 2020 Service fees $ 16,019 $ 14,220 $ 12,725 Return and overdraft fees 7,651 6,789 6,819 Other deposit service fees 814 1,081 455 Total deposit service charges $ 24,484 $ 22,090 $ 19,999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welve Months Ended December 31, (Dollars in thousands) 2022 2021 2020 Managed service fees $ 17,991 $ 16,425 $ 15,448 Currency preparation 4,120 4,064 3,854 ATM loss protection 2,627 2,522 2,401 Capital markets revenue 7,859 — — Miscellaneous products and services (1) 20,027 11,786 7,442 Total other income $ 52,624 $ 34,797 $ 29,145 (1) Includes commissions income from BMTIA in 2022. The BMTIA business was sold during the second quarter of 2022. Other income consists of managed service fees, which are primarily courier fees related to cash management, currency preparation, ATM loss protection, capital markets revenue, and other miscellaneous products and services offered by the Bank. These fees are primarily generated through monthly billings or at the time of the transaction. Through its subsidiary BMTIA, the Bank earned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See Note 22 for further information about the disaggregation of noninterest income by seg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Statements of Financial Condi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837258</v>
      </c>
      <c r="C3" s="5" t="n">
        <v>1532939</v>
      </c>
    </row>
    <row r="4">
      <c r="A4" s="4" t="inlineStr">
        <is>
          <t>Other assets</t>
        </is>
      </c>
      <c r="B4" s="6" t="n">
        <v>714554</v>
      </c>
      <c r="C4" s="6" t="n">
        <v>315472</v>
      </c>
    </row>
    <row r="5">
      <c r="A5" s="4" t="inlineStr">
        <is>
          <t>Total assets</t>
        </is>
      </c>
      <c r="B5" s="6" t="n">
        <v>19914755</v>
      </c>
      <c r="C5" s="6" t="n">
        <v>15777327</v>
      </c>
    </row>
    <row r="6">
      <c r="A6" s="3" t="inlineStr">
        <is>
          <t>Liabilities:</t>
        </is>
      </c>
      <c r="B6" s="4" t="inlineStr">
        <is>
          <t xml:space="preserve"> </t>
        </is>
      </c>
      <c r="C6" s="4" t="inlineStr">
        <is>
          <t xml:space="preserve"> </t>
        </is>
      </c>
    </row>
    <row r="7">
      <c r="A7" s="4" t="inlineStr">
        <is>
          <t>Trust preferred borrowings</t>
        </is>
      </c>
      <c r="B7" s="6" t="n">
        <v>90442</v>
      </c>
      <c r="C7" s="6" t="n">
        <v>67011</v>
      </c>
    </row>
    <row r="8">
      <c r="A8" s="4" t="inlineStr">
        <is>
          <t>Senior and subordinated debt</t>
        </is>
      </c>
      <c r="B8" s="6" t="n">
        <v>248169</v>
      </c>
      <c r="C8" s="6" t="n">
        <v>147939</v>
      </c>
    </row>
    <row r="9">
      <c r="A9" s="4" t="inlineStr">
        <is>
          <t>Accrued interest payable</t>
        </is>
      </c>
      <c r="B9" s="6" t="n">
        <v>5174</v>
      </c>
      <c r="C9" s="6" t="n">
        <v>736</v>
      </c>
    </row>
    <row r="10">
      <c r="A10" s="4" t="inlineStr">
        <is>
          <t>Other liabilities</t>
        </is>
      </c>
      <c r="B10" s="6" t="n">
        <v>777232</v>
      </c>
      <c r="C10" s="6" t="n">
        <v>360036</v>
      </c>
    </row>
    <row r="11">
      <c r="A11" s="4" t="inlineStr">
        <is>
          <t>Total liabilities</t>
        </is>
      </c>
      <c r="B11" s="6" t="n">
        <v>17712869</v>
      </c>
      <c r="C11" s="6" t="n">
        <v>13840311</v>
      </c>
    </row>
    <row r="12">
      <c r="A12" s="3" t="inlineStr">
        <is>
          <t>Stockholders’ equity:</t>
        </is>
      </c>
      <c r="B12" s="4" t="inlineStr">
        <is>
          <t xml:space="preserve"> </t>
        </is>
      </c>
      <c r="C12" s="4" t="inlineStr">
        <is>
          <t xml:space="preserve"> </t>
        </is>
      </c>
    </row>
    <row r="13">
      <c r="A13" s="4" t="inlineStr">
        <is>
          <t>Common stock</t>
        </is>
      </c>
      <c r="B13" s="6" t="n">
        <v>759</v>
      </c>
      <c r="C13" s="6" t="n">
        <v>577</v>
      </c>
    </row>
    <row r="14">
      <c r="A14" s="4" t="inlineStr">
        <is>
          <t>Capital in excess of par value</t>
        </is>
      </c>
      <c r="B14" s="6" t="n">
        <v>1974210</v>
      </c>
      <c r="C14" s="6" t="n">
        <v>1058997</v>
      </c>
    </row>
    <row r="15">
      <c r="A15" s="4" t="inlineStr">
        <is>
          <t>Accumulated other comprehensive loss</t>
        </is>
      </c>
      <c r="B15" s="6" t="n">
        <v>-675844</v>
      </c>
      <c r="C15" s="6" t="n">
        <v>-37768</v>
      </c>
    </row>
    <row r="16">
      <c r="A16" s="4" t="inlineStr">
        <is>
          <t>Retained earnings</t>
        </is>
      </c>
      <c r="B16" s="6" t="n">
        <v>1411243</v>
      </c>
      <c r="C16" s="6" t="n">
        <v>1224614</v>
      </c>
    </row>
    <row r="17">
      <c r="A17" s="4" t="inlineStr">
        <is>
          <t>Total stockholders’ equity of WSFS</t>
        </is>
      </c>
      <c r="B17" s="6" t="n">
        <v>2205113</v>
      </c>
      <c r="C17" s="6" t="n">
        <v>1939099</v>
      </c>
    </row>
    <row r="18">
      <c r="A18" s="4" t="inlineStr">
        <is>
          <t>Total liabilities and stockholders’ equity</t>
        </is>
      </c>
      <c r="B18" s="6" t="n">
        <v>19914755</v>
      </c>
      <c r="C18" s="6" t="n">
        <v>15777327</v>
      </c>
    </row>
    <row r="19">
      <c r="A19" s="4" t="inlineStr">
        <is>
          <t>WSFS Financial Corporation</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205841</v>
      </c>
      <c r="C21" s="6" t="n">
        <v>103708</v>
      </c>
    </row>
    <row r="22">
      <c r="A22" s="4" t="inlineStr">
        <is>
          <t>Investment in subsidiaries</t>
        </is>
      </c>
      <c r="B22" s="6" t="n">
        <v>2320474</v>
      </c>
      <c r="C22" s="6" t="n">
        <v>2045080</v>
      </c>
    </row>
    <row r="23">
      <c r="A23" s="4" t="inlineStr">
        <is>
          <t>Investment in Trusts(1)</t>
        </is>
      </c>
      <c r="B23" s="6" t="n">
        <v>2785</v>
      </c>
      <c r="C23" s="6" t="n">
        <v>2011</v>
      </c>
    </row>
    <row r="24">
      <c r="A24" s="4" t="inlineStr">
        <is>
          <t>Other assets</t>
        </is>
      </c>
      <c r="B24" s="6" t="n">
        <v>16944</v>
      </c>
      <c r="C24" s="6" t="n">
        <v>4514</v>
      </c>
    </row>
    <row r="25">
      <c r="A25" s="4" t="inlineStr">
        <is>
          <t>Total assets</t>
        </is>
      </c>
      <c r="B25" s="6" t="n">
        <v>2546044</v>
      </c>
      <c r="C25" s="6" t="n">
        <v>2155313</v>
      </c>
    </row>
    <row r="26">
      <c r="A26" s="3" t="inlineStr">
        <is>
          <t>Liabilities:</t>
        </is>
      </c>
      <c r="B26" s="4" t="inlineStr">
        <is>
          <t xml:space="preserve"> </t>
        </is>
      </c>
      <c r="C26" s="4" t="inlineStr">
        <is>
          <t xml:space="preserve"> </t>
        </is>
      </c>
    </row>
    <row r="27">
      <c r="A27" s="4" t="inlineStr">
        <is>
          <t>Trust preferred borrowings</t>
        </is>
      </c>
      <c r="B27" s="6" t="n">
        <v>90442</v>
      </c>
      <c r="C27" s="6" t="n">
        <v>67011</v>
      </c>
    </row>
    <row r="28">
      <c r="A28" s="4" t="inlineStr">
        <is>
          <t>Senior and subordinated debt</t>
        </is>
      </c>
      <c r="B28" s="6" t="n">
        <v>248169</v>
      </c>
      <c r="C28" s="6" t="n">
        <v>147939</v>
      </c>
    </row>
    <row r="29">
      <c r="A29" s="4" t="inlineStr">
        <is>
          <t>Accrued interest payable</t>
        </is>
      </c>
      <c r="B29" s="6" t="n">
        <v>1168</v>
      </c>
      <c r="C29" s="6" t="n">
        <v>298</v>
      </c>
    </row>
    <row r="30">
      <c r="A30" s="4" t="inlineStr">
        <is>
          <t>Other liabilities</t>
        </is>
      </c>
      <c r="B30" s="6" t="n">
        <v>1152</v>
      </c>
      <c r="C30" s="6" t="n">
        <v>966</v>
      </c>
    </row>
    <row r="31">
      <c r="A31" s="4" t="inlineStr">
        <is>
          <t>Total liabilities</t>
        </is>
      </c>
      <c r="B31" s="6" t="n">
        <v>340931</v>
      </c>
      <c r="C31" s="6" t="n">
        <v>216214</v>
      </c>
    </row>
    <row r="32">
      <c r="A32" s="3" t="inlineStr">
        <is>
          <t>Stockholders’ equity:</t>
        </is>
      </c>
      <c r="B32" s="4" t="inlineStr">
        <is>
          <t xml:space="preserve"> </t>
        </is>
      </c>
      <c r="C32" s="4" t="inlineStr">
        <is>
          <t xml:space="preserve"> </t>
        </is>
      </c>
    </row>
    <row r="33">
      <c r="A33" s="4" t="inlineStr">
        <is>
          <t>Common stock</t>
        </is>
      </c>
      <c r="B33" s="6" t="n">
        <v>759</v>
      </c>
      <c r="C33" s="6" t="n">
        <v>577</v>
      </c>
    </row>
    <row r="34">
      <c r="A34" s="4" t="inlineStr">
        <is>
          <t>Capital in excess of par value</t>
        </is>
      </c>
      <c r="B34" s="6" t="n">
        <v>1974210</v>
      </c>
      <c r="C34" s="6" t="n">
        <v>1058997</v>
      </c>
    </row>
    <row r="35">
      <c r="A35" s="4" t="inlineStr">
        <is>
          <t>Accumulated other comprehensive loss</t>
        </is>
      </c>
      <c r="B35" s="6" t="n">
        <v>-675844</v>
      </c>
      <c r="C35" s="6" t="n">
        <v>-37768</v>
      </c>
    </row>
    <row r="36">
      <c r="A36" s="4" t="inlineStr">
        <is>
          <t>Retained earnings</t>
        </is>
      </c>
      <c r="B36" s="6" t="n">
        <v>1411243</v>
      </c>
      <c r="C36" s="6" t="n">
        <v>1224614</v>
      </c>
    </row>
    <row r="37">
      <c r="A37" s="4" t="inlineStr">
        <is>
          <t>Treasury stock</t>
        </is>
      </c>
      <c r="B37" s="6" t="n">
        <v>-505255</v>
      </c>
      <c r="C37" s="6" t="n">
        <v>-307321</v>
      </c>
    </row>
    <row r="38">
      <c r="A38" s="4" t="inlineStr">
        <is>
          <t>Total stockholders’ equity of WSFS</t>
        </is>
      </c>
      <c r="B38" s="6" t="n">
        <v>2205113</v>
      </c>
      <c r="C38" s="6" t="n">
        <v>1939099</v>
      </c>
    </row>
    <row r="39">
      <c r="A39" s="4" t="inlineStr">
        <is>
          <t>Total liabilities and stockholders’ equity</t>
        </is>
      </c>
      <c r="B39" s="5" t="n">
        <v>2546044</v>
      </c>
      <c r="C39" s="5" t="n">
        <v>21553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ttributable to WSFS</t>
        </is>
      </c>
      <c r="B4" s="5" t="n">
        <v>222375</v>
      </c>
      <c r="C4" s="5" t="n">
        <v>271442</v>
      </c>
      <c r="D4" s="5" t="n">
        <v>1147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alized loss on sale of equity investments</t>
        </is>
      </c>
      <c r="B6" s="4" t="inlineStr">
        <is>
          <t xml:space="preserve"> </t>
        </is>
      </c>
      <c r="C6" s="6" t="n">
        <v>-4400</v>
      </c>
      <c r="D6" s="6" t="n">
        <v>-22800</v>
      </c>
    </row>
    <row r="7">
      <c r="A7" s="4" t="inlineStr">
        <is>
          <t>Unrealized (gains) losses on equity investments</t>
        </is>
      </c>
      <c r="B7" s="6" t="n">
        <v>-5980</v>
      </c>
      <c r="C7" s="6" t="n">
        <v>-5141</v>
      </c>
      <c r="D7" s="6" t="n">
        <v>-761</v>
      </c>
    </row>
    <row r="8">
      <c r="A8" s="4" t="inlineStr">
        <is>
          <t>Decrease (increase) in other assets</t>
        </is>
      </c>
      <c r="B8" s="6" t="n">
        <v>-58852</v>
      </c>
      <c r="C8" s="6" t="n">
        <v>-46378</v>
      </c>
      <c r="D8" s="6" t="n">
        <v>-18339</v>
      </c>
    </row>
    <row r="9">
      <c r="A9" s="4" t="inlineStr">
        <is>
          <t>Increase (decrease) in other liabilities</t>
        </is>
      </c>
      <c r="B9" s="6" t="n">
        <v>315065</v>
      </c>
      <c r="C9" s="6" t="n">
        <v>-4807</v>
      </c>
      <c r="D9" s="6" t="n">
        <v>24675</v>
      </c>
    </row>
    <row r="10">
      <c r="A10" s="4" t="inlineStr">
        <is>
          <t>Net cash provided by operating activities</t>
        </is>
      </c>
      <c r="B10" s="6" t="n">
        <v>480854</v>
      </c>
      <c r="C10" s="6" t="n">
        <v>125648</v>
      </c>
      <c r="D10" s="6" t="n">
        <v>15142</v>
      </c>
    </row>
    <row r="11">
      <c r="A11" s="3" t="inlineStr">
        <is>
          <t>Investing activities:</t>
        </is>
      </c>
      <c r="B11" s="4" t="inlineStr">
        <is>
          <t xml:space="preserve"> </t>
        </is>
      </c>
      <c r="C11" s="4" t="inlineStr">
        <is>
          <t xml:space="preserve"> </t>
        </is>
      </c>
      <c r="D11" s="4" t="inlineStr">
        <is>
          <t xml:space="preserve"> </t>
        </is>
      </c>
    </row>
    <row r="12">
      <c r="A12" s="4" t="inlineStr">
        <is>
          <t>Net cash used in investing activities</t>
        </is>
      </c>
      <c r="B12" s="6" t="n">
        <v>-137367</v>
      </c>
      <c r="C12" s="6" t="n">
        <v>-1492368</v>
      </c>
      <c r="D12" s="6" t="n">
        <v>-874944</v>
      </c>
    </row>
    <row r="13">
      <c r="A13" s="3" t="inlineStr">
        <is>
          <t>Financing activities:</t>
        </is>
      </c>
      <c r="B13" s="4" t="inlineStr">
        <is>
          <t xml:space="preserve"> </t>
        </is>
      </c>
      <c r="C13" s="4" t="inlineStr">
        <is>
          <t xml:space="preserve"> </t>
        </is>
      </c>
      <c r="D13" s="4" t="inlineStr">
        <is>
          <t xml:space="preserve"> </t>
        </is>
      </c>
    </row>
    <row r="14">
      <c r="A14" s="4" t="inlineStr">
        <is>
          <t>Issuance of common stock and exercise of common stock options</t>
        </is>
      </c>
      <c r="B14" s="6" t="n">
        <v>3179</v>
      </c>
      <c r="C14" s="6" t="n">
        <v>1522</v>
      </c>
      <c r="D14" s="6" t="n">
        <v>2032</v>
      </c>
    </row>
    <row r="15">
      <c r="A15" s="4" t="inlineStr">
        <is>
          <t>Issuance of senior debt</t>
        </is>
      </c>
      <c r="B15" s="6" t="n">
        <v>0</v>
      </c>
      <c r="C15" s="6" t="n">
        <v>0</v>
      </c>
      <c r="D15" s="6" t="n">
        <v>147780</v>
      </c>
    </row>
    <row r="16">
      <c r="A16" s="4" t="inlineStr">
        <is>
          <t>Redemption of senior debt</t>
        </is>
      </c>
      <c r="B16" s="6" t="n">
        <v>0</v>
      </c>
      <c r="C16" s="6" t="n">
        <v>-100000</v>
      </c>
      <c r="D16" s="6" t="n">
        <v>0</v>
      </c>
    </row>
    <row r="17">
      <c r="A17" s="4" t="inlineStr">
        <is>
          <t>Purchase of treasury stock</t>
        </is>
      </c>
      <c r="B17" s="6" t="n">
        <v>-200083</v>
      </c>
      <c r="C17" s="6" t="n">
        <v>-13268</v>
      </c>
      <c r="D17" s="6" t="n">
        <v>-155832</v>
      </c>
    </row>
    <row r="18">
      <c r="A18" s="4" t="inlineStr">
        <is>
          <t>Dividends paid</t>
        </is>
      </c>
      <c r="B18" s="6" t="n">
        <v>-35746</v>
      </c>
      <c r="C18" s="6" t="n">
        <v>-24242</v>
      </c>
      <c r="D18" s="6" t="n">
        <v>-24369</v>
      </c>
    </row>
    <row r="19">
      <c r="A19" s="4" t="inlineStr">
        <is>
          <t>Net cash (used in) provided by financing activities</t>
        </is>
      </c>
      <c r="B19" s="6" t="n">
        <v>-1039168</v>
      </c>
      <c r="C19" s="6" t="n">
        <v>1244924</v>
      </c>
      <c r="D19" s="6" t="n">
        <v>1942785</v>
      </c>
    </row>
    <row r="20">
      <c r="A20" s="4" t="inlineStr">
        <is>
          <t>(Decrease) increase in cash, cash equivalents, and restricted cash</t>
        </is>
      </c>
      <c r="B20" s="6" t="n">
        <v>-695681</v>
      </c>
      <c r="C20" s="6" t="n">
        <v>-121796</v>
      </c>
      <c r="D20" s="6" t="n">
        <v>1082983</v>
      </c>
    </row>
    <row r="21">
      <c r="A21" s="4" t="inlineStr">
        <is>
          <t>Cash, cash equivalents, and restricted cash at beginning of period</t>
        </is>
      </c>
      <c r="B21" s="6" t="n">
        <v>1532939</v>
      </c>
      <c r="C21" s="6" t="n">
        <v>1654735</v>
      </c>
      <c r="D21" s="6" t="n">
        <v>571752</v>
      </c>
    </row>
    <row r="22">
      <c r="A22" s="4" t="inlineStr">
        <is>
          <t>Cash, cash equivalents, and restricted cash at end of period</t>
        </is>
      </c>
      <c r="B22" s="6" t="n">
        <v>837258</v>
      </c>
      <c r="C22" s="6" t="n">
        <v>1532939</v>
      </c>
      <c r="D22" s="6" t="n">
        <v>1654735</v>
      </c>
    </row>
    <row r="23">
      <c r="A23" s="4" t="inlineStr">
        <is>
          <t>WSFS Financial Corporation</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 attributable to WSFS</t>
        </is>
      </c>
      <c r="B25" s="6" t="n">
        <v>222375</v>
      </c>
      <c r="C25" s="6" t="n">
        <v>271442</v>
      </c>
      <c r="D25" s="6" t="n">
        <v>114774</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undistributed loss (income) of subsidiaries</t>
        </is>
      </c>
      <c r="B27" s="6" t="n">
        <v>12672</v>
      </c>
      <c r="C27" s="6" t="n">
        <v>-276208</v>
      </c>
      <c r="D27" s="6" t="n">
        <v>84346</v>
      </c>
    </row>
    <row r="28">
      <c r="A28" s="4" t="inlineStr">
        <is>
          <t>Realized loss on sale of equity investments</t>
        </is>
      </c>
      <c r="B28" s="6" t="n">
        <v>0</v>
      </c>
      <c r="C28" s="6" t="n">
        <v>706</v>
      </c>
      <c r="D28" s="6" t="n">
        <v>0</v>
      </c>
    </row>
    <row r="29">
      <c r="A29" s="4" t="inlineStr">
        <is>
          <t>Unrealized (gains) losses on equity investments</t>
        </is>
      </c>
      <c r="B29" s="6" t="n">
        <v>-5379</v>
      </c>
      <c r="C29" s="6" t="n">
        <v>-5389</v>
      </c>
      <c r="D29" s="6" t="n">
        <v>1617</v>
      </c>
    </row>
    <row r="30">
      <c r="A30" s="4" t="inlineStr">
        <is>
          <t>Decrease (increase) in other assets</t>
        </is>
      </c>
      <c r="B30" s="6" t="n">
        <v>2569</v>
      </c>
      <c r="C30" s="6" t="n">
        <v>10910</v>
      </c>
      <c r="D30" s="6" t="n">
        <v>-4537</v>
      </c>
    </row>
    <row r="31">
      <c r="A31" s="4" t="inlineStr">
        <is>
          <t>Increase (decrease) in other liabilities</t>
        </is>
      </c>
      <c r="B31" s="6" t="n">
        <v>812</v>
      </c>
      <c r="C31" s="6" t="n">
        <v>-6690</v>
      </c>
      <c r="D31" s="6" t="n">
        <v>7684</v>
      </c>
    </row>
    <row r="32">
      <c r="A32" s="4" t="inlineStr">
        <is>
          <t>Net cash provided by operating activities</t>
        </is>
      </c>
      <c r="B32" s="6" t="n">
        <v>233049</v>
      </c>
      <c r="C32" s="6" t="n">
        <v>-5229</v>
      </c>
      <c r="D32" s="6" t="n">
        <v>203884</v>
      </c>
    </row>
    <row r="33">
      <c r="A33" s="3" t="inlineStr">
        <is>
          <t>Investing activities:</t>
        </is>
      </c>
      <c r="B33" s="4" t="inlineStr">
        <is>
          <t xml:space="preserve"> </t>
        </is>
      </c>
      <c r="C33" s="4" t="inlineStr">
        <is>
          <t xml:space="preserve"> </t>
        </is>
      </c>
      <c r="D33" s="4" t="inlineStr">
        <is>
          <t xml:space="preserve"> </t>
        </is>
      </c>
    </row>
    <row r="34">
      <c r="A34" s="4" t="inlineStr">
        <is>
          <t>Net cash for business combinations</t>
        </is>
      </c>
      <c r="B34" s="6" t="n">
        <v>101734</v>
      </c>
      <c r="C34" s="6" t="n">
        <v>0</v>
      </c>
      <c r="D34" s="6" t="n">
        <v>0</v>
      </c>
    </row>
    <row r="35">
      <c r="A35" s="4" t="inlineStr">
        <is>
          <t>Net cash used in investing activities</t>
        </is>
      </c>
      <c r="B35" s="6" t="n">
        <v>101734</v>
      </c>
      <c r="C35" s="6" t="n">
        <v>0</v>
      </c>
      <c r="D35" s="6" t="n">
        <v>0</v>
      </c>
    </row>
    <row r="36">
      <c r="A36" s="3" t="inlineStr">
        <is>
          <t>Financing activities:</t>
        </is>
      </c>
      <c r="B36" s="4" t="inlineStr">
        <is>
          <t xml:space="preserve"> </t>
        </is>
      </c>
      <c r="C36" s="4" t="inlineStr">
        <is>
          <t xml:space="preserve"> </t>
        </is>
      </c>
      <c r="D36" s="4" t="inlineStr">
        <is>
          <t xml:space="preserve"> </t>
        </is>
      </c>
    </row>
    <row r="37">
      <c r="A37" s="4" t="inlineStr">
        <is>
          <t>Issuance of common stock and exercise of common stock options</t>
        </is>
      </c>
      <c r="B37" s="6" t="n">
        <v>3179</v>
      </c>
      <c r="C37" s="6" t="n">
        <v>1522</v>
      </c>
      <c r="D37" s="6" t="n">
        <v>2032</v>
      </c>
    </row>
    <row r="38">
      <c r="A38" s="4" t="inlineStr">
        <is>
          <t>Issuance of senior debt</t>
        </is>
      </c>
      <c r="B38" s="6" t="n">
        <v>0</v>
      </c>
      <c r="C38" s="6" t="n">
        <v>0</v>
      </c>
      <c r="D38" s="6" t="n">
        <v>147780</v>
      </c>
    </row>
    <row r="39">
      <c r="A39" s="4" t="inlineStr">
        <is>
          <t>Redemption of senior debt</t>
        </is>
      </c>
      <c r="B39" s="6" t="n">
        <v>0</v>
      </c>
      <c r="C39" s="6" t="n">
        <v>-100000</v>
      </c>
      <c r="D39" s="6" t="n">
        <v>0</v>
      </c>
    </row>
    <row r="40">
      <c r="A40" s="4" t="inlineStr">
        <is>
          <t>Purchase of treasury stock</t>
        </is>
      </c>
      <c r="B40" s="6" t="n">
        <v>-200083</v>
      </c>
      <c r="C40" s="6" t="n">
        <v>-13268</v>
      </c>
      <c r="D40" s="6" t="n">
        <v>-155832</v>
      </c>
    </row>
    <row r="41">
      <c r="A41" s="4" t="inlineStr">
        <is>
          <t>Dividends paid</t>
        </is>
      </c>
      <c r="B41" s="6" t="n">
        <v>-35746</v>
      </c>
      <c r="C41" s="6" t="n">
        <v>-24242</v>
      </c>
      <c r="D41" s="6" t="n">
        <v>-24369</v>
      </c>
    </row>
    <row r="42">
      <c r="A42" s="4" t="inlineStr">
        <is>
          <t>Net cash (used in) provided by financing activities</t>
        </is>
      </c>
      <c r="B42" s="6" t="n">
        <v>-232650</v>
      </c>
      <c r="C42" s="6" t="n">
        <v>-135988</v>
      </c>
      <c r="D42" s="6" t="n">
        <v>-30389</v>
      </c>
    </row>
    <row r="43">
      <c r="A43" s="4" t="inlineStr">
        <is>
          <t>(Decrease) increase in cash, cash equivalents, and restricted cash</t>
        </is>
      </c>
      <c r="B43" s="6" t="n">
        <v>102133</v>
      </c>
      <c r="C43" s="6" t="n">
        <v>-141217</v>
      </c>
      <c r="D43" s="6" t="n">
        <v>173495</v>
      </c>
    </row>
    <row r="44">
      <c r="A44" s="4" t="inlineStr">
        <is>
          <t>Cash, cash equivalents, and restricted cash at beginning of period</t>
        </is>
      </c>
      <c r="B44" s="6" t="n">
        <v>103708</v>
      </c>
      <c r="C44" s="6" t="n">
        <v>244925</v>
      </c>
      <c r="D44" s="6" t="n">
        <v>71430</v>
      </c>
    </row>
    <row r="45">
      <c r="A45" s="4" t="inlineStr">
        <is>
          <t>Cash, cash equivalents, and restricted cash at end of period</t>
        </is>
      </c>
      <c r="B45" s="5" t="n">
        <v>205841</v>
      </c>
      <c r="C45" s="5" t="n">
        <v>103708</v>
      </c>
      <c r="D45" s="5" t="n">
        <v>24492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LOSS) - Components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939099</v>
      </c>
      <c r="C4" s="4" t="inlineStr">
        <is>
          <t xml:space="preserve"> </t>
        </is>
      </c>
      <c r="D4" s="4" t="inlineStr">
        <is>
          <t xml:space="preserve"> </t>
        </is>
      </c>
    </row>
    <row r="5">
      <c r="A5" s="4" t="inlineStr">
        <is>
          <t>Other comprehensive income (loss) before reclassifications</t>
        </is>
      </c>
      <c r="B5" s="6" t="n">
        <v>-648898</v>
      </c>
      <c r="C5" s="5" t="n">
        <v>-92979</v>
      </c>
      <c r="D5" s="5" t="n">
        <v>39959</v>
      </c>
    </row>
    <row r="6">
      <c r="A6" s="4" t="inlineStr">
        <is>
          <t>Less: Amounts reclassified from accumulated other comprehensive (loss) income</t>
        </is>
      </c>
      <c r="B6" s="6" t="n">
        <v>10822</v>
      </c>
      <c r="C6" s="6" t="n">
        <v>-796</v>
      </c>
      <c r="D6" s="6" t="n">
        <v>-7453</v>
      </c>
    </row>
    <row r="7">
      <c r="A7" s="4" t="inlineStr">
        <is>
          <t>Net current-period other comprehensive income (loss)</t>
        </is>
      </c>
      <c r="B7" s="6" t="n">
        <v>-638076</v>
      </c>
      <c r="C7" s="6" t="n">
        <v>-93775</v>
      </c>
      <c r="D7" s="6" t="n">
        <v>32506</v>
      </c>
    </row>
    <row r="8">
      <c r="A8" s="4" t="inlineStr">
        <is>
          <t>Ending Balance</t>
        </is>
      </c>
      <c r="B8" s="6" t="n">
        <v>2205113</v>
      </c>
      <c r="C8" s="6" t="n">
        <v>1939099</v>
      </c>
      <c r="D8" s="4" t="inlineStr">
        <is>
          <t xml:space="preserve"> </t>
        </is>
      </c>
    </row>
    <row r="9">
      <c r="A9" s="4" t="inlineStr">
        <is>
          <t>Amortization of unrealized gain on securities reclassified to held-to-maturity, tax expense</t>
        </is>
      </c>
      <c r="B9" s="6" t="n">
        <v>-34319</v>
      </c>
      <c r="C9" s="6" t="n">
        <v>32</v>
      </c>
      <c r="D9" s="6" t="n">
        <v>60</v>
      </c>
    </row>
    <row r="10">
      <c r="A10" s="4" t="inlineStr">
        <is>
          <t>Fannie Mae (FNMA) mortgage-backed securities (MB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Amortization of unrealized gain on securities reclassified to held-to-maturity, tax expense</t>
        </is>
      </c>
      <c r="B12" s="6" t="n">
        <v>119800</v>
      </c>
      <c r="C12" s="4" t="inlineStr">
        <is>
          <t xml:space="preserve"> </t>
        </is>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37768</v>
      </c>
      <c r="C15" s="6" t="n">
        <v>56007</v>
      </c>
      <c r="D15" s="6" t="n">
        <v>23501</v>
      </c>
    </row>
    <row r="16">
      <c r="A16" s="4" t="inlineStr">
        <is>
          <t>Ending Balance</t>
        </is>
      </c>
      <c r="B16" s="6" t="n">
        <v>-675844</v>
      </c>
      <c r="C16" s="6" t="n">
        <v>-37768</v>
      </c>
      <c r="D16" s="6" t="n">
        <v>56007</v>
      </c>
    </row>
    <row r="17">
      <c r="A17" s="4" t="inlineStr">
        <is>
          <t>Net change in investment securities available for sale</t>
        </is>
      </c>
      <c r="B17" s="4" t="inlineStr">
        <is>
          <t xml:space="preserve"> </t>
        </is>
      </c>
      <c r="C17" s="4" t="inlineStr">
        <is>
          <t xml:space="preserve"> </t>
        </is>
      </c>
      <c r="D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row>
    <row r="19">
      <c r="A19" s="4" t="inlineStr">
        <is>
          <t>Beginning Balance</t>
        </is>
      </c>
      <c r="B19" s="6" t="n">
        <v>-33873</v>
      </c>
      <c r="C19" s="6" t="n">
        <v>59882</v>
      </c>
      <c r="D19" s="6" t="n">
        <v>26927</v>
      </c>
    </row>
    <row r="20">
      <c r="A20" s="4" t="inlineStr">
        <is>
          <t>Other comprehensive income (loss) before reclassifications</t>
        </is>
      </c>
      <c r="B20" s="6" t="n">
        <v>-529660</v>
      </c>
      <c r="C20" s="6" t="n">
        <v>-93503</v>
      </c>
      <c r="D20" s="6" t="n">
        <v>39853</v>
      </c>
    </row>
    <row r="21">
      <c r="A21" s="4" t="inlineStr">
        <is>
          <t>Less: Amounts reclassified from accumulated other comprehensive (loss) income</t>
        </is>
      </c>
      <c r="B21" s="6" t="n">
        <v>0</v>
      </c>
      <c r="C21" s="6" t="n">
        <v>-252</v>
      </c>
      <c r="D21" s="6" t="n">
        <v>-6898</v>
      </c>
    </row>
    <row r="22">
      <c r="A22" s="4" t="inlineStr">
        <is>
          <t>Net current-period other comprehensive income (loss)</t>
        </is>
      </c>
      <c r="B22" s="6" t="n">
        <v>-529660</v>
      </c>
      <c r="C22" s="6" t="n">
        <v>-93755</v>
      </c>
      <c r="D22" s="6" t="n">
        <v>32955</v>
      </c>
    </row>
    <row r="23">
      <c r="A23" s="4" t="inlineStr">
        <is>
          <t>Ending Balance</t>
        </is>
      </c>
      <c r="B23" s="6" t="n">
        <v>-563533</v>
      </c>
      <c r="C23" s="6" t="n">
        <v>-33873</v>
      </c>
      <c r="D23" s="6" t="n">
        <v>59882</v>
      </c>
    </row>
    <row r="24">
      <c r="A24" s="4" t="inlineStr">
        <is>
          <t>Net change in investment securities held to maturity</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175</v>
      </c>
      <c r="C26" s="6" t="n">
        <v>276</v>
      </c>
      <c r="D26" s="6" t="n">
        <v>468</v>
      </c>
    </row>
    <row r="27">
      <c r="A27" s="4" t="inlineStr">
        <is>
          <t>Other comprehensive income (loss) before reclassifications</t>
        </is>
      </c>
      <c r="B27" s="6" t="n">
        <v>-119769</v>
      </c>
      <c r="C27" s="6" t="n">
        <v>0</v>
      </c>
      <c r="D27" s="6" t="n">
        <v>0</v>
      </c>
    </row>
    <row r="28">
      <c r="A28" s="4" t="inlineStr">
        <is>
          <t>Less: Amounts reclassified from accumulated other comprehensive (loss) income</t>
        </is>
      </c>
      <c r="B28" s="6" t="n">
        <v>11091</v>
      </c>
      <c r="C28" s="6" t="n">
        <v>-101</v>
      </c>
      <c r="D28" s="6" t="n">
        <v>-192</v>
      </c>
    </row>
    <row r="29">
      <c r="A29" s="4" t="inlineStr">
        <is>
          <t>Net current-period other comprehensive income (loss)</t>
        </is>
      </c>
      <c r="B29" s="6" t="n">
        <v>-108678</v>
      </c>
      <c r="C29" s="6" t="n">
        <v>-101</v>
      </c>
      <c r="D29" s="6" t="n">
        <v>-192</v>
      </c>
    </row>
    <row r="30">
      <c r="A30" s="4" t="inlineStr">
        <is>
          <t>Ending Balance</t>
        </is>
      </c>
      <c r="B30" s="6" t="n">
        <v>-108503</v>
      </c>
      <c r="C30" s="6" t="n">
        <v>175</v>
      </c>
      <c r="D30" s="6" t="n">
        <v>276</v>
      </c>
    </row>
    <row r="31">
      <c r="A31" s="4" t="inlineStr">
        <is>
          <t>Net change in defined benefit plan</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Beginning Balance</t>
        </is>
      </c>
      <c r="B33" s="6" t="n">
        <v>-4691</v>
      </c>
      <c r="C33" s="6" t="n">
        <v>-4788</v>
      </c>
      <c r="D33" s="6" t="n">
        <v>-3317</v>
      </c>
    </row>
    <row r="34">
      <c r="A34" s="4" t="inlineStr">
        <is>
          <t>Other comprehensive income (loss) before reclassifications</t>
        </is>
      </c>
      <c r="B34" s="6" t="n">
        <v>318</v>
      </c>
      <c r="C34" s="6" t="n">
        <v>162</v>
      </c>
      <c r="D34" s="6" t="n">
        <v>-1445</v>
      </c>
    </row>
    <row r="35">
      <c r="A35" s="4" t="inlineStr">
        <is>
          <t>Less: Amounts reclassified from accumulated other comprehensive (loss) income</t>
        </is>
      </c>
      <c r="B35" s="6" t="n">
        <v>-109</v>
      </c>
      <c r="C35" s="6" t="n">
        <v>-65</v>
      </c>
      <c r="D35" s="6" t="n">
        <v>-26</v>
      </c>
    </row>
    <row r="36">
      <c r="A36" s="4" t="inlineStr">
        <is>
          <t>Net current-period other comprehensive income (loss)</t>
        </is>
      </c>
      <c r="B36" s="6" t="n">
        <v>209</v>
      </c>
      <c r="C36" s="6" t="n">
        <v>97</v>
      </c>
      <c r="D36" s="6" t="n">
        <v>-1471</v>
      </c>
    </row>
    <row r="37">
      <c r="A37" s="4" t="inlineStr">
        <is>
          <t>Ending Balance</t>
        </is>
      </c>
      <c r="B37" s="6" t="n">
        <v>-4482</v>
      </c>
      <c r="C37" s="6" t="n">
        <v>-4691</v>
      </c>
      <c r="D37" s="6" t="n">
        <v>-4788</v>
      </c>
    </row>
    <row r="38">
      <c r="A38" s="4" t="inlineStr">
        <is>
          <t>Net unrealized gains on terminated cash flow hedges:</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Beginning Balance</t>
        </is>
      </c>
      <c r="B40" s="6" t="n">
        <v>268</v>
      </c>
      <c r="C40" s="6" t="n">
        <v>646</v>
      </c>
      <c r="D40" s="6" t="n">
        <v>-577</v>
      </c>
    </row>
    <row r="41">
      <c r="A41" s="4" t="inlineStr">
        <is>
          <t>Other comprehensive income (loss) before reclassifications</t>
        </is>
      </c>
      <c r="B41" s="6" t="n">
        <v>0</v>
      </c>
      <c r="C41" s="6" t="n">
        <v>0</v>
      </c>
      <c r="D41" s="6" t="n">
        <v>1560</v>
      </c>
    </row>
    <row r="42">
      <c r="A42" s="4" t="inlineStr">
        <is>
          <t>Less: Amounts reclassified from accumulated other comprehensive (loss) income</t>
        </is>
      </c>
      <c r="B42" s="6" t="n">
        <v>-160</v>
      </c>
      <c r="C42" s="6" t="n">
        <v>-378</v>
      </c>
      <c r="D42" s="6" t="n">
        <v>-337</v>
      </c>
    </row>
    <row r="43">
      <c r="A43" s="4" t="inlineStr">
        <is>
          <t>Net current-period other comprehensive income (loss)</t>
        </is>
      </c>
      <c r="B43" s="6" t="n">
        <v>-160</v>
      </c>
      <c r="C43" s="6" t="n">
        <v>-378</v>
      </c>
      <c r="D43" s="6" t="n">
        <v>1223</v>
      </c>
    </row>
    <row r="44">
      <c r="A44" s="4" t="inlineStr">
        <is>
          <t>Ending Balance</t>
        </is>
      </c>
      <c r="B44" s="6" t="n">
        <v>108</v>
      </c>
      <c r="C44" s="6" t="n">
        <v>268</v>
      </c>
      <c r="D44" s="6" t="n">
        <v>646</v>
      </c>
    </row>
    <row r="45">
      <c r="A45" s="4" t="inlineStr">
        <is>
          <t>Net change in equity method investments</t>
        </is>
      </c>
      <c r="B45" s="4" t="inlineStr">
        <is>
          <t xml:space="preserve"> </t>
        </is>
      </c>
      <c r="C45" s="4" t="inlineStr">
        <is>
          <t xml:space="preserve"> </t>
        </is>
      </c>
      <c r="D45" s="4" t="inlineStr">
        <is>
          <t xml:space="preserve"> </t>
        </is>
      </c>
    </row>
    <row r="46">
      <c r="A46" s="3" t="inlineStr">
        <is>
          <t>Accumulated Other Comprehensive Income (Loss) [Roll Forward]</t>
        </is>
      </c>
      <c r="B46" s="4" t="inlineStr">
        <is>
          <t xml:space="preserve"> </t>
        </is>
      </c>
      <c r="C46" s="4" t="inlineStr">
        <is>
          <t xml:space="preserve"> </t>
        </is>
      </c>
      <c r="D46" s="4" t="inlineStr">
        <is>
          <t xml:space="preserve"> </t>
        </is>
      </c>
    </row>
    <row r="47">
      <c r="A47" s="4" t="inlineStr">
        <is>
          <t>Beginning Balance</t>
        </is>
      </c>
      <c r="B47" s="6" t="n">
        <v>353</v>
      </c>
      <c r="C47" s="6" t="n">
        <v>-9</v>
      </c>
      <c r="D47" s="6" t="n">
        <v>0</v>
      </c>
    </row>
    <row r="48">
      <c r="A48" s="4" t="inlineStr">
        <is>
          <t>Other comprehensive income (loss) before reclassifications</t>
        </is>
      </c>
      <c r="B48" s="6" t="n">
        <v>213</v>
      </c>
      <c r="C48" s="6" t="n">
        <v>362</v>
      </c>
      <c r="D48" s="6" t="n">
        <v>-9</v>
      </c>
    </row>
    <row r="49">
      <c r="A49" s="4" t="inlineStr">
        <is>
          <t>Less: Amounts reclassified from accumulated other comprehensive (loss) income</t>
        </is>
      </c>
      <c r="B49" s="6" t="n">
        <v>0</v>
      </c>
      <c r="C49" s="6" t="n">
        <v>0</v>
      </c>
      <c r="D49" s="6" t="n">
        <v>0</v>
      </c>
    </row>
    <row r="50">
      <c r="A50" s="4" t="inlineStr">
        <is>
          <t>Net current-period other comprehensive income (loss)</t>
        </is>
      </c>
      <c r="B50" s="6" t="n">
        <v>213</v>
      </c>
      <c r="C50" s="6" t="n">
        <v>362</v>
      </c>
      <c r="D50" s="6" t="n">
        <v>-9</v>
      </c>
    </row>
    <row r="51">
      <c r="A51" s="4" t="inlineStr">
        <is>
          <t>Ending Balance</t>
        </is>
      </c>
      <c r="B51" s="5" t="n">
        <v>566</v>
      </c>
      <c r="C51" s="5" t="n">
        <v>353</v>
      </c>
      <c r="D51" s="5" t="n">
        <v>-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LOSS) -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alized gains on securities transactions</t>
        </is>
      </c>
      <c r="B4" s="5" t="n">
        <v>0</v>
      </c>
      <c r="C4" s="5" t="n">
        <v>331</v>
      </c>
      <c r="D4" s="5" t="n">
        <v>9076</v>
      </c>
    </row>
    <row r="5">
      <c r="A5" s="4" t="inlineStr">
        <is>
          <t>Income taxes</t>
        </is>
      </c>
      <c r="B5" s="6" t="n">
        <v>-77961</v>
      </c>
      <c r="C5" s="6" t="n">
        <v>-86095</v>
      </c>
      <c r="D5" s="6" t="n">
        <v>-31636</v>
      </c>
    </row>
    <row r="6">
      <c r="A6" s="4" t="inlineStr">
        <is>
          <t>Income before taxes</t>
        </is>
      </c>
      <c r="B6" s="6" t="n">
        <v>300609</v>
      </c>
      <c r="C6" s="6" t="n">
        <v>357700</v>
      </c>
      <c r="D6" s="6" t="n">
        <v>144956</v>
      </c>
    </row>
    <row r="7">
      <c r="A7" s="4" t="inlineStr">
        <is>
          <t>Net income attributable to WSFS</t>
        </is>
      </c>
      <c r="B7" s="6" t="n">
        <v>222375</v>
      </c>
      <c r="C7" s="6" t="n">
        <v>271442</v>
      </c>
      <c r="D7" s="6" t="n">
        <v>114774</v>
      </c>
    </row>
    <row r="8">
      <c r="A8" s="4" t="inlineStr">
        <is>
          <t>Reclassification out of Accumulated Other Comprehensive Income (Los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income attributable to WSFS</t>
        </is>
      </c>
      <c r="B10" s="6" t="n">
        <v>10822</v>
      </c>
      <c r="C10" s="6" t="n">
        <v>-796</v>
      </c>
      <c r="D10" s="6" t="n">
        <v>-7453</v>
      </c>
    </row>
    <row r="11">
      <c r="A11" s="4" t="inlineStr">
        <is>
          <t>Reclassification out of Accumulated Other Comprehensive Income (Loss) | Amortization of defined benefit pension plan-related item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taxes</t>
        </is>
      </c>
      <c r="B13" s="6" t="n">
        <v>35</v>
      </c>
      <c r="C13" s="6" t="n">
        <v>20</v>
      </c>
      <c r="D13" s="6" t="n">
        <v>75</v>
      </c>
    </row>
    <row r="14">
      <c r="A14" s="4" t="inlineStr">
        <is>
          <t>Prior service (credits) costs</t>
        </is>
      </c>
      <c r="B14" s="6" t="n">
        <v>-76</v>
      </c>
      <c r="C14" s="6" t="n">
        <v>-85</v>
      </c>
      <c r="D14" s="6" t="n">
        <v>-266</v>
      </c>
    </row>
    <row r="15">
      <c r="A15" s="4" t="inlineStr">
        <is>
          <t>Actuarial gains</t>
        </is>
      </c>
      <c r="B15" s="6" t="n">
        <v>-68</v>
      </c>
      <c r="C15" s="6" t="n">
        <v>0</v>
      </c>
      <c r="D15" s="6" t="n">
        <v>-47</v>
      </c>
    </row>
    <row r="16">
      <c r="A16" s="4" t="inlineStr">
        <is>
          <t>Income before taxes</t>
        </is>
      </c>
      <c r="B16" s="6" t="n">
        <v>-144</v>
      </c>
      <c r="C16" s="6" t="n">
        <v>-85</v>
      </c>
      <c r="D16" s="6" t="n">
        <v>-313</v>
      </c>
    </row>
    <row r="17">
      <c r="A17" s="4" t="inlineStr">
        <is>
          <t>Net income attributable to WSFS</t>
        </is>
      </c>
      <c r="B17" s="6" t="n">
        <v>-109</v>
      </c>
      <c r="C17" s="6" t="n">
        <v>-65</v>
      </c>
      <c r="D17" s="6" t="n">
        <v>-238</v>
      </c>
    </row>
    <row r="18">
      <c r="A18" s="4" t="inlineStr">
        <is>
          <t>Reclassification out of Accumulated Other Comprehensive Income (Loss) | Defined benefit pension plan settlement:</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come taxes</t>
        </is>
      </c>
      <c r="B20" s="6" t="n">
        <v>0</v>
      </c>
      <c r="C20" s="6" t="n">
        <v>0</v>
      </c>
      <c r="D20" s="6" t="n">
        <v>-67</v>
      </c>
    </row>
    <row r="21">
      <c r="A21" s="4" t="inlineStr">
        <is>
          <t>Actuarial gains</t>
        </is>
      </c>
      <c r="B21" s="6" t="n">
        <v>0</v>
      </c>
      <c r="C21" s="6" t="n">
        <v>0</v>
      </c>
      <c r="D21" s="6" t="n">
        <v>279</v>
      </c>
    </row>
    <row r="22">
      <c r="A22" s="4" t="inlineStr">
        <is>
          <t>Net income attributable to WSFS</t>
        </is>
      </c>
      <c r="B22" s="6" t="n">
        <v>0</v>
      </c>
      <c r="C22" s="6" t="n">
        <v>0</v>
      </c>
      <c r="D22" s="6" t="n">
        <v>212</v>
      </c>
    </row>
    <row r="23">
      <c r="A23" s="4" t="inlineStr">
        <is>
          <t>Reclassification out of Accumulated Other Comprehensive Income (Loss) | Net unrealized gains on terminated cash flow hedge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Amortization of net unrealized gains to income during the period</t>
        </is>
      </c>
      <c r="B25" s="6" t="n">
        <v>-211</v>
      </c>
      <c r="C25" s="6" t="n">
        <v>-497</v>
      </c>
      <c r="D25" s="6" t="n">
        <v>-444</v>
      </c>
    </row>
    <row r="26">
      <c r="A26" s="4" t="inlineStr">
        <is>
          <t>Income taxes</t>
        </is>
      </c>
      <c r="B26" s="6" t="n">
        <v>51</v>
      </c>
      <c r="C26" s="6" t="n">
        <v>119</v>
      </c>
      <c r="D26" s="6" t="n">
        <v>107</v>
      </c>
    </row>
    <row r="27">
      <c r="A27" s="4" t="inlineStr">
        <is>
          <t>Net income attributable to WSFS</t>
        </is>
      </c>
      <c r="B27" s="6" t="n">
        <v>-160</v>
      </c>
      <c r="C27" s="6" t="n">
        <v>-378</v>
      </c>
      <c r="D27" s="6" t="n">
        <v>-337</v>
      </c>
    </row>
    <row r="28">
      <c r="A28" s="4" t="inlineStr">
        <is>
          <t>Reclassification out of Accumulated Other Comprehensive Income (Loss) | Securities available-for-sale: | Net change in investment securities available for sale</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Realized gains on securities transactions</t>
        </is>
      </c>
      <c r="B30" s="6" t="n">
        <v>0</v>
      </c>
      <c r="C30" s="6" t="n">
        <v>-331</v>
      </c>
      <c r="D30" s="6" t="n">
        <v>-9076</v>
      </c>
    </row>
    <row r="31">
      <c r="A31" s="4" t="inlineStr">
        <is>
          <t>Income taxes</t>
        </is>
      </c>
      <c r="B31" s="6" t="n">
        <v>0</v>
      </c>
      <c r="C31" s="6" t="n">
        <v>79</v>
      </c>
      <c r="D31" s="6" t="n">
        <v>2178</v>
      </c>
    </row>
    <row r="32">
      <c r="A32" s="4" t="inlineStr">
        <is>
          <t>Net income attributable to WSFS</t>
        </is>
      </c>
      <c r="B32" s="6" t="n">
        <v>0</v>
      </c>
      <c r="C32" s="6" t="n">
        <v>-252</v>
      </c>
      <c r="D32" s="6" t="n">
        <v>-6898</v>
      </c>
    </row>
    <row r="33">
      <c r="A33" s="4" t="inlineStr">
        <is>
          <t>Reclassification out of Accumulated Other Comprehensive Income (Loss) | Net unrealized holding gains on securities transferred between available-for-sale and held-to-maturity: | Net change in investment securities available for sale</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Amortization of net unrealized gains to income during the period</t>
        </is>
      </c>
      <c r="B35" s="6" t="n">
        <v>14593</v>
      </c>
      <c r="C35" s="6" t="n">
        <v>-133</v>
      </c>
      <c r="D35" s="6" t="n">
        <v>-251</v>
      </c>
    </row>
    <row r="36">
      <c r="A36" s="4" t="inlineStr">
        <is>
          <t>Income taxes</t>
        </is>
      </c>
      <c r="B36" s="6" t="n">
        <v>-3502</v>
      </c>
      <c r="C36" s="6" t="n">
        <v>32</v>
      </c>
      <c r="D36" s="6" t="n">
        <v>59</v>
      </c>
    </row>
    <row r="37">
      <c r="A37" s="4" t="inlineStr">
        <is>
          <t>Net income attributable to WSFS</t>
        </is>
      </c>
      <c r="B37" s="5" t="n">
        <v>11091</v>
      </c>
      <c r="C37" s="5" t="n">
        <v>-101</v>
      </c>
      <c r="D37" s="5" t="n">
        <v>-1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EGAL AND OTHER PROCEEDING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dditions to other significant pending legal or other proceedings</t>
        </is>
      </c>
      <c r="B4" s="5"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enior Notes 2025 - Subsequent Event $ in Millions</t>
        </is>
      </c>
      <c r="B1" s="2" t="inlineStr">
        <is>
          <t>Feb. 15, 2023 USD ($)</t>
        </is>
      </c>
    </row>
    <row r="2">
      <c r="A2" s="3" t="inlineStr">
        <is>
          <t>Subsequent Event [Line Items]</t>
        </is>
      </c>
      <c r="B2" s="4" t="inlineStr">
        <is>
          <t xml:space="preserve"> </t>
        </is>
      </c>
    </row>
    <row r="3">
      <c r="A3" s="4" t="inlineStr">
        <is>
          <t>Redemption price</t>
        </is>
      </c>
      <c r="B3" s="5" t="n">
        <v>30</v>
      </c>
    </row>
    <row r="4">
      <c r="A4" s="4" t="inlineStr">
        <is>
          <t>Redemption price, percentage</t>
        </is>
      </c>
      <c r="B4" s="8"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5. EARNINGS PER SHARE The following table shows the computation of basic and diluted earnings per share: (Dollars and shares in thousands, except per share data) 2022 2021 2020 Numerator: Net income attributable to WSFS $ 222,375 $ 271,442 $ 114,774 Denominator: Weighted average basic shares 63,453 47,539 50,510 Dilutive potential common shares 206 164 37 Weighted average fully diluted shares 63,659 47,703 50,547 Earnings per share: Basic $ 3.50 $ 5.71 $ 2.27 Diluted $ 3.49 $ 5.69 $ 2.27 Outstanding common stock equivalents having no dilutive effect 9 1 12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under the 2013 Incentive Plan and the 2018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6. INVESTMENT SECURITIES 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2 (Dollars in thousands) Amortized Cost Gross Unrealized Gain Gross Unrealized Loss Allowance for Fair Value Available-for-Sale Debt Securities Collateralized mortgage obligation (CMO) $ 608,834 $ — $ 102,454 $ — $ 506,380 Fannie Mae (FNMA) mortgage-backed securities (MBS) 3,823,036 — 572,778 — 3,250,258 Freddie Mac (FHLMC) MBS 135,554 — 13,555 — 121,999 Ginnie Mae (GNMA) MBS 39,116 — 2,978 — 36,138 Government-sponsored enterprises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amortized cost basis at the time of transfer. The amortized cost of transferred held-to-maturity securities included net unrealized losses of $142.8 million at December 31, 2022, which are offset in Accumulated other comprehensive income (loss) . At the time of transfer, there was no allowance for credit loss on the available-for-sale securities. Subsequent to transfer, the securities were evaluated for credit loss. December 31, 2021 (Dollars in thousands) Amortized Cost Gross Unrealized Gain Gross Unrealized Loss Allowance for Fair Value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loss) . At the time of transfer, there was no allowance for credit loss on the available-for-sale securities. Subsequent to transfer, the securities were evaluated for credit loss. The scheduled maturities of available-for-sale debt securities at December 31, 2022 and December 31, 2021 are presented in the table below: Available-for-Sale (Dollars in thousands) Amortized Cost Fair Value December 31, 2022 (1) Within one year $ — $ — After one year but within five years 83,014 77,499 After five years but within ten years 465,777 398,607 After ten years 4,285,759 3,616,954 $ 4,834,550 $ 4,093,060 December 31, 2021 (1) Within one year $ — $ — After one year but within five years 103,960 107,009 After five years but within ten years 204,186 204,289 After ten years 4,941,736 4,894,013 $ 5,249,882 $ 5,205,311 (1) Actual maturities could differ from contractual maturities. As of December 31, 2022, the Company’s available-for-sale investment securities consisted of 958 securities, 955 of which were in an unrealized loss position. As of December 31, 2022, substantially all of the Corporation’s available-for-sale investment securities were mortgage-backed securities or collateral mortgage obligations which were issued or guaranteed by U.S. government-sponsored entities and agencies. As of December 31, 2022 and December 31, 2021, there were no holdings of securities of any one issuer, other than the U.S. government and its agencies, in an amount greater than 10% of shareholders’ equity. The scheduled maturities of held-to-maturity debt securities at December 31, 2022 and December 31, 2021 are presented in the table below: Held-to-Maturity (Dollars in thousands) Amortized Cost Fair Value December 31, 2022 (1) Within one year $ 731 $ 732 After one year but within five years 9,530 9,476 After five years but within ten years 46,170 45,944 After ten years 1,055,198 983,952 $ 1,111,629 $ 1,040,104 December 31, 2021 (1) Within one year $ 232 $ 234 After one year but within five years 2,675 2,736 After five years but within ten years 44,137 45,404 After ten years 43,602 45,757 $ 90,646 $ 94,13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5.9 years at December 31, 2022. The held-to-maturity debt securities are not collateral-dependent securities as these are general obligation bonds issued by cities, states, counties, or other local and foreign governments. During the second quarter of 2022, the Company transferred investment securities with a book value of $1.1 billion from available-for-sale to held-to-maturity to mitigate the impact of the rising interest rate environment to Accumulated other comprehensive income (loss) in the Company's Consolidated Statement of Changes in Stockholders' Equity. The transfer occurred at a fair value totaling $931.4 million. The amortized cost of transferred held-to-maturity securities included net unrealized losses of $157.6 million at June 30, 2022, which are offset in Accumulated other comprehensive income (loss) . No gains or losses on these securities were recognized at the time of transfer. Investment securities with fair market values aggregating $2.8 billion and $2.2 billion were pledged as collateral for investment sweep repurchase agreements, municipal deposits, and other obligations as of December 31, 2022 and December 31, 2021, respectively. During the year ended December 31, 2022, the Company had no sales of debt securities categorized as available-for-sale. During the year ended December 31, 2021, the Company sold $14.1 million of debt securities categorized as available-for-sale, resulting in $0.3 million of realized gains and no realized losses. During the year ended December 31, 2020, the Company sold $305.8 million, resulting in realized gains of $9.1 million and no realized losses. As of December 31, 2022 and December 31, 2021, the Company's debt securities portfolio had remaining unamortized premiums of $66.6 million and $69.4 million, respectively, and unaccreted discounts of $25.2 million and $12.7 million, respectively.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2. Duration of Unrealized Loss Position Less than 12 months 12 months or longer Total (Dollars in thousands) Fair Value Unrealized Loss Fair Value Unrealized Loss Fair Value Unrealized Loss Available-for-sale debt securities: CMO $ 158,449 $ 13,855 $ 347,931 $ 88,599 $ 506,380 $ 102,454 FNMA MBS 1,237,560 145,752 2,012,698 427,026 3,250,258 572,778 FHLMC MBS 102,321 9,268 19,671 4,287 121,992 13,555 GNMA MBS 32,076 2,265 4,030 713 36,106 2,978 GSE agency notes — — 178,285 49,725 178,285 49,725 $ 1,530,406 $ 171,140 $ 2,562,615 $ 570,350 $ 4,093,021 $ 741,490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Fair Unrealized Fair Unrealized Fair Unrealized (Dollars in thousands) Value Loss Value Loss Value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At December 31, 2022, available-for-sale debt securities for which the amortized cost basis exceeded fair value totaled $4.1 billion. Total unrealized losses on these securities were $741.5 million at December 31, 2022.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December 31, 2022. At December 31, 2022 and December 31, 2021, held-to-maturity debt securities had an amortized cost basis of $1.1 billion and $90.6 million, respectively. The held-to-maturity debt security portfolio primarily consists of mortgage-backed securities which were issued or guaranteed by U.S. government-sponsored entities and agencies and highly rated municipal bonds. The Company monitors credit quality of its debt securities through credit ratings. The following table summarizes the amortized cost of debt securities held-to-maturity as of December 31, 2022, aggregated by credit quality indicator: (Dollars in thousands) FNMA MBS State and political subdivisions Foreign bonds A+ rated or higher $ — $ 201,631 $ 500 Not rated 909,498 — — Ending balance $ 909,498 $ 201,631 $ 500 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he Company reviewed its held-to-maturity debt securities by major security type for potential credit losses. There was no activity in the allowance for credit losses for FNMA MBS and foreign bond debt securities for the twelve months ended December 31, 2022 and 2021. The following table presents the activity in the allowance for credit losses for state and political subdivisions debt securities for the twelve months ended December 31, 2022 and 2021: Twelve months ended December 31, (Dollars in thousands) 2022 2021 Allowance for credit losses: Beginning balance $ 4 $ 6 Provision for credit losses 6 (2) Ending balance $ 10 $ 4 Accrued interest receivable of $2.4 million and $0.9 million as of December 31, 2022 and December 31, 2021, respectively, for held-to-maturity debt securities were excluded from the evaluation of allowance for credit losses. There were no nonaccrual or past due held-to-maturity debt securities as of December 31, 2022 and December 31, 2021. Equity Investments The Company had equity investments with a fair value of $26.1 million and $10.5 million as of December 31, 2022 and December 31, 2021, respectively. During the twelve months ended December 31, 2022, total net gains on equity investments of $6.0 million were recorded from the Company's investment in Cred.ai in June 2022. During the twelve months ended December 31, 2021, total net gains on equity investments of $4.4 million were recorded from the sale of the Company's investment in Social Finance, Inc. (SoFi) in July 2021. This included a net realized loss of $0.7 million which was recorded in Realized loss (gain) on equity investments, net in the Consolidated Statements of Income at the time of sale. During the twelve months ended December 31, 2020, total net gains on equity investments of $22.8 million were recorded in the Company's Consolidated Statements of Income. This included a net realized gain of $22.1 million which was recorded in Realized loss (gain) on equity investment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7. LOANS AND LEASES The following table shows the Company's loan portfolio by category: December 31, (Dollars in thousands) 2022 2021 Commercial and industrial (1) $ 2,575,345 $ 1,918,043 Owner-occupied commercial 1,809,582 1,341,707 Commercial mortgages 3,351,084 1,881,510 Construction 1,044,049 687,213 Commercial small business leases 558,981 352,276 Residential (2) 761,882 546,667 Consumer (3) 1,810,930 1,158,573 11,911,853 7,885,989 Less: Allowance for credit losses 151,861 94,507 Net loans and leases $ 11,759,992 $ 7,791,482 (1) Includes PPP loans of $3.8 million and $31.5 million at December 31, 2022 and 2021, respectively. (2) Includes reverse mortgages, at fair value of $2.4 million and $3.9 million at December 31, 2022 and 2021, respectively . (3) Includes home equity lines of credit, installment loans unsecured lines of credit and education loans. Accrued interest receivable on loans outstanding was $59.3 million and $31.6 million at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AND CREDIT QUALITY INFORMATION</t>
        </is>
      </c>
      <c r="B4" s="4" t="inlineStr">
        <is>
          <t>8. ALLOWANCE FOR CREDIT LOSSES AND CREDIT QUALITY INFORMATION The following tables provide the activity of the Company's allowance for credit losses and loan and lease balances for the years ended December 31, 2022, December 31, 2021, and December 31, 2020. During 2022, the increase was primarily due to an initial ACL of $49.6 million recorded in connection with the BMBC Merger and loan growth during the year. The initial $49.6 million ACL recorded includes $23.5 million related to non-PCD loans, or the initial provision for credit loss recorded, and $26.1 million related to PCD loans, which does not have an initial income statement impact, but adjusts the amortized cost basis of the loans at acquisition (i.e., a balance sheet gross-up). (Dollars in thousands) Commercial and Industrial (1) Owner- occupied Commercial Commercial Mortgages Construction Residential (2) Consumer (3) Total Year Ended December 31, 2022 Allowance for credit losses Beginning balance $ 49,967 $ 4,574 $ 11,623 $ 1,903 $ 3,352 $ 23,088 $ 94,507 Initial allowance on acquired PCD loans 22,614 595 2,684 71 61 78 26,103 Charge-offs (19,004) (179) (581) — (186) (7,520) (27,470) Recoveries 6,112 278 223 2,567 665 793 10,638 (Credit) provision (4) (295) 751 7,524 2,446 776 36,881 48,083 Ending balance $ 59,394 $ 6,019 $ 21,473 $ 6,987 $ 4,668 $ 53,320 $ 151,861 Period-end allowance allocated to: Loans evaluated on an individual basis $ 2,428 $ — $ — $ — $ — $ — $ 2,428 Loans evaluated on a collective basis 56,966 6,019 21,473 6,987 4,668 53,320 149,433 Ending balance $ 59,394 $ 6,019 $ 21,473 $ 6,987 $ 4,668 $ 53,320 $ 151,861 Period-end loan balances: Loans evaluated on an individual basis $ 17,572 $ 1,929 $ 6,369 $ 5,143 $ 7,680 $ 2,047 $ 40,740 Loans evaluated on a collective basis 3,116,754 1,807,653 3,344,715 1,038,906 751,785 1,808,883 11,868,696 Ending balance $ 3,134,326 $ 1,809,582 $ 3,351,084 $ 1,044,049 $ 759,465 $ 1,810,930 $ 11,909,436 (1) Includes commercial small business leases and PPP loans. (2) Period-end loan balance excludes reverse mortgages at fair value of $2.4 million. (3) Includes home equity lines of credit, installment loans, unsecured lines of credit and education loans. (4) Includes $23.5 million initial provision for credit losses on non-PCD loans. (Dollars in thousands) Commercial and Industrial (1) Owner- Commercial Construction Residential (2) Consumer (3) Total Year Ended December 31, 2021 Allowance for credit losses Beginning balance $ 150,875 $ 9,615 $ 31,071 $ 12,190 $ 6,893 $ 18,160 $ 228,804 Charge-offs (23,592) (83) (73) (2,473) — (2,094) (28,315) Recoveries 8,756 160 269 — 789 1,131 11,105 (Credit) provision (86,072) (5,118) (19,644) (7,814) (4,330) 5,891 (117,087) Ending balance $ 49,967 $ 4,574 $ 11,623 $ 1,903 $ 3,352 $ 23,088 $ 94,507 Period-end allowance allocated to: Loans evaluated on an individual basis $ 1 $ — $ 7 $ — $ — $ — $ 8 Loans evaluated on a collective basis 49,966 4,574 11,616 1,903 3,352 23,088 94,499 Ending balance $ 49,967 $ 4,574 $ 11,623 $ 1,903 $ 3,352 $ 23,088 $ 94,507 Period-end loan balances: Loans evaluated on an individual basis $ 8,363 $ 1,690 $ 3,764 $ — $ 5,000 $ 2,321 $ 21,138 Loans evaluated on a collective basis 2,261,956 1,340,017 1,877,746 687,213 537,733 1,156,252 7,860,917 Ending balance $ 2,270,319 $ 1,341,707 $ 1,881,510 $ 687,213 $ 542,733 $ 1,158,573 $ 7,882,055 (1) Includes commercial small business leases and PPP loans. (2) Period-end loan balance excludes reverse mortgages at fair value of $3.9 million. (3) Includes home equity lines of credit, installment loans, unsecured lines of credit and education loans. (Dollars in thousands) Commercial and Industrial (1) Owner- occupied Commercial Commercial Mortgages Construction Residential (2) Consumer (3) Total Year Ended December 31, 2020 Allowance for loan and lease losses Beginning balance, prior to adoption of ASC 326 $ 22,849 $ 4,616 $ 7,452 $ 3,891 $ 1,381 $ 7,387 $ 47,576 Impact of adoption ASC 326 (4) 19,747 (1,472) 1,662 681 7,522 7,715 35,855 Charge-offs (10,388) (336) (104) — (229) (2,464) (13,521) Recoveries 4,255 142 158 36 230 893 5,714 Provision (credit) 114,412 6,665 21,903 7,582 (2,011) 4,629 153,180 Ending balance $ 150,875 $ 9,615 $ 31,071 $ 12,190 $ 6,893 $ 18,160 $ 228,804 Period-end allowance allocated to: Loans evaluated on an individual basis $ 1 $ — $ 13 $ — $ — $ — $ 14 Loans evaluated on a collective basis 150,874 9,615 31,058 12,190 6,893 18,160 228,790 Ending balance $ 150,875 $ 9,615 $ 31,071 $ 12,190 $ 6,893 $ 18,160 $ 228,804 Period-end loan balances: Loans evaluated on an individual basis $ 14,048 $ 6,496 $ 20,309 $ 79 $ 5,921 $ 2,371 $ 49,224 Loans evaluated on a collective basis 2,935,255 1,326,231 2,065,753 716,196 758,472 1,163,546 8,965,453 Ending balance $ 2,949,303 $ 1,332,727 $ 2,086,062 $ 716,275 $ 764,393 $ 1,165,917 $ 9,014,677 (1) Includes commercial small business leases and PPP loans. (2) Period-end loan balance excludes reverse mortgages at fair value of $10.1 million. (3) Includes home equity lines of credit, installment loans, unsecured lines of credit and education loans. (4) Includes $0.1 million for the initial allowance on loans purchased with credit deterioration. The following tables show nonaccrual and past due loans presented at amortized cost at the date indicated: December 31, 2022 (Dollars in thousands) 30–89 Days Greater Than 90 Days Past Due and Still Accruing Total Past Due And Still Accruing Accruing Current Balances Nonaccrual Loans (1) Total Loans Commercial and industrial (2) $ 10,767 $ 311 $ 11,078 $ 3,116,478 $ 6,770 $ 3,134,326 Owner-occupied commercial 3,500 474 3,974 1,805,222 386 1,809,582 Commercial mortgages 2,137 237 2,374 3,343,551 5,159 3,351,084 Construction — — — 1,038,906 5,143 1,044,049 Residential (3) 2,563 — 2,563 753,703 3,199 759,465 Consumer (4) 12,263 15,513 27,776 1,781,009 2,145 1,810,930 Total (4) $ 31,230 $ 16,535 $ 47,765 $ 11,838,869 $ 22,802 $ 11,909,436 % of Total Loans 0.26 % 0.14 % 0.40 % 99.41 % 0.19 % 100.00 % (1) There were no nonaccrual loans with an allowance as of December 31, 2022. (2) Includes commercial small business leases and PPP loans. (3) Residential accruing current balances exclude reverse mortgages at fair value of $2.4 million. (4) Includes $21.1 million of delinquent, but still accruing, U.S. government-guaranteed student loans that carry little risk of credit loss. December 31, 2021 (Dollars in thousands) 30–89 Days Greater Than 90 Days Past Due and Still Accruing Total Past Due And Still Accruing Accruing Current Balances Nonaccrual Loans (1) Total Loans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00 % (1) Nonaccrual loans with an allowance totaled less than $0.1 million. (2) Includes commercial small business leases and PPP loans. (3) Residential accruing current balances exclude reverse mortgages at fair value of $3.9 million. (4) Includes $17.0 million of delinquent, but still accruing, U.S. government-guaranteed student loans that carry little risk of credit loss. The following table presents the amortized cost basis of nonaccruing collateral-dependent loans by class at December 31, 2022 and December 31, 2021: December 31, 2022 December 31, 2021 (Dollars in thousands) Property Equipment and other Property Equipment and other Commercial and industrial (1) $ 3,848 $ 2,922 $ 4,199 $ 4,012 Owner-occupied commercial 386 — 811 — Commercial mortgages 5,159 — 2,070 — Construction 5,143 — 12 — Residential (2) 3,199 — 3,125 — Consumer (3) 2,145 — 2,380 — Total $ 19,880 $ 2,922 $ 12,597 $ 4,012 (1) Includes commercial small business leases. (2) Excludes reverse mortgages at fair value. (3) Includes home equity lines of credit, installment loans, unsecured lines of credit and education loans. Interest income of $1.0 million was recognized on individually reviewed loans during 2022 compared to $0.8 million during 2021 and 2020. As of December 31, 2022, there were 45 residential loans and 8 commercial loans in the process of foreclosure. The total outstanding balance on the loans was $6.7 million and $1.6 million, respectively. As of December 31, 2021, there were 28 residential loans and 9 commercial loans in the process of foreclosure. The total outstanding balance on the loans was $2.5 million and $3.2 million, respectively. Loan workout and OREO expenses recognized were $0.4 million in 2022, $1.5 million in 2021, and $3.2 million in 2020. Loan workout and OREO expenses are included in Loan workout and other credit costs on the Consolidated Statements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 provides an analysis of loans by portfolio segment based on the credit quality indicators used to determine the allowance for credit losses as of December 31, 2022. Term Loans Amortized Cost Basis by Origination Year 2022 2021 2020 2019 2018 Prior Revolving loans amortized cost basis Revolving loans converted to term Total (Dollars in thousands) Commercial and industrial (1) : Risk Rating Pass (2) $ 1,123,803 $ 501,761 $ 387,225 $ 211,310 $ 153,713 $ 276,588 $ 8,099 $ 250,486 $ 2,912,985 Special mention 28,672 27,689 7,585 9,451 347 1,010 — 2,596 77,350 Substandard or Lower 32,362 16,162 6,943 37,534 37,133 6,768 — 7,089 143,991 $ 1,184,837 $ 545,612 $ 401,753 $ 258,295 $ 191,193 $ 284,366 $ 8,099 $ 260,171 $ 3,134,326 Owner-occupied commercial: Risk Rating Pass $ 280,898 $ 325,388 $ 258,177 $ 226,717 $ 106,390 $ 363,420 $ — $ 132,942 $ 1,693,932 Special mention 17,376 — — — — 2,166 — 3,351 22,893 Substandard or Lower 2,981 1,500 23,284 4,401 11,864 35,311 — 13,416 92,757 $ 301,255 $ 326,888 $ 281,461 $ 231,118 $ 118,254 $ 400,897 $ — $ 149,709 $ 1,809,582 Commercial mortgages: Risk Rating Pass $ 516,783 $ 600,226 $ 526,312 $ 549,788 $ 276,414 $ 594,024 $ — $ 210,550 $ 3,274,097 Special mention 1,450 75 3,848 6,121 9,596 32,014 — — 53,104 Substandard or Lower 1,861 1,210 12,552 2,909 3,573 1,209 — 569 23,883 $ 520,094 $ 601,511 $ 542,712 $ 558,818 $ 289,583 $ 627,247 $ — $ 211,119 $ 3,351,084 Construction: Risk Rating Pass $ 448,581 $ 299,619 $ 115,667 $ 9,319 $ 26,553 $ 7,539 $ — $ 122,116 $ 1,029,394 Special mention — — — — — — — 581 581 Substandard or Lower — 4,200 8,930 183 — — — 761 14,074 $ 448,581 $ 303,819 $ 124,597 $ 9,502 $ 26,553 $ 7,539 $ — $ 123,458 $ 1,044,049 Residential (3) : Risk Rating Performing $ 64,500 $ 110,508 $ 60,625 $ 36,118 $ 45,859 $ 434,175 $ — $ — $ 751,785 Nonperforming (4) — 729 502 999 1,218 4,232 — — 7,680 $ 64,500 $ 111,237 $ 61,127 $ 37,117 $ 47,077 $ 438,407 $ — $ — $ 759,465 Consumer (5) : Risk Rating Performing $ 595,158 $ 195,397 $ 126,456 $ 54,449 $ 220,039 $ 71,478 $ 540,308 $ 5,232 $ 1,808,517 Nonperforming (6) — — 350 — 479 — 1,255 329 2,413 $ 595,158 $ 195,397 $ 126,806 $ 54,449 $ 220,518 $ 71,478 $ 541,563 $ 5,561 $ 1,810,930 (1) Includes commercial small business leases. (2) Includes $3.8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 provides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pecial mention — — — — — — — — —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roubled Debt Restructurings (TDR) The following table presents the balance of TDRs as of the indicated dates: (Dollars in thousands) December 31, 2022 December 31, 2021 Performing TDRs $ 19,737 $ 14,204 Nonperforming TDRs 2,006 756 Total TDRs $ 21,743 $ 14,960 Approximately $0.6 million and $0.2 million in related reserves have been established for these loans at December 31, 2022 and December 31, 2021, respectively. The following tables present information regarding the types of loan modifications made and the balances of loans modified as TDRs during the years ended December 31, 2022 and 2021: December 31, 2022 December 31, 2021 Contractual payment reduction Maturity date extension Discharged in bankruptcy Other (1) Total Contractual Maturity Discharged Other (1) Total Commercial 1 2 — 2 5 — — — — — Owner-occupied commercial — 1 — — 1 — — — — — Commercial mortgages — 1 — — 1 — — — — — Construction — 1 — — 1 — — — — — Residential 1 — 1 1 3 — — 2 — 2 Consumer 151 48 8 3 210 — 1 23 6 30 Total 153 53 9 6 221 — 1 25 6 32 (1) Other includes interest rate reduction, forbearance, and interest only payments. Year Ended December 31, (Dollars in thousands) 2022 2021 Pre Post Pre Modification Post Modification Commercial $ 1,067 $ 1,067 $ — $ — Owner-occupied commercial 2,087 2,087 — — Commercial mortgages 2,380 2,380 — — Construction — — — — Residential 302 302 146 146 Consumer 4,178 4,178 1,585 1,585 Total (1)(2)(3) $ 10,014 $ 10,014 $ 1,731 $ 1,731 (1) During the year ended December 31, 2022, the TDRs in the table above resulted in a $0.5 million increase in the allowance for credit losses, and no additional charge-offs. During the year ended December 31, 2022, no TDRs defaulted that had received troubled debt modification during the past twelve months. (2) During the year ended December 31, 2021 the TDRs in the table above resulted in a less than $0.1 million increase in the allowance for credit losses, and no additional charge-offs. During the year ended December 31, 2021, no TDRs defaulted that had received troubled debt modification during the past twelve months. (3) The TDRs in the table above did not occur as a result of the loan forbearance program under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9. PREMISES AND EQUIPMENT The following table shows the components of premises and equipment, at cost, summarized by major classifications: December 31, (Dollars in thousands) 2022 2021 Land $ 33,932 $ 18,469 Buildings 49,406 34,481 Leasehold improvements 77,845 66,098 Furniture and equipment 55,284 70,915 Gross premises and equipment 216,467 189,963 Less: Accumulated depreciation 100,864 102,668 Net premises and equipment $ 115,603 $ 87,295 The Company recognized depreciation expense of $20.9 million, $13.5 million and $14.3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39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were as follows: Twelve months ended (Dollars in thousands) December 31, 2022 December 31, 2021 December 31, 2020 Operating lease cost (1) $ 20,123 $ 18,564 $ 18,690 Sublease income (280) (365) (372) Net lease cost $ 19,843 $ 18,199 $ 18,318 (1) Includes variable lease cost and short-term lease cost. Supplemental balance sheet information related to operating leases was as follows: (Dollars in thousands) December 31, 2022 December 31, 2021 Right-of-use assets $ 138,182 $ 144,134 Lease liabilities $ 158,269 $ 159,526 Lease term and discount rate of operating leases Weighted average remaining lease term (in years) 17.91 19.17 Weighted average discount rate 4.25 % 4.27 % Maturities of operating lease liabilities were as follows: (Dollars in thousands) December 31, 2022 2023 $ 19,372 2024 18,107 2025 18,158 2026 14,670 2027 13,538 After 2027 157,493 Total lease payments 241,338 Less: Interest (83,069) Present value of lease liabilities $ 158,269 Supplemental cash flow information related to leases was as follows: Twelve months ended (Dollars in thousands) December 31, 2022 December 31, 2021 December 31, 2020 Cash paid for amounts included in the measurement of lease liabilities: Operating cash flows from operating leases $ 20,987 $ 17,834 $ 18,452 Right of use assets obtained in exchange for new operating lease liabilities (non-cash) 13,707 — — Lessor Equipment Leasing The Company provides equipment and small business lease financing through its leasing subsidiary, NewLane Finance ® , acquired from its Beneficial acquisition. Interest income from direct financing leases where the Company is a lessor is recognized in Interest and fees on loans and leases on the Consolidated Statements of Income. The allowance for credit losses on finance leases are included within Provision for (recovery of) credit losses on the Consolidated Statements of Income. The components of direct finance lease income are summarized in the table below: Twelve months ended (Dollars in thousands) December 31, 2022 December 31, 2021 December 31, 2020 Direct financing leases: Interest income on lease receivable $ 42,542 $ 21,947 $ 15,805 (Amortization)/accretion of deferred fees and costs (3,718) (1,963) 433 Total direct financing lease income $ 38,824 $ 19,984 $ 16,238 Equipment leasing receivables relate to direct financing leases. The composition of the net investment in direct financing leases was as follows: (Dollars in thousands) December 31, 2022 December 31, 2021 Lease receivables $ 642,369 $ 399,688 Unearned income (95,683) (55,066) Deferred fees and costs 12,295 7,654 Net investment in direct financing leases $ 558,981 $ 352,276 Future minimum lease payments to be received for direct financing leases were as follows: (Dollars in thousands) December 31, 2022 2023 $ 206,375 2024 173,070 2025 128,281 2026 85,130 2027 40,335 After 2027 9,178 Total lease payments $ 642,369 </t>
        </is>
      </c>
    </row>
    <row r="5">
      <c r="A5" s="4" t="inlineStr">
        <is>
          <t>LEASES</t>
        </is>
      </c>
      <c r="B5" s="4" t="inlineStr">
        <is>
          <t xml:space="preserve">10.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39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were as follows: Twelve months ended (Dollars in thousands) December 31, 2022 December 31, 2021 December 31, 2020 Operating lease cost (1) $ 20,123 $ 18,564 $ 18,690 Sublease income (280) (365) (372) Net lease cost $ 19,843 $ 18,199 $ 18,318 (1) Includes variable lease cost and short-term lease cost. Supplemental balance sheet information related to operating leases was as follows: (Dollars in thousands) December 31, 2022 December 31, 2021 Right-of-use assets $ 138,182 $ 144,134 Lease liabilities $ 158,269 $ 159,526 Lease term and discount rate of operating leases Weighted average remaining lease term (in years) 17.91 19.17 Weighted average discount rate 4.25 % 4.27 % Maturities of operating lease liabilities were as follows: (Dollars in thousands) December 31, 2022 2023 $ 19,372 2024 18,107 2025 18,158 2026 14,670 2027 13,538 After 2027 157,493 Total lease payments 241,338 Less: Interest (83,069) Present value of lease liabilities $ 158,269 Supplemental cash flow information related to leases was as follows: Twelve months ended (Dollars in thousands) December 31, 2022 December 31, 2021 December 31, 2020 Cash paid for amounts included in the measurement of lease liabilities: Operating cash flows from operating leases $ 20,987 $ 17,834 $ 18,452 Right of use assets obtained in exchange for new operating lease liabilities (non-cash) 13,707 — — Lessor Equipment Leasing The Company provides equipment and small business lease financing through its leasing subsidiary, NewLane Finance ® , acquired from its Beneficial acquisition. Interest income from direct financing leases where the Company is a lessor is recognized in Interest and fees on loans and leases on the Consolidated Statements of Income. The allowance for credit losses on finance leases are included within Provision for (recovery of) credit losses on the Consolidated Statements of Income. The components of direct finance lease income are summarized in the table below: Twelve months ended (Dollars in thousands) December 31, 2022 December 31, 2021 December 31, 2020 Direct financing leases: Interest income on lease receivable $ 42,542 $ 21,947 $ 15,805 (Amortization)/accretion of deferred fees and costs (3,718) (1,963) 433 Total direct financing lease income $ 38,824 $ 19,984 $ 16,238 Equipment leasing receivables relate to direct financing leases. The composition of the net investment in direct financing leases was as follows: (Dollars in thousands) December 31, 2022 December 31, 2021 Lease receivables $ 642,369 $ 399,688 Unearned income (95,683) (55,066) Deferred fees and costs 12,295 7,654 Net investment in direct financing leases $ 558,981 $ 352,276 Future minimum lease payments to be received for direct financing leases were as follows: (Dollars in thousands) December 31, 2022 2023 $ 206,375 2024 173,070 2025 128,281 2026 85,130 2027 40,335 After 2027 9,178 Total lease payments $ 642,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11.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year ended December 31, 2022, management determined based on its qualitative assessment that it is not more likely than not that the fair values of our reporting units are less than their carrying values. No goodwill impairment exists during the year ended December 31, 2022. The following table shows the allocation of goodwill to the reportable operating segments for purposes of goodwill impairment testing: ( Dollars in thousands ) WSFS Bank Wealth Management Consolidated Company December 31, 2020 $ 452,629 $ 20,199 $ 472,828 Goodwill adjustments — — — December 31, 2021 452,629 20,199 472,828 Goodwill from business combinations 297,646 116,691 414,337 Goodwill adjustments (1) 3,311 (6,839) (3,528) December 31, 2022 $ 753,586 $ 130,051 $ 883,637 (1) Goodwill adjustments include the remeasurements as noted in Note 3 and Wealth Management includes the impact of the sale of the BMTIA business.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Intangible Assets Accumulated Amortization Net Intangible Assets Amortization Period December 31, 2022 Core deposits $ 104,751 $ (40,443) $ 64,308 10 years Customer relationships 68,281 (12,937) 55,344 7-15 years Non-compete agreements 200 (200) — 1 year Tradename 2,900 — 2,900 indefinite Loan servicing rights (1) 11,118 (5,075) 6,043 10-25 years Total intangible assets $ 187,250 $ (58,655) $ 128,595 December 31, 2021 Core deposits $ 93,811 $ (30,103) $ 63,708 10 years Customer relationships 15,281 (7,876) 7,405 7-15 years Loan servicing rights (2) 6,671 (3,381) 3,290 10-25 years Total intangible assets $ 115,763 $ (41,360) $ 74,403 (1) Includes impairment losses of $0.3 million for the year ended December 31, 2022. (2) Includes reversal of impairment losses of $0.3 million for the year ended December 31, 2021. In connection with the BMBC Merger on January 1, 2022, the Company recorded $10.9 million of core deposit intangibles, $53.0 million of customer relationships, $2.9 million for the Bryn Mawr Trust tradename, $0.2 million in non-compete agreements, and $3.3 million of loan servicing rights. See Note 3 to the Consolidated Financial Statements for additional information on intangible assets recorded in connection with the BMBC Merger. The Company recognized amortization expense on other intangible assets of $15.7 million, $10.6 million and $10.9 million for the years ended December 31, 2022, 2021 and 2020, respectively. The following presents the estimated amortization expense of intangibles: (Dollars in thousands) Amortization of Intangibles 2023 $ 16,584 2024 16,332 2025 15,996 2026 15,328 2027 14,902 Thereafter 46,553 Total $ 125,695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are in Intangible assets in the accompanying Consolidated Statements of Financial Condition. Mortgage loans which the Company services for others are not included in Loans and leases, net of allowance in the accompanying Consolidated Statements of Financial Condition. Servicing rights represent the present value of the future net servicing fees from servicing mortgage loans the Company acquires or originates, or that it services for others. The value of the Company's mortgage servicing rights was $2.1 million and $0.5 million at December 31, 2022 and 2021, respectively, and the value of its SBA loan servicing rights was $4.0 million and $2.8 million at December 31, 2022 and 2021, respectively. In connection with the BMBC Merger, the Company acquired $2.0 million of mortgage servicing rights and $1.3 million of SBA loan servicing rights. Changes in the value of these servicing rights resulted in impairment losses of $0.3 million during 2022 and a reversal of impairment losses of $0.3 million during 2021. Revenues from originating, marketing and servicing mortgage loans as well as valuation adjustments related to capitalized mortgage servicing rights are included in Mortgage Banking Activities, Net in the Consolidated Statements of Income and revenues from the Company's SBA loan servicing rights are included in Loan fee income, in the Consolidated Statements of Income. Besides the impairment on loan servicing rights noted above, there was no impairment of other intangible assets as of December 31, 2022 or 2021.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DEPOSITS</t>
        </is>
      </c>
      <c r="B4" s="4" t="inlineStr">
        <is>
          <t xml:space="preserve">12. DEPOSITS The following table is a summary of the Company's deposits by category: December 31, (Dollars in thousands) 2022 2021 Noninterest-bearing: Noninterest-bearing demand $ 5,739,647 $ 4,565,143 Total noninterest-bearing $ 5,739,647 $ 4,565,143 Interest-bearing: Interest-bearing demand $ 3,346,682 $ 2,793,279 Savings 2,161,858 1,970,744 Money market 3,730,778 2,906,260 Customer time deposits 1,102,013 988,974 Brokered deposits 122,591 15,662 Total interest-bearing $ 10,463,922 $ 8,674,919 Total deposits $ 16,203,569 $ 13,240,062 The following table is a summary of the remaining time to maturity for customer time deposits: December 31, (Dollars in thousands) 2022 2021 Certificates of deposit (not jumbo): Less than one year $ 712,582 $ 623,762 One year to two years 163,260 161,486 Two years to three years 21,740 54,943 Three years to four years 11,303 12,116 Over four years 10,378 6,618 Total certificates of deposit (not jumbo) $ 919,263 $ 858,925 Jumbo certificates of deposit (1) Less than one year $ 151,406 $ 94,955 One year to two years 26,215 22,557 Two years to three years 3,732 11,488 Three years to four years 690 322 Over four years 707 727 Total jumbo certificates of deposit $ 182,750 $ 130,049 Total certificates of deposit $ 1,102,013 $ 988,974 (1) Represents certificates of deposit balances in excess of $250 thousand from individuals, businesses and municipalities. The following table is a summary of interest expense on deposits by category: Year Ended December 31, (Dollars in thousands) 2022 2021 2020 Interest-bearing demand $ 7,441 $ 2,262 $ 4,229 Money market 13,536 3,218 9,423 Savings 965 586 3,518 Time deposits 5,626 7,332 18,699 Total customer interest expense $ 27,568 $ 13,398 $ 35,869 Brokered deposits 613 1,525 3,393 Total interest expense on deposits $ 28,181 $ 14,923 $ 39,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13. BORROWED FUNDS 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2 Federal funds purchased $ — — % $ — $ 11,603 3.82 % FHLB advances 350,000 4.46 350,000 12,841 4.19 Trust preferred borrowings 90,442 6.63 90,442 90,337 3.85 Senior and subordinated debt 248,169 4.51 248,566 248,389 3.32 Other borrowed funds 38,283 0.10 38,283 35,473 0.10 December 31, 2021 Federal funds purchased $ — — % $ — $ 27 — % FHLB advances — — — 184 2.72 Trust preferred borrowings 67,011 1.91 67,011 67,011 1.90 Senior debt 147,939 2.94 246,763 192,243 3.38 Other borrowed funds 24,527 0.10 27,292 21,634 0.10 Federal Funds Purchased and Securities Sold Under Agreements to Repurchase During 2022 and 2021, the Company purchased federal funds as a short-term funding source. The Company had no securities sold under agreements to repurchase at December 31, 2022 and December 31, 2021. Federal Home Loan Bank Advances As of December 31, 2022, advances from the FHLB totaled $350.0 million with rates ranging from 4.45% to 4.50%. All FHLB advances had original maturities of less than one year. Pursuant to collateral agreements with the FHLB, advances are secured by qualifying loan collateral, qualifying fixed-income securities, FHLB stock and an interest-bearing demand deposit account with the FHLB. As a member of the FHLB, the Company is required to purchase and hold shares of capital stock in the FHLB and was in compliance with this requirement with a stock investment in FHLB of $24.1 million at December 31, 2022 and $6.1 million at December 31, 2021. This stock is carried on the accompanying Consolidated Statements of Financial Condition at cost, which approximates liquidation value. The Company received dividends on its stock investment in FHLB of $0.3 million and $0.1 million for the years ended December 31, 2022 and 2021, respectively. For additional information regarding FHLB Stock, see Note 19. Trust Preferred Borrowings In 2005, the Company issued $67.0 million of aggregate principal amount of Pooled Floating Rate Securities at a variable interest rate of 177 basis points over the three-month LIBOR rate. These securities are currently callable and have a maturity date of June 1, 2035. In connection with the BMBC Merger, WSFS acquired Royal Bancshares Capital Trust I (Trust I) and Royal Bancshares Capital Trust II (Trust II) (collectively, the Trusts), which were utilized for the sole purpose of issuing and selling capital securities representing preferred beneficial interests. Although WSFS owns an aggregate of $774.0 thousand of the common securities of Trust I and Trust II, the Trusts are not consolidated into the Corporation’s Consolidated Financial Statements as the Corporation is not deemed to be the primary beneficiary of these entities. Inclusive of the fair value marks, WSFS assumed junior subordinated debentures to the Trusts with a carrying value of $11.7 million each, totaling $23.4 million. The junior subordinated debentures incur interest at a coupon rate of 6.92% as of December 31, 2022. The rate resets quarterly based on 3-month LIBOR plus 2.15%.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0 thousand of common securities bearing fixed and/or fixed/floating interest rates corresponding to the debt securities held by each Trust to the Company. The Company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the Company any time. The Company records its investments in the Trusts’ common securities of $387.0 thousand each as investments in unconsolidated entities and records dividend income upon declaration by Trust I and Trust II. Senior and Subordinated Debt On June 13, 2016, the Company issued $100.0 million of senior notes due 2026 (the 2026 Notes). The 2026 Notes had a fixed coupon rate of 4.50% from issuance to but excluding June 15, 2021 and a variable coupon rate of three month LIBOR plus 3.30% from June 15, 2021 until maturity. The 2026 Notes were redeemed on June 15, 2021 at 100% of principal plus accrued and unpaid interest using cash on hand. On December 3, 2020, the Company issued $150.0 million of senior notes due 2030 (the 2030 Notes). The 2030 Notes mature on December 15, 2030 and have a fixed coupon rate of 2.75% from issuance until December 15, 2025 and a variable coupon rate equal to the three-month term SOFR, reset quarterly, plus 2.485% from December 15, 2025 until maturity. The 2030 Notes may be redeemed beginning December 15, 2025 at 100% of principal plus accrued and unpaid interest. The remaining net proceeds from the issuance of the 2030 Notes are being used for general corporate purposes, including, but not limited to, financing organic growth, acquisitions, repurchases of common stock, and redemption of outstanding indebtedness. The carrying value of the 2030 Notes, inclusive of deferred issuance costs, was $148.2 million as of December 31, 2022. In connection with the BMBC Merger, the Company assumed $30.0 million in aggregate principal amount of fixed-to-floating rate subordinated notes due 2025 (the 2025 Notes) which were issued in a private placement to institutional accredited investors on August 6, 2015. The 2025 Notes mature on August 15, 2025, and currently bear interest at a variable rate that resets quarterly to a level equal to the then-current three-month LIBOR rate plus 3.068% until August 15, 2025, or any early redemption date. The interest rate of the 2025 Notes was 7.837% as of December 31, 2022. The carrying value of the 2025 Notes, inclusive of purchase accounting marks, was $30.0 million as of December 31, 2022. In connection with the BMBC Merger, the Company assumed $70.0 million in aggregate principal amount of fixed-to-floating rate subordinated notes due 2027 (the 2027 Notes) which were issued by BMBC in an underwritten public offering on December 13, 2017. The 2027 Notes mature on December 15, 2027, and currently bear interest at an annual fixed rate of 6.82% until and including December 14, 2022, and will thereafter bear interest at a variable rate that will reset quarterly to a level equal to the then-current three-month LIBOR rate plus 2.05% until December 15, 2027, or any early redemption date. The carrying value of the 2027 Notes, inclusive of purchase accounting marks, was $70.0 million as of December 31, 2022. Other Borrowed Funds Included in other borrowed funds are collateralized borrowings of $38.3 million and $24.5 million at December 31, 2022 and 2021, respectively, consisting of outstanding retail repurchase agreements, contractual arrangements under which portions of certain securities are sold overnight to retail customers under agreements to repurchase. Such borrowings were collateralized by mortgage-backed securities. Borrower in Custody The Company had $737.7 million and $282.1 million of loans and securities pledged to the Federal Reserve of Philadelphia (FRB) at December 31, 2022 and December 31, 2021, respectively. The Company did not borrow funds from the FRB during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Dec. 31, 2022</t>
        </is>
      </c>
    </row>
    <row r="3">
      <c r="A3" s="3" t="inlineStr">
        <is>
          <t>Equity [Abstract]</t>
        </is>
      </c>
      <c r="B3" s="4" t="inlineStr">
        <is>
          <t xml:space="preserve"> </t>
        </is>
      </c>
    </row>
    <row r="4">
      <c r="A4" s="4" t="inlineStr">
        <is>
          <t>STOCKHOLDERS’ EQUITY AND REGULATORY CAPITAL</t>
        </is>
      </c>
      <c r="B4" s="4" t="inlineStr">
        <is>
          <t>14. STOCKHOLDERS' EQUITY AND REGULATORY CAPITAL Savings associations such as the Bank are subject to regulatory capital requirements administered by various banking regulators. Failure to meet minimum capital requirements could result in certain actions by regulators that could have a material effect on the Company’s Consolidated Financial Statements. Risk-based capital requirements applicable to bank holding companies and depository institutions include a minimum common equity Tier 1 capital ratio of 4.50% of risk-weighted assets, a minimum Tier 1 capital ratio of 6.00% of risk-weighted assets, and a current minimum total capital ratio of 8.00% of risk-weighted assets and a minimum Tier 1 leverage capital ratio of 4.00% of average assets. As of December 31, 2022 and 2021, the Bank was in compliance with regulatory capital requirements and exceeded the levels necessary for the Bank to be considered “well capitalized” as defined in the regulations. The following table presents the capital position of the Bank and the Company as of December 31, 2022 and 2021: Consolidated Capital Minimum For Capital Adequacy Purposes To Be Well-Capitalized Under Prompt Corrective Action Provisions (Dollars in thousands) Amount Percent Amount Percent Amount Percent December 31, 2022 Total Capital (to risk-weighted assets) Wilmington Savings Fund Society, FSB $ 2,157,846 13.84 % $ 1,246,886 8.00 % $ 1,558,608 10.00 % WSFS Financial Corporation 2,219,920 14.20 1,250,689 8.00 1,563,361 10.00 Tier 1 Capital (to risk-weighted assets) Wilmington Savings Fund Society, FSB 2,003,779 12.86 935,165 6.00 1,246,886 8.00 WSFS Financial Corporation 1,910,195 12.22 938,017 6.00 1,250,689 8.00 Common Equity Tier 1 Capital (to risk-weighted assets) Wilmington Savings Fund Society, FSB 2,003,779 12.86 701,373 4.50 1,013,095 6.50 WSFS Financial Corporation 1,910,195 12.22 703,512 4.50 1,016,185 6.50 Tier 1 Leverage Capital Wilmington Savings Fund Society, FSB 2,003,779 10.29 779,288 4.00 974,110 5.00 WSFS Financial Corporation 1,910,195 9.79 780,333 4.00 975,416 5.00 December 31, 2021 Total Capital (to risk-weighted assets) Wilmington Savings Fund Society, FSB $ 1,639,708 15.91 % $ 824,687 8.00 % $ 1,030,858 10.00 % WSFS Financial Corporation 1,610,964 15.59 826,839 8.00 1,033,548 10.00 Tier 1 Capital (to risk-weighted assets) Wilmington Savings Fund Society, FSB 1,557,142 15.11 618,515 6.00 824,687 8.00 WSFS Financial Corporation 1,528,398 14.79 620,129 6.00 826,839 8.00 Common Equity Tier 1 Capital (to risk-weighted assets) Wilmington Savings Fund Society, FSB 1,557,142 15.11 463,886 4.50 670,058 6.50 WSFS Financial Corporation 1,463,398 14.16 465,097 4.50 671,806 6.50 Tier 1 Leverage Capital Wilmington Savings Fund Society, FSB 1,557,142 10.44 596,711 4.00 745,889 5.00 WSFS Financial Corporation 1,528,398 10.24 597,179 4.00 746,473 5.00 The Holding Company As of December 31, 2022, the Company's capital structure includes one class of stock, $0.01 par common stock outstanding with each share having equal voting rights. In 2005, the Trust issued Pooled Floating Rate Securities at a variable interest rate of 177 basis points over the three-month LIBOR rate with a scheduled maturity of June 1, 2035. The par value of these securities is $2.0 million and the aggregate principal is $67.0 million. The proceeds from the issue were invested in Junior Subordinated Debentures issued by the Company. At December 31, 2022, the coupon rate of the Trust securities was 6.53%. The effective rate will vary due to fluctuations in interest rates. In connection with the BMBC Merger, WSFS acquired Royal Bancshares Capital Trust I (Trust I) and Royal Bancshares Capital Trust II (Trust II) (collectively, the Trusts), which were utilized for the sole purpose of issuing and selling capital securities representing preferred beneficial interests. Although WSFS owns an aggregate of $774.0 thousand of the common securities of Trust I and Trust II, the Trusts are not consolidated into the Corporation’s Consolidated Financial Statements as the Corporation is not deemed to be the primary beneficiary of these entities. Inclusive of the fair value marks, WSFS assumed junior subordinated debentures to the Trusts with a carrying value of $11.7 million each, totaling $23.4 million. The junior subordinated debentures incur interest at a coupon rate of 6.92% as of December 31, 2022. The rate resets quarterly based on 3-month LIBOR plus 2.15%. These securities are treated as borrowings with interest included in Interest on trust preferred borrowings on the Consolidated Statements of Income and included in Trust preferred borrowings in the Consolidated Statements of Financial Condition. The Trust preferred borrowings issued in 2005 and acquired through the BMBC Merger qualify as Tier 2 capital. The Trust preferred borrowings issued in 2005 were previously Tier 1 capital, but migrated to Tier 2 capital following the BMBC Merger and impacts of 12 C.F.R. § 217.300(c)(2)(i). The Bank is prohibited from paying any dividend or making any other capital distribution if, after making the distribution, the Bank would be under-capitalized within the meaning of the Prompt Corrective Action regulations. At December 31, 2022, $205.8 million in cash remains at the holding company to support the parent company’s needs. Pursuant to federal laws and regulations, the Company's ability to engage in transactions with affiliated corporations, including the loan of funds to, or guarantee of the indebtedness of, an affiliate, is limited. During the year ended December 31, 2022, the Company repurchased 4,151,117 common shares at an average price of $46.78 per share as part of its share buy-back program approved by the Board of Directors. The program is consistent with the Company's intent to return a minimum of 35% of annual core net income to stockholders through dividends and share repurchases while maintaining capital ratios in excess of regulatory minimums, and in the case of the Bank, the “well-capitalized” benchmar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BENEFIT PLANS</t>
        </is>
      </c>
      <c r="B1" s="2" t="inlineStr">
        <is>
          <t>12 Months Ended</t>
        </is>
      </c>
    </row>
    <row r="2">
      <c r="B2" s="2" t="inlineStr">
        <is>
          <t>Dec. 31, 2022</t>
        </is>
      </c>
    </row>
    <row r="3">
      <c r="A3" s="3" t="inlineStr">
        <is>
          <t>Retirement Benefits [Abstract]</t>
        </is>
      </c>
      <c r="B3" s="4" t="inlineStr">
        <is>
          <t xml:space="preserve"> </t>
        </is>
      </c>
    </row>
    <row r="4">
      <c r="A4" s="4" t="inlineStr">
        <is>
          <t>ASSOCIATE BENEFIT PLANS</t>
        </is>
      </c>
      <c r="B4" s="4" t="inlineStr">
        <is>
          <t>15. ASSOCIAT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the Company's common stock. Generally, the principal and related earnings are tax deferred until withdrawn. The Company matches a portion of the Associates’ contributions. As a result, the Company's total cash contributions to the plan on behalf of its Associates resulted in an expense of $9.1 million, $7.0 million, and $6.6 million for 2022, 2021, and 2020, respectively. All contributions are invested in accordance with the Associates’ selection of investments. If Associates do not designate how discretionary contributions are to be invested, 100% is invested in target-date fund that corresponds with the participant’s age. Associates may generally make transfers to various other investment vehicles within the plan. The plan’s yearly activity includes net sales of 8,000, 33,000 and 14,000 shares of the Company's common stock in 2022, 2021 and 2020 respectively. There were no purchases in 2022, 2021 or 2020. Postretirement Medical Benefits The Company shares certain costs of providing health and life insurance benefits to eligible retired Associates (employees) and their eligible dependents. Previously, all Associates were eligible for these benefits if they reached normal retirement age while working for the Company. Effective March 31, 2014, the Company changed the eligibility of this plan to include only those Associates who have achieved ten years of service as of March 31, 2014. The Company uses the mortality table issued by the Office of the Actuary of the U.S. Bureau of Census in its calculation. The Company accounts for its obligations under the provisions of ASC 715, Compensation - Retirement Benefits (ASC 715). ASC 715 requires that the Company recognized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Company recognizes its service cost in Salaries, benefits and other compensation and the other components of net periodic benefit cost in Other operating expenses in the Consolidated Statements of Income. ASC 715 requires that the Company recognizes the funded status of its defined benefit postretirement plan in the statement of financial condition, with a corresponding adjustment to accumulated other comprehensive income (loss), net of tax. The adjustment to accumulated other comprehensive income (loss) at adoption represented the net unrecognized actuarial losses and unrecognized transition obligation remaining from the initial adoption of ASC 715, all of which were previously netted against the plan’s funded status in the statement of financial condition pursuant to the provisions of ASC 715. These amounts will be subsequently recognized as net periodic pension costs pursuant to the Company's historical accounting policy for amortizing such amounts. Further, actuarial gains and losses that arise in subsequent periods, and are not recognized as net periodic pension cost in the same periods, will be recognized as a component of other comprehensive income (loss). Those amounts will be subsequently recognized as a component of net periodic pension cost on the same basis as the amounts recognized in accumulated other comprehensive income (loss) at adoption of ASC 715. The following disclosures relating to postretirement medical benefits were measured at December 31: (Dollars in thousands) 2022 2021 2020 Change in benefit obligation: Benefit obligation at beginning of year $ 2,138 $ 2,288 $ 2,170 Service cost 52 67 61 Interest cost 51 54 67 Actuarial (gain) loss (833) (216) 80 Benefits paid (77) (55) (90) Benefit obligation at end of year $ 1,331 $ 2,138 $ 2,288 Change in plan assets: Fair value of plan assets at beginning of year $ — $ — $ — Employer contributions 77 55 90 Benefits paid (77) (55) (90) Fair value of plan assets at end of year $ — $ — $ — Unfunded status $ (1,331) $ (2,138) $ (2,288) Amounts recognized in accumulated other comprehensive income (1) : Net prior service credit $ 283 $ 359 $ 435 Net gain 1,625 607 376 Net amount recognized $ 1,908 $ 966 $ 811 Components of net periodic (benefit) cost: Service cost $ 52 $ 67 $ 61 Interest cost 51 54 67 Amortization of prior service cost (76) (76) (76) Net gain recognition (84) (20) (36) Net periodic (benefit) cost $ (57) $ 25 $ 16 Assumption used to determine net periodic benefit cost: Discount rate 2.80 % 2.40 % 3.20 % Assumption used to value the Accumulated Postretirement Benefit Obligation (APBO): Discount rate 5.00 % 2.70 % 2.40 % (1) Before tax effects Estimated future benefit payments: The following table shows the expected future payments for the next 10 years: (Dollars in thousands) During 2023 $ 55 During 2024 58 During 2025 62 During 2026 65 During 2027 68 During 2028 through 2032 390 $ 698 The Company assumes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22, this annual premium cap amounted to $4,157 per retiree. The Company estimates that it will contribute approximately $4,323 per retiree to the plan during fiscal 2023. Alliance Associate Pension Plan During the fourth quarter of 2015, the Company completed the acquisition of Alliance. At the time of the acquisition the Company assumed the Alliance pension plan offered to current Alliance associates. During the fourth quarter of 2018, the Company notified the Alliance pension plan participants, the Internal Revenue Service (IRS), and the Pension Benefit Guaranty Corporation (PBGC) of its intention to terminate the plan and received IRS and PBGC approval in the first quarter of 2020. The Company completed the termination and contributed $0.5 million to the plan to settle the obligation during the three months ended June 30, 2020. The following disclosures relating to Alliance pension benefits were measured at: (Dollars in thousands) June 30, 2020 Change in benefit obligation: Benefit obligation at beginning of year $ 6,893 Interest cost 105 Settlements (7,272) Actuarial loss 274 Benefit obligation at end of period $ — Change in plan assets: Fair value of plan assets at beginning of year $ 7,431 Actual return on plan assets (159) Settlements (7,272) Fair value of plan assets at end of period $ — Funded status $ — Amounts recognized in accumulated other comprehensive income (1) : Net loss $ — Components of net periodic cost: Service cost $ 17 Interest cost 105 Expected return on plan assets (196) Plan settlement loss 1,431 Net periodic cost $ 1,357 (1) Before tax effects Beneficial Associate Pension and other postretirement benefit plans On March 1, 2019, the Company closed the acquisition of Beneficial. At the time of acquisition, the Company assumed the pension plan covering certain eligible Beneficial Associates. The plan was frozen in 2008. The following disclosures relating to Beneficial pension benefits and other postretirement benefit plans were measured at December 31, 2022: 2022 2021 (Dollars in thousands) Pension Benefits Other Postretirement Benefits Pension Benefits Other Postretirement Benefits Change in benefit obligation: Benefit obligation at beginning of year $ 104,695 $ 18,105 $ 112,283 $ 19,302 Service cost — 33 — 39 Interest cost 2,425 383 2,100 309 Plan participants' contributions — 55 — 68 Amendments — — (83) — Actuarial gain (26,233) (3,346) (4,420) (442) Benefits paid (5,736) (1,336) (5,185) (1,171) Benefit obligation at end of year $ 75,151 $ 13,894 $ 104,695 $ 18,105 Change in plan assets: Fair value of plan assets at beginning of year $ 108,242 $ — $ 111,129 $ — Actual return on Plan Assets (22,867) — 2,734 — Employer contribution 225 1,281 308 1,103 Participants' contributions — 55 — 68 Settlements — — (83) — Benefits paid (5,736) (1,336) (5,185) (1,171) Administrative expenses (577) — (661) — Fair value of plan assets at end of year $ 79,287 $ — $ 108,242 $ — Funded (unfunded) status $ 4,136 $ (13,894) $ 3,547 $ (18,105) Amounts recognized in accumulated other comprehensive income (1) : Net loss (gain) $ 10,658 $ (3,259) $ 6,882 $ 87 Components of net periodic (benefit) cost: Service cost $ — $ 33 $ — $ 39 Interest cost 2,425 383 2,100 309 Expected return on plan assets (6,586) — (6,783) — Net loss (gain) recognition 16 — 27 (11) Net periodic (benefit) cost $ (4,145) $ 416 $ (4,656) $ 337 (1) Before tax effects Significant assumptions used to calculate the net periodic benefit cost and obligation for Beneficial postretirement plans as of December 31, 2022 are as follows: Consolidated Pension Plan 2022 2021 Discount rate for net periodic benefit cost 2.82 % 2.50 % Expected return on plan assets 6.25 % 6.25 % Discount rate for disclosure obligations 5.24 % 2.82 % Beneficial Bank Other Postretirement Discount rate for net periodic benefit cost 2.69 % 2.32 % Discount rate for disclosure obligations 5.18 % 2.70 % FMS Other Postretirement Discount rate for net periodic benefit cost 2.07 % 1.47 % Discount rate for disclosure obligations 4.93 % 2.07 % Split-Dollar Plan Discount rate for net periodic benefit cost 2.05 % 1.44 % Discount rate for disclosure obligations 4.92 % 2.04 % Estimated future benefit payments: The following table shows the expected future payments for the next 10 years: (Dollars in thousands) Pension Benefits Other Postretirement Benefits During 2023 $ 4,846 $ 1,081 During 2024 6,398 1,122 During 2025 5,043 1,167 During 2026 6,561 1,170 During 2027 6,067 1,159 During 2028 through 2032 27,458 5,400 $ 56,373 $ 11,099 The fair values and weighted average asset allocations in plan assets of all pension and postretirement plan assets at December 31, 2022 and 2021 by asset category are as follows: Category Used for Fair Value Measurement December 31, 2022 (Dollars in thousands) Level 1 Level 2 Level 3 Total Percent Assets: Mutual Funds: Large cap $ 3,721 $ — $ — $ 3,721 4.7 % International 6,651 — — 6,651 8.4 Global Managed Volatility 5,901 — — 5,901 7.4 U.S. Managed Volatility 2,216 — — 2,216 2.8 Fixed Income 43,255 — — 43,255 54.6 U.S. Government Agencies — 17,259 — 17,259 21.8 Pooled separate accounts 123 — — 123 0.2 Accrued Income 161 — — 161 0.1 Total $ 62,028 $ 17,259 $ — $ 79,287 100.0 % Category Used for Fair Value Measurement December 31, 2021 (Dollars in thousands) Level 1 Level 2 Level 3 Total Percent Assets: Mutual Funds: Large cap $ 5,610 $ — $ — $ 5,610 5.2 % Mid cap 75 — — 75 0.1 Small cap 59 — — 59 0.1 International 9,728 — — 9,728 9.0 Global Managed Volatility 8,640 — — 8,640 8.0 U.S. Managed Volatility 3,243 — — 3,243 3.0 Fixed Income 69,194 — — 69,194 63.9 U.S. Government Agencies — 11,524 — 11,524 10.6 Accrued Income 169 — — 169 0.1 Total $ 96,718 $ 11,524 $ — $ 108,242 100.0 % As of December 31, 2022, pension and postretirement plan assets were comprised of investments in equity mutual funds, fixed income mutual funds, and pooled separate accounts. The Bank’s consolidated pension plan investment policy pro 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40% to 80% for risk management and 20% to 60% for return enhancement when the funded status is less than 110%, and 50% to 90% in risk management and 10% to 50% for return enhancement when the funded status reaches 110% , subject to the discretion of the Company. Also, a small portion is maintained in cash reserves when appropriate. The Company has four additional plans which are no longer being provided to current Associates: (1) a Supplemental Pension Plan with a corresponding liability of $0.3 million and $0.4 million for December 31, 2022 and 2021 respectively; (2) an Early Retirement Window Plan with a corresponding liability of $0.1 million for both December 31, 2022 and 2021; (3) a Supplemental Executive Retirement Plan with a corresponding liability of $1.3 million and $1.4 million for December 31, 2022 and 2021, respectively, and; (4) a Post-Retirement Medical Plan with a corresponding liability of $0.1 million for both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The Company and its subsidiaries file a consolidated federal income tax return and separate state income tax returns. The Company's income tax provision consists of the following: Year ended December 31, (Dollars in thousands) 2022 2021 2020 Current income taxes: Federal taxes $ 63,203 $ 32,836 $ 57,716 State and local taxes 18,763 13,421 6,768 Deferred income taxes: Federal taxes (4,094) 37,251 (32,962) State and local taxes 89 2,587 114 Total $ 77,961 $ 86,095 $ 31,636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2 and 2021: (Dollars in thousands) 2022 2021 Deferred tax assets: Allowance for credit losses $ 33,323 $ 19,847 Purchase accounting adjustments—loans 13,807 10,264 Reserves and other accruals 23,189 16,444 Investments 1,579 2,038 Net operating losses 3,315 96 Derivatives 3,521 4,181 Employee benefit plans 181 1,340 Lease liabilities 33,236 33,501 Unrealized losses on available-for-sale securities 212,222 10,642 Other (1) 1,179 383 Total deferred tax assets $ 325,552 $ 98,736 Deferred tax liabilities: Legal settlement — (3,150) Accelerated depreciation (5,994) (4,467) Right of use assets (28,859) (30,268) Deferred loan costs (53) (230) Intangibles (35,610) (20,897) Other (2) (4,280) (756) Total deferred tax liabilities (74,796) (59,768) Net deferred tax asset $ 250,756 $ 38,968 (1) Other deferred tax assets includes deferred gains and tax credits in 2022 and 2021, and reverse mortgages in 2022. (2) Other deferred tax liabilities includes derivatives and partnership investments in 2022 and 2021, and reverse mortgages in 2021. Included in the table above are deferred taxes recorded in accumulated OCI. At December 31, 2022, such items consisted primarily of deferred tax assets of $212.2 million of unrealized losses on certain investments in debt securities accounted for under ASC 320 and $1.5 million of unrealized losses related to postretirement benefit obligations accounted for under ASC 715. At December 31, 2021, the deferred tax assets consisted primarily of $10.6 million of unrealized gains on certain investments in debt securities and $1.5 million of unrealized losses related to postretirement benefit obligations. Based on the Company's history of prior earnings and its expectations of the future, it is anticipated that operating income and the reversal pattern of its temporary differences will, more likely than not, be sufficient to realize a net deferred tax asset of $250.8 million at December 31, 2022.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generation of future profitability, the reversal of deferred tax liabilities, and tax planning strategies. The Company has $15.8 million of remaining Federal NOLs. Such NOLs expire beginning in 2030 and, due to Internal Revenue Service (IRS) limitations, $2.8 million are being utilized each year. Accordingly, the Company fully expects to utilize all of these NOLs. The Company has no state NOLs. Finally, the Company has $0.5 million of alternative minimum tax credits that have no expiration date and are fully expected to be utilized. A reconciliation showing the differences between the Company's effective tax rate and the U.S. Federal statutory tax rate is as follows: Year ended December 31, Year Ended December 31, 2022 2021 2020 Statutory federal income tax rate 21.0 % 21.0 % 21.0 % State tax, net of federal tax benefit 5.1 3.9 3.7 Adjustment to net deferred tax asset for enacted changes in tax laws and rates — — (1.2) Tax-exempt interest (0.5) (0.2) (0.7) Bank-owned life insurance income — (0.1) (0.2) Excess tax benefits from share-based compensation — (0.1) — Nondeductible acquisition costs 0.1 0.2 — Federal tax credits, net of amortization (0.4) (0.5) (0.8) Nondeductible compensation 0.2 — — Nondeductible goodwill 0.5 — — Other (0.1) (0.1) — Effective tax rate 25.9 % 24.1 % 21.8 % Section 2303(b) of the CARES act provides the Company with an opportunity to carry back net operating losses (NOLs) arising from 2018, 2019 and 2020 to the prior five tax years. The Company has such NOLs reflected on its balance sheet as a portion of its current tax receivables, which were previously valued at the federal corporate income tax rate of 21%. However, the provisions of the CARES Act provide for NOL carryback claims to be calculated based on a rate of 35%, which was the federal corporate tax rate in effect for the carryback years. Consequently, effective March 31, 2020, the Company has revalued the benefit from its NOLs to reflect a 35% tax rate, which resulted in the recognition of an additional $1.7 million income tax benefit and deferred tax asset on the Company's Consolidated Statements of Financial Condition.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There were no unrecognized tax benefits as of December 31, 2022. The Company records interest and penalties on potential income tax deficiencies as income tax expense. The Company's federal and state tax returns for the 2019 through 2022 tax years are subject to examination as of December 31, 2022. No federal or state income tax return examinations are currently in process. The Company does not expect to record or realize any material unrecognized tax benefits during 2023. The amortization of the low-income housing credit investments has been reflected as income tax expense in the amount of $4.8 million for the year ended December 31, 2022, compared to $3.6 million and $3.3 million for the years ended December 31, 2021 and December 31, 2020, respectively. The amount of affordable housing tax credits, amortization and tax benefits recorded as income tax expense for the year ended December 31, 2022 were $4.3 million, $4.8 million and $1.3 million respectively. The carrying value of the investment in affordable housing credits is $69.0 million December 31, 2022, compared to $39.6 million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7. STOCK-BASED COMPENSATION The Company's stock incentive plans provide for the granting of stock options, stock appreciation rights, performance awards, restricted stock, restricted stock units (RSUs), performance-based restricted stock units (PSUs) and other stock based awards or cash incentives that are consistent with the purpose of the incentive plans and interests of the Company. Upon stockholder approval in 2018, the 2013 Incentive Plan (2013 Plan) was replaced by the 2018 Incentive Plan (2018 Plan). However, outstanding awards under the 2013 Plan remain in effect in accordance with their original terms. The 2018 Plan was amended in 2021 to increase the number of shares of Common Stock available for issuance. The 2018 Plan will terminate on the tenth anniversary of its effective date, after which no awards may be granted. The number of shares reserved for issuance under the 2018 Plan is 3,000,000. In addition, in connection with the BMBC Merger, an additional 261,709 shares were transferred into the 2018 Plan from the Bryn Mawr Incentive Plan and the Bryn Mawr Retainer Plan, which were assumed by the Company. At December 31, 2022, 869,838 shares were available for future grants under the 2018 Plan. Generally, all time-based awards become fully vested and outstanding stock options and stock appreciation rights become exercisable immediately in the event of a change in control, as defined in the plans. During February 2022, the Board of Directors and the Personnel and Compensation Committee (the Committee) approved the Executive Leadership Team Incentive Plan (ELTIP), which provides for new cash and equity awards designed to recognize the rewards and efforts of the Company's executive leadership team for the Company's achievement of certain key measures of short-term success and the value of such success to the Company's longer-term performance. Awards under the ELTIP include short-term incentive (STI) cash bonus awards and long-term incentive (LTI) awards of RSUs and PSUs that will be issued under the Company's 2018 Incentive Plan. LTI awards under the ELTIP will be awarded to the CEO and Executive Vice Presidents that directly report to the Chairman, CEO and President in the form of RSUs that vest in equal annual installments over a three-year service period, and PSUs that vest based on a service condition defined as the achievement of a three-year service period and a performance condition based on the Company's cumulative core ROA performance over a three-year period relative to the KBW Nasdaq Regional Bank Index (the KRX Index) for the same period. Total stock-based compensation expense recognized was $9.0 million ($6.7 million after tax) for 2022, $6.3 million ($4.8 million after tax) for 2021, and $3.1 million ($2.5 million after tax) for 2020. As part of the expense calculation, the Company has elected to recognize forfeitures as they occur. Stock-based compensation expense related to awards granted to Associates is recorded in Salaries, benefits and other compensation ; expense related to awards granted to directors is recorded in Other operating expense in the Company's Consolidated Statements of Income. Stock Options Stock options are granted with an exercise price not less than the fair market value of the Company's common stock on the date of the grant. No stock options were granted during 2022. All stock options granted during 2021 and 2020 vest in 25% per annum increments, start to become exercisable in April of the year following the year of grant, and expire between five The Company determines the grant date fair value of stock options using the Black-Scholes option-pricing model. The model requires the use of numerous assumptions, many of which are subjective. Significant assumptions used to determine 2021 and 2020 grant date fair value included expected term, which was derived from historical exercise patterns and represents the amount of time that stock options granted are expected to be outstanding; volatility, measured using the fluctuation in month end closing stock prices over a period which corresponds with the average expected option life; a weighted-average risk-free rate of return (zero coupon treasury yield); and a dividend yield indicative of the Company's current dividend rate. The assumptions used to determine the grant date fair value for options issued during 2021 and 2020 are presented below: 2021 2020 Expected term (in years) 5.5 5.5 Volatility 23.9 % 25.0 % Weighted-average risk-free interest rate 1.16 % 1.06 % Dividend yield 1.33 % 1.39 % A summary of option activity as of December 31, 2022, and changes during the year the ended December 31, 2022, is presented below: 2022 Shares Weighted- Average Exercise Price Weighted-Average Remaining Contractual Term (Years) Aggregate Intrinsic Value (In Thousands) Stock Options: Outstanding at beginning of year 465,424 $ 41.39 4.52 $ 4,243 Less: Exercised (36,397) 26.43 Forfeited (67,312) 40.53 Expired (5,400) 51.84 Outstanding at end of year 356,315 42.92 3.43 1,562 Nonvested at end of year 131,928 44.43 1.84 120 Exercisable at end of year 224,387 42.04 2.79 1,038 The weighted-average fair value of options granted was $10.44 in 2021 and $7.19 in 2020. The aggregate intrinsic value of options exercised was $0.8 million in 2022, $1.9 million in 2021, and $1.8 million in 2020. The following table summarizes the non-vested stock option activity during the year the ended December 31, 2022: 2022 Shares Weighted-Average Exercise Price Weighted-Average Grant Date Fair Value Stock Options: Nonvested at beginning of period 245,462 $ 43.28 $ 9.09 Less: Vested (98,893) 42.98 9.21 Forfeited (14,641) 34.90 7.81 Nonvested at end of period 131,928 44.43 9.15 The total amount of unrecognized compensation cost related to non-vested stock options as of December 31, 2022 was $0.7 million. The weighted-average period over which the expense is expected to be recognized is 1.85 years. During 2022, the Company recognized $0.7 million of compensation expense related to these awards. Restricted Stock Units RSUs are granted at no cost to the recipient and generally vest over a four year period, with the exception of RSUs from the ELTIP which vest over a three year period. All outstanding awards granted to senior executives vest over no less than a three year period. The 2013 and 2018 Plans allow for awards with vesting periods less than four years, subject to Board approval. The fair value of RSUs is equal to the fair value of the common stock on the date of grant. The expense related to RSUs granted to Associates is recognized in Salaries, benefits and other compensation and granted to directors in Other operating expense on an accrual basis over the requisite service period for the entire award. When restricted stock is awarded to individuals from whom the Company may not receive services in the future, the expense is recognized when the award is granted, instead of amortizing the expense over the vesting period of the award. The weighted-average fair value of RSUs granted was $49.24 in 2022, $45.64 in 2021, and $37.52 in 2020. The total amount of compensation cost to be recognized relating to nonvested restricted stock units as of December 31, 2022 was $11.5 million. The weighted-average period over which the cost is expected to be recognized is 2.41 years. During 2022, the Company recognized $7.5 million of compensation cost related to these awards. The following table summarizes the Company’s RSUs and changes during the year: Units (in whole) Weighted Average Grant-Date Fair Value per Unit Balance at December 31, 2021 235,481 $ 41.62 Plus: Granted 263,326 49.24 Less: Vested (107,949) 43.17 Forfeited (33,220) 42.67 Balance at December 31, 2022 357,638 46.70 The total fair value of RSUs that vested was $4.5 million in 2022, $1.9 million in 2021, and $1.9 million in 2020. Performance Stock Units PSUs are granted at no cost to the recipient and vest based on both service and performance conditions. The service condition is defined as the achievement of a three-year service period between January 1, 2022 and December 31, 2024. The service condition can be waived at the discretion of the Committee. The performance condition is based on the Company's cumulative core ROA performance over a three-year period relative to the KRX Index for the same period. The actual number of shares that will vest at the end of the three-year period will be based on the core ROA performance over the three-year period relative to the KRX Index. If such performance is at the 25th percentile, 50th percentile, 75th percentile and 100th percentile, grantees will receive 25%, 50%, 75%, and 100% of their maximum award grant, respectively. The fair value of PSUs is equal to the fair value of the common stock on the date of grant. The expense related to PSUs granted to Associates is recognized in Salaries, benefits and other compensation on an accrual basis over the requisite service period if the performance condition is probable and the service condition is met. The weighted-average fair value of PSUs granted was $49.76 in 2022. The total amount of compensation cost to be recognized relating to nonvested performance stock units (based on current performance estimates) was $2.1 million as of December 31, 2022. The weighted-average period over which the cost is expected to be recognized is 2.00 years. During 2022, the Company recognized $0.9 million of compensation cost related to these awards. The following table summarizes the Company’s PSUs and changes during the year: Units (in whole) Weighted Average Grant-Date Fair Value per Unit Balance at December 31, 2021 — $ — Plus: Granted 102,885 49.76 Less: Forfeited (7,365) 49.76 Balance at December 31, 2022 95,520 49.76 Integration Performance RSU Plan : In February 2019, the Board of Directors approved the Integration Performance RSU Plan (“the Integration Plan”), in which certain senior executives were granted awards based on the achievement of three defined goals measuring the success of the integration of Beneficial and execution of the Company's strategic goals over the five-year period ending 2023. The Plan provided for a three-year performance achievement period beginning in 2021 and ending in 2023. In February 2022, the Integration Plan was terminated. In connection with the termination of the Integration Plan, the portion of the related Integration Performance-Based RSU Awards (the Integration Awards) attributable to core ROA was terminated, the Gallup Q12 performance goal was met, and the Committee exercised its discretion under the Integration Plan to deem the Gallup CE3 performance goal met. Thus, 20% of the restricted stock units subject to the Integration Awards will performance vest and become subject to service-based vesting conditions. Beneficial Acquisition Success Plan: On December 10, 2020, the Board of Directors approved the Beneficial Acquisition Success Plan (the Success Plan), which was designed to recognize and reward the Company’s achievement of certain key measures of near-term success related to Beneficial and the efforts of the Company’s senior leaders and the value of such success to the Company’s longer term performance. The key measures of success related to Beneficial include acquisition economics, one-time acquisition costs, banking location integration and optimization, customer deposit retention, and cost synergies. Awards under the Success Plan were awarded as RSUs vesting in equal annual installments over three years. The Company granted 66,703 RSUs under the Success Plan on December 10, 2020. During 2022, the Company recognized $0.7 million of compensation expense related to these awards. Awards from the Integration Plan and the Success Plan were issued under the Company’s 2018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Legal Proceedings In the ordinary course of business, the Company is subject to legal actions that involve claims for monetary relief. See Note 25 for additional information. Financial Instruments With Off-Balance Sheet Risk In the ordinary course of business, the Company is a party to financial instruments with off-balance sheet risk, primarily to meet the financing needs of its customers. To varying degrees, these financial instruments involve elements of credit risk that are not recognized in the Consolidated Statements of Financial Condition. Exposure to loss for commitments to extend credit and standby letters of credit written is represented by the contractual amount of those instruments. The Company generally requires collateral to support such financial instruments in excess of the contractual amount of those instruments and use the same credit policies in making commitments as it does for on-balance sheet instruments. The following represents a summary of off-balance sheet financial instruments at year-end: December 31, (Dollars in thousands) 2022 2021 Financial instruments with contract amounts which represent potential credit risk: Construction loan commitments $ 699,748 $ 403,767 Commercial mortgage loan commitments 96,208 91,871 Commercial loan commitments 863,566 1,088,098 Owner-occupied commercial commitments 27,198 74,846 Commercial standby letters of credit 101,888 92,048 Residential loan commitments 4,032 6,815 Consumer loan commitments 1,011,739 731,850 Total $ 2,804,379 $ 2,489,295 At December 31, 2022, the Company had total commitments to extend credit of $2.8 billion. Commitments for consumer lines of credit were $1.0 billion of which, $913.0 million were secured by real estate. Residential loan commitments generally have closing dates within a one month period but can be extended to six months. Not reflected in the table above are commitments to sell residential loans of $15.3 million and $57.9 million at December 31, 2022 and 2021, respectively.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The Company evaluates each customer’s creditworthiness and obtain collateral based on its credit evaluation of the counterparty. Secondary Market Loan Sales The Company typically sells newly originated residential loans in the secondary market to mortgage loan aggregators and on a more limited basis, to GSEs, such as FHLMC, FNMA, and the FHLB. Loans held for sale are reflected on the Consolidated Statements of Financial Condition at their fair value with changes in the value reflected in the Consolidated Statements of Income. Gains and losses are recognized at the time of sale. The Company periodically retains the servicing rights on residential loans sold which results in monthly service fee income. The mortgage servicing rights are included in Intangible assets in the Consolidated Statements of Financial Condition. Otherwise, the Company sells loans with servicing released on a nonrecourse basis. Rate-locked loan commitments that the Company intends to sell in the secondary market are accounted for as derivatives under ASC 815, Derivatives and Hedging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loan sales. These provisions may include either an indemnification from loss or the repurchase of loans. Repurchases and losses have been rare and no provision is made for losses at the time of sale. There were two repurchases for $0.8 million during the year ended December 31, 2022 and no repurchases during the same period in 2021. Unfunded Lending Commitments At December 31, 2022 and December 31, 2021, the allowance for credit losses of unfunded lending commitments was $11.9 million and $7.4 million, respectively. A provision expense for unfunded lending commitments of $0.3 million was recognized during the year ended December 31, 2022, and a provision release for unfunded lending commitments of $0.8 million was recognized during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OF FINANCIAL ASSETS AND LIABILITIES</t>
        </is>
      </c>
      <c r="B4" s="4" t="inlineStr">
        <is>
          <t>19.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22 and December 31, 2021 by level in the valuation hierarchy (as described above): December 31, 2022 (Dollars in thousands) Quoted Prices in Active Markets for Identical Asset (Level 1) Significant Other Observable Inputs (Level 2) Significant Unobservable Inputs (Level 3) Total Fair Value Assets measured at fair value on a recurring basis: Available-for-sale securities: CMO $ — $ 506,380 $ — $ 506,380 FNMA MBS — 3,250,258 — 3,250,258 FHLMC MBS — 121,999 — 121,999 GNMA MBS — 36,138 — 36,138 GSE agency notes — 178,285 — 178,285 Other assets — 156,912 81 156,993 Total assets measured at fair value on a recurring basis $ — $ 4,249,972 $ 81 $ 4,250,053 Liabilities measured at fair value on a recurring basis: Other liabilities $ — $ 156,520 $ 17,102 $ 173,622 Assets measured at fair value on a nonrecurring basis: Other investments $ — $ — $ 26,120 $ 26,120 Other real estate owned — — 833 833 Loans held for sale — 42,985 — 42,985 Total assets measured at fair value on a nonrecurring basis $ — $ 42,985 $ 26,953 $ 69,938 December 31, 2021 (Dollars in thousands) Quoted Prices in Active Markets Significant Other Observable Inputs (Level 2) Significant Unobservable Inputs (Level 3) Total Fair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see Note 2).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0.4 million and $13.1 million at December 31, 2022 and December 31, 2021,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 provides a description of the valuation techniques and significant unobservable inputs for the Company's financial instruments classified as Level 3: (Dollars in thousands) December 31, 2022 Financial Instrument Fair Value Valuation Technique(s) Unobservable Input Range (Weighted Average) Other investments $ 26,120 Observed market comparable transactions Period of observed transactions May 2022 Other real estate owned 833 Fair market value of collateral Costs to sell 10.0% Other assets (Risk participation agreements purchased) 81 Credit Value Adjustment CDS Spread and Loss Given Default (LGD) CDS spread: 110 - 250 bps (205 bps) LGD: –% - 30% (30%) Other liabilities (Risk participation agreements sold) 2 Credit Value Adjustment CDS Spread and Loss Given Default (LGD) CDS spread: 1 - 250 bps (158 bps) LGD: 30% Other liabilities 17,100 Discounted cash flow Timing of Visa litigation resolution 1 - 5.75 years (3.61 years or 4Q 2025) The book value and estimated fair value of the Company's financial instruments are as follows: December 31, Fair Value Measurement 2022 2021 (Dollars in thousands) Book Value Fair Value Book Value Fair Value Financial assets: Cash, cash equivalents and restricted cash Level 1 $ 837,258 $ 837,258 $ 1,532,939 $ 1,532,939 Investment securities, available for sale Level 2 4,093,060 4,093,060 5,205,311 5,205,311 Investment securities, held to maturity, net Level 2 1,111,619 1,040,104 90,642 94,131 Other investments Level 3 26,120 26,120 10,518 10,518 Loans, held for sale Level 2 42,985 42,985 113,349 113,349 Loans and leases, net (1) Level 3 11,759,992 11,567,888 7,791,482 7,723,867 Stock in FHLB of Pittsburgh Level 2 24,116 24,116 6,073 6,073 Accrued interest receivable Level 2 74,448 74,448 41,596 41,596 Other assets Levels 2, 3 156,993 156,993 5,153 5,153 Financial liabilities: Deposits Level 2 $ 16,203,569 $ 16,156,124 $ 13,240,062 $ 13,236,816 Borrowed funds Level 2 726,894 709,014 239,477 225,119 Standby letters of credit Level 3 739 739 674 674 Accrued interest payable Level 2 5,174 5,174 736 736 Other liabilities Levels 2, 3 173,622 173,622 23,291 23,291 (1) Includes reverse mortgage loans. At December 31, 2022 and December 31, 2021 the Company had no commitments to extend credit measured at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582754</v>
      </c>
      <c r="C4" s="5" t="n">
        <v>393248</v>
      </c>
      <c r="D4" s="5" t="n">
        <v>460394</v>
      </c>
    </row>
    <row r="5">
      <c r="A5" s="4" t="inlineStr">
        <is>
          <t>Interest on mortgage-backed securities</t>
        </is>
      </c>
      <c r="B5" s="6" t="n">
        <v>106606</v>
      </c>
      <c r="C5" s="6" t="n">
        <v>55802</v>
      </c>
      <c r="D5" s="6" t="n">
        <v>48377</v>
      </c>
    </row>
    <row r="6">
      <c r="A6" s="3" t="inlineStr">
        <is>
          <t>Interest and dividends on investment securities:</t>
        </is>
      </c>
      <c r="B6" s="4" t="inlineStr">
        <is>
          <t xml:space="preserve"> </t>
        </is>
      </c>
      <c r="C6" s="4" t="inlineStr">
        <is>
          <t xml:space="preserve"> </t>
        </is>
      </c>
      <c r="D6" s="4" t="inlineStr">
        <is>
          <t xml:space="preserve"> </t>
        </is>
      </c>
    </row>
    <row r="7">
      <c r="A7" s="4" t="inlineStr">
        <is>
          <t>Taxable</t>
        </is>
      </c>
      <c r="B7" s="6" t="n">
        <v>2812</v>
      </c>
      <c r="C7" s="6" t="n">
        <v>2805</v>
      </c>
      <c r="D7" s="6" t="n">
        <v>1191</v>
      </c>
    </row>
    <row r="8">
      <c r="A8" s="4" t="inlineStr">
        <is>
          <t>Tax-exempt</t>
        </is>
      </c>
      <c r="B8" s="6" t="n">
        <v>4087</v>
      </c>
      <c r="C8" s="6" t="n">
        <v>2719</v>
      </c>
      <c r="D8" s="6" t="n">
        <v>3428</v>
      </c>
    </row>
    <row r="9">
      <c r="A9" s="4" t="inlineStr">
        <is>
          <t>Other interest income</t>
        </is>
      </c>
      <c r="B9" s="6" t="n">
        <v>7556</v>
      </c>
      <c r="C9" s="6" t="n">
        <v>1795</v>
      </c>
      <c r="D9" s="6" t="n">
        <v>1015</v>
      </c>
    </row>
    <row r="10">
      <c r="A10" s="4" t="inlineStr">
        <is>
          <t>Total interest income</t>
        </is>
      </c>
      <c r="B10" s="6" t="n">
        <v>703815</v>
      </c>
      <c r="C10" s="6" t="n">
        <v>456369</v>
      </c>
      <c r="D10" s="6" t="n">
        <v>514405</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28181</v>
      </c>
      <c r="C12" s="6" t="n">
        <v>14923</v>
      </c>
      <c r="D12" s="6" t="n">
        <v>39262</v>
      </c>
    </row>
    <row r="13">
      <c r="A13" s="4" t="inlineStr">
        <is>
          <t>Interest on Federal Home Loan Bank advances</t>
        </is>
      </c>
      <c r="B13" s="6" t="n">
        <v>538</v>
      </c>
      <c r="C13" s="6" t="n">
        <v>5</v>
      </c>
      <c r="D13" s="6" t="n">
        <v>1950</v>
      </c>
    </row>
    <row r="14">
      <c r="A14" s="4" t="inlineStr">
        <is>
          <t>Interest on senior and subordinated debt</t>
        </is>
      </c>
      <c r="B14" s="6" t="n">
        <v>8246</v>
      </c>
      <c r="C14" s="6" t="n">
        <v>6497</v>
      </c>
      <c r="D14" s="6" t="n">
        <v>4998</v>
      </c>
    </row>
    <row r="15">
      <c r="A15" s="4" t="inlineStr">
        <is>
          <t>Interest on trust preferred borrowings</t>
        </is>
      </c>
      <c r="B15" s="6" t="n">
        <v>3482</v>
      </c>
      <c r="C15" s="6" t="n">
        <v>1274</v>
      </c>
      <c r="D15" s="6" t="n">
        <v>1751</v>
      </c>
    </row>
    <row r="16">
      <c r="A16" s="4" t="inlineStr">
        <is>
          <t>Interest on federal funds purchased</t>
        </is>
      </c>
      <c r="B16" s="6" t="n">
        <v>443</v>
      </c>
      <c r="C16" s="6" t="n">
        <v>0</v>
      </c>
      <c r="D16" s="6" t="n">
        <v>471</v>
      </c>
    </row>
    <row r="17">
      <c r="A17" s="4" t="inlineStr">
        <is>
          <t>Interest on other borrowings</t>
        </is>
      </c>
      <c r="B17" s="6" t="n">
        <v>35</v>
      </c>
      <c r="C17" s="6" t="n">
        <v>21</v>
      </c>
      <c r="D17" s="6" t="n">
        <v>18</v>
      </c>
    </row>
    <row r="18">
      <c r="A18" s="4" t="inlineStr">
        <is>
          <t>Total interest expense</t>
        </is>
      </c>
      <c r="B18" s="6" t="n">
        <v>40925</v>
      </c>
      <c r="C18" s="6" t="n">
        <v>22720</v>
      </c>
      <c r="D18" s="6" t="n">
        <v>48450</v>
      </c>
    </row>
    <row r="19">
      <c r="A19" s="4" t="inlineStr">
        <is>
          <t>Net interest income</t>
        </is>
      </c>
      <c r="B19" s="6" t="n">
        <v>662890</v>
      </c>
      <c r="C19" s="6" t="n">
        <v>433649</v>
      </c>
      <c r="D19" s="6" t="n">
        <v>465955</v>
      </c>
    </row>
    <row r="20">
      <c r="A20" s="4" t="inlineStr">
        <is>
          <t>Provision for (recovery of) credit losses</t>
        </is>
      </c>
      <c r="B20" s="6" t="n">
        <v>48089</v>
      </c>
      <c r="C20" s="6" t="n">
        <v>-117087</v>
      </c>
      <c r="D20" s="6" t="n">
        <v>153180</v>
      </c>
    </row>
    <row r="21">
      <c r="A21" s="4" t="inlineStr">
        <is>
          <t>Net interest income after provision for (recovery of) credit losses</t>
        </is>
      </c>
      <c r="B21" s="6" t="n">
        <v>614801</v>
      </c>
      <c r="C21" s="6" t="n">
        <v>550736</v>
      </c>
      <c r="D21" s="6" t="n">
        <v>312775</v>
      </c>
    </row>
    <row r="22">
      <c r="A22" s="3" t="inlineStr">
        <is>
          <t>Noninterest income:</t>
        </is>
      </c>
      <c r="B22" s="4" t="inlineStr">
        <is>
          <t xml:space="preserve"> </t>
        </is>
      </c>
      <c r="C22" s="4" t="inlineStr">
        <is>
          <t xml:space="preserve"> </t>
        </is>
      </c>
      <c r="D22" s="4" t="inlineStr">
        <is>
          <t xml:space="preserve"> </t>
        </is>
      </c>
    </row>
    <row r="23">
      <c r="A23" s="4" t="inlineStr">
        <is>
          <t>Loan and lease fee income</t>
        </is>
      </c>
      <c r="B23" s="6" t="n">
        <v>6275</v>
      </c>
      <c r="C23" s="6" t="n">
        <v>7533</v>
      </c>
      <c r="D23" s="6" t="n">
        <v>4518</v>
      </c>
    </row>
    <row r="24">
      <c r="A24" s="4" t="inlineStr">
        <is>
          <t>Security gains, net</t>
        </is>
      </c>
      <c r="B24" s="6" t="n">
        <v>0</v>
      </c>
      <c r="C24" s="6" t="n">
        <v>331</v>
      </c>
      <c r="D24" s="6" t="n">
        <v>9076</v>
      </c>
    </row>
    <row r="25">
      <c r="A25" s="4" t="inlineStr">
        <is>
          <t>Unrealized gains on equity investments, net</t>
        </is>
      </c>
      <c r="B25" s="6" t="n">
        <v>5980</v>
      </c>
      <c r="C25" s="6" t="n">
        <v>5141</v>
      </c>
      <c r="D25" s="6" t="n">
        <v>761</v>
      </c>
    </row>
    <row r="26">
      <c r="A26" s="4" t="inlineStr">
        <is>
          <t>Realized (loss) gain on sale of equity investment, net</t>
        </is>
      </c>
      <c r="B26" s="6" t="n">
        <v>0</v>
      </c>
      <c r="C26" s="6" t="n">
        <v>-706</v>
      </c>
      <c r="D26" s="6" t="n">
        <v>22052</v>
      </c>
    </row>
    <row r="27">
      <c r="A27" s="4" t="inlineStr">
        <is>
          <t>Bank owned life insurance income</t>
        </is>
      </c>
      <c r="B27" s="6" t="n">
        <v>1804</v>
      </c>
      <c r="C27" s="6" t="n">
        <v>1251</v>
      </c>
      <c r="D27" s="6" t="n">
        <v>1280</v>
      </c>
    </row>
    <row r="28">
      <c r="A28" s="4" t="inlineStr">
        <is>
          <t>Total non interest income</t>
        </is>
      </c>
      <c r="B28" s="6" t="n">
        <v>260134</v>
      </c>
      <c r="C28" s="6" t="n">
        <v>185480</v>
      </c>
      <c r="D28" s="6" t="n">
        <v>201025</v>
      </c>
    </row>
    <row r="29">
      <c r="A29" s="3" t="inlineStr">
        <is>
          <t>Noninterest expense:</t>
        </is>
      </c>
      <c r="B29" s="4" t="inlineStr">
        <is>
          <t xml:space="preserve"> </t>
        </is>
      </c>
      <c r="C29" s="4" t="inlineStr">
        <is>
          <t xml:space="preserve"> </t>
        </is>
      </c>
      <c r="D29" s="4" t="inlineStr">
        <is>
          <t xml:space="preserve"> </t>
        </is>
      </c>
    </row>
    <row r="30">
      <c r="A30" s="4" t="inlineStr">
        <is>
          <t>Salaries, benefits and other compensation</t>
        </is>
      </c>
      <c r="B30" s="6" t="n">
        <v>283905</v>
      </c>
      <c r="C30" s="6" t="n">
        <v>214167</v>
      </c>
      <c r="D30" s="6" t="n">
        <v>194317</v>
      </c>
    </row>
    <row r="31">
      <c r="A31" s="4" t="inlineStr">
        <is>
          <t>Occupancy expense</t>
        </is>
      </c>
      <c r="B31" s="6" t="n">
        <v>40885</v>
      </c>
      <c r="C31" s="6" t="n">
        <v>32802</v>
      </c>
      <c r="D31" s="6" t="n">
        <v>32105</v>
      </c>
    </row>
    <row r="32">
      <c r="A32" s="4" t="inlineStr">
        <is>
          <t>Equipment expense</t>
        </is>
      </c>
      <c r="B32" s="6" t="n">
        <v>40994</v>
      </c>
      <c r="C32" s="6" t="n">
        <v>29040</v>
      </c>
      <c r="D32" s="6" t="n">
        <v>23793</v>
      </c>
    </row>
    <row r="33">
      <c r="A33" s="4" t="inlineStr">
        <is>
          <t>Professional fees</t>
        </is>
      </c>
      <c r="B33" s="6" t="n">
        <v>18497</v>
      </c>
      <c r="C33" s="6" t="n">
        <v>15614</v>
      </c>
      <c r="D33" s="6" t="n">
        <v>18757</v>
      </c>
    </row>
    <row r="34">
      <c r="A34" s="4" t="inlineStr">
        <is>
          <t>Data processing and operations expenses</t>
        </is>
      </c>
      <c r="B34" s="6" t="n">
        <v>20876</v>
      </c>
      <c r="C34" s="6" t="n">
        <v>14074</v>
      </c>
      <c r="D34" s="6" t="n">
        <v>12600</v>
      </c>
    </row>
    <row r="35">
      <c r="A35" s="4" t="inlineStr">
        <is>
          <t>Marketing expense</t>
        </is>
      </c>
      <c r="B35" s="6" t="n">
        <v>7230</v>
      </c>
      <c r="C35" s="6" t="n">
        <v>5413</v>
      </c>
      <c r="D35" s="6" t="n">
        <v>5677</v>
      </c>
    </row>
    <row r="36">
      <c r="A36" s="4" t="inlineStr">
        <is>
          <t>FDIC expenses</t>
        </is>
      </c>
      <c r="B36" s="6" t="n">
        <v>6098</v>
      </c>
      <c r="C36" s="6" t="n">
        <v>4081</v>
      </c>
      <c r="D36" s="6" t="n">
        <v>2148</v>
      </c>
    </row>
    <row r="37">
      <c r="A37" s="4" t="inlineStr">
        <is>
          <t>Loan workout and other credit costs</t>
        </is>
      </c>
      <c r="B37" s="6" t="n">
        <v>702</v>
      </c>
      <c r="C37" s="6" t="n">
        <v>663</v>
      </c>
      <c r="D37" s="6" t="n">
        <v>6899</v>
      </c>
    </row>
    <row r="38">
      <c r="A38" s="4" t="inlineStr">
        <is>
          <t>Corporate development expense</t>
        </is>
      </c>
      <c r="B38" s="6" t="n">
        <v>42749</v>
      </c>
      <c r="C38" s="6" t="n">
        <v>11676</v>
      </c>
      <c r="D38" s="6" t="n">
        <v>4328</v>
      </c>
    </row>
    <row r="39">
      <c r="A39" s="4" t="inlineStr">
        <is>
          <t>Restructuring expense</t>
        </is>
      </c>
      <c r="B39" s="6" t="n">
        <v>22473</v>
      </c>
      <c r="C39" s="6" t="n">
        <v>1346</v>
      </c>
      <c r="D39" s="6" t="n">
        <v>510</v>
      </c>
    </row>
    <row r="40">
      <c r="A40" s="4" t="inlineStr">
        <is>
          <t>Recovery of legal settlement</t>
        </is>
      </c>
      <c r="B40" s="6" t="n">
        <v>0</v>
      </c>
      <c r="C40" s="6" t="n">
        <v>-15000</v>
      </c>
      <c r="D40" s="6" t="n">
        <v>0</v>
      </c>
    </row>
    <row r="41">
      <c r="A41" s="4" t="inlineStr">
        <is>
          <t>Loss on early extinguishment of debt</t>
        </is>
      </c>
      <c r="B41" s="6" t="n">
        <v>0</v>
      </c>
      <c r="C41" s="6" t="n">
        <v>1087</v>
      </c>
      <c r="D41" s="6" t="n">
        <v>2280</v>
      </c>
    </row>
    <row r="42">
      <c r="A42" s="4" t="inlineStr">
        <is>
          <t>Other operating expense</t>
        </is>
      </c>
      <c r="B42" s="6" t="n">
        <v>89917</v>
      </c>
      <c r="C42" s="6" t="n">
        <v>63553</v>
      </c>
      <c r="D42" s="6" t="n">
        <v>65430</v>
      </c>
    </row>
    <row r="43">
      <c r="A43" s="4" t="inlineStr">
        <is>
          <t>Total non interest expenses</t>
        </is>
      </c>
      <c r="B43" s="6" t="n">
        <v>574326</v>
      </c>
      <c r="C43" s="6" t="n">
        <v>378516</v>
      </c>
      <c r="D43" s="6" t="n">
        <v>368844</v>
      </c>
    </row>
    <row r="44">
      <c r="A44" s="4" t="inlineStr">
        <is>
          <t>Income before taxes</t>
        </is>
      </c>
      <c r="B44" s="6" t="n">
        <v>300609</v>
      </c>
      <c r="C44" s="6" t="n">
        <v>357700</v>
      </c>
      <c r="D44" s="6" t="n">
        <v>144956</v>
      </c>
    </row>
    <row r="45">
      <c r="A45" s="4" t="inlineStr">
        <is>
          <t>Income tax provision</t>
        </is>
      </c>
      <c r="B45" s="6" t="n">
        <v>77961</v>
      </c>
      <c r="C45" s="6" t="n">
        <v>86095</v>
      </c>
      <c r="D45" s="6" t="n">
        <v>31636</v>
      </c>
    </row>
    <row r="46">
      <c r="A46" s="4" t="inlineStr">
        <is>
          <t>Net income</t>
        </is>
      </c>
      <c r="B46" s="6" t="n">
        <v>222648</v>
      </c>
      <c r="C46" s="6" t="n">
        <v>271605</v>
      </c>
      <c r="D46" s="6" t="n">
        <v>113320</v>
      </c>
    </row>
    <row r="47">
      <c r="A47" s="4" t="inlineStr">
        <is>
          <t>Less: Net income (loss) attributable to noncontrolling interest</t>
        </is>
      </c>
      <c r="B47" s="6" t="n">
        <v>273</v>
      </c>
      <c r="C47" s="6" t="n">
        <v>163</v>
      </c>
      <c r="D47" s="6" t="n">
        <v>-1454</v>
      </c>
    </row>
    <row r="48">
      <c r="A48" s="4" t="inlineStr">
        <is>
          <t>Net income attributable to WSFS</t>
        </is>
      </c>
      <c r="B48" s="5" t="n">
        <v>222375</v>
      </c>
      <c r="C48" s="5" t="n">
        <v>271442</v>
      </c>
      <c r="D48" s="5" t="n">
        <v>114774</v>
      </c>
    </row>
    <row r="49">
      <c r="A49" s="4" t="inlineStr">
        <is>
          <t>Basic earnings per share (in dollars per share)</t>
        </is>
      </c>
      <c r="B49" s="7" t="n">
        <v>3.5</v>
      </c>
      <c r="C49" s="7" t="n">
        <v>5.71</v>
      </c>
      <c r="D49" s="7" t="n">
        <v>2.27</v>
      </c>
    </row>
    <row r="50">
      <c r="A50" s="4" t="inlineStr">
        <is>
          <t>Diluted earnings per share (in dollars per share)</t>
        </is>
      </c>
      <c r="B50" s="7" t="n">
        <v>3.49</v>
      </c>
      <c r="C50" s="7" t="n">
        <v>5.69</v>
      </c>
      <c r="D50" s="7" t="n">
        <v>2.27</v>
      </c>
    </row>
    <row r="51">
      <c r="A51" s="4" t="inlineStr">
        <is>
          <t>Credit/debit card and ATM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40088</v>
      </c>
      <c r="C53" s="5" t="n">
        <v>29479</v>
      </c>
      <c r="D53" s="5" t="n">
        <v>35014</v>
      </c>
    </row>
    <row r="54">
      <c r="A54" s="4" t="inlineStr">
        <is>
          <t>Investment management and fiduciary revenue</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6" t="n">
        <v>121608</v>
      </c>
      <c r="C56" s="6" t="n">
        <v>62348</v>
      </c>
      <c r="D56" s="6" t="n">
        <v>48979</v>
      </c>
    </row>
    <row r="57">
      <c r="A57" s="4" t="inlineStr">
        <is>
          <t>Deposit service charge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6" t="n">
        <v>24484</v>
      </c>
      <c r="C59" s="6" t="n">
        <v>22090</v>
      </c>
      <c r="D59" s="6" t="n">
        <v>19999</v>
      </c>
    </row>
    <row r="60">
      <c r="A60" s="4" t="inlineStr">
        <is>
          <t>Mortgage banking activities, net</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Noninterest income</t>
        </is>
      </c>
      <c r="B62" s="6" t="n">
        <v>7271</v>
      </c>
      <c r="C62" s="6" t="n">
        <v>23216</v>
      </c>
      <c r="D62" s="6" t="n">
        <v>30201</v>
      </c>
    </row>
    <row r="63">
      <c r="A63" s="4" t="inlineStr">
        <is>
          <t>Other income</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Noninterest income</t>
        </is>
      </c>
      <c r="B65" s="5" t="n">
        <v>52624</v>
      </c>
      <c r="C65" s="5" t="n">
        <v>34797</v>
      </c>
      <c r="D65" s="5" t="n">
        <v>291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20.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derivative financial instruments as well as their location on the Consolidated Statements of Financial Condition as of December 31, 2022. Fair Values of Derivative Instruments (Dollars in thousands) Notional Balance Sheet Location Derivatives Derivatives not designated as hedging instruments: Interest rate products $ 1,794,678 Other assets $ 156,414 Interest rate products 1,794,678 Other liabilities (156,414) Interest rate lock commitments with customers 24,673 Other assets 385 Interest rate lock commitments with customers 1,179 Other liabilities (7) Forward sale commitments 9,072 Other assets 75 Forward sale commitments 20,719 Other liabilities (54) FX forwards 4,177 Other assets 38 FX forwards 3,052 Other liabilities (45) Risk participation agreements sold 68,459 Other liabilities (2) Risk participation agreements purchased 87,168 Other assets 81 Financial derivative related to sales of certain Visa Class B shares 113,177 Other liabilities (17,100) Total derivatives $ 3,921,032 $ (16,629)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Interest rate lock commitments with customers 102,264 Other assets 1,991 Interest rate lock commitments with customers 12,813 Other liabilities (73) Forward sale commitments 63,664 Other assets 537 Forward sale commitments 67,032 Other liabilities (116) Risk participation agreements 4,214 Other liabilities (3) Financial derivative related to sales of certain Visa Class B shares 113,177 Other liabilities (20,252) Total derivatives $ 472,832 $ (18,138) Derivatives designated as hedging instruments: Cash Flow Hedges of Interest Rate Risk In 2020, the Company terminated its three interest rate derivatives that were designated as cash flow hedges for a net gain of $1.3 million, recognized in accumulated other comprehensive income (loss). Hedge accounting was discontinued, and the net gain in accumulated comprehensive income (loss) is reclassified into earnings when the transaction affects earnings. As the underlying hedged transaction continues to be probable, the $1.3 million net gain will be recognized into earnings on a straight-line basis over each derivative's original contract term. During the next twelve months, the Company estimates that $0.1 million will be reclassified as an increase to interest income. During the year ended December 31, 2022, $0.2 million was reclassified into interest income compared to $0.5 million during the same period in 2021. The table below presents the effect of the cash flow hedges on the Consolidated Statements of Income for the year ended December 31, 2020. Amount of Gain Recognized in OCI on Derivative (Effective Portion) Location of Gain Reclassified from Accumulated OCI into Income (Effective Portion) (Dollars in thousands) Year Ended December 31, Derivatives in Cash Flow Hedging Relationships 2020 Interest Rate Products $ 1,560 Interest income Total $ 1,560 Derivatives not designated as hedging instruments: Customer Derivatives – Interest Rate Swaps The Company enters into interest rate swaps with commercial loan customers wishing to manage interest rate risk. The Company then enters into corresponding swap agreements with swap dealer counterparties to economically hedge the exposure arising from these contracts. The interest rate swaps with both the customers and third parties are not designated as hedges under ASC 815, Derivatives and Hedging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As of December 31, 2022,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loans to customers, also referred to as interest rate lock commitments. The Company may also enter into forward sale commitments to sell loans to investors at a fixed price at a future date and trade asset-backed securities to mitigate interest rate risk. The table below presents the effect of the derivative financial instruments on the Consolidated Statements of Income for the years ended December 31, 2022, 2021 and 2020. Amount of (Loss) or Gain Recognized in Income Location of (Loss) or Gain Recognized in Income (Dollars in thousands) Year Ended December 31, Derivatives Not Designated as a Hedging Instrument 2022 2021 2020 Interest Rate Lock Commitments $ (2,072) $ (6,218) $ 6,490 Mortgage banking activities, net Forward Sale Commitments 4,863 3,263 (12,226) Mortgage banking activities, net Total $ 2,791 $ (2,955) $ (5,736) Foreign Exchange Forward Contracts The Company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ASC 820. As of December 31, 2022,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The following are not included in the tables in Fair Values of Derivative Instruments : Swap Guarantees The Company entered into an agreement with one unrelated financial institution whereby that financial institution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December 31, 2022 and December 31, 2021, there were 209 and 261 variable-rate to fixed-rate swap transactions between the third-party financial institutions and the Company's customers, respectively. The initial notional aggregate amount was approximately $0.8 billion and $1.1 billion at December 31, 2022 and December 31, 2021, respectively. At December 31, 2022, the swap transactions remaining maturities ranged from under 1 year to 13 years. At December 31, 2022, none of these customer swaps were in a paying position to third parties, with our swap guarantees having a fair value of $10.4 million. At December 31, 2021, 193 of these customer swaps were in a paying position to third parties for $35.8 million, with the Company's swap guarantees having a fair value of $13.1 million. However, for both periods, none of the Company's customers were in default of the swap agreements.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The Company has minimum collateral posting thresholds with certain of its derivative counterparties, and has posted collateral of $4.7 million in cash against its obligations under these agreements. If the Company had breached any of these provisions at December 31, 2022, it could have been required to settle its obligations under the agreements at the termination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1. RELATED PARTY TRANSACTIONS In the ordinary course of business, from time to time the Company enters into transactions with related parties, including, but not limited to, its officers and directors. They do not, in the opinion of management, involve greater than normal credit risk or include other features unfavorable to the Company. Any related party loans exceeding $0.5 million require review and approval by the Board of Directors. There was no related party loan exceeding $0.5 million originated during the year ended December 31, 2022 as compared to one related party loans exceeding $0.5 million originated and sold during the year ended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2.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Consolidated Financial Statements. Based on these criteria, the Company has identified three segments: WSFS Bank, Cash Connect ® , and Wealth Management. The WSFS Bank segment provides financial products to commercial and consumer customers. Consumer and Commercial Banking, Commercial Real Estate Lend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smart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Bryn Mawr Trust ® is our predominant Private Wealth Management brand, providing advisory, investment management and trustee services to institutions, affluent and high-net-worth individuals. The Bryn Mawr Trust Company of Delaware, formed by the merger of BMT-DE and Christiana Trust DE on April 1, 2022, provides personal trust and fiduciary services to families and individuals across the U.S. and internationally. WSFS Institutional Services ® provides trustee, agency, bankruptcy administration, custodial and commercial domicile services to institutional, corporate clients and special purpose vehicles. Private Wealth Management serves high-net-worth clients and institutions by providing trustee and advisory services, financial planning, customized investment strategies, brokerage products such as annuities and traditional banking services such as credit and deposit products tailored to its clientele. Private Wealth Management includes businesses that operate under the bank’s charter, through a broker/dealer and as a registered investment advisor (RIA). It generates revenue through fee-only arrangements, net interest income and other fee-only services such as estate administration, trust tax planning and custody. Powdermill® is a multi-family office specializing in providing independent solutions to high-net-worth individuals, families and corporate executives through a coordinated, centralized approach. BMTIA was a full-service insurance agency, through which the Bank offered insurance and related products and services to its customer base. This included casualty, property and allied insurance lines, as well as life insurance, annuities, medical insurance and accident and health insurance for groups and individuals. The BMTIA business was sold to Patriot Growth Insurance Services, LLC in June 2022. The following tables show segment results for the years ended December 31, 2022, 2021, and 2020: Year Ended December 31, 2022 (Dollars in thousands) WSFS Bank Cash Connect ® Wealth Management Total Statements of Income External customer revenues: Interest income $ 690,780 $ — $ 13,035 $ 703,815 Noninterest income 79,800 55,519 124,815 260,134 Total external customer revenues 770,580 55,519 137,850 963,949 Inter-segment revenues: Interest income 14,348 1,536 46,539 62,423 Noninterest income 27,534 1,610 654 29,798 Total inter-segment revenues 41,882 3,146 47,193 92,221 Total revenue 812,462 58,665 185,043 1,056,170 External customer expenses: Interest expense 37,393 — 3,532 40,925 Noninterest expenses 465,999 36,777 71,550 574,326 Provision for credit losses 47,921 — 168 48,089 Total external customer expenses 551,313 36,777 75,250 663,340 Inter-segment expenses Interest expense 48,075 9,831 4,517 62,423 Noninterest expenses 2,264 4,720 22,814 29,798 Total inter-segment expenses 50,339 14,551 27,331 92,221 Total expenses 601,652 51,328 102,581 755,561 Income before taxes $ 210,810 $ 7,337 $ 82,462 $ 300,609 Income tax provision 77,961 Consolidated net income $ 222,648 Net income attributable to noncontrolling interest 273 Net income attributable to WSFS $ 222,375 Supplemental Information Capital expenditures for the period ended $ 8,793 $ 16 $ — $ 8,809 Year Ended December 31, 2021 (Dollars in thousands) WSFS Bank Cash Connect ® Wealth Management Total Statements of Income External customer revenues: Interest income $ 447,542 $ — $ 8,827 $ 456,369 Noninterest income 79,310 42,818 63,352 185,480 Total external customer revenues 526,852 42,818 72,179 641,849 Inter-segment revenues: Interest income 3,460 1,088 12,002 16,550 Noninterest income 15,988 1,240 1,354 18,582 Total inter-segment revenues 19,448 2,328 13,356 35,132 Total revenue 546,300 45,146 85,535 676,981 External customer expenses: Interest expense 22,058 — 662 22,720 Noninterest expenses 328,277 29,465 20,774 378,516 Recovery of credit losses (113,715) — (3,372) (117,087) Total external customer expenses 236,620 29,465 18,064 284,149 Inter-segment expenses Interest expense 13,090 856 2,604 16,550 Noninterest expenses 2,594 4,636 11,352 18,582 Total inter-segment expenses 15,684 5,492 13,956 35,132 Total expenses 252,304 34,957 32,020 319,281 Income before taxes $ 293,996 $ 10,189 $ 53,515 $ 357,700 Income tax provision 86,095 Consolidated net income $ 271,605 Net income attributable to noncontrolling interest 163 Net income attributable to WSFS $ 271,442 Supplemental Information Capital expenditures for the period ended $ 6,344 $ 232 $ — $ 6,576 Year Ended December 31, 2020 (Dollars in thousands) WSFS Bank Cash Connect ® Wealth Management Total Statements of Income External customer revenues: Interest income $ 505,258 $ — $ 9,147 $ 514,405 Noninterest income 110,585 40,899 49,541 201,025 Total external customer revenues 615,843 40,899 58,688 715,430 Inter-segment revenues: Interest income 4,930 851 10,747 16,528 Noninterest income 13,038 835 1,832 15,705 Total inter-segment revenues 17,968 1,686 12,579 32,233 Total revenue 633,811 42,585 71,267 747,663 External customer expenses: Interest expense 46,428 — 2,022 48,450 Noninterest expenses 310,799 28,421 29,624 368,844 Provision for credit losses 149,453 — 3,727 153,180 Total external customer expenses 506,680 28,421 35,373 570,474 Inter-segment expenses Interest expense 11,598 1,580 3,350 16,528 Noninterest expenses 2,667 3,340 9,698 15,705 Total inter-segment expenses 14,265 4,920 13,048 32,233 Total expenses 520,945 33,341 48,421 602,707 Income before taxes $ 112,866 $ 9,244 $ 22,846 $ 144,956 Income tax provision 31,636 Consolidated net income $ 113,320 Net loss attributable to noncontrolling interest (1,454) Net income attributable to WSFS $ 114,774 Supplemental Information Capital expenditures for the period ended $ 6,499 $ 420 $ 240 $ 7,159 The following table shows significant components of segment net assets as of December 31, 2022 and 2021: December 31, 2022 2021 (Dollars in thousands) WSFS Cash Connect ® Wealth Total WSFS Cash Connect ® Wealth Total Cash and cash equivalents $ 317,022 $ 476,850 $ 43,386 $ 837,258 $ 1,039,046 $ 477,806 $ 16,087 $ 1,532,939 Goodwill 753,586 — 130,051 883,637 452,629 — 20,199 472,828 Other segment assets 17,824,946 10,429 358,485 18,193,860 13,481,370 6,785 283,405 13,771,560 Total segment assets $ 18,895,554 $ 487,279 $ 531,922 $ 19,914,755 $ 14,973,045 $ 484,591 $ 319,691 $ 15,777,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23. PARENT COMPANY FINANCIAL INFORMATION Condensed Statements of Income Year Ended December 31, (Dollars in thousands) 2022 2021 2020 Income: Interest income $ 374 $ 357 $ 356 Realized loss on sale of equity investment — (706) — Unrealized gains (losses) on equity investments, net 5,379 5,389 (1,617) Other noninterest income 251,382 4,759 208,762 257,135 9,799 207,501 Expense: Interest expense 11,763 7,771 6,748 Other operating expense 11,489 7,508 2,553 23,252 15,279 9,301 Income (loss) before equity in undistributed income of subsidiaries 233,883 (5,480) 198,200 Equity in undistributed (loss) income of subsidiaries (12,672) 276,208 (84,346) Income before taxes 221,211 270,728 113,854 Income tax benefit (1,164) (714) (920) Net income attributable to WSFS $ 222,375 $ 271,442 $ 114,774 Condensed Statements of Financial Condition December 31, (Dollars in thousands) 2022 2021 Assets: Cash and cash equivalents $ 205,841 $ 103,708 Investment in subsidiaries 2,320,474 2,045,080 Investment in Trusts (1) 2,785 2,011 Other assets 16,944 4,514 Total assets $ 2,546,044 $ 2,155,313 Liabilities: Trust preferred borrowings $ 90,442 $ 67,011 Senior and subordinated debt 248,169 147,939 Accrued interest payable 1,168 298 Other liabilities 1,152 966 Total liabilities 340,931 216,214 Stockholders’ equity: Common stock 759 577 Capital in excess of par value 1,974,210 1,058,997 Accumulated other comprehensive loss (675,844) (37,768) Retained earnings 1,411,243 1,224,614 Treasury stock (505,255) (307,321) Total stockholders’ equity of WSFS 2,205,113 1,939,099 Total liabilities and stockholders’ equity of WSFS $ 2,546,044 $ 2,155,313 (1) Includes WSFS Capital Trust III, Royal Bancshares Capital Trust I, and Royal Bancshares Capital Trust II. Condensed Statements of Cash Flows Year Ended December 31, (Dollars in thousands) 2022 2021 2020 Operating activities: Net income attributable to WSFS $ 222,375 $ 271,442 $ 114,774 Adjustments to reconcile net income to net cash provided by (used for) operating activities: Equity in undistributed loss (income) of subsidiaries 12,672 (276,208) 84,346 Realized loss on sale of equity investments — 706 — Unrealized (gains) losses on equity investments (5,379) (5,389) 1,617 Decrease (increase) in other assets 2,569 10,910 (4,537) Increase (decrease) in other liabilities 812 (6,690) 7,684 Net cash provided by (used for) operating activities $ 233,049 $ (5,229) $ 203,884 Investing activities: Net cash for business combinations $ 101,734 $ — $ — Net cash provided by investing activities $ 101,734 $ — $ — Financing activities: Issuance of common stock and exercise of common stock options $ 3,179 $ 1,522 $ 2,032 Issuance of senior debt — — 147,780 Redemption of senior debt — (100,000) — Purchase of treasury stock (200,083) (13,268) (155,832) Dividends paid (35,746) (24,242) (24,369) Net cash used for financing activities $ (232,650) $ (135,988) $ (30,389) Increase (decrease) in cash and cash equivalents $ 102,133 $ (141,217) $ 173,495 Cash and cash equivalents at beginning of period 103,708 244,925 71,430 Cash and cash equivalents at end of period $ 205,841 $ 103,708 $ 244,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CHANGE IN ACCUMULATED OTHER COMPREHENSIVE INCOME (LOSS)</t>
        </is>
      </c>
      <c r="B4" s="4" t="inlineStr">
        <is>
          <t>24. CHANGE IN ACCUMULATED OTHER COMPREHENSIVE INCOME (LOSS) Accumulated other comprehensive income (loss)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income (loss) are presented net of tax as a component of stockholders' equity. Amounts that are reclassified out of accumulated other comprehensive income (loss) are recorded on the Consolidated Statement of Income either as a gain or loss. 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19 $ 26,927 $ 468 $ (3,317) $ (577) $ — $ 23,501 Other comprehensive income (loss) before reclassifications 39,853 — (1,445) 1,560 (9) 39,959 Less: Amounts reclassified from accumulated other comprehensive (loss) income (6,898) (192) (26) (337) — (7,453) Net current-period other comprehensive income (loss) 32,955 (192) (1,471) 1,223 (9) 32,506 Balance, December 31, 2020 $ 59,882 $ 276 $ (4,788) $ 646 (9) $ 56,007 Other comprehensive (loss) income before reclassifications (93,503) — 162 — 362 (92,979) Less: Amounts reclassified from accumulated other comprehensive (loss) income (252) (101) (65) (378) — (796) Net current-period other comprehensive (loss) income (93,755) (101) 97 (378) 362 (93,775) Balance, December 31, 2021 $ (33,873) $ 175 $ (4,691) $ 268 $ 353 $ (37,768) Other comprehensive (loss) income before reclassifications (2) (529,660) (119,769) 318 — 213 (648,898) Less: Amounts reclassified from accumulated other comprehensive income (loss) — 11,091 (109) (160) — 10,822 Net current-period other comprehensive (loss) income (529,660) (108,678) 209 (160) 213 (638,076) Balance, December 31, 2022 $ (563,533) $ (108,503) $ (4,482) $ 108 $ 566 $ (675,844) (1) Cash flow hedges were terminated as of April 1, 2020. (2) Includes $119.8 million, net of tax, of unrealized losses on transferred investment securities from available-for-sale to held-to-maturity. Components of other comprehensive income (loss) that impact the Consolidated Statements of Income are presented in the table below. Twelve Months Ended December 31, Affected line item in Consolidated Statements of Income (Dollars in thousands) 2022 2021 2020 Securities available-for-sale: Realized gains on securities transactions $ — $ (331) $ (9,076) Securities gains, net Income taxes — 79 2,178 Income tax provision Net of tax $ — $ (252) $ (6,898) Net unrealized holding gains on securities transferred between available-for-sale and held-to-maturity: Amortization of net unrealized gains to income during the period $ 14,593 $ (133) $ (251) Interest and dividends on investment securities Income taxes (3,502) 32 59 Income tax provision Net of tax $ 11,091 $ (101) $ (192) Amortization of defined benefit pension plan-related items: Prior service (credits) costs $ (76) $ (85) $ (266) Actuarial gains (68) — (47) Total before tax $ (144) $ (85) $ (313) Salaries, benefits and other compensation Income taxes 35 20 75 Income tax provision Net of tax $ (109) $ (65) $ (238) Defined benefit pension plan settlement: Realized losses on plan settlement $ — $ — $ 279 Other operating expense Income taxes — — (67) Income tax provision Net of tax $ — $ — $ 212 Net unrealized gains on terminated cash flow hedges: Amortization of net unrealized gains to income during the period $ (211) $ (497) $ (444) Interest and fees on loans and leases Income taxes 51 119 107 Income tax provision Net of tax $ (160) $ (378) $ (337) Total reclassifications $ 10,822 $ (796) $ (7,4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AND OTHER PROCEEDINGS</t>
        </is>
      </c>
      <c r="B4" s="4" t="inlineStr">
        <is>
          <t>25.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The Company evaluated subsequent events in accordance with ASC Topic 855 and determined that the following qualifies as a non-recognized subsequent event: Extinguishment of Debt On February 15, 2023, the Company completed the redemption of the $30.0 million of fixed-to-floating rate subordinated notes due 2025 (the 2025 Notes) acquired from Bryn Mawr Trust. The 2025 Notes were redeemed at a price of 100%, plus accrued and unpaid interest through the date of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3 could be worse than anticipated in those estimates, which could materially affect its results of operations and financial condition. The accounting for the allowance for credit losses (including loans and leases held for investment, investment securities available-for-sale and held-to-maturity), lending related commitments, goodwill, intangible assets, post-retirement benefit obligations, the fair value of financial instruments, and income taxes are subject to significant estimat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Certain reclassifications have been made to the prior year’s Consolidated Financial Statements to conform to the current year’s presentation. All significant intercompany accounts and transactions were eliminated in consolidation.</t>
        </is>
      </c>
    </row>
    <row r="5">
      <c r="A5" s="4" t="inlineStr">
        <is>
          <t>Cash and Cash Equivalents</t>
        </is>
      </c>
      <c r="B5" s="4" t="inlineStr">
        <is>
          <t>Cash, Cash Equivalents and Restricted Cash For purposes of reporting cash flows, cash, cash equivalents and restricted cash include cash, cash in non-owned ATMs, amounts due from banks, federal funds sold and securities purchased under agreements to resell and cash collateral held for a financial derivative related to the sale of certain Visa Class B shares.</t>
        </is>
      </c>
    </row>
    <row r="6">
      <c r="A6" s="4" t="inlineStr">
        <is>
          <t>Debt and Equity Securities</t>
        </is>
      </c>
      <c r="B6" s="4" t="inlineStr">
        <is>
          <t>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6. Equity Investments The Company has equity investments in certain strategic partnerships that are accounted for in accordance with both ASC 321-10, Investments - Equity Securities and ASC 323-10, Investments - Equity Method and Joint Ventures . Our equity investments are recorded in Other investments on the Consolidated Statements of Financial Condition.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Unrealized gains on equity investments, net on the Consolidated Statements of Income. After an impairment charge is recorded, the new cost basis cannot be subsequently written up to a higher value as a result of increases in fair value. For additional detail regarding equity securities, see Note 6.</t>
        </is>
      </c>
    </row>
    <row r="7">
      <c r="A7" s="4" t="inlineStr">
        <is>
          <t>Loans and Leases</t>
        </is>
      </c>
      <c r="B7" s="4" t="inlineStr">
        <is>
          <t>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For additional detail regarding past due and nonaccrual loans, see Note 8.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 real estate secured, commercial and industrial - non-real estate secured, owner-occupied commercial, commercial mortgages, construction and commercial small business leases (collectively, commercial loans), and • Residential, equity secured lines and loans, installment loans, unsecured lines of credit, originated education loans and previously acquire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retail loans is calculated based on average net loss rates over the same look-back period. The current look-back period is 48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 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8.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8.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t>
        </is>
      </c>
    </row>
    <row r="8">
      <c r="A8" s="4" t="inlineStr">
        <is>
          <t>Other Real Estate Owned</t>
        </is>
      </c>
      <c r="B8" s="4" t="inlineStr">
        <is>
          <t>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t>
        </is>
      </c>
    </row>
    <row r="9">
      <c r="A9" s="4" t="inlineStr">
        <is>
          <t>Premises, Equipment and Software</t>
        </is>
      </c>
      <c r="B9" s="4" t="inlineStr">
        <is>
          <t>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t>
        </is>
      </c>
    </row>
    <row r="10">
      <c r="A10" s="4" t="inlineStr">
        <is>
          <t>Goodwill and Intangible Assets</t>
        </is>
      </c>
      <c r="B10" s="4" t="inlineStr">
        <is>
          <t>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t>
        </is>
      </c>
    </row>
    <row r="11">
      <c r="A11" s="4" t="inlineStr">
        <is>
          <t>Leases</t>
        </is>
      </c>
      <c r="B11"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t>
        </is>
      </c>
    </row>
    <row r="12">
      <c r="A12" s="4" t="inlineStr">
        <is>
          <t>Leases</t>
        </is>
      </c>
      <c r="B12"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t>
        </is>
      </c>
    </row>
    <row r="13">
      <c r="A13" s="4" t="inlineStr">
        <is>
          <t>Derivatives Financial Instruments</t>
        </is>
      </c>
      <c r="B13" s="4" t="inlineStr">
        <is>
          <t>Derivative Financial Instruments The Company accounts for derivatives in accordance with ASC 815, Derivatives and Hedging</t>
        </is>
      </c>
    </row>
    <row r="14">
      <c r="A14" s="4" t="inlineStr">
        <is>
          <t>Income Taxes</t>
        </is>
      </c>
      <c r="B14" s="4" t="inlineStr">
        <is>
          <t xml:space="preserve">Income Taxes The provision for income taxes includes federal, state and local income taxes currently payable and those deferred due to temporary differences between the financial statement basis and tax basis of assets and liabilities. Income taxes are accounted for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t>
        </is>
      </c>
    </row>
    <row r="15">
      <c r="A15" s="4" t="inlineStr">
        <is>
          <t>Securities Sold Under Agreements to Repurchase</t>
        </is>
      </c>
      <c r="B15" s="4" t="inlineStr">
        <is>
          <t>Securities Sold Under Agreements to RepurchaseThe Company enters into sales of securities under agreements to repurchase which are treated as financings, with the obligation to repurchase securities sold reflected as a liability in the Consolidated Statements of Financial Condition. The securities underlying the agreements are assets.</t>
        </is>
      </c>
    </row>
    <row r="16">
      <c r="A16" s="4" t="inlineStr">
        <is>
          <t>Stock-Based Compensation</t>
        </is>
      </c>
      <c r="B16" s="4" t="inlineStr">
        <is>
          <t>Stock-Based Compensation Stock-based compensation is accounted for in accordance with ASC 718, Stock Compensation</t>
        </is>
      </c>
    </row>
    <row r="17">
      <c r="A17" s="4" t="inlineStr">
        <is>
          <t>Recent Accounting Pronouncements</t>
        </is>
      </c>
      <c r="B17" s="4" t="inlineStr">
        <is>
          <t>RECENT ACCOUNTING PRONOUNCEMENTS The following accounting pronouncements were adopted by the Company during the year ended December 31, 2022, but do not have a material impact on the Consolidated Financial Statements: ASU No. 2021-05, Leases (Topic 842), Lessors – Certain Leases with Variable Lease Payments: In July 2021, the FASB issued ASU 2021-0 5 to amend ASC 842 to clarify the classification of certain leases with variable lease payments for lessors. ASU No. 2022-06, Reference Rate Reform (Topic 848): Deferral of the Sunset Date of Topic 848: In December 2022, the FASB issued ASU No. 2022-06 which extended the period of time to ease the reference rate reform transition period to through December 31, 2024. This pronouncement supersedes the original transition period end date as referenced in ASU No. 2020-04, Reference Rate Reform (Topic 848): Facilitation of the Effects of Reference Rate Reform on Financial Reporting . Accounting Guidance Pending Adoption as of December 31, 2022 ASU No. 2022-02, Financial Instruments – Credit Losses (Topic 326): Troubled Debt Restructurings and Vintage Disclosures: In March 2022, the FASB issued ASU No. 2022-02 , Financial Instruments – Credit Losses (Topic 326): Troubled Debt Restructurings and Vintage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transferred and the fair values of identifiable assets acquired and liabilities assumed and is considered final: (Dollars in thousands) Consideration Transferred: Fair Value Common shares issued (18,116,848) $ 908,016 Cash paid to BMBC stock and option holders 16 Value of consideration 908,032 Assets acquired: Cash and due from banks 573,761 Investment securities 500,400 Loans and leases, net 3,456,748 Premises and equipment 44,842 Deferred income taxes 6,563 Bank owned life insurance 67,525 Intangible assets 73,065 Other assets 153,592 Total assets 4,876,496 Liabilities assumed: Deposits 4,110,122 Other borrowings 145,512 Other liabilities 124,552 Noncontrolling interest (913) Total liabilities and noncontrolling interest 4,379,273 Net assets acquired: 497,223 Goodwill resulting from acquisition of BMBC $ 410,809 The table below presents information with respect to the fair value and unpaid principal balance of acquired loans and leases at the acquisition date. January 1, 2022 (Dollars in thousands) Book Balance Fair Value Commercial and industrial $ 613,197 $ 586,643 Owner-occupied commercial 513,267 503,182 Commercial mortgages 1,564,234 1,549,515 Construction 209,928 208,288 Commercial small business leases 125,770 119,119 Residential 310,092 315,454 Consumer 178,247 174,547 Total acquired loans and leases $ 3,514,735 $ 3,456,748 The table below presents the carrying amount of loans for which, at the date of acquisition, there was evidence of more than insignificant deterioration of credit quality since origination: (Dollars in thousands) January 1, 2022 Book balance of loans at acquisition $ 235,791 Allowance for credit losses at acquisition (26,103) Non-credit related discount (1,421) Total purchase credit deteriorated (PCD) loans acquired $ 208,267 </t>
        </is>
      </c>
    </row>
    <row r="5">
      <c r="A5" s="4" t="inlineStr">
        <is>
          <t>Schedule of Changes to Goodwill</t>
        </is>
      </c>
      <c r="B5" s="4" t="inlineStr">
        <is>
          <t xml:space="preserve">The following table details the changes to goodwill recorded subsequent to acquisition: (Dollars in thousands) Fair Value Goodwill resulting from the acquisition of BMBC as of January 1, 2022 $ 414,337 Effects of adjustments to: Deferred income taxes 1,870 Intangibles 1,500 Deposits (149) Other liabilities 1,352 Effect of sale of BMTIA business (8,101) Goodwill resulting from the acquisition of BMBC as of December 31, 2022 $ 410,809 </t>
        </is>
      </c>
    </row>
    <row r="6">
      <c r="A6" s="4" t="inlineStr">
        <is>
          <t>Schedule of Other Operating Cost and Expense, by Component</t>
        </is>
      </c>
      <c r="B6" s="4" t="inlineStr">
        <is>
          <t xml:space="preserve">The following table details the costs identified and classified as corporate development and restructuring expenses, which are primarily related to the BMBC Merger: Twelve months ended December 31, (dollars in thousands) 2022 Salaries, benefits and other compensation $ 12,541 Occupancy expense 9,356 Equipment expense 20,950 Professional fees 13,025 Data processing and operations expenses 121 Marketing expense 3,133 Other operating expense, net 6,097 Total corporate development and restructuring expenses $ 65,223 </t>
        </is>
      </c>
    </row>
    <row r="7">
      <c r="A7" s="4" t="inlineStr">
        <is>
          <t>Business Acquisition, Pro Forma Information</t>
        </is>
      </c>
      <c r="B7" s="4" t="inlineStr">
        <is>
          <t xml:space="preserve">The pro forma income statement adjustments are limited to the effects of fair value mark amortization and accretion and intangible asset amortization. No cost savings or additional merger expenses have been included in the pro forma results of operations. Twelve months ended December 31, (dollars in thousands, except share and per share data) 2021 Net interest income $ 567,183 (Recovery of) provision for credit losses (115,212) Net interest income after provision for credit losses 682,395 Total noninterest income 271,576 Total noninterest expenses 556,524 Income before income taxes 397,447 Income tax provision 100,009 Net income $ 297,438 Per share data: Weighted-average basic shares outstanding 65,445,251 Dilutive shares 332,765 Adjusted weighted-average diluted shares 65,778,016 Basic earnings per common share $ 4.54 Diluted earnings per common share $ 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welve Months Ended December 31, (Dollars in thousands) 2022 2021 2020 Bailment fees $ 21,173 $ 12,940 $ 14,615 Interchange fees 15,506 13,520 17,747 Other card and ATM fees 3,409 3,019 2,652 Total credit/debit card and ATM income $ 40,088 $ 29,479 $ 35,014 </t>
        </is>
      </c>
    </row>
    <row r="5">
      <c r="A5" s="4" t="inlineStr">
        <is>
          <t>Schedule of Investment Management and Fiduciary Income</t>
        </is>
      </c>
      <c r="B5" s="4" t="inlineStr">
        <is>
          <t xml:space="preserve">The following table presents the components of investment management and fiduciary income: Twelve Months Ended December 31, (Dollars in thousands) 2022 2021 2020 Trust fees $ 79,472 $ 43,725 $ 33,288 Wealth management and advisory fees 42,136 18,623 15,691 Total investment management and fiduciary income $ 121,608 $ 62,348 $ 48,979 </t>
        </is>
      </c>
    </row>
    <row r="6">
      <c r="A6" s="4" t="inlineStr">
        <is>
          <t>Schedule of Deposit Service Charges</t>
        </is>
      </c>
      <c r="B6" s="4" t="inlineStr">
        <is>
          <t xml:space="preserve">The following table presents the components of deposit service charges: Twelve Months Ended December 31, (Dollars in thousands) 2022 2021 2020 Service fees $ 16,019 $ 14,220 $ 12,725 Return and overdraft fees 7,651 6,789 6,819 Other deposit service fees 814 1,081 455 Total deposit service charges $ 24,484 $ 22,090 $ 19,999 </t>
        </is>
      </c>
    </row>
    <row r="7">
      <c r="A7" s="4" t="inlineStr">
        <is>
          <t>Schedule of Other income</t>
        </is>
      </c>
      <c r="B7" s="4" t="inlineStr">
        <is>
          <t>The following table presents the components of other income: Twelve Months Ended December 31, (Dollars in thousands) 2022 2021 2020 Managed service fees $ 17,991 $ 16,425 $ 15,448 Currency preparation 4,120 4,064 3,854 ATM loss protection 2,627 2,522 2,401 Capital markets revenue 7,859 — — Miscellaneous products and services (1) 20,027 11,786 7,442 Total other income $ 52,624 $ 34,797 $ 29,145 (1) Includes commissions income from BMTIA in 2022. The BMTIA business was sold during the second quarter of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22648</v>
      </c>
      <c r="D4" s="5" t="n">
        <v>271605</v>
      </c>
      <c r="E4" s="5" t="n">
        <v>113320</v>
      </c>
    </row>
    <row r="5">
      <c r="A5" s="4" t="inlineStr">
        <is>
          <t>Less: Net income (loss) attributable to noncontrolling interest</t>
        </is>
      </c>
      <c r="C5" s="6" t="n">
        <v>273</v>
      </c>
      <c r="D5" s="6" t="n">
        <v>163</v>
      </c>
      <c r="E5" s="6" t="n">
        <v>-1454</v>
      </c>
    </row>
    <row r="6">
      <c r="A6" s="4" t="inlineStr">
        <is>
          <t>Net income attributable to WSFS</t>
        </is>
      </c>
      <c r="C6" s="6" t="n">
        <v>222375</v>
      </c>
      <c r="D6" s="6" t="n">
        <v>271442</v>
      </c>
      <c r="E6" s="6" t="n">
        <v>114774</v>
      </c>
    </row>
    <row r="7">
      <c r="A7" s="3" t="inlineStr">
        <is>
          <t>Net change in unrealized (losses) gains on investment securities available-for-sale</t>
        </is>
      </c>
      <c r="C7" s="4" t="inlineStr">
        <is>
          <t xml:space="preserve"> </t>
        </is>
      </c>
      <c r="D7" s="4" t="inlineStr">
        <is>
          <t xml:space="preserve"> </t>
        </is>
      </c>
      <c r="E7" s="4" t="inlineStr">
        <is>
          <t xml:space="preserve"> </t>
        </is>
      </c>
    </row>
    <row r="8">
      <c r="A8" s="4" t="inlineStr">
        <is>
          <t>Net unrealized (losses) gains arising during the period, net of tax (benefit) expense of $(167,261), $(29,523), and $12,585, respectively</t>
        </is>
      </c>
      <c r="C8" s="6" t="n">
        <v>-529660</v>
      </c>
      <c r="D8" s="6" t="n">
        <v>-93503</v>
      </c>
      <c r="E8" s="6" t="n">
        <v>39853</v>
      </c>
    </row>
    <row r="9">
      <c r="A9" s="4" t="inlineStr">
        <is>
          <t>Less: reclassification adjustment for net gains on sales realized in net income, net of tax expense of $—, $80, and $2,178, respectively</t>
        </is>
      </c>
      <c r="C9" s="6" t="n">
        <v>0</v>
      </c>
      <c r="D9" s="6" t="n">
        <v>-252</v>
      </c>
      <c r="E9" s="6" t="n">
        <v>-6898</v>
      </c>
    </row>
    <row r="10">
      <c r="A10" s="4" t="inlineStr">
        <is>
          <t>Net change in unrealized gains (losses) on investment securities available-for-sale</t>
        </is>
      </c>
      <c r="C10" s="6" t="n">
        <v>-529660</v>
      </c>
      <c r="D10" s="6" t="n">
        <v>-93755</v>
      </c>
      <c r="E10" s="6" t="n">
        <v>32955</v>
      </c>
    </row>
    <row r="11">
      <c r="A11" s="3" t="inlineStr">
        <is>
          <t>Net change in securities held-to-maturity</t>
        </is>
      </c>
      <c r="C11" s="4" t="inlineStr">
        <is>
          <t xml:space="preserve"> </t>
        </is>
      </c>
      <c r="D11" s="4" t="inlineStr">
        <is>
          <t xml:space="preserve"> </t>
        </is>
      </c>
      <c r="E11" s="4" t="inlineStr">
        <is>
          <t xml:space="preserve"> </t>
        </is>
      </c>
    </row>
    <row r="12">
      <c r="A12" s="4" t="inlineStr">
        <is>
          <t>Amortization of unrealized losses on securities reclassified to held-to-maturity, net of tax expense of $34,319, $32, and $60, respectively</t>
        </is>
      </c>
      <c r="B12" s="4" t="inlineStr">
        <is>
          <t>[1],[2]</t>
        </is>
      </c>
      <c r="C12" s="6" t="n">
        <v>-108678</v>
      </c>
      <c r="D12" s="6" t="n">
        <v>-101</v>
      </c>
      <c r="E12" s="6" t="n">
        <v>-192</v>
      </c>
    </row>
    <row r="13">
      <c r="A13" s="3" t="inlineStr">
        <is>
          <t>Net change in unfunded pension liability</t>
        </is>
      </c>
      <c r="C13" s="4" t="inlineStr">
        <is>
          <t xml:space="preserve"> </t>
        </is>
      </c>
      <c r="D13" s="4" t="inlineStr">
        <is>
          <t xml:space="preserve"> </t>
        </is>
      </c>
      <c r="E13" s="4" t="inlineStr">
        <is>
          <t xml:space="preserve"> </t>
        </is>
      </c>
    </row>
    <row r="14">
      <c r="A14" s="4" t="inlineStr">
        <is>
          <t>Change in unfunded pension liability related to unrealized gain (loss), prior service cost and transition obligation, net of tax (benefit) expense of $(5), $50, and $(585), respectively</t>
        </is>
      </c>
      <c r="C14" s="6" t="n">
        <v>209</v>
      </c>
      <c r="D14" s="6" t="n">
        <v>97</v>
      </c>
      <c r="E14" s="6" t="n">
        <v>-1683</v>
      </c>
    </row>
    <row r="15">
      <c r="A15" s="4" t="inlineStr">
        <is>
          <t>Pension settlement, net of tax expense of $—, $— and $67, respectively</t>
        </is>
      </c>
      <c r="C15" s="6" t="n">
        <v>0</v>
      </c>
      <c r="D15" s="6" t="n">
        <v>0</v>
      </c>
      <c r="E15" s="6" t="n">
        <v>212</v>
      </c>
    </row>
    <row r="16">
      <c r="A16" s="4" t="inlineStr">
        <is>
          <t>Net change in unfunded pension liability</t>
        </is>
      </c>
      <c r="C16" s="6" t="n">
        <v>209</v>
      </c>
      <c r="D16" s="6" t="n">
        <v>97</v>
      </c>
      <c r="E16" s="6" t="n">
        <v>-1471</v>
      </c>
    </row>
    <row r="17">
      <c r="A17" s="3" t="inlineStr">
        <is>
          <t>Net change in cash flow hedge</t>
        </is>
      </c>
      <c r="C17" s="4" t="inlineStr">
        <is>
          <t xml:space="preserve"> </t>
        </is>
      </c>
      <c r="D17" s="4" t="inlineStr">
        <is>
          <t xml:space="preserve"> </t>
        </is>
      </c>
      <c r="E17" s="4" t="inlineStr">
        <is>
          <t xml:space="preserve"> </t>
        </is>
      </c>
    </row>
    <row r="18">
      <c r="A18" s="4" t="inlineStr">
        <is>
          <t>Net unrealized gain arising during the period, net of tax expense of $—, $—, and $493, respectively</t>
        </is>
      </c>
      <c r="C18" s="6" t="n">
        <v>0</v>
      </c>
      <c r="D18" s="6" t="n">
        <v>0</v>
      </c>
      <c r="E18" s="6" t="n">
        <v>1560</v>
      </c>
    </row>
    <row r="19">
      <c r="A19" s="4" t="inlineStr">
        <is>
          <t>Amortization of unrealized gain on terminated cash flow hedges, net of tax benefit of $51, $119 and $106, respectively</t>
        </is>
      </c>
      <c r="C19" s="6" t="n">
        <v>-160</v>
      </c>
      <c r="D19" s="6" t="n">
        <v>-378</v>
      </c>
      <c r="E19" s="6" t="n">
        <v>-337</v>
      </c>
    </row>
    <row r="20">
      <c r="A20" s="4" t="inlineStr">
        <is>
          <t>Net change in cash flow hedge</t>
        </is>
      </c>
      <c r="C20" s="6" t="n">
        <v>-160</v>
      </c>
      <c r="D20" s="6" t="n">
        <v>-378</v>
      </c>
      <c r="E20" s="6" t="n">
        <v>1223</v>
      </c>
    </row>
    <row r="21">
      <c r="A21" s="3" t="inlineStr">
        <is>
          <t>Net change in equity method investments</t>
        </is>
      </c>
      <c r="C21" s="4" t="inlineStr">
        <is>
          <t xml:space="preserve"> </t>
        </is>
      </c>
      <c r="D21" s="4" t="inlineStr">
        <is>
          <t xml:space="preserve"> </t>
        </is>
      </c>
      <c r="E21" s="4" t="inlineStr">
        <is>
          <t xml:space="preserve"> </t>
        </is>
      </c>
    </row>
    <row r="22">
      <c r="A22" s="4" t="inlineStr">
        <is>
          <t>Net change in other comprehensive income (loss) of equity method investments, net of tax expense (benefit) of $67, $114, and $(3), respectively</t>
        </is>
      </c>
      <c r="C22" s="6" t="n">
        <v>213</v>
      </c>
      <c r="D22" s="6" t="n">
        <v>362</v>
      </c>
      <c r="E22" s="6" t="n">
        <v>-9</v>
      </c>
    </row>
    <row r="23">
      <c r="A23" s="4" t="inlineStr">
        <is>
          <t>Total other comprehensive (loss) income</t>
        </is>
      </c>
      <c r="C23" s="6" t="n">
        <v>-638076</v>
      </c>
      <c r="D23" s="6" t="n">
        <v>-93775</v>
      </c>
      <c r="E23" s="6" t="n">
        <v>32506</v>
      </c>
    </row>
    <row r="24">
      <c r="A24" s="4" t="inlineStr">
        <is>
          <t>Total comprehensive (loss) income</t>
        </is>
      </c>
      <c r="C24" s="5" t="n">
        <v>-415701</v>
      </c>
      <c r="D24" s="5" t="n">
        <v>177667</v>
      </c>
      <c r="E24" s="5" t="n">
        <v>147280</v>
      </c>
    </row>
    <row r="25"/>
    <row r="26">
      <c r="A26" s="4" t="inlineStr">
        <is>
          <t>[1] Includes $119.8 million, net of tax benefit, of unrealized losses on transferred investment securities with a book value of $1.1 billion from available-for-sale to held-to-maturity for the year ended December 31, 2022 .</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Dollars and shares in thousands, except per share data) 2022 2021 2020 Numerator: Net income attributable to WSFS $ 222,375 $ 271,442 $ 114,774 Denominator: Weighted average basic shares 63,453 47,539 50,510 Dilutive potential common shares 206 164 37 Weighted average fully diluted shares 63,659 47,703 50,547 Earnings per share: Basic $ 3.50 $ 5.71 $ 2.27 Diluted $ 3.49 $ 5.69 $ 2.27 Outstanding common stock equivalents having no dilutive effect 9 1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2 (Dollars in thousands) Amortized Cost Gross Unrealized Gain Gross Unrealized Loss Allowance for Fair Value Available-for-Sale Debt Securities Collateralized mortgage obligation (CMO) $ 608,834 $ — $ 102,454 $ — $ 506,380 Fannie Mae (FNMA) mortgage-backed securities (MBS) 3,823,036 — 572,778 — 3,250,258 Freddie Mac (FHLMC) MBS 135,554 — 13,555 — 121,999 Ginnie Mae (GNMA) MBS 39,116 — 2,978 — 36,138 Government-sponsored enterprises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amortized cost basis at the time of transfer. The amortized cost of transferred held-to-maturity securities included net unrealized losses of $142.8 million at December 31, 2022, which are offset in Accumulated other comprehensive income (loss) . At the time of transfer, there was no allowance for credit loss on the available-for-sale securities. Subsequent to transfer, the securities were evaluated for credit loss. December 31, 2021 (Dollars in thousands) Amortized Cost Gross Unrealized Gain Gross Unrealized Loss Allowance for Fair Value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loss) . At the time of transfer, there was no allowance for credit loss on the available-for-sale securities. Subsequent to transfer, the securities were evaluated for credit loss.</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2 (Dollars in thousands) Amortized Cost Gross Unrealized Gain Gross Unrealized Loss Allowance for Fair Value Available-for-Sale Debt Securities Collateralized mortgage obligation (CMO) $ 608,834 $ — $ 102,454 $ — $ 506,380 Fannie Mae (FNMA) mortgage-backed securities (MBS) 3,823,036 — 572,778 — 3,250,258 Freddie Mac (FHLMC) MBS 135,554 — 13,555 — 121,999 Ginnie Mae (GNMA) MBS 39,116 — 2,978 — 36,138 Government-sponsored enterprises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amortized cost basis at the time of transfer. The amortized cost of transferred held-to-maturity securities included net unrealized losses of $142.8 million at December 31, 2022, which are offset in Accumulated other comprehensive income (loss) . At the time of transfer, there was no allowance for credit loss on the available-for-sale securities. Subsequent to transfer, the securities were evaluated for credit loss. December 31, 2021 (Dollars in thousands) Amortized Cost Gross Unrealized Gain Gross Unrealized Loss Allowance for Fair Value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loss) . At the time of transfer, there was no allowance for credit loss on the available-for-sale securities. Subsequent to transfer, the securities were evaluated for credit loss. Twelve months ended December 31, (Dollars in thousands) 2022 2021 Allowance for credit losses: Beginning balance $ 4 $ 6 Provision for credit losses 6 (2) Ending balance $ 10 $ 4 </t>
        </is>
      </c>
    </row>
    <row r="6">
      <c r="A6" s="4" t="inlineStr">
        <is>
          <t>Schedule of Maturities of Investment Securities Available-for-Sale and Held-to-Maturity</t>
        </is>
      </c>
      <c r="B6" s="4" t="inlineStr">
        <is>
          <t xml:space="preserve">The scheduled maturities of available-for-sale debt securities at December 31, 2022 and December 31, 2021 are presented in the table below: Available-for-Sale (Dollars in thousands) Amortized Cost Fair Value December 31, 2022 (1) Within one year $ — $ — After one year but within five years 83,014 77,499 After five years but within ten years 465,777 398,607 After ten years 4,285,759 3,616,954 $ 4,834,550 $ 4,093,060 December 31, 2021 (1) Within one year $ — $ — After one year but within five years 103,960 107,009 After five years but within ten years 204,186 204,289 After ten years 4,941,736 4,894,013 $ 5,249,882 $ 5,205,311 (1) Actual maturities could differ from contractual maturities. The scheduled maturities of held-to-maturity debt securities at December 31, 2022 and December 31, 2021 are presented in the table below: Held-to-Maturity (Dollars in thousands) Amortized Cost Fair Value December 31, 2022 (1) Within one year $ 731 $ 732 After one year but within five years 9,530 9,476 After five years but within ten years 46,170 45,944 After ten years 1,055,198 983,952 $ 1,111,629 $ 1,040,104 December 31, 2021 (1) Within one year $ 232 $ 234 After one year but within five years 2,675 2,736 After five years but within ten years 44,137 45,404 After ten years 43,602 45,757 $ 90,646 $ 94,131 </t>
        </is>
      </c>
    </row>
    <row r="7">
      <c r="A7" s="4" t="inlineStr">
        <is>
          <t>Schedule of Investment Securities' Gross Unrealized Losses and Fair Value by Investment Category</t>
        </is>
      </c>
      <c r="B7" s="4" t="inlineStr">
        <is>
          <t xml:space="preserve">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2. Duration of Unrealized Loss Position Less than 12 months 12 months or longer Total (Dollars in thousands) Fair Value Unrealized Loss Fair Value Unrealized Loss Fair Value Unrealized Loss Available-for-sale debt securities: CMO $ 158,449 $ 13,855 $ 347,931 $ 88,599 $ 506,380 $ 102,454 FNMA MBS 1,237,560 145,752 2,012,698 427,026 3,250,258 572,778 FHLMC MBS 102,321 9,268 19,671 4,287 121,992 13,555 GNMA MBS 32,076 2,265 4,030 713 36,106 2,978 GSE agency notes — — 178,285 49,725 178,285 49,725 $ 1,530,406 $ 171,140 $ 2,562,615 $ 570,350 $ 4,093,021 $ 741,490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Fair Unrealized Fair Unrealized Fair Unrealized (Dollars in thousands) Value Loss Value Loss Value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t>
        </is>
      </c>
    </row>
    <row r="8">
      <c r="A8" s="4" t="inlineStr">
        <is>
          <t>Held-to-maturity, Credit Quality Indicator</t>
        </is>
      </c>
      <c r="B8" s="4" t="inlineStr">
        <is>
          <t xml:space="preserve">The following table summarizes the amortized cost of debt securities held-to-maturity as of December 31, 2022, aggregated by credit quality indicator: (Dollars in thousands) FNMA MBS State and political subdivisions Foreign bonds A+ rated or higher $ — $ 201,631 $ 500 Not rated 909,498 — — Ending balance $ 909,498 $ 201,631 $ 500 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ummary of Loan Portfolio by Category</t>
        </is>
      </c>
      <c r="B4" s="4" t="inlineStr">
        <is>
          <t>The following table shows the Company's loan portfolio by category: December 31, (Dollars in thousands) 2022 2021 Commercial and industrial (1) $ 2,575,345 $ 1,918,043 Owner-occupied commercial 1,809,582 1,341,707 Commercial mortgages 3,351,084 1,881,510 Construction 1,044,049 687,213 Commercial small business leases 558,981 352,276 Residential (2) 761,882 546,667 Consumer (3) 1,810,930 1,158,573 11,911,853 7,885,989 Less: Allowance for credit losses 151,861 94,507 Net loans and leases $ 11,759,992 $ 7,791,482 (1) Includes PPP loans of $3.8 million and $31.5 million at December 31, 2022 and 2021, respectively. (2) Includes reverse mortgages, at fair value of $2.4 million and $3.9 million at December 31, 2022 and 2021, respectively . (3) Includes home equity lines of credit, installment loans unsecured lines of credit and education lo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the Company's allowance for credit losses and loan and lease balances for the years ended December 31, 2022, December 31, 2021, and December 31, 2020. During 2022, the increase was primarily due to an initial ACL of $49.6 million recorded in connection with the BMBC Merger and loan growth during the year. The initial $49.6 million ACL recorded includes $23.5 million related to non-PCD loans, or the initial provision for credit loss recorded, and $26.1 million related to PCD loans, which does not have an initial income statement impact, but adjusts the amortized cost basis of the loans at acquisition (i.e., a balance sheet gross-up). (Dollars in thousands) Commercial and Industrial (1) Owner- occupied Commercial Commercial Mortgages Construction Residential (2) Consumer (3) Total Year Ended December 31, 2022 Allowance for credit losses Beginning balance $ 49,967 $ 4,574 $ 11,623 $ 1,903 $ 3,352 $ 23,088 $ 94,507 Initial allowance on acquired PCD loans 22,614 595 2,684 71 61 78 26,103 Charge-offs (19,004) (179) (581) — (186) (7,520) (27,470) Recoveries 6,112 278 223 2,567 665 793 10,638 (Credit) provision (4) (295) 751 7,524 2,446 776 36,881 48,083 Ending balance $ 59,394 $ 6,019 $ 21,473 $ 6,987 $ 4,668 $ 53,320 $ 151,861 Period-end allowance allocated to: Loans evaluated on an individual basis $ 2,428 $ — $ — $ — $ — $ — $ 2,428 Loans evaluated on a collective basis 56,966 6,019 21,473 6,987 4,668 53,320 149,433 Ending balance $ 59,394 $ 6,019 $ 21,473 $ 6,987 $ 4,668 $ 53,320 $ 151,861 Period-end loan balances: Loans evaluated on an individual basis $ 17,572 $ 1,929 $ 6,369 $ 5,143 $ 7,680 $ 2,047 $ 40,740 Loans evaluated on a collective basis 3,116,754 1,807,653 3,344,715 1,038,906 751,785 1,808,883 11,868,696 Ending balance $ 3,134,326 $ 1,809,582 $ 3,351,084 $ 1,044,049 $ 759,465 $ 1,810,930 $ 11,909,436 (1) Includes commercial small business leases and PPP loans. (2) Period-end loan balance excludes reverse mortgages at fair value of $2.4 million. (3) Includes home equity lines of credit, installment loans, unsecured lines of credit and education loans. (4) Includes $23.5 million initial provision for credit losses on non-PCD loans. (Dollars in thousands) Commercial and Industrial (1) Owner- Commercial Construction Residential (2) Consumer (3) Total Year Ended December 31, 2021 Allowance for credit losses Beginning balance $ 150,875 $ 9,615 $ 31,071 $ 12,190 $ 6,893 $ 18,160 $ 228,804 Charge-offs (23,592) (83) (73) (2,473) — (2,094) (28,315) Recoveries 8,756 160 269 — 789 1,131 11,105 (Credit) provision (86,072) (5,118) (19,644) (7,814) (4,330) 5,891 (117,087) Ending balance $ 49,967 $ 4,574 $ 11,623 $ 1,903 $ 3,352 $ 23,088 $ 94,507 Period-end allowance allocated to: Loans evaluated on an individual basis $ 1 $ — $ 7 $ — $ — $ — $ 8 Loans evaluated on a collective basis 49,966 4,574 11,616 1,903 3,352 23,088 94,499 Ending balance $ 49,967 $ 4,574 $ 11,623 $ 1,903 $ 3,352 $ 23,088 $ 94,507 Period-end loan balances: Loans evaluated on an individual basis $ 8,363 $ 1,690 $ 3,764 $ — $ 5,000 $ 2,321 $ 21,138 Loans evaluated on a collective basis 2,261,956 1,340,017 1,877,746 687,213 537,733 1,156,252 7,860,917 Ending balance $ 2,270,319 $ 1,341,707 $ 1,881,510 $ 687,213 $ 542,733 $ 1,158,573 $ 7,882,055 (1) Includes commercial small business leases and PPP loans. (2) Period-end loan balance excludes reverse mortgages at fair value of $3.9 million. (3) Includes home equity lines of credit, installment loans, unsecured lines of credit and education loans. (Dollars in thousands) Commercial and Industrial (1) Owner- occupied Commercial Commercial Mortgages Construction Residential (2) Consumer (3) Total Year Ended December 31, 2020 Allowance for loan and lease losses Beginning balance, prior to adoption of ASC 326 $ 22,849 $ 4,616 $ 7,452 $ 3,891 $ 1,381 $ 7,387 $ 47,576 Impact of adoption ASC 326 (4) 19,747 (1,472) 1,662 681 7,522 7,715 35,855 Charge-offs (10,388) (336) (104) — (229) (2,464) (13,521) Recoveries 4,255 142 158 36 230 893 5,714 Provision (credit) 114,412 6,665 21,903 7,582 (2,011) 4,629 153,180 Ending balance $ 150,875 $ 9,615 $ 31,071 $ 12,190 $ 6,893 $ 18,160 $ 228,804 Period-end allowance allocated to: Loans evaluated on an individual basis $ 1 $ — $ 13 $ — $ — $ — $ 14 Loans evaluated on a collective basis 150,874 9,615 31,058 12,190 6,893 18,160 228,790 Ending balance $ 150,875 $ 9,615 $ 31,071 $ 12,190 $ 6,893 $ 18,160 $ 228,804 Period-end loan balances: Loans evaluated on an individual basis $ 14,048 $ 6,496 $ 20,309 $ 79 $ 5,921 $ 2,371 $ 49,224 Loans evaluated on a collective basis 2,935,255 1,326,231 2,065,753 716,196 758,472 1,163,546 8,965,453 Ending balance $ 2,949,303 $ 1,332,727 $ 2,086,062 $ 716,275 $ 764,393 $ 1,165,917 $ 9,014,677 (1) Includes commercial small business leases and PPP loans. (2) Period-end loan balance excludes reverse mortgages at fair value of $10.1 million. (3) Includes home equity lines of credit, installment loans, unsecured lines of credit and education loans. (4) Includes $0.1 million for the initial allowance on loans purchased with credit deterioration.</t>
        </is>
      </c>
    </row>
    <row r="5">
      <c r="A5" s="4" t="inlineStr">
        <is>
          <t>Summary of Nonaccrual and Past Due Loans</t>
        </is>
      </c>
      <c r="B5" s="4" t="inlineStr">
        <is>
          <t>The following tables show nonaccrual and past due loans presented at amortized cost at the date indicated: December 31, 2022 (Dollars in thousands) 30–89 Days Greater Than 90 Days Past Due and Still Accruing Total Past Due And Still Accruing Accruing Current Balances Nonaccrual Loans (1) Total Loans Commercial and industrial (2) $ 10,767 $ 311 $ 11,078 $ 3,116,478 $ 6,770 $ 3,134,326 Owner-occupied commercial 3,500 474 3,974 1,805,222 386 1,809,582 Commercial mortgages 2,137 237 2,374 3,343,551 5,159 3,351,084 Construction — — — 1,038,906 5,143 1,044,049 Residential (3) 2,563 — 2,563 753,703 3,199 759,465 Consumer (4) 12,263 15,513 27,776 1,781,009 2,145 1,810,930 Total (4) $ 31,230 $ 16,535 $ 47,765 $ 11,838,869 $ 22,802 $ 11,909,436 % of Total Loans 0.26 % 0.14 % 0.40 % 99.41 % 0.19 % 100.00 % (1) There were no nonaccrual loans with an allowance as of December 31, 2022. (2) Includes commercial small business leases and PPP loans. (3) Residential accruing current balances exclude reverse mortgages at fair value of $2.4 million. (4) Includes $21.1 million of delinquent, but still accruing, U.S. government-guaranteed student loans that carry little risk of credit loss. December 31, 2021 (Dollars in thousands) 30–89 Days Greater Than 90 Days Past Due and Still Accruing Total Past Due And Still Accruing Accruing Current Balances Nonaccrual Loans (1) Total Loans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00 % (1) Nonaccrual loans with an allowance totaled less than $0.1 million. (2) Includes commercial small business leases and PPP loans. (3) Residential accruing current balances exclude reverse mortgages at fair value of $3.9 million. (4) Includes $17.0 million of delinquent, but still accruing, U.S. government-guaranteed student loans that carry little risk of credit loss.</t>
        </is>
      </c>
    </row>
    <row r="6">
      <c r="A6" s="4" t="inlineStr">
        <is>
          <t>Schedule Of Collateral Dependent Loans</t>
        </is>
      </c>
      <c r="B6" s="4" t="inlineStr">
        <is>
          <t>The following table presents the amortized cost basis of nonaccruing collateral-dependent loans by class at December 31, 2022 and December 31, 2021: December 31, 2022 December 31, 2021 (Dollars in thousands) Property Equipment and other Property Equipment and other Commercial and industrial (1) $ 3,848 $ 2,922 $ 4,199 $ 4,012 Owner-occupied commercial 386 — 811 — Commercial mortgages 5,159 — 2,070 — Construction 5,143 — 12 — Residential (2) 3,199 — 3,125 — Consumer (3) 2,145 — 2,380 — Total $ 19,880 $ 2,922 $ 12,597 $ 4,012 (1) Includes commercial small business leases. (2) Excludes reverse mortgages at fair value.</t>
        </is>
      </c>
    </row>
    <row r="7">
      <c r="A7" s="4" t="inlineStr">
        <is>
          <t>Schedule of Commercial Credit Exposure</t>
        </is>
      </c>
      <c r="B7" s="4" t="inlineStr">
        <is>
          <t>The following table provides an analysis of loans by portfolio segment based on the credit quality indicators used to determine the allowance for credit losses as of December 31, 2022. Term Loans Amortized Cost Basis by Origination Year 2022 2021 2020 2019 2018 Prior Revolving loans amortized cost basis Revolving loans converted to term Total (Dollars in thousands) Commercial and industrial (1) : Risk Rating Pass (2) $ 1,123,803 $ 501,761 $ 387,225 $ 211,310 $ 153,713 $ 276,588 $ 8,099 $ 250,486 $ 2,912,985 Special mention 28,672 27,689 7,585 9,451 347 1,010 — 2,596 77,350 Substandard or Lower 32,362 16,162 6,943 37,534 37,133 6,768 — 7,089 143,991 $ 1,184,837 $ 545,612 $ 401,753 $ 258,295 $ 191,193 $ 284,366 $ 8,099 $ 260,171 $ 3,134,326 Owner-occupied commercial: Risk Rating Pass $ 280,898 $ 325,388 $ 258,177 $ 226,717 $ 106,390 $ 363,420 $ — $ 132,942 $ 1,693,932 Special mention 17,376 — — — — 2,166 — 3,351 22,893 Substandard or Lower 2,981 1,500 23,284 4,401 11,864 35,311 — 13,416 92,757 $ 301,255 $ 326,888 $ 281,461 $ 231,118 $ 118,254 $ 400,897 $ — $ 149,709 $ 1,809,582 Commercial mortgages: Risk Rating Pass $ 516,783 $ 600,226 $ 526,312 $ 549,788 $ 276,414 $ 594,024 $ — $ 210,550 $ 3,274,097 Special mention 1,450 75 3,848 6,121 9,596 32,014 — — 53,104 Substandard or Lower 1,861 1,210 12,552 2,909 3,573 1,209 — 569 23,883 $ 520,094 $ 601,511 $ 542,712 $ 558,818 $ 289,583 $ 627,247 $ — $ 211,119 $ 3,351,084 Construction: Risk Rating Pass $ 448,581 $ 299,619 $ 115,667 $ 9,319 $ 26,553 $ 7,539 $ — $ 122,116 $ 1,029,394 Special mention — — — — — — — 581 581 Substandard or Lower — 4,200 8,930 183 — — — 761 14,074 $ 448,581 $ 303,819 $ 124,597 $ 9,502 $ 26,553 $ 7,539 $ — $ 123,458 $ 1,044,049 Residential (3) : Risk Rating Performing $ 64,500 $ 110,508 $ 60,625 $ 36,118 $ 45,859 $ 434,175 $ — $ — $ 751,785 Nonperforming (4) — 729 502 999 1,218 4,232 — — 7,680 $ 64,500 $ 111,237 $ 61,127 $ 37,117 $ 47,077 $ 438,407 $ — $ — $ 759,465 Consumer (5) : Risk Rating Performing $ 595,158 $ 195,397 $ 126,456 $ 54,449 $ 220,039 $ 71,478 $ 540,308 $ 5,232 $ 1,808,517 Nonperforming (6) — — 350 — 479 — 1,255 329 2,413 $ 595,158 $ 195,397 $ 126,806 $ 54,449 $ 220,518 $ 71,478 $ 541,563 $ 5,561 $ 1,810,930 (1) Includes commercial small business leases. (2) Includes $3.8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 provides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pecial mention — — — — — — — — —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t>
        </is>
      </c>
    </row>
    <row r="8">
      <c r="A8" s="4" t="inlineStr">
        <is>
          <t>Summary of Loan Modifications By Type</t>
        </is>
      </c>
      <c r="B8" s="4" t="inlineStr">
        <is>
          <t>The following tables present information regarding the types of loan modifications made and the balances of loans modified as TDRs during the years ended December 31, 2022 and 2021: December 31, 2022 December 31, 2021 Contractual payment reduction Maturity date extension Discharged in bankruptcy Other (1) Total Contractual Maturity Discharged Other (1) Total Commercial 1 2 — 2 5 — — — — — Owner-occupied commercial — 1 — — 1 — — — — — Commercial mortgages — 1 — — 1 — — — — — Construction — 1 — — 1 — — — — — Residential 1 — 1 1 3 — — 2 — 2 Consumer 151 48 8 3 210 — 1 23 6 30 Total 153 53 9 6 221 — 1 25 6 32 (1) Other includes interest rate reduction, forbearance, and interest only payments.</t>
        </is>
      </c>
    </row>
    <row r="9">
      <c r="A9" s="4" t="inlineStr">
        <is>
          <t>Schedule of Loans Identified as Troubled Debt Restructurings During Periods Indicated</t>
        </is>
      </c>
      <c r="B9" s="4" t="inlineStr">
        <is>
          <t>The following table presents the balance of TDRs as of the indicated dates: (Dollars in thousands) December 31, 2022 December 31, 2021 Performing TDRs $ 19,737 $ 14,204 Nonperforming TDRs 2,006 756 Total TDRs $ 21,743 $ 14,960 Year Ended December 31, (Dollars in thousands) 2022 2021 Pre Post Pre Modification Post Modification Commercial $ 1,067 $ 1,067 $ — $ — Owner-occupied commercial 2,087 2,087 — — Commercial mortgages 2,380 2,380 — — Construction — — — — Residential 302 302 146 146 Consumer 4,178 4,178 1,585 1,585 Total (1)(2)(3) $ 10,014 $ 10,014 $ 1,731 $ 1,731 (1) During the year ended December 31, 2022, the TDRs in the table above resulted in a $0.5 million increase in the allowance for credit losses, and no additional charge-offs. During the year ended December 31, 2022, no TDRs defaulted that had received troubled debt modification during the past twelve months. (2) During the year ended December 31, 2021 the TDRs in the table above resulted in a less than $0.1 million increase in the allowance for credit losses, and no additional charge-offs. During the year ended December 31, 2021, no TDRs defaulted that had received troubled debt modification during the past twelve months. (3) The TDRs in the table above did not occur as a result of the loan forbearance program under the CARES A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The following table shows the components of premises and equipment, at cost, summarized by major classifications: December 31, (Dollars in thousands) 2022 2021 Land $ 33,932 $ 18,469 Buildings 49,406 34,481 Leasehold improvements 77,845 66,098 Furniture and equipment 55,284 70,915 Gross premises and equipment 216,467 189,963 Less: Accumulated depreciation 100,864 102,668 Net premises and equipment $ 115,603 $ 87,2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the Company's ongoing operating lease cost were as follows: Twelve months ended (Dollars in thousands) December 31, 2022 December 31, 2021 December 31, 2020 Operating lease cost (1) $ 20,123 $ 18,564 $ 18,690 Sublease income (280) (365) (372) Net lease cost $ 19,843 $ 18,199 $ 18,318 (1) Includes variable lease cost and short-term lease cost.</t>
        </is>
      </c>
    </row>
    <row r="5">
      <c r="A5" s="4" t="inlineStr">
        <is>
          <t>Schedule of Balance Sheet Information</t>
        </is>
      </c>
      <c r="B5" s="4" t="inlineStr">
        <is>
          <t>Supplemental balance sheet information related to operating leases was as follows: (Dollars in thousands) December 31, 2022 December 31, 2021 Right-of-use assets $ 138,182 $ 144,134 Lease liabilities $ 158,269 $ 159,526 Lease term and discount rate of operating leases Weighted average remaining lease term (in years) 17.91 19.17 Weighted average discount rate 4.25 % 4.27 %</t>
        </is>
      </c>
    </row>
    <row r="6">
      <c r="A6" s="4" t="inlineStr">
        <is>
          <t>Schedule of Lessee Operating Lease Maturities</t>
        </is>
      </c>
      <c r="B6" s="4" t="inlineStr">
        <is>
          <t xml:space="preserve">Maturities of operating lease liabilities were as follows: (Dollars in thousands) December 31, 2022 2023 $ 19,372 2024 18,107 2025 18,158 2026 14,670 2027 13,538 After 2027 157,493 Total lease payments 241,338 Less: Interest (83,069) Present value of lease liabilities $ 158,269 </t>
        </is>
      </c>
    </row>
    <row r="7">
      <c r="A7" s="4" t="inlineStr">
        <is>
          <t>Supplemental Cash Flow information</t>
        </is>
      </c>
      <c r="B7" s="4" t="inlineStr">
        <is>
          <t xml:space="preserve">Supplemental cash flow information related to leases was as follows: Twelve months ended (Dollars in thousands) December 31, 2022 December 31, 2021 December 31, 2020 Cash paid for amounts included in the measurement of lease liabilities: Operating cash flows from operating leases $ 20,987 $ 17,834 $ 18,452 Right of use assets obtained in exchange for new operating lease liabilities (non-cash) 13,707 — — </t>
        </is>
      </c>
    </row>
    <row r="8">
      <c r="A8" s="4" t="inlineStr">
        <is>
          <t>Schedule of Direct Financing Leases</t>
        </is>
      </c>
      <c r="B8" s="4" t="inlineStr">
        <is>
          <t xml:space="preserve">The components of direct finance lease income are summarized in the table below: Twelve months ended (Dollars in thousands) December 31, 2022 December 31, 2021 December 31, 2020 Direct financing leases: Interest income on lease receivable $ 42,542 $ 21,947 $ 15,805 (Amortization)/accretion of deferred fees and costs (3,718) (1,963) 433 Total direct financing lease income $ 38,824 $ 19,984 $ 16,238 Equipment leasing receivables relate to direct financing leases. The composition of the net investment in direct financing leases was as follows: (Dollars in thousands) December 31, 2022 December 31, 2021 Lease receivables $ 642,369 $ 399,688 Unearned income (95,683) (55,066) Deferred fees and costs 12,295 7,654 Net investment in direct financing leases $ 558,981 $ 352,276 </t>
        </is>
      </c>
    </row>
    <row r="9">
      <c r="A9" s="4" t="inlineStr">
        <is>
          <t>Schedule of Direct Financing Leases</t>
        </is>
      </c>
      <c r="B9" s="4" t="inlineStr">
        <is>
          <t xml:space="preserve">Future minimum lease payments to be received for direct financing leases were as follows: (Dollars in thousands) December 31, 2022 2023 $ 206,375 2024 173,070 2025 128,281 2026 85,130 2027 40,335 After 2027 9,178 Total lease payments $ 642,3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The following table shows the allocation of goodwill to the reportable operating segments for purposes of goodwill impairment testing: ( Dollars in thousands ) WSFS Bank Wealth Management Consolidated Company December 31, 2020 $ 452,629 $ 20,199 $ 472,828 Goodwill adjustments — — — December 31, 2021 452,629 20,199 472,828 Goodwill from business combinations 297,646 116,691 414,337 Goodwill adjustments (1) 3,311 (6,839) (3,528) December 31, 2022 $ 753,586 $ 130,051 $ 883,637 (1) Goodwill adjustments include the remeasurements as noted in Note 3 and Wealth Management includes the impact of the sale of the BMTIA business.</t>
        </is>
      </c>
    </row>
    <row r="5">
      <c r="A5" s="4" t="inlineStr">
        <is>
          <t>Summary of Other Intangible Assets</t>
        </is>
      </c>
      <c r="B5" s="4" t="inlineStr">
        <is>
          <t>The following table summarizes the Company's intangible assets: (Dollars in thousands) Gross Intangible Assets Accumulated Amortization Net Intangible Assets Amortization Period December 31, 2022 Core deposits $ 104,751 $ (40,443) $ 64,308 10 years Customer relationships 68,281 (12,937) 55,344 7-15 years Non-compete agreements 200 (200) — 1 year Tradename 2,900 — 2,900 indefinite Loan servicing rights (1) 11,118 (5,075) 6,043 10-25 years Total intangible assets $ 187,250 $ (58,655) $ 128,595 December 31, 2021 Core deposits $ 93,811 $ (30,103) $ 63,708 10 years Customer relationships 15,281 (7,876) 7,405 7-15 years Loan servicing rights (2) 6,671 (3,381) 3,290 10-25 years Total intangible assets $ 115,763 $ (41,360) $ 74,403 (1) Includes impairment losses of $0.3 million for the year ended December 31, 2022. (2) Includes reversal of impairment losses of $0.3 million for the year ended December 31, 2021.</t>
        </is>
      </c>
    </row>
    <row r="6">
      <c r="A6" s="4" t="inlineStr">
        <is>
          <t>Schedule of Estimated Amortization Expense of Intangibles</t>
        </is>
      </c>
      <c r="B6" s="4" t="inlineStr">
        <is>
          <t xml:space="preserve">The following presents the estimated amortization expense of intangibles: (Dollars in thousands) Amortization of Intangibles 2023 $ 16,584 2024 16,332 2025 15,996 2026 15,328 2027 14,902 Thereafter 46,553 Total $ 125,6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Schedule of Deposits by Category, Including Summary of Remaining Time to Maturity for Time Deposits</t>
        </is>
      </c>
      <c r="B4" s="4" t="inlineStr">
        <is>
          <t xml:space="preserve">The following table is a summary of the Company's deposits by category: December 31, (Dollars in thousands) 2022 2021 Noninterest-bearing: Noninterest-bearing demand $ 5,739,647 $ 4,565,143 Total noninterest-bearing $ 5,739,647 $ 4,565,143 Interest-bearing: Interest-bearing demand $ 3,346,682 $ 2,793,279 Savings 2,161,858 1,970,744 Money market 3,730,778 2,906,260 Customer time deposits 1,102,013 988,974 Brokered deposits 122,591 15,662 Total interest-bearing $ 10,463,922 $ 8,674,919 Total deposits $ 16,203,569 $ 13,240,062 The following table is a summary of the remaining time to maturity for customer time deposits: December 31, (Dollars in thousands) 2022 2021 Certificates of deposit (not jumbo): Less than one year $ 712,582 $ 623,762 One year to two years 163,260 161,486 Two years to three years 21,740 54,943 Three years to four years 11,303 12,116 Over four years 10,378 6,618 Total certificates of deposit (not jumbo) $ 919,263 $ 858,925 Jumbo certificates of deposit (1) Less than one year $ 151,406 $ 94,955 One year to two years 26,215 22,557 Two years to three years 3,732 11,488 Three years to four years 690 322 Over four years 707 727 Total jumbo certificates of deposit $ 182,750 $ 130,049 Total certificates of deposit $ 1,102,013 $ 988,974 </t>
        </is>
      </c>
    </row>
    <row r="5">
      <c r="A5" s="4" t="inlineStr">
        <is>
          <t>Schedule of Interest Expense on Deposits by Category, Followed on Deposits</t>
        </is>
      </c>
      <c r="B5" s="4" t="inlineStr">
        <is>
          <t xml:space="preserve">The following table is a summary of interest expense on deposits by category: Year Ended December 31, (Dollars in thousands) 2022 2021 2020 Interest-bearing demand $ 7,441 $ 2,262 $ 4,229 Money market 13,536 3,218 9,423 Savings 965 586 3,518 Time deposits 5,626 7,332 18,699 Total customer interest expense $ 27,568 $ 13,398 $ 35,869 Brokered deposits 613 1,525 3,393 Total interest expense on deposits $ 28,181 $ 14,923 $ 39,2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ed Funds by Type</t>
        </is>
      </c>
      <c r="B4" s="4" t="inlineStr">
        <is>
          <t xml:space="preserve">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2 Federal funds purchased $ — — % $ — $ 11,603 3.82 % FHLB advances 350,000 4.46 350,000 12,841 4.19 Trust preferred borrowings 90,442 6.63 90,442 90,337 3.85 Senior and subordinated debt 248,169 4.51 248,566 248,389 3.32 Other borrowed funds 38,283 0.10 38,283 35,473 0.10 December 31, 2021 Federal funds purchased $ — — % $ — $ 27 — % FHLB advances — — — 184 2.72 Trust preferred borrowings 67,011 1.91 67,011 67,011 1.90 Senior debt 147,939 2.94 246,763 192,243 3.38 Other borrowed funds 24,527 0.10 27,292 21,634 0.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REGULATORY CAPITAL (Tables)</t>
        </is>
      </c>
      <c r="B1" s="2" t="inlineStr">
        <is>
          <t>12 Months Ended</t>
        </is>
      </c>
    </row>
    <row r="2">
      <c r="B2" s="2" t="inlineStr">
        <is>
          <t>Dec. 31, 2022</t>
        </is>
      </c>
    </row>
    <row r="3">
      <c r="A3" s="3" t="inlineStr">
        <is>
          <t>Equity [Abstract]</t>
        </is>
      </c>
      <c r="B3" s="4" t="inlineStr">
        <is>
          <t xml:space="preserve"> </t>
        </is>
      </c>
    </row>
    <row r="4">
      <c r="A4" s="4" t="inlineStr">
        <is>
          <t>Schedule of Capital Position</t>
        </is>
      </c>
      <c r="B4" s="4" t="inlineStr">
        <is>
          <t xml:space="preserve">The following table presents the capital position of the Bank and the Company as of December 31, 2022 and 2021: Consolidated Capital Minimum For Capital Adequacy Purposes To Be Well-Capitalized Under Prompt Corrective Action Provisions (Dollars in thousands) Amount Percent Amount Percent Amount Percent December 31, 2022 Total Capital (to risk-weighted assets) Wilmington Savings Fund Society, FSB $ 2,157,846 13.84 % $ 1,246,886 8.00 % $ 1,558,608 10.00 % WSFS Financial Corporation 2,219,920 14.20 1,250,689 8.00 1,563,361 10.00 Tier 1 Capital (to risk-weighted assets) Wilmington Savings Fund Society, FSB 2,003,779 12.86 935,165 6.00 1,246,886 8.00 WSFS Financial Corporation 1,910,195 12.22 938,017 6.00 1,250,689 8.00 Common Equity Tier 1 Capital (to risk-weighted assets) Wilmington Savings Fund Society, FSB 2,003,779 12.86 701,373 4.50 1,013,095 6.50 WSFS Financial Corporation 1,910,195 12.22 703,512 4.50 1,016,185 6.50 Tier 1 Leverage Capital Wilmington Savings Fund Society, FSB 2,003,779 10.29 779,288 4.00 974,110 5.00 WSFS Financial Corporation 1,910,195 9.79 780,333 4.00 975,416 5.00 December 31, 2021 Total Capital (to risk-weighted assets) Wilmington Savings Fund Society, FSB $ 1,639,708 15.91 % $ 824,687 8.00 % $ 1,030,858 10.00 % WSFS Financial Corporation 1,610,964 15.59 826,839 8.00 1,033,548 10.00 Tier 1 Capital (to risk-weighted assets) Wilmington Savings Fund Society, FSB 1,557,142 15.11 618,515 6.00 824,687 8.00 WSFS Financial Corporation 1,528,398 14.79 620,129 6.00 826,839 8.00 Common Equity Tier 1 Capital (to risk-weighted assets) Wilmington Savings Fund Society, FSB 1,557,142 15.11 463,886 4.50 670,058 6.50 WSFS Financial Corporation 1,463,398 14.16 465,097 4.50 671,806 6.50 Tier 1 Leverage Capital Wilmington Savings Fund Society, FSB 1,557,142 10.44 596,711 4.00 745,889 5.00 WSFS Financial Corporation 1,528,398 10.24 597,179 4.00 746,473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4" t="inlineStr">
        <is>
          <t>Net change in unrealized gains (losses), tax (benefit) expense</t>
        </is>
      </c>
      <c r="B3" s="5" t="n">
        <v>-167261</v>
      </c>
      <c r="C3" s="5" t="n">
        <v>-29523</v>
      </c>
      <c r="D3" s="5" t="n">
        <v>12585</v>
      </c>
    </row>
    <row r="4">
      <c r="A4" s="4" t="inlineStr">
        <is>
          <t>Reclassification adjustment for gains, tax expense</t>
        </is>
      </c>
      <c r="B4" s="6" t="n">
        <v>0</v>
      </c>
      <c r="C4" s="6" t="n">
        <v>80</v>
      </c>
      <c r="D4" s="6" t="n">
        <v>2178</v>
      </c>
    </row>
    <row r="5">
      <c r="A5" s="4" t="inlineStr">
        <is>
          <t>Amortization of unrealized gain on securities reclassified to held-to-maturity, tax expense</t>
        </is>
      </c>
      <c r="B5" s="6" t="n">
        <v>34319</v>
      </c>
      <c r="C5" s="6" t="n">
        <v>-32</v>
      </c>
      <c r="D5" s="6" t="n">
        <v>-60</v>
      </c>
    </row>
    <row r="6">
      <c r="A6" s="4" t="inlineStr">
        <is>
          <t>Change in unfunded pension liability related to unrealized gain (loss), prior service cost and transition obligation, tax expense (benefit)</t>
        </is>
      </c>
      <c r="B6" s="6" t="n">
        <v>-5</v>
      </c>
      <c r="C6" s="6" t="n">
        <v>50</v>
      </c>
      <c r="D6" s="6" t="n">
        <v>-585</v>
      </c>
    </row>
    <row r="7">
      <c r="A7" s="4" t="inlineStr">
        <is>
          <t>Pension settlement, tax</t>
        </is>
      </c>
      <c r="B7" s="6" t="n">
        <v>0</v>
      </c>
      <c r="C7" s="6" t="n">
        <v>0</v>
      </c>
      <c r="D7" s="6" t="n">
        <v>67</v>
      </c>
    </row>
    <row r="8">
      <c r="A8" s="4" t="inlineStr">
        <is>
          <t>Net change in cash flow hedge, tax expense</t>
        </is>
      </c>
      <c r="B8" s="6" t="n">
        <v>0</v>
      </c>
      <c r="C8" s="6" t="n">
        <v>0</v>
      </c>
      <c r="D8" s="6" t="n">
        <v>493</v>
      </c>
    </row>
    <row r="9">
      <c r="A9" s="4" t="inlineStr">
        <is>
          <t>Amortization of unrealized gain on terminated cash flow hedges, tax benefit</t>
        </is>
      </c>
      <c r="B9" s="6" t="n">
        <v>-51</v>
      </c>
      <c r="C9" s="6" t="n">
        <v>119</v>
      </c>
      <c r="D9" s="6" t="n">
        <v>106</v>
      </c>
    </row>
    <row r="10">
      <c r="A10" s="4" t="inlineStr">
        <is>
          <t>Equity method investment tax expense (benefit)</t>
        </is>
      </c>
      <c r="B10" s="6" t="n">
        <v>67</v>
      </c>
      <c r="C10" s="5" t="n">
        <v>114</v>
      </c>
      <c r="D10" s="5" t="n">
        <v>-3</v>
      </c>
    </row>
    <row r="11">
      <c r="A11" s="4" t="inlineStr">
        <is>
          <t>Fannie Mae (FNMA) mortgage-backed securities (MBS)</t>
        </is>
      </c>
      <c r="B11" s="4" t="inlineStr">
        <is>
          <t xml:space="preserve"> </t>
        </is>
      </c>
      <c r="C11" s="4" t="inlineStr">
        <is>
          <t xml:space="preserve"> </t>
        </is>
      </c>
      <c r="D11" s="4" t="inlineStr">
        <is>
          <t xml:space="preserve"> </t>
        </is>
      </c>
    </row>
    <row r="12">
      <c r="A12" s="4" t="inlineStr">
        <is>
          <t>Amortization of unrealized gain on securities reclassified to held-to-maturity, tax expense</t>
        </is>
      </c>
      <c r="B12" s="6" t="n">
        <v>-119800</v>
      </c>
      <c r="C12" s="4" t="inlineStr">
        <is>
          <t xml:space="preserve"> </t>
        </is>
      </c>
      <c r="D12" s="4" t="inlineStr">
        <is>
          <t xml:space="preserve"> </t>
        </is>
      </c>
    </row>
    <row r="13">
      <c r="A13" s="4" t="inlineStr">
        <is>
          <t>Securities transferred to held-to-maturity from available-for-sale, book value</t>
        </is>
      </c>
      <c r="B13" s="5" t="n">
        <v>11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SSOCIAT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 Cost Components of Postretirement Benefits</t>
        </is>
      </c>
      <c r="B4" s="4" t="inlineStr">
        <is>
          <t>The following disclosures relating to postretirement medical benefits were measured at December 31: (Dollars in thousands) 2022 2021 2020 Change in benefit obligation: Benefit obligation at beginning of year $ 2,138 $ 2,288 $ 2,170 Service cost 52 67 61 Interest cost 51 54 67 Actuarial (gain) loss (833) (216) 80 Benefits paid (77) (55) (90) Benefit obligation at end of year $ 1,331 $ 2,138 $ 2,288 Change in plan assets: Fair value of plan assets at beginning of year $ — $ — $ — Employer contributions 77 55 90 Benefits paid (77) (55) (90) Fair value of plan assets at end of year $ — $ — $ — Unfunded status $ (1,331) $ (2,138) $ (2,288) Amounts recognized in accumulated other comprehensive income (1) : Net prior service credit $ 283 $ 359 $ 435 Net gain 1,625 607 376 Net amount recognized $ 1,908 $ 966 $ 811 Components of net periodic (benefit) cost: Service cost $ 52 $ 67 $ 61 Interest cost 51 54 67 Amortization of prior service cost (76) (76) (76) Net gain recognition (84) (20) (36) Net periodic (benefit) cost $ (57) $ 25 $ 16 Assumption used to determine net periodic benefit cost: Discount rate 2.80 % 2.40 % 3.20 % Assumption used to value the Accumulated Postretirement Benefit Obligation (APBO): Discount rate 5.00 % 2.70 % 2.40 % (1) Before tax effects The following disclosures relating to Alliance pension benefits were measured at: (Dollars in thousands) June 30, 2020 Change in benefit obligation: Benefit obligation at beginning of year $ 6,893 Interest cost 105 Settlements (7,272) Actuarial loss 274 Benefit obligation at end of period $ — Change in plan assets: Fair value of plan assets at beginning of year $ 7,431 Actual return on plan assets (159) Settlements (7,272) Fair value of plan assets at end of period $ — Funded status $ — Amounts recognized in accumulated other comprehensive income (1) : Net loss $ — Components of net periodic cost: Service cost $ 17 Interest cost 105 Expected return on plan assets (196) Plan settlement loss 1,431 Net periodic cost $ 1,357 (1) Before tax effects The following disclosures relating to Beneficial pension benefits and other postretirement benefit plans were measured at December 31, 2022: 2022 2021 (Dollars in thousands) Pension Benefits Other Postretirement Benefits Pension Benefits Other Postretirement Benefits Change in benefit obligation: Benefit obligation at beginning of year $ 104,695 $ 18,105 $ 112,283 $ 19,302 Service cost — 33 — 39 Interest cost 2,425 383 2,100 309 Plan participants' contributions — 55 — 68 Amendments — — (83) — Actuarial gain (26,233) (3,346) (4,420) (442) Benefits paid (5,736) (1,336) (5,185) (1,171) Benefit obligation at end of year $ 75,151 $ 13,894 $ 104,695 $ 18,105 Change in plan assets: Fair value of plan assets at beginning of year $ 108,242 $ — $ 111,129 $ — Actual return on Plan Assets (22,867) — 2,734 — Employer contribution 225 1,281 308 1,103 Participants' contributions — 55 — 68 Settlements — — (83) — Benefits paid (5,736) (1,336) (5,185) (1,171) Administrative expenses (577) — (661) — Fair value of plan assets at end of year $ 79,287 $ — $ 108,242 $ — Funded (unfunded) status $ 4,136 $ (13,894) $ 3,547 $ (18,105) Amounts recognized in accumulated other comprehensive income (1) : Net loss (gain) $ 10,658 $ (3,259) $ 6,882 $ 87 Components of net periodic (benefit) cost: Service cost $ — $ 33 $ — $ 39 Interest cost 2,425 383 2,100 309 Expected return on plan assets (6,586) — (6,783) — Net loss (gain) recognition 16 — 27 (11) Net periodic (benefit) cost $ (4,145) $ 416 $ (4,656) $ 337 (1) Before tax effects Significant assumptions used to calculate the net periodic benefit cost and obligation for Beneficial postretirement plans as of December 31, 2022 are as follows: Consolidated Pension Plan 2022 2021 Discount rate for net periodic benefit cost 2.82 % 2.50 % Expected return on plan assets 6.25 % 6.25 % Discount rate for disclosure obligations 5.24 % 2.82 % Beneficial Bank Other Postretirement Discount rate for net periodic benefit cost 2.69 % 2.32 % Discount rate for disclosure obligations 5.18 % 2.70 % FMS Other Postretirement Discount rate for net periodic benefit cost 2.07 % 1.47 % Discount rate for disclosure obligations 4.93 % 2.07 % Split-Dollar Plan Discount rate for net periodic benefit cost 2.05 % 1.44 % Discount rate for disclosure obligations 4.92 % 2.04 %</t>
        </is>
      </c>
    </row>
    <row r="5">
      <c r="A5" s="4" t="inlineStr">
        <is>
          <t>Estimated Future Benefit Payments</t>
        </is>
      </c>
      <c r="B5" s="4" t="inlineStr">
        <is>
          <t xml:space="preserve">The following table shows the expected future payments for the next 10 years: (Dollars in thousands) During 2023 $ 55 During 2024 58 During 2025 62 During 2026 65 During 2027 68 During 2028 through 2032 390 $ 698 The following table shows the expected future payments for the next 10 years: (Dollars in thousands) Pension Benefits Other Postretirement Benefits During 2023 $ 4,846 $ 1,081 During 2024 6,398 1,122 During 2025 5,043 1,167 During 2026 6,561 1,170 During 2027 6,067 1,159 During 2028 through 2032 27,458 5,400 $ 56,373 $ 11,099 </t>
        </is>
      </c>
    </row>
    <row r="6">
      <c r="A6" s="4" t="inlineStr">
        <is>
          <t>Schedule of Allocation of Plan Assets</t>
        </is>
      </c>
      <c r="B6" s="4" t="inlineStr">
        <is>
          <t>The fair values and weighted average asset allocations in plan assets of all pension and postretirement plan assets at December 31, 2022 and 2021 by asset category are as follows: Category Used for Fair Value Measurement December 31, 2022 (Dollars in thousands) Level 1 Level 2 Level 3 Total Percent Assets: Mutual Funds: Large cap $ 3,721 $ — $ — $ 3,721 4.7 % International 6,651 — — 6,651 8.4 Global Managed Volatility 5,901 — — 5,901 7.4 U.S. Managed Volatility 2,216 — — 2,216 2.8 Fixed Income 43,255 — — 43,255 54.6 U.S. Government Agencies — 17,259 — 17,259 21.8 Pooled separate accounts 123 — — 123 0.2 Accrued Income 161 — — 161 0.1 Total $ 62,028 $ 17,259 $ — $ 79,287 100.0 % Category Used for Fair Value Measurement December 31, 2021 (Dollars in thousands) Level 1 Level 2 Level 3 Total Percent Assets: Mutual Funds: Large cap $ 5,610 $ — $ — $ 5,610 5.2 % Mid cap 75 — — 75 0.1 Small cap 59 — — 59 0.1 International 9,728 — — 9,728 9.0 Global Managed Volatility 8,640 — — 8,640 8.0 U.S. Managed Volatility 3,243 — — 3,243 3.0 Fixed Income 69,194 — — 69,194 63.9 U.S. Government Agencies — 11,524 — 11,524 10.6 Accrued Income 169 — — 169 0.1 Total $ 96,718 $ 11,524 $ — $ 108,242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provision consists of the following: Year ended December 31, (Dollars in thousands) 2022 2021 2020 Current income taxes: Federal taxes $ 63,203 $ 32,836 $ 57,716 State and local taxes 18,763 13,421 6,768 Deferred income taxes: Federal taxes (4,094) 37,251 (32,962) State and local taxes 89 2,587 114 Total $ 77,961 $ 86,095 $ 31,636 </t>
        </is>
      </c>
    </row>
    <row r="5">
      <c r="A5" s="4" t="inlineStr">
        <is>
          <t>Schedule of Deferred Tax Assets and Liabilities</t>
        </is>
      </c>
      <c r="B5" s="4" t="inlineStr">
        <is>
          <t>The following is a summary of the significant components of the Company's deferred tax assets and liabilities as of December 31, 2022 and 2021: (Dollars in thousands) 2022 2021 Deferred tax assets: Allowance for credit losses $ 33,323 $ 19,847 Purchase accounting adjustments—loans 13,807 10,264 Reserves and other accruals 23,189 16,444 Investments 1,579 2,038 Net operating losses 3,315 96 Derivatives 3,521 4,181 Employee benefit plans 181 1,340 Lease liabilities 33,236 33,501 Unrealized losses on available-for-sale securities 212,222 10,642 Other (1) 1,179 383 Total deferred tax assets $ 325,552 $ 98,736 Deferred tax liabilities: Legal settlement — (3,150) Accelerated depreciation (5,994) (4,467) Right of use assets (28,859) (30,268) Deferred loan costs (53) (230) Intangibles (35,610) (20,897) Other (2) (4,280) (756) Total deferred tax liabilities (74,796) (59,768) Net deferred tax asset $ 250,756 $ 38,968 (1) Other deferred tax assets includes deferred gains and tax credits in 2022 and 2021, and reverse mortgages in 2022. (2) Other deferred tax liabilities includes derivatives and partnership investments in 2022 and 2021, and reverse mortgages in 2021.</t>
        </is>
      </c>
    </row>
    <row r="6">
      <c r="A6" s="4" t="inlineStr">
        <is>
          <t>Schedule of Effective Income Tax Rate Reconciliation</t>
        </is>
      </c>
      <c r="B6" s="4" t="inlineStr">
        <is>
          <t>A reconciliation showing the differences between the Company's effective tax rate and the U.S. Federal statutory tax rate is as follows: Year ended December 31, Year Ended December 31, 2022 2021 2020 Statutory federal income tax rate 21.0 % 21.0 % 21.0 % State tax, net of federal tax benefit 5.1 3.9 3.7 Adjustment to net deferred tax asset for enacted changes in tax laws and rates — — (1.2) Tax-exempt interest (0.5) (0.2) (0.7) Bank-owned life insurance income — (0.1) (0.2) Excess tax benefits from share-based compensation — (0.1) — Nondeductible acquisition costs 0.1 0.2 — Federal tax credits, net of amortization (0.4) (0.5) (0.8) Nondeductible compensation 0.2 — — Nondeductible goodwill 0.5 — — Other (0.1) (0.1) — Effective tax rate 25.9 % 24.1 % 2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for Options Issued</t>
        </is>
      </c>
      <c r="B4" s="4" t="inlineStr">
        <is>
          <t>The assumptions used to determine the grant date fair value for options issued during 2021 and 2020 are presented below: 2021 2020 Expected term (in years) 5.5 5.5 Volatility 23.9 % 25.0 % Weighted-average risk-free interest rate 1.16 % 1.06 % Dividend yield 1.33 % 1.39 %</t>
        </is>
      </c>
    </row>
    <row r="5">
      <c r="A5" s="4" t="inlineStr">
        <is>
          <t>Summary of Options Including Non-Plan Stock Options</t>
        </is>
      </c>
      <c r="B5" s="4" t="inlineStr">
        <is>
          <t xml:space="preserve">A summary of option activity as of December 31, 2022, and changes during the year the ended December 31, 2022, is presented below: 2022 Shares Weighted- Average Exercise Price Weighted-Average Remaining Contractual Term (Years) Aggregate Intrinsic Value (In Thousands) Stock Options: Outstanding at beginning of year 465,424 $ 41.39 4.52 $ 4,243 Less: Exercised (36,397) 26.43 Forfeited (67,312) 40.53 Expired (5,400) 51.84 Outstanding at end of year 356,315 42.92 3.43 1,562 Nonvested at end of year 131,928 44.43 1.84 120 Exercisable at end of year 224,387 42.04 2.79 1,038 </t>
        </is>
      </c>
    </row>
    <row r="6">
      <c r="A6" s="4" t="inlineStr">
        <is>
          <t>Schedule of Nonvested Stock Option Outstanding</t>
        </is>
      </c>
      <c r="B6" s="4" t="inlineStr">
        <is>
          <t xml:space="preserve">The following table summarizes the non-vested stock option activity during the year the ended December 31, 2022: 2022 Shares Weighted-Average Exercise Price Weighted-Average Grant Date Fair Value Stock Options: Nonvested at beginning of period 245,462 $ 43.28 $ 9.09 Less: Vested (98,893) 42.98 9.21 Forfeited (14,641) 34.90 7.81 Nonvested at end of period 131,928 44.43 9.15 </t>
        </is>
      </c>
    </row>
    <row r="7">
      <c r="A7" s="4" t="inlineStr">
        <is>
          <t>Schedule of RSAs and RSUs</t>
        </is>
      </c>
      <c r="B7" s="4" t="inlineStr">
        <is>
          <t xml:space="preserve">The following table summarizes the Company’s RSUs and changes during the year: Units (in whole) Weighted Average Grant-Date Fair Value per Unit Balance at December 31, 2021 235,481 $ 41.62 Plus: Granted 263,326 49.24 Less: Vested (107,949) 43.17 Forfeited (33,220) 42.67 Balance at December 31, 2022 357,638 46.70 </t>
        </is>
      </c>
    </row>
    <row r="8">
      <c r="A8" s="4" t="inlineStr">
        <is>
          <t>Schedule of Nonvested Performance Stock Units</t>
        </is>
      </c>
      <c r="B8" s="4" t="inlineStr">
        <is>
          <t xml:space="preserve">The following table summarizes the Company’s PSUs and changes during the year: Units (in whole) Weighted Average Grant-Date Fair Value per Unit Balance at December 31, 2021 — $ — Plus: Granted 102,885 49.76 Less: Forfeited (7,365) 49.76 Balance at December 31, 2022 95,520 49.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ff-Balance Sheet Financial Instruments</t>
        </is>
      </c>
      <c r="B4" s="4" t="inlineStr">
        <is>
          <t xml:space="preserve">The following represents a summary of off-balance sheet financial instruments at year-end: December 31, (Dollars in thousands) 2022 2021 Financial instruments with contract amounts which represent potential credit risk: Construction loan commitments $ 699,748 $ 403,767 Commercial mortgage loan commitments 96,208 91,871 Commercial loan commitments 863,566 1,088,098 Owner-occupied commercial commitments 27,198 74,846 Commercial standby letters of credit 101,888 92,048 Residential loan commitments 4,032 6,815 Consumer loan commitments 1,011,739 731,850 Total $ 2,804,379 $ 2,489,2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December 31, 2022 and December 31, 2021 by level in the valuation hierarchy (as described above): December 31, 2022 (Dollars in thousands) Quoted Prices in Active Markets for Identical Asset (Level 1) Significant Other Observable Inputs (Level 2) Significant Unobservable Inputs (Level 3) Total Fair Value Assets measured at fair value on a recurring basis: Available-for-sale securities: CMO $ — $ 506,380 $ — $ 506,380 FNMA MBS — 3,250,258 — 3,250,258 FHLMC MBS — 121,999 — 121,999 GNMA MBS — 36,138 — 36,138 GSE agency notes — 178,285 — 178,285 Other assets — 156,912 81 156,993 Total assets measured at fair value on a recurring basis $ — $ 4,249,972 $ 81 $ 4,250,053 Liabilities measured at fair value on a recurring basis: Other liabilities $ — $ 156,520 $ 17,102 $ 173,622 Assets measured at fair value on a nonrecurring basis: Other investments $ — $ — $ 26,120 $ 26,120 Other real estate owned — — 833 833 Loans held for sale — 42,985 — 42,985 Total assets measured at fair value on a nonrecurring basis $ — $ 42,985 $ 26,953 $ 69,938 December 31, 2021 (Dollars in thousands) Quoted Prices in Active Markets Significant Other Observable Inputs (Level 2) Significant Unobservable Inputs (Level 3) Total Fair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t>
        </is>
      </c>
    </row>
    <row r="5">
      <c r="A5" s="4" t="inlineStr">
        <is>
          <t>Schedule of Fair Value Measurement Inputs and Valuation Techniques</t>
        </is>
      </c>
      <c r="B5" s="4" t="inlineStr">
        <is>
          <t>The following table provides a description of the valuation techniques and significant unobservable inputs for the Company's financial instruments classified as Level 3: (Dollars in thousands) December 31, 2022 Financial Instrument Fair Value Valuation Technique(s) Unobservable Input Range (Weighted Average) Other investments $ 26,120 Observed market comparable transactions Period of observed transactions May 2022 Other real estate owned 833 Fair market value of collateral Costs to sell 10.0% Other assets (Risk participation agreements purchased) 81 Credit Value Adjustment CDS Spread and Loss Given Default (LGD) CDS spread: 110 - 250 bps (205 bps) LGD: –% - 30% (30%) Other liabilities (Risk participation agreements sold) 2 Credit Value Adjustment CDS Spread and Loss Given Default (LGD) CDS spread: 1 - 250 bps (158 bps) LGD: 30% Other liabilities 17,100 Discounted cash flow Timing of Visa litigation resolution 1 - 5.75 years (3.61 years or 4Q 2025)</t>
        </is>
      </c>
    </row>
    <row r="6">
      <c r="A6" s="4" t="inlineStr">
        <is>
          <t>Book Value and Estimated Fair Value of Financial Instruments</t>
        </is>
      </c>
      <c r="B6" s="4" t="inlineStr">
        <is>
          <t>The book value and estimated fair value of the Company's financial instruments are as follows: December 31, Fair Value Measurement 2022 2021 (Dollars in thousands) Book Value Fair Value Book Value Fair Value Financial assets: Cash, cash equivalents and restricted cash Level 1 $ 837,258 $ 837,258 $ 1,532,939 $ 1,532,939 Investment securities, available for sale Level 2 4,093,060 4,093,060 5,205,311 5,205,311 Investment securities, held to maturity, net Level 2 1,111,619 1,040,104 90,642 94,131 Other investments Level 3 26,120 26,120 10,518 10,518 Loans, held for sale Level 2 42,985 42,985 113,349 113,349 Loans and leases, net (1) Level 3 11,759,992 11,567,888 7,791,482 7,723,867 Stock in FHLB of Pittsburgh Level 2 24,116 24,116 6,073 6,073 Accrued interest receivable Level 2 74,448 74,448 41,596 41,596 Other assets Levels 2, 3 156,993 156,993 5,153 5,153 Financial liabilities: Deposits Level 2 $ 16,203,569 $ 16,156,124 $ 13,240,062 $ 13,236,816 Borrowed funds Level 2 726,894 709,014 239,477 225,119 Standby letters of credit Level 3 739 739 674 674 Accrued interest payable Level 2 5,174 5,174 736 736 Other liabilities Levels 2, 3 173,622 173,622 23,291 23,291 (1) Includes reverse mortgage lo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s of Derivative Instruments</t>
        </is>
      </c>
      <c r="B4" s="4" t="inlineStr">
        <is>
          <t>Fair Values of Derivative Instruments The table below presents the fair value of derivative financial instruments as well as their location on the Consolidated Statements of Financial Condition as of December 31, 2022. Fair Values of Derivative Instruments (Dollars in thousands) Notional Balance Sheet Location Derivatives Derivatives not designated as hedging instruments: Interest rate products $ 1,794,678 Other assets $ 156,414 Interest rate products 1,794,678 Other liabilities (156,414) Interest rate lock commitments with customers 24,673 Other assets 385 Interest rate lock commitments with customers 1,179 Other liabilities (7) Forward sale commitments 9,072 Other assets 75 Forward sale commitments 20,719 Other liabilities (54) FX forwards 4,177 Other assets 38 FX forwards 3,052 Other liabilities (45) Risk participation agreements sold 68,459 Other liabilities (2) Risk participation agreements purchased 87,168 Other assets 81 Financial derivative related to sales of certain Visa Class B shares 113,177 Other liabilities (17,100) Total derivatives $ 3,921,032 $ (16,629)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Interest rate lock commitments with customers 102,264 Other assets 1,991 Interest rate lock commitments with customers 12,813 Other liabilities (73) Forward sale commitments 63,664 Other assets 537 Forward sale commitments 67,032 Other liabilities (116) Risk participation agreements 4,214 Other liabilities (3) Financial derivative related to sales of certain Visa Class B shares 113,177 Other liabilities (20,252) Total derivatives $ 472,832 $ (18,138)</t>
        </is>
      </c>
    </row>
    <row r="5">
      <c r="A5" s="4" t="inlineStr">
        <is>
          <t>Schedule of Gain (Loss) on Derivatives</t>
        </is>
      </c>
      <c r="B5" s="4" t="inlineStr">
        <is>
          <t>The table below presents the effect of the cash flow hedges on the Consolidated Statements of Income for the year ended December 31, 2020. Amount of Gain Recognized in OCI on Derivative (Effective Portion) Location of Gain Reclassified from Accumulated OCI into Income (Effective Portion) (Dollars in thousands) Year Ended December 31, Derivatives in Cash Flow Hedging Relationships 2020 Interest Rate Products $ 1,560 Interest income Total $ 1,560 The table below presents the effect of the derivative financial instruments on the Consolidated Statements of Income for the years ended December 31, 2022, 2021 and 2020. Amount of (Loss) or Gain Recognized in Income Location of (Loss) or Gain Recognized in Income (Dollars in thousands) Year Ended December 31, Derivatives Not Designated as a Hedging Instrument 2022 2021 2020 Interest Rate Lock Commitments $ (2,072) $ (6,218) $ 6,490 Mortgage banking activities, net Forward Sale Commitments 4,863 3,263 (12,226) Mortgage banking activities, net Total $ 2,791 $ (2,955) $ (5,73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Details of Segment Information</t>
        </is>
      </c>
      <c r="B4" s="4" t="inlineStr">
        <is>
          <t xml:space="preserve">The following tables show segment results for the years ended December 31, 2022, 2021, and 2020: Year Ended December 31, 2022 (Dollars in thousands) WSFS Bank Cash Connect ® Wealth Management Total Statements of Income External customer revenues: Interest income $ 690,780 $ — $ 13,035 $ 703,815 Noninterest income 79,800 55,519 124,815 260,134 Total external customer revenues 770,580 55,519 137,850 963,949 Inter-segment revenues: Interest income 14,348 1,536 46,539 62,423 Noninterest income 27,534 1,610 654 29,798 Total inter-segment revenues 41,882 3,146 47,193 92,221 Total revenue 812,462 58,665 185,043 1,056,170 External customer expenses: Interest expense 37,393 — 3,532 40,925 Noninterest expenses 465,999 36,777 71,550 574,326 Provision for credit losses 47,921 — 168 48,089 Total external customer expenses 551,313 36,777 75,250 663,340 Inter-segment expenses Interest expense 48,075 9,831 4,517 62,423 Noninterest expenses 2,264 4,720 22,814 29,798 Total inter-segment expenses 50,339 14,551 27,331 92,221 Total expenses 601,652 51,328 102,581 755,561 Income before taxes $ 210,810 $ 7,337 $ 82,462 $ 300,609 Income tax provision 77,961 Consolidated net income $ 222,648 Net income attributable to noncontrolling interest 273 Net income attributable to WSFS $ 222,375 Supplemental Information Capital expenditures for the period ended $ 8,793 $ 16 $ — $ 8,809 Year Ended December 31, 2021 (Dollars in thousands) WSFS Bank Cash Connect ® Wealth Management Total Statements of Income External customer revenues: Interest income $ 447,542 $ — $ 8,827 $ 456,369 Noninterest income 79,310 42,818 63,352 185,480 Total external customer revenues 526,852 42,818 72,179 641,849 Inter-segment revenues: Interest income 3,460 1,088 12,002 16,550 Noninterest income 15,988 1,240 1,354 18,582 Total inter-segment revenues 19,448 2,328 13,356 35,132 Total revenue 546,300 45,146 85,535 676,981 External customer expenses: Interest expense 22,058 — 662 22,720 Noninterest expenses 328,277 29,465 20,774 378,516 Recovery of credit losses (113,715) — (3,372) (117,087) Total external customer expenses 236,620 29,465 18,064 284,149 Inter-segment expenses Interest expense 13,090 856 2,604 16,550 Noninterest expenses 2,594 4,636 11,352 18,582 Total inter-segment expenses 15,684 5,492 13,956 35,132 Total expenses 252,304 34,957 32,020 319,281 Income before taxes $ 293,996 $ 10,189 $ 53,515 $ 357,700 Income tax provision 86,095 Consolidated net income $ 271,605 Net income attributable to noncontrolling interest 163 Net income attributable to WSFS $ 271,442 Supplemental Information Capital expenditures for the period ended $ 6,344 $ 232 $ — $ 6,576 Year Ended December 31, 2020 (Dollars in thousands) WSFS Bank Cash Connect ® Wealth Management Total Statements of Income External customer revenues: Interest income $ 505,258 $ — $ 9,147 $ 514,405 Noninterest income 110,585 40,899 49,541 201,025 Total external customer revenues 615,843 40,899 58,688 715,430 Inter-segment revenues: Interest income 4,930 851 10,747 16,528 Noninterest income 13,038 835 1,832 15,705 Total inter-segment revenues 17,968 1,686 12,579 32,233 Total revenue 633,811 42,585 71,267 747,663 External customer expenses: Interest expense 46,428 — 2,022 48,450 Noninterest expenses 310,799 28,421 29,624 368,844 Provision for credit losses 149,453 — 3,727 153,180 Total external customer expenses 506,680 28,421 35,373 570,474 Inter-segment expenses Interest expense 11,598 1,580 3,350 16,528 Noninterest expenses 2,667 3,340 9,698 15,705 Total inter-segment expenses 14,265 4,920 13,048 32,233 Total expenses 520,945 33,341 48,421 602,707 Income before taxes $ 112,866 $ 9,244 $ 22,846 $ 144,956 Income tax provision 31,636 Consolidated net income $ 113,320 Net loss attributable to noncontrolling interest (1,454) Net income attributable to WSFS $ 114,774 Supplemental Information Capital expenditures for the period ended $ 6,499 $ 420 $ 240 $ 7,159 The following table shows significant components of segment net assets as of December 31, 2022 and 2021: December 31, 2022 2021 (Dollars in thousands) WSFS Cash Connect ® Wealth Total WSFS Cash Connect ® Wealth Total Cash and cash equivalents $ 317,022 $ 476,850 $ 43,386 $ 837,258 $ 1,039,046 $ 477,806 $ 16,087 $ 1,532,939 Goodwill 753,586 — 130,051 883,637 452,629 — 20,199 472,828 Other segment assets 17,824,946 10,429 358,485 18,193,860 13,481,370 6,785 283,405 13,771,560 Total segment assets $ 18,895,554 $ 487,279 $ 531,922 $ 19,914,755 $ 14,973,045 $ 484,591 $ 319,691 $ 15,777,3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Income</t>
        </is>
      </c>
      <c r="B4" s="4" t="inlineStr">
        <is>
          <t xml:space="preserve">Condensed Statements of Income Year Ended December 31, (Dollars in thousands) 2022 2021 2020 Income: Interest income $ 374 $ 357 $ 356 Realized loss on sale of equity investment — (706) — Unrealized gains (losses) on equity investments, net 5,379 5,389 (1,617) Other noninterest income 251,382 4,759 208,762 257,135 9,799 207,501 Expense: Interest expense 11,763 7,771 6,748 Other operating expense 11,489 7,508 2,553 23,252 15,279 9,301 Income (loss) before equity in undistributed income of subsidiaries 233,883 (5,480) 198,200 Equity in undistributed (loss) income of subsidiaries (12,672) 276,208 (84,346) Income before taxes 221,211 270,728 113,854 Income tax benefit (1,164) (714) (920) Net income attributable to WSFS $ 222,375 $ 271,442 $ 114,774 </t>
        </is>
      </c>
    </row>
    <row r="5">
      <c r="A5" s="4" t="inlineStr">
        <is>
          <t>Condensed Statements of Financial Condition</t>
        </is>
      </c>
      <c r="B5" s="4" t="inlineStr">
        <is>
          <t>Condensed Statements of Financial Condition December 31, (Dollars in thousands) 2022 2021 Assets: Cash and cash equivalents $ 205,841 $ 103,708 Investment in subsidiaries 2,320,474 2,045,080 Investment in Trusts (1) 2,785 2,011 Other assets 16,944 4,514 Total assets $ 2,546,044 $ 2,155,313 Liabilities: Trust preferred borrowings $ 90,442 $ 67,011 Senior and subordinated debt 248,169 147,939 Accrued interest payable 1,168 298 Other liabilities 1,152 966 Total liabilities 340,931 216,214 Stockholders’ equity: Common stock 759 577 Capital in excess of par value 1,974,210 1,058,997 Accumulated other comprehensive loss (675,844) (37,768) Retained earnings 1,411,243 1,224,614 Treasury stock (505,255) (307,321) Total stockholders’ equity of WSFS 2,205,113 1,939,099 Total liabilities and stockholders’ equity of WSFS $ 2,546,044 $ 2,155,313 (1) Includes WSFS Capital Trust III, Royal Bancshares Capital Trust I, and Royal Bancshares Capital Trust II.</t>
        </is>
      </c>
    </row>
    <row r="6">
      <c r="A6" s="4" t="inlineStr">
        <is>
          <t>Condensed Statements of Cash Flows</t>
        </is>
      </c>
      <c r="B6" s="4" t="inlineStr">
        <is>
          <t xml:space="preserve">Condensed Statements of Cash Flows Year Ended December 31, (Dollars in thousands) 2022 2021 2020 Operating activities: Net income attributable to WSFS $ 222,375 $ 271,442 $ 114,774 Adjustments to reconcile net income to net cash provided by (used for) operating activities: Equity in undistributed loss (income) of subsidiaries 12,672 (276,208) 84,346 Realized loss on sale of equity investments — 706 — Unrealized (gains) losses on equity investments (5,379) (5,389) 1,617 Decrease (increase) in other assets 2,569 10,910 (4,537) Increase (decrease) in other liabilities 812 (6,690) 7,684 Net cash provided by (used for) operating activities $ 233,049 $ (5,229) $ 203,884 Investing activities: Net cash for business combinations $ 101,734 $ — $ — Net cash provided by investing activities $ 101,734 $ — $ — Financing activities: Issuance of common stock and exercise of common stock options $ 3,179 $ 1,522 $ 2,032 Issuance of senior debt — — 147,780 Redemption of senior debt — (100,000) — Purchase of treasury stock (200,083) (13,268) (155,832) Dividends paid (35,746) (24,242) (24,369) Net cash used for financing activities $ (232,650) $ (135,988) $ (30,389) Increase (decrease) in cash and cash equivalents $ 102,133 $ (141,217) $ 173,495 Cash and cash equivalents at beginning of period 103,708 244,925 71,430 Cash and cash equivalents at end of period $ 205,841 $ 103,708 $ 244,9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19 $ 26,927 $ 468 $ (3,317) $ (577) $ — $ 23,501 Other comprehensive income (loss) before reclassifications 39,853 — (1,445) 1,560 (9) 39,959 Less: Amounts reclassified from accumulated other comprehensive (loss) income (6,898) (192) (26) (337) — (7,453) Net current-period other comprehensive income (loss) 32,955 (192) (1,471) 1,223 (9) 32,506 Balance, December 31, 2020 $ 59,882 $ 276 $ (4,788) $ 646 (9) $ 56,007 Other comprehensive (loss) income before reclassifications (93,503) — 162 — 362 (92,979) Less: Amounts reclassified from accumulated other comprehensive (loss) income (252) (101) (65) (378) — (796) Net current-period other comprehensive (loss) income (93,755) (101) 97 (378) 362 (93,775) Balance, December 31, 2021 $ (33,873) $ 175 $ (4,691) $ 268 $ 353 $ (37,768) Other comprehensive (loss) income before reclassifications (2) (529,660) (119,769) 318 — 213 (648,898) Less: Amounts reclassified from accumulated other comprehensive income (loss) — 11,091 (109) (160) — 10,822 Net current-period other comprehensive (loss) income (529,660) (108,678) 209 (160) 213 (638,076) Balance, December 31, 2022 $ (563,533) $ (108,503) $ (4,482) $ 108 $ 566 $ (675,844) (1) Cash flow hedges were terminated as of April 1, 2020. (2) Includes $119.8 million, net of tax, of unrealized losses on transferred investment securities from available-for-sale to held-to-maturity.</t>
        </is>
      </c>
    </row>
    <row r="5">
      <c r="A5" s="4" t="inlineStr">
        <is>
          <t>Components of Other Comprehensive Income</t>
        </is>
      </c>
      <c r="B5" s="4" t="inlineStr">
        <is>
          <t>Components of other comprehensive income (loss) that impact the Consolidated Statements of Income are presented in the table below. Twelve Months Ended December 31, Affected line item in Consolidated Statements of Income (Dollars in thousands) 2022 2021 2020 Securities available-for-sale: Realized gains on securities transactions $ — $ (331) $ (9,076) Securities gains, net Income taxes — 79 2,178 Income tax provision Net of tax $ — $ (252) $ (6,898) Net unrealized holding gains on securities transferred between available-for-sale and held-to-maturity: Amortization of net unrealized gains to income during the period $ 14,593 $ (133) $ (251) Interest and dividends on investment securities Income taxes (3,502) 32 59 Income tax provision Net of tax $ 11,091 $ (101) $ (192) Amortization of defined benefit pension plan-related items: Prior service (credits) costs $ (76) $ (85) $ (266) Actuarial gains (68) — (47) Total before tax $ (144) $ (85) $ (313) Salaries, benefits and other compensation Income taxes 35 20 75 Income tax provision Net of tax $ (109) $ (65) $ (238) Defined benefit pension plan settlement: Realized losses on plan settlement $ — $ — $ 279 Other operating expense Income taxes — — (67) Income tax provision Net of tax $ — $ — $ 212 Net unrealized gains on terminated cash flow hedges: Amortization of net unrealized gains to income during the period $ (211) $ (497) $ (444) Interest and fees on loans and leases Income taxes 51 119 107 Income tax provision Net of tax $ (160) $ (378) $ (337) Total reclassifications $ 10,822 $ (796) $ (7,45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BASIS OF PRESENTATION (Details) $ in Thousands</t>
        </is>
      </c>
      <c r="B1" s="2" t="inlineStr">
        <is>
          <t>Dec. 31, 2022 USD ($) subsidiary office</t>
        </is>
      </c>
      <c r="C1" s="2" t="inlineStr">
        <is>
          <t>Apr. 29, 2022 USD ($)</t>
        </is>
      </c>
      <c r="D1" s="2" t="inlineStr">
        <is>
          <t>Dec. 31, 2021 USD ($)</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Number of unconsolidated subsidiary | subsidiary</t>
        </is>
      </c>
      <c r="B3" s="6" t="n">
        <v>3</v>
      </c>
      <c r="C3" s="4" t="inlineStr">
        <is>
          <t xml:space="preserve"> </t>
        </is>
      </c>
      <c r="D3" s="4" t="inlineStr">
        <is>
          <t xml:space="preserve"> </t>
        </is>
      </c>
    </row>
    <row r="4">
      <c r="A4" s="4" t="inlineStr">
        <is>
          <t>Number of majority-owned subsidiary | subsidiary</t>
        </is>
      </c>
      <c r="B4" s="6" t="n">
        <v>1</v>
      </c>
      <c r="C4" s="4" t="inlineStr">
        <is>
          <t xml:space="preserve"> </t>
        </is>
      </c>
      <c r="D4" s="4" t="inlineStr">
        <is>
          <t xml:space="preserve"> </t>
        </is>
      </c>
    </row>
    <row r="5">
      <c r="A5" s="4" t="inlineStr">
        <is>
          <t>Net loans and leases | $</t>
        </is>
      </c>
      <c r="B5" s="5" t="n">
        <v>11759992</v>
      </c>
      <c r="C5" s="4" t="inlineStr">
        <is>
          <t xml:space="preserve"> </t>
        </is>
      </c>
      <c r="D5" s="5" t="n">
        <v>7791482</v>
      </c>
    </row>
    <row r="6">
      <c r="A6" s="4" t="inlineStr">
        <is>
          <t>Number of office locations</t>
        </is>
      </c>
      <c r="B6" s="6" t="n">
        <v>119</v>
      </c>
      <c r="C6" s="4" t="inlineStr">
        <is>
          <t xml:space="preserve"> </t>
        </is>
      </c>
      <c r="D6" s="4" t="inlineStr">
        <is>
          <t xml:space="preserve"> </t>
        </is>
      </c>
    </row>
    <row r="7">
      <c r="A7" s="4" t="inlineStr">
        <is>
          <t>Pennsylvania</t>
        </is>
      </c>
      <c r="B7" s="4" t="inlineStr">
        <is>
          <t xml:space="preserve"> </t>
        </is>
      </c>
      <c r="C7" s="4" t="inlineStr">
        <is>
          <t xml:space="preserve"> </t>
        </is>
      </c>
      <c r="D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row>
    <row r="9">
      <c r="A9" s="4" t="inlineStr">
        <is>
          <t>Number of office locations</t>
        </is>
      </c>
      <c r="B9" s="6" t="n">
        <v>61</v>
      </c>
      <c r="C9" s="4" t="inlineStr">
        <is>
          <t xml:space="preserve"> </t>
        </is>
      </c>
      <c r="D9" s="4" t="inlineStr">
        <is>
          <t xml:space="preserve"> </t>
        </is>
      </c>
    </row>
    <row r="10">
      <c r="A10" s="4" t="inlineStr">
        <is>
          <t>Delaware</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Number of office locations</t>
        </is>
      </c>
      <c r="B12" s="6" t="n">
        <v>39</v>
      </c>
      <c r="C12" s="4" t="inlineStr">
        <is>
          <t xml:space="preserve"> </t>
        </is>
      </c>
      <c r="D12" s="4" t="inlineStr">
        <is>
          <t xml:space="preserve"> </t>
        </is>
      </c>
    </row>
    <row r="13">
      <c r="A13" s="4" t="inlineStr">
        <is>
          <t>New Jersey</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Number of office locations</t>
        </is>
      </c>
      <c r="B15" s="6" t="n">
        <v>17</v>
      </c>
      <c r="C15" s="4" t="inlineStr">
        <is>
          <t xml:space="preserve"> </t>
        </is>
      </c>
      <c r="D15" s="4" t="inlineStr">
        <is>
          <t xml:space="preserve"> </t>
        </is>
      </c>
    </row>
    <row r="16">
      <c r="A16" s="4" t="inlineStr">
        <is>
          <t>Virginia</t>
        </is>
      </c>
      <c r="B16" s="4" t="inlineStr">
        <is>
          <t xml:space="preserve"> </t>
        </is>
      </c>
      <c r="C16" s="4" t="inlineStr">
        <is>
          <t xml:space="preserve"> </t>
        </is>
      </c>
      <c r="D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row>
    <row r="18">
      <c r="A18" s="4" t="inlineStr">
        <is>
          <t>Number of office locations</t>
        </is>
      </c>
      <c r="B18" s="6" t="n">
        <v>1</v>
      </c>
      <c r="C18" s="4" t="inlineStr">
        <is>
          <t xml:space="preserve"> </t>
        </is>
      </c>
      <c r="D18" s="4" t="inlineStr">
        <is>
          <t xml:space="preserve"> </t>
        </is>
      </c>
    </row>
    <row r="19">
      <c r="A19" s="4" t="inlineStr">
        <is>
          <t>Nevada</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Number of office locations</t>
        </is>
      </c>
      <c r="B21" s="6" t="n">
        <v>1</v>
      </c>
      <c r="C21" s="4" t="inlineStr">
        <is>
          <t xml:space="preserve"> </t>
        </is>
      </c>
      <c r="D21" s="4" t="inlineStr">
        <is>
          <t xml:space="preserve"> </t>
        </is>
      </c>
    </row>
    <row r="22">
      <c r="A22" s="4" t="inlineStr">
        <is>
          <t>KCMI</t>
        </is>
      </c>
      <c r="B22" s="4" t="inlineStr">
        <is>
          <t xml:space="preserve"> </t>
        </is>
      </c>
      <c r="C22" s="4" t="inlineStr">
        <is>
          <t xml:space="preserve"> </t>
        </is>
      </c>
      <c r="D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row>
    <row r="24">
      <c r="A24" s="4" t="inlineStr">
        <is>
          <t>Net loans and leases | $</t>
        </is>
      </c>
      <c r="B24" s="4" t="inlineStr">
        <is>
          <t xml:space="preserve"> </t>
        </is>
      </c>
      <c r="C24" s="5" t="n">
        <v>55500</v>
      </c>
      <c r="D24" s="4" t="inlineStr">
        <is>
          <t xml:space="preserve"> </t>
        </is>
      </c>
    </row>
    <row r="25">
      <c r="A25" s="4" t="inlineStr">
        <is>
          <t>WSFS Financial Corporation</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Number of wholly-owned subsidiaries | subsidiary</t>
        </is>
      </c>
      <c r="B27" s="6" t="n">
        <v>2</v>
      </c>
      <c r="C27" s="4" t="inlineStr">
        <is>
          <t xml:space="preserve"> </t>
        </is>
      </c>
      <c r="D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32961</v>
      </c>
      <c r="C3" s="5" t="n">
        <v>1046992</v>
      </c>
    </row>
    <row r="4">
      <c r="A4" s="4" t="inlineStr">
        <is>
          <t>Cash in non-owned ATMs</t>
        </is>
      </c>
      <c r="B4" s="6" t="n">
        <v>499017</v>
      </c>
      <c r="C4" s="6" t="n">
        <v>480527</v>
      </c>
    </row>
    <row r="5">
      <c r="A5" s="4" t="inlineStr">
        <is>
          <t>Interest-bearing deposits in other banks including collateral (restricted cash) of $4,650 at December 31, 2022 and $5,050 at December 31, 2021</t>
        </is>
      </c>
      <c r="B5" s="6" t="n">
        <v>5280</v>
      </c>
      <c r="C5" s="6" t="n">
        <v>5420</v>
      </c>
    </row>
    <row r="6">
      <c r="A6" s="4" t="inlineStr">
        <is>
          <t>Total cash, cash equivalents, and restricted cash</t>
        </is>
      </c>
      <c r="B6" s="6" t="n">
        <v>837258</v>
      </c>
      <c r="C6" s="6" t="n">
        <v>1532939</v>
      </c>
    </row>
    <row r="7">
      <c r="A7" s="4" t="inlineStr">
        <is>
          <t>Investment securities, available for sale (amortized cost of $4,834,550 at December 31, 2022 and $5,249,882 at December 31, 2021)</t>
        </is>
      </c>
      <c r="B7" s="6" t="n">
        <v>4093060</v>
      </c>
      <c r="C7" s="6" t="n">
        <v>5205311</v>
      </c>
    </row>
    <row r="8">
      <c r="A8" s="4" t="inlineStr">
        <is>
          <t>Investment securities, held to maturity, net of allowance for credit losses of $10 at December 31, 2022 and $4 at December 31, 2021 (fair value $1,040,104 at December 31, 2022 and $94,131 at December 31, 2021)</t>
        </is>
      </c>
      <c r="B8" s="6" t="n">
        <v>1111619</v>
      </c>
      <c r="C8" s="6" t="n">
        <v>90642</v>
      </c>
    </row>
    <row r="9">
      <c r="A9" s="4" t="inlineStr">
        <is>
          <t>Other investments</t>
        </is>
      </c>
      <c r="B9" s="6" t="n">
        <v>26120</v>
      </c>
      <c r="C9" s="6" t="n">
        <v>10518</v>
      </c>
    </row>
    <row r="10">
      <c r="A10" s="4" t="inlineStr">
        <is>
          <t>Loans held for sale at fair value</t>
        </is>
      </c>
      <c r="B10" s="6" t="n">
        <v>42985</v>
      </c>
      <c r="C10" s="6" t="n">
        <v>113349</v>
      </c>
    </row>
    <row r="11">
      <c r="A11" s="4" t="inlineStr">
        <is>
          <t>Loans and leases, net of allowance of $151,861 at December 31, 2022 and $94,507 at December 31, 2021</t>
        </is>
      </c>
      <c r="B11" s="6" t="n">
        <v>11759992</v>
      </c>
      <c r="C11" s="6" t="n">
        <v>7791482</v>
      </c>
    </row>
    <row r="12">
      <c r="A12" s="4" t="inlineStr">
        <is>
          <t>Bank-owned life insurance</t>
        </is>
      </c>
      <c r="B12" s="6" t="n">
        <v>101935</v>
      </c>
      <c r="C12" s="6" t="n">
        <v>33099</v>
      </c>
    </row>
    <row r="13">
      <c r="A13" s="4" t="inlineStr">
        <is>
          <t>Stock in Federal Home Loan Bank of Pittsburgh, at cost</t>
        </is>
      </c>
      <c r="B13" s="6" t="n">
        <v>24116</v>
      </c>
      <c r="C13" s="6" t="n">
        <v>6073</v>
      </c>
    </row>
    <row r="14">
      <c r="A14" s="4" t="inlineStr">
        <is>
          <t>Other real estate owned</t>
        </is>
      </c>
      <c r="B14" s="6" t="n">
        <v>833</v>
      </c>
      <c r="C14" s="6" t="n">
        <v>2320</v>
      </c>
    </row>
    <row r="15">
      <c r="A15" s="4" t="inlineStr">
        <is>
          <t>Accrued interest receivable</t>
        </is>
      </c>
      <c r="B15" s="6" t="n">
        <v>74448</v>
      </c>
      <c r="C15" s="6" t="n">
        <v>41596</v>
      </c>
    </row>
    <row r="16">
      <c r="A16" s="4" t="inlineStr">
        <is>
          <t>Premises and equipment</t>
        </is>
      </c>
      <c r="B16" s="6" t="n">
        <v>115603</v>
      </c>
      <c r="C16" s="6" t="n">
        <v>87295</v>
      </c>
    </row>
    <row r="17">
      <c r="A17" s="4" t="inlineStr">
        <is>
          <t>Goodwill</t>
        </is>
      </c>
      <c r="B17" s="6" t="n">
        <v>883637</v>
      </c>
      <c r="C17" s="6" t="n">
        <v>472828</v>
      </c>
    </row>
    <row r="18">
      <c r="A18" s="4" t="inlineStr">
        <is>
          <t>Intangible assets</t>
        </is>
      </c>
      <c r="B18" s="6" t="n">
        <v>128595</v>
      </c>
      <c r="C18" s="6" t="n">
        <v>74403</v>
      </c>
    </row>
    <row r="19">
      <c r="A19" s="4" t="inlineStr">
        <is>
          <t>Other assets</t>
        </is>
      </c>
      <c r="B19" s="6" t="n">
        <v>714554</v>
      </c>
      <c r="C19" s="6" t="n">
        <v>315472</v>
      </c>
    </row>
    <row r="20">
      <c r="A20" s="4" t="inlineStr">
        <is>
          <t>Total assets</t>
        </is>
      </c>
      <c r="B20" s="6" t="n">
        <v>19914755</v>
      </c>
      <c r="C20" s="6" t="n">
        <v>15777327</v>
      </c>
    </row>
    <row r="21">
      <c r="A21" s="3" t="inlineStr">
        <is>
          <t>Deposits:</t>
        </is>
      </c>
      <c r="B21" s="4" t="inlineStr">
        <is>
          <t xml:space="preserve"> </t>
        </is>
      </c>
      <c r="C21" s="4" t="inlineStr">
        <is>
          <t xml:space="preserve"> </t>
        </is>
      </c>
    </row>
    <row r="22">
      <c r="A22" s="4" t="inlineStr">
        <is>
          <t>Noninterest-bearing</t>
        </is>
      </c>
      <c r="B22" s="6" t="n">
        <v>5739647</v>
      </c>
      <c r="C22" s="6" t="n">
        <v>4565143</v>
      </c>
    </row>
    <row r="23">
      <c r="A23" s="4" t="inlineStr">
        <is>
          <t>Interest-bearing demand</t>
        </is>
      </c>
      <c r="B23" s="6" t="n">
        <v>10463922</v>
      </c>
      <c r="C23" s="6" t="n">
        <v>8674919</v>
      </c>
    </row>
    <row r="24">
      <c r="A24" s="4" t="inlineStr">
        <is>
          <t>Total deposits</t>
        </is>
      </c>
      <c r="B24" s="6" t="n">
        <v>16203569</v>
      </c>
      <c r="C24" s="6" t="n">
        <v>13240062</v>
      </c>
    </row>
    <row r="25">
      <c r="A25" s="4" t="inlineStr">
        <is>
          <t>Federal Home Loan Bank advances</t>
        </is>
      </c>
      <c r="B25" s="6" t="n">
        <v>350000</v>
      </c>
      <c r="C25" s="6" t="n">
        <v>0</v>
      </c>
    </row>
    <row r="26">
      <c r="A26" s="4" t="inlineStr">
        <is>
          <t>Trust preferred borrowings</t>
        </is>
      </c>
      <c r="B26" s="6" t="n">
        <v>90442</v>
      </c>
      <c r="C26" s="6" t="n">
        <v>67011</v>
      </c>
    </row>
    <row r="27">
      <c r="A27" s="4" t="inlineStr">
        <is>
          <t>Senior and subordinated debt</t>
        </is>
      </c>
      <c r="B27" s="6" t="n">
        <v>248169</v>
      </c>
      <c r="C27" s="6" t="n">
        <v>147939</v>
      </c>
    </row>
    <row r="28">
      <c r="A28" s="4" t="inlineStr">
        <is>
          <t>Other borrowed funds</t>
        </is>
      </c>
      <c r="B28" s="6" t="n">
        <v>38283</v>
      </c>
      <c r="C28" s="6" t="n">
        <v>24527</v>
      </c>
    </row>
    <row r="29">
      <c r="A29" s="4" t="inlineStr">
        <is>
          <t>Accrued interest payable</t>
        </is>
      </c>
      <c r="B29" s="6" t="n">
        <v>5174</v>
      </c>
      <c r="C29" s="6" t="n">
        <v>736</v>
      </c>
    </row>
    <row r="30">
      <c r="A30" s="4" t="inlineStr">
        <is>
          <t>Other liabilities</t>
        </is>
      </c>
      <c r="B30" s="6" t="n">
        <v>777232</v>
      </c>
      <c r="C30" s="6" t="n">
        <v>360036</v>
      </c>
    </row>
    <row r="31">
      <c r="A31" s="4" t="inlineStr">
        <is>
          <t>Total liabilities</t>
        </is>
      </c>
      <c r="B31" s="6" t="n">
        <v>17712869</v>
      </c>
      <c r="C31" s="6" t="n">
        <v>13840311</v>
      </c>
    </row>
    <row r="32">
      <c r="A32" s="3" t="inlineStr">
        <is>
          <t>Stockholders’ Equity:</t>
        </is>
      </c>
      <c r="B32" s="4" t="inlineStr">
        <is>
          <t xml:space="preserve"> </t>
        </is>
      </c>
      <c r="C32" s="4" t="inlineStr">
        <is>
          <t xml:space="preserve"> </t>
        </is>
      </c>
    </row>
    <row r="33">
      <c r="A33" s="4" t="inlineStr">
        <is>
          <t>Common stock 0.01 par value, shares authorized of 90,000,000; shares issued of 75,921,997 at December 31, 2022 and 57,695,676 at December 31, 2021</t>
        </is>
      </c>
      <c r="B33" s="6" t="n">
        <v>759</v>
      </c>
      <c r="C33" s="6" t="n">
        <v>577</v>
      </c>
    </row>
    <row r="34">
      <c r="A34" s="4" t="inlineStr">
        <is>
          <t>Capital in excess of par value</t>
        </is>
      </c>
      <c r="B34" s="6" t="n">
        <v>1974210</v>
      </c>
      <c r="C34" s="6" t="n">
        <v>1058997</v>
      </c>
    </row>
    <row r="35">
      <c r="A35" s="4" t="inlineStr">
        <is>
          <t>Accumulated other comprehensive (loss) income</t>
        </is>
      </c>
      <c r="B35" s="6" t="n">
        <v>-675844</v>
      </c>
      <c r="C35" s="6" t="n">
        <v>-37768</v>
      </c>
    </row>
    <row r="36">
      <c r="A36" s="4" t="inlineStr">
        <is>
          <t>Retained earnings</t>
        </is>
      </c>
      <c r="B36" s="6" t="n">
        <v>1411243</v>
      </c>
      <c r="C36" s="6" t="n">
        <v>1224614</v>
      </c>
    </row>
    <row r="37">
      <c r="A37" s="4" t="inlineStr">
        <is>
          <t>Treasury stock at cost, 14,310,085 shares at December 31, 2022 and 10,086,936 shares at December 31, 2021</t>
        </is>
      </c>
      <c r="B37" s="6" t="n">
        <v>-505255</v>
      </c>
      <c r="C37" s="6" t="n">
        <v>-307321</v>
      </c>
    </row>
    <row r="38">
      <c r="A38" s="4" t="inlineStr">
        <is>
          <t>Total stockholders’ equity of WSFS</t>
        </is>
      </c>
      <c r="B38" s="6" t="n">
        <v>2205113</v>
      </c>
      <c r="C38" s="6" t="n">
        <v>1939099</v>
      </c>
    </row>
    <row r="39">
      <c r="A39" s="4" t="inlineStr">
        <is>
          <t>Noncontrolling interest</t>
        </is>
      </c>
      <c r="B39" s="6" t="n">
        <v>-3227</v>
      </c>
      <c r="C39" s="6" t="n">
        <v>-2083</v>
      </c>
    </row>
    <row r="40">
      <c r="A40" s="4" t="inlineStr">
        <is>
          <t>Total stockholders’ equity</t>
        </is>
      </c>
      <c r="B40" s="6" t="n">
        <v>2201886</v>
      </c>
      <c r="C40" s="6" t="n">
        <v>1937016</v>
      </c>
    </row>
    <row r="41">
      <c r="A41" s="4" t="inlineStr">
        <is>
          <t>Total liabilities and stockholders’ equity</t>
        </is>
      </c>
      <c r="B41" s="5" t="n">
        <v>19914755</v>
      </c>
      <c r="C41" s="5" t="n">
        <v>15777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Computer Equipment</t>
        </is>
      </c>
      <c r="B3" s="4" t="inlineStr">
        <is>
          <t xml:space="preserve"> </t>
        </is>
      </c>
    </row>
    <row r="4">
      <c r="A4" s="3" t="inlineStr">
        <is>
          <t>Accounting Policies [Line Items]</t>
        </is>
      </c>
      <c r="B4" s="4" t="inlineStr">
        <is>
          <t xml:space="preserve"> </t>
        </is>
      </c>
    </row>
    <row r="5">
      <c r="A5" s="4" t="inlineStr">
        <is>
          <t>Useful life</t>
        </is>
      </c>
      <c r="B5" s="4" t="inlineStr">
        <is>
          <t>3 years</t>
        </is>
      </c>
    </row>
    <row r="6">
      <c r="A6" s="4" t="inlineStr">
        <is>
          <t>Furniture and equipment</t>
        </is>
      </c>
      <c r="B6" s="4" t="inlineStr">
        <is>
          <t xml:space="preserve"> </t>
        </is>
      </c>
    </row>
    <row r="7">
      <c r="A7" s="3" t="inlineStr">
        <is>
          <t>Accounting Policies [Line Items]</t>
        </is>
      </c>
      <c r="B7" s="4" t="inlineStr">
        <is>
          <t xml:space="preserve"> </t>
        </is>
      </c>
    </row>
    <row r="8">
      <c r="A8" s="4" t="inlineStr">
        <is>
          <t>Useful life</t>
        </is>
      </c>
      <c r="B8" s="4" t="inlineStr">
        <is>
          <t>5 years</t>
        </is>
      </c>
    </row>
    <row r="9">
      <c r="A9" s="4" t="inlineStr">
        <is>
          <t>Building Renovations</t>
        </is>
      </c>
      <c r="B9" s="4" t="inlineStr">
        <is>
          <t xml:space="preserve"> </t>
        </is>
      </c>
    </row>
    <row r="10">
      <c r="A10" s="3" t="inlineStr">
        <is>
          <t>Accounting Policies [Line Items]</t>
        </is>
      </c>
      <c r="B10" s="4" t="inlineStr">
        <is>
          <t xml:space="preserve"> </t>
        </is>
      </c>
    </row>
    <row r="11">
      <c r="A11" s="4" t="inlineStr">
        <is>
          <t>Useful life</t>
        </is>
      </c>
      <c r="B11"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19" customWidth="1" min="3" max="3"/>
    <col width="22" customWidth="1" min="4" max="4"/>
    <col width="25" customWidth="1" min="5" max="5"/>
  </cols>
  <sheetData>
    <row r="1">
      <c r="A1" s="1" t="inlineStr">
        <is>
          <t>BUSINESS COMBINATIONS - Narrative (Details) $ / shares in Units, $ in Thousands</t>
        </is>
      </c>
      <c r="C1" s="2" t="inlineStr">
        <is>
          <t>3 Months Ended</t>
        </is>
      </c>
      <c r="D1" s="2" t="inlineStr">
        <is>
          <t>12 Months Ended</t>
        </is>
      </c>
    </row>
    <row r="2">
      <c r="B2" s="2" t="inlineStr">
        <is>
          <t>Jan. 01, 2022 USD ($) $ / shares shares</t>
        </is>
      </c>
      <c r="C2" s="2" t="inlineStr">
        <is>
          <t>Mar. 31, 2022 bank</t>
        </is>
      </c>
      <c r="D2" s="2" t="inlineStr">
        <is>
          <t>Dec. 31, 2022 USD ($)</t>
        </is>
      </c>
      <c r="E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ch share of BMBC common stock was exchanged for shares of WSFS common stock (in dollars per share) | $ / shares</t>
        </is>
      </c>
      <c r="B4" s="7" t="n">
        <v>0.9</v>
      </c>
      <c r="C4" s="4" t="inlineStr">
        <is>
          <t xml:space="preserve"> </t>
        </is>
      </c>
      <c r="D4" s="4" t="inlineStr">
        <is>
          <t xml:space="preserve"> </t>
        </is>
      </c>
      <c r="E4" s="4" t="inlineStr">
        <is>
          <t xml:space="preserve"> </t>
        </is>
      </c>
    </row>
    <row r="5">
      <c r="A5" s="4" t="inlineStr">
        <is>
          <t>Initial allowance on acquired PCD loans</t>
        </is>
      </c>
      <c r="B5" s="4" t="inlineStr">
        <is>
          <t xml:space="preserve"> </t>
        </is>
      </c>
      <c r="C5" s="4" t="inlineStr">
        <is>
          <t xml:space="preserve"> </t>
        </is>
      </c>
      <c r="D5" s="5" t="n">
        <v>26103</v>
      </c>
      <c r="E5" s="4" t="inlineStr">
        <is>
          <t xml:space="preserve"> </t>
        </is>
      </c>
    </row>
    <row r="6">
      <c r="A6" s="4" t="inlineStr">
        <is>
          <t>BMB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retail banking offices | bank</t>
        </is>
      </c>
      <c r="B8" s="4" t="inlineStr">
        <is>
          <t xml:space="preserve"> </t>
        </is>
      </c>
      <c r="C8" s="6" t="n">
        <v>22</v>
      </c>
      <c r="D8" s="4" t="inlineStr">
        <is>
          <t xml:space="preserve"> </t>
        </is>
      </c>
      <c r="E8" s="4" t="inlineStr">
        <is>
          <t xml:space="preserve"> </t>
        </is>
      </c>
    </row>
    <row r="9">
      <c r="A9" s="4" t="inlineStr">
        <is>
          <t>WSFS Ban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retail banking offices | bank</t>
        </is>
      </c>
      <c r="B11" s="4" t="inlineStr">
        <is>
          <t xml:space="preserve"> </t>
        </is>
      </c>
      <c r="C11" s="6" t="n">
        <v>12</v>
      </c>
      <c r="D11" s="4" t="inlineStr">
        <is>
          <t xml:space="preserve"> </t>
        </is>
      </c>
      <c r="E11" s="4" t="inlineStr">
        <is>
          <t xml:space="preserve"> </t>
        </is>
      </c>
    </row>
    <row r="12">
      <c r="A12" s="4" t="inlineStr">
        <is>
          <t>Trust preferred borrowing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bt discount</t>
        </is>
      </c>
      <c r="B14" s="5" t="n">
        <v>2500</v>
      </c>
      <c r="C14" s="4" t="inlineStr">
        <is>
          <t xml:space="preserve"> </t>
        </is>
      </c>
      <c r="D14" s="4" t="inlineStr">
        <is>
          <t xml:space="preserve"> </t>
        </is>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bt premium</t>
        </is>
      </c>
      <c r="B17" s="5" t="n">
        <v>700</v>
      </c>
      <c r="C17" s="4" t="inlineStr">
        <is>
          <t xml:space="preserve"> </t>
        </is>
      </c>
      <c r="D17" s="4" t="inlineStr">
        <is>
          <t xml:space="preserve"> </t>
        </is>
      </c>
      <c r="E17" s="4" t="inlineStr">
        <is>
          <t xml:space="preserve"> </t>
        </is>
      </c>
    </row>
    <row r="18">
      <c r="A18" s="4" t="inlineStr">
        <is>
          <t>BMB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outstanding common stock acquired (in percent)</t>
        </is>
      </c>
      <c r="B20" s="8" t="n">
        <v>1</v>
      </c>
      <c r="C20" s="4" t="inlineStr">
        <is>
          <t xml:space="preserve"> </t>
        </is>
      </c>
      <c r="D20" s="4" t="inlineStr">
        <is>
          <t xml:space="preserve"> </t>
        </is>
      </c>
      <c r="E20" s="4" t="inlineStr">
        <is>
          <t xml:space="preserve"> </t>
        </is>
      </c>
    </row>
    <row r="21">
      <c r="A21" s="4" t="inlineStr">
        <is>
          <t>Value of consideration</t>
        </is>
      </c>
      <c r="B21" s="5" t="n">
        <v>908032</v>
      </c>
      <c r="C21" s="4" t="inlineStr">
        <is>
          <t xml:space="preserve"> </t>
        </is>
      </c>
      <c r="D21" s="4" t="inlineStr">
        <is>
          <t xml:space="preserve"> </t>
        </is>
      </c>
      <c r="E21" s="4" t="inlineStr">
        <is>
          <t xml:space="preserve"> </t>
        </is>
      </c>
    </row>
    <row r="22">
      <c r="A22" s="4" t="inlineStr">
        <is>
          <t>Number of common stock acquired (in shares) | shares</t>
        </is>
      </c>
      <c r="B22" s="6" t="n">
        <v>19903230</v>
      </c>
      <c r="C22" s="4" t="inlineStr">
        <is>
          <t xml:space="preserve"> </t>
        </is>
      </c>
      <c r="D22" s="4" t="inlineStr">
        <is>
          <t xml:space="preserve"> </t>
        </is>
      </c>
      <c r="E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7" t="n">
        <v>50.12</v>
      </c>
    </row>
    <row r="24">
      <c r="A24" s="4" t="inlineStr">
        <is>
          <t>Remeasurement period</t>
        </is>
      </c>
      <c r="B24" s="4" t="inlineStr">
        <is>
          <t>1 year</t>
        </is>
      </c>
      <c r="C24" s="4" t="inlineStr">
        <is>
          <t xml:space="preserve"> </t>
        </is>
      </c>
      <c r="D24" s="4" t="inlineStr">
        <is>
          <t xml:space="preserve"> </t>
        </is>
      </c>
      <c r="E24" s="4" t="inlineStr">
        <is>
          <t xml:space="preserve"> </t>
        </is>
      </c>
    </row>
    <row r="25">
      <c r="A25" s="4" t="inlineStr">
        <is>
          <t>Investment securities</t>
        </is>
      </c>
      <c r="B25" s="5" t="n">
        <v>500400</v>
      </c>
      <c r="C25" s="4" t="inlineStr">
        <is>
          <t xml:space="preserve"> </t>
        </is>
      </c>
      <c r="D25" s="4" t="inlineStr">
        <is>
          <t xml:space="preserve"> </t>
        </is>
      </c>
      <c r="E25" s="4" t="inlineStr">
        <is>
          <t xml:space="preserve"> </t>
        </is>
      </c>
    </row>
    <row r="26">
      <c r="A26" s="4" t="inlineStr">
        <is>
          <t>Fair values as of the acquisition date</t>
        </is>
      </c>
      <c r="B26" s="6" t="n">
        <v>3500000</v>
      </c>
      <c r="C26" s="4" t="inlineStr">
        <is>
          <t xml:space="preserve"> </t>
        </is>
      </c>
      <c r="D26" s="4" t="inlineStr">
        <is>
          <t xml:space="preserve"> </t>
        </is>
      </c>
      <c r="E26" s="4" t="inlineStr">
        <is>
          <t xml:space="preserve"> </t>
        </is>
      </c>
    </row>
    <row r="27">
      <c r="A27" s="4" t="inlineStr">
        <is>
          <t>Initial allowance on acquired PCD loans</t>
        </is>
      </c>
      <c r="B27" s="4" t="inlineStr">
        <is>
          <t xml:space="preserve"> </t>
        </is>
      </c>
      <c r="C27" s="4" t="inlineStr">
        <is>
          <t xml:space="preserve"> </t>
        </is>
      </c>
      <c r="D27" s="6" t="n">
        <v>49600</v>
      </c>
      <c r="E27" s="4" t="inlineStr">
        <is>
          <t xml:space="preserve"> </t>
        </is>
      </c>
    </row>
    <row r="28">
      <c r="A28" s="4" t="inlineStr">
        <is>
          <t>Initial allowance on acquired PCD loans</t>
        </is>
      </c>
      <c r="B28" s="4" t="inlineStr">
        <is>
          <t xml:space="preserve"> </t>
        </is>
      </c>
      <c r="C28" s="4" t="inlineStr">
        <is>
          <t xml:space="preserve"> </t>
        </is>
      </c>
      <c r="D28" s="6" t="n">
        <v>26100</v>
      </c>
      <c r="E28" s="4" t="inlineStr">
        <is>
          <t xml:space="preserve"> </t>
        </is>
      </c>
    </row>
    <row r="29">
      <c r="A29" s="4" t="inlineStr">
        <is>
          <t>Loans purchased with no credit deterioration</t>
        </is>
      </c>
      <c r="B29" s="4" t="inlineStr">
        <is>
          <t xml:space="preserve"> </t>
        </is>
      </c>
      <c r="C29" s="4" t="inlineStr">
        <is>
          <t xml:space="preserve"> </t>
        </is>
      </c>
      <c r="D29" s="6" t="n">
        <v>23500</v>
      </c>
      <c r="E29" s="4" t="inlineStr">
        <is>
          <t xml:space="preserve"> </t>
        </is>
      </c>
    </row>
    <row r="30">
      <c r="A30" s="4" t="inlineStr">
        <is>
          <t>Deferred income taxes</t>
        </is>
      </c>
      <c r="B30" s="6" t="n">
        <v>6563</v>
      </c>
      <c r="C30" s="4" t="inlineStr">
        <is>
          <t xml:space="preserve"> </t>
        </is>
      </c>
      <c r="D30" s="4" t="inlineStr">
        <is>
          <t xml:space="preserve"> </t>
        </is>
      </c>
      <c r="E30" s="4" t="inlineStr">
        <is>
          <t xml:space="preserve"> </t>
        </is>
      </c>
    </row>
    <row r="31">
      <c r="A31" s="4" t="inlineStr">
        <is>
          <t>Intangible assets</t>
        </is>
      </c>
      <c r="B31" s="6" t="n">
        <v>73065</v>
      </c>
      <c r="C31" s="4" t="inlineStr">
        <is>
          <t xml:space="preserve"> </t>
        </is>
      </c>
      <c r="D31" s="4" t="inlineStr">
        <is>
          <t xml:space="preserve"> </t>
        </is>
      </c>
      <c r="E31" s="4" t="inlineStr">
        <is>
          <t xml:space="preserve"> </t>
        </is>
      </c>
    </row>
    <row r="32">
      <c r="A32" s="4" t="inlineStr">
        <is>
          <t>Intangible assets acquired</t>
        </is>
      </c>
      <c r="B32" s="6" t="n">
        <v>56100</v>
      </c>
      <c r="C32" s="4" t="inlineStr">
        <is>
          <t xml:space="preserve"> </t>
        </is>
      </c>
      <c r="D32" s="4" t="inlineStr">
        <is>
          <t xml:space="preserve"> </t>
        </is>
      </c>
      <c r="E32" s="4" t="inlineStr">
        <is>
          <t xml:space="preserve"> </t>
        </is>
      </c>
    </row>
    <row r="33">
      <c r="A33" s="4" t="inlineStr">
        <is>
          <t>BMBC | Other asse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roperty and equipment classified as held for sale.</t>
        </is>
      </c>
      <c r="B35" s="4" t="inlineStr">
        <is>
          <t xml:space="preserve"> </t>
        </is>
      </c>
      <c r="C35" s="4" t="inlineStr">
        <is>
          <t xml:space="preserve"> </t>
        </is>
      </c>
      <c r="D35" s="5" t="n">
        <v>7500</v>
      </c>
      <c r="E35" s="4" t="inlineStr">
        <is>
          <t xml:space="preserve"> </t>
        </is>
      </c>
    </row>
    <row r="36">
      <c r="A36" s="4" t="inlineStr">
        <is>
          <t>BMBC | Core deposit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5" t="n">
        <v>10900</v>
      </c>
      <c r="C38" s="4" t="inlineStr">
        <is>
          <t xml:space="preserve"> </t>
        </is>
      </c>
      <c r="D38" s="4" t="inlineStr">
        <is>
          <t xml:space="preserve"> </t>
        </is>
      </c>
      <c r="E38" s="4" t="inlineStr">
        <is>
          <t xml:space="preserve"> </t>
        </is>
      </c>
    </row>
    <row r="39">
      <c r="A39" s="4" t="inlineStr">
        <is>
          <t>Useful life</t>
        </is>
      </c>
      <c r="B39" s="4" t="inlineStr">
        <is>
          <t>10 years</t>
        </is>
      </c>
      <c r="C39" s="4" t="inlineStr">
        <is>
          <t xml:space="preserve"> </t>
        </is>
      </c>
      <c r="D39" s="4" t="inlineStr">
        <is>
          <t xml:space="preserve"> </t>
        </is>
      </c>
      <c r="E39" s="4" t="inlineStr">
        <is>
          <t xml:space="preserve"> </t>
        </is>
      </c>
    </row>
    <row r="40">
      <c r="A40" s="4" t="inlineStr">
        <is>
          <t>BMBC | Customer relationship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 assets acquired</t>
        </is>
      </c>
      <c r="B42" s="5" t="n">
        <v>53000</v>
      </c>
      <c r="C42" s="4" t="inlineStr">
        <is>
          <t xml:space="preserve"> </t>
        </is>
      </c>
      <c r="D42" s="4" t="inlineStr">
        <is>
          <t xml:space="preserve"> </t>
        </is>
      </c>
      <c r="E42" s="4" t="inlineStr">
        <is>
          <t xml:space="preserve"> </t>
        </is>
      </c>
    </row>
    <row r="43">
      <c r="A43" s="4" t="inlineStr">
        <is>
          <t>BMBC | Trade Name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tangible assets acquired</t>
        </is>
      </c>
      <c r="B45" s="6" t="n">
        <v>2900</v>
      </c>
      <c r="C45" s="4" t="inlineStr">
        <is>
          <t xml:space="preserve"> </t>
        </is>
      </c>
      <c r="D45" s="4" t="inlineStr">
        <is>
          <t xml:space="preserve"> </t>
        </is>
      </c>
      <c r="E45" s="4" t="inlineStr">
        <is>
          <t xml:space="preserve"> </t>
        </is>
      </c>
    </row>
    <row r="46">
      <c r="A46" s="4" t="inlineStr">
        <is>
          <t>BMBC | Non-compete agreement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Intangible assets acquired</t>
        </is>
      </c>
      <c r="B48" s="5" t="n">
        <v>200</v>
      </c>
      <c r="C48" s="4" t="inlineStr">
        <is>
          <t xml:space="preserve"> </t>
        </is>
      </c>
      <c r="D48" s="4" t="inlineStr">
        <is>
          <t xml:space="preserve"> </t>
        </is>
      </c>
      <c r="E48" s="4" t="inlineStr">
        <is>
          <t xml:space="preserve"> </t>
        </is>
      </c>
    </row>
    <row r="49">
      <c r="A49" s="4" t="inlineStr">
        <is>
          <t>BMBC | Restricted Stock</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Vested of restricted stock awards (in shares) | shares</t>
        </is>
      </c>
      <c r="B51" s="6" t="n">
        <v>226643</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Jan. 01, 2022</t>
        </is>
      </c>
      <c r="C1" s="2" t="inlineStr">
        <is>
          <t>Dec. 31, 2022</t>
        </is>
      </c>
      <c r="D1" s="2" t="inlineStr">
        <is>
          <t>Dec. 31, 2021</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883637</v>
      </c>
      <c r="D3" s="5" t="n">
        <v>472828</v>
      </c>
      <c r="E3" s="5" t="n">
        <v>472828</v>
      </c>
    </row>
    <row r="4">
      <c r="A4" s="4" t="inlineStr">
        <is>
          <t>BMB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hares issued (18,116,848)</t>
        </is>
      </c>
      <c r="B6" s="5" t="n">
        <v>908016</v>
      </c>
      <c r="C6" s="4" t="inlineStr">
        <is>
          <t xml:space="preserve"> </t>
        </is>
      </c>
      <c r="D6" s="4" t="inlineStr">
        <is>
          <t xml:space="preserve"> </t>
        </is>
      </c>
      <c r="E6" s="4" t="inlineStr">
        <is>
          <t xml:space="preserve"> </t>
        </is>
      </c>
    </row>
    <row r="7">
      <c r="A7" s="4" t="inlineStr">
        <is>
          <t>Cash paid to BMBC stock and option holders</t>
        </is>
      </c>
      <c r="B7" s="6" t="n">
        <v>16</v>
      </c>
      <c r="C7" s="4" t="inlineStr">
        <is>
          <t xml:space="preserve"> </t>
        </is>
      </c>
      <c r="D7" s="4" t="inlineStr">
        <is>
          <t xml:space="preserve"> </t>
        </is>
      </c>
      <c r="E7" s="4" t="inlineStr">
        <is>
          <t xml:space="preserve"> </t>
        </is>
      </c>
    </row>
    <row r="8">
      <c r="A8" s="4" t="inlineStr">
        <is>
          <t>Value of consideration</t>
        </is>
      </c>
      <c r="B8" s="6" t="n">
        <v>908032</v>
      </c>
      <c r="C8" s="4" t="inlineStr">
        <is>
          <t xml:space="preserve"> </t>
        </is>
      </c>
      <c r="D8" s="4" t="inlineStr">
        <is>
          <t xml:space="preserve"> </t>
        </is>
      </c>
      <c r="E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Cash and due from banks</t>
        </is>
      </c>
      <c r="B10" s="6" t="n">
        <v>573761</v>
      </c>
      <c r="C10" s="4" t="inlineStr">
        <is>
          <t xml:space="preserve"> </t>
        </is>
      </c>
      <c r="D10" s="4" t="inlineStr">
        <is>
          <t xml:space="preserve"> </t>
        </is>
      </c>
      <c r="E10" s="4" t="inlineStr">
        <is>
          <t xml:space="preserve"> </t>
        </is>
      </c>
    </row>
    <row r="11">
      <c r="A11" s="4" t="inlineStr">
        <is>
          <t>Investment securities</t>
        </is>
      </c>
      <c r="B11" s="6" t="n">
        <v>500400</v>
      </c>
      <c r="C11" s="4" t="inlineStr">
        <is>
          <t xml:space="preserve"> </t>
        </is>
      </c>
      <c r="D11" s="4" t="inlineStr">
        <is>
          <t xml:space="preserve"> </t>
        </is>
      </c>
      <c r="E11" s="4" t="inlineStr">
        <is>
          <t xml:space="preserve"> </t>
        </is>
      </c>
    </row>
    <row r="12">
      <c r="A12" s="4" t="inlineStr">
        <is>
          <t>Loans and leases, net</t>
        </is>
      </c>
      <c r="B12" s="6" t="n">
        <v>3456748</v>
      </c>
      <c r="C12" s="4" t="inlineStr">
        <is>
          <t xml:space="preserve"> </t>
        </is>
      </c>
      <c r="D12" s="4" t="inlineStr">
        <is>
          <t xml:space="preserve"> </t>
        </is>
      </c>
      <c r="E12" s="4" t="inlineStr">
        <is>
          <t xml:space="preserve"> </t>
        </is>
      </c>
    </row>
    <row r="13">
      <c r="A13" s="4" t="inlineStr">
        <is>
          <t>Premises and equipment</t>
        </is>
      </c>
      <c r="B13" s="6" t="n">
        <v>44842</v>
      </c>
      <c r="C13" s="4" t="inlineStr">
        <is>
          <t xml:space="preserve"> </t>
        </is>
      </c>
      <c r="D13" s="4" t="inlineStr">
        <is>
          <t xml:space="preserve"> </t>
        </is>
      </c>
      <c r="E13" s="4" t="inlineStr">
        <is>
          <t xml:space="preserve"> </t>
        </is>
      </c>
    </row>
    <row r="14">
      <c r="A14" s="4" t="inlineStr">
        <is>
          <t>Deferred income taxes</t>
        </is>
      </c>
      <c r="B14" s="6" t="n">
        <v>6563</v>
      </c>
      <c r="C14" s="4" t="inlineStr">
        <is>
          <t xml:space="preserve"> </t>
        </is>
      </c>
      <c r="D14" s="4" t="inlineStr">
        <is>
          <t xml:space="preserve"> </t>
        </is>
      </c>
      <c r="E14" s="4" t="inlineStr">
        <is>
          <t xml:space="preserve"> </t>
        </is>
      </c>
    </row>
    <row r="15">
      <c r="A15" s="4" t="inlineStr">
        <is>
          <t>Bank owned life insurance</t>
        </is>
      </c>
      <c r="B15" s="6" t="n">
        <v>67525</v>
      </c>
      <c r="C15" s="4" t="inlineStr">
        <is>
          <t xml:space="preserve"> </t>
        </is>
      </c>
      <c r="D15" s="4" t="inlineStr">
        <is>
          <t xml:space="preserve"> </t>
        </is>
      </c>
      <c r="E15" s="4" t="inlineStr">
        <is>
          <t xml:space="preserve"> </t>
        </is>
      </c>
    </row>
    <row r="16">
      <c r="A16" s="4" t="inlineStr">
        <is>
          <t>Intangible assets</t>
        </is>
      </c>
      <c r="B16" s="6" t="n">
        <v>73065</v>
      </c>
      <c r="C16" s="4" t="inlineStr">
        <is>
          <t xml:space="preserve"> </t>
        </is>
      </c>
      <c r="D16" s="4" t="inlineStr">
        <is>
          <t xml:space="preserve"> </t>
        </is>
      </c>
      <c r="E16" s="4" t="inlineStr">
        <is>
          <t xml:space="preserve"> </t>
        </is>
      </c>
    </row>
    <row r="17">
      <c r="A17" s="4" t="inlineStr">
        <is>
          <t>Other assets</t>
        </is>
      </c>
      <c r="B17" s="6" t="n">
        <v>153592</v>
      </c>
      <c r="C17" s="4" t="inlineStr">
        <is>
          <t xml:space="preserve"> </t>
        </is>
      </c>
      <c r="D17" s="4" t="inlineStr">
        <is>
          <t xml:space="preserve"> </t>
        </is>
      </c>
      <c r="E17" s="4" t="inlineStr">
        <is>
          <t xml:space="preserve"> </t>
        </is>
      </c>
    </row>
    <row r="18">
      <c r="A18" s="4" t="inlineStr">
        <is>
          <t>Total assets</t>
        </is>
      </c>
      <c r="B18" s="6" t="n">
        <v>4876496</v>
      </c>
      <c r="C18" s="4" t="inlineStr">
        <is>
          <t xml:space="preserve"> </t>
        </is>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Deposits</t>
        </is>
      </c>
      <c r="B20" s="6" t="n">
        <v>4110122</v>
      </c>
      <c r="C20" s="4" t="inlineStr">
        <is>
          <t xml:space="preserve"> </t>
        </is>
      </c>
      <c r="D20" s="4" t="inlineStr">
        <is>
          <t xml:space="preserve"> </t>
        </is>
      </c>
      <c r="E20" s="4" t="inlineStr">
        <is>
          <t xml:space="preserve"> </t>
        </is>
      </c>
    </row>
    <row r="21">
      <c r="A21" s="4" t="inlineStr">
        <is>
          <t>Other borrowings</t>
        </is>
      </c>
      <c r="B21" s="6" t="n">
        <v>145512</v>
      </c>
      <c r="C21" s="4" t="inlineStr">
        <is>
          <t xml:space="preserve"> </t>
        </is>
      </c>
      <c r="D21" s="4" t="inlineStr">
        <is>
          <t xml:space="preserve"> </t>
        </is>
      </c>
      <c r="E21" s="4" t="inlineStr">
        <is>
          <t xml:space="preserve"> </t>
        </is>
      </c>
    </row>
    <row r="22">
      <c r="A22" s="4" t="inlineStr">
        <is>
          <t>Other liabilities</t>
        </is>
      </c>
      <c r="B22" s="6" t="n">
        <v>124552</v>
      </c>
      <c r="C22" s="4" t="inlineStr">
        <is>
          <t xml:space="preserve"> </t>
        </is>
      </c>
      <c r="D22" s="4" t="inlineStr">
        <is>
          <t xml:space="preserve"> </t>
        </is>
      </c>
      <c r="E22" s="4" t="inlineStr">
        <is>
          <t xml:space="preserve"> </t>
        </is>
      </c>
    </row>
    <row r="23">
      <c r="A23" s="4" t="inlineStr">
        <is>
          <t>Noncontrolling interest</t>
        </is>
      </c>
      <c r="B23" s="6" t="n">
        <v>-913</v>
      </c>
      <c r="C23" s="4" t="inlineStr">
        <is>
          <t xml:space="preserve"> </t>
        </is>
      </c>
      <c r="D23" s="4" t="inlineStr">
        <is>
          <t xml:space="preserve"> </t>
        </is>
      </c>
      <c r="E23" s="4" t="inlineStr">
        <is>
          <t xml:space="preserve"> </t>
        </is>
      </c>
    </row>
    <row r="24">
      <c r="A24" s="4" t="inlineStr">
        <is>
          <t>Total liabilities and noncontrolling interest</t>
        </is>
      </c>
      <c r="B24" s="6" t="n">
        <v>4379273</v>
      </c>
      <c r="C24" s="4" t="inlineStr">
        <is>
          <t xml:space="preserve"> </t>
        </is>
      </c>
      <c r="D24" s="4" t="inlineStr">
        <is>
          <t xml:space="preserve"> </t>
        </is>
      </c>
      <c r="E24" s="4" t="inlineStr">
        <is>
          <t xml:space="preserve"> </t>
        </is>
      </c>
    </row>
    <row r="25">
      <c r="A25" s="4" t="inlineStr">
        <is>
          <t>Net assets acquired:</t>
        </is>
      </c>
      <c r="B25" s="6" t="n">
        <v>497223</v>
      </c>
      <c r="C25" s="4" t="inlineStr">
        <is>
          <t xml:space="preserve"> </t>
        </is>
      </c>
      <c r="D25" s="4" t="inlineStr">
        <is>
          <t xml:space="preserve"> </t>
        </is>
      </c>
      <c r="E25" s="4" t="inlineStr">
        <is>
          <t xml:space="preserve"> </t>
        </is>
      </c>
    </row>
    <row r="26">
      <c r="A26" s="4" t="inlineStr">
        <is>
          <t>Goodwill</t>
        </is>
      </c>
      <c r="B26" s="5" t="n">
        <v>410809</v>
      </c>
      <c r="C26" s="5" t="n">
        <v>410809</v>
      </c>
      <c r="D26" s="5" t="n">
        <v>414337</v>
      </c>
      <c r="E26" s="4" t="inlineStr">
        <is>
          <t xml:space="preserve"> </t>
        </is>
      </c>
    </row>
    <row r="27">
      <c r="A27" s="4" t="inlineStr">
        <is>
          <t>Common stock shares issued (in shares)</t>
        </is>
      </c>
      <c r="B27" s="6" t="n">
        <v>18116848</v>
      </c>
      <c r="C27" s="4" t="inlineStr">
        <is>
          <t xml:space="preserve"> </t>
        </is>
      </c>
      <c r="D27" s="4" t="inlineStr">
        <is>
          <t xml:space="preserve"> </t>
        </is>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hanges to Goodwill Subsequent to Acquisition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Goodwill, beginning balance</t>
        </is>
      </c>
      <c r="B4" s="5" t="n">
        <v>472828</v>
      </c>
    </row>
    <row r="5">
      <c r="A5" s="4" t="inlineStr">
        <is>
          <t>Goodwill, ending balance</t>
        </is>
      </c>
      <c r="B5" s="6" t="n">
        <v>883637</v>
      </c>
    </row>
    <row r="6">
      <c r="A6" s="4" t="inlineStr">
        <is>
          <t>BMBC</t>
        </is>
      </c>
      <c r="B6" s="4" t="inlineStr">
        <is>
          <t xml:space="preserve"> </t>
        </is>
      </c>
    </row>
    <row r="7">
      <c r="A7" s="3" t="inlineStr">
        <is>
          <t>Business Acquisition [Line Items]</t>
        </is>
      </c>
      <c r="B7" s="4" t="inlineStr">
        <is>
          <t xml:space="preserve"> </t>
        </is>
      </c>
    </row>
    <row r="8">
      <c r="A8" s="4" t="inlineStr">
        <is>
          <t>Goodwill, beginning balance</t>
        </is>
      </c>
      <c r="B8" s="6" t="n">
        <v>414337</v>
      </c>
    </row>
    <row r="9">
      <c r="A9" s="4" t="inlineStr">
        <is>
          <t>Effect of sale of BMTIA business</t>
        </is>
      </c>
      <c r="B9" s="6" t="n">
        <v>-8101</v>
      </c>
    </row>
    <row r="10">
      <c r="A10" s="4" t="inlineStr">
        <is>
          <t>Goodwill, ending balance</t>
        </is>
      </c>
      <c r="B10" s="6" t="n">
        <v>410809</v>
      </c>
    </row>
    <row r="11">
      <c r="A11" s="4" t="inlineStr">
        <is>
          <t>BMBC | Deferred income taxes</t>
        </is>
      </c>
      <c r="B11" s="4" t="inlineStr">
        <is>
          <t xml:space="preserve"> </t>
        </is>
      </c>
    </row>
    <row r="12">
      <c r="A12" s="3" t="inlineStr">
        <is>
          <t>Business Acquisition [Line Items]</t>
        </is>
      </c>
      <c r="B12" s="4" t="inlineStr">
        <is>
          <t xml:space="preserve"> </t>
        </is>
      </c>
    </row>
    <row r="13">
      <c r="A13" s="4" t="inlineStr">
        <is>
          <t>Goodwill adjustments</t>
        </is>
      </c>
      <c r="B13" s="6" t="n">
        <v>1870</v>
      </c>
    </row>
    <row r="14">
      <c r="A14" s="4" t="inlineStr">
        <is>
          <t>BMBC | Intangibles</t>
        </is>
      </c>
      <c r="B14" s="4" t="inlineStr">
        <is>
          <t xml:space="preserve"> </t>
        </is>
      </c>
    </row>
    <row r="15">
      <c r="A15" s="3" t="inlineStr">
        <is>
          <t>Business Acquisition [Line Items]</t>
        </is>
      </c>
      <c r="B15" s="4" t="inlineStr">
        <is>
          <t xml:space="preserve"> </t>
        </is>
      </c>
    </row>
    <row r="16">
      <c r="A16" s="4" t="inlineStr">
        <is>
          <t>Goodwill adjustments</t>
        </is>
      </c>
      <c r="B16" s="6" t="n">
        <v>1500</v>
      </c>
    </row>
    <row r="17">
      <c r="A17" s="4" t="inlineStr">
        <is>
          <t>BMBC | Deposits</t>
        </is>
      </c>
      <c r="B17" s="4" t="inlineStr">
        <is>
          <t xml:space="preserve"> </t>
        </is>
      </c>
    </row>
    <row r="18">
      <c r="A18" s="3" t="inlineStr">
        <is>
          <t>Business Acquisition [Line Items]</t>
        </is>
      </c>
      <c r="B18" s="4" t="inlineStr">
        <is>
          <t xml:space="preserve"> </t>
        </is>
      </c>
    </row>
    <row r="19">
      <c r="A19" s="4" t="inlineStr">
        <is>
          <t>Goodwill adjustments</t>
        </is>
      </c>
      <c r="B19" s="6" t="n">
        <v>-149</v>
      </c>
    </row>
    <row r="20">
      <c r="A20" s="4" t="inlineStr">
        <is>
          <t>BMBC | Other liabilities</t>
        </is>
      </c>
      <c r="B20" s="4" t="inlineStr">
        <is>
          <t xml:space="preserve"> </t>
        </is>
      </c>
    </row>
    <row r="21">
      <c r="A21" s="3" t="inlineStr">
        <is>
          <t>Business Acquisition [Line Items]</t>
        </is>
      </c>
      <c r="B21" s="4" t="inlineStr">
        <is>
          <t xml:space="preserve"> </t>
        </is>
      </c>
    </row>
    <row r="22">
      <c r="A22" s="4" t="inlineStr">
        <is>
          <t>Goodwill adjustments</t>
        </is>
      </c>
      <c r="B22" s="5" t="n">
        <v>13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nd Unpaid Principal Balance (Details) - BMBC $ in Thousands</t>
        </is>
      </c>
      <c r="B1" s="2" t="inlineStr">
        <is>
          <t>Jan. 01, 2022 USD ($)</t>
        </is>
      </c>
    </row>
    <row r="2">
      <c r="A2" s="3" t="inlineStr">
        <is>
          <t>Business Acquisition [Line Items]</t>
        </is>
      </c>
      <c r="B2" s="4" t="inlineStr">
        <is>
          <t xml:space="preserve"> </t>
        </is>
      </c>
    </row>
    <row r="3">
      <c r="A3" s="4" t="inlineStr">
        <is>
          <t>Book Balance</t>
        </is>
      </c>
      <c r="B3" s="5" t="n">
        <v>3514735</v>
      </c>
    </row>
    <row r="4">
      <c r="A4" s="4" t="inlineStr">
        <is>
          <t>Fair Value</t>
        </is>
      </c>
      <c r="B4" s="6" t="n">
        <v>3456748</v>
      </c>
    </row>
    <row r="5">
      <c r="A5" s="4" t="inlineStr">
        <is>
          <t>Commercial | Commercial and industrial</t>
        </is>
      </c>
      <c r="B5" s="4" t="inlineStr">
        <is>
          <t xml:space="preserve"> </t>
        </is>
      </c>
    </row>
    <row r="6">
      <c r="A6" s="3" t="inlineStr">
        <is>
          <t>Business Acquisition [Line Items]</t>
        </is>
      </c>
      <c r="B6" s="4" t="inlineStr">
        <is>
          <t xml:space="preserve"> </t>
        </is>
      </c>
    </row>
    <row r="7">
      <c r="A7" s="4" t="inlineStr">
        <is>
          <t>Book Balance</t>
        </is>
      </c>
      <c r="B7" s="6" t="n">
        <v>613197</v>
      </c>
    </row>
    <row r="8">
      <c r="A8" s="4" t="inlineStr">
        <is>
          <t>Fair Value</t>
        </is>
      </c>
      <c r="B8" s="6" t="n">
        <v>586643</v>
      </c>
    </row>
    <row r="9">
      <c r="A9" s="4" t="inlineStr">
        <is>
          <t>Commercial | Owner-occupied commercial</t>
        </is>
      </c>
      <c r="B9" s="4" t="inlineStr">
        <is>
          <t xml:space="preserve"> </t>
        </is>
      </c>
    </row>
    <row r="10">
      <c r="A10" s="3" t="inlineStr">
        <is>
          <t>Business Acquisition [Line Items]</t>
        </is>
      </c>
      <c r="B10" s="4" t="inlineStr">
        <is>
          <t xml:space="preserve"> </t>
        </is>
      </c>
    </row>
    <row r="11">
      <c r="A11" s="4" t="inlineStr">
        <is>
          <t>Book Balance</t>
        </is>
      </c>
      <c r="B11" s="6" t="n">
        <v>513267</v>
      </c>
    </row>
    <row r="12">
      <c r="A12" s="4" t="inlineStr">
        <is>
          <t>Fair Value</t>
        </is>
      </c>
      <c r="B12" s="6" t="n">
        <v>503182</v>
      </c>
    </row>
    <row r="13">
      <c r="A13" s="4" t="inlineStr">
        <is>
          <t>Commercial | Commercial mortgages</t>
        </is>
      </c>
      <c r="B13" s="4" t="inlineStr">
        <is>
          <t xml:space="preserve"> </t>
        </is>
      </c>
    </row>
    <row r="14">
      <c r="A14" s="3" t="inlineStr">
        <is>
          <t>Business Acquisition [Line Items]</t>
        </is>
      </c>
      <c r="B14" s="4" t="inlineStr">
        <is>
          <t xml:space="preserve"> </t>
        </is>
      </c>
    </row>
    <row r="15">
      <c r="A15" s="4" t="inlineStr">
        <is>
          <t>Book Balance</t>
        </is>
      </c>
      <c r="B15" s="6" t="n">
        <v>1564234</v>
      </c>
    </row>
    <row r="16">
      <c r="A16" s="4" t="inlineStr">
        <is>
          <t>Fair Value</t>
        </is>
      </c>
      <c r="B16" s="6" t="n">
        <v>1549515</v>
      </c>
    </row>
    <row r="17">
      <c r="A17" s="4" t="inlineStr">
        <is>
          <t>Commercial | Construction</t>
        </is>
      </c>
      <c r="B17" s="4" t="inlineStr">
        <is>
          <t xml:space="preserve"> </t>
        </is>
      </c>
    </row>
    <row r="18">
      <c r="A18" s="3" t="inlineStr">
        <is>
          <t>Business Acquisition [Line Items]</t>
        </is>
      </c>
      <c r="B18" s="4" t="inlineStr">
        <is>
          <t xml:space="preserve"> </t>
        </is>
      </c>
    </row>
    <row r="19">
      <c r="A19" s="4" t="inlineStr">
        <is>
          <t>Book Balance</t>
        </is>
      </c>
      <c r="B19" s="6" t="n">
        <v>209928</v>
      </c>
    </row>
    <row r="20">
      <c r="A20" s="4" t="inlineStr">
        <is>
          <t>Fair Value</t>
        </is>
      </c>
      <c r="B20" s="6" t="n">
        <v>208288</v>
      </c>
    </row>
    <row r="21">
      <c r="A21" s="4" t="inlineStr">
        <is>
          <t>Commercial | Commercial small business leases</t>
        </is>
      </c>
      <c r="B21" s="4" t="inlineStr">
        <is>
          <t xml:space="preserve"> </t>
        </is>
      </c>
    </row>
    <row r="22">
      <c r="A22" s="3" t="inlineStr">
        <is>
          <t>Business Acquisition [Line Items]</t>
        </is>
      </c>
      <c r="B22" s="4" t="inlineStr">
        <is>
          <t xml:space="preserve"> </t>
        </is>
      </c>
    </row>
    <row r="23">
      <c r="A23" s="4" t="inlineStr">
        <is>
          <t>Book Balance</t>
        </is>
      </c>
      <c r="B23" s="6" t="n">
        <v>125770</v>
      </c>
    </row>
    <row r="24">
      <c r="A24" s="4" t="inlineStr">
        <is>
          <t>Fair Value</t>
        </is>
      </c>
      <c r="B24" s="6" t="n">
        <v>119119</v>
      </c>
    </row>
    <row r="25">
      <c r="A25" s="4" t="inlineStr">
        <is>
          <t>Residential</t>
        </is>
      </c>
      <c r="B25" s="4" t="inlineStr">
        <is>
          <t xml:space="preserve"> </t>
        </is>
      </c>
    </row>
    <row r="26">
      <c r="A26" s="3" t="inlineStr">
        <is>
          <t>Business Acquisition [Line Items]</t>
        </is>
      </c>
      <c r="B26" s="4" t="inlineStr">
        <is>
          <t xml:space="preserve"> </t>
        </is>
      </c>
    </row>
    <row r="27">
      <c r="A27" s="4" t="inlineStr">
        <is>
          <t>Book Balance</t>
        </is>
      </c>
      <c r="B27" s="6" t="n">
        <v>310092</v>
      </c>
    </row>
    <row r="28">
      <c r="A28" s="4" t="inlineStr">
        <is>
          <t>Fair Value</t>
        </is>
      </c>
      <c r="B28" s="6" t="n">
        <v>315454</v>
      </c>
    </row>
    <row r="29">
      <c r="A29" s="4" t="inlineStr">
        <is>
          <t>Consumer</t>
        </is>
      </c>
      <c r="B29" s="4" t="inlineStr">
        <is>
          <t xml:space="preserve"> </t>
        </is>
      </c>
    </row>
    <row r="30">
      <c r="A30" s="3" t="inlineStr">
        <is>
          <t>Business Acquisition [Line Items]</t>
        </is>
      </c>
      <c r="B30" s="4" t="inlineStr">
        <is>
          <t xml:space="preserve"> </t>
        </is>
      </c>
    </row>
    <row r="31">
      <c r="A31" s="4" t="inlineStr">
        <is>
          <t>Book Balance</t>
        </is>
      </c>
      <c r="B31" s="6" t="n">
        <v>178247</v>
      </c>
    </row>
    <row r="32">
      <c r="A32" s="4" t="inlineStr">
        <is>
          <t>Fair Value</t>
        </is>
      </c>
      <c r="B32" s="5" t="n">
        <v>1745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Carrying Amount of Loans (Details) - USD ($) $ in Thousands</t>
        </is>
      </c>
      <c r="C1" s="2" t="inlineStr">
        <is>
          <t>12 Months Ended</t>
        </is>
      </c>
    </row>
    <row r="2">
      <c r="B2" s="2" t="inlineStr">
        <is>
          <t>Jan. 01, 2022</t>
        </is>
      </c>
      <c r="C2" s="2" t="inlineStr">
        <is>
          <t>Dec. 31, 2020</t>
        </is>
      </c>
    </row>
    <row r="3">
      <c r="A3" s="3" t="inlineStr">
        <is>
          <t>Business Acquisition [Line Items]</t>
        </is>
      </c>
      <c r="B3" s="4" t="inlineStr">
        <is>
          <t xml:space="preserve"> </t>
        </is>
      </c>
      <c r="C3" s="4" t="inlineStr">
        <is>
          <t xml:space="preserve"> </t>
        </is>
      </c>
    </row>
    <row r="4">
      <c r="A4" s="4" t="inlineStr">
        <is>
          <t>Total purchase credit deteriorated (PCD) loans acquired</t>
        </is>
      </c>
      <c r="B4" s="4" t="inlineStr">
        <is>
          <t xml:space="preserve"> </t>
        </is>
      </c>
      <c r="C4" s="5" t="n">
        <v>100</v>
      </c>
    </row>
    <row r="5">
      <c r="A5" s="4" t="inlineStr">
        <is>
          <t>BMB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ook balance of loans at acquisition</t>
        </is>
      </c>
      <c r="B7" s="5" t="n">
        <v>235791</v>
      </c>
      <c r="C7" s="4" t="inlineStr">
        <is>
          <t xml:space="preserve"> </t>
        </is>
      </c>
    </row>
    <row r="8">
      <c r="A8" s="4" t="inlineStr">
        <is>
          <t>Allowance for credit losses at acquisition</t>
        </is>
      </c>
      <c r="B8" s="6" t="n">
        <v>-26103</v>
      </c>
      <c r="C8" s="4" t="inlineStr">
        <is>
          <t xml:space="preserve"> </t>
        </is>
      </c>
    </row>
    <row r="9">
      <c r="A9" s="4" t="inlineStr">
        <is>
          <t>Non-credit related discount</t>
        </is>
      </c>
      <c r="B9" s="6" t="n">
        <v>-1421</v>
      </c>
      <c r="C9" s="4" t="inlineStr">
        <is>
          <t xml:space="preserve"> </t>
        </is>
      </c>
    </row>
    <row r="10">
      <c r="A10" s="4" t="inlineStr">
        <is>
          <t>Total purchase credit deteriorated (PCD) loans acquired</t>
        </is>
      </c>
      <c r="B10" s="5" t="n">
        <v>208267</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Corporate Development and Restructuring Expense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Salaries, benefits and other compensation</t>
        </is>
      </c>
      <c r="B4" s="5" t="n">
        <v>283905</v>
      </c>
      <c r="C4" s="5" t="n">
        <v>214167</v>
      </c>
      <c r="D4" s="5" t="n">
        <v>194317</v>
      </c>
    </row>
    <row r="5">
      <c r="A5" s="4" t="inlineStr">
        <is>
          <t>Occupancy expense</t>
        </is>
      </c>
      <c r="B5" s="6" t="n">
        <v>40885</v>
      </c>
      <c r="C5" s="6" t="n">
        <v>32802</v>
      </c>
      <c r="D5" s="6" t="n">
        <v>32105</v>
      </c>
    </row>
    <row r="6">
      <c r="A6" s="4" t="inlineStr">
        <is>
          <t>Equipment expense</t>
        </is>
      </c>
      <c r="B6" s="6" t="n">
        <v>40994</v>
      </c>
      <c r="C6" s="6" t="n">
        <v>29040</v>
      </c>
      <c r="D6" s="6" t="n">
        <v>23793</v>
      </c>
    </row>
    <row r="7">
      <c r="A7" s="4" t="inlineStr">
        <is>
          <t>Professional fees</t>
        </is>
      </c>
      <c r="B7" s="6" t="n">
        <v>18497</v>
      </c>
      <c r="C7" s="6" t="n">
        <v>15614</v>
      </c>
      <c r="D7" s="6" t="n">
        <v>18757</v>
      </c>
    </row>
    <row r="8">
      <c r="A8" s="4" t="inlineStr">
        <is>
          <t>Data processing and operations expenses</t>
        </is>
      </c>
      <c r="B8" s="6" t="n">
        <v>20876</v>
      </c>
      <c r="C8" s="6" t="n">
        <v>14074</v>
      </c>
      <c r="D8" s="6" t="n">
        <v>12600</v>
      </c>
    </row>
    <row r="9">
      <c r="A9" s="4" t="inlineStr">
        <is>
          <t>Marketing expense</t>
        </is>
      </c>
      <c r="B9" s="6" t="n">
        <v>7230</v>
      </c>
      <c r="C9" s="6" t="n">
        <v>5413</v>
      </c>
      <c r="D9" s="6" t="n">
        <v>5677</v>
      </c>
    </row>
    <row r="10">
      <c r="A10" s="4" t="inlineStr">
        <is>
          <t>Total non interest expenses</t>
        </is>
      </c>
      <c r="B10" s="6" t="n">
        <v>574326</v>
      </c>
      <c r="C10" s="5" t="n">
        <v>378516</v>
      </c>
      <c r="D10" s="5" t="n">
        <v>368844</v>
      </c>
    </row>
    <row r="11">
      <c r="A11" s="4" t="inlineStr">
        <is>
          <t>BMB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alaries, benefits and other compensation</t>
        </is>
      </c>
      <c r="B13" s="6" t="n">
        <v>12541</v>
      </c>
      <c r="C13" s="4" t="inlineStr">
        <is>
          <t xml:space="preserve"> </t>
        </is>
      </c>
      <c r="D13" s="4" t="inlineStr">
        <is>
          <t xml:space="preserve"> </t>
        </is>
      </c>
    </row>
    <row r="14">
      <c r="A14" s="4" t="inlineStr">
        <is>
          <t>Occupancy expense</t>
        </is>
      </c>
      <c r="B14" s="6" t="n">
        <v>9356</v>
      </c>
      <c r="C14" s="4" t="inlineStr">
        <is>
          <t xml:space="preserve"> </t>
        </is>
      </c>
      <c r="D14" s="4" t="inlineStr">
        <is>
          <t xml:space="preserve"> </t>
        </is>
      </c>
    </row>
    <row r="15">
      <c r="A15" s="4" t="inlineStr">
        <is>
          <t>Equipment expense</t>
        </is>
      </c>
      <c r="B15" s="6" t="n">
        <v>20950</v>
      </c>
      <c r="C15" s="4" t="inlineStr">
        <is>
          <t xml:space="preserve"> </t>
        </is>
      </c>
      <c r="D15" s="4" t="inlineStr">
        <is>
          <t xml:space="preserve"> </t>
        </is>
      </c>
    </row>
    <row r="16">
      <c r="A16" s="4" t="inlineStr">
        <is>
          <t>Professional fees</t>
        </is>
      </c>
      <c r="B16" s="6" t="n">
        <v>13025</v>
      </c>
      <c r="C16" s="4" t="inlineStr">
        <is>
          <t xml:space="preserve"> </t>
        </is>
      </c>
      <c r="D16" s="4" t="inlineStr">
        <is>
          <t xml:space="preserve"> </t>
        </is>
      </c>
    </row>
    <row r="17">
      <c r="A17" s="4" t="inlineStr">
        <is>
          <t>Data processing and operations expenses</t>
        </is>
      </c>
      <c r="B17" s="6" t="n">
        <v>121</v>
      </c>
      <c r="C17" s="4" t="inlineStr">
        <is>
          <t xml:space="preserve"> </t>
        </is>
      </c>
      <c r="D17" s="4" t="inlineStr">
        <is>
          <t xml:space="preserve"> </t>
        </is>
      </c>
    </row>
    <row r="18">
      <c r="A18" s="4" t="inlineStr">
        <is>
          <t>Marketing expense</t>
        </is>
      </c>
      <c r="B18" s="6" t="n">
        <v>3133</v>
      </c>
      <c r="C18" s="4" t="inlineStr">
        <is>
          <t xml:space="preserve"> </t>
        </is>
      </c>
      <c r="D18" s="4" t="inlineStr">
        <is>
          <t xml:space="preserve"> </t>
        </is>
      </c>
    </row>
    <row r="19">
      <c r="A19" s="4" t="inlineStr">
        <is>
          <t>Other operating expense, net</t>
        </is>
      </c>
      <c r="B19" s="6" t="n">
        <v>6097</v>
      </c>
      <c r="C19" s="4" t="inlineStr">
        <is>
          <t xml:space="preserve"> </t>
        </is>
      </c>
      <c r="D19" s="4" t="inlineStr">
        <is>
          <t xml:space="preserve"> </t>
        </is>
      </c>
    </row>
    <row r="20">
      <c r="A20" s="4" t="inlineStr">
        <is>
          <t>Total non interest expenses</t>
        </is>
      </c>
      <c r="B20" s="5" t="n">
        <v>6522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Pro Forma Information (Details) - BMBC $ / shares in Units, $ in Thousands</t>
        </is>
      </c>
      <c r="B1" s="2" t="inlineStr">
        <is>
          <t>12 Months Ended</t>
        </is>
      </c>
    </row>
    <row r="2">
      <c r="B2" s="2" t="inlineStr">
        <is>
          <t>Dec. 31, 2021 USD ($) $ / shares shares</t>
        </is>
      </c>
    </row>
    <row r="3">
      <c r="A3" s="3" t="inlineStr">
        <is>
          <t>Business Acquisition [Line Items]</t>
        </is>
      </c>
      <c r="B3" s="4" t="inlineStr">
        <is>
          <t xml:space="preserve"> </t>
        </is>
      </c>
    </row>
    <row r="4">
      <c r="A4" s="4" t="inlineStr">
        <is>
          <t>Net interest income</t>
        </is>
      </c>
      <c r="B4" s="5" t="n">
        <v>567183</v>
      </c>
    </row>
    <row r="5">
      <c r="A5" s="4" t="inlineStr">
        <is>
          <t>(Recovery of) provision for credit losses</t>
        </is>
      </c>
      <c r="B5" s="6" t="n">
        <v>-115212</v>
      </c>
    </row>
    <row r="6">
      <c r="A6" s="4" t="inlineStr">
        <is>
          <t>Net interest income after provision for credit losses</t>
        </is>
      </c>
      <c r="B6" s="6" t="n">
        <v>682395</v>
      </c>
    </row>
    <row r="7">
      <c r="A7" s="4" t="inlineStr">
        <is>
          <t>Total noninterest income</t>
        </is>
      </c>
      <c r="B7" s="6" t="n">
        <v>271576</v>
      </c>
    </row>
    <row r="8">
      <c r="A8" s="4" t="inlineStr">
        <is>
          <t>Total noninterest expenses</t>
        </is>
      </c>
      <c r="B8" s="6" t="n">
        <v>556524</v>
      </c>
    </row>
    <row r="9">
      <c r="A9" s="4" t="inlineStr">
        <is>
          <t>Income before income taxes</t>
        </is>
      </c>
      <c r="B9" s="6" t="n">
        <v>397447</v>
      </c>
    </row>
    <row r="10">
      <c r="A10" s="4" t="inlineStr">
        <is>
          <t>Income tax provision</t>
        </is>
      </c>
      <c r="B10" s="6" t="n">
        <v>100009</v>
      </c>
    </row>
    <row r="11">
      <c r="A11" s="4" t="inlineStr">
        <is>
          <t>Net income</t>
        </is>
      </c>
      <c r="B11" s="5" t="n">
        <v>297438</v>
      </c>
    </row>
    <row r="12">
      <c r="A12" s="3" t="inlineStr">
        <is>
          <t>Per share data:</t>
        </is>
      </c>
      <c r="B12" s="4" t="inlineStr">
        <is>
          <t xml:space="preserve"> </t>
        </is>
      </c>
    </row>
    <row r="13">
      <c r="A13" s="4" t="inlineStr">
        <is>
          <t>Weighted-average basic shares outstanding (in shares) | shares</t>
        </is>
      </c>
      <c r="B13" s="6" t="n">
        <v>65445251</v>
      </c>
    </row>
    <row r="14">
      <c r="A14" s="4" t="inlineStr">
        <is>
          <t>Dilutive shares (in shares) | shares</t>
        </is>
      </c>
      <c r="B14" s="6" t="n">
        <v>332765</v>
      </c>
    </row>
    <row r="15">
      <c r="A15" s="4" t="inlineStr">
        <is>
          <t>Adjusted weighted-average diluted shares (in shares) | shares</t>
        </is>
      </c>
      <c r="B15" s="6" t="n">
        <v>65778016</v>
      </c>
    </row>
    <row r="16">
      <c r="A16" s="4" t="inlineStr">
        <is>
          <t>Basic earnings per common share (in dollars per share) | $ / shares</t>
        </is>
      </c>
      <c r="B16" s="7" t="n">
        <v>4.54</v>
      </c>
    </row>
    <row r="17">
      <c r="A17" s="4" t="inlineStr">
        <is>
          <t>Diluted earnings per common share (in dollars per share) | $ / shares</t>
        </is>
      </c>
      <c r="B17" s="7" t="n">
        <v>4.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Credit/Debit Card and ATM Income (Details) - USD ($) $ in Thousands</t>
        </is>
      </c>
      <c r="B1" s="2" t="inlineStr">
        <is>
          <t>12 Months Ended</t>
        </is>
      </c>
    </row>
    <row r="2">
      <c r="B2" s="2" t="inlineStr">
        <is>
          <t>Dec. 31, 2022</t>
        </is>
      </c>
      <c r="C2" s="2" t="inlineStr">
        <is>
          <t>Dec. 31, 2021</t>
        </is>
      </c>
      <c r="D2" s="2" t="inlineStr">
        <is>
          <t>Dec. 31, 2020</t>
        </is>
      </c>
    </row>
    <row r="3">
      <c r="A3" s="4" t="inlineStr">
        <is>
          <t>Total credit/debit card and ATM income</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40088</v>
      </c>
      <c r="C5" s="5" t="n">
        <v>29479</v>
      </c>
      <c r="D5" s="5" t="n">
        <v>35014</v>
      </c>
    </row>
    <row r="6">
      <c r="A6" s="4" t="inlineStr">
        <is>
          <t>Bailment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21173</v>
      </c>
      <c r="C8" s="6" t="n">
        <v>12940</v>
      </c>
      <c r="D8" s="6" t="n">
        <v>14615</v>
      </c>
    </row>
    <row r="9">
      <c r="A9" s="4" t="inlineStr">
        <is>
          <t>Interchange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6" t="n">
        <v>15506</v>
      </c>
      <c r="C11" s="6" t="n">
        <v>13520</v>
      </c>
      <c r="D11" s="6" t="n">
        <v>17747</v>
      </c>
    </row>
    <row r="12">
      <c r="A12" s="4" t="inlineStr">
        <is>
          <t>Other card and ATM fee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oninterest income</t>
        </is>
      </c>
      <c r="B14" s="5" t="n">
        <v>3409</v>
      </c>
      <c r="C14" s="5" t="n">
        <v>3019</v>
      </c>
      <c r="D14" s="5" t="n">
        <v>26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Investment Management and Fiduciary Income (Details) - USD ($) $ in Thousands</t>
        </is>
      </c>
      <c r="B1" s="2" t="inlineStr">
        <is>
          <t>12 Months Ended</t>
        </is>
      </c>
    </row>
    <row r="2">
      <c r="B2" s="2" t="inlineStr">
        <is>
          <t>Dec. 31, 2022</t>
        </is>
      </c>
      <c r="C2" s="2" t="inlineStr">
        <is>
          <t>Dec. 31, 2021</t>
        </is>
      </c>
      <c r="D2" s="2" t="inlineStr">
        <is>
          <t>Dec. 31, 2020</t>
        </is>
      </c>
    </row>
    <row r="3">
      <c r="A3" s="4" t="inlineStr">
        <is>
          <t>Total investment management and fiduciary income</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121608</v>
      </c>
      <c r="C5" s="5" t="n">
        <v>62348</v>
      </c>
      <c r="D5" s="5" t="n">
        <v>48979</v>
      </c>
    </row>
    <row r="6">
      <c r="A6" s="4" t="inlineStr">
        <is>
          <t>Trust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79472</v>
      </c>
      <c r="C8" s="6" t="n">
        <v>43725</v>
      </c>
      <c r="D8" s="6" t="n">
        <v>33288</v>
      </c>
    </row>
    <row r="9">
      <c r="A9" s="4" t="inlineStr">
        <is>
          <t>Wealth management and advisory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5" t="n">
        <v>42136</v>
      </c>
      <c r="C11" s="5" t="n">
        <v>18623</v>
      </c>
      <c r="D11" s="5" t="n">
        <v>156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terest-bearing deposits in other banks, collateral</t>
        </is>
      </c>
      <c r="B3" s="5" t="n">
        <v>4650</v>
      </c>
      <c r="C3" s="5" t="n">
        <v>5050</v>
      </c>
    </row>
    <row r="4">
      <c r="A4" s="4" t="inlineStr">
        <is>
          <t>Amortized Cost</t>
        </is>
      </c>
      <c r="B4" s="6" t="n">
        <v>4834550</v>
      </c>
      <c r="C4" s="6" t="n">
        <v>5249882</v>
      </c>
    </row>
    <row r="5">
      <c r="A5" s="4" t="inlineStr">
        <is>
          <t>Allowance for credit losses on held-to-maturity debt securities</t>
        </is>
      </c>
      <c r="B5" s="6" t="n">
        <v>10</v>
      </c>
      <c r="C5" s="6" t="n">
        <v>4</v>
      </c>
    </row>
    <row r="6">
      <c r="A6" s="4" t="inlineStr">
        <is>
          <t>Investment securities, held-to-maturity-at cost, fair value</t>
        </is>
      </c>
      <c r="B6" s="6" t="n">
        <v>1040104</v>
      </c>
      <c r="C6" s="6" t="n">
        <v>94131</v>
      </c>
    </row>
    <row r="7">
      <c r="A7" s="4" t="inlineStr">
        <is>
          <t>Allowance for credit losses on loans and leases</t>
        </is>
      </c>
      <c r="B7" s="5" t="n">
        <v>151861</v>
      </c>
      <c r="C7" s="5" t="n">
        <v>94507</v>
      </c>
    </row>
    <row r="8">
      <c r="A8" s="4" t="inlineStr">
        <is>
          <t>Common stock, par value (in dollars per share)</t>
        </is>
      </c>
      <c r="B8" s="7" t="n">
        <v>0.01</v>
      </c>
      <c r="C8" s="7" t="n">
        <v>0.01</v>
      </c>
    </row>
    <row r="9">
      <c r="A9" s="4" t="inlineStr">
        <is>
          <t>Common stock, shares authorized (in shares)</t>
        </is>
      </c>
      <c r="B9" s="6" t="n">
        <v>90000000</v>
      </c>
      <c r="C9" s="6" t="n">
        <v>90000000</v>
      </c>
    </row>
    <row r="10">
      <c r="A10" s="4" t="inlineStr">
        <is>
          <t>Common stock, issued (in shares)</t>
        </is>
      </c>
      <c r="B10" s="6" t="n">
        <v>75921997</v>
      </c>
      <c r="C10" s="6" t="n">
        <v>57695676</v>
      </c>
    </row>
    <row r="11">
      <c r="A11" s="4" t="inlineStr">
        <is>
          <t>Treasury stock (in shares)</t>
        </is>
      </c>
      <c r="B11" s="6" t="n">
        <v>14310085</v>
      </c>
      <c r="C11" s="6" t="n">
        <v>100869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Deposit Service Charges (Details) - USD ($) $ in Thousands</t>
        </is>
      </c>
      <c r="B1" s="2" t="inlineStr">
        <is>
          <t>12 Months Ended</t>
        </is>
      </c>
    </row>
    <row r="2">
      <c r="B2" s="2" t="inlineStr">
        <is>
          <t>Dec. 31, 2022</t>
        </is>
      </c>
      <c r="C2" s="2" t="inlineStr">
        <is>
          <t>Dec. 31, 2021</t>
        </is>
      </c>
      <c r="D2" s="2" t="inlineStr">
        <is>
          <t>Dec. 31, 2020</t>
        </is>
      </c>
    </row>
    <row r="3">
      <c r="A3" s="4" t="inlineStr">
        <is>
          <t>Total deposit service charges</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24484</v>
      </c>
      <c r="C5" s="5" t="n">
        <v>22090</v>
      </c>
      <c r="D5" s="5" t="n">
        <v>19999</v>
      </c>
    </row>
    <row r="6">
      <c r="A6" s="4" t="inlineStr">
        <is>
          <t>Service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16019</v>
      </c>
      <c r="C8" s="6" t="n">
        <v>14220</v>
      </c>
      <c r="D8" s="6" t="n">
        <v>12725</v>
      </c>
    </row>
    <row r="9">
      <c r="A9" s="4" t="inlineStr">
        <is>
          <t>Return and overdraft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6" t="n">
        <v>7651</v>
      </c>
      <c r="C11" s="6" t="n">
        <v>6789</v>
      </c>
      <c r="D11" s="6" t="n">
        <v>6819</v>
      </c>
    </row>
    <row r="12">
      <c r="A12" s="4" t="inlineStr">
        <is>
          <t>Other deposit service fee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oninterest income</t>
        </is>
      </c>
      <c r="B14" s="5" t="n">
        <v>814</v>
      </c>
      <c r="C14" s="5" t="n">
        <v>1081</v>
      </c>
      <c r="D14" s="5" t="n">
        <v>4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INTEREST INCOME - Other Income (Details) - USD ($) $ in Thousands</t>
        </is>
      </c>
      <c r="B1" s="2" t="inlineStr">
        <is>
          <t>12 Months Ended</t>
        </is>
      </c>
    </row>
    <row r="2">
      <c r="B2" s="2" t="inlineStr">
        <is>
          <t>Dec. 31, 2022</t>
        </is>
      </c>
      <c r="C2" s="2" t="inlineStr">
        <is>
          <t>Dec. 31, 2021</t>
        </is>
      </c>
      <c r="D2" s="2" t="inlineStr">
        <is>
          <t>Dec. 31, 2020</t>
        </is>
      </c>
    </row>
    <row r="3">
      <c r="A3" s="4" t="inlineStr">
        <is>
          <t>Total other income</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52624</v>
      </c>
      <c r="C5" s="5" t="n">
        <v>34797</v>
      </c>
      <c r="D5" s="5" t="n">
        <v>29145</v>
      </c>
    </row>
    <row r="6">
      <c r="A6" s="4" t="inlineStr">
        <is>
          <t>Managed service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17991</v>
      </c>
      <c r="C8" s="6" t="n">
        <v>16425</v>
      </c>
      <c r="D8" s="6" t="n">
        <v>15448</v>
      </c>
    </row>
    <row r="9">
      <c r="A9" s="4" t="inlineStr">
        <is>
          <t>Currency preparation</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6" t="n">
        <v>4120</v>
      </c>
      <c r="C11" s="6" t="n">
        <v>4064</v>
      </c>
      <c r="D11" s="6" t="n">
        <v>3854</v>
      </c>
    </row>
    <row r="12">
      <c r="A12" s="4" t="inlineStr">
        <is>
          <t>ATM loss protection</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oninterest income</t>
        </is>
      </c>
      <c r="B14" s="6" t="n">
        <v>2627</v>
      </c>
      <c r="C14" s="6" t="n">
        <v>2522</v>
      </c>
      <c r="D14" s="6" t="n">
        <v>2401</v>
      </c>
    </row>
    <row r="15">
      <c r="A15" s="4" t="inlineStr">
        <is>
          <t>Capital markets revenu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oninterest income</t>
        </is>
      </c>
      <c r="B17" s="6" t="n">
        <v>7859</v>
      </c>
      <c r="C17" s="6" t="n">
        <v>0</v>
      </c>
      <c r="D17" s="6" t="n">
        <v>0</v>
      </c>
    </row>
    <row r="18">
      <c r="A18" s="4" t="inlineStr">
        <is>
          <t>Miscellaneous products and service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oninterest income</t>
        </is>
      </c>
      <c r="B20" s="5" t="n">
        <v>20027</v>
      </c>
      <c r="C20" s="5" t="n">
        <v>11786</v>
      </c>
      <c r="D20" s="5" t="n">
        <v>74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WSFS</t>
        </is>
      </c>
      <c r="B4" s="5" t="n">
        <v>222375</v>
      </c>
      <c r="C4" s="5" t="n">
        <v>271442</v>
      </c>
      <c r="D4" s="5" t="n">
        <v>114774</v>
      </c>
    </row>
    <row r="5">
      <c r="A5" s="3" t="inlineStr">
        <is>
          <t>Denominator:</t>
        </is>
      </c>
      <c r="B5" s="4" t="inlineStr">
        <is>
          <t xml:space="preserve"> </t>
        </is>
      </c>
      <c r="C5" s="4" t="inlineStr">
        <is>
          <t xml:space="preserve"> </t>
        </is>
      </c>
      <c r="D5" s="4" t="inlineStr">
        <is>
          <t xml:space="preserve"> </t>
        </is>
      </c>
    </row>
    <row r="6">
      <c r="A6" s="4" t="inlineStr">
        <is>
          <t>Weighted average basic shares (in shares)</t>
        </is>
      </c>
      <c r="B6" s="6" t="n">
        <v>63453</v>
      </c>
      <c r="C6" s="6" t="n">
        <v>47539</v>
      </c>
      <c r="D6" s="6" t="n">
        <v>50510</v>
      </c>
    </row>
    <row r="7">
      <c r="A7" s="4" t="inlineStr">
        <is>
          <t>Dilutive potential common shares (in shares)</t>
        </is>
      </c>
      <c r="B7" s="6" t="n">
        <v>206</v>
      </c>
      <c r="C7" s="6" t="n">
        <v>164</v>
      </c>
      <c r="D7" s="6" t="n">
        <v>37</v>
      </c>
    </row>
    <row r="8">
      <c r="A8" s="4" t="inlineStr">
        <is>
          <t>Weighted average fully diluted shares (in shares)</t>
        </is>
      </c>
      <c r="B8" s="6" t="n">
        <v>63659</v>
      </c>
      <c r="C8" s="6" t="n">
        <v>47703</v>
      </c>
      <c r="D8" s="6" t="n">
        <v>50547</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3.5</v>
      </c>
      <c r="C10" s="7" t="n">
        <v>5.71</v>
      </c>
      <c r="D10" s="7" t="n">
        <v>2.27</v>
      </c>
    </row>
    <row r="11">
      <c r="A11" s="4" t="inlineStr">
        <is>
          <t>Diluted (in dollars per share)</t>
        </is>
      </c>
      <c r="B11" s="7" t="n">
        <v>3.49</v>
      </c>
      <c r="C11" s="7" t="n">
        <v>5.69</v>
      </c>
      <c r="D11" s="7" t="n">
        <v>2.27</v>
      </c>
    </row>
    <row r="12">
      <c r="A12" s="4" t="inlineStr">
        <is>
          <t>Outstanding common stock equivalents having no dilutive effect (in shares)</t>
        </is>
      </c>
      <c r="B12" s="6" t="n">
        <v>9</v>
      </c>
      <c r="C12" s="6" t="n">
        <v>1</v>
      </c>
      <c r="D12" s="6" t="n">
        <v>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INVESTMENT SECURITIES - Narrative (Details)</t>
        </is>
      </c>
      <c r="B1" s="2" t="inlineStr">
        <is>
          <t>3 Months Ended</t>
        </is>
      </c>
      <c r="C1" s="2" t="inlineStr">
        <is>
          <t>12 Months Ended</t>
        </is>
      </c>
    </row>
    <row r="2">
      <c r="B2" s="2" t="inlineStr">
        <is>
          <t>Jun. 30, 2022 USD ($)</t>
        </is>
      </c>
      <c r="C2" s="2" t="inlineStr">
        <is>
          <t>Dec. 31, 2022 USD ($) security</t>
        </is>
      </c>
      <c r="D2" s="2" t="inlineStr">
        <is>
          <t>Dec. 31, 2021 USD ($)</t>
        </is>
      </c>
      <c r="E2" s="2" t="inlineStr">
        <is>
          <t>Dec. 31, 2020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rading securities</t>
        </is>
      </c>
      <c r="B4" s="4" t="inlineStr">
        <is>
          <t xml:space="preserve"> </t>
        </is>
      </c>
      <c r="C4" s="5" t="n">
        <v>0</v>
      </c>
      <c r="D4" s="4" t="inlineStr">
        <is>
          <t xml:space="preserve"> </t>
        </is>
      </c>
      <c r="E4" s="4" t="inlineStr">
        <is>
          <t xml:space="preserve"> </t>
        </is>
      </c>
    </row>
    <row r="5">
      <c r="A5" s="4" t="inlineStr">
        <is>
          <t>Number of available for sale investment securities | security</t>
        </is>
      </c>
      <c r="B5" s="4" t="inlineStr">
        <is>
          <t xml:space="preserve"> </t>
        </is>
      </c>
      <c r="C5" s="6" t="n">
        <v>958</v>
      </c>
      <c r="D5" s="4" t="inlineStr">
        <is>
          <t xml:space="preserve"> </t>
        </is>
      </c>
      <c r="E5" s="4" t="inlineStr">
        <is>
          <t xml:space="preserve"> </t>
        </is>
      </c>
    </row>
    <row r="6">
      <c r="A6" s="4" t="inlineStr">
        <is>
          <t>Number of available-for-sale securities unrealized loss position | security</t>
        </is>
      </c>
      <c r="B6" s="4" t="inlineStr">
        <is>
          <t xml:space="preserve"> </t>
        </is>
      </c>
      <c r="C6" s="6" t="n">
        <v>955</v>
      </c>
      <c r="D6" s="4" t="inlineStr">
        <is>
          <t xml:space="preserve"> </t>
        </is>
      </c>
      <c r="E6" s="4" t="inlineStr">
        <is>
          <t xml:space="preserve"> </t>
        </is>
      </c>
    </row>
    <row r="7">
      <c r="A7" s="4" t="inlineStr">
        <is>
          <t>Weighted average duration of MBS portfolio</t>
        </is>
      </c>
      <c r="B7" s="4" t="inlineStr">
        <is>
          <t xml:space="preserve"> </t>
        </is>
      </c>
      <c r="C7" s="4" t="inlineStr">
        <is>
          <t>5 years 10 months 24 days</t>
        </is>
      </c>
      <c r="D7" s="4" t="inlineStr">
        <is>
          <t xml:space="preserve"> </t>
        </is>
      </c>
      <c r="E7" s="4" t="inlineStr">
        <is>
          <t xml:space="preserve"> </t>
        </is>
      </c>
    </row>
    <row r="8">
      <c r="A8" s="4" t="inlineStr">
        <is>
          <t>Securities transferred to held-to-maturity from available-for-sale at fair value</t>
        </is>
      </c>
      <c r="B8" s="4" t="inlineStr">
        <is>
          <t xml:space="preserve"> </t>
        </is>
      </c>
      <c r="C8" s="5" t="n">
        <v>931421000</v>
      </c>
      <c r="D8" s="5" t="n">
        <v>0</v>
      </c>
      <c r="E8" s="5" t="n">
        <v>0</v>
      </c>
    </row>
    <row r="9">
      <c r="A9" s="4" t="inlineStr">
        <is>
          <t>Securities pledged as collateral</t>
        </is>
      </c>
      <c r="B9" s="4" t="inlineStr">
        <is>
          <t xml:space="preserve"> </t>
        </is>
      </c>
      <c r="C9" s="6" t="n">
        <v>2800000000</v>
      </c>
      <c r="D9" s="6" t="n">
        <v>2200000000</v>
      </c>
      <c r="E9" s="4" t="inlineStr">
        <is>
          <t xml:space="preserve"> </t>
        </is>
      </c>
    </row>
    <row r="10">
      <c r="A10" s="4" t="inlineStr">
        <is>
          <t>Sale of investment securities available-for-sale</t>
        </is>
      </c>
      <c r="B10" s="4" t="inlineStr">
        <is>
          <t xml:space="preserve"> </t>
        </is>
      </c>
      <c r="C10" s="6" t="n">
        <v>0</v>
      </c>
      <c r="D10" s="6" t="n">
        <v>14051000</v>
      </c>
      <c r="E10" s="6" t="n">
        <v>305812000</v>
      </c>
    </row>
    <row r="11">
      <c r="A11" s="4" t="inlineStr">
        <is>
          <t>Gain on sale of investment securities available for sale</t>
        </is>
      </c>
      <c r="B11" s="4" t="inlineStr">
        <is>
          <t xml:space="preserve"> </t>
        </is>
      </c>
      <c r="C11" s="4" t="inlineStr">
        <is>
          <t xml:space="preserve"> </t>
        </is>
      </c>
      <c r="D11" s="6" t="n">
        <v>300000</v>
      </c>
      <c r="E11" s="6" t="n">
        <v>9100000</v>
      </c>
    </row>
    <row r="12">
      <c r="A12" s="4" t="inlineStr">
        <is>
          <t>Losses from sale of available-for-sale securities</t>
        </is>
      </c>
      <c r="B12" s="4" t="inlineStr">
        <is>
          <t xml:space="preserve"> </t>
        </is>
      </c>
      <c r="C12" s="4" t="inlineStr">
        <is>
          <t xml:space="preserve"> </t>
        </is>
      </c>
      <c r="D12" s="6" t="n">
        <v>0</v>
      </c>
      <c r="E12" s="5" t="n">
        <v>0</v>
      </c>
    </row>
    <row r="13">
      <c r="A13" s="4" t="inlineStr">
        <is>
          <t>Unamortized premiums</t>
        </is>
      </c>
      <c r="B13" s="4" t="inlineStr">
        <is>
          <t xml:space="preserve"> </t>
        </is>
      </c>
      <c r="C13" s="6" t="n">
        <v>66600000</v>
      </c>
      <c r="D13" s="6" t="n">
        <v>69400000</v>
      </c>
      <c r="E13" s="4" t="inlineStr">
        <is>
          <t xml:space="preserve"> </t>
        </is>
      </c>
    </row>
    <row r="14">
      <c r="A14" s="4" t="inlineStr">
        <is>
          <t>Unaccreted discounts</t>
        </is>
      </c>
      <c r="B14" s="4" t="inlineStr">
        <is>
          <t xml:space="preserve"> </t>
        </is>
      </c>
      <c r="C14" s="6" t="n">
        <v>25200000</v>
      </c>
      <c r="D14" s="6" t="n">
        <v>12700000</v>
      </c>
      <c r="E14" s="4" t="inlineStr">
        <is>
          <t xml:space="preserve"> </t>
        </is>
      </c>
    </row>
    <row r="15">
      <c r="A15" s="4" t="inlineStr">
        <is>
          <t>Owned investment securities</t>
        </is>
      </c>
      <c r="B15" s="4" t="inlineStr">
        <is>
          <t xml:space="preserve"> </t>
        </is>
      </c>
      <c r="C15" s="6" t="n">
        <v>4100000000</v>
      </c>
      <c r="D15" s="4" t="inlineStr">
        <is>
          <t xml:space="preserve"> </t>
        </is>
      </c>
      <c r="E15" s="4" t="inlineStr">
        <is>
          <t xml:space="preserve"> </t>
        </is>
      </c>
    </row>
    <row r="16">
      <c r="A16" s="4" t="inlineStr">
        <is>
          <t>Total unrealized losses on securities</t>
        </is>
      </c>
      <c r="B16" s="4" t="inlineStr">
        <is>
          <t xml:space="preserve"> </t>
        </is>
      </c>
      <c r="C16" s="6" t="n">
        <v>741500000</v>
      </c>
      <c r="D16" s="4" t="inlineStr">
        <is>
          <t xml:space="preserve"> </t>
        </is>
      </c>
      <c r="E16" s="4" t="inlineStr">
        <is>
          <t xml:space="preserve"> </t>
        </is>
      </c>
    </row>
    <row r="17">
      <c r="A17" s="4" t="inlineStr">
        <is>
          <t>Allowance for credit losses</t>
        </is>
      </c>
      <c r="B17" s="4" t="inlineStr">
        <is>
          <t xml:space="preserve"> </t>
        </is>
      </c>
      <c r="C17" s="6" t="n">
        <v>0</v>
      </c>
      <c r="D17" s="6" t="n">
        <v>0</v>
      </c>
      <c r="E17" s="4" t="inlineStr">
        <is>
          <t xml:space="preserve"> </t>
        </is>
      </c>
    </row>
    <row r="18">
      <c r="A18" s="4" t="inlineStr">
        <is>
          <t>Held-to-maturity debt securities with an amortized cost basis</t>
        </is>
      </c>
      <c r="B18" s="4" t="inlineStr">
        <is>
          <t xml:space="preserve"> </t>
        </is>
      </c>
      <c r="C18" s="6" t="n">
        <v>1100000000</v>
      </c>
      <c r="D18" s="6" t="n">
        <v>90600000</v>
      </c>
      <c r="E18" s="4" t="inlineStr">
        <is>
          <t xml:space="preserve"> </t>
        </is>
      </c>
    </row>
    <row r="19">
      <c r="A19" s="4" t="inlineStr">
        <is>
          <t>Accrued interest</t>
        </is>
      </c>
      <c r="B19" s="4" t="inlineStr">
        <is>
          <t xml:space="preserve"> </t>
        </is>
      </c>
      <c r="C19" s="6" t="n">
        <v>2400000</v>
      </c>
      <c r="D19" s="6" t="n">
        <v>900000</v>
      </c>
      <c r="E19" s="4" t="inlineStr">
        <is>
          <t xml:space="preserve"> </t>
        </is>
      </c>
    </row>
    <row r="20">
      <c r="A20" s="4" t="inlineStr">
        <is>
          <t>Debt securities nonaccrual</t>
        </is>
      </c>
      <c r="B20" s="4" t="inlineStr">
        <is>
          <t xml:space="preserve"> </t>
        </is>
      </c>
      <c r="C20" s="6" t="n">
        <v>0</v>
      </c>
      <c r="D20" s="6" t="n">
        <v>0</v>
      </c>
      <c r="E20" s="4" t="inlineStr">
        <is>
          <t xml:space="preserve"> </t>
        </is>
      </c>
    </row>
    <row r="21">
      <c r="A21" s="4" t="inlineStr">
        <is>
          <t>Fannie Mae (FNMA) mortgage-backed securities (MBS)</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Securities transferred to held-to-maturity from available-for-sale, book value</t>
        </is>
      </c>
      <c r="B23" s="5" t="n">
        <v>1100000000</v>
      </c>
      <c r="C23" s="6" t="n">
        <v>1100000000</v>
      </c>
      <c r="D23" s="4" t="inlineStr">
        <is>
          <t xml:space="preserve"> </t>
        </is>
      </c>
      <c r="E23" s="4" t="inlineStr">
        <is>
          <t xml:space="preserve"> </t>
        </is>
      </c>
    </row>
    <row r="24">
      <c r="A24" s="4" t="inlineStr">
        <is>
          <t>Securities transferred to held-to-maturity from available-for-sale at fair value</t>
        </is>
      </c>
      <c r="B24" s="6" t="n">
        <v>931400000</v>
      </c>
      <c r="C24" s="4" t="inlineStr">
        <is>
          <t xml:space="preserve"> </t>
        </is>
      </c>
      <c r="D24" s="4" t="inlineStr">
        <is>
          <t xml:space="preserve"> </t>
        </is>
      </c>
      <c r="E24" s="4" t="inlineStr">
        <is>
          <t xml:space="preserve"> </t>
        </is>
      </c>
    </row>
    <row r="25">
      <c r="A25" s="4" t="inlineStr">
        <is>
          <t>Available for sale securities transfers to held to maturity unrealized (losses) gains</t>
        </is>
      </c>
      <c r="B25" s="5" t="n">
        <v>157600000</v>
      </c>
      <c r="C25" s="4" t="inlineStr">
        <is>
          <t xml:space="preserve"> </t>
        </is>
      </c>
      <c r="D25" s="4" t="inlineStr">
        <is>
          <t xml:space="preserve"> </t>
        </is>
      </c>
      <c r="E25" s="4" t="inlineStr">
        <is>
          <t xml:space="preserve"> </t>
        </is>
      </c>
    </row>
    <row r="26">
      <c r="A26" s="4" t="inlineStr">
        <is>
          <t>Allowance for credit losses</t>
        </is>
      </c>
      <c r="B26" s="4" t="inlineStr">
        <is>
          <t xml:space="preserve"> </t>
        </is>
      </c>
      <c r="C26" s="6" t="n">
        <v>0</v>
      </c>
      <c r="D26" s="6" t="n">
        <v>0</v>
      </c>
      <c r="E26" s="4" t="inlineStr">
        <is>
          <t xml:space="preserve"> </t>
        </is>
      </c>
    </row>
    <row r="27">
      <c r="A27" s="4" t="inlineStr">
        <is>
          <t>Past Due</t>
        </is>
      </c>
      <c r="B27" s="4" t="inlineStr">
        <is>
          <t xml:space="preserve"> </t>
        </is>
      </c>
      <c r="C27" s="4" t="inlineStr">
        <is>
          <t xml:space="preserve"> </t>
        </is>
      </c>
      <c r="D27" s="4" t="inlineStr">
        <is>
          <t xml:space="preserve"> </t>
        </is>
      </c>
      <c r="E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row>
    <row r="29">
      <c r="A29" s="4" t="inlineStr">
        <is>
          <t>Past due held-to-maturity debt securities</t>
        </is>
      </c>
      <c r="B29" s="4" t="inlineStr">
        <is>
          <t xml:space="preserve"> </t>
        </is>
      </c>
      <c r="C29" s="5" t="n">
        <v>0</v>
      </c>
      <c r="D29" s="5" t="n">
        <v>0</v>
      </c>
      <c r="E2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Schedule of Amortized Cost and Estimated Fair Value of Available-for-Sale and Held-to-Maturity Investment Securities (Details) - USD ($)</t>
        </is>
      </c>
      <c r="B1" s="2" t="inlineStr">
        <is>
          <t>Dec. 31, 2022</t>
        </is>
      </c>
      <c r="C1" s="2" t="inlineStr">
        <is>
          <t>Dec. 31, 2021</t>
        </is>
      </c>
      <c r="D1" s="2" t="inlineStr">
        <is>
          <t>Dec. 31, 2020</t>
        </is>
      </c>
    </row>
    <row r="2">
      <c r="A2" s="3" t="inlineStr">
        <is>
          <t>Available-for-Sale Debt Securities</t>
        </is>
      </c>
      <c r="B2" s="4" t="inlineStr">
        <is>
          <t xml:space="preserve"> </t>
        </is>
      </c>
      <c r="C2" s="4" t="inlineStr">
        <is>
          <t xml:space="preserve"> </t>
        </is>
      </c>
      <c r="D2" s="4" t="inlineStr">
        <is>
          <t xml:space="preserve"> </t>
        </is>
      </c>
    </row>
    <row r="3">
      <c r="A3" s="4" t="inlineStr">
        <is>
          <t>Amortized Cost</t>
        </is>
      </c>
      <c r="B3" s="5" t="n">
        <v>4834550000</v>
      </c>
      <c r="C3" s="5" t="n">
        <v>5249882000</v>
      </c>
      <c r="D3" s="4" t="inlineStr">
        <is>
          <t xml:space="preserve"> </t>
        </is>
      </c>
    </row>
    <row r="4">
      <c r="A4" s="4" t="inlineStr">
        <is>
          <t>Gross Unrealized Gain</t>
        </is>
      </c>
      <c r="B4" s="6" t="n">
        <v>0</v>
      </c>
      <c r="C4" s="6" t="n">
        <v>34626000</v>
      </c>
      <c r="D4" s="4" t="inlineStr">
        <is>
          <t xml:space="preserve"> </t>
        </is>
      </c>
    </row>
    <row r="5">
      <c r="A5" s="4" t="inlineStr">
        <is>
          <t>Gross Unrealized Loss</t>
        </is>
      </c>
      <c r="B5" s="6" t="n">
        <v>741490000</v>
      </c>
      <c r="C5" s="6" t="n">
        <v>79197000</v>
      </c>
      <c r="D5" s="4" t="inlineStr">
        <is>
          <t xml:space="preserve"> </t>
        </is>
      </c>
    </row>
    <row r="6">
      <c r="A6" s="4" t="inlineStr">
        <is>
          <t>Allowance for Credit Losses</t>
        </is>
      </c>
      <c r="B6" s="6" t="n">
        <v>0</v>
      </c>
      <c r="C6" s="6" t="n">
        <v>0</v>
      </c>
      <c r="D6" s="4" t="inlineStr">
        <is>
          <t xml:space="preserve"> </t>
        </is>
      </c>
    </row>
    <row r="7">
      <c r="A7" s="4" t="inlineStr">
        <is>
          <t>Fair Value</t>
        </is>
      </c>
      <c r="B7" s="6" t="n">
        <v>4093060000</v>
      </c>
      <c r="C7" s="6" t="n">
        <v>5205311000</v>
      </c>
      <c r="D7" s="4" t="inlineStr">
        <is>
          <t xml:space="preserve"> </t>
        </is>
      </c>
    </row>
    <row r="8">
      <c r="A8" s="3" t="inlineStr">
        <is>
          <t>Held-to-Maturity Debt Securities</t>
        </is>
      </c>
      <c r="B8" s="4" t="inlineStr">
        <is>
          <t xml:space="preserve"> </t>
        </is>
      </c>
      <c r="C8" s="4" t="inlineStr">
        <is>
          <t xml:space="preserve"> </t>
        </is>
      </c>
      <c r="D8" s="4" t="inlineStr">
        <is>
          <t xml:space="preserve"> </t>
        </is>
      </c>
    </row>
    <row r="9">
      <c r="A9" s="4" t="inlineStr">
        <is>
          <t>Investment securities, held to maturity, net</t>
        </is>
      </c>
      <c r="B9" s="6" t="n">
        <v>1111629000</v>
      </c>
      <c r="C9" s="6" t="n">
        <v>90646000</v>
      </c>
      <c r="D9" s="4" t="inlineStr">
        <is>
          <t xml:space="preserve"> </t>
        </is>
      </c>
    </row>
    <row r="10">
      <c r="A10" s="4" t="inlineStr">
        <is>
          <t>Gross Unrealized Gain</t>
        </is>
      </c>
      <c r="B10" s="6" t="n">
        <v>534000</v>
      </c>
      <c r="C10" s="6" t="n">
        <v>3489000</v>
      </c>
      <c r="D10" s="4" t="inlineStr">
        <is>
          <t xml:space="preserve"> </t>
        </is>
      </c>
    </row>
    <row r="11">
      <c r="A11" s="4" t="inlineStr">
        <is>
          <t>Gross Unrealized Loss</t>
        </is>
      </c>
      <c r="B11" s="6" t="n">
        <v>72049000</v>
      </c>
      <c r="C11" s="6" t="n">
        <v>0</v>
      </c>
      <c r="D11" s="4" t="inlineStr">
        <is>
          <t xml:space="preserve"> </t>
        </is>
      </c>
    </row>
    <row r="12">
      <c r="A12" s="4" t="inlineStr">
        <is>
          <t>Allowance for Credit Losses</t>
        </is>
      </c>
      <c r="B12" s="6" t="n">
        <v>10000</v>
      </c>
      <c r="C12" s="6" t="n">
        <v>4000</v>
      </c>
      <c r="D12" s="4" t="inlineStr">
        <is>
          <t xml:space="preserve"> </t>
        </is>
      </c>
    </row>
    <row r="13">
      <c r="A13" s="4" t="inlineStr">
        <is>
          <t>Fair Value</t>
        </is>
      </c>
      <c r="B13" s="6" t="n">
        <v>1040104000</v>
      </c>
      <c r="C13" s="6" t="n">
        <v>94131000</v>
      </c>
      <c r="D13" s="4" t="inlineStr">
        <is>
          <t xml:space="preserve"> </t>
        </is>
      </c>
    </row>
    <row r="14">
      <c r="A14" s="4" t="inlineStr">
        <is>
          <t>Available for sale securities transfers to held to maturity unrealized gains</t>
        </is>
      </c>
      <c r="B14" s="6" t="n">
        <v>-142800000</v>
      </c>
      <c r="C14" s="4" t="inlineStr">
        <is>
          <t xml:space="preserve"> </t>
        </is>
      </c>
      <c r="D14" s="4" t="inlineStr">
        <is>
          <t xml:space="preserve"> </t>
        </is>
      </c>
    </row>
    <row r="15">
      <c r="A15" s="4" t="inlineStr">
        <is>
          <t>Collateralized mortgage obligation (CMO)</t>
        </is>
      </c>
      <c r="B15" s="4" t="inlineStr">
        <is>
          <t xml:space="preserve"> </t>
        </is>
      </c>
      <c r="C15" s="4" t="inlineStr">
        <is>
          <t xml:space="preserve"> </t>
        </is>
      </c>
      <c r="D15" s="4" t="inlineStr">
        <is>
          <t xml:space="preserve"> </t>
        </is>
      </c>
    </row>
    <row r="16">
      <c r="A16" s="3" t="inlineStr">
        <is>
          <t>Available-for-Sale Debt Securities</t>
        </is>
      </c>
      <c r="B16" s="4" t="inlineStr">
        <is>
          <t xml:space="preserve"> </t>
        </is>
      </c>
      <c r="C16" s="4" t="inlineStr">
        <is>
          <t xml:space="preserve"> </t>
        </is>
      </c>
      <c r="D16" s="4" t="inlineStr">
        <is>
          <t xml:space="preserve"> </t>
        </is>
      </c>
    </row>
    <row r="17">
      <c r="A17" s="4" t="inlineStr">
        <is>
          <t>Amortized Cost</t>
        </is>
      </c>
      <c r="B17" s="6" t="n">
        <v>608834000</v>
      </c>
      <c r="C17" s="6" t="n">
        <v>586830000</v>
      </c>
      <c r="D17" s="4" t="inlineStr">
        <is>
          <t xml:space="preserve"> </t>
        </is>
      </c>
    </row>
    <row r="18">
      <c r="A18" s="4" t="inlineStr">
        <is>
          <t>Gross Unrealized Gain</t>
        </is>
      </c>
      <c r="B18" s="6" t="n">
        <v>0</v>
      </c>
      <c r="C18" s="6" t="n">
        <v>3569000</v>
      </c>
      <c r="D18" s="4" t="inlineStr">
        <is>
          <t xml:space="preserve"> </t>
        </is>
      </c>
    </row>
    <row r="19">
      <c r="A19" s="4" t="inlineStr">
        <is>
          <t>Gross Unrealized Loss</t>
        </is>
      </c>
      <c r="B19" s="6" t="n">
        <v>102454000</v>
      </c>
      <c r="C19" s="6" t="n">
        <v>14633000</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506380000</v>
      </c>
      <c r="C21" s="6" t="n">
        <v>575766000</v>
      </c>
      <c r="D21" s="4" t="inlineStr">
        <is>
          <t xml:space="preserve"> </t>
        </is>
      </c>
    </row>
    <row r="22">
      <c r="A22" s="4" t="inlineStr">
        <is>
          <t>Fannie Mae (FNMA) mortgage-backed securities (MBS)</t>
        </is>
      </c>
      <c r="B22" s="4" t="inlineStr">
        <is>
          <t xml:space="preserve"> </t>
        </is>
      </c>
      <c r="C22" s="4" t="inlineStr">
        <is>
          <t xml:space="preserve"> </t>
        </is>
      </c>
      <c r="D22" s="4" t="inlineStr">
        <is>
          <t xml:space="preserve"> </t>
        </is>
      </c>
    </row>
    <row r="23">
      <c r="A23" s="3" t="inlineStr">
        <is>
          <t>Available-for-Sale Debt Securities</t>
        </is>
      </c>
      <c r="B23" s="4" t="inlineStr">
        <is>
          <t xml:space="preserve"> </t>
        </is>
      </c>
      <c r="C23" s="4" t="inlineStr">
        <is>
          <t xml:space="preserve"> </t>
        </is>
      </c>
      <c r="D23" s="4" t="inlineStr">
        <is>
          <t xml:space="preserve"> </t>
        </is>
      </c>
    </row>
    <row r="24">
      <c r="A24" s="4" t="inlineStr">
        <is>
          <t>Amortized Cost</t>
        </is>
      </c>
      <c r="B24" s="6" t="n">
        <v>3823036000</v>
      </c>
      <c r="C24" s="6" t="n">
        <v>4275307000</v>
      </c>
      <c r="D24" s="4" t="inlineStr">
        <is>
          <t xml:space="preserve"> </t>
        </is>
      </c>
    </row>
    <row r="25">
      <c r="A25" s="4" t="inlineStr">
        <is>
          <t>Gross Unrealized Gain</t>
        </is>
      </c>
      <c r="B25" s="6" t="n">
        <v>0</v>
      </c>
      <c r="C25" s="6" t="n">
        <v>24170000</v>
      </c>
      <c r="D25" s="4" t="inlineStr">
        <is>
          <t xml:space="preserve"> </t>
        </is>
      </c>
    </row>
    <row r="26">
      <c r="A26" s="4" t="inlineStr">
        <is>
          <t>Gross Unrealized Loss</t>
        </is>
      </c>
      <c r="B26" s="6" t="n">
        <v>572778000</v>
      </c>
      <c r="C26" s="6" t="n">
        <v>53793000</v>
      </c>
      <c r="D26" s="4" t="inlineStr">
        <is>
          <t xml:space="preserve"> </t>
        </is>
      </c>
    </row>
    <row r="27">
      <c r="A27" s="4" t="inlineStr">
        <is>
          <t>Allowance for Credit Losses</t>
        </is>
      </c>
      <c r="B27" s="6" t="n">
        <v>0</v>
      </c>
      <c r="C27" s="6" t="n">
        <v>0</v>
      </c>
      <c r="D27" s="4" t="inlineStr">
        <is>
          <t xml:space="preserve"> </t>
        </is>
      </c>
    </row>
    <row r="28">
      <c r="A28" s="4" t="inlineStr">
        <is>
          <t>Fair Value</t>
        </is>
      </c>
      <c r="B28" s="6" t="n">
        <v>3250258000</v>
      </c>
      <c r="C28" s="6" t="n">
        <v>4245684000</v>
      </c>
      <c r="D28" s="4" t="inlineStr">
        <is>
          <t xml:space="preserve"> </t>
        </is>
      </c>
    </row>
    <row r="29">
      <c r="A29" s="3" t="inlineStr">
        <is>
          <t>Held-to-Maturity Debt Securities</t>
        </is>
      </c>
      <c r="B29" s="4" t="inlineStr">
        <is>
          <t xml:space="preserve"> </t>
        </is>
      </c>
      <c r="C29" s="4" t="inlineStr">
        <is>
          <t xml:space="preserve"> </t>
        </is>
      </c>
      <c r="D29" s="4" t="inlineStr">
        <is>
          <t xml:space="preserve"> </t>
        </is>
      </c>
    </row>
    <row r="30">
      <c r="A30" s="4" t="inlineStr">
        <is>
          <t>Investment securities, held to maturity, net</t>
        </is>
      </c>
      <c r="B30" s="6" t="n">
        <v>909498000</v>
      </c>
      <c r="C30" s="4" t="inlineStr">
        <is>
          <t xml:space="preserve"> </t>
        </is>
      </c>
      <c r="D30" s="4" t="inlineStr">
        <is>
          <t xml:space="preserve"> </t>
        </is>
      </c>
    </row>
    <row r="31">
      <c r="A31" s="4" t="inlineStr">
        <is>
          <t>Gross Unrealized Gain</t>
        </is>
      </c>
      <c r="B31" s="6" t="n">
        <v>0</v>
      </c>
      <c r="C31" s="4" t="inlineStr">
        <is>
          <t xml:space="preserve"> </t>
        </is>
      </c>
      <c r="D31" s="4" t="inlineStr">
        <is>
          <t xml:space="preserve"> </t>
        </is>
      </c>
    </row>
    <row r="32">
      <c r="A32" s="4" t="inlineStr">
        <is>
          <t>Gross Unrealized Loss</t>
        </is>
      </c>
      <c r="B32" s="6" t="n">
        <v>68677000</v>
      </c>
      <c r="C32" s="4" t="inlineStr">
        <is>
          <t xml:space="preserve"> </t>
        </is>
      </c>
      <c r="D32" s="4" t="inlineStr">
        <is>
          <t xml:space="preserve"> </t>
        </is>
      </c>
    </row>
    <row r="33">
      <c r="A33" s="4" t="inlineStr">
        <is>
          <t>Allowance for Credit Losses</t>
        </is>
      </c>
      <c r="B33" s="6" t="n">
        <v>0</v>
      </c>
      <c r="C33" s="4" t="inlineStr">
        <is>
          <t xml:space="preserve"> </t>
        </is>
      </c>
      <c r="D33" s="4" t="inlineStr">
        <is>
          <t xml:space="preserve"> </t>
        </is>
      </c>
    </row>
    <row r="34">
      <c r="A34" s="4" t="inlineStr">
        <is>
          <t>Fair Value</t>
        </is>
      </c>
      <c r="B34" s="6" t="n">
        <v>840821000</v>
      </c>
      <c r="C34" s="4" t="inlineStr">
        <is>
          <t xml:space="preserve"> </t>
        </is>
      </c>
      <c r="D34" s="4" t="inlineStr">
        <is>
          <t xml:space="preserve"> </t>
        </is>
      </c>
    </row>
    <row r="35">
      <c r="A35" s="4" t="inlineStr">
        <is>
          <t>Freddie Mac (FHLMC) MBS</t>
        </is>
      </c>
      <c r="B35" s="4" t="inlineStr">
        <is>
          <t xml:space="preserve"> </t>
        </is>
      </c>
      <c r="C35" s="4" t="inlineStr">
        <is>
          <t xml:space="preserve"> </t>
        </is>
      </c>
      <c r="D35" s="4" t="inlineStr">
        <is>
          <t xml:space="preserve"> </t>
        </is>
      </c>
    </row>
    <row r="36">
      <c r="A36" s="3" t="inlineStr">
        <is>
          <t>Available-for-Sale Debt Securities</t>
        </is>
      </c>
      <c r="B36" s="4" t="inlineStr">
        <is>
          <t xml:space="preserve"> </t>
        </is>
      </c>
      <c r="C36" s="4" t="inlineStr">
        <is>
          <t xml:space="preserve"> </t>
        </is>
      </c>
      <c r="D36" s="4" t="inlineStr">
        <is>
          <t xml:space="preserve"> </t>
        </is>
      </c>
    </row>
    <row r="37">
      <c r="A37" s="4" t="inlineStr">
        <is>
          <t>Amortized Cost</t>
        </is>
      </c>
      <c r="B37" s="6" t="n">
        <v>135554000</v>
      </c>
      <c r="C37" s="6" t="n">
        <v>139708000</v>
      </c>
      <c r="D37" s="4" t="inlineStr">
        <is>
          <t xml:space="preserve"> </t>
        </is>
      </c>
    </row>
    <row r="38">
      <c r="A38" s="4" t="inlineStr">
        <is>
          <t>Gross Unrealized Gain</t>
        </is>
      </c>
      <c r="B38" s="6" t="n">
        <v>0</v>
      </c>
      <c r="C38" s="6" t="n">
        <v>6336000</v>
      </c>
      <c r="D38" s="4" t="inlineStr">
        <is>
          <t xml:space="preserve"> </t>
        </is>
      </c>
    </row>
    <row r="39">
      <c r="A39" s="4" t="inlineStr">
        <is>
          <t>Gross Unrealized Loss</t>
        </is>
      </c>
      <c r="B39" s="6" t="n">
        <v>13555000</v>
      </c>
      <c r="C39" s="6" t="n">
        <v>516000</v>
      </c>
      <c r="D39" s="4" t="inlineStr">
        <is>
          <t xml:space="preserve"> </t>
        </is>
      </c>
    </row>
    <row r="40">
      <c r="A40" s="4" t="inlineStr">
        <is>
          <t>Allowance for Credit Losses</t>
        </is>
      </c>
      <c r="B40" s="6" t="n">
        <v>0</v>
      </c>
      <c r="C40" s="6" t="n">
        <v>0</v>
      </c>
      <c r="D40" s="4" t="inlineStr">
        <is>
          <t xml:space="preserve"> </t>
        </is>
      </c>
    </row>
    <row r="41">
      <c r="A41" s="4" t="inlineStr">
        <is>
          <t>Fair Value</t>
        </is>
      </c>
      <c r="B41" s="6" t="n">
        <v>121999000</v>
      </c>
      <c r="C41" s="6" t="n">
        <v>145528000</v>
      </c>
      <c r="D41" s="4" t="inlineStr">
        <is>
          <t xml:space="preserve"> </t>
        </is>
      </c>
    </row>
    <row r="42">
      <c r="A42" s="4" t="inlineStr">
        <is>
          <t>Ginnie Mae (GNMA) MBS</t>
        </is>
      </c>
      <c r="B42" s="4" t="inlineStr">
        <is>
          <t xml:space="preserve"> </t>
        </is>
      </c>
      <c r="C42" s="4" t="inlineStr">
        <is>
          <t xml:space="preserve"> </t>
        </is>
      </c>
      <c r="D42" s="4" t="inlineStr">
        <is>
          <t xml:space="preserve"> </t>
        </is>
      </c>
    </row>
    <row r="43">
      <c r="A43" s="3" t="inlineStr">
        <is>
          <t>Available-for-Sale Debt Securities</t>
        </is>
      </c>
      <c r="B43" s="4" t="inlineStr">
        <is>
          <t xml:space="preserve"> </t>
        </is>
      </c>
      <c r="C43" s="4" t="inlineStr">
        <is>
          <t xml:space="preserve"> </t>
        </is>
      </c>
      <c r="D43" s="4" t="inlineStr">
        <is>
          <t xml:space="preserve"> </t>
        </is>
      </c>
    </row>
    <row r="44">
      <c r="A44" s="4" t="inlineStr">
        <is>
          <t>Amortized Cost</t>
        </is>
      </c>
      <c r="B44" s="6" t="n">
        <v>39116000</v>
      </c>
      <c r="C44" s="6" t="n">
        <v>17456000</v>
      </c>
      <c r="D44" s="4" t="inlineStr">
        <is>
          <t xml:space="preserve"> </t>
        </is>
      </c>
    </row>
    <row r="45">
      <c r="A45" s="4" t="inlineStr">
        <is>
          <t>Gross Unrealized Gain</t>
        </is>
      </c>
      <c r="B45" s="6" t="n">
        <v>0</v>
      </c>
      <c r="C45" s="6" t="n">
        <v>551000</v>
      </c>
      <c r="D45" s="4" t="inlineStr">
        <is>
          <t xml:space="preserve"> </t>
        </is>
      </c>
    </row>
    <row r="46">
      <c r="A46" s="4" t="inlineStr">
        <is>
          <t>Gross Unrealized Loss</t>
        </is>
      </c>
      <c r="B46" s="6" t="n">
        <v>2978000</v>
      </c>
      <c r="C46" s="6" t="n">
        <v>71000</v>
      </c>
      <c r="D46" s="4" t="inlineStr">
        <is>
          <t xml:space="preserve"> </t>
        </is>
      </c>
    </row>
    <row r="47">
      <c r="A47" s="4" t="inlineStr">
        <is>
          <t>Allowance for Credit Losses</t>
        </is>
      </c>
      <c r="B47" s="6" t="n">
        <v>0</v>
      </c>
      <c r="C47" s="6" t="n">
        <v>0</v>
      </c>
      <c r="D47" s="4" t="inlineStr">
        <is>
          <t xml:space="preserve"> </t>
        </is>
      </c>
    </row>
    <row r="48">
      <c r="A48" s="4" t="inlineStr">
        <is>
          <t>Fair Value</t>
        </is>
      </c>
      <c r="B48" s="6" t="n">
        <v>36138000</v>
      </c>
      <c r="C48" s="6" t="n">
        <v>17936000</v>
      </c>
      <c r="D48" s="4" t="inlineStr">
        <is>
          <t xml:space="preserve"> </t>
        </is>
      </c>
    </row>
    <row r="49">
      <c r="A49" s="4" t="inlineStr">
        <is>
          <t>Government-sponsored enterprises (GSE) agency notes</t>
        </is>
      </c>
      <c r="B49" s="4" t="inlineStr">
        <is>
          <t xml:space="preserve"> </t>
        </is>
      </c>
      <c r="C49" s="4" t="inlineStr">
        <is>
          <t xml:space="preserve"> </t>
        </is>
      </c>
      <c r="D49" s="4" t="inlineStr">
        <is>
          <t xml:space="preserve"> </t>
        </is>
      </c>
    </row>
    <row r="50">
      <c r="A50" s="3" t="inlineStr">
        <is>
          <t>Available-for-Sale Debt Securities</t>
        </is>
      </c>
      <c r="B50" s="4" t="inlineStr">
        <is>
          <t xml:space="preserve"> </t>
        </is>
      </c>
      <c r="C50" s="4" t="inlineStr">
        <is>
          <t xml:space="preserve"> </t>
        </is>
      </c>
      <c r="D50" s="4" t="inlineStr">
        <is>
          <t xml:space="preserve"> </t>
        </is>
      </c>
    </row>
    <row r="51">
      <c r="A51" s="4" t="inlineStr">
        <is>
          <t>Amortized Cost</t>
        </is>
      </c>
      <c r="B51" s="6" t="n">
        <v>228010000</v>
      </c>
      <c r="C51" s="6" t="n">
        <v>230581000</v>
      </c>
      <c r="D51" s="4" t="inlineStr">
        <is>
          <t xml:space="preserve"> </t>
        </is>
      </c>
    </row>
    <row r="52">
      <c r="A52" s="4" t="inlineStr">
        <is>
          <t>Gross Unrealized Gain</t>
        </is>
      </c>
      <c r="B52" s="6" t="n">
        <v>0</v>
      </c>
      <c r="C52" s="6" t="n">
        <v>0</v>
      </c>
      <c r="D52" s="4" t="inlineStr">
        <is>
          <t xml:space="preserve"> </t>
        </is>
      </c>
    </row>
    <row r="53">
      <c r="A53" s="4" t="inlineStr">
        <is>
          <t>Gross Unrealized Loss</t>
        </is>
      </c>
      <c r="B53" s="6" t="n">
        <v>49725000</v>
      </c>
      <c r="C53" s="6" t="n">
        <v>10184000</v>
      </c>
      <c r="D53" s="4" t="inlineStr">
        <is>
          <t xml:space="preserve"> </t>
        </is>
      </c>
    </row>
    <row r="54">
      <c r="A54" s="4" t="inlineStr">
        <is>
          <t>Allowance for Credit Losses</t>
        </is>
      </c>
      <c r="B54" s="6" t="n">
        <v>0</v>
      </c>
      <c r="C54" s="6" t="n">
        <v>0</v>
      </c>
      <c r="D54" s="4" t="inlineStr">
        <is>
          <t xml:space="preserve"> </t>
        </is>
      </c>
    </row>
    <row r="55">
      <c r="A55" s="4" t="inlineStr">
        <is>
          <t>Fair Value</t>
        </is>
      </c>
      <c r="B55" s="6" t="n">
        <v>178285000</v>
      </c>
      <c r="C55" s="6" t="n">
        <v>220397000</v>
      </c>
      <c r="D55" s="4" t="inlineStr">
        <is>
          <t xml:space="preserve"> </t>
        </is>
      </c>
    </row>
    <row r="56">
      <c r="A56" s="4" t="inlineStr">
        <is>
          <t>State and political subdivisions</t>
        </is>
      </c>
      <c r="B56" s="4" t="inlineStr">
        <is>
          <t xml:space="preserve"> </t>
        </is>
      </c>
      <c r="C56" s="4" t="inlineStr">
        <is>
          <t xml:space="preserve"> </t>
        </is>
      </c>
      <c r="D56" s="4" t="inlineStr">
        <is>
          <t xml:space="preserve"> </t>
        </is>
      </c>
    </row>
    <row r="57">
      <c r="A57" s="3" t="inlineStr">
        <is>
          <t>Held-to-Maturity Debt Securities</t>
        </is>
      </c>
      <c r="B57" s="4" t="inlineStr">
        <is>
          <t xml:space="preserve"> </t>
        </is>
      </c>
      <c r="C57" s="4" t="inlineStr">
        <is>
          <t xml:space="preserve"> </t>
        </is>
      </c>
      <c r="D57" s="4" t="inlineStr">
        <is>
          <t xml:space="preserve"> </t>
        </is>
      </c>
    </row>
    <row r="58">
      <c r="A58" s="4" t="inlineStr">
        <is>
          <t>Investment securities, held to maturity, net</t>
        </is>
      </c>
      <c r="B58" s="6" t="n">
        <v>201631000</v>
      </c>
      <c r="C58" s="6" t="n">
        <v>90146000</v>
      </c>
      <c r="D58" s="4" t="inlineStr">
        <is>
          <t xml:space="preserve"> </t>
        </is>
      </c>
    </row>
    <row r="59">
      <c r="A59" s="4" t="inlineStr">
        <is>
          <t>Gross Unrealized Gain</t>
        </is>
      </c>
      <c r="B59" s="6" t="n">
        <v>532000</v>
      </c>
      <c r="C59" s="6" t="n">
        <v>3489000</v>
      </c>
      <c r="D59" s="4" t="inlineStr">
        <is>
          <t xml:space="preserve"> </t>
        </is>
      </c>
    </row>
    <row r="60">
      <c r="A60" s="4" t="inlineStr">
        <is>
          <t>Gross Unrealized Loss</t>
        </is>
      </c>
      <c r="B60" s="6" t="n">
        <v>3372000</v>
      </c>
      <c r="C60" s="6" t="n">
        <v>0</v>
      </c>
      <c r="D60" s="4" t="inlineStr">
        <is>
          <t xml:space="preserve"> </t>
        </is>
      </c>
    </row>
    <row r="61">
      <c r="A61" s="4" t="inlineStr">
        <is>
          <t>Allowance for Credit Losses</t>
        </is>
      </c>
      <c r="B61" s="6" t="n">
        <v>10000</v>
      </c>
      <c r="C61" s="6" t="n">
        <v>4000</v>
      </c>
      <c r="D61" s="5" t="n">
        <v>6000</v>
      </c>
    </row>
    <row r="62">
      <c r="A62" s="4" t="inlineStr">
        <is>
          <t>Fair Value</t>
        </is>
      </c>
      <c r="B62" s="6" t="n">
        <v>198781000</v>
      </c>
      <c r="C62" s="6" t="n">
        <v>93631000</v>
      </c>
      <c r="D62" s="4" t="inlineStr">
        <is>
          <t xml:space="preserve"> </t>
        </is>
      </c>
    </row>
    <row r="63">
      <c r="A63" s="4" t="inlineStr">
        <is>
          <t>Available for sale securities transfers to held to maturity unrealized gains</t>
        </is>
      </c>
      <c r="B63" s="4" t="inlineStr">
        <is>
          <t xml:space="preserve"> </t>
        </is>
      </c>
      <c r="C63" s="6" t="n">
        <v>200000</v>
      </c>
      <c r="D63" s="4" t="inlineStr">
        <is>
          <t xml:space="preserve"> </t>
        </is>
      </c>
    </row>
    <row r="64">
      <c r="A64" s="4" t="inlineStr">
        <is>
          <t>Foreign bonds</t>
        </is>
      </c>
      <c r="B64" s="4" t="inlineStr">
        <is>
          <t xml:space="preserve"> </t>
        </is>
      </c>
      <c r="C64" s="4" t="inlineStr">
        <is>
          <t xml:space="preserve"> </t>
        </is>
      </c>
      <c r="D64" s="4" t="inlineStr">
        <is>
          <t xml:space="preserve"> </t>
        </is>
      </c>
    </row>
    <row r="65">
      <c r="A65" s="3" t="inlineStr">
        <is>
          <t>Held-to-Maturity Debt Securities</t>
        </is>
      </c>
      <c r="B65" s="4" t="inlineStr">
        <is>
          <t xml:space="preserve"> </t>
        </is>
      </c>
      <c r="C65" s="4" t="inlineStr">
        <is>
          <t xml:space="preserve"> </t>
        </is>
      </c>
      <c r="D65" s="4" t="inlineStr">
        <is>
          <t xml:space="preserve"> </t>
        </is>
      </c>
    </row>
    <row r="66">
      <c r="A66" s="4" t="inlineStr">
        <is>
          <t>Investment securities, held to maturity, net</t>
        </is>
      </c>
      <c r="B66" s="6" t="n">
        <v>500000</v>
      </c>
      <c r="C66" s="6" t="n">
        <v>500000</v>
      </c>
      <c r="D66" s="4" t="inlineStr">
        <is>
          <t xml:space="preserve"> </t>
        </is>
      </c>
    </row>
    <row r="67">
      <c r="A67" s="4" t="inlineStr">
        <is>
          <t>Gross Unrealized Gain</t>
        </is>
      </c>
      <c r="B67" s="6" t="n">
        <v>2000</v>
      </c>
      <c r="C67" s="6" t="n">
        <v>0</v>
      </c>
      <c r="D67" s="4" t="inlineStr">
        <is>
          <t xml:space="preserve"> </t>
        </is>
      </c>
    </row>
    <row r="68">
      <c r="A68" s="4" t="inlineStr">
        <is>
          <t>Gross Unrealized Loss</t>
        </is>
      </c>
      <c r="B68" s="6" t="n">
        <v>0</v>
      </c>
      <c r="C68" s="6" t="n">
        <v>0</v>
      </c>
      <c r="D68" s="4" t="inlineStr">
        <is>
          <t xml:space="preserve"> </t>
        </is>
      </c>
    </row>
    <row r="69">
      <c r="A69" s="4" t="inlineStr">
        <is>
          <t>Allowance for Credit Losses</t>
        </is>
      </c>
      <c r="B69" s="6" t="n">
        <v>0</v>
      </c>
      <c r="C69" s="6" t="n">
        <v>0</v>
      </c>
      <c r="D69" s="4" t="inlineStr">
        <is>
          <t xml:space="preserve"> </t>
        </is>
      </c>
    </row>
    <row r="70">
      <c r="A70" s="4" t="inlineStr">
        <is>
          <t>Fair Value</t>
        </is>
      </c>
      <c r="B70" s="5" t="n">
        <v>502000</v>
      </c>
      <c r="C70" s="5" t="n">
        <v>500000</v>
      </c>
      <c r="D7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Dec. 31, 2022</t>
        </is>
      </c>
      <c r="C1" s="2" t="inlineStr">
        <is>
          <t>Dec. 31, 2021</t>
        </is>
      </c>
    </row>
    <row r="2">
      <c r="A2" s="3" t="inlineStr">
        <is>
          <t>Available for Sale Amortized Cost</t>
        </is>
      </c>
      <c r="B2" s="4" t="inlineStr">
        <is>
          <t xml:space="preserve"> </t>
        </is>
      </c>
      <c r="C2" s="4" t="inlineStr">
        <is>
          <t xml:space="preserve"> </t>
        </is>
      </c>
    </row>
    <row r="3">
      <c r="A3" s="4" t="inlineStr">
        <is>
          <t>Within one year</t>
        </is>
      </c>
      <c r="B3" s="5" t="n">
        <v>0</v>
      </c>
      <c r="C3" s="5" t="n">
        <v>0</v>
      </c>
    </row>
    <row r="4">
      <c r="A4" s="4" t="inlineStr">
        <is>
          <t>After one year but within five years</t>
        </is>
      </c>
      <c r="B4" s="6" t="n">
        <v>83014</v>
      </c>
      <c r="C4" s="6" t="n">
        <v>103960</v>
      </c>
    </row>
    <row r="5">
      <c r="A5" s="4" t="inlineStr">
        <is>
          <t>After five years but within ten years</t>
        </is>
      </c>
      <c r="B5" s="6" t="n">
        <v>465777</v>
      </c>
      <c r="C5" s="6" t="n">
        <v>204186</v>
      </c>
    </row>
    <row r="6">
      <c r="A6" s="4" t="inlineStr">
        <is>
          <t>After ten years</t>
        </is>
      </c>
      <c r="B6" s="6" t="n">
        <v>4285759</v>
      </c>
      <c r="C6" s="6" t="n">
        <v>4941736</v>
      </c>
    </row>
    <row r="7">
      <c r="A7" s="4" t="inlineStr">
        <is>
          <t>Amortized Cost</t>
        </is>
      </c>
      <c r="B7" s="6" t="n">
        <v>4834550</v>
      </c>
      <c r="C7" s="6" t="n">
        <v>5249882</v>
      </c>
    </row>
    <row r="8">
      <c r="A8" s="3" t="inlineStr">
        <is>
          <t>Available for Sale Fair Value</t>
        </is>
      </c>
      <c r="B8" s="4" t="inlineStr">
        <is>
          <t xml:space="preserve"> </t>
        </is>
      </c>
      <c r="C8" s="4" t="inlineStr">
        <is>
          <t xml:space="preserve"> </t>
        </is>
      </c>
    </row>
    <row r="9">
      <c r="A9" s="4" t="inlineStr">
        <is>
          <t>Within one year</t>
        </is>
      </c>
      <c r="B9" s="6" t="n">
        <v>0</v>
      </c>
      <c r="C9" s="6" t="n">
        <v>0</v>
      </c>
    </row>
    <row r="10">
      <c r="A10" s="4" t="inlineStr">
        <is>
          <t>After one year but within five years</t>
        </is>
      </c>
      <c r="B10" s="6" t="n">
        <v>77499</v>
      </c>
      <c r="C10" s="6" t="n">
        <v>107009</v>
      </c>
    </row>
    <row r="11">
      <c r="A11" s="4" t="inlineStr">
        <is>
          <t>After five years but within ten years</t>
        </is>
      </c>
      <c r="B11" s="6" t="n">
        <v>398607</v>
      </c>
      <c r="C11" s="6" t="n">
        <v>204289</v>
      </c>
    </row>
    <row r="12">
      <c r="A12" s="4" t="inlineStr">
        <is>
          <t>After ten years</t>
        </is>
      </c>
      <c r="B12" s="6" t="n">
        <v>3616954</v>
      </c>
      <c r="C12" s="6" t="n">
        <v>4894013</v>
      </c>
    </row>
    <row r="13">
      <c r="A13" s="4" t="inlineStr">
        <is>
          <t>Fair Value</t>
        </is>
      </c>
      <c r="B13" s="6" t="n">
        <v>4093060</v>
      </c>
      <c r="C13" s="6" t="n">
        <v>5205311</v>
      </c>
    </row>
    <row r="14">
      <c r="A14" s="3" t="inlineStr">
        <is>
          <t>Held to Maturity, Amortized Cost</t>
        </is>
      </c>
      <c r="B14" s="4" t="inlineStr">
        <is>
          <t xml:space="preserve"> </t>
        </is>
      </c>
      <c r="C14" s="4" t="inlineStr">
        <is>
          <t xml:space="preserve"> </t>
        </is>
      </c>
    </row>
    <row r="15">
      <c r="A15" s="4" t="inlineStr">
        <is>
          <t>Within one year</t>
        </is>
      </c>
      <c r="B15" s="6" t="n">
        <v>731</v>
      </c>
      <c r="C15" s="6" t="n">
        <v>232</v>
      </c>
    </row>
    <row r="16">
      <c r="A16" s="4" t="inlineStr">
        <is>
          <t>After one year but within five years</t>
        </is>
      </c>
      <c r="B16" s="6" t="n">
        <v>9530</v>
      </c>
      <c r="C16" s="6" t="n">
        <v>2675</v>
      </c>
    </row>
    <row r="17">
      <c r="A17" s="4" t="inlineStr">
        <is>
          <t>After five years but within ten years</t>
        </is>
      </c>
      <c r="B17" s="6" t="n">
        <v>46170</v>
      </c>
      <c r="C17" s="6" t="n">
        <v>44137</v>
      </c>
    </row>
    <row r="18">
      <c r="A18" s="4" t="inlineStr">
        <is>
          <t>After ten years</t>
        </is>
      </c>
      <c r="B18" s="6" t="n">
        <v>1055198</v>
      </c>
      <c r="C18" s="6" t="n">
        <v>43602</v>
      </c>
    </row>
    <row r="19">
      <c r="A19" s="4" t="inlineStr">
        <is>
          <t>Amortized Cost</t>
        </is>
      </c>
      <c r="B19" s="6" t="n">
        <v>1111629</v>
      </c>
      <c r="C19" s="6" t="n">
        <v>90646</v>
      </c>
    </row>
    <row r="20">
      <c r="A20" s="3" t="inlineStr">
        <is>
          <t>Held to Maturity, Fair Value</t>
        </is>
      </c>
      <c r="B20" s="4" t="inlineStr">
        <is>
          <t xml:space="preserve"> </t>
        </is>
      </c>
      <c r="C20" s="4" t="inlineStr">
        <is>
          <t xml:space="preserve"> </t>
        </is>
      </c>
    </row>
    <row r="21">
      <c r="A21" s="4" t="inlineStr">
        <is>
          <t>Within one year</t>
        </is>
      </c>
      <c r="B21" s="6" t="n">
        <v>732</v>
      </c>
      <c r="C21" s="6" t="n">
        <v>234</v>
      </c>
    </row>
    <row r="22">
      <c r="A22" s="4" t="inlineStr">
        <is>
          <t>After one year but within five years</t>
        </is>
      </c>
      <c r="B22" s="6" t="n">
        <v>9476</v>
      </c>
      <c r="C22" s="6" t="n">
        <v>2736</v>
      </c>
    </row>
    <row r="23">
      <c r="A23" s="4" t="inlineStr">
        <is>
          <t>After five years but within ten years</t>
        </is>
      </c>
      <c r="B23" s="6" t="n">
        <v>45944</v>
      </c>
      <c r="C23" s="6" t="n">
        <v>45404</v>
      </c>
    </row>
    <row r="24">
      <c r="A24" s="4" t="inlineStr">
        <is>
          <t>After ten years</t>
        </is>
      </c>
      <c r="B24" s="6" t="n">
        <v>983952</v>
      </c>
      <c r="C24" s="6" t="n">
        <v>45757</v>
      </c>
    </row>
    <row r="25">
      <c r="A25" s="4" t="inlineStr">
        <is>
          <t>Fair Value</t>
        </is>
      </c>
      <c r="B25" s="5" t="n">
        <v>1040104</v>
      </c>
      <c r="C25" s="5" t="n">
        <v>94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5" t="n">
        <v>1530406</v>
      </c>
      <c r="C3" s="5" t="n">
        <v>3510536</v>
      </c>
    </row>
    <row r="4">
      <c r="A4" s="4" t="inlineStr">
        <is>
          <t>Available-for-sale debt securities, Less than 12 months, Unrealized Loss</t>
        </is>
      </c>
      <c r="B4" s="6" t="n">
        <v>171140</v>
      </c>
      <c r="C4" s="6" t="n">
        <v>56088</v>
      </c>
    </row>
    <row r="5">
      <c r="A5" s="4" t="inlineStr">
        <is>
          <t>Available-for-sale debt securities, 12 months or longer, Fair Value</t>
        </is>
      </c>
      <c r="B5" s="6" t="n">
        <v>2562615</v>
      </c>
      <c r="C5" s="6" t="n">
        <v>550108</v>
      </c>
    </row>
    <row r="6">
      <c r="A6" s="4" t="inlineStr">
        <is>
          <t>Available-for-sale debt securities, 12 months or longer, Unrealized Loss</t>
        </is>
      </c>
      <c r="B6" s="6" t="n">
        <v>570350</v>
      </c>
      <c r="C6" s="6" t="n">
        <v>23109</v>
      </c>
    </row>
    <row r="7">
      <c r="A7" s="4" t="inlineStr">
        <is>
          <t>Available-for-sale debt securities, Total, Fair Value</t>
        </is>
      </c>
      <c r="B7" s="6" t="n">
        <v>4093021</v>
      </c>
      <c r="C7" s="6" t="n">
        <v>4060644</v>
      </c>
    </row>
    <row r="8">
      <c r="A8" s="4" t="inlineStr">
        <is>
          <t>Available-for-sale debt securities, Total, Unrealized Loss</t>
        </is>
      </c>
      <c r="B8" s="6" t="n">
        <v>741490</v>
      </c>
      <c r="C8" s="6" t="n">
        <v>79197</v>
      </c>
    </row>
    <row r="9">
      <c r="A9" s="4" t="inlineStr">
        <is>
          <t>CMO</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 Less than 12 months, Fair Value</t>
        </is>
      </c>
      <c r="B11" s="6" t="n">
        <v>158449</v>
      </c>
      <c r="C11" s="6" t="n">
        <v>411347</v>
      </c>
    </row>
    <row r="12">
      <c r="A12" s="4" t="inlineStr">
        <is>
          <t>Available-for-sale debt securities, Less than 12 months, Unrealized Loss</t>
        </is>
      </c>
      <c r="B12" s="6" t="n">
        <v>13855</v>
      </c>
      <c r="C12" s="6" t="n">
        <v>12730</v>
      </c>
    </row>
    <row r="13">
      <c r="A13" s="4" t="inlineStr">
        <is>
          <t>Available-for-sale debt securities, 12 months or longer, Fair Value</t>
        </is>
      </c>
      <c r="B13" s="6" t="n">
        <v>347931</v>
      </c>
      <c r="C13" s="6" t="n">
        <v>35638</v>
      </c>
    </row>
    <row r="14">
      <c r="A14" s="4" t="inlineStr">
        <is>
          <t>Available-for-sale debt securities, 12 months or longer, Unrealized Loss</t>
        </is>
      </c>
      <c r="B14" s="6" t="n">
        <v>88599</v>
      </c>
      <c r="C14" s="6" t="n">
        <v>1903</v>
      </c>
    </row>
    <row r="15">
      <c r="A15" s="4" t="inlineStr">
        <is>
          <t>Available-for-sale debt securities, Total, Fair Value</t>
        </is>
      </c>
      <c r="B15" s="6" t="n">
        <v>506380</v>
      </c>
      <c r="C15" s="6" t="n">
        <v>446985</v>
      </c>
    </row>
    <row r="16">
      <c r="A16" s="4" t="inlineStr">
        <is>
          <t>Available-for-sale debt securities, Total, Unrealized Loss</t>
        </is>
      </c>
      <c r="B16" s="6" t="n">
        <v>102454</v>
      </c>
      <c r="C16" s="6" t="n">
        <v>14633</v>
      </c>
    </row>
    <row r="17">
      <c r="A17" s="4" t="inlineStr">
        <is>
          <t>FNMA MB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vailable-for-sale debt securities, Less than 12 months, Fair Value</t>
        </is>
      </c>
      <c r="B19" s="6" t="n">
        <v>1237560</v>
      </c>
      <c r="C19" s="6" t="n">
        <v>3018606</v>
      </c>
    </row>
    <row r="20">
      <c r="A20" s="4" t="inlineStr">
        <is>
          <t>Available-for-sale debt securities, Less than 12 months, Unrealized Loss</t>
        </is>
      </c>
      <c r="B20" s="6" t="n">
        <v>145752</v>
      </c>
      <c r="C20" s="6" t="n">
        <v>41021</v>
      </c>
    </row>
    <row r="21">
      <c r="A21" s="4" t="inlineStr">
        <is>
          <t>Available-for-sale debt securities, 12 months or longer, Fair Value</t>
        </is>
      </c>
      <c r="B21" s="6" t="n">
        <v>2012698</v>
      </c>
      <c r="C21" s="6" t="n">
        <v>356665</v>
      </c>
    </row>
    <row r="22">
      <c r="A22" s="4" t="inlineStr">
        <is>
          <t>Available-for-sale debt securities, 12 months or longer, Unrealized Loss</t>
        </is>
      </c>
      <c r="B22" s="6" t="n">
        <v>427026</v>
      </c>
      <c r="C22" s="6" t="n">
        <v>12772</v>
      </c>
    </row>
    <row r="23">
      <c r="A23" s="4" t="inlineStr">
        <is>
          <t>Available-for-sale debt securities, Total, Fair Value</t>
        </is>
      </c>
      <c r="B23" s="6" t="n">
        <v>3250258</v>
      </c>
      <c r="C23" s="6" t="n">
        <v>3375271</v>
      </c>
    </row>
    <row r="24">
      <c r="A24" s="4" t="inlineStr">
        <is>
          <t>Available-for-sale debt securities, Total, Unrealized Loss</t>
        </is>
      </c>
      <c r="B24" s="6" t="n">
        <v>572778</v>
      </c>
      <c r="C24" s="6" t="n">
        <v>53793</v>
      </c>
    </row>
    <row r="25">
      <c r="A25" s="4" t="inlineStr">
        <is>
          <t>FHLMC MB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vailable-for-sale debt securities, Less than 12 months, Fair Value</t>
        </is>
      </c>
      <c r="B27" s="6" t="n">
        <v>102321</v>
      </c>
      <c r="C27" s="6" t="n">
        <v>11227</v>
      </c>
    </row>
    <row r="28">
      <c r="A28" s="4" t="inlineStr">
        <is>
          <t>Available-for-sale debt securities, Less than 12 months, Unrealized Loss</t>
        </is>
      </c>
      <c r="B28" s="6" t="n">
        <v>9268</v>
      </c>
      <c r="C28" s="6" t="n">
        <v>348</v>
      </c>
    </row>
    <row r="29">
      <c r="A29" s="4" t="inlineStr">
        <is>
          <t>Available-for-sale debt securities, 12 months or longer, Fair Value</t>
        </is>
      </c>
      <c r="B29" s="6" t="n">
        <v>19671</v>
      </c>
      <c r="C29" s="6" t="n">
        <v>1917</v>
      </c>
    </row>
    <row r="30">
      <c r="A30" s="4" t="inlineStr">
        <is>
          <t>Available-for-sale debt securities, 12 months or longer, Unrealized Loss</t>
        </is>
      </c>
      <c r="B30" s="6" t="n">
        <v>4287</v>
      </c>
      <c r="C30" s="6" t="n">
        <v>168</v>
      </c>
    </row>
    <row r="31">
      <c r="A31" s="4" t="inlineStr">
        <is>
          <t>Available-for-sale debt securities, Total, Fair Value</t>
        </is>
      </c>
      <c r="B31" s="6" t="n">
        <v>121992</v>
      </c>
      <c r="C31" s="6" t="n">
        <v>13144</v>
      </c>
    </row>
    <row r="32">
      <c r="A32" s="4" t="inlineStr">
        <is>
          <t>Available-for-sale debt securities, Total, Unrealized Loss</t>
        </is>
      </c>
      <c r="B32" s="6" t="n">
        <v>13555</v>
      </c>
      <c r="C32" s="6" t="n">
        <v>516</v>
      </c>
    </row>
    <row r="33">
      <c r="A33" s="4" t="inlineStr">
        <is>
          <t>GNMA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 Less than 12 months, Fair Value</t>
        </is>
      </c>
      <c r="B35" s="6" t="n">
        <v>32076</v>
      </c>
      <c r="C35" s="6" t="n">
        <v>4847</v>
      </c>
    </row>
    <row r="36">
      <c r="A36" s="4" t="inlineStr">
        <is>
          <t>Available-for-sale debt securities, Less than 12 months, Unrealized Loss</t>
        </is>
      </c>
      <c r="B36" s="6" t="n">
        <v>2265</v>
      </c>
      <c r="C36" s="6" t="n">
        <v>71</v>
      </c>
    </row>
    <row r="37">
      <c r="A37" s="4" t="inlineStr">
        <is>
          <t>Available-for-sale debt securities, 12 months or longer, Fair Value</t>
        </is>
      </c>
      <c r="B37" s="6" t="n">
        <v>4030</v>
      </c>
      <c r="C37" s="6" t="n">
        <v>0</v>
      </c>
    </row>
    <row r="38">
      <c r="A38" s="4" t="inlineStr">
        <is>
          <t>Available-for-sale debt securities, 12 months or longer, Unrealized Loss</t>
        </is>
      </c>
      <c r="B38" s="6" t="n">
        <v>713</v>
      </c>
      <c r="C38" s="6" t="n">
        <v>0</v>
      </c>
    </row>
    <row r="39">
      <c r="A39" s="4" t="inlineStr">
        <is>
          <t>Available-for-sale debt securities, Total, Fair Value</t>
        </is>
      </c>
      <c r="B39" s="6" t="n">
        <v>36106</v>
      </c>
      <c r="C39" s="6" t="n">
        <v>4847</v>
      </c>
    </row>
    <row r="40">
      <c r="A40" s="4" t="inlineStr">
        <is>
          <t>Available-for-sale debt securities, Total, Unrealized Loss</t>
        </is>
      </c>
      <c r="B40" s="6" t="n">
        <v>2978</v>
      </c>
      <c r="C40" s="6" t="n">
        <v>71</v>
      </c>
    </row>
    <row r="41">
      <c r="A41" s="4" t="inlineStr">
        <is>
          <t>GSE agency not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for-sale debt securities, Less than 12 months, Fair Value</t>
        </is>
      </c>
      <c r="B43" s="6" t="n">
        <v>0</v>
      </c>
      <c r="C43" s="6" t="n">
        <v>64509</v>
      </c>
    </row>
    <row r="44">
      <c r="A44" s="4" t="inlineStr">
        <is>
          <t>Available-for-sale debt securities, Less than 12 months, Unrealized Loss</t>
        </is>
      </c>
      <c r="B44" s="6" t="n">
        <v>0</v>
      </c>
      <c r="C44" s="6" t="n">
        <v>1918</v>
      </c>
    </row>
    <row r="45">
      <c r="A45" s="4" t="inlineStr">
        <is>
          <t>Available-for-sale debt securities, 12 months or longer, Fair Value</t>
        </is>
      </c>
      <c r="B45" s="6" t="n">
        <v>178285</v>
      </c>
      <c r="C45" s="6" t="n">
        <v>155888</v>
      </c>
    </row>
    <row r="46">
      <c r="A46" s="4" t="inlineStr">
        <is>
          <t>Available-for-sale debt securities, 12 months or longer, Unrealized Loss</t>
        </is>
      </c>
      <c r="B46" s="6" t="n">
        <v>49725</v>
      </c>
      <c r="C46" s="6" t="n">
        <v>8266</v>
      </c>
    </row>
    <row r="47">
      <c r="A47" s="4" t="inlineStr">
        <is>
          <t>Available-for-sale debt securities, Total, Fair Value</t>
        </is>
      </c>
      <c r="B47" s="6" t="n">
        <v>178285</v>
      </c>
      <c r="C47" s="6" t="n">
        <v>220397</v>
      </c>
    </row>
    <row r="48">
      <c r="A48" s="4" t="inlineStr">
        <is>
          <t>Available-for-sale debt securities, Total, Unrealized Loss</t>
        </is>
      </c>
      <c r="B48" s="5" t="n">
        <v>49725</v>
      </c>
      <c r="C48" s="5" t="n">
        <v>101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Dec. 31,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Investment securities, held to maturity, net</t>
        </is>
      </c>
      <c r="B3" s="5" t="n">
        <v>1111629</v>
      </c>
      <c r="C3" s="5" t="n">
        <v>90646</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Investment securities, held to maturity, net</t>
        </is>
      </c>
      <c r="B6" s="6" t="n">
        <v>909498</v>
      </c>
      <c r="C6" s="4" t="inlineStr">
        <is>
          <t xml:space="preserve"> </t>
        </is>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Investment securities, held to maturity, net</t>
        </is>
      </c>
      <c r="B9" s="6" t="n">
        <v>0</v>
      </c>
      <c r="C9" s="4" t="inlineStr">
        <is>
          <t xml:space="preserve"> </t>
        </is>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Investment securities, held to maturity, net</t>
        </is>
      </c>
      <c r="B12" s="6" t="n">
        <v>909498</v>
      </c>
      <c r="C12" s="4" t="inlineStr">
        <is>
          <t xml:space="preserve"> </t>
        </is>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Investment securities, held to maturity, net</t>
        </is>
      </c>
      <c r="B15" s="6" t="n">
        <v>201631</v>
      </c>
      <c r="C15" s="6" t="n">
        <v>90146</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Investment securities, held to maturity, net</t>
        </is>
      </c>
      <c r="B18" s="6" t="n">
        <v>201631</v>
      </c>
      <c r="C18" s="6" t="n">
        <v>90146</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Investment securities, held to maturity, net</t>
        </is>
      </c>
      <c r="B21" s="6" t="n">
        <v>0</v>
      </c>
      <c r="C21" s="6" t="n">
        <v>0</v>
      </c>
    </row>
    <row r="22">
      <c r="A22" s="4" t="inlineStr">
        <is>
          <t>Foreign bond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Investment securities, held to maturity, net</t>
        </is>
      </c>
      <c r="B24" s="6" t="n">
        <v>500</v>
      </c>
      <c r="C24" s="6" t="n">
        <v>500</v>
      </c>
    </row>
    <row r="25">
      <c r="A25" s="4" t="inlineStr">
        <is>
          <t>Foreign bonds | A+ rated or higher</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Investment securities, held to maturity, net</t>
        </is>
      </c>
      <c r="B27" s="6" t="n">
        <v>500</v>
      </c>
      <c r="C27" s="6" t="n">
        <v>500</v>
      </c>
    </row>
    <row r="28">
      <c r="A28" s="4" t="inlineStr">
        <is>
          <t>Foreign bonds | Not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Investment securities, held to maturity, net</t>
        </is>
      </c>
      <c r="B30" s="5" t="n">
        <v>0</v>
      </c>
      <c r="C3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Held-to-maturity, Allowance for Credit Loss (Details) - USD ($) $ in Thousands</t>
        </is>
      </c>
      <c r="B1" s="2" t="inlineStr">
        <is>
          <t>12 Months Ended</t>
        </is>
      </c>
    </row>
    <row r="2">
      <c r="B2" s="2" t="inlineStr">
        <is>
          <t>Dec. 31, 2022</t>
        </is>
      </c>
      <c r="C2" s="2" t="inlineStr">
        <is>
          <t>Dec. 31, 2021</t>
        </is>
      </c>
    </row>
    <row r="3">
      <c r="A3" s="3" t="inlineStr">
        <is>
          <t>Allowance for credit losses:</t>
        </is>
      </c>
      <c r="B3" s="4" t="inlineStr">
        <is>
          <t xml:space="preserve"> </t>
        </is>
      </c>
      <c r="C3" s="4" t="inlineStr">
        <is>
          <t xml:space="preserve"> </t>
        </is>
      </c>
    </row>
    <row r="4">
      <c r="A4" s="4" t="inlineStr">
        <is>
          <t>Beginning balance</t>
        </is>
      </c>
      <c r="B4" s="5" t="n">
        <v>4</v>
      </c>
      <c r="C4" s="4" t="inlineStr">
        <is>
          <t xml:space="preserve"> </t>
        </is>
      </c>
    </row>
    <row r="5">
      <c r="A5" s="4" t="inlineStr">
        <is>
          <t>Ending balance</t>
        </is>
      </c>
      <c r="B5" s="6" t="n">
        <v>10</v>
      </c>
      <c r="C5" s="5" t="n">
        <v>4</v>
      </c>
    </row>
    <row r="6">
      <c r="A6" s="4" t="inlineStr">
        <is>
          <t>State and political subdivisions</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Beginning balance</t>
        </is>
      </c>
      <c r="B8" s="6" t="n">
        <v>4</v>
      </c>
      <c r="C8" s="6" t="n">
        <v>6</v>
      </c>
    </row>
    <row r="9">
      <c r="A9" s="4" t="inlineStr">
        <is>
          <t>Provision for credit losses</t>
        </is>
      </c>
      <c r="B9" s="6" t="n">
        <v>6</v>
      </c>
      <c r="C9" s="6" t="n">
        <v>-2</v>
      </c>
    </row>
    <row r="10">
      <c r="A10" s="4" t="inlineStr">
        <is>
          <t>Ending balance</t>
        </is>
      </c>
      <c r="B10" s="5" t="n">
        <v>10</v>
      </c>
      <c r="C10" s="5"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VESTMENT SECURITIES - Equity Investments (Details) - USD ($) $ in Millions</t>
        </is>
      </c>
      <c r="B1" s="2" t="inlineStr">
        <is>
          <t>1 Months Ended</t>
        </is>
      </c>
      <c r="D1" s="2" t="inlineStr">
        <is>
          <t>12 Months Ended</t>
        </is>
      </c>
    </row>
    <row r="2">
      <c r="B2" s="2" t="inlineStr">
        <is>
          <t>Jul. 31, 2021</t>
        </is>
      </c>
      <c r="C2" s="2" t="inlineStr">
        <is>
          <t>Jun. 30, 2020</t>
        </is>
      </c>
      <c r="D2" s="2" t="inlineStr">
        <is>
          <t>Dec. 31, 2022</t>
        </is>
      </c>
      <c r="E2" s="2" t="inlineStr">
        <is>
          <t>Dec. 31, 2021</t>
        </is>
      </c>
      <c r="F2" s="2" t="inlineStr">
        <is>
          <t>Dec. 31, 2020</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4" t="inlineStr">
        <is>
          <t xml:space="preserve"> </t>
        </is>
      </c>
      <c r="D4" s="9" t="n">
        <v>26.1</v>
      </c>
      <c r="E4" s="9" t="n">
        <v>10.5</v>
      </c>
      <c r="F4" s="4" t="inlineStr">
        <is>
          <t xml:space="preserve"> </t>
        </is>
      </c>
    </row>
    <row r="5">
      <c r="A5" s="4" t="inlineStr">
        <is>
          <t>Total realized and unrealized gains on sale of equity investments</t>
        </is>
      </c>
      <c r="B5" s="4" t="inlineStr">
        <is>
          <t xml:space="preserve"> </t>
        </is>
      </c>
      <c r="C5" s="4" t="inlineStr">
        <is>
          <t xml:space="preserve"> </t>
        </is>
      </c>
      <c r="D5" s="4" t="inlineStr">
        <is>
          <t xml:space="preserve"> </t>
        </is>
      </c>
      <c r="E5" s="9" t="n">
        <v>4.4</v>
      </c>
      <c r="F5" s="9" t="n">
        <v>22.8</v>
      </c>
    </row>
    <row r="6">
      <c r="A6" s="4" t="inlineStr">
        <is>
          <t>Cred.a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alized and unrealized gains on sale of equity investments</t>
        </is>
      </c>
      <c r="B8" s="4" t="inlineStr">
        <is>
          <t xml:space="preserve"> </t>
        </is>
      </c>
      <c r="C8" s="4" t="inlineStr">
        <is>
          <t xml:space="preserve"> </t>
        </is>
      </c>
      <c r="D8" s="5" t="n">
        <v>6</v>
      </c>
      <c r="E8" s="4" t="inlineStr">
        <is>
          <t xml:space="preserve"> </t>
        </is>
      </c>
      <c r="F8" s="4" t="inlineStr">
        <is>
          <t xml:space="preserve"> </t>
        </is>
      </c>
    </row>
    <row r="9">
      <c r="A9" s="4" t="inlineStr">
        <is>
          <t>Visa Class B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loss) gain</t>
        </is>
      </c>
      <c r="B11" s="9" t="n">
        <v>-0.7</v>
      </c>
      <c r="C11" s="9" t="n">
        <v>22.1</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74" customWidth="1" min="5" max="5"/>
    <col width="35" customWidth="1" min="6" max="6"/>
    <col width="77" customWidth="1" min="7" max="7"/>
    <col width="80" customWidth="1" min="8" max="8"/>
    <col width="13" customWidth="1" min="9" max="9"/>
    <col width="80" customWidth="1" min="10" max="10"/>
    <col width="31" customWidth="1" min="11" max="11"/>
    <col width="80" customWidth="1" min="12" max="12"/>
    <col width="46" customWidth="1" min="13" max="13"/>
    <col width="80" customWidth="1" min="14" max="14"/>
    <col width="18" customWidth="1" min="15" max="15"/>
    <col width="60" customWidth="1" min="16" max="16"/>
    <col width="80" customWidth="1" min="17" max="17"/>
    <col width="15" customWidth="1" min="18" max="18"/>
    <col width="80" customWidth="1" min="19" max="19"/>
    <col width="25" customWidth="1" min="20" max="20"/>
    <col width="80" customWidth="1" min="21" max="21"/>
  </cols>
  <sheetData>
    <row r="1">
      <c r="A1" s="1" t="inlineStr">
        <is>
          <t>CONSOLIDATED STATEMENTS OF CHANGES IN STOCKHOLDERS' EQUITY - USD ($) $ in Thousands</t>
        </is>
      </c>
      <c r="C1" s="2" t="inlineStr">
        <is>
          <t>Total</t>
        </is>
      </c>
      <c r="D1" s="2" t="inlineStr">
        <is>
          <t>Cumulative change in accounting principle</t>
        </is>
      </c>
      <c r="E1" s="2" t="inlineStr">
        <is>
          <t>Balance, January 1, 2020 (as adjusted for change in accounting principle)</t>
        </is>
      </c>
      <c r="F1" s="2" t="inlineStr">
        <is>
          <t>Total Stockholders’ Equity of WSFS</t>
        </is>
      </c>
      <c r="G1" s="2" t="inlineStr">
        <is>
          <t>Total Stockholders’ Equity of WSFS Cumulative change in accounting principle</t>
        </is>
      </c>
      <c r="H1" s="2" t="inlineStr">
        <is>
          <t>Total Stockholders’ Equity of WSFS Balance, January 1, 2020 (as adjusted for change in accounting principle)</t>
        </is>
      </c>
      <c r="I1" s="2" t="inlineStr">
        <is>
          <t>Common Stock</t>
        </is>
      </c>
      <c r="J1" s="2" t="inlineStr">
        <is>
          <t>Common Stock Balance, January 1, 2020 (as adjusted for change in accounting principle)</t>
        </is>
      </c>
      <c r="K1" s="2" t="inlineStr">
        <is>
          <t>Capital in Excess of Par Value</t>
        </is>
      </c>
      <c r="L1" s="2" t="inlineStr">
        <is>
          <t>Capital in Excess of Par Value Balance, January 1, 2020 (as adjusted for change in accounting principle)</t>
        </is>
      </c>
      <c r="M1" s="2" t="inlineStr">
        <is>
          <t>Accumulated Other Comprehensive (Loss) Income</t>
        </is>
      </c>
      <c r="N1" s="2" t="inlineStr">
        <is>
          <t>Accumulated Other Comprehensive (Loss) Income Balance, January 1, 2020 (as adjusted for change in accounting principle)</t>
        </is>
      </c>
      <c r="O1" s="2" t="inlineStr">
        <is>
          <t>Retained Earnings</t>
        </is>
      </c>
      <c r="P1" s="2" t="inlineStr">
        <is>
          <t>Retained Earnings Cumulative change in accounting principle</t>
        </is>
      </c>
      <c r="Q1" s="2" t="inlineStr">
        <is>
          <t>Retained Earnings Balance, January 1, 2020 (as adjusted for change in accounting principle)</t>
        </is>
      </c>
      <c r="R1" s="2" t="inlineStr">
        <is>
          <t>Treasury Stock</t>
        </is>
      </c>
      <c r="S1" s="2" t="inlineStr">
        <is>
          <t>Treasury Stock Balance, January 1, 2020 (as adjusted for change in accounting principle)</t>
        </is>
      </c>
      <c r="T1" s="2" t="inlineStr">
        <is>
          <t>Non-controlling Interest</t>
        </is>
      </c>
      <c r="U1" s="2" t="inlineStr">
        <is>
          <t>Non-controlling Interest Balance, January 1, 2020 (as adjusted for change in accounting principle)</t>
        </is>
      </c>
    </row>
    <row r="2">
      <c r="A2" s="4" t="inlineStr">
        <is>
          <t>Beginning Balance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7435658</v>
      </c>
      <c r="J2" s="6" t="n">
        <v>57435658</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19</t>
        </is>
      </c>
      <c r="C3" s="5" t="n">
        <v>1849491</v>
      </c>
      <c r="D3" s="5" t="n">
        <v>-30368</v>
      </c>
      <c r="E3" s="5" t="n">
        <v>1819123</v>
      </c>
      <c r="F3" s="5" t="n">
        <v>1850306</v>
      </c>
      <c r="G3" s="5" t="n">
        <v>-30368</v>
      </c>
      <c r="H3" s="5" t="n">
        <v>1819938</v>
      </c>
      <c r="I3" s="5" t="n">
        <v>575</v>
      </c>
      <c r="J3" s="5" t="n">
        <v>575</v>
      </c>
      <c r="K3" s="5" t="n">
        <v>1049064</v>
      </c>
      <c r="L3" s="5" t="n">
        <v>1049064</v>
      </c>
      <c r="M3" s="5" t="n">
        <v>23501</v>
      </c>
      <c r="N3" s="5" t="n">
        <v>23501</v>
      </c>
      <c r="O3" s="5" t="n">
        <v>917377</v>
      </c>
      <c r="P3" s="5" t="n">
        <v>-30368</v>
      </c>
      <c r="Q3" s="5" t="n">
        <v>887009</v>
      </c>
      <c r="R3" s="5" t="n">
        <v>-140211</v>
      </c>
      <c r="S3" s="5" t="n">
        <v>-140211</v>
      </c>
      <c r="T3" s="5" t="n">
        <v>-815</v>
      </c>
      <c r="U3" s="5" t="n">
        <v>-81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 (loss)</t>
        </is>
      </c>
      <c r="C5" s="6" t="n">
        <v>113320</v>
      </c>
      <c r="D5" s="4" t="inlineStr">
        <is>
          <t xml:space="preserve"> </t>
        </is>
      </c>
      <c r="E5" s="4" t="inlineStr">
        <is>
          <t xml:space="preserve"> </t>
        </is>
      </c>
      <c r="F5" s="6" t="n">
        <v>1147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14774</v>
      </c>
      <c r="P5" s="4" t="inlineStr">
        <is>
          <t xml:space="preserve"> </t>
        </is>
      </c>
      <c r="Q5" s="4" t="inlineStr">
        <is>
          <t xml:space="preserve"> </t>
        </is>
      </c>
      <c r="R5" s="4" t="inlineStr">
        <is>
          <t xml:space="preserve"> </t>
        </is>
      </c>
      <c r="S5" s="4" t="inlineStr">
        <is>
          <t xml:space="preserve"> </t>
        </is>
      </c>
      <c r="T5" s="6" t="n">
        <v>-1454</v>
      </c>
      <c r="U5" s="4" t="inlineStr">
        <is>
          <t xml:space="preserve"> </t>
        </is>
      </c>
    </row>
    <row r="6">
      <c r="A6" s="4" t="inlineStr">
        <is>
          <t>Other comprehensive income (loss)</t>
        </is>
      </c>
      <c r="C6" s="6" t="n">
        <v>32506</v>
      </c>
      <c r="D6" s="4" t="inlineStr">
        <is>
          <t xml:space="preserve"> </t>
        </is>
      </c>
      <c r="E6" s="4" t="inlineStr">
        <is>
          <t xml:space="preserve"> </t>
        </is>
      </c>
      <c r="F6" s="6" t="n">
        <v>3250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250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sh dividend</t>
        </is>
      </c>
      <c r="C7" s="6" t="n">
        <v>-24369</v>
      </c>
      <c r="D7" s="4" t="inlineStr">
        <is>
          <t xml:space="preserve"> </t>
        </is>
      </c>
      <c r="E7" s="4" t="inlineStr">
        <is>
          <t xml:space="preserve"> </t>
        </is>
      </c>
      <c r="F7" s="6" t="n">
        <v>-2436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436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including proceeds from exercise of common stock option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1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ommon stock including proceeds from exercise of common stock options</t>
        </is>
      </c>
      <c r="C9" s="6" t="n">
        <v>2032</v>
      </c>
      <c r="D9" s="4" t="inlineStr">
        <is>
          <t xml:space="preserve"> </t>
        </is>
      </c>
      <c r="E9" s="4" t="inlineStr">
        <is>
          <t xml:space="preserve"> </t>
        </is>
      </c>
      <c r="F9" s="6" t="n">
        <v>2032</v>
      </c>
      <c r="G9" s="4" t="inlineStr">
        <is>
          <t xml:space="preserve"> </t>
        </is>
      </c>
      <c r="H9" s="4" t="inlineStr">
        <is>
          <t xml:space="preserve"> </t>
        </is>
      </c>
      <c r="I9" s="5" t="n">
        <v>1</v>
      </c>
      <c r="J9" s="4" t="inlineStr">
        <is>
          <t xml:space="preserve"> </t>
        </is>
      </c>
      <c r="K9" s="6" t="n">
        <v>203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tributions from noncontrolling shareholders</t>
        </is>
      </c>
      <c r="C10" s="6" t="n">
        <v>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3</v>
      </c>
      <c r="U10" s="4" t="inlineStr">
        <is>
          <t xml:space="preserve"> </t>
        </is>
      </c>
    </row>
    <row r="11">
      <c r="A11" s="4" t="inlineStr">
        <is>
          <t>Stock-based compensation expense</t>
        </is>
      </c>
      <c r="C11" s="6" t="n">
        <v>2677</v>
      </c>
      <c r="D11" s="4" t="inlineStr">
        <is>
          <t xml:space="preserve"> </t>
        </is>
      </c>
      <c r="E11" s="4" t="inlineStr">
        <is>
          <t xml:space="preserve"> </t>
        </is>
      </c>
      <c r="F11" s="6" t="n">
        <v>2677</v>
      </c>
      <c r="G11" s="4" t="inlineStr">
        <is>
          <t xml:space="preserve"> </t>
        </is>
      </c>
      <c r="H11" s="4" t="inlineStr">
        <is>
          <t xml:space="preserve"> </t>
        </is>
      </c>
      <c r="I11" s="4" t="inlineStr">
        <is>
          <t xml:space="preserve"> </t>
        </is>
      </c>
      <c r="J11" s="4" t="inlineStr">
        <is>
          <t xml:space="preserve"> </t>
        </is>
      </c>
      <c r="K11" s="6" t="n">
        <v>267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urchases of common stock</t>
        </is>
      </c>
      <c r="C12" s="6" t="n">
        <v>-155832</v>
      </c>
      <c r="D12" s="4" t="inlineStr">
        <is>
          <t xml:space="preserve"> </t>
        </is>
      </c>
      <c r="E12" s="4" t="inlineStr">
        <is>
          <t xml:space="preserve"> </t>
        </is>
      </c>
      <c r="F12" s="6" t="n">
        <v>-155832</v>
      </c>
      <c r="G12" s="4" t="inlineStr">
        <is>
          <t xml:space="preserve"> </t>
        </is>
      </c>
      <c r="H12" s="4" t="inlineStr">
        <is>
          <t xml:space="preserve"> </t>
        </is>
      </c>
      <c r="I12" s="4" t="inlineStr">
        <is>
          <t xml:space="preserve"> </t>
        </is>
      </c>
      <c r="J12" s="4" t="inlineStr">
        <is>
          <t xml:space="preserve"> </t>
        </is>
      </c>
      <c r="K12" s="6" t="n">
        <v>-75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55082</v>
      </c>
      <c r="S12" s="4" t="inlineStr">
        <is>
          <t xml:space="preserve"> </t>
        </is>
      </c>
      <c r="T12" s="4" t="inlineStr">
        <is>
          <t xml:space="preserve"> </t>
        </is>
      </c>
      <c r="U12" s="4" t="inlineStr">
        <is>
          <t xml:space="preserve"> </t>
        </is>
      </c>
    </row>
    <row r="13">
      <c r="A13" s="4" t="inlineStr">
        <is>
          <t>Ending Balance (in shares) at Dec. 31,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757578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nding balance at Dec. 31, 2020</t>
        </is>
      </c>
      <c r="C14" s="6" t="n">
        <v>1789480</v>
      </c>
      <c r="D14" s="4" t="inlineStr">
        <is>
          <t xml:space="preserve"> </t>
        </is>
      </c>
      <c r="E14" s="4" t="inlineStr">
        <is>
          <t xml:space="preserve"> </t>
        </is>
      </c>
      <c r="F14" s="6" t="n">
        <v>1791726</v>
      </c>
      <c r="G14" s="4" t="inlineStr">
        <is>
          <t xml:space="preserve"> </t>
        </is>
      </c>
      <c r="H14" s="4" t="inlineStr">
        <is>
          <t xml:space="preserve"> </t>
        </is>
      </c>
      <c r="I14" s="5" t="n">
        <v>576</v>
      </c>
      <c r="J14" s="4" t="inlineStr">
        <is>
          <t xml:space="preserve"> </t>
        </is>
      </c>
      <c r="K14" s="6" t="n">
        <v>1053022</v>
      </c>
      <c r="L14" s="4" t="inlineStr">
        <is>
          <t xml:space="preserve"> </t>
        </is>
      </c>
      <c r="M14" s="6" t="n">
        <v>56007</v>
      </c>
      <c r="N14" s="4" t="inlineStr">
        <is>
          <t xml:space="preserve"> </t>
        </is>
      </c>
      <c r="O14" s="6" t="n">
        <v>977414</v>
      </c>
      <c r="P14" s="4" t="inlineStr">
        <is>
          <t xml:space="preserve"> </t>
        </is>
      </c>
      <c r="Q14" s="4" t="inlineStr">
        <is>
          <t xml:space="preserve"> </t>
        </is>
      </c>
      <c r="R14" s="6" t="n">
        <v>-295293</v>
      </c>
      <c r="S14" s="4" t="inlineStr">
        <is>
          <t xml:space="preserve"> </t>
        </is>
      </c>
      <c r="T14" s="6" t="n">
        <v>-2246</v>
      </c>
      <c r="U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income (loss)</t>
        </is>
      </c>
      <c r="C16" s="6" t="n">
        <v>271605</v>
      </c>
      <c r="D16" s="4" t="inlineStr">
        <is>
          <t xml:space="preserve"> </t>
        </is>
      </c>
      <c r="E16" s="4" t="inlineStr">
        <is>
          <t xml:space="preserve"> </t>
        </is>
      </c>
      <c r="F16" s="6" t="n">
        <v>27144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71442</v>
      </c>
      <c r="P16" s="4" t="inlineStr">
        <is>
          <t xml:space="preserve"> </t>
        </is>
      </c>
      <c r="Q16" s="4" t="inlineStr">
        <is>
          <t xml:space="preserve"> </t>
        </is>
      </c>
      <c r="R16" s="4" t="inlineStr">
        <is>
          <t xml:space="preserve"> </t>
        </is>
      </c>
      <c r="S16" s="4" t="inlineStr">
        <is>
          <t xml:space="preserve"> </t>
        </is>
      </c>
      <c r="T16" s="6" t="n">
        <v>163</v>
      </c>
      <c r="U16" s="4" t="inlineStr">
        <is>
          <t xml:space="preserve"> </t>
        </is>
      </c>
    </row>
    <row r="17">
      <c r="A17" s="4" t="inlineStr">
        <is>
          <t>Other comprehensive income (loss)</t>
        </is>
      </c>
      <c r="C17" s="6" t="n">
        <v>-93775</v>
      </c>
      <c r="D17" s="4" t="inlineStr">
        <is>
          <t xml:space="preserve"> </t>
        </is>
      </c>
      <c r="E17" s="4" t="inlineStr">
        <is>
          <t xml:space="preserve"> </t>
        </is>
      </c>
      <c r="F17" s="6" t="n">
        <v>-937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377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 dividend</t>
        </is>
      </c>
      <c r="C18" s="6" t="n">
        <v>-24242</v>
      </c>
      <c r="D18" s="4" t="inlineStr">
        <is>
          <t xml:space="preserve"> </t>
        </is>
      </c>
      <c r="E18" s="4" t="inlineStr">
        <is>
          <t xml:space="preserve"> </t>
        </is>
      </c>
      <c r="F18" s="6" t="n">
        <v>-2424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4242</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common stock including proceeds from exercise of common stock option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989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common stock including proceeds from exercise of common stock options</t>
        </is>
      </c>
      <c r="C20" s="6" t="n">
        <v>1522</v>
      </c>
      <c r="D20" s="4" t="inlineStr">
        <is>
          <t xml:space="preserve"> </t>
        </is>
      </c>
      <c r="E20" s="4" t="inlineStr">
        <is>
          <t xml:space="preserve"> </t>
        </is>
      </c>
      <c r="F20" s="6" t="n">
        <v>1522</v>
      </c>
      <c r="G20" s="4" t="inlineStr">
        <is>
          <t xml:space="preserve"> </t>
        </is>
      </c>
      <c r="H20" s="4" t="inlineStr">
        <is>
          <t xml:space="preserve"> </t>
        </is>
      </c>
      <c r="I20" s="5" t="n">
        <v>1</v>
      </c>
      <c r="J20" s="4" t="inlineStr">
        <is>
          <t xml:space="preserve"> </t>
        </is>
      </c>
      <c r="K20" s="6" t="n">
        <v>152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based compensation expense</t>
        </is>
      </c>
      <c r="C21" s="6" t="n">
        <v>5694</v>
      </c>
      <c r="D21" s="4" t="inlineStr">
        <is>
          <t xml:space="preserve"> </t>
        </is>
      </c>
      <c r="E21" s="4" t="inlineStr">
        <is>
          <t xml:space="preserve"> </t>
        </is>
      </c>
      <c r="F21" s="6" t="n">
        <v>5694</v>
      </c>
      <c r="G21" s="4" t="inlineStr">
        <is>
          <t xml:space="preserve"> </t>
        </is>
      </c>
      <c r="H21" s="4" t="inlineStr">
        <is>
          <t xml:space="preserve"> </t>
        </is>
      </c>
      <c r="I21" s="4" t="inlineStr">
        <is>
          <t xml:space="preserve"> </t>
        </is>
      </c>
      <c r="J21" s="4" t="inlineStr">
        <is>
          <t xml:space="preserve"> </t>
        </is>
      </c>
      <c r="K21" s="6" t="n">
        <v>569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purchases of common stock</t>
        </is>
      </c>
      <c r="B22" s="4" t="inlineStr">
        <is>
          <t>[1]</t>
        </is>
      </c>
      <c r="C22" s="6" t="n">
        <v>-13268</v>
      </c>
      <c r="D22" s="4" t="inlineStr">
        <is>
          <t xml:space="preserve"> </t>
        </is>
      </c>
      <c r="E22" s="4" t="inlineStr">
        <is>
          <t xml:space="preserve"> </t>
        </is>
      </c>
      <c r="F22" s="6" t="n">
        <v>-13268</v>
      </c>
      <c r="G22" s="4" t="inlineStr">
        <is>
          <t xml:space="preserve"> </t>
        </is>
      </c>
      <c r="H22" s="4" t="inlineStr">
        <is>
          <t xml:space="preserve"> </t>
        </is>
      </c>
      <c r="I22" s="4" t="inlineStr">
        <is>
          <t xml:space="preserve"> </t>
        </is>
      </c>
      <c r="J22" s="4" t="inlineStr">
        <is>
          <t xml:space="preserve"> </t>
        </is>
      </c>
      <c r="K22" s="6" t="n">
        <v>-124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2028</v>
      </c>
      <c r="S22" s="4" t="inlineStr">
        <is>
          <t xml:space="preserve"> </t>
        </is>
      </c>
      <c r="T22" s="4" t="inlineStr">
        <is>
          <t xml:space="preserve"> </t>
        </is>
      </c>
      <c r="U22" s="4" t="inlineStr">
        <is>
          <t xml:space="preserve"> </t>
        </is>
      </c>
    </row>
    <row r="23">
      <c r="A23" s="4" t="inlineStr">
        <is>
          <t>Ending Balance (in shares) at Dec. 31,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769567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Dec. 31, 2021</t>
        </is>
      </c>
      <c r="C24" s="6" t="n">
        <v>1937016</v>
      </c>
      <c r="D24" s="4" t="inlineStr">
        <is>
          <t xml:space="preserve"> </t>
        </is>
      </c>
      <c r="E24" s="4" t="inlineStr">
        <is>
          <t xml:space="preserve"> </t>
        </is>
      </c>
      <c r="F24" s="6" t="n">
        <v>1939099</v>
      </c>
      <c r="G24" s="4" t="inlineStr">
        <is>
          <t xml:space="preserve"> </t>
        </is>
      </c>
      <c r="H24" s="4" t="inlineStr">
        <is>
          <t xml:space="preserve"> </t>
        </is>
      </c>
      <c r="I24" s="5" t="n">
        <v>577</v>
      </c>
      <c r="J24" s="4" t="inlineStr">
        <is>
          <t xml:space="preserve"> </t>
        </is>
      </c>
      <c r="K24" s="6" t="n">
        <v>1058997</v>
      </c>
      <c r="L24" s="4" t="inlineStr">
        <is>
          <t xml:space="preserve"> </t>
        </is>
      </c>
      <c r="M24" s="6" t="n">
        <v>-37768</v>
      </c>
      <c r="N24" s="4" t="inlineStr">
        <is>
          <t xml:space="preserve"> </t>
        </is>
      </c>
      <c r="O24" s="6" t="n">
        <v>1224614</v>
      </c>
      <c r="P24" s="4" t="inlineStr">
        <is>
          <t xml:space="preserve"> </t>
        </is>
      </c>
      <c r="Q24" s="4" t="inlineStr">
        <is>
          <t xml:space="preserve"> </t>
        </is>
      </c>
      <c r="R24" s="6" t="n">
        <v>-307321</v>
      </c>
      <c r="S24" s="4" t="inlineStr">
        <is>
          <t xml:space="preserve"> </t>
        </is>
      </c>
      <c r="T24" s="6" t="n">
        <v>-2083</v>
      </c>
      <c r="U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income (loss)</t>
        </is>
      </c>
      <c r="C26" s="6" t="n">
        <v>222648</v>
      </c>
      <c r="D26" s="4" t="inlineStr">
        <is>
          <t xml:space="preserve"> </t>
        </is>
      </c>
      <c r="E26" s="4" t="inlineStr">
        <is>
          <t xml:space="preserve"> </t>
        </is>
      </c>
      <c r="F26" s="6" t="n">
        <v>2223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22375</v>
      </c>
      <c r="P26" s="4" t="inlineStr">
        <is>
          <t xml:space="preserve"> </t>
        </is>
      </c>
      <c r="Q26" s="4" t="inlineStr">
        <is>
          <t xml:space="preserve"> </t>
        </is>
      </c>
      <c r="R26" s="4" t="inlineStr">
        <is>
          <t xml:space="preserve"> </t>
        </is>
      </c>
      <c r="S26" s="4" t="inlineStr">
        <is>
          <t xml:space="preserve"> </t>
        </is>
      </c>
      <c r="T26" s="6" t="n">
        <v>273</v>
      </c>
      <c r="U26" s="4" t="inlineStr">
        <is>
          <t xml:space="preserve"> </t>
        </is>
      </c>
    </row>
    <row r="27">
      <c r="A27" s="4" t="inlineStr">
        <is>
          <t>Other comprehensive income (loss)</t>
        </is>
      </c>
      <c r="C27" s="6" t="n">
        <v>-638076</v>
      </c>
      <c r="D27" s="4" t="inlineStr">
        <is>
          <t xml:space="preserve"> </t>
        </is>
      </c>
      <c r="E27" s="4" t="inlineStr">
        <is>
          <t xml:space="preserve"> </t>
        </is>
      </c>
      <c r="F27" s="6" t="n">
        <v>-63807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3807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sh dividend</t>
        </is>
      </c>
      <c r="C28" s="6" t="n">
        <v>-35746</v>
      </c>
      <c r="D28" s="4" t="inlineStr">
        <is>
          <t xml:space="preserve"> </t>
        </is>
      </c>
      <c r="E28" s="4" t="inlineStr">
        <is>
          <t xml:space="preserve"> </t>
        </is>
      </c>
      <c r="F28" s="6" t="n">
        <v>-3574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5746</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including proceeds from exercise of common stock options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947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including proceeds from exercise of common stock options</t>
        </is>
      </c>
      <c r="C30" s="6" t="n">
        <v>3179</v>
      </c>
      <c r="D30" s="4" t="inlineStr">
        <is>
          <t xml:space="preserve"> </t>
        </is>
      </c>
      <c r="E30" s="4" t="inlineStr">
        <is>
          <t xml:space="preserve"> </t>
        </is>
      </c>
      <c r="F30" s="6" t="n">
        <v>3179</v>
      </c>
      <c r="G30" s="4" t="inlineStr">
        <is>
          <t xml:space="preserve"> </t>
        </is>
      </c>
      <c r="H30" s="4" t="inlineStr">
        <is>
          <t xml:space="preserve"> </t>
        </is>
      </c>
      <c r="I30" s="5" t="n">
        <v>1</v>
      </c>
      <c r="J30" s="4" t="inlineStr">
        <is>
          <t xml:space="preserve"> </t>
        </is>
      </c>
      <c r="K30" s="6" t="n">
        <v>317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tributions from noncontrolling shareholders</t>
        </is>
      </c>
      <c r="C31" s="6" t="n">
        <v>-5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504</v>
      </c>
      <c r="U31" s="4" t="inlineStr">
        <is>
          <t xml:space="preserve"> </t>
        </is>
      </c>
    </row>
    <row r="32">
      <c r="A32" s="4" t="inlineStr">
        <is>
          <t>Issuance of common stock in acquisition of BMT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11684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ommon stock in acquisition of BMT</t>
        </is>
      </c>
      <c r="C33" s="6" t="n">
        <v>908016</v>
      </c>
      <c r="D33" s="4" t="inlineStr">
        <is>
          <t xml:space="preserve"> </t>
        </is>
      </c>
      <c r="E33" s="4" t="inlineStr">
        <is>
          <t xml:space="preserve"> </t>
        </is>
      </c>
      <c r="F33" s="6" t="n">
        <v>908016</v>
      </c>
      <c r="G33" s="4" t="inlineStr">
        <is>
          <t xml:space="preserve"> </t>
        </is>
      </c>
      <c r="H33" s="4" t="inlineStr">
        <is>
          <t xml:space="preserve"> </t>
        </is>
      </c>
      <c r="I33" s="5" t="n">
        <v>181</v>
      </c>
      <c r="J33" s="4" t="inlineStr">
        <is>
          <t xml:space="preserve"> </t>
        </is>
      </c>
      <c r="K33" s="6" t="n">
        <v>90783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ncontrolling interest assumed in acquisition</t>
        </is>
      </c>
      <c r="C34" s="6" t="n">
        <v>-9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913</v>
      </c>
      <c r="U34" s="4" t="inlineStr">
        <is>
          <t xml:space="preserve"> </t>
        </is>
      </c>
    </row>
    <row r="35">
      <c r="A35" s="4" t="inlineStr">
        <is>
          <t>Stock-based compensation expense</t>
        </is>
      </c>
      <c r="C35" s="6" t="n">
        <v>6349</v>
      </c>
      <c r="D35" s="4" t="inlineStr">
        <is>
          <t xml:space="preserve"> </t>
        </is>
      </c>
      <c r="E35" s="4" t="inlineStr">
        <is>
          <t xml:space="preserve"> </t>
        </is>
      </c>
      <c r="F35" s="6" t="n">
        <v>6349</v>
      </c>
      <c r="G35" s="4" t="inlineStr">
        <is>
          <t xml:space="preserve"> </t>
        </is>
      </c>
      <c r="H35" s="4" t="inlineStr">
        <is>
          <t xml:space="preserve"> </t>
        </is>
      </c>
      <c r="I35" s="4" t="inlineStr">
        <is>
          <t xml:space="preserve"> </t>
        </is>
      </c>
      <c r="J35" s="4" t="inlineStr">
        <is>
          <t xml:space="preserve"> </t>
        </is>
      </c>
      <c r="K35" s="6" t="n">
        <v>634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purchases of common stock</t>
        </is>
      </c>
      <c r="B36" s="4" t="inlineStr">
        <is>
          <t>[1]</t>
        </is>
      </c>
      <c r="C36" s="6" t="n">
        <v>-200083</v>
      </c>
      <c r="D36" s="4" t="inlineStr">
        <is>
          <t xml:space="preserve"> </t>
        </is>
      </c>
      <c r="E36" s="4" t="inlineStr">
        <is>
          <t xml:space="preserve"> </t>
        </is>
      </c>
      <c r="F36" s="6" t="n">
        <v>-200083</v>
      </c>
      <c r="G36" s="4" t="inlineStr">
        <is>
          <t xml:space="preserve"> </t>
        </is>
      </c>
      <c r="H36" s="4" t="inlineStr">
        <is>
          <t xml:space="preserve"> </t>
        </is>
      </c>
      <c r="I36" s="4" t="inlineStr">
        <is>
          <t xml:space="preserve"> </t>
        </is>
      </c>
      <c r="J36" s="4" t="inlineStr">
        <is>
          <t xml:space="preserve"> </t>
        </is>
      </c>
      <c r="K36" s="6" t="n">
        <v>-214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97934</v>
      </c>
      <c r="S36" s="4" t="inlineStr">
        <is>
          <t xml:space="preserve"> </t>
        </is>
      </c>
      <c r="T36" s="4" t="inlineStr">
        <is>
          <t xml:space="preserve"> </t>
        </is>
      </c>
      <c r="U36" s="4" t="inlineStr">
        <is>
          <t xml:space="preserve"> </t>
        </is>
      </c>
    </row>
    <row r="37">
      <c r="A37" s="4" t="inlineStr">
        <is>
          <t>Ending Balance (in shares) at Dec. 31,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92199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nding balance at Dec. 31, 2022</t>
        </is>
      </c>
      <c r="C38" s="5" t="n">
        <v>2201886</v>
      </c>
      <c r="D38" s="4" t="inlineStr">
        <is>
          <t xml:space="preserve"> </t>
        </is>
      </c>
      <c r="E38" s="4" t="inlineStr">
        <is>
          <t xml:space="preserve"> </t>
        </is>
      </c>
      <c r="F38" s="5" t="n">
        <v>2205113</v>
      </c>
      <c r="G38" s="4" t="inlineStr">
        <is>
          <t xml:space="preserve"> </t>
        </is>
      </c>
      <c r="H38" s="4" t="inlineStr">
        <is>
          <t xml:space="preserve"> </t>
        </is>
      </c>
      <c r="I38" s="5" t="n">
        <v>759</v>
      </c>
      <c r="J38" s="4" t="inlineStr">
        <is>
          <t xml:space="preserve"> </t>
        </is>
      </c>
      <c r="K38" s="5" t="n">
        <v>1974210</v>
      </c>
      <c r="L38" s="4" t="inlineStr">
        <is>
          <t xml:space="preserve"> </t>
        </is>
      </c>
      <c r="M38" s="5" t="n">
        <v>-675844</v>
      </c>
      <c r="N38" s="4" t="inlineStr">
        <is>
          <t xml:space="preserve"> </t>
        </is>
      </c>
      <c r="O38" s="5" t="n">
        <v>1411243</v>
      </c>
      <c r="P38" s="4" t="inlineStr">
        <is>
          <t xml:space="preserve"> </t>
        </is>
      </c>
      <c r="Q38" s="4" t="inlineStr">
        <is>
          <t xml:space="preserve"> </t>
        </is>
      </c>
      <c r="R38" s="5" t="n">
        <v>-505255</v>
      </c>
      <c r="S38" s="4" t="inlineStr">
        <is>
          <t xml:space="preserve"> </t>
        </is>
      </c>
      <c r="T38" s="5" t="n">
        <v>-3227</v>
      </c>
      <c r="U38" s="4" t="inlineStr">
        <is>
          <t xml:space="preserve"> </t>
        </is>
      </c>
    </row>
    <row r="39"/>
    <row r="40">
      <c r="A40" s="4" t="inlineStr">
        <is>
          <t>[1]Repurchase of common stock for the years ended December 31, 2022, 2021 and 2020  included 4,151,117, 267,309 and 3,950,855 shares repurchased, respectively,  in connection with the Company's share buyback program approved by the Board of Directors, and 113,039, 31,188 and 24,910 shares withheld, respectively, to cover tax liabilities.</t>
        </is>
      </c>
    </row>
  </sheetData>
  <mergeCells count="3">
    <mergeCell ref="A1:B1"/>
    <mergeCell ref="A39:T39"/>
    <mergeCell ref="A40:T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Summary of Loan Portfolio by Category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51861</v>
      </c>
      <c r="C3" s="5" t="n">
        <v>94507</v>
      </c>
      <c r="D3" s="5" t="n">
        <v>228804</v>
      </c>
      <c r="E3" s="5" t="n">
        <v>47576</v>
      </c>
    </row>
    <row r="4">
      <c r="A4" s="4" t="inlineStr">
        <is>
          <t>Net loans and leases</t>
        </is>
      </c>
      <c r="B4" s="6" t="n">
        <v>11759992</v>
      </c>
      <c r="C4" s="6" t="n">
        <v>7791482</v>
      </c>
      <c r="D4" s="4" t="inlineStr">
        <is>
          <t xml:space="preserve"> </t>
        </is>
      </c>
      <c r="E4" s="4" t="inlineStr">
        <is>
          <t xml:space="preserve"> </t>
        </is>
      </c>
    </row>
    <row r="5">
      <c r="A5" s="4" t="inlineStr">
        <is>
          <t>Reverse mortgage, fair value</t>
        </is>
      </c>
      <c r="B5" s="6" t="n">
        <v>2400</v>
      </c>
      <c r="C5" s="6" t="n">
        <v>3900</v>
      </c>
      <c r="D5" s="6" t="n">
        <v>10100</v>
      </c>
      <c r="E5" s="4" t="inlineStr">
        <is>
          <t xml:space="preserve"> </t>
        </is>
      </c>
    </row>
    <row r="6">
      <c r="A6" s="4" t="inlineStr">
        <is>
          <t>Financing Receivable Portfolio Segment, Including Reverse Mortgag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loans</t>
        </is>
      </c>
      <c r="B8" s="6" t="n">
        <v>11911853</v>
      </c>
      <c r="C8" s="6" t="n">
        <v>7885989</v>
      </c>
      <c r="D8" s="4" t="inlineStr">
        <is>
          <t xml:space="preserve"> </t>
        </is>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6" t="n">
        <v>761882</v>
      </c>
      <c r="C11" s="6" t="n">
        <v>546667</v>
      </c>
      <c r="D11" s="4" t="inlineStr">
        <is>
          <t xml:space="preserve"> </t>
        </is>
      </c>
      <c r="E11" s="4" t="inlineStr">
        <is>
          <t xml:space="preserve"> </t>
        </is>
      </c>
    </row>
    <row r="12">
      <c r="A12" s="4" t="inlineStr">
        <is>
          <t>Allowance for credit losses</t>
        </is>
      </c>
      <c r="B12" s="6" t="n">
        <v>4668</v>
      </c>
      <c r="C12" s="6" t="n">
        <v>3352</v>
      </c>
      <c r="D12" s="6" t="n">
        <v>6893</v>
      </c>
      <c r="E12" s="6" t="n">
        <v>1381</v>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Gross loans</t>
        </is>
      </c>
      <c r="B15" s="6" t="n">
        <v>1810930</v>
      </c>
      <c r="C15" s="6" t="n">
        <v>1158573</v>
      </c>
      <c r="D15" s="4" t="inlineStr">
        <is>
          <t xml:space="preserve"> </t>
        </is>
      </c>
      <c r="E15" s="4" t="inlineStr">
        <is>
          <t xml:space="preserve"> </t>
        </is>
      </c>
    </row>
    <row r="16">
      <c r="A16" s="4" t="inlineStr">
        <is>
          <t>Allowance for credit losses</t>
        </is>
      </c>
      <c r="B16" s="6" t="n">
        <v>53320</v>
      </c>
      <c r="C16" s="6" t="n">
        <v>23088</v>
      </c>
      <c r="D16" s="6" t="n">
        <v>18160</v>
      </c>
      <c r="E16" s="6" t="n">
        <v>7387</v>
      </c>
    </row>
    <row r="17">
      <c r="A17" s="4" t="inlineStr">
        <is>
          <t>Commercial and industrial | Commerc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loans</t>
        </is>
      </c>
      <c r="B19" s="6" t="n">
        <v>2575345</v>
      </c>
      <c r="C19" s="6" t="n">
        <v>1918043</v>
      </c>
      <c r="D19" s="4" t="inlineStr">
        <is>
          <t xml:space="preserve"> </t>
        </is>
      </c>
      <c r="E19" s="4" t="inlineStr">
        <is>
          <t xml:space="preserve"> </t>
        </is>
      </c>
    </row>
    <row r="20">
      <c r="A20" s="4" t="inlineStr">
        <is>
          <t>Allowance for credit losses</t>
        </is>
      </c>
      <c r="B20" s="6" t="n">
        <v>59394</v>
      </c>
      <c r="C20" s="6" t="n">
        <v>49967</v>
      </c>
      <c r="D20" s="6" t="n">
        <v>150875</v>
      </c>
      <c r="E20" s="6" t="n">
        <v>22849</v>
      </c>
    </row>
    <row r="21">
      <c r="A21" s="4" t="inlineStr">
        <is>
          <t>Owner-occupied commercial | Commerc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Gross loans</t>
        </is>
      </c>
      <c r="B23" s="6" t="n">
        <v>1809582</v>
      </c>
      <c r="C23" s="6" t="n">
        <v>1341707</v>
      </c>
      <c r="D23" s="4" t="inlineStr">
        <is>
          <t xml:space="preserve"> </t>
        </is>
      </c>
      <c r="E23" s="4" t="inlineStr">
        <is>
          <t xml:space="preserve"> </t>
        </is>
      </c>
    </row>
    <row r="24">
      <c r="A24" s="4" t="inlineStr">
        <is>
          <t>Allowance for credit losses</t>
        </is>
      </c>
      <c r="B24" s="6" t="n">
        <v>6019</v>
      </c>
      <c r="C24" s="6" t="n">
        <v>4574</v>
      </c>
      <c r="D24" s="6" t="n">
        <v>9615</v>
      </c>
      <c r="E24" s="6" t="n">
        <v>4616</v>
      </c>
    </row>
    <row r="25">
      <c r="A25" s="4" t="inlineStr">
        <is>
          <t>Commercial mortgages | Commerc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loans</t>
        </is>
      </c>
      <c r="B27" s="6" t="n">
        <v>3351084</v>
      </c>
      <c r="C27" s="6" t="n">
        <v>1881510</v>
      </c>
      <c r="D27" s="4" t="inlineStr">
        <is>
          <t xml:space="preserve"> </t>
        </is>
      </c>
      <c r="E27" s="4" t="inlineStr">
        <is>
          <t xml:space="preserve"> </t>
        </is>
      </c>
    </row>
    <row r="28">
      <c r="A28" s="4" t="inlineStr">
        <is>
          <t>Allowance for credit losses</t>
        </is>
      </c>
      <c r="B28" s="6" t="n">
        <v>21473</v>
      </c>
      <c r="C28" s="6" t="n">
        <v>11623</v>
      </c>
      <c r="D28" s="6" t="n">
        <v>31071</v>
      </c>
      <c r="E28" s="6" t="n">
        <v>7452</v>
      </c>
    </row>
    <row r="29">
      <c r="A29" s="4" t="inlineStr">
        <is>
          <t>Construction | Commerc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1044049</v>
      </c>
      <c r="C31" s="6" t="n">
        <v>687213</v>
      </c>
      <c r="D31" s="4" t="inlineStr">
        <is>
          <t xml:space="preserve"> </t>
        </is>
      </c>
      <c r="E31" s="4" t="inlineStr">
        <is>
          <t xml:space="preserve"> </t>
        </is>
      </c>
    </row>
    <row r="32">
      <c r="A32" s="4" t="inlineStr">
        <is>
          <t>Allowance for credit losses</t>
        </is>
      </c>
      <c r="B32" s="6" t="n">
        <v>6987</v>
      </c>
      <c r="C32" s="6" t="n">
        <v>1903</v>
      </c>
      <c r="D32" s="5" t="n">
        <v>12190</v>
      </c>
      <c r="E32" s="5" t="n">
        <v>3891</v>
      </c>
    </row>
    <row r="33">
      <c r="A33" s="4" t="inlineStr">
        <is>
          <t>Commercial small business leases | Commerci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Gross loans</t>
        </is>
      </c>
      <c r="B35" s="6" t="n">
        <v>558981</v>
      </c>
      <c r="C35" s="6" t="n">
        <v>352276</v>
      </c>
      <c r="D35" s="4" t="inlineStr">
        <is>
          <t xml:space="preserve"> </t>
        </is>
      </c>
      <c r="E35" s="4" t="inlineStr">
        <is>
          <t xml:space="preserve"> </t>
        </is>
      </c>
    </row>
    <row r="36">
      <c r="A36" s="4" t="inlineStr">
        <is>
          <t>Paycheck Protection Program, CARES Act | Commerci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Gross loans</t>
        </is>
      </c>
      <c r="B38" s="5" t="n">
        <v>3800</v>
      </c>
      <c r="C38" s="5" t="n">
        <v>31500</v>
      </c>
      <c r="D38" s="4" t="inlineStr">
        <is>
          <t xml:space="preserve"> </t>
        </is>
      </c>
      <c r="E3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Dec. 31, 2022</t>
        </is>
      </c>
      <c r="C1" s="2" t="inlineStr">
        <is>
          <t>Dec. 31, 2021</t>
        </is>
      </c>
    </row>
    <row r="2">
      <c r="A2" s="4" t="inlineStr">
        <is>
          <t>Loans Receivable</t>
        </is>
      </c>
      <c r="B2" s="4" t="inlineStr">
        <is>
          <t xml:space="preserve"> </t>
        </is>
      </c>
      <c r="C2" s="4" t="inlineStr">
        <is>
          <t xml:space="preserve"> </t>
        </is>
      </c>
    </row>
    <row r="3">
      <c r="A3" s="3" t="inlineStr">
        <is>
          <t>Loans [Line Items]</t>
        </is>
      </c>
      <c r="B3" s="4" t="inlineStr">
        <is>
          <t xml:space="preserve"> </t>
        </is>
      </c>
      <c r="C3" s="4" t="inlineStr">
        <is>
          <t xml:space="preserve"> </t>
        </is>
      </c>
    </row>
    <row r="4">
      <c r="A4" s="4" t="inlineStr">
        <is>
          <t>Accrued interest receivable on loans and leases</t>
        </is>
      </c>
      <c r="B4" s="9" t="n">
        <v>59.3</v>
      </c>
      <c r="C4" s="9" t="n">
        <v>3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ALLOWANCE FOR CREDIT LOSSES AND CREDIT QUALITY INFORMATION - Narrative (Details) $ in Thousands</t>
        </is>
      </c>
      <c r="B1" s="2" t="inlineStr">
        <is>
          <t>12 Months Ended</t>
        </is>
      </c>
    </row>
    <row r="2">
      <c r="B2" s="2" t="inlineStr">
        <is>
          <t>Dec. 31, 2022 USD ($) security_loan</t>
        </is>
      </c>
      <c r="C2" s="2" t="inlineStr">
        <is>
          <t>Dec. 31, 2021 USD ($) security_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itial allowance on acquired PCD loans</t>
        </is>
      </c>
      <c r="B4" s="5" t="n">
        <v>26103</v>
      </c>
      <c r="C4" s="4" t="inlineStr">
        <is>
          <t xml:space="preserve"> </t>
        </is>
      </c>
      <c r="D4" s="4" t="inlineStr">
        <is>
          <t xml:space="preserve"> </t>
        </is>
      </c>
    </row>
    <row r="5">
      <c r="A5" s="4" t="inlineStr">
        <is>
          <t>Interest income on impaired loans</t>
        </is>
      </c>
      <c r="B5" s="6" t="n">
        <v>1000</v>
      </c>
      <c r="C5" s="5" t="n">
        <v>800</v>
      </c>
      <c r="D5" s="5" t="n">
        <v>800</v>
      </c>
    </row>
    <row r="6">
      <c r="A6" s="4" t="inlineStr">
        <is>
          <t>Loan workout and other credit costs</t>
        </is>
      </c>
      <c r="B6" s="6" t="n">
        <v>702</v>
      </c>
      <c r="C6" s="6" t="n">
        <v>663</v>
      </c>
      <c r="D6" s="6" t="n">
        <v>6899</v>
      </c>
    </row>
    <row r="7">
      <c r="A7" s="4" t="inlineStr">
        <is>
          <t>Troubled debt restructuring related reserves</t>
        </is>
      </c>
      <c r="B7" s="6" t="n">
        <v>600</v>
      </c>
      <c r="C7" s="5" t="n">
        <v>200</v>
      </c>
      <c r="D7" s="4" t="inlineStr">
        <is>
          <t xml:space="preserve"> </t>
        </is>
      </c>
    </row>
    <row r="8">
      <c r="A8" s="4" t="inlineStr">
        <is>
          <t>Residential</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itial allowance on acquired PCD loans</t>
        </is>
      </c>
      <c r="B10" s="5" t="n">
        <v>61</v>
      </c>
      <c r="C10" s="4" t="inlineStr">
        <is>
          <t xml:space="preserve"> </t>
        </is>
      </c>
      <c r="D10" s="4" t="inlineStr">
        <is>
          <t xml:space="preserve"> </t>
        </is>
      </c>
    </row>
    <row r="11">
      <c r="A11" s="4" t="inlineStr">
        <is>
          <t>Number of loans in the process of foreclosure | security_loan</t>
        </is>
      </c>
      <c r="B11" s="6" t="n">
        <v>45</v>
      </c>
      <c r="C11" s="6" t="n">
        <v>28</v>
      </c>
      <c r="D11" s="4" t="inlineStr">
        <is>
          <t xml:space="preserve"> </t>
        </is>
      </c>
    </row>
    <row r="12">
      <c r="A12" s="4" t="inlineStr">
        <is>
          <t>Total loans outstanding, residential loans</t>
        </is>
      </c>
      <c r="B12" s="5" t="n">
        <v>6700</v>
      </c>
      <c r="C12" s="5" t="n">
        <v>2500</v>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loans in the process of foreclosure | security_loan</t>
        </is>
      </c>
      <c r="B15" s="6" t="n">
        <v>8</v>
      </c>
      <c r="C15" s="6" t="n">
        <v>9</v>
      </c>
      <c r="D15" s="4" t="inlineStr">
        <is>
          <t xml:space="preserve"> </t>
        </is>
      </c>
    </row>
    <row r="16">
      <c r="A16" s="4" t="inlineStr">
        <is>
          <t>Total loans outstanding, residential loans</t>
        </is>
      </c>
      <c r="B16" s="5" t="n">
        <v>1600</v>
      </c>
      <c r="C16" s="5" t="n">
        <v>3200</v>
      </c>
      <c r="D16" s="4" t="inlineStr">
        <is>
          <t xml:space="preserve"> </t>
        </is>
      </c>
    </row>
    <row r="17">
      <c r="A17" s="4" t="inlineStr">
        <is>
          <t>Residential and Consumer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 workout and other credit costs</t>
        </is>
      </c>
      <c r="B19" s="5" t="n">
        <v>400</v>
      </c>
      <c r="C19" s="5" t="n">
        <v>1500</v>
      </c>
      <c r="D19" s="5" t="n">
        <v>3200</v>
      </c>
    </row>
    <row r="20">
      <c r="A20" s="4" t="inlineStr">
        <is>
          <t>Impairment loans, charge off period</t>
        </is>
      </c>
      <c r="B20" s="4" t="inlineStr">
        <is>
          <t>90 days</t>
        </is>
      </c>
      <c r="C20" s="4" t="inlineStr">
        <is>
          <t xml:space="preserve"> </t>
        </is>
      </c>
      <c r="D20" s="4" t="inlineStr">
        <is>
          <t xml:space="preserve"> </t>
        </is>
      </c>
    </row>
    <row r="21">
      <c r="A21" s="4" t="inlineStr">
        <is>
          <t>BMBC</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Initial allowance on acquired PCD loans</t>
        </is>
      </c>
      <c r="B23" s="5" t="n">
        <v>49600</v>
      </c>
      <c r="C23" s="4" t="inlineStr">
        <is>
          <t xml:space="preserve"> </t>
        </is>
      </c>
      <c r="D23" s="4" t="inlineStr">
        <is>
          <t xml:space="preserve"> </t>
        </is>
      </c>
    </row>
    <row r="24">
      <c r="A24" s="4" t="inlineStr">
        <is>
          <t>Loans purchased with no credit deterioration</t>
        </is>
      </c>
      <c r="B24" s="6" t="n">
        <v>23500</v>
      </c>
      <c r="C24" s="4" t="inlineStr">
        <is>
          <t xml:space="preserve"> </t>
        </is>
      </c>
      <c r="D24" s="4" t="inlineStr">
        <is>
          <t xml:space="preserve"> </t>
        </is>
      </c>
    </row>
    <row r="25">
      <c r="A25" s="4" t="inlineStr">
        <is>
          <t>Initial allowance on acquired PCD loans</t>
        </is>
      </c>
      <c r="B25" s="5" t="n">
        <v>261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AND CREDIT QUALITY INFORMATION - Schedule of Allowance for Loan Losses and Loan Balances (Details) - USD ($) $ in Thousands</t>
        </is>
      </c>
      <c r="C1" s="2" t="inlineStr">
        <is>
          <t>12 Months Ended</t>
        </is>
      </c>
    </row>
    <row r="2">
      <c r="B2" s="2" t="inlineStr">
        <is>
          <t>Jan. 01, 2022</t>
        </is>
      </c>
      <c r="C2" s="2" t="inlineStr">
        <is>
          <t>Dec. 31, 2022</t>
        </is>
      </c>
      <c r="D2" s="2" t="inlineStr">
        <is>
          <t>Dec. 31, 2021</t>
        </is>
      </c>
      <c r="E2" s="2" t="inlineStr">
        <is>
          <t>Dec. 31, 2020</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5" t="n">
        <v>94507</v>
      </c>
      <c r="C4" s="5" t="n">
        <v>94507</v>
      </c>
      <c r="D4" s="5" t="n">
        <v>228804</v>
      </c>
      <c r="E4" s="5" t="n">
        <v>47576</v>
      </c>
    </row>
    <row r="5">
      <c r="A5" s="4" t="inlineStr">
        <is>
          <t>Initial allowance on acquired PCD loans</t>
        </is>
      </c>
      <c r="B5" s="4" t="inlineStr">
        <is>
          <t xml:space="preserve"> </t>
        </is>
      </c>
      <c r="C5" s="6" t="n">
        <v>26103</v>
      </c>
      <c r="D5" s="4" t="inlineStr">
        <is>
          <t xml:space="preserve"> </t>
        </is>
      </c>
      <c r="E5" s="4" t="inlineStr">
        <is>
          <t xml:space="preserve"> </t>
        </is>
      </c>
    </row>
    <row r="6">
      <c r="A6" s="4" t="inlineStr">
        <is>
          <t>Charge-offs</t>
        </is>
      </c>
      <c r="B6" s="4" t="inlineStr">
        <is>
          <t xml:space="preserve"> </t>
        </is>
      </c>
      <c r="C6" s="6" t="n">
        <v>-27470</v>
      </c>
      <c r="D6" s="6" t="n">
        <v>-28315</v>
      </c>
      <c r="E6" s="6" t="n">
        <v>-13521</v>
      </c>
    </row>
    <row r="7">
      <c r="A7" s="4" t="inlineStr">
        <is>
          <t>Recoveries</t>
        </is>
      </c>
      <c r="B7" s="4" t="inlineStr">
        <is>
          <t xml:space="preserve"> </t>
        </is>
      </c>
      <c r="C7" s="6" t="n">
        <v>10638</v>
      </c>
      <c r="D7" s="6" t="n">
        <v>11105</v>
      </c>
      <c r="E7" s="6" t="n">
        <v>5714</v>
      </c>
    </row>
    <row r="8">
      <c r="A8" s="4" t="inlineStr">
        <is>
          <t>(Credit) provision</t>
        </is>
      </c>
      <c r="B8" s="4" t="inlineStr">
        <is>
          <t xml:space="preserve"> </t>
        </is>
      </c>
      <c r="C8" s="6" t="n">
        <v>48083</v>
      </c>
      <c r="D8" s="6" t="n">
        <v>-117087</v>
      </c>
      <c r="E8" s="6" t="n">
        <v>153180</v>
      </c>
    </row>
    <row r="9">
      <c r="A9" s="4" t="inlineStr">
        <is>
          <t>Ending balance</t>
        </is>
      </c>
      <c r="B9" s="4" t="inlineStr">
        <is>
          <t xml:space="preserve"> </t>
        </is>
      </c>
      <c r="C9" s="6" t="n">
        <v>151861</v>
      </c>
      <c r="D9" s="6" t="n">
        <v>94507</v>
      </c>
      <c r="E9" s="6" t="n">
        <v>228804</v>
      </c>
    </row>
    <row r="10">
      <c r="A10" s="4" t="inlineStr">
        <is>
          <t>Loans evaluated on an individual basis</t>
        </is>
      </c>
      <c r="B10" s="4" t="inlineStr">
        <is>
          <t xml:space="preserve"> </t>
        </is>
      </c>
      <c r="C10" s="6" t="n">
        <v>2428</v>
      </c>
      <c r="D10" s="6" t="n">
        <v>8</v>
      </c>
      <c r="E10" s="6" t="n">
        <v>14</v>
      </c>
    </row>
    <row r="11">
      <c r="A11" s="4" t="inlineStr">
        <is>
          <t>Loans evaluated on a collective basis</t>
        </is>
      </c>
      <c r="B11" s="4" t="inlineStr">
        <is>
          <t xml:space="preserve"> </t>
        </is>
      </c>
      <c r="C11" s="6" t="n">
        <v>149433</v>
      </c>
      <c r="D11" s="6" t="n">
        <v>94499</v>
      </c>
      <c r="E11" s="6" t="n">
        <v>228790</v>
      </c>
    </row>
    <row r="12">
      <c r="A12" s="4" t="inlineStr">
        <is>
          <t>Loans evaluated on an individual basis</t>
        </is>
      </c>
      <c r="B12" s="4" t="inlineStr">
        <is>
          <t xml:space="preserve"> </t>
        </is>
      </c>
      <c r="C12" s="6" t="n">
        <v>40740</v>
      </c>
      <c r="D12" s="6" t="n">
        <v>21138</v>
      </c>
      <c r="E12" s="6" t="n">
        <v>49224</v>
      </c>
    </row>
    <row r="13">
      <c r="A13" s="4" t="inlineStr">
        <is>
          <t>Loans evaluated on a collective basis</t>
        </is>
      </c>
      <c r="B13" s="4" t="inlineStr">
        <is>
          <t xml:space="preserve"> </t>
        </is>
      </c>
      <c r="C13" s="6" t="n">
        <v>11868696</v>
      </c>
      <c r="D13" s="6" t="n">
        <v>7860917</v>
      </c>
      <c r="E13" s="6" t="n">
        <v>8965453</v>
      </c>
    </row>
    <row r="14">
      <c r="A14" s="4" t="inlineStr">
        <is>
          <t>Ending balance</t>
        </is>
      </c>
      <c r="B14" s="4" t="inlineStr">
        <is>
          <t xml:space="preserve"> </t>
        </is>
      </c>
      <c r="C14" s="6" t="n">
        <v>11909436</v>
      </c>
      <c r="D14" s="6" t="n">
        <v>7882055</v>
      </c>
      <c r="E14" s="6" t="n">
        <v>9014677</v>
      </c>
    </row>
    <row r="15">
      <c r="A15" s="4" t="inlineStr">
        <is>
          <t>Reverse mortgage, fair value</t>
        </is>
      </c>
      <c r="B15" s="4" t="inlineStr">
        <is>
          <t xml:space="preserve"> </t>
        </is>
      </c>
      <c r="C15" s="6" t="n">
        <v>2400</v>
      </c>
      <c r="D15" s="6" t="n">
        <v>3900</v>
      </c>
      <c r="E15" s="6" t="n">
        <v>10100</v>
      </c>
    </row>
    <row r="16">
      <c r="A16" s="4" t="inlineStr">
        <is>
          <t>Total purchase credit deteriorated (PCD) loans acquired</t>
        </is>
      </c>
      <c r="B16" s="4" t="inlineStr">
        <is>
          <t xml:space="preserve"> </t>
        </is>
      </c>
      <c r="C16" s="4" t="inlineStr">
        <is>
          <t xml:space="preserve"> </t>
        </is>
      </c>
      <c r="D16" s="4" t="inlineStr">
        <is>
          <t xml:space="preserve"> </t>
        </is>
      </c>
      <c r="E16" s="6" t="n">
        <v>100</v>
      </c>
    </row>
    <row r="17">
      <c r="A17" s="4" t="inlineStr">
        <is>
          <t>BMBC</t>
        </is>
      </c>
      <c r="B17" s="4" t="inlineStr">
        <is>
          <t xml:space="preserve"> </t>
        </is>
      </c>
      <c r="C17" s="4" t="inlineStr">
        <is>
          <t xml:space="preserve"> </t>
        </is>
      </c>
      <c r="D17" s="4" t="inlineStr">
        <is>
          <t xml:space="preserve"> </t>
        </is>
      </c>
      <c r="E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row>
    <row r="19">
      <c r="A19" s="4" t="inlineStr">
        <is>
          <t>Initial allowance on acquired PCD loans</t>
        </is>
      </c>
      <c r="B19" s="4" t="inlineStr">
        <is>
          <t xml:space="preserve"> </t>
        </is>
      </c>
      <c r="C19" s="6" t="n">
        <v>26100</v>
      </c>
      <c r="D19" s="4" t="inlineStr">
        <is>
          <t xml:space="preserve"> </t>
        </is>
      </c>
      <c r="E19" s="4" t="inlineStr">
        <is>
          <t xml:space="preserve"> </t>
        </is>
      </c>
    </row>
    <row r="20">
      <c r="A20" s="4" t="inlineStr">
        <is>
          <t>Loans purchased with no credit deterioration</t>
        </is>
      </c>
      <c r="B20" s="4" t="inlineStr">
        <is>
          <t xml:space="preserve"> </t>
        </is>
      </c>
      <c r="C20" s="6" t="n">
        <v>23500</v>
      </c>
      <c r="D20" s="4" t="inlineStr">
        <is>
          <t xml:space="preserve"> </t>
        </is>
      </c>
      <c r="E20" s="4" t="inlineStr">
        <is>
          <t xml:space="preserve"> </t>
        </is>
      </c>
    </row>
    <row r="21">
      <c r="A21" s="4" t="inlineStr">
        <is>
          <t>Total purchase credit deteriorated (PCD) loans acquired</t>
        </is>
      </c>
      <c r="B21" s="6" t="n">
        <v>208267</v>
      </c>
      <c r="C21" s="4" t="inlineStr">
        <is>
          <t xml:space="preserve"> </t>
        </is>
      </c>
      <c r="D21" s="4" t="inlineStr">
        <is>
          <t xml:space="preserve"> </t>
        </is>
      </c>
      <c r="E21" s="4" t="inlineStr">
        <is>
          <t xml:space="preserve"> </t>
        </is>
      </c>
    </row>
    <row r="22">
      <c r="A22" s="4" t="inlineStr">
        <is>
          <t>Impact of adoption ASC 326</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4" t="inlineStr">
        <is>
          <t xml:space="preserve"> </t>
        </is>
      </c>
      <c r="E24" s="6" t="n">
        <v>35855</v>
      </c>
    </row>
    <row r="25">
      <c r="A25" s="4" t="inlineStr">
        <is>
          <t>Commercial | Commercial and industrial</t>
        </is>
      </c>
      <c r="B25" s="4" t="inlineStr">
        <is>
          <t xml:space="preserve"> </t>
        </is>
      </c>
      <c r="C25" s="4" t="inlineStr">
        <is>
          <t xml:space="preserve"> </t>
        </is>
      </c>
      <c r="D25" s="4" t="inlineStr">
        <is>
          <t xml:space="preserve"> </t>
        </is>
      </c>
      <c r="E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49967</v>
      </c>
      <c r="C27" s="6" t="n">
        <v>49967</v>
      </c>
      <c r="D27" s="6" t="n">
        <v>150875</v>
      </c>
      <c r="E27" s="6" t="n">
        <v>22849</v>
      </c>
    </row>
    <row r="28">
      <c r="A28" s="4" t="inlineStr">
        <is>
          <t>Initial allowance on acquired PCD loans</t>
        </is>
      </c>
      <c r="B28" s="4" t="inlineStr">
        <is>
          <t xml:space="preserve"> </t>
        </is>
      </c>
      <c r="C28" s="6" t="n">
        <v>22614</v>
      </c>
      <c r="D28" s="4" t="inlineStr">
        <is>
          <t xml:space="preserve"> </t>
        </is>
      </c>
      <c r="E28" s="4" t="inlineStr">
        <is>
          <t xml:space="preserve"> </t>
        </is>
      </c>
    </row>
    <row r="29">
      <c r="A29" s="4" t="inlineStr">
        <is>
          <t>Charge-offs</t>
        </is>
      </c>
      <c r="B29" s="4" t="inlineStr">
        <is>
          <t xml:space="preserve"> </t>
        </is>
      </c>
      <c r="C29" s="6" t="n">
        <v>-19004</v>
      </c>
      <c r="D29" s="6" t="n">
        <v>-23592</v>
      </c>
      <c r="E29" s="6" t="n">
        <v>-10388</v>
      </c>
    </row>
    <row r="30">
      <c r="A30" s="4" t="inlineStr">
        <is>
          <t>Recoveries</t>
        </is>
      </c>
      <c r="B30" s="4" t="inlineStr">
        <is>
          <t xml:space="preserve"> </t>
        </is>
      </c>
      <c r="C30" s="6" t="n">
        <v>6112</v>
      </c>
      <c r="D30" s="6" t="n">
        <v>8756</v>
      </c>
      <c r="E30" s="6" t="n">
        <v>4255</v>
      </c>
    </row>
    <row r="31">
      <c r="A31" s="4" t="inlineStr">
        <is>
          <t>(Credit) provision</t>
        </is>
      </c>
      <c r="B31" s="4" t="inlineStr">
        <is>
          <t xml:space="preserve"> </t>
        </is>
      </c>
      <c r="C31" s="6" t="n">
        <v>-295</v>
      </c>
      <c r="D31" s="6" t="n">
        <v>-86072</v>
      </c>
      <c r="E31" s="6" t="n">
        <v>114412</v>
      </c>
    </row>
    <row r="32">
      <c r="A32" s="4" t="inlineStr">
        <is>
          <t>Ending balance</t>
        </is>
      </c>
      <c r="B32" s="4" t="inlineStr">
        <is>
          <t xml:space="preserve"> </t>
        </is>
      </c>
      <c r="C32" s="6" t="n">
        <v>59394</v>
      </c>
      <c r="D32" s="6" t="n">
        <v>49967</v>
      </c>
      <c r="E32" s="6" t="n">
        <v>150875</v>
      </c>
    </row>
    <row r="33">
      <c r="A33" s="4" t="inlineStr">
        <is>
          <t>Loans evaluated on an individual basis</t>
        </is>
      </c>
      <c r="B33" s="4" t="inlineStr">
        <is>
          <t xml:space="preserve"> </t>
        </is>
      </c>
      <c r="C33" s="6" t="n">
        <v>2428</v>
      </c>
      <c r="D33" s="6" t="n">
        <v>1</v>
      </c>
      <c r="E33" s="6" t="n">
        <v>1</v>
      </c>
    </row>
    <row r="34">
      <c r="A34" s="4" t="inlineStr">
        <is>
          <t>Loans evaluated on a collective basis</t>
        </is>
      </c>
      <c r="B34" s="4" t="inlineStr">
        <is>
          <t xml:space="preserve"> </t>
        </is>
      </c>
      <c r="C34" s="6" t="n">
        <v>56966</v>
      </c>
      <c r="D34" s="6" t="n">
        <v>49966</v>
      </c>
      <c r="E34" s="6" t="n">
        <v>150874</v>
      </c>
    </row>
    <row r="35">
      <c r="A35" s="4" t="inlineStr">
        <is>
          <t>Loans evaluated on an individual basis</t>
        </is>
      </c>
      <c r="B35" s="4" t="inlineStr">
        <is>
          <t xml:space="preserve"> </t>
        </is>
      </c>
      <c r="C35" s="6" t="n">
        <v>17572</v>
      </c>
      <c r="D35" s="6" t="n">
        <v>8363</v>
      </c>
      <c r="E35" s="6" t="n">
        <v>14048</v>
      </c>
    </row>
    <row r="36">
      <c r="A36" s="4" t="inlineStr">
        <is>
          <t>Loans evaluated on a collective basis</t>
        </is>
      </c>
      <c r="B36" s="4" t="inlineStr">
        <is>
          <t xml:space="preserve"> </t>
        </is>
      </c>
      <c r="C36" s="6" t="n">
        <v>3116754</v>
      </c>
      <c r="D36" s="6" t="n">
        <v>2261956</v>
      </c>
      <c r="E36" s="6" t="n">
        <v>2935255</v>
      </c>
    </row>
    <row r="37">
      <c r="A37" s="4" t="inlineStr">
        <is>
          <t>Ending balance</t>
        </is>
      </c>
      <c r="B37" s="4" t="inlineStr">
        <is>
          <t xml:space="preserve"> </t>
        </is>
      </c>
      <c r="C37" s="6" t="n">
        <v>3134326</v>
      </c>
      <c r="D37" s="6" t="n">
        <v>2270319</v>
      </c>
      <c r="E37" s="6" t="n">
        <v>2949303</v>
      </c>
    </row>
    <row r="38">
      <c r="A38" s="4" t="inlineStr">
        <is>
          <t>Commercial | Commercial and industrial | Impact of adoption ASC 326</t>
        </is>
      </c>
      <c r="B38" s="4" t="inlineStr">
        <is>
          <t xml:space="preserve"> </t>
        </is>
      </c>
      <c r="C38" s="4" t="inlineStr">
        <is>
          <t xml:space="preserve"> </t>
        </is>
      </c>
      <c r="D38" s="4" t="inlineStr">
        <is>
          <t xml:space="preserve"> </t>
        </is>
      </c>
      <c r="E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4" t="inlineStr">
        <is>
          <t xml:space="preserve"> </t>
        </is>
      </c>
      <c r="E40" s="6" t="n">
        <v>19747</v>
      </c>
    </row>
    <row r="41">
      <c r="A41" s="4" t="inlineStr">
        <is>
          <t>Commercial | Owner-occupied commercial</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4574</v>
      </c>
      <c r="C43" s="6" t="n">
        <v>4574</v>
      </c>
      <c r="D43" s="6" t="n">
        <v>9615</v>
      </c>
      <c r="E43" s="6" t="n">
        <v>4616</v>
      </c>
    </row>
    <row r="44">
      <c r="A44" s="4" t="inlineStr">
        <is>
          <t>Initial allowance on acquired PCD loans</t>
        </is>
      </c>
      <c r="B44" s="4" t="inlineStr">
        <is>
          <t xml:space="preserve"> </t>
        </is>
      </c>
      <c r="C44" s="6" t="n">
        <v>595</v>
      </c>
      <c r="D44" s="4" t="inlineStr">
        <is>
          <t xml:space="preserve"> </t>
        </is>
      </c>
      <c r="E44" s="4" t="inlineStr">
        <is>
          <t xml:space="preserve"> </t>
        </is>
      </c>
    </row>
    <row r="45">
      <c r="A45" s="4" t="inlineStr">
        <is>
          <t>Charge-offs</t>
        </is>
      </c>
      <c r="B45" s="4" t="inlineStr">
        <is>
          <t xml:space="preserve"> </t>
        </is>
      </c>
      <c r="C45" s="6" t="n">
        <v>-179</v>
      </c>
      <c r="D45" s="6" t="n">
        <v>-83</v>
      </c>
      <c r="E45" s="6" t="n">
        <v>-336</v>
      </c>
    </row>
    <row r="46">
      <c r="A46" s="4" t="inlineStr">
        <is>
          <t>Recoveries</t>
        </is>
      </c>
      <c r="B46" s="4" t="inlineStr">
        <is>
          <t xml:space="preserve"> </t>
        </is>
      </c>
      <c r="C46" s="6" t="n">
        <v>278</v>
      </c>
      <c r="D46" s="6" t="n">
        <v>160</v>
      </c>
      <c r="E46" s="6" t="n">
        <v>142</v>
      </c>
    </row>
    <row r="47">
      <c r="A47" s="4" t="inlineStr">
        <is>
          <t>(Credit) provision</t>
        </is>
      </c>
      <c r="B47" s="4" t="inlineStr">
        <is>
          <t xml:space="preserve"> </t>
        </is>
      </c>
      <c r="C47" s="6" t="n">
        <v>751</v>
      </c>
      <c r="D47" s="6" t="n">
        <v>-5118</v>
      </c>
      <c r="E47" s="6" t="n">
        <v>6665</v>
      </c>
    </row>
    <row r="48">
      <c r="A48" s="4" t="inlineStr">
        <is>
          <t>Ending balance</t>
        </is>
      </c>
      <c r="B48" s="4" t="inlineStr">
        <is>
          <t xml:space="preserve"> </t>
        </is>
      </c>
      <c r="C48" s="6" t="n">
        <v>6019</v>
      </c>
      <c r="D48" s="6" t="n">
        <v>4574</v>
      </c>
      <c r="E48" s="6" t="n">
        <v>9615</v>
      </c>
    </row>
    <row r="49">
      <c r="A49" s="4" t="inlineStr">
        <is>
          <t>Loans evaluated on an individual basis</t>
        </is>
      </c>
      <c r="B49" s="4" t="inlineStr">
        <is>
          <t xml:space="preserve"> </t>
        </is>
      </c>
      <c r="C49" s="6" t="n">
        <v>0</v>
      </c>
      <c r="D49" s="6" t="n">
        <v>0</v>
      </c>
      <c r="E49" s="6" t="n">
        <v>0</v>
      </c>
    </row>
    <row r="50">
      <c r="A50" s="4" t="inlineStr">
        <is>
          <t>Loans evaluated on a collective basis</t>
        </is>
      </c>
      <c r="B50" s="4" t="inlineStr">
        <is>
          <t xml:space="preserve"> </t>
        </is>
      </c>
      <c r="C50" s="6" t="n">
        <v>6019</v>
      </c>
      <c r="D50" s="6" t="n">
        <v>4574</v>
      </c>
      <c r="E50" s="6" t="n">
        <v>9615</v>
      </c>
    </row>
    <row r="51">
      <c r="A51" s="4" t="inlineStr">
        <is>
          <t>Loans evaluated on an individual basis</t>
        </is>
      </c>
      <c r="B51" s="4" t="inlineStr">
        <is>
          <t xml:space="preserve"> </t>
        </is>
      </c>
      <c r="C51" s="6" t="n">
        <v>1929</v>
      </c>
      <c r="D51" s="6" t="n">
        <v>1690</v>
      </c>
      <c r="E51" s="6" t="n">
        <v>6496</v>
      </c>
    </row>
    <row r="52">
      <c r="A52" s="4" t="inlineStr">
        <is>
          <t>Loans evaluated on a collective basis</t>
        </is>
      </c>
      <c r="B52" s="4" t="inlineStr">
        <is>
          <t xml:space="preserve"> </t>
        </is>
      </c>
      <c r="C52" s="6" t="n">
        <v>1807653</v>
      </c>
      <c r="D52" s="6" t="n">
        <v>1340017</v>
      </c>
      <c r="E52" s="6" t="n">
        <v>1326231</v>
      </c>
    </row>
    <row r="53">
      <c r="A53" s="4" t="inlineStr">
        <is>
          <t>Ending balance</t>
        </is>
      </c>
      <c r="B53" s="4" t="inlineStr">
        <is>
          <t xml:space="preserve"> </t>
        </is>
      </c>
      <c r="C53" s="6" t="n">
        <v>1809582</v>
      </c>
      <c r="D53" s="6" t="n">
        <v>1341707</v>
      </c>
      <c r="E53" s="6" t="n">
        <v>1332727</v>
      </c>
    </row>
    <row r="54">
      <c r="A54" s="4" t="inlineStr">
        <is>
          <t>Commercial | Owner-occupied commercial | Impact of adoption ASC 326</t>
        </is>
      </c>
      <c r="B54" s="4" t="inlineStr">
        <is>
          <t xml:space="preserve"> </t>
        </is>
      </c>
      <c r="C54" s="4" t="inlineStr">
        <is>
          <t xml:space="preserve"> </t>
        </is>
      </c>
      <c r="D54" s="4" t="inlineStr">
        <is>
          <t xml:space="preserve"> </t>
        </is>
      </c>
      <c r="E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4" t="inlineStr">
        <is>
          <t xml:space="preserve"> </t>
        </is>
      </c>
      <c r="E56" s="6" t="n">
        <v>-1472</v>
      </c>
    </row>
    <row r="57">
      <c r="A57" s="4" t="inlineStr">
        <is>
          <t>Commercial | Commercial mortgages</t>
        </is>
      </c>
      <c r="B57" s="4" t="inlineStr">
        <is>
          <t xml:space="preserve"> </t>
        </is>
      </c>
      <c r="C57" s="4" t="inlineStr">
        <is>
          <t xml:space="preserve"> </t>
        </is>
      </c>
      <c r="D57" s="4" t="inlineStr">
        <is>
          <t xml:space="preserve"> </t>
        </is>
      </c>
      <c r="E57" s="4" t="inlineStr">
        <is>
          <t xml:space="preserve"> </t>
        </is>
      </c>
    </row>
    <row r="58">
      <c r="A58" s="3" t="inlineStr">
        <is>
          <t>Allowance for credit losses</t>
        </is>
      </c>
      <c r="B58" s="4" t="inlineStr">
        <is>
          <t xml:space="preserve"> </t>
        </is>
      </c>
      <c r="C58" s="4" t="inlineStr">
        <is>
          <t xml:space="preserve"> </t>
        </is>
      </c>
      <c r="D58" s="4" t="inlineStr">
        <is>
          <t xml:space="preserve"> </t>
        </is>
      </c>
      <c r="E58" s="4" t="inlineStr">
        <is>
          <t xml:space="preserve"> </t>
        </is>
      </c>
    </row>
    <row r="59">
      <c r="A59" s="4" t="inlineStr">
        <is>
          <t>Beginning balance</t>
        </is>
      </c>
      <c r="B59" s="6" t="n">
        <v>11623</v>
      </c>
      <c r="C59" s="6" t="n">
        <v>11623</v>
      </c>
      <c r="D59" s="6" t="n">
        <v>31071</v>
      </c>
      <c r="E59" s="6" t="n">
        <v>7452</v>
      </c>
    </row>
    <row r="60">
      <c r="A60" s="4" t="inlineStr">
        <is>
          <t>Initial allowance on acquired PCD loans</t>
        </is>
      </c>
      <c r="B60" s="4" t="inlineStr">
        <is>
          <t xml:space="preserve"> </t>
        </is>
      </c>
      <c r="C60" s="6" t="n">
        <v>2684</v>
      </c>
      <c r="D60" s="4" t="inlineStr">
        <is>
          <t xml:space="preserve"> </t>
        </is>
      </c>
      <c r="E60" s="4" t="inlineStr">
        <is>
          <t xml:space="preserve"> </t>
        </is>
      </c>
    </row>
    <row r="61">
      <c r="A61" s="4" t="inlineStr">
        <is>
          <t>Charge-offs</t>
        </is>
      </c>
      <c r="B61" s="4" t="inlineStr">
        <is>
          <t xml:space="preserve"> </t>
        </is>
      </c>
      <c r="C61" s="6" t="n">
        <v>-581</v>
      </c>
      <c r="D61" s="6" t="n">
        <v>-73</v>
      </c>
      <c r="E61" s="6" t="n">
        <v>-104</v>
      </c>
    </row>
    <row r="62">
      <c r="A62" s="4" t="inlineStr">
        <is>
          <t>Recoveries</t>
        </is>
      </c>
      <c r="B62" s="4" t="inlineStr">
        <is>
          <t xml:space="preserve"> </t>
        </is>
      </c>
      <c r="C62" s="6" t="n">
        <v>223</v>
      </c>
      <c r="D62" s="6" t="n">
        <v>269</v>
      </c>
      <c r="E62" s="6" t="n">
        <v>158</v>
      </c>
    </row>
    <row r="63">
      <c r="A63" s="4" t="inlineStr">
        <is>
          <t>(Credit) provision</t>
        </is>
      </c>
      <c r="B63" s="4" t="inlineStr">
        <is>
          <t xml:space="preserve"> </t>
        </is>
      </c>
      <c r="C63" s="6" t="n">
        <v>7524</v>
      </c>
      <c r="D63" s="6" t="n">
        <v>-19644</v>
      </c>
      <c r="E63" s="6" t="n">
        <v>21903</v>
      </c>
    </row>
    <row r="64">
      <c r="A64" s="4" t="inlineStr">
        <is>
          <t>Ending balance</t>
        </is>
      </c>
      <c r="B64" s="4" t="inlineStr">
        <is>
          <t xml:space="preserve"> </t>
        </is>
      </c>
      <c r="C64" s="6" t="n">
        <v>21473</v>
      </c>
      <c r="D64" s="6" t="n">
        <v>11623</v>
      </c>
      <c r="E64" s="6" t="n">
        <v>31071</v>
      </c>
    </row>
    <row r="65">
      <c r="A65" s="4" t="inlineStr">
        <is>
          <t>Loans evaluated on an individual basis</t>
        </is>
      </c>
      <c r="B65" s="4" t="inlineStr">
        <is>
          <t xml:space="preserve"> </t>
        </is>
      </c>
      <c r="C65" s="6" t="n">
        <v>0</v>
      </c>
      <c r="D65" s="6" t="n">
        <v>7</v>
      </c>
      <c r="E65" s="6" t="n">
        <v>13</v>
      </c>
    </row>
    <row r="66">
      <c r="A66" s="4" t="inlineStr">
        <is>
          <t>Loans evaluated on a collective basis</t>
        </is>
      </c>
      <c r="B66" s="4" t="inlineStr">
        <is>
          <t xml:space="preserve"> </t>
        </is>
      </c>
      <c r="C66" s="6" t="n">
        <v>21473</v>
      </c>
      <c r="D66" s="6" t="n">
        <v>11616</v>
      </c>
      <c r="E66" s="6" t="n">
        <v>31058</v>
      </c>
    </row>
    <row r="67">
      <c r="A67" s="4" t="inlineStr">
        <is>
          <t>Loans evaluated on an individual basis</t>
        </is>
      </c>
      <c r="B67" s="4" t="inlineStr">
        <is>
          <t xml:space="preserve"> </t>
        </is>
      </c>
      <c r="C67" s="6" t="n">
        <v>6369</v>
      </c>
      <c r="D67" s="6" t="n">
        <v>3764</v>
      </c>
      <c r="E67" s="6" t="n">
        <v>20309</v>
      </c>
    </row>
    <row r="68">
      <c r="A68" s="4" t="inlineStr">
        <is>
          <t>Loans evaluated on a collective basis</t>
        </is>
      </c>
      <c r="B68" s="4" t="inlineStr">
        <is>
          <t xml:space="preserve"> </t>
        </is>
      </c>
      <c r="C68" s="6" t="n">
        <v>3344715</v>
      </c>
      <c r="D68" s="6" t="n">
        <v>1877746</v>
      </c>
      <c r="E68" s="6" t="n">
        <v>2065753</v>
      </c>
    </row>
    <row r="69">
      <c r="A69" s="4" t="inlineStr">
        <is>
          <t>Ending balance</t>
        </is>
      </c>
      <c r="B69" s="4" t="inlineStr">
        <is>
          <t xml:space="preserve"> </t>
        </is>
      </c>
      <c r="C69" s="6" t="n">
        <v>3351084</v>
      </c>
      <c r="D69" s="6" t="n">
        <v>1881510</v>
      </c>
      <c r="E69" s="6" t="n">
        <v>2086062</v>
      </c>
    </row>
    <row r="70">
      <c r="A70" s="4" t="inlineStr">
        <is>
          <t>Commercial | Commercial mortgages | Impact of adoption ASC 326</t>
        </is>
      </c>
      <c r="B70" s="4" t="inlineStr">
        <is>
          <t xml:space="preserve"> </t>
        </is>
      </c>
      <c r="C70" s="4" t="inlineStr">
        <is>
          <t xml:space="preserve"> </t>
        </is>
      </c>
      <c r="D70" s="4" t="inlineStr">
        <is>
          <t xml:space="preserve"> </t>
        </is>
      </c>
      <c r="E70" s="4" t="inlineStr">
        <is>
          <t xml:space="preserve"> </t>
        </is>
      </c>
    </row>
    <row r="71">
      <c r="A71" s="3" t="inlineStr">
        <is>
          <t>Allowance for credit losses</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4" t="inlineStr">
        <is>
          <t xml:space="preserve"> </t>
        </is>
      </c>
      <c r="E72" s="6" t="n">
        <v>1662</v>
      </c>
    </row>
    <row r="73">
      <c r="A73" s="4" t="inlineStr">
        <is>
          <t>Commercial | Construction</t>
        </is>
      </c>
      <c r="B73" s="4" t="inlineStr">
        <is>
          <t xml:space="preserve"> </t>
        </is>
      </c>
      <c r="C73" s="4" t="inlineStr">
        <is>
          <t xml:space="preserve"> </t>
        </is>
      </c>
      <c r="D73" s="4" t="inlineStr">
        <is>
          <t xml:space="preserve"> </t>
        </is>
      </c>
      <c r="E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row>
    <row r="75">
      <c r="A75" s="4" t="inlineStr">
        <is>
          <t>Beginning balance</t>
        </is>
      </c>
      <c r="B75" s="6" t="n">
        <v>1903</v>
      </c>
      <c r="C75" s="6" t="n">
        <v>1903</v>
      </c>
      <c r="D75" s="6" t="n">
        <v>12190</v>
      </c>
      <c r="E75" s="6" t="n">
        <v>3891</v>
      </c>
    </row>
    <row r="76">
      <c r="A76" s="4" t="inlineStr">
        <is>
          <t>Initial allowance on acquired PCD loans</t>
        </is>
      </c>
      <c r="B76" s="4" t="inlineStr">
        <is>
          <t xml:space="preserve"> </t>
        </is>
      </c>
      <c r="C76" s="6" t="n">
        <v>71</v>
      </c>
      <c r="D76" s="4" t="inlineStr">
        <is>
          <t xml:space="preserve"> </t>
        </is>
      </c>
      <c r="E76" s="4" t="inlineStr">
        <is>
          <t xml:space="preserve"> </t>
        </is>
      </c>
    </row>
    <row r="77">
      <c r="A77" s="4" t="inlineStr">
        <is>
          <t>Charge-offs</t>
        </is>
      </c>
      <c r="B77" s="4" t="inlineStr">
        <is>
          <t xml:space="preserve"> </t>
        </is>
      </c>
      <c r="C77" s="6" t="n">
        <v>0</v>
      </c>
      <c r="D77" s="6" t="n">
        <v>-2473</v>
      </c>
      <c r="E77" s="6" t="n">
        <v>0</v>
      </c>
    </row>
    <row r="78">
      <c r="A78" s="4" t="inlineStr">
        <is>
          <t>Recoveries</t>
        </is>
      </c>
      <c r="B78" s="4" t="inlineStr">
        <is>
          <t xml:space="preserve"> </t>
        </is>
      </c>
      <c r="C78" s="6" t="n">
        <v>2567</v>
      </c>
      <c r="D78" s="6" t="n">
        <v>0</v>
      </c>
      <c r="E78" s="6" t="n">
        <v>36</v>
      </c>
    </row>
    <row r="79">
      <c r="A79" s="4" t="inlineStr">
        <is>
          <t>(Credit) provision</t>
        </is>
      </c>
      <c r="B79" s="4" t="inlineStr">
        <is>
          <t xml:space="preserve"> </t>
        </is>
      </c>
      <c r="C79" s="6" t="n">
        <v>2446</v>
      </c>
      <c r="D79" s="6" t="n">
        <v>-7814</v>
      </c>
      <c r="E79" s="6" t="n">
        <v>7582</v>
      </c>
    </row>
    <row r="80">
      <c r="A80" s="4" t="inlineStr">
        <is>
          <t>Ending balance</t>
        </is>
      </c>
      <c r="B80" s="4" t="inlineStr">
        <is>
          <t xml:space="preserve"> </t>
        </is>
      </c>
      <c r="C80" s="6" t="n">
        <v>6987</v>
      </c>
      <c r="D80" s="6" t="n">
        <v>1903</v>
      </c>
      <c r="E80" s="6" t="n">
        <v>12190</v>
      </c>
    </row>
    <row r="81">
      <c r="A81" s="4" t="inlineStr">
        <is>
          <t>Loans evaluated on an individual basis</t>
        </is>
      </c>
      <c r="B81" s="4" t="inlineStr">
        <is>
          <t xml:space="preserve"> </t>
        </is>
      </c>
      <c r="C81" s="6" t="n">
        <v>0</v>
      </c>
      <c r="D81" s="6" t="n">
        <v>0</v>
      </c>
      <c r="E81" s="6" t="n">
        <v>0</v>
      </c>
    </row>
    <row r="82">
      <c r="A82" s="4" t="inlineStr">
        <is>
          <t>Loans evaluated on a collective basis</t>
        </is>
      </c>
      <c r="B82" s="4" t="inlineStr">
        <is>
          <t xml:space="preserve"> </t>
        </is>
      </c>
      <c r="C82" s="6" t="n">
        <v>6987</v>
      </c>
      <c r="D82" s="6" t="n">
        <v>1903</v>
      </c>
      <c r="E82" s="6" t="n">
        <v>12190</v>
      </c>
    </row>
    <row r="83">
      <c r="A83" s="4" t="inlineStr">
        <is>
          <t>Loans evaluated on an individual basis</t>
        </is>
      </c>
      <c r="B83" s="4" t="inlineStr">
        <is>
          <t xml:space="preserve"> </t>
        </is>
      </c>
      <c r="C83" s="6" t="n">
        <v>5143</v>
      </c>
      <c r="D83" s="6" t="n">
        <v>0</v>
      </c>
      <c r="E83" s="6" t="n">
        <v>79</v>
      </c>
    </row>
    <row r="84">
      <c r="A84" s="4" t="inlineStr">
        <is>
          <t>Loans evaluated on a collective basis</t>
        </is>
      </c>
      <c r="B84" s="4" t="inlineStr">
        <is>
          <t xml:space="preserve"> </t>
        </is>
      </c>
      <c r="C84" s="6" t="n">
        <v>1038906</v>
      </c>
      <c r="D84" s="6" t="n">
        <v>687213</v>
      </c>
      <c r="E84" s="6" t="n">
        <v>716196</v>
      </c>
    </row>
    <row r="85">
      <c r="A85" s="4" t="inlineStr">
        <is>
          <t>Ending balance</t>
        </is>
      </c>
      <c r="B85" s="4" t="inlineStr">
        <is>
          <t xml:space="preserve"> </t>
        </is>
      </c>
      <c r="C85" s="6" t="n">
        <v>1044049</v>
      </c>
      <c r="D85" s="6" t="n">
        <v>687213</v>
      </c>
      <c r="E85" s="6" t="n">
        <v>716275</v>
      </c>
    </row>
    <row r="86">
      <c r="A86" s="4" t="inlineStr">
        <is>
          <t>Commercial | Construction | Impact of adoption ASC 326</t>
        </is>
      </c>
      <c r="B86" s="4" t="inlineStr">
        <is>
          <t xml:space="preserve"> </t>
        </is>
      </c>
      <c r="C86" s="4" t="inlineStr">
        <is>
          <t xml:space="preserve"> </t>
        </is>
      </c>
      <c r="D86" s="4" t="inlineStr">
        <is>
          <t xml:space="preserve"> </t>
        </is>
      </c>
      <c r="E86" s="4" t="inlineStr">
        <is>
          <t xml:space="preserve"> </t>
        </is>
      </c>
    </row>
    <row r="87">
      <c r="A87" s="3" t="inlineStr">
        <is>
          <t>Allowance for credit losses</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4" t="inlineStr">
        <is>
          <t xml:space="preserve"> </t>
        </is>
      </c>
      <c r="E88" s="6" t="n">
        <v>681</v>
      </c>
    </row>
    <row r="89">
      <c r="A89" s="4" t="inlineStr">
        <is>
          <t>Residential</t>
        </is>
      </c>
      <c r="B89" s="4" t="inlineStr">
        <is>
          <t xml:space="preserve"> </t>
        </is>
      </c>
      <c r="C89" s="4" t="inlineStr">
        <is>
          <t xml:space="preserve"> </t>
        </is>
      </c>
      <c r="D89" s="4" t="inlineStr">
        <is>
          <t xml:space="preserve"> </t>
        </is>
      </c>
      <c r="E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row>
    <row r="91">
      <c r="A91" s="4" t="inlineStr">
        <is>
          <t>Beginning balance</t>
        </is>
      </c>
      <c r="B91" s="6" t="n">
        <v>3352</v>
      </c>
      <c r="C91" s="6" t="n">
        <v>3352</v>
      </c>
      <c r="D91" s="6" t="n">
        <v>6893</v>
      </c>
      <c r="E91" s="6" t="n">
        <v>1381</v>
      </c>
    </row>
    <row r="92">
      <c r="A92" s="4" t="inlineStr">
        <is>
          <t>Initial allowance on acquired PCD loans</t>
        </is>
      </c>
      <c r="B92" s="4" t="inlineStr">
        <is>
          <t xml:space="preserve"> </t>
        </is>
      </c>
      <c r="C92" s="6" t="n">
        <v>61</v>
      </c>
      <c r="D92" s="4" t="inlineStr">
        <is>
          <t xml:space="preserve"> </t>
        </is>
      </c>
      <c r="E92" s="4" t="inlineStr">
        <is>
          <t xml:space="preserve"> </t>
        </is>
      </c>
    </row>
    <row r="93">
      <c r="A93" s="4" t="inlineStr">
        <is>
          <t>Charge-offs</t>
        </is>
      </c>
      <c r="B93" s="4" t="inlineStr">
        <is>
          <t xml:space="preserve"> </t>
        </is>
      </c>
      <c r="C93" s="6" t="n">
        <v>-186</v>
      </c>
      <c r="D93" s="6" t="n">
        <v>0</v>
      </c>
      <c r="E93" s="6" t="n">
        <v>-229</v>
      </c>
    </row>
    <row r="94">
      <c r="A94" s="4" t="inlineStr">
        <is>
          <t>Recoveries</t>
        </is>
      </c>
      <c r="B94" s="4" t="inlineStr">
        <is>
          <t xml:space="preserve"> </t>
        </is>
      </c>
      <c r="C94" s="6" t="n">
        <v>665</v>
      </c>
      <c r="D94" s="6" t="n">
        <v>789</v>
      </c>
      <c r="E94" s="6" t="n">
        <v>230</v>
      </c>
    </row>
    <row r="95">
      <c r="A95" s="4" t="inlineStr">
        <is>
          <t>(Credit) provision</t>
        </is>
      </c>
      <c r="B95" s="4" t="inlineStr">
        <is>
          <t xml:space="preserve"> </t>
        </is>
      </c>
      <c r="C95" s="6" t="n">
        <v>776</v>
      </c>
      <c r="D95" s="6" t="n">
        <v>-4330</v>
      </c>
      <c r="E95" s="6" t="n">
        <v>-2011</v>
      </c>
    </row>
    <row r="96">
      <c r="A96" s="4" t="inlineStr">
        <is>
          <t>Ending balance</t>
        </is>
      </c>
      <c r="B96" s="4" t="inlineStr">
        <is>
          <t xml:space="preserve"> </t>
        </is>
      </c>
      <c r="C96" s="6" t="n">
        <v>4668</v>
      </c>
      <c r="D96" s="6" t="n">
        <v>3352</v>
      </c>
      <c r="E96" s="6" t="n">
        <v>6893</v>
      </c>
    </row>
    <row r="97">
      <c r="A97" s="4" t="inlineStr">
        <is>
          <t>Loans evaluated on an individual basis</t>
        </is>
      </c>
      <c r="B97" s="4" t="inlineStr">
        <is>
          <t xml:space="preserve"> </t>
        </is>
      </c>
      <c r="C97" s="6" t="n">
        <v>0</v>
      </c>
      <c r="D97" s="6" t="n">
        <v>0</v>
      </c>
      <c r="E97" s="6" t="n">
        <v>0</v>
      </c>
    </row>
    <row r="98">
      <c r="A98" s="4" t="inlineStr">
        <is>
          <t>Loans evaluated on a collective basis</t>
        </is>
      </c>
      <c r="B98" s="4" t="inlineStr">
        <is>
          <t xml:space="preserve"> </t>
        </is>
      </c>
      <c r="C98" s="6" t="n">
        <v>4668</v>
      </c>
      <c r="D98" s="6" t="n">
        <v>3352</v>
      </c>
      <c r="E98" s="6" t="n">
        <v>6893</v>
      </c>
    </row>
    <row r="99">
      <c r="A99" s="4" t="inlineStr">
        <is>
          <t>Loans evaluated on an individual basis</t>
        </is>
      </c>
      <c r="B99" s="4" t="inlineStr">
        <is>
          <t xml:space="preserve"> </t>
        </is>
      </c>
      <c r="C99" s="6" t="n">
        <v>7680</v>
      </c>
      <c r="D99" s="6" t="n">
        <v>5000</v>
      </c>
      <c r="E99" s="6" t="n">
        <v>5921</v>
      </c>
    </row>
    <row r="100">
      <c r="A100" s="4" t="inlineStr">
        <is>
          <t>Loans evaluated on a collective basis</t>
        </is>
      </c>
      <c r="B100" s="4" t="inlineStr">
        <is>
          <t xml:space="preserve"> </t>
        </is>
      </c>
      <c r="C100" s="6" t="n">
        <v>751785</v>
      </c>
      <c r="D100" s="6" t="n">
        <v>537733</v>
      </c>
      <c r="E100" s="6" t="n">
        <v>758472</v>
      </c>
    </row>
    <row r="101">
      <c r="A101" s="4" t="inlineStr">
        <is>
          <t>Ending balance</t>
        </is>
      </c>
      <c r="B101" s="4" t="inlineStr">
        <is>
          <t xml:space="preserve"> </t>
        </is>
      </c>
      <c r="C101" s="6" t="n">
        <v>759465</v>
      </c>
      <c r="D101" s="6" t="n">
        <v>542733</v>
      </c>
      <c r="E101" s="6" t="n">
        <v>764393</v>
      </c>
    </row>
    <row r="102">
      <c r="A102" s="4" t="inlineStr">
        <is>
          <t>Residential | Impact of adoption ASC 326</t>
        </is>
      </c>
      <c r="B102" s="4" t="inlineStr">
        <is>
          <t xml:space="preserve"> </t>
        </is>
      </c>
      <c r="C102" s="4" t="inlineStr">
        <is>
          <t xml:space="preserve"> </t>
        </is>
      </c>
      <c r="D102" s="4" t="inlineStr">
        <is>
          <t xml:space="preserve"> </t>
        </is>
      </c>
      <c r="E102" s="4" t="inlineStr">
        <is>
          <t xml:space="preserve"> </t>
        </is>
      </c>
    </row>
    <row r="103">
      <c r="A103" s="3" t="inlineStr">
        <is>
          <t>Allowance for credit losse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4" t="inlineStr">
        <is>
          <t xml:space="preserve"> </t>
        </is>
      </c>
      <c r="D104" s="4" t="inlineStr">
        <is>
          <t xml:space="preserve"> </t>
        </is>
      </c>
      <c r="E104" s="6" t="n">
        <v>7522</v>
      </c>
    </row>
    <row r="105">
      <c r="A105" s="4" t="inlineStr">
        <is>
          <t>Consumer</t>
        </is>
      </c>
      <c r="B105" s="4" t="inlineStr">
        <is>
          <t xml:space="preserve"> </t>
        </is>
      </c>
      <c r="C105" s="4" t="inlineStr">
        <is>
          <t xml:space="preserve"> </t>
        </is>
      </c>
      <c r="D105" s="4" t="inlineStr">
        <is>
          <t xml:space="preserve"> </t>
        </is>
      </c>
      <c r="E105" s="4" t="inlineStr">
        <is>
          <t xml:space="preserve"> </t>
        </is>
      </c>
    </row>
    <row r="106">
      <c r="A106" s="3" t="inlineStr">
        <is>
          <t>Allowance for credit losse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5" t="n">
        <v>23088</v>
      </c>
      <c r="C107" s="6" t="n">
        <v>23088</v>
      </c>
      <c r="D107" s="6" t="n">
        <v>18160</v>
      </c>
      <c r="E107" s="6" t="n">
        <v>7387</v>
      </c>
    </row>
    <row r="108">
      <c r="A108" s="4" t="inlineStr">
        <is>
          <t>Initial allowance on acquired PCD loans</t>
        </is>
      </c>
      <c r="B108" s="4" t="inlineStr">
        <is>
          <t xml:space="preserve"> </t>
        </is>
      </c>
      <c r="C108" s="6" t="n">
        <v>78</v>
      </c>
      <c r="D108" s="4" t="inlineStr">
        <is>
          <t xml:space="preserve"> </t>
        </is>
      </c>
      <c r="E108" s="4" t="inlineStr">
        <is>
          <t xml:space="preserve"> </t>
        </is>
      </c>
    </row>
    <row r="109">
      <c r="A109" s="4" t="inlineStr">
        <is>
          <t>Charge-offs</t>
        </is>
      </c>
      <c r="B109" s="4" t="inlineStr">
        <is>
          <t xml:space="preserve"> </t>
        </is>
      </c>
      <c r="C109" s="6" t="n">
        <v>-7520</v>
      </c>
      <c r="D109" s="6" t="n">
        <v>-2094</v>
      </c>
      <c r="E109" s="6" t="n">
        <v>-2464</v>
      </c>
    </row>
    <row r="110">
      <c r="A110" s="4" t="inlineStr">
        <is>
          <t>Recoveries</t>
        </is>
      </c>
      <c r="B110" s="4" t="inlineStr">
        <is>
          <t xml:space="preserve"> </t>
        </is>
      </c>
      <c r="C110" s="6" t="n">
        <v>793</v>
      </c>
      <c r="D110" s="6" t="n">
        <v>1131</v>
      </c>
      <c r="E110" s="6" t="n">
        <v>893</v>
      </c>
    </row>
    <row r="111">
      <c r="A111" s="4" t="inlineStr">
        <is>
          <t>(Credit) provision</t>
        </is>
      </c>
      <c r="B111" s="4" t="inlineStr">
        <is>
          <t xml:space="preserve"> </t>
        </is>
      </c>
      <c r="C111" s="6" t="n">
        <v>36881</v>
      </c>
      <c r="D111" s="6" t="n">
        <v>5891</v>
      </c>
      <c r="E111" s="6" t="n">
        <v>4629</v>
      </c>
    </row>
    <row r="112">
      <c r="A112" s="4" t="inlineStr">
        <is>
          <t>Ending balance</t>
        </is>
      </c>
      <c r="B112" s="4" t="inlineStr">
        <is>
          <t xml:space="preserve"> </t>
        </is>
      </c>
      <c r="C112" s="6" t="n">
        <v>53320</v>
      </c>
      <c r="D112" s="6" t="n">
        <v>23088</v>
      </c>
      <c r="E112" s="6" t="n">
        <v>18160</v>
      </c>
    </row>
    <row r="113">
      <c r="A113" s="4" t="inlineStr">
        <is>
          <t>Loans evaluated on an individual basis</t>
        </is>
      </c>
      <c r="B113" s="4" t="inlineStr">
        <is>
          <t xml:space="preserve"> </t>
        </is>
      </c>
      <c r="C113" s="6" t="n">
        <v>0</v>
      </c>
      <c r="D113" s="6" t="n">
        <v>0</v>
      </c>
      <c r="E113" s="6" t="n">
        <v>0</v>
      </c>
    </row>
    <row r="114">
      <c r="A114" s="4" t="inlineStr">
        <is>
          <t>Loans evaluated on a collective basis</t>
        </is>
      </c>
      <c r="B114" s="4" t="inlineStr">
        <is>
          <t xml:space="preserve"> </t>
        </is>
      </c>
      <c r="C114" s="6" t="n">
        <v>53320</v>
      </c>
      <c r="D114" s="6" t="n">
        <v>23088</v>
      </c>
      <c r="E114" s="6" t="n">
        <v>18160</v>
      </c>
    </row>
    <row r="115">
      <c r="A115" s="4" t="inlineStr">
        <is>
          <t>Loans evaluated on an individual basis</t>
        </is>
      </c>
      <c r="B115" s="4" t="inlineStr">
        <is>
          <t xml:space="preserve"> </t>
        </is>
      </c>
      <c r="C115" s="6" t="n">
        <v>2047</v>
      </c>
      <c r="D115" s="6" t="n">
        <v>2321</v>
      </c>
      <c r="E115" s="6" t="n">
        <v>2371</v>
      </c>
    </row>
    <row r="116">
      <c r="A116" s="4" t="inlineStr">
        <is>
          <t>Loans evaluated on a collective basis</t>
        </is>
      </c>
      <c r="B116" s="4" t="inlineStr">
        <is>
          <t xml:space="preserve"> </t>
        </is>
      </c>
      <c r="C116" s="6" t="n">
        <v>1808883</v>
      </c>
      <c r="D116" s="6" t="n">
        <v>1156252</v>
      </c>
      <c r="E116" s="6" t="n">
        <v>1163546</v>
      </c>
    </row>
    <row r="117">
      <c r="A117" s="4" t="inlineStr">
        <is>
          <t>Ending balance</t>
        </is>
      </c>
      <c r="B117" s="4" t="inlineStr">
        <is>
          <t xml:space="preserve"> </t>
        </is>
      </c>
      <c r="C117" s="5" t="n">
        <v>1810930</v>
      </c>
      <c r="D117" s="5" t="n">
        <v>1158573</v>
      </c>
      <c r="E117" s="6" t="n">
        <v>1165917</v>
      </c>
    </row>
    <row r="118">
      <c r="A118" s="4" t="inlineStr">
        <is>
          <t>Consumer | Impact of adoption ASC 326</t>
        </is>
      </c>
      <c r="B118" s="4" t="inlineStr">
        <is>
          <t xml:space="preserve"> </t>
        </is>
      </c>
      <c r="C118" s="4" t="inlineStr">
        <is>
          <t xml:space="preserve"> </t>
        </is>
      </c>
      <c r="D118" s="4" t="inlineStr">
        <is>
          <t xml:space="preserve"> </t>
        </is>
      </c>
      <c r="E118" s="4" t="inlineStr">
        <is>
          <t xml:space="preserve"> </t>
        </is>
      </c>
    </row>
    <row r="119">
      <c r="A119" s="3" t="inlineStr">
        <is>
          <t>Allowance for credit losse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4" t="inlineStr">
        <is>
          <t xml:space="preserve"> </t>
        </is>
      </c>
      <c r="C120" s="4" t="inlineStr">
        <is>
          <t xml:space="preserve"> </t>
        </is>
      </c>
      <c r="D120" s="4" t="inlineStr">
        <is>
          <t xml:space="preserve"> </t>
        </is>
      </c>
      <c r="E120" s="5" t="n">
        <v>771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LLOWANCE FOR CREDIT LOSSES AND CREDIT QUALITY INFORMATION - Summary of Nonaccrual and Past Due Loans (Details) - USD ($)</t>
        </is>
      </c>
      <c r="B1" s="2" t="inlineStr">
        <is>
          <t>Dec. 31, 2022</t>
        </is>
      </c>
      <c r="C1" s="2" t="inlineStr">
        <is>
          <t>Dec. 31, 2021</t>
        </is>
      </c>
      <c r="D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5" t="n">
        <v>11909436000</v>
      </c>
      <c r="C3" s="5" t="n">
        <v>7882055000</v>
      </c>
      <c r="D3" s="5" t="n">
        <v>9014677000</v>
      </c>
    </row>
    <row r="4">
      <c r="A4" s="4" t="inlineStr">
        <is>
          <t>Nonaccrual Loans</t>
        </is>
      </c>
      <c r="B4" s="5" t="n">
        <v>22802000</v>
      </c>
      <c r="C4" s="5" t="n">
        <v>16609000</v>
      </c>
      <c r="D4" s="4" t="inlineStr">
        <is>
          <t xml:space="preserve"> </t>
        </is>
      </c>
    </row>
    <row r="5">
      <c r="A5" s="4" t="inlineStr">
        <is>
          <t>Percent past due</t>
        </is>
      </c>
      <c r="B5" s="10" t="n">
        <v>0.004</v>
      </c>
      <c r="C5" s="10" t="n">
        <v>0.005</v>
      </c>
      <c r="D5" s="4" t="inlineStr">
        <is>
          <t xml:space="preserve"> </t>
        </is>
      </c>
    </row>
    <row r="6">
      <c r="A6" s="4" t="inlineStr">
        <is>
          <t>Percent of accruing current balances</t>
        </is>
      </c>
      <c r="B6" s="10" t="n">
        <v>0.9941</v>
      </c>
      <c r="C6" s="10" t="n">
        <v>0.9929</v>
      </c>
      <c r="D6" s="4" t="inlineStr">
        <is>
          <t xml:space="preserve"> </t>
        </is>
      </c>
    </row>
    <row r="7">
      <c r="A7" s="4" t="inlineStr">
        <is>
          <t>Percent of nonaccrual loans</t>
        </is>
      </c>
      <c r="B7" s="10" t="n">
        <v>0.0019</v>
      </c>
      <c r="C7" s="10" t="n">
        <v>0.0021</v>
      </c>
      <c r="D7" s="4" t="inlineStr">
        <is>
          <t xml:space="preserve"> </t>
        </is>
      </c>
    </row>
    <row r="8">
      <c r="A8" s="4" t="inlineStr">
        <is>
          <t>% of Total Loans</t>
        </is>
      </c>
      <c r="B8" s="8" t="n">
        <v>1</v>
      </c>
      <c r="C8" s="8" t="n">
        <v>1</v>
      </c>
      <c r="D8" s="4" t="inlineStr">
        <is>
          <t xml:space="preserve"> </t>
        </is>
      </c>
    </row>
    <row r="9">
      <c r="A9" s="4" t="inlineStr">
        <is>
          <t>Reverse mortgage, fair value</t>
        </is>
      </c>
      <c r="B9" s="5" t="n">
        <v>2400000</v>
      </c>
      <c r="C9" s="5" t="n">
        <v>3900000</v>
      </c>
      <c r="D9" s="6" t="n">
        <v>10100000</v>
      </c>
    </row>
    <row r="10">
      <c r="A10" s="4" t="inlineStr">
        <is>
          <t>Nonaccrual with an allowance (prior year less than)</t>
        </is>
      </c>
      <c r="B10" s="6" t="n">
        <v>0</v>
      </c>
      <c r="C10" s="6" t="n">
        <v>100000</v>
      </c>
      <c r="D10" s="4" t="inlineStr">
        <is>
          <t xml:space="preserve"> </t>
        </is>
      </c>
    </row>
    <row r="11">
      <c r="A11" s="4" t="inlineStr">
        <is>
          <t>30–89 Days Past Due and Still Accruing</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t>
        </is>
      </c>
      <c r="B13" s="5" t="n">
        <v>31230000</v>
      </c>
      <c r="C13" s="5" t="n">
        <v>29289000</v>
      </c>
      <c r="D13" s="4" t="inlineStr">
        <is>
          <t xml:space="preserve"> </t>
        </is>
      </c>
    </row>
    <row r="14">
      <c r="A14" s="4" t="inlineStr">
        <is>
          <t>Percent past due</t>
        </is>
      </c>
      <c r="B14" s="10" t="n">
        <v>0.0026</v>
      </c>
      <c r="C14" s="10" t="n">
        <v>0.0037</v>
      </c>
      <c r="D14" s="4" t="inlineStr">
        <is>
          <t xml:space="preserve"> </t>
        </is>
      </c>
    </row>
    <row r="15">
      <c r="A15" s="4" t="inlineStr">
        <is>
          <t>Greater Than 90 Days Past Due and Still Accruing</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Loans</t>
        </is>
      </c>
      <c r="B17" s="5" t="n">
        <v>16535000</v>
      </c>
      <c r="C17" s="5" t="n">
        <v>9991000</v>
      </c>
      <c r="D17" s="4" t="inlineStr">
        <is>
          <t xml:space="preserve"> </t>
        </is>
      </c>
    </row>
    <row r="18">
      <c r="A18" s="4" t="inlineStr">
        <is>
          <t>Percent past due</t>
        </is>
      </c>
      <c r="B18" s="10" t="n">
        <v>0.0014</v>
      </c>
      <c r="C18" s="10" t="n">
        <v>0.0013</v>
      </c>
      <c r="D18" s="4" t="inlineStr">
        <is>
          <t xml:space="preserve"> </t>
        </is>
      </c>
    </row>
    <row r="19">
      <c r="A19" s="4" t="inlineStr">
        <is>
          <t>Total Past Due And Still Accruing</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Total Loans</t>
        </is>
      </c>
      <c r="B21" s="5" t="n">
        <v>47765000</v>
      </c>
      <c r="C21" s="5" t="n">
        <v>39280000</v>
      </c>
      <c r="D21" s="4" t="inlineStr">
        <is>
          <t xml:space="preserve"> </t>
        </is>
      </c>
    </row>
    <row r="22">
      <c r="A22" s="4" t="inlineStr">
        <is>
          <t>Accruing Current Balances</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Total Loans</t>
        </is>
      </c>
      <c r="B24" s="6" t="n">
        <v>11838869000</v>
      </c>
      <c r="C24" s="6" t="n">
        <v>7826166000</v>
      </c>
      <c r="D24" s="4" t="inlineStr">
        <is>
          <t xml:space="preserve"> </t>
        </is>
      </c>
    </row>
    <row r="25">
      <c r="A25" s="4" t="inlineStr">
        <is>
          <t>Residential</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Total Loans</t>
        </is>
      </c>
      <c r="B27" s="6" t="n">
        <v>759465000</v>
      </c>
      <c r="C27" s="6" t="n">
        <v>542733000</v>
      </c>
      <c r="D27" s="6" t="n">
        <v>764393000</v>
      </c>
    </row>
    <row r="28">
      <c r="A28" s="4" t="inlineStr">
        <is>
          <t>Nonaccrual Loans</t>
        </is>
      </c>
      <c r="B28" s="6" t="n">
        <v>3199000</v>
      </c>
      <c r="C28" s="6" t="n">
        <v>3125000</v>
      </c>
      <c r="D28" s="4" t="inlineStr">
        <is>
          <t xml:space="preserve"> </t>
        </is>
      </c>
    </row>
    <row r="29">
      <c r="A29" s="4" t="inlineStr">
        <is>
          <t>Residential | 30–89 Days Past Due and Still Accruing</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6" t="n">
        <v>2563000</v>
      </c>
      <c r="C31" s="6" t="n">
        <v>1856000</v>
      </c>
      <c r="D31" s="4" t="inlineStr">
        <is>
          <t xml:space="preserve"> </t>
        </is>
      </c>
    </row>
    <row r="32">
      <c r="A32" s="4" t="inlineStr">
        <is>
          <t>Residential | Greater Than 90 Days Past Due and Still Accruing</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6" t="n">
        <v>0</v>
      </c>
      <c r="C34" s="6" t="n">
        <v>0</v>
      </c>
      <c r="D34" s="4" t="inlineStr">
        <is>
          <t xml:space="preserve"> </t>
        </is>
      </c>
    </row>
    <row r="35">
      <c r="A35" s="4" t="inlineStr">
        <is>
          <t>Residential | Total Past Due And Still Accruing</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6" t="n">
        <v>2563000</v>
      </c>
      <c r="C37" s="6" t="n">
        <v>1856000</v>
      </c>
      <c r="D37" s="4" t="inlineStr">
        <is>
          <t xml:space="preserve"> </t>
        </is>
      </c>
    </row>
    <row r="38">
      <c r="A38" s="4" t="inlineStr">
        <is>
          <t>Residential | Accruing Current Balances</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 Loans</t>
        </is>
      </c>
      <c r="B40" s="6" t="n">
        <v>753703000</v>
      </c>
      <c r="C40" s="6" t="n">
        <v>537752000</v>
      </c>
      <c r="D40" s="4" t="inlineStr">
        <is>
          <t xml:space="preserve"> </t>
        </is>
      </c>
    </row>
    <row r="41">
      <c r="A41" s="4" t="inlineStr">
        <is>
          <t>Consumer</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Total Loans</t>
        </is>
      </c>
      <c r="B43" s="6" t="n">
        <v>1810930000</v>
      </c>
      <c r="C43" s="6" t="n">
        <v>1158573000</v>
      </c>
      <c r="D43" s="6" t="n">
        <v>1165917000</v>
      </c>
    </row>
    <row r="44">
      <c r="A44" s="4" t="inlineStr">
        <is>
          <t>Nonaccrual Loans</t>
        </is>
      </c>
      <c r="B44" s="6" t="n">
        <v>2145000</v>
      </c>
      <c r="C44" s="6" t="n">
        <v>2380000</v>
      </c>
      <c r="D44" s="4" t="inlineStr">
        <is>
          <t xml:space="preserve"> </t>
        </is>
      </c>
    </row>
    <row r="45">
      <c r="A45" s="4" t="inlineStr">
        <is>
          <t>Consumer | 30–89 Days Past Due and Still Accruing</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Loans</t>
        </is>
      </c>
      <c r="B47" s="6" t="n">
        <v>12263000</v>
      </c>
      <c r="C47" s="6" t="n">
        <v>10227000</v>
      </c>
      <c r="D47" s="4" t="inlineStr">
        <is>
          <t xml:space="preserve"> </t>
        </is>
      </c>
    </row>
    <row r="48">
      <c r="A48" s="4" t="inlineStr">
        <is>
          <t>Consumer | Greater Than 90 Days Past Due and Still Accruing</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Loans</t>
        </is>
      </c>
      <c r="B50" s="6" t="n">
        <v>15513000</v>
      </c>
      <c r="C50" s="6" t="n">
        <v>8634000</v>
      </c>
      <c r="D50" s="4" t="inlineStr">
        <is>
          <t xml:space="preserve"> </t>
        </is>
      </c>
    </row>
    <row r="51">
      <c r="A51" s="4" t="inlineStr">
        <is>
          <t>Consumer | Total Past Due And Still Accruing</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Loans</t>
        </is>
      </c>
      <c r="B53" s="6" t="n">
        <v>27776000</v>
      </c>
      <c r="C53" s="6" t="n">
        <v>18861000</v>
      </c>
      <c r="D53" s="4" t="inlineStr">
        <is>
          <t xml:space="preserve"> </t>
        </is>
      </c>
    </row>
    <row r="54">
      <c r="A54" s="4" t="inlineStr">
        <is>
          <t>Consumer | Accruing Current Balances</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Loans</t>
        </is>
      </c>
      <c r="B56" s="6" t="n">
        <v>1781009000</v>
      </c>
      <c r="C56" s="6" t="n">
        <v>1137332000</v>
      </c>
      <c r="D56" s="4" t="inlineStr">
        <is>
          <t xml:space="preserve"> </t>
        </is>
      </c>
    </row>
    <row r="57">
      <c r="A57" s="4" t="inlineStr">
        <is>
          <t>Commercial and industrial | Commercial</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Loans</t>
        </is>
      </c>
      <c r="B59" s="6" t="n">
        <v>3134326000</v>
      </c>
      <c r="C59" s="6" t="n">
        <v>2270319000</v>
      </c>
      <c r="D59" s="6" t="n">
        <v>2949303000</v>
      </c>
    </row>
    <row r="60">
      <c r="A60" s="4" t="inlineStr">
        <is>
          <t>Nonaccrual Loans</t>
        </is>
      </c>
      <c r="B60" s="6" t="n">
        <v>6770000</v>
      </c>
      <c r="C60" s="6" t="n">
        <v>8211000</v>
      </c>
      <c r="D60" s="4" t="inlineStr">
        <is>
          <t xml:space="preserve"> </t>
        </is>
      </c>
    </row>
    <row r="61">
      <c r="A61" s="4" t="inlineStr">
        <is>
          <t>Commercial and industrial | Commercial | 30–89 Days Past Due and Still Accruing</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t>
        </is>
      </c>
      <c r="B63" s="6" t="n">
        <v>10767000</v>
      </c>
      <c r="C63" s="6" t="n">
        <v>5007000</v>
      </c>
      <c r="D63" s="4" t="inlineStr">
        <is>
          <t xml:space="preserve"> </t>
        </is>
      </c>
    </row>
    <row r="64">
      <c r="A64" s="4" t="inlineStr">
        <is>
          <t>Commercial and industrial | Commercial | Greater Than 90 Days Past Due and Still Accruing</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Loans</t>
        </is>
      </c>
      <c r="B66" s="6" t="n">
        <v>311000</v>
      </c>
      <c r="C66" s="6" t="n">
        <v>547000</v>
      </c>
      <c r="D66" s="4" t="inlineStr">
        <is>
          <t xml:space="preserve"> </t>
        </is>
      </c>
    </row>
    <row r="67">
      <c r="A67" s="4" t="inlineStr">
        <is>
          <t>Commercial and industrial | Commercial | Total Past Due And Still Accruing</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t>
        </is>
      </c>
      <c r="B69" s="6" t="n">
        <v>11078000</v>
      </c>
      <c r="C69" s="6" t="n">
        <v>5554000</v>
      </c>
      <c r="D69" s="4" t="inlineStr">
        <is>
          <t xml:space="preserve"> </t>
        </is>
      </c>
    </row>
    <row r="70">
      <c r="A70" s="4" t="inlineStr">
        <is>
          <t>Commercial and industrial | Commercial | Accruing Current Balances</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Total Loans</t>
        </is>
      </c>
      <c r="B72" s="6" t="n">
        <v>3116478000</v>
      </c>
      <c r="C72" s="6" t="n">
        <v>2256554000</v>
      </c>
      <c r="D72" s="4" t="inlineStr">
        <is>
          <t xml:space="preserve"> </t>
        </is>
      </c>
    </row>
    <row r="73">
      <c r="A73" s="4" t="inlineStr">
        <is>
          <t>Owner-occupied commercial | Commercial</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Total Loans</t>
        </is>
      </c>
      <c r="B75" s="6" t="n">
        <v>1809582000</v>
      </c>
      <c r="C75" s="6" t="n">
        <v>1341707000</v>
      </c>
      <c r="D75" s="6" t="n">
        <v>1332727000</v>
      </c>
    </row>
    <row r="76">
      <c r="A76" s="4" t="inlineStr">
        <is>
          <t>Nonaccrual Loans</t>
        </is>
      </c>
      <c r="B76" s="6" t="n">
        <v>386000</v>
      </c>
      <c r="C76" s="6" t="n">
        <v>811000</v>
      </c>
      <c r="D76" s="4" t="inlineStr">
        <is>
          <t xml:space="preserve"> </t>
        </is>
      </c>
    </row>
    <row r="77">
      <c r="A77" s="4" t="inlineStr">
        <is>
          <t>Owner-occupied commercial | Commercial | 30–89 Days Past Due and Still Accruing</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Total Loans</t>
        </is>
      </c>
      <c r="B79" s="6" t="n">
        <v>3500000</v>
      </c>
      <c r="C79" s="6" t="n">
        <v>741000</v>
      </c>
      <c r="D79" s="4" t="inlineStr">
        <is>
          <t xml:space="preserve"> </t>
        </is>
      </c>
    </row>
    <row r="80">
      <c r="A80" s="4" t="inlineStr">
        <is>
          <t>Owner-occupied commercial | Commercial | Greater Than 90 Days Past Due and Still Accruing</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Total Loans</t>
        </is>
      </c>
      <c r="B82" s="6" t="n">
        <v>474000</v>
      </c>
      <c r="C82" s="6" t="n">
        <v>0</v>
      </c>
      <c r="D82" s="4" t="inlineStr">
        <is>
          <t xml:space="preserve"> </t>
        </is>
      </c>
    </row>
    <row r="83">
      <c r="A83" s="4" t="inlineStr">
        <is>
          <t>Owner-occupied commercial | Commercial | Total Past Due And Still Accruing</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Total Loans</t>
        </is>
      </c>
      <c r="B85" s="6" t="n">
        <v>3974000</v>
      </c>
      <c r="C85" s="6" t="n">
        <v>741000</v>
      </c>
      <c r="D85" s="4" t="inlineStr">
        <is>
          <t xml:space="preserve"> </t>
        </is>
      </c>
    </row>
    <row r="86">
      <c r="A86" s="4" t="inlineStr">
        <is>
          <t>Owner-occupied commercial | Commercial | Accruing Current Balances</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Total Loans</t>
        </is>
      </c>
      <c r="B88" s="6" t="n">
        <v>1805222000</v>
      </c>
      <c r="C88" s="6" t="n">
        <v>1340155000</v>
      </c>
      <c r="D88" s="4" t="inlineStr">
        <is>
          <t xml:space="preserve"> </t>
        </is>
      </c>
    </row>
    <row r="89">
      <c r="A89" s="4" t="inlineStr">
        <is>
          <t>Commercial mortgages | Commercial</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Total Loans</t>
        </is>
      </c>
      <c r="B91" s="6" t="n">
        <v>3351084000</v>
      </c>
      <c r="C91" s="6" t="n">
        <v>1881510000</v>
      </c>
      <c r="D91" s="6" t="n">
        <v>2086062000</v>
      </c>
    </row>
    <row r="92">
      <c r="A92" s="4" t="inlineStr">
        <is>
          <t>Nonaccrual Loans</t>
        </is>
      </c>
      <c r="B92" s="6" t="n">
        <v>5159000</v>
      </c>
      <c r="C92" s="6" t="n">
        <v>2070000</v>
      </c>
      <c r="D92" s="4" t="inlineStr">
        <is>
          <t xml:space="preserve"> </t>
        </is>
      </c>
    </row>
    <row r="93">
      <c r="A93" s="4" t="inlineStr">
        <is>
          <t>Commercial mortgages | Commercial | 30–89 Days Past Due and Still Accruing</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Loans</t>
        </is>
      </c>
      <c r="B95" s="6" t="n">
        <v>2137000</v>
      </c>
      <c r="C95" s="6" t="n">
        <v>3525000</v>
      </c>
      <c r="D95" s="4" t="inlineStr">
        <is>
          <t xml:space="preserve"> </t>
        </is>
      </c>
    </row>
    <row r="96">
      <c r="A96" s="4" t="inlineStr">
        <is>
          <t>Commercial mortgages | Commercial | Greater Than 90 Days Past Due and Still Accruing</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Loans</t>
        </is>
      </c>
      <c r="B98" s="6" t="n">
        <v>237000</v>
      </c>
      <c r="C98" s="6" t="n">
        <v>810000</v>
      </c>
      <c r="D98" s="4" t="inlineStr">
        <is>
          <t xml:space="preserve"> </t>
        </is>
      </c>
    </row>
    <row r="99">
      <c r="A99" s="4" t="inlineStr">
        <is>
          <t>Commercial mortgages | Commercial | Total Past Due And Still Accruing</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Loans</t>
        </is>
      </c>
      <c r="B101" s="6" t="n">
        <v>2374000</v>
      </c>
      <c r="C101" s="6" t="n">
        <v>4335000</v>
      </c>
      <c r="D101" s="4" t="inlineStr">
        <is>
          <t xml:space="preserve"> </t>
        </is>
      </c>
    </row>
    <row r="102">
      <c r="A102" s="4" t="inlineStr">
        <is>
          <t>Commercial mortgages | Commercial | Accruing Current Balances</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 Loans</t>
        </is>
      </c>
      <c r="B104" s="6" t="n">
        <v>3343551000</v>
      </c>
      <c r="C104" s="6" t="n">
        <v>1875105000</v>
      </c>
      <c r="D104" s="4" t="inlineStr">
        <is>
          <t xml:space="preserve"> </t>
        </is>
      </c>
    </row>
    <row r="105">
      <c r="A105" s="4" t="inlineStr">
        <is>
          <t>Construction | Commercial</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Total Loans</t>
        </is>
      </c>
      <c r="B107" s="6" t="n">
        <v>1044049000</v>
      </c>
      <c r="C107" s="6" t="n">
        <v>687213000</v>
      </c>
      <c r="D107" s="5" t="n">
        <v>716275000</v>
      </c>
    </row>
    <row r="108">
      <c r="A108" s="4" t="inlineStr">
        <is>
          <t>Nonaccrual Loans</t>
        </is>
      </c>
      <c r="B108" s="6" t="n">
        <v>5143000</v>
      </c>
      <c r="C108" s="6" t="n">
        <v>12000</v>
      </c>
      <c r="D108" s="4" t="inlineStr">
        <is>
          <t xml:space="preserve"> </t>
        </is>
      </c>
    </row>
    <row r="109">
      <c r="A109" s="4" t="inlineStr">
        <is>
          <t>Construction | Commercial | 30–89 Days Past Due and Still Accruing</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Total Loans</t>
        </is>
      </c>
      <c r="B111" s="6" t="n">
        <v>0</v>
      </c>
      <c r="C111" s="6" t="n">
        <v>7933000</v>
      </c>
      <c r="D111" s="4" t="inlineStr">
        <is>
          <t xml:space="preserve"> </t>
        </is>
      </c>
    </row>
    <row r="112">
      <c r="A112" s="4" t="inlineStr">
        <is>
          <t>Construction | Commercial | Greater Than 90 Days Past Due and Still Accruing</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Loans</t>
        </is>
      </c>
      <c r="B114" s="6" t="n">
        <v>0</v>
      </c>
      <c r="C114" s="6" t="n">
        <v>0</v>
      </c>
      <c r="D114" s="4" t="inlineStr">
        <is>
          <t xml:space="preserve"> </t>
        </is>
      </c>
    </row>
    <row r="115">
      <c r="A115" s="4" t="inlineStr">
        <is>
          <t>Construction | Commercial | Total Past Due And Still Accruing</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Total Loans</t>
        </is>
      </c>
      <c r="B117" s="6" t="n">
        <v>0</v>
      </c>
      <c r="C117" s="6" t="n">
        <v>7933000</v>
      </c>
      <c r="D117" s="4" t="inlineStr">
        <is>
          <t xml:space="preserve"> </t>
        </is>
      </c>
    </row>
    <row r="118">
      <c r="A118" s="4" t="inlineStr">
        <is>
          <t>Construction | Commercial | Accruing Current Balances</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Total Loans</t>
        </is>
      </c>
      <c r="B120" s="6" t="n">
        <v>1038906000</v>
      </c>
      <c r="C120" s="6" t="n">
        <v>679268000</v>
      </c>
      <c r="D120" s="4" t="inlineStr">
        <is>
          <t xml:space="preserve"> </t>
        </is>
      </c>
    </row>
    <row r="121">
      <c r="A121" s="4" t="inlineStr">
        <is>
          <t>Student loans | Consumer | Total Past Due And Still Accruing</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Total Loans</t>
        </is>
      </c>
      <c r="B123" s="5" t="n">
        <v>21100000</v>
      </c>
      <c r="C123" s="5" t="n">
        <v>17000000</v>
      </c>
      <c r="D1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Analysis of Collateral Dependent and Impaired Loans (Details) - USD ($) $ in Thousands</t>
        </is>
      </c>
      <c r="B1" s="2" t="inlineStr">
        <is>
          <t>Dec. 31, 2022</t>
        </is>
      </c>
      <c r="C1" s="2" t="inlineStr">
        <is>
          <t>Dec. 31, 2021</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accruing collateral-dependent loans</t>
        </is>
      </c>
      <c r="B4" s="5" t="n">
        <v>19880</v>
      </c>
      <c r="C4" s="5" t="n">
        <v>12597</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accruing collateral-dependent loans</t>
        </is>
      </c>
      <c r="B7" s="6" t="n">
        <v>2922</v>
      </c>
      <c r="C7" s="6" t="n">
        <v>4012</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accruing collateral-dependent loans</t>
        </is>
      </c>
      <c r="B10" s="6" t="n">
        <v>3848</v>
      </c>
      <c r="C10" s="6" t="n">
        <v>4199</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accruing collateral-dependent loans</t>
        </is>
      </c>
      <c r="B13" s="6" t="n">
        <v>2922</v>
      </c>
      <c r="C13" s="6" t="n">
        <v>4012</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accruing collateral-dependent loans</t>
        </is>
      </c>
      <c r="B16" s="6" t="n">
        <v>386</v>
      </c>
      <c r="C16" s="6" t="n">
        <v>811</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accruing collateral-dependent loans</t>
        </is>
      </c>
      <c r="B19" s="6" t="n">
        <v>0</v>
      </c>
      <c r="C19" s="6"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accruing collateral-dependent loans</t>
        </is>
      </c>
      <c r="B22" s="6" t="n">
        <v>5159</v>
      </c>
      <c r="C22" s="6" t="n">
        <v>2070</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accruing collateral-dependent loans</t>
        </is>
      </c>
      <c r="B25" s="6" t="n">
        <v>0</v>
      </c>
      <c r="C25" s="6"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accruing collateral-dependent loans</t>
        </is>
      </c>
      <c r="B28" s="6" t="n">
        <v>5143</v>
      </c>
      <c r="C28" s="6" t="n">
        <v>12</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accruing collateral-dependent loans</t>
        </is>
      </c>
      <c r="B31" s="6" t="n">
        <v>0</v>
      </c>
      <c r="C31" s="6"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accruing collateral-dependent loans</t>
        </is>
      </c>
      <c r="B34" s="6" t="n">
        <v>3199</v>
      </c>
      <c r="C34" s="6" t="n">
        <v>3125</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accruing collateral-dependent loans</t>
        </is>
      </c>
      <c r="B37" s="6" t="n">
        <v>0</v>
      </c>
      <c r="C37" s="6"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accruing collateral-dependent loans</t>
        </is>
      </c>
      <c r="B40" s="6" t="n">
        <v>2145</v>
      </c>
      <c r="C40" s="6" t="n">
        <v>2380</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accruing collateral-dependent loans</t>
        </is>
      </c>
      <c r="B43" s="5" t="n">
        <v>0</v>
      </c>
      <c r="C4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Credit Quality Indicators (Details) - USD ($) $ in Thousand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5" t="n">
        <v>11909436</v>
      </c>
      <c r="C3" s="5" t="n">
        <v>7882055</v>
      </c>
      <c r="D3" s="5" t="n">
        <v>9014677</v>
      </c>
    </row>
    <row r="4">
      <c r="A4" s="4" t="inlineStr">
        <is>
          <t>Commercial | Commercial and industrial</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Year one, originated, current fiscal year</t>
        </is>
      </c>
      <c r="B6" s="6" t="n">
        <v>1184837</v>
      </c>
      <c r="C6" s="6" t="n">
        <v>605339</v>
      </c>
      <c r="D6" s="4" t="inlineStr">
        <is>
          <t xml:space="preserve"> </t>
        </is>
      </c>
    </row>
    <row r="7">
      <c r="A7" s="4" t="inlineStr">
        <is>
          <t>Year two, originated, fiscal year before current fiscal year</t>
        </is>
      </c>
      <c r="B7" s="6" t="n">
        <v>545612</v>
      </c>
      <c r="C7" s="6" t="n">
        <v>436055</v>
      </c>
      <c r="D7" s="4" t="inlineStr">
        <is>
          <t xml:space="preserve"> </t>
        </is>
      </c>
    </row>
    <row r="8">
      <c r="A8" s="4" t="inlineStr">
        <is>
          <t>Year three, originated, two years before current fiscal year</t>
        </is>
      </c>
      <c r="B8" s="6" t="n">
        <v>401753</v>
      </c>
      <c r="C8" s="6" t="n">
        <v>386061</v>
      </c>
      <c r="D8" s="4" t="inlineStr">
        <is>
          <t xml:space="preserve"> </t>
        </is>
      </c>
    </row>
    <row r="9">
      <c r="A9" s="4" t="inlineStr">
        <is>
          <t>Year four, originated, three years before current fiscal year</t>
        </is>
      </c>
      <c r="B9" s="6" t="n">
        <v>258295</v>
      </c>
      <c r="C9" s="6" t="n">
        <v>303448</v>
      </c>
      <c r="D9" s="4" t="inlineStr">
        <is>
          <t xml:space="preserve"> </t>
        </is>
      </c>
    </row>
    <row r="10">
      <c r="A10" s="4" t="inlineStr">
        <is>
          <t>Year five, originated, four years before current fiscal year</t>
        </is>
      </c>
      <c r="B10" s="6" t="n">
        <v>191193</v>
      </c>
      <c r="C10" s="6" t="n">
        <v>159343</v>
      </c>
      <c r="D10" s="4" t="inlineStr">
        <is>
          <t xml:space="preserve"> </t>
        </is>
      </c>
    </row>
    <row r="11">
      <c r="A11" s="4" t="inlineStr">
        <is>
          <t>Prior</t>
        </is>
      </c>
      <c r="B11" s="6" t="n">
        <v>284366</v>
      </c>
      <c r="C11" s="6" t="n">
        <v>171029</v>
      </c>
      <c r="D11" s="4" t="inlineStr">
        <is>
          <t xml:space="preserve"> </t>
        </is>
      </c>
    </row>
    <row r="12">
      <c r="A12" s="4" t="inlineStr">
        <is>
          <t>Revolving loans amortized cost basis</t>
        </is>
      </c>
      <c r="B12" s="6" t="n">
        <v>8099</v>
      </c>
      <c r="C12" s="6" t="n">
        <v>5580</v>
      </c>
      <c r="D12" s="4" t="inlineStr">
        <is>
          <t xml:space="preserve"> </t>
        </is>
      </c>
    </row>
    <row r="13">
      <c r="A13" s="4" t="inlineStr">
        <is>
          <t>Revolving loans converted to term</t>
        </is>
      </c>
      <c r="B13" s="6" t="n">
        <v>260171</v>
      </c>
      <c r="C13" s="6" t="n">
        <v>203464</v>
      </c>
      <c r="D13" s="4" t="inlineStr">
        <is>
          <t xml:space="preserve"> </t>
        </is>
      </c>
    </row>
    <row r="14">
      <c r="A14" s="4" t="inlineStr">
        <is>
          <t>Total Loans</t>
        </is>
      </c>
      <c r="B14" s="6" t="n">
        <v>3134326</v>
      </c>
      <c r="C14" s="6" t="n">
        <v>2270319</v>
      </c>
      <c r="D14" s="6" t="n">
        <v>2949303</v>
      </c>
    </row>
    <row r="15">
      <c r="A15" s="4" t="inlineStr">
        <is>
          <t>Gross loans</t>
        </is>
      </c>
      <c r="B15" s="6" t="n">
        <v>2575345</v>
      </c>
      <c r="C15" s="6" t="n">
        <v>1918043</v>
      </c>
      <c r="D15" s="4" t="inlineStr">
        <is>
          <t xml:space="preserve"> </t>
        </is>
      </c>
    </row>
    <row r="16">
      <c r="A16" s="4" t="inlineStr">
        <is>
          <t>Commercial | Commercial and industrial | Pas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Year one, originated, current fiscal year</t>
        </is>
      </c>
      <c r="B18" s="6" t="n">
        <v>1123803</v>
      </c>
      <c r="C18" s="6" t="n">
        <v>556896</v>
      </c>
      <c r="D18" s="4" t="inlineStr">
        <is>
          <t xml:space="preserve"> </t>
        </is>
      </c>
    </row>
    <row r="19">
      <c r="A19" s="4" t="inlineStr">
        <is>
          <t>Year two, originated, fiscal year before current fiscal year</t>
        </is>
      </c>
      <c r="B19" s="6" t="n">
        <v>501761</v>
      </c>
      <c r="C19" s="6" t="n">
        <v>420698</v>
      </c>
      <c r="D19" s="4" t="inlineStr">
        <is>
          <t xml:space="preserve"> </t>
        </is>
      </c>
    </row>
    <row r="20">
      <c r="A20" s="4" t="inlineStr">
        <is>
          <t>Year three, originated, two years before current fiscal year</t>
        </is>
      </c>
      <c r="B20" s="6" t="n">
        <v>387225</v>
      </c>
      <c r="C20" s="6" t="n">
        <v>329354</v>
      </c>
      <c r="D20" s="4" t="inlineStr">
        <is>
          <t xml:space="preserve"> </t>
        </is>
      </c>
    </row>
    <row r="21">
      <c r="A21" s="4" t="inlineStr">
        <is>
          <t>Year four, originated, three years before current fiscal year</t>
        </is>
      </c>
      <c r="B21" s="6" t="n">
        <v>211310</v>
      </c>
      <c r="C21" s="6" t="n">
        <v>273345</v>
      </c>
      <c r="D21" s="4" t="inlineStr">
        <is>
          <t xml:space="preserve"> </t>
        </is>
      </c>
    </row>
    <row r="22">
      <c r="A22" s="4" t="inlineStr">
        <is>
          <t>Year five, originated, four years before current fiscal year</t>
        </is>
      </c>
      <c r="B22" s="6" t="n">
        <v>153713</v>
      </c>
      <c r="C22" s="6" t="n">
        <v>139800</v>
      </c>
      <c r="D22" s="4" t="inlineStr">
        <is>
          <t xml:space="preserve"> </t>
        </is>
      </c>
    </row>
    <row r="23">
      <c r="A23" s="4" t="inlineStr">
        <is>
          <t>Prior</t>
        </is>
      </c>
      <c r="B23" s="6" t="n">
        <v>276588</v>
      </c>
      <c r="C23" s="6" t="n">
        <v>148809</v>
      </c>
      <c r="D23" s="4" t="inlineStr">
        <is>
          <t xml:space="preserve"> </t>
        </is>
      </c>
    </row>
    <row r="24">
      <c r="A24" s="4" t="inlineStr">
        <is>
          <t>Revolving loans amortized cost basis</t>
        </is>
      </c>
      <c r="B24" s="6" t="n">
        <v>8099</v>
      </c>
      <c r="C24" s="6" t="n">
        <v>5551</v>
      </c>
      <c r="D24" s="4" t="inlineStr">
        <is>
          <t xml:space="preserve"> </t>
        </is>
      </c>
    </row>
    <row r="25">
      <c r="A25" s="4" t="inlineStr">
        <is>
          <t>Revolving loans converted to term</t>
        </is>
      </c>
      <c r="B25" s="6" t="n">
        <v>250486</v>
      </c>
      <c r="C25" s="6" t="n">
        <v>176006</v>
      </c>
      <c r="D25" s="4" t="inlineStr">
        <is>
          <t xml:space="preserve"> </t>
        </is>
      </c>
    </row>
    <row r="26">
      <c r="A26" s="4" t="inlineStr">
        <is>
          <t>Total Loans</t>
        </is>
      </c>
      <c r="B26" s="6" t="n">
        <v>2912985</v>
      </c>
      <c r="C26" s="6" t="n">
        <v>2050459</v>
      </c>
      <c r="D26" s="4" t="inlineStr">
        <is>
          <t xml:space="preserve"> </t>
        </is>
      </c>
    </row>
    <row r="27">
      <c r="A27" s="4" t="inlineStr">
        <is>
          <t>Commercial | Commercial and industrial | Special mention</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Year one, originated, current fiscal year</t>
        </is>
      </c>
      <c r="B29" s="6" t="n">
        <v>28672</v>
      </c>
      <c r="C29" s="6" t="n">
        <v>35910</v>
      </c>
      <c r="D29" s="4" t="inlineStr">
        <is>
          <t xml:space="preserve"> </t>
        </is>
      </c>
    </row>
    <row r="30">
      <c r="A30" s="4" t="inlineStr">
        <is>
          <t>Year two, originated, fiscal year before current fiscal year</t>
        </is>
      </c>
      <c r="B30" s="6" t="n">
        <v>27689</v>
      </c>
      <c r="C30" s="6" t="n">
        <v>949</v>
      </c>
      <c r="D30" s="4" t="inlineStr">
        <is>
          <t xml:space="preserve"> </t>
        </is>
      </c>
    </row>
    <row r="31">
      <c r="A31" s="4" t="inlineStr">
        <is>
          <t>Year three, originated, two years before current fiscal year</t>
        </is>
      </c>
      <c r="B31" s="6" t="n">
        <v>7585</v>
      </c>
      <c r="C31" s="6" t="n">
        <v>3052</v>
      </c>
      <c r="D31" s="4" t="inlineStr">
        <is>
          <t xml:space="preserve"> </t>
        </is>
      </c>
    </row>
    <row r="32">
      <c r="A32" s="4" t="inlineStr">
        <is>
          <t>Year four, originated, three years before current fiscal year</t>
        </is>
      </c>
      <c r="B32" s="6" t="n">
        <v>9451</v>
      </c>
      <c r="C32" s="6" t="n">
        <v>1057</v>
      </c>
      <c r="D32" s="4" t="inlineStr">
        <is>
          <t xml:space="preserve"> </t>
        </is>
      </c>
    </row>
    <row r="33">
      <c r="A33" s="4" t="inlineStr">
        <is>
          <t>Year five, originated, four years before current fiscal year</t>
        </is>
      </c>
      <c r="B33" s="6" t="n">
        <v>347</v>
      </c>
      <c r="C33" s="6" t="n">
        <v>429</v>
      </c>
      <c r="D33" s="4" t="inlineStr">
        <is>
          <t xml:space="preserve"> </t>
        </is>
      </c>
    </row>
    <row r="34">
      <c r="A34" s="4" t="inlineStr">
        <is>
          <t>Prior</t>
        </is>
      </c>
      <c r="B34" s="6" t="n">
        <v>1010</v>
      </c>
      <c r="C34" s="6" t="n">
        <v>15299</v>
      </c>
      <c r="D34" s="4" t="inlineStr">
        <is>
          <t xml:space="preserve"> </t>
        </is>
      </c>
    </row>
    <row r="35">
      <c r="A35" s="4" t="inlineStr">
        <is>
          <t>Revolving loans amortized cost basis</t>
        </is>
      </c>
      <c r="B35" s="6" t="n">
        <v>0</v>
      </c>
      <c r="C35" s="6" t="n">
        <v>0</v>
      </c>
      <c r="D35" s="4" t="inlineStr">
        <is>
          <t xml:space="preserve"> </t>
        </is>
      </c>
    </row>
    <row r="36">
      <c r="A36" s="4" t="inlineStr">
        <is>
          <t>Revolving loans converted to term</t>
        </is>
      </c>
      <c r="B36" s="6" t="n">
        <v>2596</v>
      </c>
      <c r="C36" s="6" t="n">
        <v>17545</v>
      </c>
      <c r="D36" s="4" t="inlineStr">
        <is>
          <t xml:space="preserve"> </t>
        </is>
      </c>
    </row>
    <row r="37">
      <c r="A37" s="4" t="inlineStr">
        <is>
          <t>Total Loans</t>
        </is>
      </c>
      <c r="B37" s="6" t="n">
        <v>77350</v>
      </c>
      <c r="C37" s="6" t="n">
        <v>74241</v>
      </c>
      <c r="D37" s="4" t="inlineStr">
        <is>
          <t xml:space="preserve"> </t>
        </is>
      </c>
    </row>
    <row r="38">
      <c r="A38" s="4" t="inlineStr">
        <is>
          <t>Commercial | Commercial and industrial | Substandard or Lower</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Year one, originated, current fiscal year</t>
        </is>
      </c>
      <c r="B40" s="6" t="n">
        <v>32362</v>
      </c>
      <c r="C40" s="6" t="n">
        <v>12533</v>
      </c>
      <c r="D40" s="4" t="inlineStr">
        <is>
          <t xml:space="preserve"> </t>
        </is>
      </c>
    </row>
    <row r="41">
      <c r="A41" s="4" t="inlineStr">
        <is>
          <t>Year two, originated, fiscal year before current fiscal year</t>
        </is>
      </c>
      <c r="B41" s="6" t="n">
        <v>16162</v>
      </c>
      <c r="C41" s="6" t="n">
        <v>14408</v>
      </c>
      <c r="D41" s="4" t="inlineStr">
        <is>
          <t xml:space="preserve"> </t>
        </is>
      </c>
    </row>
    <row r="42">
      <c r="A42" s="4" t="inlineStr">
        <is>
          <t>Year three, originated, two years before current fiscal year</t>
        </is>
      </c>
      <c r="B42" s="6" t="n">
        <v>6943</v>
      </c>
      <c r="C42" s="6" t="n">
        <v>53655</v>
      </c>
      <c r="D42" s="4" t="inlineStr">
        <is>
          <t xml:space="preserve"> </t>
        </is>
      </c>
    </row>
    <row r="43">
      <c r="A43" s="4" t="inlineStr">
        <is>
          <t>Year four, originated, three years before current fiscal year</t>
        </is>
      </c>
      <c r="B43" s="6" t="n">
        <v>37534</v>
      </c>
      <c r="C43" s="6" t="n">
        <v>29046</v>
      </c>
      <c r="D43" s="4" t="inlineStr">
        <is>
          <t xml:space="preserve"> </t>
        </is>
      </c>
    </row>
    <row r="44">
      <c r="A44" s="4" t="inlineStr">
        <is>
          <t>Year five, originated, four years before current fiscal year</t>
        </is>
      </c>
      <c r="B44" s="6" t="n">
        <v>37133</v>
      </c>
      <c r="C44" s="6" t="n">
        <v>19114</v>
      </c>
      <c r="D44" s="4" t="inlineStr">
        <is>
          <t xml:space="preserve"> </t>
        </is>
      </c>
    </row>
    <row r="45">
      <c r="A45" s="4" t="inlineStr">
        <is>
          <t>Prior</t>
        </is>
      </c>
      <c r="B45" s="6" t="n">
        <v>6768</v>
      </c>
      <c r="C45" s="6" t="n">
        <v>6921</v>
      </c>
      <c r="D45" s="4" t="inlineStr">
        <is>
          <t xml:space="preserve"> </t>
        </is>
      </c>
    </row>
    <row r="46">
      <c r="A46" s="4" t="inlineStr">
        <is>
          <t>Revolving loans amortized cost basis</t>
        </is>
      </c>
      <c r="B46" s="6" t="n">
        <v>0</v>
      </c>
      <c r="C46" s="6" t="n">
        <v>29</v>
      </c>
      <c r="D46" s="4" t="inlineStr">
        <is>
          <t xml:space="preserve"> </t>
        </is>
      </c>
    </row>
    <row r="47">
      <c r="A47" s="4" t="inlineStr">
        <is>
          <t>Revolving loans converted to term</t>
        </is>
      </c>
      <c r="B47" s="6" t="n">
        <v>7089</v>
      </c>
      <c r="C47" s="6" t="n">
        <v>9913</v>
      </c>
      <c r="D47" s="4" t="inlineStr">
        <is>
          <t xml:space="preserve"> </t>
        </is>
      </c>
    </row>
    <row r="48">
      <c r="A48" s="4" t="inlineStr">
        <is>
          <t>Total Loans</t>
        </is>
      </c>
      <c r="B48" s="6" t="n">
        <v>143991</v>
      </c>
      <c r="C48" s="6" t="n">
        <v>145619</v>
      </c>
      <c r="D48" s="4" t="inlineStr">
        <is>
          <t xml:space="preserve"> </t>
        </is>
      </c>
    </row>
    <row r="49">
      <c r="A49" s="4" t="inlineStr">
        <is>
          <t>Commercial | Owner-occupied commercial</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Year one, originated, current fiscal year</t>
        </is>
      </c>
      <c r="B51" s="6" t="n">
        <v>301255</v>
      </c>
      <c r="C51" s="6" t="n">
        <v>309286</v>
      </c>
      <c r="D51" s="4" t="inlineStr">
        <is>
          <t xml:space="preserve"> </t>
        </is>
      </c>
    </row>
    <row r="52">
      <c r="A52" s="4" t="inlineStr">
        <is>
          <t>Year two, originated, fiscal year before current fiscal year</t>
        </is>
      </c>
      <c r="B52" s="6" t="n">
        <v>326888</v>
      </c>
      <c r="C52" s="6" t="n">
        <v>208223</v>
      </c>
      <c r="D52" s="4" t="inlineStr">
        <is>
          <t xml:space="preserve"> </t>
        </is>
      </c>
    </row>
    <row r="53">
      <c r="A53" s="4" t="inlineStr">
        <is>
          <t>Year three, originated, two years before current fiscal year</t>
        </is>
      </c>
      <c r="B53" s="6" t="n">
        <v>281461</v>
      </c>
      <c r="C53" s="6" t="n">
        <v>179202</v>
      </c>
      <c r="D53" s="4" t="inlineStr">
        <is>
          <t xml:space="preserve"> </t>
        </is>
      </c>
    </row>
    <row r="54">
      <c r="A54" s="4" t="inlineStr">
        <is>
          <t>Year four, originated, three years before current fiscal year</t>
        </is>
      </c>
      <c r="B54" s="6" t="n">
        <v>231118</v>
      </c>
      <c r="C54" s="6" t="n">
        <v>77835</v>
      </c>
      <c r="D54" s="4" t="inlineStr">
        <is>
          <t xml:space="preserve"> </t>
        </is>
      </c>
    </row>
    <row r="55">
      <c r="A55" s="4" t="inlineStr">
        <is>
          <t>Year five, originated, four years before current fiscal year</t>
        </is>
      </c>
      <c r="B55" s="6" t="n">
        <v>118254</v>
      </c>
      <c r="C55" s="6" t="n">
        <v>142277</v>
      </c>
      <c r="D55" s="4" t="inlineStr">
        <is>
          <t xml:space="preserve"> </t>
        </is>
      </c>
    </row>
    <row r="56">
      <c r="A56" s="4" t="inlineStr">
        <is>
          <t>Prior</t>
        </is>
      </c>
      <c r="B56" s="6" t="n">
        <v>400897</v>
      </c>
      <c r="C56" s="6" t="n">
        <v>280687</v>
      </c>
      <c r="D56" s="4" t="inlineStr">
        <is>
          <t xml:space="preserve"> </t>
        </is>
      </c>
    </row>
    <row r="57">
      <c r="A57" s="4" t="inlineStr">
        <is>
          <t>Revolving loans amortized cost basis</t>
        </is>
      </c>
      <c r="B57" s="6" t="n">
        <v>0</v>
      </c>
      <c r="C57" s="6" t="n">
        <v>0</v>
      </c>
      <c r="D57" s="4" t="inlineStr">
        <is>
          <t xml:space="preserve"> </t>
        </is>
      </c>
    </row>
    <row r="58">
      <c r="A58" s="4" t="inlineStr">
        <is>
          <t>Revolving loans converted to term</t>
        </is>
      </c>
      <c r="B58" s="6" t="n">
        <v>149709</v>
      </c>
      <c r="C58" s="6" t="n">
        <v>144197</v>
      </c>
      <c r="D58" s="4" t="inlineStr">
        <is>
          <t xml:space="preserve"> </t>
        </is>
      </c>
    </row>
    <row r="59">
      <c r="A59" s="4" t="inlineStr">
        <is>
          <t>Total Loans</t>
        </is>
      </c>
      <c r="B59" s="6" t="n">
        <v>1809582</v>
      </c>
      <c r="C59" s="6" t="n">
        <v>1341707</v>
      </c>
      <c r="D59" s="6" t="n">
        <v>1332727</v>
      </c>
    </row>
    <row r="60">
      <c r="A60" s="4" t="inlineStr">
        <is>
          <t>Gross loans</t>
        </is>
      </c>
      <c r="B60" s="6" t="n">
        <v>1809582</v>
      </c>
      <c r="C60" s="6" t="n">
        <v>1341707</v>
      </c>
      <c r="D60" s="4" t="inlineStr">
        <is>
          <t xml:space="preserve"> </t>
        </is>
      </c>
    </row>
    <row r="61">
      <c r="A61" s="4" t="inlineStr">
        <is>
          <t>Commercial | Owner-occupied commercial | Pass</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Year one, originated, current fiscal year</t>
        </is>
      </c>
      <c r="B63" s="6" t="n">
        <v>280898</v>
      </c>
      <c r="C63" s="6" t="n">
        <v>305156</v>
      </c>
      <c r="D63" s="4" t="inlineStr">
        <is>
          <t xml:space="preserve"> </t>
        </is>
      </c>
    </row>
    <row r="64">
      <c r="A64" s="4" t="inlineStr">
        <is>
          <t>Year two, originated, fiscal year before current fiscal year</t>
        </is>
      </c>
      <c r="B64" s="6" t="n">
        <v>325388</v>
      </c>
      <c r="C64" s="6" t="n">
        <v>189128</v>
      </c>
      <c r="D64" s="4" t="inlineStr">
        <is>
          <t xml:space="preserve"> </t>
        </is>
      </c>
    </row>
    <row r="65">
      <c r="A65" s="4" t="inlineStr">
        <is>
          <t>Year three, originated, two years before current fiscal year</t>
        </is>
      </c>
      <c r="B65" s="6" t="n">
        <v>258177</v>
      </c>
      <c r="C65" s="6" t="n">
        <v>172503</v>
      </c>
      <c r="D65" s="4" t="inlineStr">
        <is>
          <t xml:space="preserve"> </t>
        </is>
      </c>
    </row>
    <row r="66">
      <c r="A66" s="4" t="inlineStr">
        <is>
          <t>Year four, originated, three years before current fiscal year</t>
        </is>
      </c>
      <c r="B66" s="6" t="n">
        <v>226717</v>
      </c>
      <c r="C66" s="6" t="n">
        <v>67526</v>
      </c>
      <c r="D66" s="4" t="inlineStr">
        <is>
          <t xml:space="preserve"> </t>
        </is>
      </c>
    </row>
    <row r="67">
      <c r="A67" s="4" t="inlineStr">
        <is>
          <t>Year five, originated, four years before current fiscal year</t>
        </is>
      </c>
      <c r="B67" s="6" t="n">
        <v>106390</v>
      </c>
      <c r="C67" s="6" t="n">
        <v>136697</v>
      </c>
      <c r="D67" s="4" t="inlineStr">
        <is>
          <t xml:space="preserve"> </t>
        </is>
      </c>
    </row>
    <row r="68">
      <c r="A68" s="4" t="inlineStr">
        <is>
          <t>Prior</t>
        </is>
      </c>
      <c r="B68" s="6" t="n">
        <v>363420</v>
      </c>
      <c r="C68" s="6" t="n">
        <v>262629</v>
      </c>
      <c r="D68" s="4" t="inlineStr">
        <is>
          <t xml:space="preserve"> </t>
        </is>
      </c>
    </row>
    <row r="69">
      <c r="A69" s="4" t="inlineStr">
        <is>
          <t>Revolving loans amortized cost basis</t>
        </is>
      </c>
      <c r="B69" s="6" t="n">
        <v>0</v>
      </c>
      <c r="C69" s="6" t="n">
        <v>0</v>
      </c>
      <c r="D69" s="4" t="inlineStr">
        <is>
          <t xml:space="preserve"> </t>
        </is>
      </c>
    </row>
    <row r="70">
      <c r="A70" s="4" t="inlineStr">
        <is>
          <t>Revolving loans converted to term</t>
        </is>
      </c>
      <c r="B70" s="6" t="n">
        <v>132942</v>
      </c>
      <c r="C70" s="6" t="n">
        <v>128188</v>
      </c>
      <c r="D70" s="4" t="inlineStr">
        <is>
          <t xml:space="preserve"> </t>
        </is>
      </c>
    </row>
    <row r="71">
      <c r="A71" s="4" t="inlineStr">
        <is>
          <t>Total Loans</t>
        </is>
      </c>
      <c r="B71" s="6" t="n">
        <v>1693932</v>
      </c>
      <c r="C71" s="6" t="n">
        <v>1261827</v>
      </c>
      <c r="D71" s="4" t="inlineStr">
        <is>
          <t xml:space="preserve"> </t>
        </is>
      </c>
    </row>
    <row r="72">
      <c r="A72" s="4" t="inlineStr">
        <is>
          <t>Commercial | Owner-occupied commercial | Special mention</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Year one, originated, current fiscal year</t>
        </is>
      </c>
      <c r="B74" s="6" t="n">
        <v>17376</v>
      </c>
      <c r="C74" s="6" t="n">
        <v>938</v>
      </c>
      <c r="D74" s="4" t="inlineStr">
        <is>
          <t xml:space="preserve"> </t>
        </is>
      </c>
    </row>
    <row r="75">
      <c r="A75" s="4" t="inlineStr">
        <is>
          <t>Year two, originated, fiscal year before current fiscal year</t>
        </is>
      </c>
      <c r="B75" s="6" t="n">
        <v>0</v>
      </c>
      <c r="C75" s="6" t="n">
        <v>5359</v>
      </c>
      <c r="D75" s="4" t="inlineStr">
        <is>
          <t xml:space="preserve"> </t>
        </is>
      </c>
    </row>
    <row r="76">
      <c r="A76" s="4" t="inlineStr">
        <is>
          <t>Year three, originated, two years before current fiscal year</t>
        </is>
      </c>
      <c r="B76" s="6" t="n">
        <v>0</v>
      </c>
      <c r="C76" s="6" t="n">
        <v>2561</v>
      </c>
      <c r="D76" s="4" t="inlineStr">
        <is>
          <t xml:space="preserve"> </t>
        </is>
      </c>
    </row>
    <row r="77">
      <c r="A77" s="4" t="inlineStr">
        <is>
          <t>Year four, originated, three years before current fiscal year</t>
        </is>
      </c>
      <c r="B77" s="6" t="n">
        <v>0</v>
      </c>
      <c r="C77" s="6" t="n">
        <v>891</v>
      </c>
      <c r="D77" s="4" t="inlineStr">
        <is>
          <t xml:space="preserve"> </t>
        </is>
      </c>
    </row>
    <row r="78">
      <c r="A78" s="4" t="inlineStr">
        <is>
          <t>Year five, originated, four years before current fiscal year</t>
        </is>
      </c>
      <c r="B78" s="6" t="n">
        <v>0</v>
      </c>
      <c r="C78" s="6" t="n">
        <v>0</v>
      </c>
      <c r="D78" s="4" t="inlineStr">
        <is>
          <t xml:space="preserve"> </t>
        </is>
      </c>
    </row>
    <row r="79">
      <c r="A79" s="4" t="inlineStr">
        <is>
          <t>Prior</t>
        </is>
      </c>
      <c r="B79" s="6" t="n">
        <v>2166</v>
      </c>
      <c r="C79" s="6" t="n">
        <v>7019</v>
      </c>
      <c r="D79" s="4" t="inlineStr">
        <is>
          <t xml:space="preserve"> </t>
        </is>
      </c>
    </row>
    <row r="80">
      <c r="A80" s="4" t="inlineStr">
        <is>
          <t>Revolving loans amortized cost basis</t>
        </is>
      </c>
      <c r="B80" s="6" t="n">
        <v>0</v>
      </c>
      <c r="C80" s="6" t="n">
        <v>0</v>
      </c>
      <c r="D80" s="4" t="inlineStr">
        <is>
          <t xml:space="preserve"> </t>
        </is>
      </c>
    </row>
    <row r="81">
      <c r="A81" s="4" t="inlineStr">
        <is>
          <t>Revolving loans converted to term</t>
        </is>
      </c>
      <c r="B81" s="6" t="n">
        <v>3351</v>
      </c>
      <c r="C81" s="6" t="n">
        <v>10543</v>
      </c>
      <c r="D81" s="4" t="inlineStr">
        <is>
          <t xml:space="preserve"> </t>
        </is>
      </c>
    </row>
    <row r="82">
      <c r="A82" s="4" t="inlineStr">
        <is>
          <t>Total Loans</t>
        </is>
      </c>
      <c r="B82" s="6" t="n">
        <v>22893</v>
      </c>
      <c r="C82" s="6" t="n">
        <v>27311</v>
      </c>
      <c r="D82" s="4" t="inlineStr">
        <is>
          <t xml:space="preserve"> </t>
        </is>
      </c>
    </row>
    <row r="83">
      <c r="A83" s="4" t="inlineStr">
        <is>
          <t>Commercial | Owner-occupied commercial | Substandard or Lower</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Year one, originated, current fiscal year</t>
        </is>
      </c>
      <c r="B85" s="6" t="n">
        <v>2981</v>
      </c>
      <c r="C85" s="6" t="n">
        <v>3192</v>
      </c>
      <c r="D85" s="4" t="inlineStr">
        <is>
          <t xml:space="preserve"> </t>
        </is>
      </c>
    </row>
    <row r="86">
      <c r="A86" s="4" t="inlineStr">
        <is>
          <t>Year two, originated, fiscal year before current fiscal year</t>
        </is>
      </c>
      <c r="B86" s="6" t="n">
        <v>1500</v>
      </c>
      <c r="C86" s="6" t="n">
        <v>13736</v>
      </c>
      <c r="D86" s="4" t="inlineStr">
        <is>
          <t xml:space="preserve"> </t>
        </is>
      </c>
    </row>
    <row r="87">
      <c r="A87" s="4" t="inlineStr">
        <is>
          <t>Year three, originated, two years before current fiscal year</t>
        </is>
      </c>
      <c r="B87" s="6" t="n">
        <v>23284</v>
      </c>
      <c r="C87" s="6" t="n">
        <v>4138</v>
      </c>
      <c r="D87" s="4" t="inlineStr">
        <is>
          <t xml:space="preserve"> </t>
        </is>
      </c>
    </row>
    <row r="88">
      <c r="A88" s="4" t="inlineStr">
        <is>
          <t>Year four, originated, three years before current fiscal year</t>
        </is>
      </c>
      <c r="B88" s="6" t="n">
        <v>4401</v>
      </c>
      <c r="C88" s="6" t="n">
        <v>9418</v>
      </c>
      <c r="D88" s="4" t="inlineStr">
        <is>
          <t xml:space="preserve"> </t>
        </is>
      </c>
    </row>
    <row r="89">
      <c r="A89" s="4" t="inlineStr">
        <is>
          <t>Year five, originated, four years before current fiscal year</t>
        </is>
      </c>
      <c r="B89" s="6" t="n">
        <v>11864</v>
      </c>
      <c r="C89" s="6" t="n">
        <v>5580</v>
      </c>
      <c r="D89" s="4" t="inlineStr">
        <is>
          <t xml:space="preserve"> </t>
        </is>
      </c>
    </row>
    <row r="90">
      <c r="A90" s="4" t="inlineStr">
        <is>
          <t>Prior</t>
        </is>
      </c>
      <c r="B90" s="6" t="n">
        <v>35311</v>
      </c>
      <c r="C90" s="6" t="n">
        <v>11039</v>
      </c>
      <c r="D90" s="4" t="inlineStr">
        <is>
          <t xml:space="preserve"> </t>
        </is>
      </c>
    </row>
    <row r="91">
      <c r="A91" s="4" t="inlineStr">
        <is>
          <t>Revolving loans amortized cost basis</t>
        </is>
      </c>
      <c r="B91" s="6" t="n">
        <v>0</v>
      </c>
      <c r="C91" s="6" t="n">
        <v>0</v>
      </c>
      <c r="D91" s="4" t="inlineStr">
        <is>
          <t xml:space="preserve"> </t>
        </is>
      </c>
    </row>
    <row r="92">
      <c r="A92" s="4" t="inlineStr">
        <is>
          <t>Revolving loans converted to term</t>
        </is>
      </c>
      <c r="B92" s="6" t="n">
        <v>13416</v>
      </c>
      <c r="C92" s="6" t="n">
        <v>5466</v>
      </c>
      <c r="D92" s="4" t="inlineStr">
        <is>
          <t xml:space="preserve"> </t>
        </is>
      </c>
    </row>
    <row r="93">
      <c r="A93" s="4" t="inlineStr">
        <is>
          <t>Total Loans</t>
        </is>
      </c>
      <c r="B93" s="6" t="n">
        <v>92757</v>
      </c>
      <c r="C93" s="6" t="n">
        <v>52569</v>
      </c>
      <c r="D93" s="4" t="inlineStr">
        <is>
          <t xml:space="preserve"> </t>
        </is>
      </c>
    </row>
    <row r="94">
      <c r="A94" s="4" t="inlineStr">
        <is>
          <t>Commercial | Commercial mortgage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Year one, originated, current fiscal year</t>
        </is>
      </c>
      <c r="B96" s="6" t="n">
        <v>520094</v>
      </c>
      <c r="C96" s="6" t="n">
        <v>418587</v>
      </c>
      <c r="D96" s="4" t="inlineStr">
        <is>
          <t xml:space="preserve"> </t>
        </is>
      </c>
    </row>
    <row r="97">
      <c r="A97" s="4" t="inlineStr">
        <is>
          <t>Year two, originated, fiscal year before current fiscal year</t>
        </is>
      </c>
      <c r="B97" s="6" t="n">
        <v>601511</v>
      </c>
      <c r="C97" s="6" t="n">
        <v>286698</v>
      </c>
      <c r="D97" s="4" t="inlineStr">
        <is>
          <t xml:space="preserve"> </t>
        </is>
      </c>
    </row>
    <row r="98">
      <c r="A98" s="4" t="inlineStr">
        <is>
          <t>Year three, originated, two years before current fiscal year</t>
        </is>
      </c>
      <c r="B98" s="6" t="n">
        <v>542712</v>
      </c>
      <c r="C98" s="6" t="n">
        <v>221100</v>
      </c>
      <c r="D98" s="4" t="inlineStr">
        <is>
          <t xml:space="preserve"> </t>
        </is>
      </c>
    </row>
    <row r="99">
      <c r="A99" s="4" t="inlineStr">
        <is>
          <t>Year four, originated, three years before current fiscal year</t>
        </is>
      </c>
      <c r="B99" s="6" t="n">
        <v>558818</v>
      </c>
      <c r="C99" s="6" t="n">
        <v>137452</v>
      </c>
      <c r="D99" s="4" t="inlineStr">
        <is>
          <t xml:space="preserve"> </t>
        </is>
      </c>
    </row>
    <row r="100">
      <c r="A100" s="4" t="inlineStr">
        <is>
          <t>Year five, originated, four years before current fiscal year</t>
        </is>
      </c>
      <c r="B100" s="6" t="n">
        <v>289583</v>
      </c>
      <c r="C100" s="6" t="n">
        <v>243705</v>
      </c>
      <c r="D100" s="4" t="inlineStr">
        <is>
          <t xml:space="preserve"> </t>
        </is>
      </c>
    </row>
    <row r="101">
      <c r="A101" s="4" t="inlineStr">
        <is>
          <t>Prior</t>
        </is>
      </c>
      <c r="B101" s="6" t="n">
        <v>627247</v>
      </c>
      <c r="C101" s="6" t="n">
        <v>383997</v>
      </c>
      <c r="D101" s="4" t="inlineStr">
        <is>
          <t xml:space="preserve"> </t>
        </is>
      </c>
    </row>
    <row r="102">
      <c r="A102" s="4" t="inlineStr">
        <is>
          <t>Revolving loans amortized cost basis</t>
        </is>
      </c>
      <c r="B102" s="6" t="n">
        <v>0</v>
      </c>
      <c r="C102" s="6" t="n">
        <v>0</v>
      </c>
      <c r="D102" s="4" t="inlineStr">
        <is>
          <t xml:space="preserve"> </t>
        </is>
      </c>
    </row>
    <row r="103">
      <c r="A103" s="4" t="inlineStr">
        <is>
          <t>Revolving loans converted to term</t>
        </is>
      </c>
      <c r="B103" s="6" t="n">
        <v>211119</v>
      </c>
      <c r="C103" s="6" t="n">
        <v>189971</v>
      </c>
      <c r="D103" s="4" t="inlineStr">
        <is>
          <t xml:space="preserve"> </t>
        </is>
      </c>
    </row>
    <row r="104">
      <c r="A104" s="4" t="inlineStr">
        <is>
          <t>Total Loans</t>
        </is>
      </c>
      <c r="B104" s="6" t="n">
        <v>3351084</v>
      </c>
      <c r="C104" s="6" t="n">
        <v>1881510</v>
      </c>
      <c r="D104" s="6" t="n">
        <v>2086062</v>
      </c>
    </row>
    <row r="105">
      <c r="A105" s="4" t="inlineStr">
        <is>
          <t>Gross loans</t>
        </is>
      </c>
      <c r="B105" s="6" t="n">
        <v>3351084</v>
      </c>
      <c r="C105" s="6" t="n">
        <v>1881510</v>
      </c>
      <c r="D105" s="4" t="inlineStr">
        <is>
          <t xml:space="preserve"> </t>
        </is>
      </c>
    </row>
    <row r="106">
      <c r="A106" s="4" t="inlineStr">
        <is>
          <t>Commercial | Commercial mortgages | Pass</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Year one, originated, current fiscal year</t>
        </is>
      </c>
      <c r="B108" s="6" t="n">
        <v>516783</v>
      </c>
      <c r="C108" s="6" t="n">
        <v>416149</v>
      </c>
      <c r="D108" s="4" t="inlineStr">
        <is>
          <t xml:space="preserve"> </t>
        </is>
      </c>
    </row>
    <row r="109">
      <c r="A109" s="4" t="inlineStr">
        <is>
          <t>Year two, originated, fiscal year before current fiscal year</t>
        </is>
      </c>
      <c r="B109" s="6" t="n">
        <v>600226</v>
      </c>
      <c r="C109" s="6" t="n">
        <v>280889</v>
      </c>
      <c r="D109" s="4" t="inlineStr">
        <is>
          <t xml:space="preserve"> </t>
        </is>
      </c>
    </row>
    <row r="110">
      <c r="A110" s="4" t="inlineStr">
        <is>
          <t>Year three, originated, two years before current fiscal year</t>
        </is>
      </c>
      <c r="B110" s="6" t="n">
        <v>526312</v>
      </c>
      <c r="C110" s="6" t="n">
        <v>217311</v>
      </c>
      <c r="D110" s="4" t="inlineStr">
        <is>
          <t xml:space="preserve"> </t>
        </is>
      </c>
    </row>
    <row r="111">
      <c r="A111" s="4" t="inlineStr">
        <is>
          <t>Year four, originated, three years before current fiscal year</t>
        </is>
      </c>
      <c r="B111" s="6" t="n">
        <v>549788</v>
      </c>
      <c r="C111" s="6" t="n">
        <v>134477</v>
      </c>
      <c r="D111" s="4" t="inlineStr">
        <is>
          <t xml:space="preserve"> </t>
        </is>
      </c>
    </row>
    <row r="112">
      <c r="A112" s="4" t="inlineStr">
        <is>
          <t>Year five, originated, four years before current fiscal year</t>
        </is>
      </c>
      <c r="B112" s="6" t="n">
        <v>276414</v>
      </c>
      <c r="C112" s="6" t="n">
        <v>229863</v>
      </c>
      <c r="D112" s="4" t="inlineStr">
        <is>
          <t xml:space="preserve"> </t>
        </is>
      </c>
    </row>
    <row r="113">
      <c r="A113" s="4" t="inlineStr">
        <is>
          <t>Prior</t>
        </is>
      </c>
      <c r="B113" s="6" t="n">
        <v>594024</v>
      </c>
      <c r="C113" s="6" t="n">
        <v>368527</v>
      </c>
      <c r="D113" s="4" t="inlineStr">
        <is>
          <t xml:space="preserve"> </t>
        </is>
      </c>
    </row>
    <row r="114">
      <c r="A114" s="4" t="inlineStr">
        <is>
          <t>Revolving loans amortized cost basis</t>
        </is>
      </c>
      <c r="B114" s="6" t="n">
        <v>0</v>
      </c>
      <c r="C114" s="6" t="n">
        <v>0</v>
      </c>
      <c r="D114" s="4" t="inlineStr">
        <is>
          <t xml:space="preserve"> </t>
        </is>
      </c>
    </row>
    <row r="115">
      <c r="A115" s="4" t="inlineStr">
        <is>
          <t>Revolving loans converted to term</t>
        </is>
      </c>
      <c r="B115" s="6" t="n">
        <v>210550</v>
      </c>
      <c r="C115" s="6" t="n">
        <v>187396</v>
      </c>
      <c r="D115" s="4" t="inlineStr">
        <is>
          <t xml:space="preserve"> </t>
        </is>
      </c>
    </row>
    <row r="116">
      <c r="A116" s="4" t="inlineStr">
        <is>
          <t>Total Loans</t>
        </is>
      </c>
      <c r="B116" s="6" t="n">
        <v>3274097</v>
      </c>
      <c r="C116" s="6" t="n">
        <v>1834612</v>
      </c>
      <c r="D116" s="4" t="inlineStr">
        <is>
          <t xml:space="preserve"> </t>
        </is>
      </c>
    </row>
    <row r="117">
      <c r="A117" s="4" t="inlineStr">
        <is>
          <t>Commercial | Commercial mortgages | Special mention</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Year one, originated, current fiscal year</t>
        </is>
      </c>
      <c r="B119" s="6" t="n">
        <v>1450</v>
      </c>
      <c r="C119" s="6" t="n">
        <v>0</v>
      </c>
      <c r="D119" s="4" t="inlineStr">
        <is>
          <t xml:space="preserve"> </t>
        </is>
      </c>
    </row>
    <row r="120">
      <c r="A120" s="4" t="inlineStr">
        <is>
          <t>Year two, originated, fiscal year before current fiscal year</t>
        </is>
      </c>
      <c r="B120" s="6" t="n">
        <v>75</v>
      </c>
      <c r="C120" s="6" t="n">
        <v>4185</v>
      </c>
      <c r="D120" s="4" t="inlineStr">
        <is>
          <t xml:space="preserve"> </t>
        </is>
      </c>
    </row>
    <row r="121">
      <c r="A121" s="4" t="inlineStr">
        <is>
          <t>Year three, originated, two years before current fiscal year</t>
        </is>
      </c>
      <c r="B121" s="6" t="n">
        <v>3848</v>
      </c>
      <c r="C121" s="6" t="n">
        <v>0</v>
      </c>
      <c r="D121" s="4" t="inlineStr">
        <is>
          <t xml:space="preserve"> </t>
        </is>
      </c>
    </row>
    <row r="122">
      <c r="A122" s="4" t="inlineStr">
        <is>
          <t>Year four, originated, three years before current fiscal year</t>
        </is>
      </c>
      <c r="B122" s="6" t="n">
        <v>6121</v>
      </c>
      <c r="C122" s="6" t="n">
        <v>861</v>
      </c>
      <c r="D122" s="4" t="inlineStr">
        <is>
          <t xml:space="preserve"> </t>
        </is>
      </c>
    </row>
    <row r="123">
      <c r="A123" s="4" t="inlineStr">
        <is>
          <t>Year five, originated, four years before current fiscal year</t>
        </is>
      </c>
      <c r="B123" s="6" t="n">
        <v>9596</v>
      </c>
      <c r="C123" s="6" t="n">
        <v>11588</v>
      </c>
      <c r="D123" s="4" t="inlineStr">
        <is>
          <t xml:space="preserve"> </t>
        </is>
      </c>
    </row>
    <row r="124">
      <c r="A124" s="4" t="inlineStr">
        <is>
          <t>Prior</t>
        </is>
      </c>
      <c r="B124" s="6" t="n">
        <v>32014</v>
      </c>
      <c r="C124" s="6" t="n">
        <v>1385</v>
      </c>
      <c r="D124" s="4" t="inlineStr">
        <is>
          <t xml:space="preserve"> </t>
        </is>
      </c>
    </row>
    <row r="125">
      <c r="A125" s="4" t="inlineStr">
        <is>
          <t>Revolving loans amortized cost basis</t>
        </is>
      </c>
      <c r="B125" s="6" t="n">
        <v>0</v>
      </c>
      <c r="C125" s="6" t="n">
        <v>0</v>
      </c>
      <c r="D125" s="4" t="inlineStr">
        <is>
          <t xml:space="preserve"> </t>
        </is>
      </c>
    </row>
    <row r="126">
      <c r="A126" s="4" t="inlineStr">
        <is>
          <t>Revolving loans converted to term</t>
        </is>
      </c>
      <c r="B126" s="6" t="n">
        <v>0</v>
      </c>
      <c r="C126" s="6" t="n">
        <v>2097</v>
      </c>
      <c r="D126" s="4" t="inlineStr">
        <is>
          <t xml:space="preserve"> </t>
        </is>
      </c>
    </row>
    <row r="127">
      <c r="A127" s="4" t="inlineStr">
        <is>
          <t>Total Loans</t>
        </is>
      </c>
      <c r="B127" s="6" t="n">
        <v>53104</v>
      </c>
      <c r="C127" s="6" t="n">
        <v>20116</v>
      </c>
      <c r="D127" s="4" t="inlineStr">
        <is>
          <t xml:space="preserve"> </t>
        </is>
      </c>
    </row>
    <row r="128">
      <c r="A128" s="4" t="inlineStr">
        <is>
          <t>Commercial | Commercial mortgages | Substandard or Low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 originated, current fiscal year</t>
        </is>
      </c>
      <c r="B130" s="6" t="n">
        <v>1861</v>
      </c>
      <c r="C130" s="6" t="n">
        <v>2438</v>
      </c>
      <c r="D130" s="4" t="inlineStr">
        <is>
          <t xml:space="preserve"> </t>
        </is>
      </c>
    </row>
    <row r="131">
      <c r="A131" s="4" t="inlineStr">
        <is>
          <t>Year two, originated, fiscal year before current fiscal year</t>
        </is>
      </c>
      <c r="B131" s="6" t="n">
        <v>1210</v>
      </c>
      <c r="C131" s="6" t="n">
        <v>1624</v>
      </c>
      <c r="D131" s="4" t="inlineStr">
        <is>
          <t xml:space="preserve"> </t>
        </is>
      </c>
    </row>
    <row r="132">
      <c r="A132" s="4" t="inlineStr">
        <is>
          <t>Year three, originated, two years before current fiscal year</t>
        </is>
      </c>
      <c r="B132" s="6" t="n">
        <v>12552</v>
      </c>
      <c r="C132" s="6" t="n">
        <v>3789</v>
      </c>
      <c r="D132" s="4" t="inlineStr">
        <is>
          <t xml:space="preserve"> </t>
        </is>
      </c>
    </row>
    <row r="133">
      <c r="A133" s="4" t="inlineStr">
        <is>
          <t>Year four, originated, three years before current fiscal year</t>
        </is>
      </c>
      <c r="B133" s="6" t="n">
        <v>2909</v>
      </c>
      <c r="C133" s="6" t="n">
        <v>2114</v>
      </c>
      <c r="D133" s="4" t="inlineStr">
        <is>
          <t xml:space="preserve"> </t>
        </is>
      </c>
    </row>
    <row r="134">
      <c r="A134" s="4" t="inlineStr">
        <is>
          <t>Year five, originated, four years before current fiscal year</t>
        </is>
      </c>
      <c r="B134" s="6" t="n">
        <v>3573</v>
      </c>
      <c r="C134" s="6" t="n">
        <v>2254</v>
      </c>
      <c r="D134" s="4" t="inlineStr">
        <is>
          <t xml:space="preserve"> </t>
        </is>
      </c>
    </row>
    <row r="135">
      <c r="A135" s="4" t="inlineStr">
        <is>
          <t>Prior</t>
        </is>
      </c>
      <c r="B135" s="6" t="n">
        <v>1209</v>
      </c>
      <c r="C135" s="6" t="n">
        <v>14085</v>
      </c>
      <c r="D135" s="4" t="inlineStr">
        <is>
          <t xml:space="preserve"> </t>
        </is>
      </c>
    </row>
    <row r="136">
      <c r="A136" s="4" t="inlineStr">
        <is>
          <t>Revolving loans amortized cost basis</t>
        </is>
      </c>
      <c r="B136" s="6" t="n">
        <v>0</v>
      </c>
      <c r="C136" s="6" t="n">
        <v>0</v>
      </c>
      <c r="D136" s="4" t="inlineStr">
        <is>
          <t xml:space="preserve"> </t>
        </is>
      </c>
    </row>
    <row r="137">
      <c r="A137" s="4" t="inlineStr">
        <is>
          <t>Revolving loans converted to term</t>
        </is>
      </c>
      <c r="B137" s="6" t="n">
        <v>569</v>
      </c>
      <c r="C137" s="6" t="n">
        <v>478</v>
      </c>
      <c r="D137" s="4" t="inlineStr">
        <is>
          <t xml:space="preserve"> </t>
        </is>
      </c>
    </row>
    <row r="138">
      <c r="A138" s="4" t="inlineStr">
        <is>
          <t>Total Loans</t>
        </is>
      </c>
      <c r="B138" s="6" t="n">
        <v>23883</v>
      </c>
      <c r="C138" s="6" t="n">
        <v>26782</v>
      </c>
      <c r="D138" s="4" t="inlineStr">
        <is>
          <t xml:space="preserve"> </t>
        </is>
      </c>
    </row>
    <row r="139">
      <c r="A139" s="4" t="inlineStr">
        <is>
          <t>Commercial | Construction</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Year one, originated, current fiscal year</t>
        </is>
      </c>
      <c r="B141" s="6" t="n">
        <v>448581</v>
      </c>
      <c r="C141" s="6" t="n">
        <v>260975</v>
      </c>
      <c r="D141" s="4" t="inlineStr">
        <is>
          <t xml:space="preserve"> </t>
        </is>
      </c>
    </row>
    <row r="142">
      <c r="A142" s="4" t="inlineStr">
        <is>
          <t>Year two, originated, fiscal year before current fiscal year</t>
        </is>
      </c>
      <c r="B142" s="6" t="n">
        <v>303819</v>
      </c>
      <c r="C142" s="6" t="n">
        <v>195269</v>
      </c>
      <c r="D142" s="4" t="inlineStr">
        <is>
          <t xml:space="preserve"> </t>
        </is>
      </c>
    </row>
    <row r="143">
      <c r="A143" s="4" t="inlineStr">
        <is>
          <t>Year three, originated, two years before current fiscal year</t>
        </is>
      </c>
      <c r="B143" s="6" t="n">
        <v>124597</v>
      </c>
      <c r="C143" s="6" t="n">
        <v>87290</v>
      </c>
      <c r="D143" s="4" t="inlineStr">
        <is>
          <t xml:space="preserve"> </t>
        </is>
      </c>
    </row>
    <row r="144">
      <c r="A144" s="4" t="inlineStr">
        <is>
          <t>Year four, originated, three years before current fiscal year</t>
        </is>
      </c>
      <c r="B144" s="6" t="n">
        <v>9502</v>
      </c>
      <c r="C144" s="6" t="n">
        <v>39585</v>
      </c>
      <c r="D144" s="4" t="inlineStr">
        <is>
          <t xml:space="preserve"> </t>
        </is>
      </c>
    </row>
    <row r="145">
      <c r="A145" s="4" t="inlineStr">
        <is>
          <t>Year five, originated, four years before current fiscal year</t>
        </is>
      </c>
      <c r="B145" s="6" t="n">
        <v>26553</v>
      </c>
      <c r="C145" s="6" t="n">
        <v>2313</v>
      </c>
      <c r="D145" s="4" t="inlineStr">
        <is>
          <t xml:space="preserve"> </t>
        </is>
      </c>
    </row>
    <row r="146">
      <c r="A146" s="4" t="inlineStr">
        <is>
          <t>Prior</t>
        </is>
      </c>
      <c r="B146" s="6" t="n">
        <v>7539</v>
      </c>
      <c r="C146" s="6" t="n">
        <v>11297</v>
      </c>
      <c r="D146" s="4" t="inlineStr">
        <is>
          <t xml:space="preserve"> </t>
        </is>
      </c>
    </row>
    <row r="147">
      <c r="A147" s="4" t="inlineStr">
        <is>
          <t>Revolving loans amortized cost basis</t>
        </is>
      </c>
      <c r="B147" s="6" t="n">
        <v>0</v>
      </c>
      <c r="C147" s="6" t="n">
        <v>0</v>
      </c>
      <c r="D147" s="4" t="inlineStr">
        <is>
          <t xml:space="preserve"> </t>
        </is>
      </c>
    </row>
    <row r="148">
      <c r="A148" s="4" t="inlineStr">
        <is>
          <t>Revolving loans converted to term</t>
        </is>
      </c>
      <c r="B148" s="6" t="n">
        <v>123458</v>
      </c>
      <c r="C148" s="6" t="n">
        <v>90484</v>
      </c>
      <c r="D148" s="4" t="inlineStr">
        <is>
          <t xml:space="preserve"> </t>
        </is>
      </c>
    </row>
    <row r="149">
      <c r="A149" s="4" t="inlineStr">
        <is>
          <t>Total Loans</t>
        </is>
      </c>
      <c r="B149" s="6" t="n">
        <v>1044049</v>
      </c>
      <c r="C149" s="6" t="n">
        <v>687213</v>
      </c>
      <c r="D149" s="6" t="n">
        <v>716275</v>
      </c>
    </row>
    <row r="150">
      <c r="A150" s="4" t="inlineStr">
        <is>
          <t>Gross loans</t>
        </is>
      </c>
      <c r="B150" s="6" t="n">
        <v>1044049</v>
      </c>
      <c r="C150" s="6" t="n">
        <v>687213</v>
      </c>
      <c r="D150" s="4" t="inlineStr">
        <is>
          <t xml:space="preserve"> </t>
        </is>
      </c>
    </row>
    <row r="151">
      <c r="A151" s="4" t="inlineStr">
        <is>
          <t>Commercial | Construction | Pass</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Year one, originated, current fiscal year</t>
        </is>
      </c>
      <c r="B153" s="6" t="n">
        <v>448581</v>
      </c>
      <c r="C153" s="6" t="n">
        <v>248053</v>
      </c>
      <c r="D153" s="4" t="inlineStr">
        <is>
          <t xml:space="preserve"> </t>
        </is>
      </c>
    </row>
    <row r="154">
      <c r="A154" s="4" t="inlineStr">
        <is>
          <t>Year two, originated, fiscal year before current fiscal year</t>
        </is>
      </c>
      <c r="B154" s="6" t="n">
        <v>299619</v>
      </c>
      <c r="C154" s="6" t="n">
        <v>195269</v>
      </c>
      <c r="D154" s="4" t="inlineStr">
        <is>
          <t xml:space="preserve"> </t>
        </is>
      </c>
    </row>
    <row r="155">
      <c r="A155" s="4" t="inlineStr">
        <is>
          <t>Year three, originated, two years before current fiscal year</t>
        </is>
      </c>
      <c r="B155" s="6" t="n">
        <v>115667</v>
      </c>
      <c r="C155" s="6" t="n">
        <v>84868</v>
      </c>
      <c r="D155" s="4" t="inlineStr">
        <is>
          <t xml:space="preserve"> </t>
        </is>
      </c>
    </row>
    <row r="156">
      <c r="A156" s="4" t="inlineStr">
        <is>
          <t>Year four, originated, three years before current fiscal year</t>
        </is>
      </c>
      <c r="B156" s="6" t="n">
        <v>9319</v>
      </c>
      <c r="C156" s="6" t="n">
        <v>39585</v>
      </c>
      <c r="D156" s="4" t="inlineStr">
        <is>
          <t xml:space="preserve"> </t>
        </is>
      </c>
    </row>
    <row r="157">
      <c r="A157" s="4" t="inlineStr">
        <is>
          <t>Year five, originated, four years before current fiscal year</t>
        </is>
      </c>
      <c r="B157" s="6" t="n">
        <v>26553</v>
      </c>
      <c r="C157" s="6" t="n">
        <v>2223</v>
      </c>
      <c r="D157" s="4" t="inlineStr">
        <is>
          <t xml:space="preserve"> </t>
        </is>
      </c>
    </row>
    <row r="158">
      <c r="A158" s="4" t="inlineStr">
        <is>
          <t>Prior</t>
        </is>
      </c>
      <c r="B158" s="6" t="n">
        <v>7539</v>
      </c>
      <c r="C158" s="6" t="n">
        <v>11297</v>
      </c>
      <c r="D158" s="4" t="inlineStr">
        <is>
          <t xml:space="preserve"> </t>
        </is>
      </c>
    </row>
    <row r="159">
      <c r="A159" s="4" t="inlineStr">
        <is>
          <t>Revolving loans amortized cost basis</t>
        </is>
      </c>
      <c r="B159" s="6" t="n">
        <v>0</v>
      </c>
      <c r="C159" s="6" t="n">
        <v>0</v>
      </c>
      <c r="D159" s="4" t="inlineStr">
        <is>
          <t xml:space="preserve"> </t>
        </is>
      </c>
    </row>
    <row r="160">
      <c r="A160" s="4" t="inlineStr">
        <is>
          <t>Revolving loans converted to term</t>
        </is>
      </c>
      <c r="B160" s="6" t="n">
        <v>122116</v>
      </c>
      <c r="C160" s="6" t="n">
        <v>88839</v>
      </c>
      <c r="D160" s="4" t="inlineStr">
        <is>
          <t xml:space="preserve"> </t>
        </is>
      </c>
    </row>
    <row r="161">
      <c r="A161" s="4" t="inlineStr">
        <is>
          <t>Total Loans</t>
        </is>
      </c>
      <c r="B161" s="6" t="n">
        <v>1029394</v>
      </c>
      <c r="C161" s="6" t="n">
        <v>670134</v>
      </c>
      <c r="D161" s="4" t="inlineStr">
        <is>
          <t xml:space="preserve"> </t>
        </is>
      </c>
    </row>
    <row r="162">
      <c r="A162" s="4" t="inlineStr">
        <is>
          <t>Commercial | Construction | Special mention</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Year one, originated, current fiscal year</t>
        </is>
      </c>
      <c r="B164" s="6" t="n">
        <v>0</v>
      </c>
      <c r="C164" s="6" t="n">
        <v>0</v>
      </c>
      <c r="D164" s="4" t="inlineStr">
        <is>
          <t xml:space="preserve"> </t>
        </is>
      </c>
    </row>
    <row r="165">
      <c r="A165" s="4" t="inlineStr">
        <is>
          <t>Year two, originated, fiscal year before current fiscal year</t>
        </is>
      </c>
      <c r="B165" s="6" t="n">
        <v>0</v>
      </c>
      <c r="C165" s="6" t="n">
        <v>0</v>
      </c>
      <c r="D165" s="4" t="inlineStr">
        <is>
          <t xml:space="preserve"> </t>
        </is>
      </c>
    </row>
    <row r="166">
      <c r="A166" s="4" t="inlineStr">
        <is>
          <t>Year three, originated, two years before current fiscal year</t>
        </is>
      </c>
      <c r="B166" s="6" t="n">
        <v>0</v>
      </c>
      <c r="C166" s="6" t="n">
        <v>0</v>
      </c>
      <c r="D166" s="4" t="inlineStr">
        <is>
          <t xml:space="preserve"> </t>
        </is>
      </c>
    </row>
    <row r="167">
      <c r="A167" s="4" t="inlineStr">
        <is>
          <t>Year four, originated, three years before current fiscal year</t>
        </is>
      </c>
      <c r="B167" s="6" t="n">
        <v>0</v>
      </c>
      <c r="C167" s="6" t="n">
        <v>0</v>
      </c>
      <c r="D167" s="4" t="inlineStr">
        <is>
          <t xml:space="preserve"> </t>
        </is>
      </c>
    </row>
    <row r="168">
      <c r="A168" s="4" t="inlineStr">
        <is>
          <t>Year five, originated, four years before current fiscal year</t>
        </is>
      </c>
      <c r="B168" s="6" t="n">
        <v>0</v>
      </c>
      <c r="C168" s="6" t="n">
        <v>0</v>
      </c>
      <c r="D168" s="4" t="inlineStr">
        <is>
          <t xml:space="preserve"> </t>
        </is>
      </c>
    </row>
    <row r="169">
      <c r="A169" s="4" t="inlineStr">
        <is>
          <t>Prior</t>
        </is>
      </c>
      <c r="B169" s="6" t="n">
        <v>0</v>
      </c>
      <c r="C169" s="6" t="n">
        <v>0</v>
      </c>
      <c r="D169" s="4" t="inlineStr">
        <is>
          <t xml:space="preserve"> </t>
        </is>
      </c>
    </row>
    <row r="170">
      <c r="A170" s="4" t="inlineStr">
        <is>
          <t>Revolving loans amortized cost basis</t>
        </is>
      </c>
      <c r="B170" s="6" t="n">
        <v>0</v>
      </c>
      <c r="C170" s="6" t="n">
        <v>0</v>
      </c>
      <c r="D170" s="4" t="inlineStr">
        <is>
          <t xml:space="preserve"> </t>
        </is>
      </c>
    </row>
    <row r="171">
      <c r="A171" s="4" t="inlineStr">
        <is>
          <t>Revolving loans converted to term</t>
        </is>
      </c>
      <c r="B171" s="6" t="n">
        <v>581</v>
      </c>
      <c r="C171" s="6" t="n">
        <v>0</v>
      </c>
      <c r="D171" s="4" t="inlineStr">
        <is>
          <t xml:space="preserve"> </t>
        </is>
      </c>
    </row>
    <row r="172">
      <c r="A172" s="4" t="inlineStr">
        <is>
          <t>Total Loans</t>
        </is>
      </c>
      <c r="B172" s="6" t="n">
        <v>581</v>
      </c>
      <c r="C172" s="6" t="n">
        <v>0</v>
      </c>
      <c r="D172" s="4" t="inlineStr">
        <is>
          <t xml:space="preserve"> </t>
        </is>
      </c>
    </row>
    <row r="173">
      <c r="A173" s="4" t="inlineStr">
        <is>
          <t>Commercial | Construction | Substandard or Lower</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Year one, originated, current fiscal year</t>
        </is>
      </c>
      <c r="B175" s="6" t="n">
        <v>0</v>
      </c>
      <c r="C175" s="6" t="n">
        <v>12922</v>
      </c>
      <c r="D175" s="4" t="inlineStr">
        <is>
          <t xml:space="preserve"> </t>
        </is>
      </c>
    </row>
    <row r="176">
      <c r="A176" s="4" t="inlineStr">
        <is>
          <t>Year two, originated, fiscal year before current fiscal year</t>
        </is>
      </c>
      <c r="B176" s="6" t="n">
        <v>4200</v>
      </c>
      <c r="C176" s="6" t="n">
        <v>0</v>
      </c>
      <c r="D176" s="4" t="inlineStr">
        <is>
          <t xml:space="preserve"> </t>
        </is>
      </c>
    </row>
    <row r="177">
      <c r="A177" s="4" t="inlineStr">
        <is>
          <t>Year three, originated, two years before current fiscal year</t>
        </is>
      </c>
      <c r="B177" s="6" t="n">
        <v>8930</v>
      </c>
      <c r="C177" s="6" t="n">
        <v>2422</v>
      </c>
      <c r="D177" s="4" t="inlineStr">
        <is>
          <t xml:space="preserve"> </t>
        </is>
      </c>
    </row>
    <row r="178">
      <c r="A178" s="4" t="inlineStr">
        <is>
          <t>Year four, originated, three years before current fiscal year</t>
        </is>
      </c>
      <c r="B178" s="6" t="n">
        <v>183</v>
      </c>
      <c r="C178" s="6" t="n">
        <v>0</v>
      </c>
      <c r="D178" s="4" t="inlineStr">
        <is>
          <t xml:space="preserve"> </t>
        </is>
      </c>
    </row>
    <row r="179">
      <c r="A179" s="4" t="inlineStr">
        <is>
          <t>Year five, originated, four years before current fiscal year</t>
        </is>
      </c>
      <c r="B179" s="6" t="n">
        <v>0</v>
      </c>
      <c r="C179" s="6" t="n">
        <v>90</v>
      </c>
      <c r="D179" s="4" t="inlineStr">
        <is>
          <t xml:space="preserve"> </t>
        </is>
      </c>
    </row>
    <row r="180">
      <c r="A180" s="4" t="inlineStr">
        <is>
          <t>Prior</t>
        </is>
      </c>
      <c r="B180" s="6" t="n">
        <v>0</v>
      </c>
      <c r="C180" s="6" t="n">
        <v>0</v>
      </c>
      <c r="D180" s="4" t="inlineStr">
        <is>
          <t xml:space="preserve"> </t>
        </is>
      </c>
    </row>
    <row r="181">
      <c r="A181" s="4" t="inlineStr">
        <is>
          <t>Revolving loans amortized cost basis</t>
        </is>
      </c>
      <c r="B181" s="6" t="n">
        <v>0</v>
      </c>
      <c r="C181" s="6" t="n">
        <v>0</v>
      </c>
      <c r="D181" s="4" t="inlineStr">
        <is>
          <t xml:space="preserve"> </t>
        </is>
      </c>
    </row>
    <row r="182">
      <c r="A182" s="4" t="inlineStr">
        <is>
          <t>Revolving loans converted to term</t>
        </is>
      </c>
      <c r="B182" s="6" t="n">
        <v>761</v>
      </c>
      <c r="C182" s="6" t="n">
        <v>1645</v>
      </c>
      <c r="D182" s="4" t="inlineStr">
        <is>
          <t xml:space="preserve"> </t>
        </is>
      </c>
    </row>
    <row r="183">
      <c r="A183" s="4" t="inlineStr">
        <is>
          <t>Total Loans</t>
        </is>
      </c>
      <c r="B183" s="6" t="n">
        <v>14074</v>
      </c>
      <c r="C183" s="6" t="n">
        <v>17079</v>
      </c>
      <c r="D183" s="4" t="inlineStr">
        <is>
          <t xml:space="preserve"> </t>
        </is>
      </c>
    </row>
    <row r="184">
      <c r="A184" s="4" t="inlineStr">
        <is>
          <t>Commercial | Paycheck Protection Program, CARES Act</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Gross loans</t>
        </is>
      </c>
      <c r="B186" s="6" t="n">
        <v>3800</v>
      </c>
      <c r="C186" s="6" t="n">
        <v>31500</v>
      </c>
      <c r="D186" s="4" t="inlineStr">
        <is>
          <t xml:space="preserve"> </t>
        </is>
      </c>
    </row>
    <row r="187">
      <c r="A187" s="4" t="inlineStr">
        <is>
          <t>Residential</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Year one, originated, current fiscal year</t>
        </is>
      </c>
      <c r="B189" s="6" t="n">
        <v>64500</v>
      </c>
      <c r="C189" s="6" t="n">
        <v>59977</v>
      </c>
      <c r="D189" s="4" t="inlineStr">
        <is>
          <t xml:space="preserve"> </t>
        </is>
      </c>
    </row>
    <row r="190">
      <c r="A190" s="4" t="inlineStr">
        <is>
          <t>Year two, originated, fiscal year before current fiscal year</t>
        </is>
      </c>
      <c r="B190" s="6" t="n">
        <v>111237</v>
      </c>
      <c r="C190" s="6" t="n">
        <v>28538</v>
      </c>
      <c r="D190" s="4" t="inlineStr">
        <is>
          <t xml:space="preserve"> </t>
        </is>
      </c>
    </row>
    <row r="191">
      <c r="A191" s="4" t="inlineStr">
        <is>
          <t>Year three, originated, two years before current fiscal year</t>
        </is>
      </c>
      <c r="B191" s="6" t="n">
        <v>61127</v>
      </c>
      <c r="C191" s="6" t="n">
        <v>13570</v>
      </c>
      <c r="D191" s="4" t="inlineStr">
        <is>
          <t xml:space="preserve"> </t>
        </is>
      </c>
    </row>
    <row r="192">
      <c r="A192" s="4" t="inlineStr">
        <is>
          <t>Year four, originated, three years before current fiscal year</t>
        </is>
      </c>
      <c r="B192" s="6" t="n">
        <v>37117</v>
      </c>
      <c r="C192" s="6" t="n">
        <v>32871</v>
      </c>
      <c r="D192" s="4" t="inlineStr">
        <is>
          <t xml:space="preserve"> </t>
        </is>
      </c>
    </row>
    <row r="193">
      <c r="A193" s="4" t="inlineStr">
        <is>
          <t>Year five, originated, four years before current fiscal year</t>
        </is>
      </c>
      <c r="B193" s="6" t="n">
        <v>47077</v>
      </c>
      <c r="C193" s="6" t="n">
        <v>45032</v>
      </c>
      <c r="D193" s="4" t="inlineStr">
        <is>
          <t xml:space="preserve"> </t>
        </is>
      </c>
    </row>
    <row r="194">
      <c r="A194" s="4" t="inlineStr">
        <is>
          <t>Prior</t>
        </is>
      </c>
      <c r="B194" s="6" t="n">
        <v>438407</v>
      </c>
      <c r="C194" s="6" t="n">
        <v>362745</v>
      </c>
      <c r="D194" s="4" t="inlineStr">
        <is>
          <t xml:space="preserve"> </t>
        </is>
      </c>
    </row>
    <row r="195">
      <c r="A195" s="4" t="inlineStr">
        <is>
          <t>Revolving loans amortized cost basis</t>
        </is>
      </c>
      <c r="B195" s="6" t="n">
        <v>0</v>
      </c>
      <c r="C195" s="6" t="n">
        <v>0</v>
      </c>
      <c r="D195" s="4" t="inlineStr">
        <is>
          <t xml:space="preserve"> </t>
        </is>
      </c>
    </row>
    <row r="196">
      <c r="A196" s="4" t="inlineStr">
        <is>
          <t>Revolving loans converted to term</t>
        </is>
      </c>
      <c r="B196" s="6" t="n">
        <v>0</v>
      </c>
      <c r="C196" s="6" t="n">
        <v>0</v>
      </c>
      <c r="D196" s="4" t="inlineStr">
        <is>
          <t xml:space="preserve"> </t>
        </is>
      </c>
    </row>
    <row r="197">
      <c r="A197" s="4" t="inlineStr">
        <is>
          <t>Total Loans</t>
        </is>
      </c>
      <c r="B197" s="6" t="n">
        <v>759465</v>
      </c>
      <c r="C197" s="6" t="n">
        <v>542733</v>
      </c>
      <c r="D197" s="6" t="n">
        <v>764393</v>
      </c>
    </row>
    <row r="198">
      <c r="A198" s="4" t="inlineStr">
        <is>
          <t>Gross loans</t>
        </is>
      </c>
      <c r="B198" s="6" t="n">
        <v>761882</v>
      </c>
      <c r="C198" s="6" t="n">
        <v>546667</v>
      </c>
      <c r="D198" s="4" t="inlineStr">
        <is>
          <t xml:space="preserve"> </t>
        </is>
      </c>
    </row>
    <row r="199">
      <c r="A199" s="4" t="inlineStr">
        <is>
          <t>Residential | Performing</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Year one, originated, current fiscal year</t>
        </is>
      </c>
      <c r="B201" s="6" t="n">
        <v>64500</v>
      </c>
      <c r="C201" s="6" t="n">
        <v>59977</v>
      </c>
      <c r="D201" s="4" t="inlineStr">
        <is>
          <t xml:space="preserve"> </t>
        </is>
      </c>
    </row>
    <row r="202">
      <c r="A202" s="4" t="inlineStr">
        <is>
          <t>Year two, originated, fiscal year before current fiscal year</t>
        </is>
      </c>
      <c r="B202" s="6" t="n">
        <v>110508</v>
      </c>
      <c r="C202" s="6" t="n">
        <v>28426</v>
      </c>
      <c r="D202" s="4" t="inlineStr">
        <is>
          <t xml:space="preserve"> </t>
        </is>
      </c>
    </row>
    <row r="203">
      <c r="A203" s="4" t="inlineStr">
        <is>
          <t>Year three, originated, two years before current fiscal year</t>
        </is>
      </c>
      <c r="B203" s="6" t="n">
        <v>60625</v>
      </c>
      <c r="C203" s="6" t="n">
        <v>12526</v>
      </c>
      <c r="D203" s="4" t="inlineStr">
        <is>
          <t xml:space="preserve"> </t>
        </is>
      </c>
    </row>
    <row r="204">
      <c r="A204" s="4" t="inlineStr">
        <is>
          <t>Year four, originated, three years before current fiscal year</t>
        </is>
      </c>
      <c r="B204" s="6" t="n">
        <v>36118</v>
      </c>
      <c r="C204" s="6" t="n">
        <v>32871</v>
      </c>
      <c r="D204" s="4" t="inlineStr">
        <is>
          <t xml:space="preserve"> </t>
        </is>
      </c>
    </row>
    <row r="205">
      <c r="A205" s="4" t="inlineStr">
        <is>
          <t>Year five, originated, four years before current fiscal year</t>
        </is>
      </c>
      <c r="B205" s="6" t="n">
        <v>45859</v>
      </c>
      <c r="C205" s="6" t="n">
        <v>44969</v>
      </c>
      <c r="D205" s="4" t="inlineStr">
        <is>
          <t xml:space="preserve"> </t>
        </is>
      </c>
    </row>
    <row r="206">
      <c r="A206" s="4" t="inlineStr">
        <is>
          <t>Prior</t>
        </is>
      </c>
      <c r="B206" s="6" t="n">
        <v>434175</v>
      </c>
      <c r="C206" s="6" t="n">
        <v>358964</v>
      </c>
      <c r="D206" s="4" t="inlineStr">
        <is>
          <t xml:space="preserve"> </t>
        </is>
      </c>
    </row>
    <row r="207">
      <c r="A207" s="4" t="inlineStr">
        <is>
          <t>Revolving loans amortized cost basis</t>
        </is>
      </c>
      <c r="B207" s="6" t="n">
        <v>0</v>
      </c>
      <c r="C207" s="6" t="n">
        <v>0</v>
      </c>
      <c r="D207" s="4" t="inlineStr">
        <is>
          <t xml:space="preserve"> </t>
        </is>
      </c>
    </row>
    <row r="208">
      <c r="A208" s="4" t="inlineStr">
        <is>
          <t>Revolving loans converted to term</t>
        </is>
      </c>
      <c r="B208" s="6" t="n">
        <v>0</v>
      </c>
      <c r="C208" s="6" t="n">
        <v>0</v>
      </c>
      <c r="D208" s="4" t="inlineStr">
        <is>
          <t xml:space="preserve"> </t>
        </is>
      </c>
    </row>
    <row r="209">
      <c r="A209" s="4" t="inlineStr">
        <is>
          <t>Total Loans</t>
        </is>
      </c>
      <c r="B209" s="6" t="n">
        <v>751785</v>
      </c>
      <c r="C209" s="6" t="n">
        <v>537733</v>
      </c>
      <c r="D209" s="4" t="inlineStr">
        <is>
          <t xml:space="preserve"> </t>
        </is>
      </c>
    </row>
    <row r="210">
      <c r="A210" s="4" t="inlineStr">
        <is>
          <t>Residential | Nonperforming</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Year one, originated, current fiscal year</t>
        </is>
      </c>
      <c r="B212" s="6" t="n">
        <v>0</v>
      </c>
      <c r="C212" s="6" t="n">
        <v>0</v>
      </c>
      <c r="D212" s="4" t="inlineStr">
        <is>
          <t xml:space="preserve"> </t>
        </is>
      </c>
    </row>
    <row r="213">
      <c r="A213" s="4" t="inlineStr">
        <is>
          <t>Year two, originated, fiscal year before current fiscal year</t>
        </is>
      </c>
      <c r="B213" s="6" t="n">
        <v>729</v>
      </c>
      <c r="C213" s="6" t="n">
        <v>112</v>
      </c>
      <c r="D213" s="4" t="inlineStr">
        <is>
          <t xml:space="preserve"> </t>
        </is>
      </c>
    </row>
    <row r="214">
      <c r="A214" s="4" t="inlineStr">
        <is>
          <t>Year three, originated, two years before current fiscal year</t>
        </is>
      </c>
      <c r="B214" s="6" t="n">
        <v>502</v>
      </c>
      <c r="C214" s="6" t="n">
        <v>1044</v>
      </c>
      <c r="D214" s="4" t="inlineStr">
        <is>
          <t xml:space="preserve"> </t>
        </is>
      </c>
    </row>
    <row r="215">
      <c r="A215" s="4" t="inlineStr">
        <is>
          <t>Year four, originated, three years before current fiscal year</t>
        </is>
      </c>
      <c r="B215" s="6" t="n">
        <v>999</v>
      </c>
      <c r="C215" s="6" t="n">
        <v>0</v>
      </c>
      <c r="D215" s="4" t="inlineStr">
        <is>
          <t xml:space="preserve"> </t>
        </is>
      </c>
    </row>
    <row r="216">
      <c r="A216" s="4" t="inlineStr">
        <is>
          <t>Year five, originated, four years before current fiscal year</t>
        </is>
      </c>
      <c r="B216" s="6" t="n">
        <v>1218</v>
      </c>
      <c r="C216" s="6" t="n">
        <v>63</v>
      </c>
      <c r="D216" s="4" t="inlineStr">
        <is>
          <t xml:space="preserve"> </t>
        </is>
      </c>
    </row>
    <row r="217">
      <c r="A217" s="4" t="inlineStr">
        <is>
          <t>Prior</t>
        </is>
      </c>
      <c r="B217" s="6" t="n">
        <v>4232</v>
      </c>
      <c r="C217" s="6" t="n">
        <v>3781</v>
      </c>
      <c r="D217" s="4" t="inlineStr">
        <is>
          <t xml:space="preserve"> </t>
        </is>
      </c>
    </row>
    <row r="218">
      <c r="A218" s="4" t="inlineStr">
        <is>
          <t>Revolving loans amortized cost basis</t>
        </is>
      </c>
      <c r="B218" s="6" t="n">
        <v>0</v>
      </c>
      <c r="C218" s="6" t="n">
        <v>0</v>
      </c>
      <c r="D218" s="4" t="inlineStr">
        <is>
          <t xml:space="preserve"> </t>
        </is>
      </c>
    </row>
    <row r="219">
      <c r="A219" s="4" t="inlineStr">
        <is>
          <t>Revolving loans converted to term</t>
        </is>
      </c>
      <c r="B219" s="6" t="n">
        <v>0</v>
      </c>
      <c r="C219" s="6" t="n">
        <v>0</v>
      </c>
      <c r="D219" s="4" t="inlineStr">
        <is>
          <t xml:space="preserve"> </t>
        </is>
      </c>
    </row>
    <row r="220">
      <c r="A220" s="4" t="inlineStr">
        <is>
          <t>Total Loans</t>
        </is>
      </c>
      <c r="B220" s="6" t="n">
        <v>7680</v>
      </c>
      <c r="C220" s="6" t="n">
        <v>5000</v>
      </c>
      <c r="D220" s="4" t="inlineStr">
        <is>
          <t xml:space="preserve"> </t>
        </is>
      </c>
    </row>
    <row r="221">
      <c r="A221" s="4" t="inlineStr">
        <is>
          <t>Consumer</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Year one, originated, current fiscal year</t>
        </is>
      </c>
      <c r="B223" s="6" t="n">
        <v>595158</v>
      </c>
      <c r="C223" s="6" t="n">
        <v>219918</v>
      </c>
      <c r="D223" s="4" t="inlineStr">
        <is>
          <t xml:space="preserve"> </t>
        </is>
      </c>
    </row>
    <row r="224">
      <c r="A224" s="4" t="inlineStr">
        <is>
          <t>Year two, originated, fiscal year before current fiscal year</t>
        </is>
      </c>
      <c r="B224" s="6" t="n">
        <v>195397</v>
      </c>
      <c r="C224" s="6" t="n">
        <v>170069</v>
      </c>
      <c r="D224" s="4" t="inlineStr">
        <is>
          <t xml:space="preserve"> </t>
        </is>
      </c>
    </row>
    <row r="225">
      <c r="A225" s="4" t="inlineStr">
        <is>
          <t>Year three, originated, two years before current fiscal year</t>
        </is>
      </c>
      <c r="B225" s="6" t="n">
        <v>126806</v>
      </c>
      <c r="C225" s="6" t="n">
        <v>74048</v>
      </c>
      <c r="D225" s="4" t="inlineStr">
        <is>
          <t xml:space="preserve"> </t>
        </is>
      </c>
    </row>
    <row r="226">
      <c r="A226" s="4" t="inlineStr">
        <is>
          <t>Year four, originated, three years before current fiscal year</t>
        </is>
      </c>
      <c r="B226" s="6" t="n">
        <v>54449</v>
      </c>
      <c r="C226" s="6" t="n">
        <v>204119</v>
      </c>
      <c r="D226" s="4" t="inlineStr">
        <is>
          <t xml:space="preserve"> </t>
        </is>
      </c>
    </row>
    <row r="227">
      <c r="A227" s="4" t="inlineStr">
        <is>
          <t>Year five, originated, four years before current fiscal year</t>
        </is>
      </c>
      <c r="B227" s="6" t="n">
        <v>220518</v>
      </c>
      <c r="C227" s="6" t="n">
        <v>39184</v>
      </c>
      <c r="D227" s="4" t="inlineStr">
        <is>
          <t xml:space="preserve"> </t>
        </is>
      </c>
    </row>
    <row r="228">
      <c r="A228" s="4" t="inlineStr">
        <is>
          <t>Prior</t>
        </is>
      </c>
      <c r="B228" s="6" t="n">
        <v>71478</v>
      </c>
      <c r="C228" s="6" t="n">
        <v>60952</v>
      </c>
      <c r="D228" s="4" t="inlineStr">
        <is>
          <t xml:space="preserve"> </t>
        </is>
      </c>
    </row>
    <row r="229">
      <c r="A229" s="4" t="inlineStr">
        <is>
          <t>Revolving loans amortized cost basis</t>
        </is>
      </c>
      <c r="B229" s="6" t="n">
        <v>541563</v>
      </c>
      <c r="C229" s="6" t="n">
        <v>384373</v>
      </c>
      <c r="D229" s="4" t="inlineStr">
        <is>
          <t xml:space="preserve"> </t>
        </is>
      </c>
    </row>
    <row r="230">
      <c r="A230" s="4" t="inlineStr">
        <is>
          <t>Revolving loans converted to term</t>
        </is>
      </c>
      <c r="B230" s="6" t="n">
        <v>5561</v>
      </c>
      <c r="C230" s="6" t="n">
        <v>5910</v>
      </c>
      <c r="D230" s="4" t="inlineStr">
        <is>
          <t xml:space="preserve"> </t>
        </is>
      </c>
    </row>
    <row r="231">
      <c r="A231" s="4" t="inlineStr">
        <is>
          <t>Total Loans</t>
        </is>
      </c>
      <c r="B231" s="6" t="n">
        <v>1810930</v>
      </c>
      <c r="C231" s="6" t="n">
        <v>1158573</v>
      </c>
      <c r="D231" s="5" t="n">
        <v>1165917</v>
      </c>
    </row>
    <row r="232">
      <c r="A232" s="4" t="inlineStr">
        <is>
          <t>Gross loans</t>
        </is>
      </c>
      <c r="B232" s="6" t="n">
        <v>1810930</v>
      </c>
      <c r="C232" s="6" t="n">
        <v>1158573</v>
      </c>
      <c r="D232" s="4" t="inlineStr">
        <is>
          <t xml:space="preserve"> </t>
        </is>
      </c>
    </row>
    <row r="233">
      <c r="A233" s="4" t="inlineStr">
        <is>
          <t>Consumer | Performing</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Year one, originated, current fiscal year</t>
        </is>
      </c>
      <c r="B235" s="6" t="n">
        <v>595158</v>
      </c>
      <c r="C235" s="6" t="n">
        <v>219918</v>
      </c>
      <c r="D235" s="4" t="inlineStr">
        <is>
          <t xml:space="preserve"> </t>
        </is>
      </c>
    </row>
    <row r="236">
      <c r="A236" s="4" t="inlineStr">
        <is>
          <t>Year two, originated, fiscal year before current fiscal year</t>
        </is>
      </c>
      <c r="B236" s="6" t="n">
        <v>195397</v>
      </c>
      <c r="C236" s="6" t="n">
        <v>169922</v>
      </c>
      <c r="D236" s="4" t="inlineStr">
        <is>
          <t xml:space="preserve"> </t>
        </is>
      </c>
    </row>
    <row r="237">
      <c r="A237" s="4" t="inlineStr">
        <is>
          <t>Year three, originated, two years before current fiscal year</t>
        </is>
      </c>
      <c r="B237" s="6" t="n">
        <v>126456</v>
      </c>
      <c r="C237" s="6" t="n">
        <v>74048</v>
      </c>
      <c r="D237" s="4" t="inlineStr">
        <is>
          <t xml:space="preserve"> </t>
        </is>
      </c>
    </row>
    <row r="238">
      <c r="A238" s="4" t="inlineStr">
        <is>
          <t>Year four, originated, three years before current fiscal year</t>
        </is>
      </c>
      <c r="B238" s="6" t="n">
        <v>54449</v>
      </c>
      <c r="C238" s="6" t="n">
        <v>203519</v>
      </c>
      <c r="D238" s="4" t="inlineStr">
        <is>
          <t xml:space="preserve"> </t>
        </is>
      </c>
    </row>
    <row r="239">
      <c r="A239" s="4" t="inlineStr">
        <is>
          <t>Year five, originated, four years before current fiscal year</t>
        </is>
      </c>
      <c r="B239" s="6" t="n">
        <v>220039</v>
      </c>
      <c r="C239" s="6" t="n">
        <v>39113</v>
      </c>
      <c r="D239" s="4" t="inlineStr">
        <is>
          <t xml:space="preserve"> </t>
        </is>
      </c>
    </row>
    <row r="240">
      <c r="A240" s="4" t="inlineStr">
        <is>
          <t>Prior</t>
        </is>
      </c>
      <c r="B240" s="6" t="n">
        <v>71478</v>
      </c>
      <c r="C240" s="6" t="n">
        <v>60952</v>
      </c>
      <c r="D240" s="4" t="inlineStr">
        <is>
          <t xml:space="preserve"> </t>
        </is>
      </c>
    </row>
    <row r="241">
      <c r="A241" s="4" t="inlineStr">
        <is>
          <t>Revolving loans amortized cost basis</t>
        </is>
      </c>
      <c r="B241" s="6" t="n">
        <v>540308</v>
      </c>
      <c r="C241" s="6" t="n">
        <v>382718</v>
      </c>
      <c r="D241" s="4" t="inlineStr">
        <is>
          <t xml:space="preserve"> </t>
        </is>
      </c>
    </row>
    <row r="242">
      <c r="A242" s="4" t="inlineStr">
        <is>
          <t>Revolving loans converted to term</t>
        </is>
      </c>
      <c r="B242" s="6" t="n">
        <v>5232</v>
      </c>
      <c r="C242" s="6" t="n">
        <v>5364</v>
      </c>
      <c r="D242" s="4" t="inlineStr">
        <is>
          <t xml:space="preserve"> </t>
        </is>
      </c>
    </row>
    <row r="243">
      <c r="A243" s="4" t="inlineStr">
        <is>
          <t>Total Loans</t>
        </is>
      </c>
      <c r="B243" s="6" t="n">
        <v>1808517</v>
      </c>
      <c r="C243" s="6" t="n">
        <v>1155554</v>
      </c>
      <c r="D243" s="4" t="inlineStr">
        <is>
          <t xml:space="preserve"> </t>
        </is>
      </c>
    </row>
    <row r="244">
      <c r="A244" s="4" t="inlineStr">
        <is>
          <t>Consumer | Nonperforming</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Year one, originated, current fiscal year</t>
        </is>
      </c>
      <c r="B246" s="6" t="n">
        <v>0</v>
      </c>
      <c r="C246" s="6" t="n">
        <v>0</v>
      </c>
      <c r="D246" s="4" t="inlineStr">
        <is>
          <t xml:space="preserve"> </t>
        </is>
      </c>
    </row>
    <row r="247">
      <c r="A247" s="4" t="inlineStr">
        <is>
          <t>Year two, originated, fiscal year before current fiscal year</t>
        </is>
      </c>
      <c r="B247" s="6" t="n">
        <v>0</v>
      </c>
      <c r="C247" s="6" t="n">
        <v>147</v>
      </c>
      <c r="D247" s="4" t="inlineStr">
        <is>
          <t xml:space="preserve"> </t>
        </is>
      </c>
    </row>
    <row r="248">
      <c r="A248" s="4" t="inlineStr">
        <is>
          <t>Year three, originated, two years before current fiscal year</t>
        </is>
      </c>
      <c r="B248" s="6" t="n">
        <v>350</v>
      </c>
      <c r="C248" s="6" t="n">
        <v>0</v>
      </c>
      <c r="D248" s="4" t="inlineStr">
        <is>
          <t xml:space="preserve"> </t>
        </is>
      </c>
    </row>
    <row r="249">
      <c r="A249" s="4" t="inlineStr">
        <is>
          <t>Year four, originated, three years before current fiscal year</t>
        </is>
      </c>
      <c r="B249" s="6" t="n">
        <v>0</v>
      </c>
      <c r="C249" s="6" t="n">
        <v>600</v>
      </c>
      <c r="D249" s="4" t="inlineStr">
        <is>
          <t xml:space="preserve"> </t>
        </is>
      </c>
    </row>
    <row r="250">
      <c r="A250" s="4" t="inlineStr">
        <is>
          <t>Year five, originated, four years before current fiscal year</t>
        </is>
      </c>
      <c r="B250" s="6" t="n">
        <v>479</v>
      </c>
      <c r="C250" s="6" t="n">
        <v>71</v>
      </c>
      <c r="D250" s="4" t="inlineStr">
        <is>
          <t xml:space="preserve"> </t>
        </is>
      </c>
    </row>
    <row r="251">
      <c r="A251" s="4" t="inlineStr">
        <is>
          <t>Prior</t>
        </is>
      </c>
      <c r="B251" s="6" t="n">
        <v>0</v>
      </c>
      <c r="C251" s="6" t="n">
        <v>0</v>
      </c>
      <c r="D251" s="4" t="inlineStr">
        <is>
          <t xml:space="preserve"> </t>
        </is>
      </c>
    </row>
    <row r="252">
      <c r="A252" s="4" t="inlineStr">
        <is>
          <t>Revolving loans amortized cost basis</t>
        </is>
      </c>
      <c r="B252" s="6" t="n">
        <v>1255</v>
      </c>
      <c r="C252" s="6" t="n">
        <v>1655</v>
      </c>
      <c r="D252" s="4" t="inlineStr">
        <is>
          <t xml:space="preserve"> </t>
        </is>
      </c>
    </row>
    <row r="253">
      <c r="A253" s="4" t="inlineStr">
        <is>
          <t>Revolving loans converted to term</t>
        </is>
      </c>
      <c r="B253" s="6" t="n">
        <v>329</v>
      </c>
      <c r="C253" s="6" t="n">
        <v>546</v>
      </c>
      <c r="D253" s="4" t="inlineStr">
        <is>
          <t xml:space="preserve"> </t>
        </is>
      </c>
    </row>
    <row r="254">
      <c r="A254" s="4" t="inlineStr">
        <is>
          <t>Total Loans</t>
        </is>
      </c>
      <c r="B254" s="5" t="n">
        <v>2413</v>
      </c>
      <c r="C254" s="5" t="n">
        <v>3019</v>
      </c>
      <c r="D25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Troubled Debt Restructuring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erforming TDRs</t>
        </is>
      </c>
      <c r="B3" s="5" t="n">
        <v>19737</v>
      </c>
      <c r="C3" s="5" t="n">
        <v>14204</v>
      </c>
    </row>
    <row r="4">
      <c r="A4" s="4" t="inlineStr">
        <is>
          <t>Nonperforming TDRs</t>
        </is>
      </c>
      <c r="B4" s="6" t="n">
        <v>2006</v>
      </c>
      <c r="C4" s="6" t="n">
        <v>756</v>
      </c>
    </row>
    <row r="5">
      <c r="A5" s="4" t="inlineStr">
        <is>
          <t>Total TDRs</t>
        </is>
      </c>
      <c r="B5" s="5" t="n">
        <v>21743</v>
      </c>
      <c r="C5" s="5" t="n">
        <v>149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INFORMATION - Schedule of Types of TDR (Details) - loan</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 modification total</t>
        </is>
      </c>
      <c r="B4" s="6" t="n">
        <v>221</v>
      </c>
      <c r="C4" s="6" t="n">
        <v>32</v>
      </c>
    </row>
    <row r="5">
      <c r="A5" s="4" t="inlineStr">
        <is>
          <t>Commercial | 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 modification total</t>
        </is>
      </c>
      <c r="B7" s="6" t="n">
        <v>5</v>
      </c>
      <c r="C7" s="6" t="n">
        <v>0</v>
      </c>
    </row>
    <row r="8">
      <c r="A8" s="4" t="inlineStr">
        <is>
          <t>Commercial | Owner-occupied 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 modification total</t>
        </is>
      </c>
      <c r="B10" s="6" t="n">
        <v>1</v>
      </c>
      <c r="C10" s="6" t="n">
        <v>0</v>
      </c>
    </row>
    <row r="11">
      <c r="A11" s="4" t="inlineStr">
        <is>
          <t>Commercial | Commercial mortgag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 modification total</t>
        </is>
      </c>
      <c r="B13" s="6" t="n">
        <v>1</v>
      </c>
      <c r="C13" s="6" t="n">
        <v>0</v>
      </c>
    </row>
    <row r="14">
      <c r="A14" s="4" t="inlineStr">
        <is>
          <t>Commercial | Constr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 modification total</t>
        </is>
      </c>
      <c r="B16" s="6" t="n">
        <v>1</v>
      </c>
      <c r="C16" s="6" t="n">
        <v>0</v>
      </c>
    </row>
    <row r="17">
      <c r="A17" s="4" t="inlineStr">
        <is>
          <t>Resident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 modification total</t>
        </is>
      </c>
      <c r="B19" s="6" t="n">
        <v>3</v>
      </c>
      <c r="C19" s="6" t="n">
        <v>2</v>
      </c>
    </row>
    <row r="20">
      <c r="A20" s="4" t="inlineStr">
        <is>
          <t>Consum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 modification total</t>
        </is>
      </c>
      <c r="B22" s="6" t="n">
        <v>210</v>
      </c>
      <c r="C22" s="6" t="n">
        <v>30</v>
      </c>
    </row>
    <row r="23">
      <c r="A23" s="4" t="inlineStr">
        <is>
          <t>Contractual payment reduct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 modification total</t>
        </is>
      </c>
      <c r="B25" s="6" t="n">
        <v>153</v>
      </c>
      <c r="C25" s="6" t="n">
        <v>0</v>
      </c>
    </row>
    <row r="26">
      <c r="A26" s="4" t="inlineStr">
        <is>
          <t>Contractual payment reduction | Commercial | Commerc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 modification total</t>
        </is>
      </c>
      <c r="B28" s="6" t="n">
        <v>1</v>
      </c>
      <c r="C28" s="6" t="n">
        <v>0</v>
      </c>
    </row>
    <row r="29">
      <c r="A29" s="4" t="inlineStr">
        <is>
          <t>Contractual payment reduction | Commercial | Owner-occupied commerc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 modification total</t>
        </is>
      </c>
      <c r="B31" s="6" t="n">
        <v>0</v>
      </c>
      <c r="C31" s="6" t="n">
        <v>0</v>
      </c>
    </row>
    <row r="32">
      <c r="A32" s="4" t="inlineStr">
        <is>
          <t>Contractual payment reduction | Commercial | Commercial mortgage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 modification total</t>
        </is>
      </c>
      <c r="B34" s="6" t="n">
        <v>0</v>
      </c>
      <c r="C34" s="6" t="n">
        <v>0</v>
      </c>
    </row>
    <row r="35">
      <c r="A35" s="4" t="inlineStr">
        <is>
          <t>Contractual payment reduction | Commercial | Construct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 modification total</t>
        </is>
      </c>
      <c r="B37" s="6" t="n">
        <v>0</v>
      </c>
      <c r="C37" s="6" t="n">
        <v>0</v>
      </c>
    </row>
    <row r="38">
      <c r="A38" s="4" t="inlineStr">
        <is>
          <t>Contractual payment reduction | Residenti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 modification total</t>
        </is>
      </c>
      <c r="B40" s="6" t="n">
        <v>1</v>
      </c>
      <c r="C40" s="6" t="n">
        <v>0</v>
      </c>
    </row>
    <row r="41">
      <c r="A41" s="4" t="inlineStr">
        <is>
          <t>Contractual payment reduction | Consum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 modification total</t>
        </is>
      </c>
      <c r="B43" s="6" t="n">
        <v>151</v>
      </c>
      <c r="C43" s="6" t="n">
        <v>0</v>
      </c>
    </row>
    <row r="44">
      <c r="A44" s="4" t="inlineStr">
        <is>
          <t>Maturity date extens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 modification total</t>
        </is>
      </c>
      <c r="B46" s="6" t="n">
        <v>53</v>
      </c>
      <c r="C46" s="6" t="n">
        <v>1</v>
      </c>
    </row>
    <row r="47">
      <c r="A47" s="4" t="inlineStr">
        <is>
          <t>Maturity date extension | Commercial | Commercial</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 modification total</t>
        </is>
      </c>
      <c r="B49" s="6" t="n">
        <v>2</v>
      </c>
      <c r="C49" s="6" t="n">
        <v>0</v>
      </c>
    </row>
    <row r="50">
      <c r="A50" s="4" t="inlineStr">
        <is>
          <t>Maturity date extension | Commercial | Owner-occupied commercial</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 modification total</t>
        </is>
      </c>
      <c r="B52" s="6" t="n">
        <v>1</v>
      </c>
      <c r="C52" s="6" t="n">
        <v>0</v>
      </c>
    </row>
    <row r="53">
      <c r="A53" s="4" t="inlineStr">
        <is>
          <t>Maturity date extension | Commercial | Commercial mortgage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 modification total</t>
        </is>
      </c>
      <c r="B55" s="6" t="n">
        <v>1</v>
      </c>
      <c r="C55" s="6" t="n">
        <v>0</v>
      </c>
    </row>
    <row r="56">
      <c r="A56" s="4" t="inlineStr">
        <is>
          <t>Maturity date extension | Commercial | Constructio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 modification total</t>
        </is>
      </c>
      <c r="B58" s="6" t="n">
        <v>1</v>
      </c>
      <c r="C58" s="6" t="n">
        <v>0</v>
      </c>
    </row>
    <row r="59">
      <c r="A59" s="4" t="inlineStr">
        <is>
          <t>Maturity date extension | Residential</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 modification total</t>
        </is>
      </c>
      <c r="B61" s="6" t="n">
        <v>0</v>
      </c>
      <c r="C61" s="6" t="n">
        <v>0</v>
      </c>
    </row>
    <row r="62">
      <c r="A62" s="4" t="inlineStr">
        <is>
          <t>Maturity date extension | Consum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 modification total</t>
        </is>
      </c>
      <c r="B64" s="6" t="n">
        <v>48</v>
      </c>
      <c r="C64" s="6" t="n">
        <v>1</v>
      </c>
    </row>
    <row r="65">
      <c r="A65" s="4" t="inlineStr">
        <is>
          <t>Discharged in bankruptcy</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 modification total</t>
        </is>
      </c>
      <c r="B67" s="6" t="n">
        <v>9</v>
      </c>
      <c r="C67" s="6" t="n">
        <v>25</v>
      </c>
    </row>
    <row r="68">
      <c r="A68" s="4" t="inlineStr">
        <is>
          <t>Discharged in bankruptcy | Commercial | Commercial</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 modification total</t>
        </is>
      </c>
      <c r="B70" s="6" t="n">
        <v>0</v>
      </c>
      <c r="C70" s="6" t="n">
        <v>0</v>
      </c>
    </row>
    <row r="71">
      <c r="A71" s="4" t="inlineStr">
        <is>
          <t>Discharged in bankruptcy | Commercial | Owner-occupied commercial</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 modification total</t>
        </is>
      </c>
      <c r="B73" s="6" t="n">
        <v>0</v>
      </c>
      <c r="C73" s="6" t="n">
        <v>0</v>
      </c>
    </row>
    <row r="74">
      <c r="A74" s="4" t="inlineStr">
        <is>
          <t>Discharged in bankruptcy | Commercial | Commercial mortgage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 modification total</t>
        </is>
      </c>
      <c r="B76" s="6" t="n">
        <v>0</v>
      </c>
      <c r="C76" s="6" t="n">
        <v>0</v>
      </c>
    </row>
    <row r="77">
      <c r="A77" s="4" t="inlineStr">
        <is>
          <t>Discharged in bankruptcy | Commercial | Constructio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 modification total</t>
        </is>
      </c>
      <c r="B79" s="6" t="n">
        <v>0</v>
      </c>
      <c r="C79" s="6" t="n">
        <v>0</v>
      </c>
    </row>
    <row r="80">
      <c r="A80" s="4" t="inlineStr">
        <is>
          <t>Discharged in bankruptcy | Residential</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 modification total</t>
        </is>
      </c>
      <c r="B82" s="6" t="n">
        <v>1</v>
      </c>
      <c r="C82" s="6" t="n">
        <v>2</v>
      </c>
    </row>
    <row r="83">
      <c r="A83" s="4" t="inlineStr">
        <is>
          <t>Discharged in bankruptcy | Consum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 modification total</t>
        </is>
      </c>
      <c r="B85" s="6" t="n">
        <v>8</v>
      </c>
      <c r="C85" s="6" t="n">
        <v>23</v>
      </c>
    </row>
    <row r="86">
      <c r="A86" s="4" t="inlineStr">
        <is>
          <t>Oth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 modification total</t>
        </is>
      </c>
      <c r="B88" s="6" t="n">
        <v>6</v>
      </c>
      <c r="C88" s="6" t="n">
        <v>6</v>
      </c>
    </row>
    <row r="89">
      <c r="A89" s="4" t="inlineStr">
        <is>
          <t>Other | Commercial | Commercial</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 modification total</t>
        </is>
      </c>
      <c r="B91" s="6" t="n">
        <v>2</v>
      </c>
      <c r="C91" s="6" t="n">
        <v>0</v>
      </c>
    </row>
    <row r="92">
      <c r="A92" s="4" t="inlineStr">
        <is>
          <t>Other | Commercial | Owner-occupied commercial</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 modification total</t>
        </is>
      </c>
      <c r="B94" s="6" t="n">
        <v>0</v>
      </c>
      <c r="C94" s="6" t="n">
        <v>0</v>
      </c>
    </row>
    <row r="95">
      <c r="A95" s="4" t="inlineStr">
        <is>
          <t>Other | Commercial | Commercial mortgage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 modification total</t>
        </is>
      </c>
      <c r="B97" s="6" t="n">
        <v>0</v>
      </c>
      <c r="C97" s="6" t="n">
        <v>0</v>
      </c>
    </row>
    <row r="98">
      <c r="A98" s="4" t="inlineStr">
        <is>
          <t>Other | Commercial | Construction</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 modification total</t>
        </is>
      </c>
      <c r="B100" s="6" t="n">
        <v>0</v>
      </c>
      <c r="C100" s="6" t="n">
        <v>0</v>
      </c>
    </row>
    <row r="101">
      <c r="A101" s="4" t="inlineStr">
        <is>
          <t>Other | Residential</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 modification total</t>
        </is>
      </c>
      <c r="B103" s="6" t="n">
        <v>1</v>
      </c>
      <c r="C103" s="6" t="n">
        <v>0</v>
      </c>
    </row>
    <row r="104">
      <c r="A104" s="4" t="inlineStr">
        <is>
          <t>Other | Consum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 modification total</t>
        </is>
      </c>
      <c r="B106" s="6" t="n">
        <v>3</v>
      </c>
      <c r="C106" s="6" t="n">
        <v>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AND CREDIT QUALITY INFORMATION - Schedule of Loans Identified as Troubled Debt Restructurings During Periods Indicated (Details)</t>
        </is>
      </c>
      <c r="B1" s="2" t="inlineStr">
        <is>
          <t>12 Months Ended</t>
        </is>
      </c>
    </row>
    <row r="2">
      <c r="B2" s="2" t="inlineStr">
        <is>
          <t>Dec. 31, 2022 USD ($)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Total loans identified during the period</t>
        </is>
      </c>
      <c r="B4" s="5" t="n">
        <v>10014000</v>
      </c>
      <c r="C4" s="5" t="n">
        <v>1731000</v>
      </c>
    </row>
    <row r="5">
      <c r="A5" s="4" t="inlineStr">
        <is>
          <t>Increase (decrease) in allowance for loan losses</t>
        </is>
      </c>
      <c r="B5" s="6" t="n">
        <v>500000</v>
      </c>
      <c r="C5" s="6" t="n">
        <v>-100000</v>
      </c>
    </row>
    <row r="6">
      <c r="A6" s="4" t="inlineStr">
        <is>
          <t>Troubled debt restructurings charged off</t>
        </is>
      </c>
      <c r="B6" s="5" t="n">
        <v>0</v>
      </c>
      <c r="C6" s="5" t="n">
        <v>0</v>
      </c>
    </row>
    <row r="7">
      <c r="A7" s="4" t="inlineStr">
        <is>
          <t>Number of TDRs | loan</t>
        </is>
      </c>
      <c r="B7" s="6" t="n">
        <v>0</v>
      </c>
      <c r="C7" s="6" t="n">
        <v>0</v>
      </c>
    </row>
    <row r="8">
      <c r="A8" s="4" t="inlineStr">
        <is>
          <t>Residential</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otal loans identified during the period</t>
        </is>
      </c>
      <c r="B10" s="5" t="n">
        <v>302000</v>
      </c>
      <c r="C10" s="5" t="n">
        <v>146000</v>
      </c>
    </row>
    <row r="11">
      <c r="A11" s="4" t="inlineStr">
        <is>
          <t>Consum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otal loans identified during the period</t>
        </is>
      </c>
      <c r="B13" s="6" t="n">
        <v>4178000</v>
      </c>
      <c r="C13" s="6" t="n">
        <v>1585000</v>
      </c>
    </row>
    <row r="14">
      <c r="A14" s="4" t="inlineStr">
        <is>
          <t>Commercial | Commerci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 loans identified during the period</t>
        </is>
      </c>
      <c r="B16" s="6" t="n">
        <v>1067000</v>
      </c>
      <c r="C16" s="6" t="n">
        <v>0</v>
      </c>
    </row>
    <row r="17">
      <c r="A17" s="4" t="inlineStr">
        <is>
          <t>Owner-occupied commercial | Commercia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otal loans identified during the period</t>
        </is>
      </c>
      <c r="B19" s="6" t="n">
        <v>2087000</v>
      </c>
      <c r="C19" s="6" t="n">
        <v>0</v>
      </c>
    </row>
    <row r="20">
      <c r="A20" s="4" t="inlineStr">
        <is>
          <t>Commercial mortgages | Commercial</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Total loans identified during the period</t>
        </is>
      </c>
      <c r="B22" s="6" t="n">
        <v>2380000</v>
      </c>
      <c r="C22" s="6" t="n">
        <v>0</v>
      </c>
    </row>
    <row r="23">
      <c r="A23" s="4" t="inlineStr">
        <is>
          <t>Construction | Commercial</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Total loans identified during the period</t>
        </is>
      </c>
      <c r="B25" s="5" t="n">
        <v>0</v>
      </c>
      <c r="C2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4" t="inlineStr">
        <is>
          <t>Cash dividend per share (in dollars per share)</t>
        </is>
      </c>
      <c r="B3" s="7" t="n">
        <v>0.5600000000000001</v>
      </c>
      <c r="C3" s="7" t="n">
        <v>0.51</v>
      </c>
      <c r="D3" s="7" t="n">
        <v>0.48</v>
      </c>
    </row>
    <row r="4">
      <c r="A4" s="4" t="inlineStr">
        <is>
          <t>Shares repurchased in buy back program (in shares)</t>
        </is>
      </c>
      <c r="B4" s="6" t="n">
        <v>113039</v>
      </c>
      <c r="C4" s="6" t="n">
        <v>31188</v>
      </c>
      <c r="D4" s="6" t="n">
        <v>24910</v>
      </c>
    </row>
    <row r="5">
      <c r="A5" s="4" t="inlineStr">
        <is>
          <t>Treasury Stock</t>
        </is>
      </c>
      <c r="B5" s="4" t="inlineStr">
        <is>
          <t xml:space="preserve"> </t>
        </is>
      </c>
      <c r="C5" s="4" t="inlineStr">
        <is>
          <t xml:space="preserve"> </t>
        </is>
      </c>
      <c r="D5" s="4" t="inlineStr">
        <is>
          <t xml:space="preserve"> </t>
        </is>
      </c>
    </row>
    <row r="6">
      <c r="A6" s="4" t="inlineStr">
        <is>
          <t>Repurchases of common stock (in shares)</t>
        </is>
      </c>
      <c r="B6" s="6" t="n">
        <v>4151117</v>
      </c>
      <c r="C6" s="6" t="n">
        <v>267309</v>
      </c>
      <c r="D6" s="6" t="n">
        <v>39508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emises and equipment</t>
        </is>
      </c>
      <c r="B4" s="5" t="n">
        <v>216467</v>
      </c>
      <c r="C4" s="5" t="n">
        <v>189963</v>
      </c>
      <c r="D4" s="4" t="inlineStr">
        <is>
          <t xml:space="preserve"> </t>
        </is>
      </c>
    </row>
    <row r="5">
      <c r="A5" s="4" t="inlineStr">
        <is>
          <t>Less: Accumulated depreciation</t>
        </is>
      </c>
      <c r="B5" s="6" t="n">
        <v>100864</v>
      </c>
      <c r="C5" s="6" t="n">
        <v>102668</v>
      </c>
      <c r="D5" s="4" t="inlineStr">
        <is>
          <t xml:space="preserve"> </t>
        </is>
      </c>
    </row>
    <row r="6">
      <c r="A6" s="4" t="inlineStr">
        <is>
          <t>Net premises and equipment</t>
        </is>
      </c>
      <c r="B6" s="6" t="n">
        <v>115603</v>
      </c>
      <c r="C6" s="6" t="n">
        <v>87295</v>
      </c>
      <c r="D6" s="4" t="inlineStr">
        <is>
          <t xml:space="preserve"> </t>
        </is>
      </c>
    </row>
    <row r="7">
      <c r="A7" s="4" t="inlineStr">
        <is>
          <t>Depreciation expense of premises and equipment</t>
        </is>
      </c>
      <c r="B7" s="6" t="n">
        <v>24152</v>
      </c>
      <c r="C7" s="6" t="n">
        <v>15410</v>
      </c>
      <c r="D7" s="5" t="n">
        <v>14999</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emises and equipment</t>
        </is>
      </c>
      <c r="B10" s="6" t="n">
        <v>33932</v>
      </c>
      <c r="C10" s="6" t="n">
        <v>18469</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emises and equipment</t>
        </is>
      </c>
      <c r="B13" s="6" t="n">
        <v>49406</v>
      </c>
      <c r="C13" s="6" t="n">
        <v>34481</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emises and equipment</t>
        </is>
      </c>
      <c r="B16" s="6" t="n">
        <v>77845</v>
      </c>
      <c r="C16" s="6" t="n">
        <v>66098</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emises and equipment</t>
        </is>
      </c>
      <c r="B19" s="6" t="n">
        <v>55284</v>
      </c>
      <c r="C19" s="6" t="n">
        <v>70915</v>
      </c>
      <c r="D19" s="4" t="inlineStr">
        <is>
          <t xml:space="preserve"> </t>
        </is>
      </c>
    </row>
    <row r="20">
      <c r="A20" s="4" t="inlineStr">
        <is>
          <t>Land, Buildings, Leasehold Improvements, Furniture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preciation expense of premises and equipment</t>
        </is>
      </c>
      <c r="B22" s="5" t="n">
        <v>20900</v>
      </c>
      <c r="C22" s="5" t="n">
        <v>13500</v>
      </c>
      <c r="D22" s="5" t="n">
        <v>14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20123</v>
      </c>
      <c r="C4" s="5" t="n">
        <v>18564</v>
      </c>
      <c r="D4" s="5" t="n">
        <v>18690</v>
      </c>
    </row>
    <row r="5">
      <c r="A5" s="4" t="inlineStr">
        <is>
          <t>Sublease income</t>
        </is>
      </c>
      <c r="B5" s="6" t="n">
        <v>-280</v>
      </c>
      <c r="C5" s="6" t="n">
        <v>-365</v>
      </c>
      <c r="D5" s="6" t="n">
        <v>-372</v>
      </c>
    </row>
    <row r="6">
      <c r="A6" s="4" t="inlineStr">
        <is>
          <t>Net lease cost</t>
        </is>
      </c>
      <c r="B6" s="5" t="n">
        <v>19843</v>
      </c>
      <c r="C6" s="5" t="n">
        <v>18199</v>
      </c>
      <c r="D6" s="5" t="n">
        <v>18318</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39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LEASES -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138182</v>
      </c>
      <c r="C3" s="5" t="n">
        <v>144134</v>
      </c>
    </row>
    <row r="4">
      <c r="A4" s="4" t="inlineStr">
        <is>
          <t>Lease liabilities</t>
        </is>
      </c>
      <c r="B4" s="5" t="n">
        <v>158269</v>
      </c>
      <c r="C4" s="5" t="n">
        <v>159526</v>
      </c>
    </row>
    <row r="5">
      <c r="A5" s="4" t="inlineStr">
        <is>
          <t>Weighted average remaining lease term (in years)</t>
        </is>
      </c>
      <c r="B5" s="4" t="inlineStr">
        <is>
          <t>17 years 10 months 28 days</t>
        </is>
      </c>
      <c r="C5" s="4" t="inlineStr">
        <is>
          <t>19 years 2 months 1 day</t>
        </is>
      </c>
    </row>
    <row r="6">
      <c r="A6" s="4" t="inlineStr">
        <is>
          <t>Weighted average discount rate</t>
        </is>
      </c>
      <c r="B6" s="10" t="n">
        <v>0.0425</v>
      </c>
      <c r="C6" s="10" t="n">
        <v>0.0427</v>
      </c>
    </row>
    <row r="7">
      <c r="A7" s="4" t="inlineStr">
        <is>
          <t>Operating Lease, Right-of-Use Asset, Statement of Financial Position [Extensible List]</t>
        </is>
      </c>
      <c r="B7" s="4" t="inlineStr">
        <is>
          <t>Other assets</t>
        </is>
      </c>
      <c r="C7" s="4" t="inlineStr">
        <is>
          <t>Other assets</t>
        </is>
      </c>
    </row>
    <row r="8">
      <c r="A8" s="4" t="inlineStr">
        <is>
          <t>Operating Lease, Liability, Statement of Financial Position [Extensible Enumeration]</t>
        </is>
      </c>
      <c r="B8" s="4" t="inlineStr">
        <is>
          <t>Other liabilities</t>
        </is>
      </c>
      <c r="C8" s="4" t="inlineStr">
        <is>
          <t>Other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9372</v>
      </c>
      <c r="C3" s="4" t="inlineStr">
        <is>
          <t xml:space="preserve"> </t>
        </is>
      </c>
    </row>
    <row r="4">
      <c r="A4" s="4" t="inlineStr">
        <is>
          <t>2024</t>
        </is>
      </c>
      <c r="B4" s="6" t="n">
        <v>18107</v>
      </c>
      <c r="C4" s="4" t="inlineStr">
        <is>
          <t xml:space="preserve"> </t>
        </is>
      </c>
    </row>
    <row r="5">
      <c r="A5" s="4" t="inlineStr">
        <is>
          <t>2025</t>
        </is>
      </c>
      <c r="B5" s="6" t="n">
        <v>18158</v>
      </c>
      <c r="C5" s="4" t="inlineStr">
        <is>
          <t xml:space="preserve"> </t>
        </is>
      </c>
    </row>
    <row r="6">
      <c r="A6" s="4" t="inlineStr">
        <is>
          <t>2026</t>
        </is>
      </c>
      <c r="B6" s="6" t="n">
        <v>14670</v>
      </c>
      <c r="C6" s="4" t="inlineStr">
        <is>
          <t xml:space="preserve"> </t>
        </is>
      </c>
    </row>
    <row r="7">
      <c r="A7" s="4" t="inlineStr">
        <is>
          <t>2027</t>
        </is>
      </c>
      <c r="B7" s="6" t="n">
        <v>13538</v>
      </c>
      <c r="C7" s="4" t="inlineStr">
        <is>
          <t xml:space="preserve"> </t>
        </is>
      </c>
    </row>
    <row r="8">
      <c r="A8" s="4" t="inlineStr">
        <is>
          <t>After 2027</t>
        </is>
      </c>
      <c r="B8" s="6" t="n">
        <v>157493</v>
      </c>
      <c r="C8" s="4" t="inlineStr">
        <is>
          <t xml:space="preserve"> </t>
        </is>
      </c>
    </row>
    <row r="9">
      <c r="A9" s="4" t="inlineStr">
        <is>
          <t>Total lease payments</t>
        </is>
      </c>
      <c r="B9" s="6" t="n">
        <v>241338</v>
      </c>
      <c r="C9" s="4" t="inlineStr">
        <is>
          <t xml:space="preserve"> </t>
        </is>
      </c>
    </row>
    <row r="10">
      <c r="A10" s="4" t="inlineStr">
        <is>
          <t>Less: Interest</t>
        </is>
      </c>
      <c r="B10" s="6" t="n">
        <v>-83069</v>
      </c>
      <c r="C10" s="4" t="inlineStr">
        <is>
          <t xml:space="preserve"> </t>
        </is>
      </c>
    </row>
    <row r="11">
      <c r="A11" s="4" t="inlineStr">
        <is>
          <t>Present value of lease liabilities</t>
        </is>
      </c>
      <c r="B11" s="5" t="n">
        <v>158269</v>
      </c>
      <c r="C11" s="5" t="n">
        <v>1595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0987</v>
      </c>
      <c r="C4" s="5" t="n">
        <v>17834</v>
      </c>
      <c r="D4" s="5" t="n">
        <v>18452</v>
      </c>
    </row>
    <row r="5">
      <c r="A5" s="4" t="inlineStr">
        <is>
          <t>Right of use assets obtained in exchange for new operating lease liabilities (non-cash)</t>
        </is>
      </c>
      <c r="B5" s="5" t="n">
        <v>13707</v>
      </c>
      <c r="C5" s="5" t="n">
        <v>0</v>
      </c>
      <c r="D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EASES - Direct Financ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Interest income on lease receivable</t>
        </is>
      </c>
      <c r="B4" s="5" t="n">
        <v>42542</v>
      </c>
      <c r="C4" s="5" t="n">
        <v>21947</v>
      </c>
      <c r="D4" s="5" t="n">
        <v>15805</v>
      </c>
    </row>
    <row r="5">
      <c r="A5" s="4" t="inlineStr">
        <is>
          <t>(Amortization)/accretion of deferred fees and costs</t>
        </is>
      </c>
      <c r="B5" s="6" t="n">
        <v>-3718</v>
      </c>
      <c r="C5" s="6" t="n">
        <v>-1963</v>
      </c>
      <c r="D5" s="6" t="n">
        <v>433</v>
      </c>
    </row>
    <row r="6">
      <c r="A6" s="4" t="inlineStr">
        <is>
          <t>Total direct financing lease income</t>
        </is>
      </c>
      <c r="B6" s="6" t="n">
        <v>38824</v>
      </c>
      <c r="C6" s="6" t="n">
        <v>19984</v>
      </c>
      <c r="D6" s="5" t="n">
        <v>16238</v>
      </c>
    </row>
    <row r="7">
      <c r="A7" s="3" t="inlineStr">
        <is>
          <t>Leasing receivables</t>
        </is>
      </c>
      <c r="B7" s="4" t="inlineStr">
        <is>
          <t xml:space="preserve"> </t>
        </is>
      </c>
      <c r="C7" s="4" t="inlineStr">
        <is>
          <t xml:space="preserve"> </t>
        </is>
      </c>
      <c r="D7" s="4" t="inlineStr">
        <is>
          <t xml:space="preserve"> </t>
        </is>
      </c>
    </row>
    <row r="8">
      <c r="A8" s="4" t="inlineStr">
        <is>
          <t>Lease receivables</t>
        </is>
      </c>
      <c r="B8" s="6" t="n">
        <v>642369</v>
      </c>
      <c r="C8" s="6" t="n">
        <v>399688</v>
      </c>
      <c r="D8" s="4" t="inlineStr">
        <is>
          <t xml:space="preserve"> </t>
        </is>
      </c>
    </row>
    <row r="9">
      <c r="A9" s="4" t="inlineStr">
        <is>
          <t>Unearned income</t>
        </is>
      </c>
      <c r="B9" s="6" t="n">
        <v>-95683</v>
      </c>
      <c r="C9" s="6" t="n">
        <v>-55066</v>
      </c>
      <c r="D9" s="4" t="inlineStr">
        <is>
          <t xml:space="preserve"> </t>
        </is>
      </c>
    </row>
    <row r="10">
      <c r="A10" s="4" t="inlineStr">
        <is>
          <t>Deferred fees and costs</t>
        </is>
      </c>
      <c r="B10" s="6" t="n">
        <v>12295</v>
      </c>
      <c r="C10" s="6" t="n">
        <v>7654</v>
      </c>
      <c r="D10" s="4" t="inlineStr">
        <is>
          <t xml:space="preserve"> </t>
        </is>
      </c>
    </row>
    <row r="11">
      <c r="A11" s="4" t="inlineStr">
        <is>
          <t>Net investment in direct financing leases</t>
        </is>
      </c>
      <c r="B11" s="5" t="n">
        <v>558981</v>
      </c>
      <c r="C11" s="5" t="n">
        <v>352276</v>
      </c>
      <c r="D11" s="4" t="inlineStr">
        <is>
          <t xml:space="preserve"> </t>
        </is>
      </c>
    </row>
    <row r="12">
      <c r="A12" s="4" t="inlineStr">
        <is>
          <t>Direct Financing Lease, Lease Income, Statement of Income or Comprehensive Income [Extensible Enumeration]</t>
        </is>
      </c>
      <c r="B12" s="4" t="inlineStr">
        <is>
          <t>Interest and fees on loans and leases</t>
        </is>
      </c>
      <c r="C12" s="4" t="inlineStr">
        <is>
          <t>Interest and fees on loans and leases</t>
        </is>
      </c>
      <c r="D12" s="4" t="inlineStr">
        <is>
          <t>Interest and fees on loans and lease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Minimum Future Lease Payments to be Received (Details) $ in Thousands</t>
        </is>
      </c>
      <c r="B1" s="2" t="inlineStr">
        <is>
          <t>Dec. 31, 2022 USD ($)</t>
        </is>
      </c>
    </row>
    <row r="2">
      <c r="A2" s="3" t="inlineStr">
        <is>
          <t>Leases [Abstract]</t>
        </is>
      </c>
      <c r="B2" s="4" t="inlineStr">
        <is>
          <t xml:space="preserve"> </t>
        </is>
      </c>
    </row>
    <row r="3">
      <c r="A3" s="4" t="inlineStr">
        <is>
          <t>2023</t>
        </is>
      </c>
      <c r="B3" s="5" t="n">
        <v>206375</v>
      </c>
    </row>
    <row r="4">
      <c r="A4" s="4" t="inlineStr">
        <is>
          <t>2024</t>
        </is>
      </c>
      <c r="B4" s="6" t="n">
        <v>173070</v>
      </c>
    </row>
    <row r="5">
      <c r="A5" s="4" t="inlineStr">
        <is>
          <t>2025</t>
        </is>
      </c>
      <c r="B5" s="6" t="n">
        <v>128281</v>
      </c>
    </row>
    <row r="6">
      <c r="A6" s="4" t="inlineStr">
        <is>
          <t>2026</t>
        </is>
      </c>
      <c r="B6" s="6" t="n">
        <v>85130</v>
      </c>
    </row>
    <row r="7">
      <c r="A7" s="4" t="inlineStr">
        <is>
          <t>2027</t>
        </is>
      </c>
      <c r="B7" s="6" t="n">
        <v>40335</v>
      </c>
    </row>
    <row r="8">
      <c r="A8" s="4" t="inlineStr">
        <is>
          <t>After 2027</t>
        </is>
      </c>
      <c r="B8" s="6" t="n">
        <v>9178</v>
      </c>
    </row>
    <row r="9">
      <c r="A9" s="4" t="inlineStr">
        <is>
          <t>Total lease payments</t>
        </is>
      </c>
      <c r="B9" s="5" t="n">
        <v>6423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GOODWILL AND INTANGIBLE ASSETS - Narrative (Details) - USD ($)</t>
        </is>
      </c>
      <c r="C1" s="2" t="inlineStr">
        <is>
          <t>12 Months Ended</t>
        </is>
      </c>
    </row>
    <row r="2">
      <c r="B2" s="2" t="inlineStr">
        <is>
          <t>Jan. 01,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es related to goodwill</t>
        </is>
      </c>
      <c r="B4" s="4" t="inlineStr">
        <is>
          <t xml:space="preserve"> </t>
        </is>
      </c>
      <c r="C4" s="5" t="n">
        <v>0</v>
      </c>
      <c r="D4" s="4" t="inlineStr">
        <is>
          <t xml:space="preserve"> </t>
        </is>
      </c>
      <c r="E4" s="4" t="inlineStr">
        <is>
          <t xml:space="preserve"> </t>
        </is>
      </c>
    </row>
    <row r="5">
      <c r="A5" s="4" t="inlineStr">
        <is>
          <t>Amortization expense on other intangible assets</t>
        </is>
      </c>
      <c r="B5" s="4" t="inlineStr">
        <is>
          <t xml:space="preserve"> </t>
        </is>
      </c>
      <c r="C5" s="6" t="n">
        <v>18401000</v>
      </c>
      <c r="D5" s="5" t="n">
        <v>10583000</v>
      </c>
      <c r="E5" s="5" t="n">
        <v>10909000</v>
      </c>
    </row>
    <row r="6">
      <c r="A6" s="4" t="inlineStr">
        <is>
          <t>BMBC</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5" t="n">
        <v>73065000</v>
      </c>
      <c r="C8" s="4" t="inlineStr">
        <is>
          <t xml:space="preserve"> </t>
        </is>
      </c>
      <c r="D8" s="4" t="inlineStr">
        <is>
          <t xml:space="preserve"> </t>
        </is>
      </c>
      <c r="E8" s="4" t="inlineStr">
        <is>
          <t xml:space="preserve"> </t>
        </is>
      </c>
    </row>
    <row r="9">
      <c r="A9" s="4" t="inlineStr">
        <is>
          <t>Intangible assets acquired</t>
        </is>
      </c>
      <c r="B9" s="6" t="n">
        <v>56100000</v>
      </c>
      <c r="C9" s="4" t="inlineStr">
        <is>
          <t xml:space="preserve"> </t>
        </is>
      </c>
      <c r="D9" s="4" t="inlineStr">
        <is>
          <t xml:space="preserve"> </t>
        </is>
      </c>
      <c r="E9" s="4" t="inlineStr">
        <is>
          <t xml:space="preserve"> </t>
        </is>
      </c>
    </row>
    <row r="10">
      <c r="A10" s="4" t="inlineStr">
        <is>
          <t>First Mortgag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Value of servicing rights</t>
        </is>
      </c>
      <c r="B12" s="4" t="inlineStr">
        <is>
          <t xml:space="preserve"> </t>
        </is>
      </c>
      <c r="C12" s="6" t="n">
        <v>2100000</v>
      </c>
      <c r="D12" s="6" t="n">
        <v>500000</v>
      </c>
      <c r="E12" s="4" t="inlineStr">
        <is>
          <t xml:space="preserve"> </t>
        </is>
      </c>
    </row>
    <row r="13">
      <c r="A13" s="4" t="inlineStr">
        <is>
          <t>First Mortgage | BMBC</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Servicing assets acquired</t>
        </is>
      </c>
      <c r="B15" s="6" t="n">
        <v>2000000</v>
      </c>
      <c r="C15" s="4" t="inlineStr">
        <is>
          <t xml:space="preserve"> </t>
        </is>
      </c>
      <c r="D15" s="4" t="inlineStr">
        <is>
          <t xml:space="preserve"> </t>
        </is>
      </c>
      <c r="E15" s="4" t="inlineStr">
        <is>
          <t xml:space="preserve"> </t>
        </is>
      </c>
    </row>
    <row r="16">
      <c r="A16" s="4" t="inlineStr">
        <is>
          <t>SBA Loan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Value of servicing rights</t>
        </is>
      </c>
      <c r="B18" s="4" t="inlineStr">
        <is>
          <t xml:space="preserve"> </t>
        </is>
      </c>
      <c r="C18" s="6" t="n">
        <v>4000000</v>
      </c>
      <c r="D18" s="6" t="n">
        <v>2800000</v>
      </c>
      <c r="E18" s="4" t="inlineStr">
        <is>
          <t xml:space="preserve"> </t>
        </is>
      </c>
    </row>
    <row r="19">
      <c r="A19" s="4" t="inlineStr">
        <is>
          <t>SBA Loans | BMBC</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Servicing assets acquired</t>
        </is>
      </c>
      <c r="B21" s="6" t="n">
        <v>1300000</v>
      </c>
      <c r="C21" s="4" t="inlineStr">
        <is>
          <t xml:space="preserve"> </t>
        </is>
      </c>
      <c r="D21" s="4" t="inlineStr">
        <is>
          <t xml:space="preserve"> </t>
        </is>
      </c>
      <c r="E21" s="4" t="inlineStr">
        <is>
          <t xml:space="preserve"> </t>
        </is>
      </c>
    </row>
    <row r="22">
      <c r="A22" s="4" t="inlineStr">
        <is>
          <t>Other Intangible Asset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mortization expense on other intangible assets</t>
        </is>
      </c>
      <c r="B24" s="4" t="inlineStr">
        <is>
          <t xml:space="preserve"> </t>
        </is>
      </c>
      <c r="C24" s="6" t="n">
        <v>15700000</v>
      </c>
      <c r="D24" s="6" t="n">
        <v>10600000</v>
      </c>
      <c r="E24" s="5" t="n">
        <v>10900000</v>
      </c>
    </row>
    <row r="25">
      <c r="A25" s="4" t="inlineStr">
        <is>
          <t>Impairment of other intangible assets</t>
        </is>
      </c>
      <c r="B25" s="4" t="inlineStr">
        <is>
          <t xml:space="preserve"> </t>
        </is>
      </c>
      <c r="C25" s="6" t="n">
        <v>0</v>
      </c>
      <c r="D25" s="6" t="n">
        <v>0</v>
      </c>
      <c r="E25" s="4" t="inlineStr">
        <is>
          <t xml:space="preserve"> </t>
        </is>
      </c>
    </row>
    <row r="26">
      <c r="A26" s="4" t="inlineStr">
        <is>
          <t>Servicing Rights | First Mortgage</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Loss) reversal from change in valuation</t>
        </is>
      </c>
      <c r="B28" s="4" t="inlineStr">
        <is>
          <t xml:space="preserve"> </t>
        </is>
      </c>
      <c r="C28" s="5" t="n">
        <v>300000</v>
      </c>
      <c r="D28" s="5" t="n">
        <v>300000</v>
      </c>
      <c r="E28" s="4" t="inlineStr">
        <is>
          <t xml:space="preserve"> </t>
        </is>
      </c>
    </row>
    <row r="29">
      <c r="A29" s="4" t="inlineStr">
        <is>
          <t>Loan servicing rights | BMBC</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 assets acquired</t>
        </is>
      </c>
      <c r="B31" s="6" t="n">
        <v>3300000</v>
      </c>
      <c r="C31" s="4" t="inlineStr">
        <is>
          <t xml:space="preserve"> </t>
        </is>
      </c>
      <c r="D31" s="4" t="inlineStr">
        <is>
          <t xml:space="preserve"> </t>
        </is>
      </c>
      <c r="E31" s="4" t="inlineStr">
        <is>
          <t xml:space="preserve"> </t>
        </is>
      </c>
    </row>
    <row r="32">
      <c r="A32" s="4" t="inlineStr">
        <is>
          <t>Core deposits | BMBC</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6" t="n">
        <v>10900000</v>
      </c>
      <c r="C34" s="4" t="inlineStr">
        <is>
          <t xml:space="preserve"> </t>
        </is>
      </c>
      <c r="D34" s="4" t="inlineStr">
        <is>
          <t xml:space="preserve"> </t>
        </is>
      </c>
      <c r="E34" s="4" t="inlineStr">
        <is>
          <t xml:space="preserve"> </t>
        </is>
      </c>
    </row>
    <row r="35">
      <c r="A35" s="4" t="inlineStr">
        <is>
          <t>Customer relationships | BMBC</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acquired</t>
        </is>
      </c>
      <c r="B37" s="6" t="n">
        <v>53000000</v>
      </c>
      <c r="C37" s="4" t="inlineStr">
        <is>
          <t xml:space="preserve"> </t>
        </is>
      </c>
      <c r="D37" s="4" t="inlineStr">
        <is>
          <t xml:space="preserve"> </t>
        </is>
      </c>
      <c r="E37" s="4" t="inlineStr">
        <is>
          <t xml:space="preserve"> </t>
        </is>
      </c>
    </row>
    <row r="38">
      <c r="A38" s="4" t="inlineStr">
        <is>
          <t>Trade Names | BMBC</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acquired</t>
        </is>
      </c>
      <c r="B40" s="6" t="n">
        <v>2900000</v>
      </c>
      <c r="C40" s="4" t="inlineStr">
        <is>
          <t xml:space="preserve"> </t>
        </is>
      </c>
      <c r="D40" s="4" t="inlineStr">
        <is>
          <t xml:space="preserve"> </t>
        </is>
      </c>
      <c r="E40" s="4" t="inlineStr">
        <is>
          <t xml:space="preserve"> </t>
        </is>
      </c>
    </row>
    <row r="41">
      <c r="A41" s="4" t="inlineStr">
        <is>
          <t>Non-compete agreements | BMBC</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Intangible assets acquired</t>
        </is>
      </c>
      <c r="B43" s="5" t="n">
        <v>200000</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llocation of Goodwill to Our Reportable Operating Segments for Purposes of Goodwill Impairment Testing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472828</v>
      </c>
      <c r="C4" s="5" t="n">
        <v>472828</v>
      </c>
    </row>
    <row r="5">
      <c r="A5" s="4" t="inlineStr">
        <is>
          <t>Goodwill from business combinations</t>
        </is>
      </c>
      <c r="B5" s="6" t="n">
        <v>414337</v>
      </c>
      <c r="C5" s="4" t="inlineStr">
        <is>
          <t xml:space="preserve"> </t>
        </is>
      </c>
    </row>
    <row r="6">
      <c r="A6" s="4" t="inlineStr">
        <is>
          <t>Goodwill adjustments</t>
        </is>
      </c>
      <c r="B6" s="6" t="n">
        <v>-3528</v>
      </c>
      <c r="C6" s="6" t="n">
        <v>0</v>
      </c>
    </row>
    <row r="7">
      <c r="A7" s="4" t="inlineStr">
        <is>
          <t>Goodwill, ending balance</t>
        </is>
      </c>
      <c r="B7" s="6" t="n">
        <v>883637</v>
      </c>
      <c r="C7" s="6" t="n">
        <v>472828</v>
      </c>
    </row>
    <row r="8">
      <c r="A8" s="4" t="inlineStr">
        <is>
          <t>WSFS Bank</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452629</v>
      </c>
      <c r="C10" s="6" t="n">
        <v>452629</v>
      </c>
    </row>
    <row r="11">
      <c r="A11" s="4" t="inlineStr">
        <is>
          <t>Goodwill from business combinations</t>
        </is>
      </c>
      <c r="B11" s="6" t="n">
        <v>297646</v>
      </c>
      <c r="C11" s="4" t="inlineStr">
        <is>
          <t xml:space="preserve"> </t>
        </is>
      </c>
    </row>
    <row r="12">
      <c r="A12" s="4" t="inlineStr">
        <is>
          <t>Goodwill adjustments</t>
        </is>
      </c>
      <c r="B12" s="6" t="n">
        <v>3311</v>
      </c>
      <c r="C12" s="6" t="n">
        <v>0</v>
      </c>
    </row>
    <row r="13">
      <c r="A13" s="4" t="inlineStr">
        <is>
          <t>Goodwill, ending balance</t>
        </is>
      </c>
      <c r="B13" s="6" t="n">
        <v>753586</v>
      </c>
      <c r="C13" s="6" t="n">
        <v>452629</v>
      </c>
    </row>
    <row r="14">
      <c r="A14" s="4" t="inlineStr">
        <is>
          <t>Wealth Manage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0199</v>
      </c>
      <c r="C16" s="6" t="n">
        <v>20199</v>
      </c>
    </row>
    <row r="17">
      <c r="A17" s="4" t="inlineStr">
        <is>
          <t>Goodwill from business combinations</t>
        </is>
      </c>
      <c r="B17" s="6" t="n">
        <v>116691</v>
      </c>
      <c r="C17" s="4" t="inlineStr">
        <is>
          <t xml:space="preserve"> </t>
        </is>
      </c>
    </row>
    <row r="18">
      <c r="A18" s="4" t="inlineStr">
        <is>
          <t>Goodwill adjustments</t>
        </is>
      </c>
      <c r="B18" s="6" t="n">
        <v>-6839</v>
      </c>
      <c r="C18" s="6" t="n">
        <v>0</v>
      </c>
    </row>
    <row r="19">
      <c r="A19" s="4" t="inlineStr">
        <is>
          <t>Goodwill, ending balance</t>
        </is>
      </c>
      <c r="B19" s="5" t="n">
        <v>130051</v>
      </c>
      <c r="C19" s="5" t="n">
        <v>201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INTANGIBLE ASSETS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Intangible Assets</t>
        </is>
      </c>
      <c r="B4" s="5" t="n">
        <v>125695</v>
      </c>
      <c r="C4" s="5" t="n">
        <v>115763</v>
      </c>
    </row>
    <row r="5">
      <c r="A5" s="4" t="inlineStr">
        <is>
          <t>Accumulated Amortization</t>
        </is>
      </c>
      <c r="B5" s="6" t="n">
        <v>-58655</v>
      </c>
      <c r="C5" s="6" t="n">
        <v>-41360</v>
      </c>
    </row>
    <row r="6">
      <c r="A6" s="4" t="inlineStr">
        <is>
          <t>Net Intangible Assets</t>
        </is>
      </c>
      <c r="B6" s="4" t="inlineStr">
        <is>
          <t xml:space="preserve"> </t>
        </is>
      </c>
      <c r="C6" s="6" t="n">
        <v>74403</v>
      </c>
    </row>
    <row r="7">
      <c r="A7" s="3" t="inlineStr">
        <is>
          <t>Indefinite-Lived Intangible Assets [Line Items]</t>
        </is>
      </c>
      <c r="B7" s="4" t="inlineStr">
        <is>
          <t xml:space="preserve"> </t>
        </is>
      </c>
      <c r="C7" s="4" t="inlineStr">
        <is>
          <t xml:space="preserve"> </t>
        </is>
      </c>
    </row>
    <row r="8">
      <c r="A8" s="4" t="inlineStr">
        <is>
          <t>Gross Intangible Assets</t>
        </is>
      </c>
      <c r="B8" s="6" t="n">
        <v>187250</v>
      </c>
      <c r="C8" s="4" t="inlineStr">
        <is>
          <t xml:space="preserve"> </t>
        </is>
      </c>
    </row>
    <row r="9">
      <c r="A9" s="4" t="inlineStr">
        <is>
          <t>Accumulated Amortization</t>
        </is>
      </c>
      <c r="B9" s="6" t="n">
        <v>-58655</v>
      </c>
      <c r="C9" s="6" t="n">
        <v>-41360</v>
      </c>
    </row>
    <row r="10">
      <c r="A10" s="4" t="inlineStr">
        <is>
          <t>Net Intangible Assets</t>
        </is>
      </c>
      <c r="B10" s="5" t="n">
        <v>128595</v>
      </c>
      <c r="C10" s="5" t="n">
        <v>74403</v>
      </c>
    </row>
    <row r="11">
      <c r="A11" s="4" t="inlineStr">
        <is>
          <t>Impairment, Intangible Asset, Finite-Lived, Statement of Income or Comprehensive Income [Extensible Enumeration]</t>
        </is>
      </c>
      <c r="B11" s="4" t="inlineStr">
        <is>
          <t>Noninterest expenses</t>
        </is>
      </c>
      <c r="C11" s="4" t="inlineStr">
        <is>
          <t>Noninterest expenses</t>
        </is>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trademark</t>
        </is>
      </c>
      <c r="B14" s="5" t="n">
        <v>2900</v>
      </c>
      <c r="C14" s="4" t="inlineStr">
        <is>
          <t xml:space="preserve"> </t>
        </is>
      </c>
    </row>
    <row r="15">
      <c r="A15" s="4" t="inlineStr">
        <is>
          <t>Core deposi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6" t="n">
        <v>104751</v>
      </c>
      <c r="C17" s="5" t="n">
        <v>93811</v>
      </c>
    </row>
    <row r="18">
      <c r="A18" s="4" t="inlineStr">
        <is>
          <t>Accumulated Amortization</t>
        </is>
      </c>
      <c r="B18" s="6" t="n">
        <v>-40443</v>
      </c>
      <c r="C18" s="6" t="n">
        <v>-30103</v>
      </c>
    </row>
    <row r="19">
      <c r="A19" s="4" t="inlineStr">
        <is>
          <t>Net Intangible Assets</t>
        </is>
      </c>
      <c r="B19" s="5" t="n">
        <v>64308</v>
      </c>
      <c r="C19" s="5" t="n">
        <v>63708</v>
      </c>
    </row>
    <row r="20">
      <c r="A20" s="4" t="inlineStr">
        <is>
          <t>Amortization Period</t>
        </is>
      </c>
      <c r="B20" s="4" t="inlineStr">
        <is>
          <t>10 years</t>
        </is>
      </c>
      <c r="C20" s="4" t="inlineStr">
        <is>
          <t>10 years</t>
        </is>
      </c>
    </row>
    <row r="21">
      <c r="A21" s="3" t="inlineStr">
        <is>
          <t>Indefinite-Lived Intangible Assets [Line Items]</t>
        </is>
      </c>
      <c r="B21" s="4" t="inlineStr">
        <is>
          <t xml:space="preserve"> </t>
        </is>
      </c>
      <c r="C21" s="4" t="inlineStr">
        <is>
          <t xml:space="preserve"> </t>
        </is>
      </c>
    </row>
    <row r="22">
      <c r="A22" s="4" t="inlineStr">
        <is>
          <t>Accumulated Amortization</t>
        </is>
      </c>
      <c r="B22" s="5" t="n">
        <v>-40443</v>
      </c>
      <c r="C22" s="5" t="n">
        <v>-30103</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Intangible Assets</t>
        </is>
      </c>
      <c r="B25" s="6" t="n">
        <v>68281</v>
      </c>
      <c r="C25" s="6" t="n">
        <v>15281</v>
      </c>
    </row>
    <row r="26">
      <c r="A26" s="4" t="inlineStr">
        <is>
          <t>Accumulated Amortization</t>
        </is>
      </c>
      <c r="B26" s="6" t="n">
        <v>-12937</v>
      </c>
      <c r="C26" s="6" t="n">
        <v>-7876</v>
      </c>
    </row>
    <row r="27">
      <c r="A27" s="4" t="inlineStr">
        <is>
          <t>Net Intangible Assets</t>
        </is>
      </c>
      <c r="B27" s="6" t="n">
        <v>55344</v>
      </c>
      <c r="C27" s="6" t="n">
        <v>7405</v>
      </c>
    </row>
    <row r="28">
      <c r="A28" s="3" t="inlineStr">
        <is>
          <t>Indefinite-Lived Intangible Assets [Line Items]</t>
        </is>
      </c>
      <c r="B28" s="4" t="inlineStr">
        <is>
          <t xml:space="preserve"> </t>
        </is>
      </c>
      <c r="C28" s="4" t="inlineStr">
        <is>
          <t xml:space="preserve"> </t>
        </is>
      </c>
    </row>
    <row r="29">
      <c r="A29" s="4" t="inlineStr">
        <is>
          <t>Accumulated Amortization</t>
        </is>
      </c>
      <c r="B29" s="5" t="n">
        <v>-12937</v>
      </c>
      <c r="C29" s="5" t="n">
        <v>-7876</v>
      </c>
    </row>
    <row r="30">
      <c r="A30" s="4" t="inlineStr">
        <is>
          <t>Customer relationships | 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7 years</t>
        </is>
      </c>
      <c r="C32" s="4" t="inlineStr">
        <is>
          <t>7 years</t>
        </is>
      </c>
    </row>
    <row r="33">
      <c r="A33" s="4" t="inlineStr">
        <is>
          <t>Customer relationships | Max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15 years</t>
        </is>
      </c>
      <c r="C35" s="4" t="inlineStr">
        <is>
          <t>15 years</t>
        </is>
      </c>
    </row>
    <row r="36">
      <c r="A36" s="4" t="inlineStr">
        <is>
          <t>Non-compete agree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Intangible Assets</t>
        </is>
      </c>
      <c r="B38" s="5" t="n">
        <v>200</v>
      </c>
      <c r="C38" s="4" t="inlineStr">
        <is>
          <t xml:space="preserve"> </t>
        </is>
      </c>
    </row>
    <row r="39">
      <c r="A39" s="4" t="inlineStr">
        <is>
          <t>Accumulated Amortization</t>
        </is>
      </c>
      <c r="B39" s="6" t="n">
        <v>-200</v>
      </c>
      <c r="C39" s="4" t="inlineStr">
        <is>
          <t xml:space="preserve"> </t>
        </is>
      </c>
    </row>
    <row r="40">
      <c r="A40" s="4" t="inlineStr">
        <is>
          <t>Net Intangible Assets</t>
        </is>
      </c>
      <c r="B40" s="5" t="n">
        <v>0</v>
      </c>
      <c r="C40" s="4" t="inlineStr">
        <is>
          <t xml:space="preserve"> </t>
        </is>
      </c>
    </row>
    <row r="41">
      <c r="A41" s="4" t="inlineStr">
        <is>
          <t>Amortization Period</t>
        </is>
      </c>
      <c r="B41" s="4" t="inlineStr">
        <is>
          <t>1 year</t>
        </is>
      </c>
      <c r="C41" s="4" t="inlineStr">
        <is>
          <t xml:space="preserve"> </t>
        </is>
      </c>
    </row>
    <row r="42">
      <c r="A42" s="3" t="inlineStr">
        <is>
          <t>Indefinite-Lived Intangible Assets [Line Items]</t>
        </is>
      </c>
      <c r="B42" s="4" t="inlineStr">
        <is>
          <t xml:space="preserve"> </t>
        </is>
      </c>
      <c r="C42" s="4" t="inlineStr">
        <is>
          <t xml:space="preserve"> </t>
        </is>
      </c>
    </row>
    <row r="43">
      <c r="A43" s="4" t="inlineStr">
        <is>
          <t>Accumulated Amortization</t>
        </is>
      </c>
      <c r="B43" s="5" t="n">
        <v>-200</v>
      </c>
      <c r="C43" s="4" t="inlineStr">
        <is>
          <t xml:space="preserve"> </t>
        </is>
      </c>
    </row>
    <row r="44">
      <c r="A44" s="4" t="inlineStr">
        <is>
          <t>Loan servicing righ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Intangible Assets</t>
        </is>
      </c>
      <c r="B46" s="6" t="n">
        <v>11118</v>
      </c>
      <c r="C46" s="5" t="n">
        <v>6671</v>
      </c>
    </row>
    <row r="47">
      <c r="A47" s="4" t="inlineStr">
        <is>
          <t>Accumulated Amortization</t>
        </is>
      </c>
      <c r="B47" s="6" t="n">
        <v>-5075</v>
      </c>
      <c r="C47" s="6" t="n">
        <v>-3381</v>
      </c>
    </row>
    <row r="48">
      <c r="A48" s="4" t="inlineStr">
        <is>
          <t>Net Intangible Assets</t>
        </is>
      </c>
      <c r="B48" s="6" t="n">
        <v>6043</v>
      </c>
      <c r="C48" s="6" t="n">
        <v>3290</v>
      </c>
    </row>
    <row r="49">
      <c r="A49" s="4" t="inlineStr">
        <is>
          <t>Impairment losses (reversals)</t>
        </is>
      </c>
      <c r="B49" s="6" t="n">
        <v>300</v>
      </c>
      <c r="C49" s="6" t="n">
        <v>-300</v>
      </c>
    </row>
    <row r="50">
      <c r="A50" s="3" t="inlineStr">
        <is>
          <t>Indefinite-Lived Intangible Assets [Line Items]</t>
        </is>
      </c>
      <c r="B50" s="4" t="inlineStr">
        <is>
          <t xml:space="preserve"> </t>
        </is>
      </c>
      <c r="C50" s="4" t="inlineStr">
        <is>
          <t xml:space="preserve"> </t>
        </is>
      </c>
    </row>
    <row r="51">
      <c r="A51" s="4" t="inlineStr">
        <is>
          <t>Accumulated Amortization</t>
        </is>
      </c>
      <c r="B51" s="5" t="n">
        <v>-5075</v>
      </c>
      <c r="C51" s="5" t="n">
        <v>-3381</v>
      </c>
    </row>
    <row r="52">
      <c r="A52" s="4" t="inlineStr">
        <is>
          <t>Loan servicing rights | Min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Amortization Period</t>
        </is>
      </c>
      <c r="B54" s="4" t="inlineStr">
        <is>
          <t>10 years</t>
        </is>
      </c>
      <c r="C54" s="4" t="inlineStr">
        <is>
          <t>10 years</t>
        </is>
      </c>
    </row>
    <row r="55">
      <c r="A55" s="4" t="inlineStr">
        <is>
          <t>Loan servicing rights | Maximum</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Amortization Period</t>
        </is>
      </c>
      <c r="B57" s="4" t="inlineStr">
        <is>
          <t>25 years</t>
        </is>
      </c>
      <c r="C57" s="4" t="inlineStr">
        <is>
          <t>2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1:40Z</dcterms:created>
  <dcterms:modified xmlns:dcterms="http://purl.org/dc/terms/" xmlns:xsi="http://www.w3.org/2001/XMLSchema-instance" xsi:type="dcterms:W3CDTF">2023-02-28T21:21:40Z</dcterms:modified>
</cp:coreProperties>
</file>